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Noninterest Income" sheetId="13" state="visible" r:id="rId13"/>
    <sheet xmlns:r="http://schemas.openxmlformats.org/officeDocument/2006/relationships" name="Earnings Per Share" sheetId="14" state="visible" r:id="rId14"/>
    <sheet xmlns:r="http://schemas.openxmlformats.org/officeDocument/2006/relationships" name="Investment Securities" sheetId="15" state="visible" r:id="rId15"/>
    <sheet xmlns:r="http://schemas.openxmlformats.org/officeDocument/2006/relationships" name="Loans" sheetId="16" state="visible" r:id="rId16"/>
    <sheet xmlns:r="http://schemas.openxmlformats.org/officeDocument/2006/relationships" name="Allowance for Loan and Lease Lo" sheetId="17" state="visible" r:id="rId17"/>
    <sheet xmlns:r="http://schemas.openxmlformats.org/officeDocument/2006/relationships" name="Premises and Equipment"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Deposits" sheetId="21" state="visible" r:id="rId21"/>
    <sheet xmlns:r="http://schemas.openxmlformats.org/officeDocument/2006/relationships" name="Borrowed Funds" sheetId="22" state="visible" r:id="rId22"/>
    <sheet xmlns:r="http://schemas.openxmlformats.org/officeDocument/2006/relationships" name="Stockholders' Equity and Regula" sheetId="23" state="visible" r:id="rId23"/>
    <sheet xmlns:r="http://schemas.openxmlformats.org/officeDocument/2006/relationships" name="Associate Benefit Plans" sheetId="24" state="visible" r:id="rId24"/>
    <sheet xmlns:r="http://schemas.openxmlformats.org/officeDocument/2006/relationships" name="Income Taxes"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Fair Value Disclosures of Finan" sheetId="28" state="visible" r:id="rId28"/>
    <sheet xmlns:r="http://schemas.openxmlformats.org/officeDocument/2006/relationships" name="Derivative Financial Instrument" sheetId="29" state="visible" r:id="rId29"/>
    <sheet xmlns:r="http://schemas.openxmlformats.org/officeDocument/2006/relationships" name="Related Party Transactions" sheetId="30" state="visible" r:id="rId30"/>
    <sheet xmlns:r="http://schemas.openxmlformats.org/officeDocument/2006/relationships" name="Segment Information" sheetId="31" state="visible" r:id="rId31"/>
    <sheet xmlns:r="http://schemas.openxmlformats.org/officeDocument/2006/relationships" name="Parent Company Financial Inform" sheetId="32" state="visible" r:id="rId32"/>
    <sheet xmlns:r="http://schemas.openxmlformats.org/officeDocument/2006/relationships" name="Change in Accumulated Other Com" sheetId="33" state="visible" r:id="rId33"/>
    <sheet xmlns:r="http://schemas.openxmlformats.org/officeDocument/2006/relationships" name="Legal and Other Proceedings" sheetId="34" state="visible" r:id="rId34"/>
    <sheet xmlns:r="http://schemas.openxmlformats.org/officeDocument/2006/relationships" name="Quarterly Financial Summary (Un" sheetId="35" state="visible" r:id="rId35"/>
    <sheet xmlns:r="http://schemas.openxmlformats.org/officeDocument/2006/relationships" name="Summary of Significant Accoun_2" sheetId="36" state="visible" r:id="rId36"/>
    <sheet xmlns:r="http://schemas.openxmlformats.org/officeDocument/2006/relationships" name="Business Combinations (Tables)" sheetId="37" state="visible" r:id="rId37"/>
    <sheet xmlns:r="http://schemas.openxmlformats.org/officeDocument/2006/relationships" name="Noninterest Income (Tables)" sheetId="38" state="visible" r:id="rId38"/>
    <sheet xmlns:r="http://schemas.openxmlformats.org/officeDocument/2006/relationships" name="Earnings Per Share (Tables)" sheetId="39" state="visible" r:id="rId39"/>
    <sheet xmlns:r="http://schemas.openxmlformats.org/officeDocument/2006/relationships" name="Investment Securities (Tables)" sheetId="40" state="visible" r:id="rId40"/>
    <sheet xmlns:r="http://schemas.openxmlformats.org/officeDocument/2006/relationships" name="Loans (Tables)" sheetId="41" state="visible" r:id="rId41"/>
    <sheet xmlns:r="http://schemas.openxmlformats.org/officeDocument/2006/relationships" name="Allowance for Loan and Lease _2" sheetId="42" state="visible" r:id="rId42"/>
    <sheet xmlns:r="http://schemas.openxmlformats.org/officeDocument/2006/relationships" name="Premises and Equipment (Tables)" sheetId="43" state="visible" r:id="rId43"/>
    <sheet xmlns:r="http://schemas.openxmlformats.org/officeDocument/2006/relationships" name="Leases (Tables)" sheetId="44" state="visible" r:id="rId44"/>
    <sheet xmlns:r="http://schemas.openxmlformats.org/officeDocument/2006/relationships" name="Goodwill and Intangible Assets " sheetId="45" state="visible" r:id="rId45"/>
    <sheet xmlns:r="http://schemas.openxmlformats.org/officeDocument/2006/relationships" name="Deposits (Tables)" sheetId="46" state="visible" r:id="rId46"/>
    <sheet xmlns:r="http://schemas.openxmlformats.org/officeDocument/2006/relationships" name="Borrowed Funds (Tables)" sheetId="47" state="visible" r:id="rId47"/>
    <sheet xmlns:r="http://schemas.openxmlformats.org/officeDocument/2006/relationships" name="Stockholders' Equity and Regu_2" sheetId="48" state="visible" r:id="rId48"/>
    <sheet xmlns:r="http://schemas.openxmlformats.org/officeDocument/2006/relationships" name="Associate Benefit Plans (Tables" sheetId="49" state="visible" r:id="rId49"/>
    <sheet xmlns:r="http://schemas.openxmlformats.org/officeDocument/2006/relationships" name="Income Taxes (Tables)" sheetId="50" state="visible" r:id="rId50"/>
    <sheet xmlns:r="http://schemas.openxmlformats.org/officeDocument/2006/relationships" name="Stock-Based Compensation (Table" sheetId="51" state="visible" r:id="rId51"/>
    <sheet xmlns:r="http://schemas.openxmlformats.org/officeDocument/2006/relationships" name="Commitments and Contingencies (" sheetId="52" state="visible" r:id="rId52"/>
    <sheet xmlns:r="http://schemas.openxmlformats.org/officeDocument/2006/relationships" name="Fair Value Disclosures of Fin_2" sheetId="53" state="visible" r:id="rId53"/>
    <sheet xmlns:r="http://schemas.openxmlformats.org/officeDocument/2006/relationships" name="Derivative Financial Instrume_2" sheetId="54" state="visible" r:id="rId54"/>
    <sheet xmlns:r="http://schemas.openxmlformats.org/officeDocument/2006/relationships" name="Segment Information (Tables)" sheetId="55" state="visible" r:id="rId55"/>
    <sheet xmlns:r="http://schemas.openxmlformats.org/officeDocument/2006/relationships" name="Parent Company Financial Info_2" sheetId="56" state="visible" r:id="rId56"/>
    <sheet xmlns:r="http://schemas.openxmlformats.org/officeDocument/2006/relationships" name="Change in Accumulated Other C_2" sheetId="57" state="visible" r:id="rId57"/>
    <sheet xmlns:r="http://schemas.openxmlformats.org/officeDocument/2006/relationships" name="Quarterly Financial Summary (_2" sheetId="58" state="visible" r:id="rId58"/>
    <sheet xmlns:r="http://schemas.openxmlformats.org/officeDocument/2006/relationships" name="Business and Basis of Present_2" sheetId="59" state="visible" r:id="rId59"/>
    <sheet xmlns:r="http://schemas.openxmlformats.org/officeDocument/2006/relationships" name="Summary of Significant Accoun_3" sheetId="60" state="visible" r:id="rId60"/>
    <sheet xmlns:r="http://schemas.openxmlformats.org/officeDocument/2006/relationships" name="Business Combinations - Narrati" sheetId="61" state="visible" r:id="rId61"/>
    <sheet xmlns:r="http://schemas.openxmlformats.org/officeDocument/2006/relationships" name="Business Combinations - Assets " sheetId="62" state="visible" r:id="rId62"/>
    <sheet xmlns:r="http://schemas.openxmlformats.org/officeDocument/2006/relationships" name="Business Combinations- Schedule" sheetId="63" state="visible" r:id="rId63"/>
    <sheet xmlns:r="http://schemas.openxmlformats.org/officeDocument/2006/relationships" name="Noninterest Income - Credit_Deb" sheetId="64" state="visible" r:id="rId64"/>
    <sheet xmlns:r="http://schemas.openxmlformats.org/officeDocument/2006/relationships" name="Noninterest Income - Investment" sheetId="65" state="visible" r:id="rId65"/>
    <sheet xmlns:r="http://schemas.openxmlformats.org/officeDocument/2006/relationships" name="Noninterest Income - Deposit Se" sheetId="66" state="visible" r:id="rId66"/>
    <sheet xmlns:r="http://schemas.openxmlformats.org/officeDocument/2006/relationships" name="Noninterest Income - Other Inco" sheetId="67" state="visible" r:id="rId67"/>
    <sheet xmlns:r="http://schemas.openxmlformats.org/officeDocument/2006/relationships" name="Earnings Per Share (Details)" sheetId="68" state="visible" r:id="rId68"/>
    <sheet xmlns:r="http://schemas.openxmlformats.org/officeDocument/2006/relationships" name="Investment Securities - Additio" sheetId="69" state="visible" r:id="rId69"/>
    <sheet xmlns:r="http://schemas.openxmlformats.org/officeDocument/2006/relationships" name="Investment Securities - Schedul" sheetId="70" state="visible" r:id="rId70"/>
    <sheet xmlns:r="http://schemas.openxmlformats.org/officeDocument/2006/relationships" name="Investment Securities - Sched_2" sheetId="71" state="visible" r:id="rId71"/>
    <sheet xmlns:r="http://schemas.openxmlformats.org/officeDocument/2006/relationships" name="Investment Securities - Sched_3" sheetId="72" state="visible" r:id="rId72"/>
    <sheet xmlns:r="http://schemas.openxmlformats.org/officeDocument/2006/relationships" name="Loans - Summary of Loan Portfol" sheetId="73" state="visible" r:id="rId73"/>
    <sheet xmlns:r="http://schemas.openxmlformats.org/officeDocument/2006/relationships" name="Loans - Additional Information " sheetId="74" state="visible" r:id="rId74"/>
    <sheet xmlns:r="http://schemas.openxmlformats.org/officeDocument/2006/relationships" name="Loans - Schedule of Loans Acqui" sheetId="75" state="visible" r:id="rId75"/>
    <sheet xmlns:r="http://schemas.openxmlformats.org/officeDocument/2006/relationships" name="Loans - Schedule of Outstanding" sheetId="76" state="visible" r:id="rId76"/>
    <sheet xmlns:r="http://schemas.openxmlformats.org/officeDocument/2006/relationships" name="Loans - Summary of Changes in A" sheetId="77" state="visible" r:id="rId77"/>
    <sheet xmlns:r="http://schemas.openxmlformats.org/officeDocument/2006/relationships" name="Allowance for Loan and Lease _3" sheetId="78" state="visible" r:id="rId78"/>
    <sheet xmlns:r="http://schemas.openxmlformats.org/officeDocument/2006/relationships" name="Allowance for Loan and Lease _4" sheetId="79" state="visible" r:id="rId79"/>
    <sheet xmlns:r="http://schemas.openxmlformats.org/officeDocument/2006/relationships" name="Allowance for Loan and Lease _5" sheetId="80" state="visible" r:id="rId80"/>
    <sheet xmlns:r="http://schemas.openxmlformats.org/officeDocument/2006/relationships" name="Allowance for Loan and Lease _6" sheetId="81" state="visible" r:id="rId81"/>
    <sheet xmlns:r="http://schemas.openxmlformats.org/officeDocument/2006/relationships" name="Allowance for Loan and Lease _7" sheetId="82" state="visible" r:id="rId82"/>
    <sheet xmlns:r="http://schemas.openxmlformats.org/officeDocument/2006/relationships" name="Allowance for Loan and Lease _8" sheetId="83" state="visible" r:id="rId83"/>
    <sheet xmlns:r="http://schemas.openxmlformats.org/officeDocument/2006/relationships" name="Allowance for Loan and Lease _9" sheetId="84" state="visible" r:id="rId84"/>
    <sheet xmlns:r="http://schemas.openxmlformats.org/officeDocument/2006/relationships" name="Allowance for Loan and Lease_10" sheetId="85" state="visible" r:id="rId85"/>
    <sheet xmlns:r="http://schemas.openxmlformats.org/officeDocument/2006/relationships" name="Allowance for Loan and Lease_11" sheetId="86" state="visible" r:id="rId86"/>
    <sheet xmlns:r="http://schemas.openxmlformats.org/officeDocument/2006/relationships" name="Premises and Equipment - Summar" sheetId="87" state="visible" r:id="rId87"/>
    <sheet xmlns:r="http://schemas.openxmlformats.org/officeDocument/2006/relationships" name="Leases - Lease Costs (Details)" sheetId="88" state="visible" r:id="rId88"/>
    <sheet xmlns:r="http://schemas.openxmlformats.org/officeDocument/2006/relationships" name="Leases - Balance Sheet Informat" sheetId="89" state="visible" r:id="rId89"/>
    <sheet xmlns:r="http://schemas.openxmlformats.org/officeDocument/2006/relationships" name="Leases - Maturities (Details)" sheetId="90" state="visible" r:id="rId90"/>
    <sheet xmlns:r="http://schemas.openxmlformats.org/officeDocument/2006/relationships" name="Leases - Maturities of Operatin" sheetId="91" state="visible" r:id="rId91"/>
    <sheet xmlns:r="http://schemas.openxmlformats.org/officeDocument/2006/relationships" name="Leases - Supplemental Cash Flow" sheetId="92" state="visible" r:id="rId92"/>
    <sheet xmlns:r="http://schemas.openxmlformats.org/officeDocument/2006/relationships" name="Leases - Direct Financing Lease" sheetId="93" state="visible" r:id="rId93"/>
    <sheet xmlns:r="http://schemas.openxmlformats.org/officeDocument/2006/relationships" name="Leases - Minimum Future Lease P" sheetId="94" state="visible" r:id="rId94"/>
    <sheet xmlns:r="http://schemas.openxmlformats.org/officeDocument/2006/relationships" name="Goodwill and Intangible Asset_2" sheetId="95" state="visible" r:id="rId95"/>
    <sheet xmlns:r="http://schemas.openxmlformats.org/officeDocument/2006/relationships" name="Goodwill and Intangibles - Sche" sheetId="96" state="visible" r:id="rId96"/>
    <sheet xmlns:r="http://schemas.openxmlformats.org/officeDocument/2006/relationships" name="Goodwill and Intangibles - Summ" sheetId="97" state="visible" r:id="rId97"/>
    <sheet xmlns:r="http://schemas.openxmlformats.org/officeDocument/2006/relationships" name="Goodwill and Intangibles - Sc_2" sheetId="98" state="visible" r:id="rId98"/>
    <sheet xmlns:r="http://schemas.openxmlformats.org/officeDocument/2006/relationships" name="Deposits - Summary of Deposits " sheetId="99" state="visible" r:id="rId99"/>
    <sheet xmlns:r="http://schemas.openxmlformats.org/officeDocument/2006/relationships" name="Deposits - Summary of Remaining" sheetId="100" state="visible" r:id="rId100"/>
    <sheet xmlns:r="http://schemas.openxmlformats.org/officeDocument/2006/relationships" name="Deposits - Summary of Interest " sheetId="101" state="visible" r:id="rId101"/>
    <sheet xmlns:r="http://schemas.openxmlformats.org/officeDocument/2006/relationships" name="Borrowed Funds - Summary of Bor" sheetId="102" state="visible" r:id="rId102"/>
    <sheet xmlns:r="http://schemas.openxmlformats.org/officeDocument/2006/relationships" name="Borrowed Funds - Additional Inf" sheetId="103" state="visible" r:id="rId103"/>
    <sheet xmlns:r="http://schemas.openxmlformats.org/officeDocument/2006/relationships" name="Borrowed Funds - Advances from " sheetId="104" state="visible" r:id="rId104"/>
    <sheet xmlns:r="http://schemas.openxmlformats.org/officeDocument/2006/relationships" name="Stockholders' Equity and Regu_3" sheetId="105" state="visible" r:id="rId105"/>
    <sheet xmlns:r="http://schemas.openxmlformats.org/officeDocument/2006/relationships" name="Stockholders' Equity and Regu_4" sheetId="106" state="visible" r:id="rId106"/>
    <sheet xmlns:r="http://schemas.openxmlformats.org/officeDocument/2006/relationships" name="Associate Benefit Plans - Addit" sheetId="107" state="visible" r:id="rId107"/>
    <sheet xmlns:r="http://schemas.openxmlformats.org/officeDocument/2006/relationships" name="Associate Benefit Plans - Sched" sheetId="108" state="visible" r:id="rId108"/>
    <sheet xmlns:r="http://schemas.openxmlformats.org/officeDocument/2006/relationships" name="Associate Benefit Plans - Estim" sheetId="109" state="visible" r:id="rId109"/>
    <sheet xmlns:r="http://schemas.openxmlformats.org/officeDocument/2006/relationships" name="Associate Benefit Plans - Fair " sheetId="110" state="visible" r:id="rId110"/>
    <sheet xmlns:r="http://schemas.openxmlformats.org/officeDocument/2006/relationships" name="Income Taxes - Schedule of Comp" sheetId="111" state="visible" r:id="rId111"/>
    <sheet xmlns:r="http://schemas.openxmlformats.org/officeDocument/2006/relationships" name="Income Taxes - Schedule of Defe" sheetId="112" state="visible" r:id="rId112"/>
    <sheet xmlns:r="http://schemas.openxmlformats.org/officeDocument/2006/relationships" name="Income Taxes - Additional Infor" sheetId="113" state="visible" r:id="rId113"/>
    <sheet xmlns:r="http://schemas.openxmlformats.org/officeDocument/2006/relationships" name="Income Taxes - Schedule of Effe" sheetId="114" state="visible" r:id="rId114"/>
    <sheet xmlns:r="http://schemas.openxmlformats.org/officeDocument/2006/relationships" name="Stock-Based Compensation - Addi" sheetId="115" state="visible" r:id="rId115"/>
    <sheet xmlns:r="http://schemas.openxmlformats.org/officeDocument/2006/relationships" name="Stock-Based Compensation - Summ" sheetId="116" state="visible" r:id="rId116"/>
    <sheet xmlns:r="http://schemas.openxmlformats.org/officeDocument/2006/relationships" name="Stock-Based Compensation - Su_2" sheetId="117" state="visible" r:id="rId117"/>
    <sheet xmlns:r="http://schemas.openxmlformats.org/officeDocument/2006/relationships" name="Stock-Based Compensation - Sche" sheetId="118" state="visible" r:id="rId118"/>
    <sheet xmlns:r="http://schemas.openxmlformats.org/officeDocument/2006/relationships" name="Stock-Based Compensation - Sc_2"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Fair Value Disclosures of Fin_3" sheetId="123" state="visible" r:id="rId123"/>
    <sheet xmlns:r="http://schemas.openxmlformats.org/officeDocument/2006/relationships" name="Fair Value Disclosures of Fin_4" sheetId="124" state="visible" r:id="rId124"/>
    <sheet xmlns:r="http://schemas.openxmlformats.org/officeDocument/2006/relationships" name="Fair Value Disclosures of Fin_5" sheetId="125" state="visible" r:id="rId125"/>
    <sheet xmlns:r="http://schemas.openxmlformats.org/officeDocument/2006/relationships" name="Derivative Financial Instrume_3" sheetId="126" state="visible" r:id="rId126"/>
    <sheet xmlns:r="http://schemas.openxmlformats.org/officeDocument/2006/relationships" name="Derivative Financial Instrume_4" sheetId="127" state="visible" r:id="rId127"/>
    <sheet xmlns:r="http://schemas.openxmlformats.org/officeDocument/2006/relationships" name="Derivative Financial Instrume_5" sheetId="128" state="visible" r:id="rId128"/>
    <sheet xmlns:r="http://schemas.openxmlformats.org/officeDocument/2006/relationships" name="Related Party Transactions - Ad" sheetId="129" state="visible" r:id="rId129"/>
    <sheet xmlns:r="http://schemas.openxmlformats.org/officeDocument/2006/relationships" name="Segment Information - Additiona" sheetId="130" state="visible" r:id="rId130"/>
    <sheet xmlns:r="http://schemas.openxmlformats.org/officeDocument/2006/relationships" name="Segment Information - Details o" sheetId="131" state="visible" r:id="rId131"/>
    <sheet xmlns:r="http://schemas.openxmlformats.org/officeDocument/2006/relationships" name="Segment Information - Capital E" sheetId="132" state="visible" r:id="rId132"/>
    <sheet xmlns:r="http://schemas.openxmlformats.org/officeDocument/2006/relationships" name="Parent Company Financial Info_3" sheetId="133" state="visible" r:id="rId133"/>
    <sheet xmlns:r="http://schemas.openxmlformats.org/officeDocument/2006/relationships" name="Parent Company Financial Info_4" sheetId="134" state="visible" r:id="rId134"/>
    <sheet xmlns:r="http://schemas.openxmlformats.org/officeDocument/2006/relationships" name="Parent Company Financial Info_5" sheetId="135" state="visible" r:id="rId135"/>
    <sheet xmlns:r="http://schemas.openxmlformats.org/officeDocument/2006/relationships" name="Change in Accumulated Other C_3" sheetId="136" state="visible" r:id="rId136"/>
    <sheet xmlns:r="http://schemas.openxmlformats.org/officeDocument/2006/relationships" name="Change in Accumulated Other C_4" sheetId="137" state="visible" r:id="rId137"/>
    <sheet xmlns:r="http://schemas.openxmlformats.org/officeDocument/2006/relationships" name="Legal and Other Proceedings - A" sheetId="138" state="visible" r:id="rId138"/>
    <sheet xmlns:r="http://schemas.openxmlformats.org/officeDocument/2006/relationships" name="Quarterly Financial Summary (_3" sheetId="139" state="visible" r:id="rId139"/>
    <sheet xmlns:r="http://schemas.openxmlformats.org/officeDocument/2006/relationships" name="Uncategorized Items - wsfs-2019" sheetId="140" state="visible" r:id="rId140"/>
  </sheets>
  <definedNames/>
  <calcPr calcId="124519" fullCalcOnLoad="1"/>
</workbook>
</file>

<file path=xl/sharedStrings.xml><?xml version="1.0" encoding="utf-8"?>
<sst xmlns="http://schemas.openxmlformats.org/spreadsheetml/2006/main" uniqueCount="1779">
  <si>
    <t>COVER PAGE - USD ($)</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5638</t>
  </si>
  <si>
    <t>Entity Registrant Name</t>
  </si>
  <si>
    <t>WSFS FINANCIAL CORPORATION</t>
  </si>
  <si>
    <t>Entity Incorporation, State or Country Code</t>
  </si>
  <si>
    <t>DE</t>
  </si>
  <si>
    <t>Entity Tax Identification Number</t>
  </si>
  <si>
    <t>22-2866913</t>
  </si>
  <si>
    <t>Entity Address, Address Line One</t>
  </si>
  <si>
    <t>500 Delaware Avenue</t>
  </si>
  <si>
    <t>Entity Address, City or Town</t>
  </si>
  <si>
    <t>Wilmington</t>
  </si>
  <si>
    <t>Entity Address, State or Province</t>
  </si>
  <si>
    <t>Entity Address, Postal Zip Code</t>
  </si>
  <si>
    <t>19801</t>
  </si>
  <si>
    <t>City Area Code</t>
  </si>
  <si>
    <t>302</t>
  </si>
  <si>
    <t>Local Phone Number</t>
  </si>
  <si>
    <t>792-6000</t>
  </si>
  <si>
    <t>Title of 12(b) Security</t>
  </si>
  <si>
    <t>Common Stock, $0.01 par value</t>
  </si>
  <si>
    <t>Trading Symbol</t>
  </si>
  <si>
    <t>WSF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Documents Incorporated by Reference</t>
  </si>
  <si>
    <t>DOCUMENTS INCORPORATED BY REFERENCE Portions of the Registrant’s Proxy Statement for the Annual Meeting of Stockholders to be held on April 23, 2020 are incorporated by reference in Part III hereof.</t>
  </si>
  <si>
    <t>Entity Central Index Key</t>
  </si>
  <si>
    <t>0000828944</t>
  </si>
  <si>
    <t>Amendment Flag</t>
  </si>
  <si>
    <t>Current Fiscal Year End Date</t>
  </si>
  <si>
    <t>--12-31</t>
  </si>
  <si>
    <t>Document Fiscal Year Focus</t>
  </si>
  <si>
    <t>2019</t>
  </si>
  <si>
    <t>Document Fiscal Period Focus</t>
  </si>
  <si>
    <t>FY</t>
  </si>
  <si>
    <t>Consolidated Statements of Income - USD ($) $ in Thousands</t>
  </si>
  <si>
    <t>Dec. 31, 2018</t>
  </si>
  <si>
    <t>Dec. 31, 2017</t>
  </si>
  <si>
    <t>Interest Income:</t>
  </si>
  <si>
    <t>Interest and fees on loans and leases</t>
  </si>
  <si>
    <t>Interest on mortgage-backed securities</t>
  </si>
  <si>
    <t>Interest and dividends on investment securities</t>
  </si>
  <si>
    <t>Taxable</t>
  </si>
  <si>
    <t>Tax-exempt</t>
  </si>
  <si>
    <t>Other interest income</t>
  </si>
  <si>
    <t>Total interest income</t>
  </si>
  <si>
    <t>Interest Expense:</t>
  </si>
  <si>
    <t>Interest on deposits</t>
  </si>
  <si>
    <t>Interest on Federal Home Loan Bank advances</t>
  </si>
  <si>
    <t>Interest on senior debt</t>
  </si>
  <si>
    <t>Interest on trust preferred borrowings</t>
  </si>
  <si>
    <t>Interest on federal funds purchased</t>
  </si>
  <si>
    <t>Interest on other borrowings</t>
  </si>
  <si>
    <t>Total interest expense</t>
  </si>
  <si>
    <t>Net interest income</t>
  </si>
  <si>
    <t>Provision for loan and lease losses</t>
  </si>
  <si>
    <t>Net interest income after provision for loan and lease losses</t>
  </si>
  <si>
    <t>Noninterest Income:</t>
  </si>
  <si>
    <t>Loan and lease fee income</t>
  </si>
  <si>
    <t>Security gains, net</t>
  </si>
  <si>
    <t>Unrealized gains on equity investments</t>
  </si>
  <si>
    <t>Realized gain on sale of equity investment</t>
  </si>
  <si>
    <t>Bank owned life insurance income</t>
  </si>
  <si>
    <t>Total non interest income</t>
  </si>
  <si>
    <t>Noninterest Expense:</t>
  </si>
  <si>
    <t>Salaries, benefits and other compensation</t>
  </si>
  <si>
    <t>Occupancy expense</t>
  </si>
  <si>
    <t>Equipment expense</t>
  </si>
  <si>
    <t>Professional fees</t>
  </si>
  <si>
    <t>Data processing and operations expenses</t>
  </si>
  <si>
    <t>Marketing expense</t>
  </si>
  <si>
    <t>FDIC expenses</t>
  </si>
  <si>
    <t>Loan workout and OREO expenses</t>
  </si>
  <si>
    <t>Corporate development expense</t>
  </si>
  <si>
    <t>Restructuring expense</t>
  </si>
  <si>
    <t>(Recovery of) provision for legal settlement</t>
  </si>
  <si>
    <t>(Recovery of) provision for fraud loss</t>
  </si>
  <si>
    <t>Early extinguishment of debt costs</t>
  </si>
  <si>
    <t>Other operating expense</t>
  </si>
  <si>
    <t>Total non interest expenses</t>
  </si>
  <si>
    <t>Income before taxes</t>
  </si>
  <si>
    <t>Income tax provision</t>
  </si>
  <si>
    <t>Net income</t>
  </si>
  <si>
    <t>Less: Net loss attributable to noncontrolling interest</t>
  </si>
  <si>
    <t>Net income attributable to WSFS</t>
  </si>
  <si>
    <t>Basic (in dollars per share)</t>
  </si>
  <si>
    <t>Diluted (in dollars per share)</t>
  </si>
  <si>
    <t>Credit/debit card and ATM income</t>
  </si>
  <si>
    <t>Noninterest income</t>
  </si>
  <si>
    <t>Investment management and fiduciary income</t>
  </si>
  <si>
    <t>Deposit service charges</t>
  </si>
  <si>
    <t>Mortgage banking activities, net</t>
  </si>
  <si>
    <t>Other income</t>
  </si>
  <si>
    <t>Consolidated Statements of Comprehensive Income - USD ($) $ in Thousands</t>
  </si>
  <si>
    <t>Statement of Comprehensive Income [Abstract]</t>
  </si>
  <si>
    <t>Net change in unrealized gains (losses) on investment securities available for sale</t>
  </si>
  <si>
    <t>Net unrealized gains (losses) arising during the period, net of tax expense (benefit) of $13,179, $(2,223), and $1,813, respectively</t>
  </si>
  <si>
    <t>Less: reclassification adjustment for net gains on sales realized in net income, net of tax expense of $80, $5, and $704, respectively</t>
  </si>
  <si>
    <t>Net change in unrealized gains (losses) on investment securities available-for-sale</t>
  </si>
  <si>
    <t>Net change in securities held to maturity</t>
  </si>
  <si>
    <t>Amortization of unrealized gain on securities reclassified to held-to-maturity, net of tax expense of $98, $136, and $241, respectively</t>
  </si>
  <si>
    <t>Net change in unfunded pension liability</t>
  </si>
  <si>
    <t>Change in unfunded pension liability related to unrealized loss and prior service cost, net of tax benefit of $(1,439), $(10), and $(56), respectively</t>
  </si>
  <si>
    <t>Net change in cash flow hedge</t>
  </si>
  <si>
    <t>Net unrealized gain (loss) arising during the period, net of tax expense (benefit) of $593, $(29), and $(113), respectively</t>
  </si>
  <si>
    <t>Net unrealized (loss) arising during the period, net of tax (benefit)</t>
  </si>
  <si>
    <t>Total other comprehensive income (loss)</t>
  </si>
  <si>
    <t>Total comprehensive income</t>
  </si>
  <si>
    <t>Consolidated Statements of Comprehensive Income (Parenthetical) - USD ($) $ in Thousands</t>
  </si>
  <si>
    <t>Net change in unrealized gains (losses), tax expense (benefit)</t>
  </si>
  <si>
    <t>Reclassification adjustment for gains, tax expense</t>
  </si>
  <si>
    <t>Amortization of unrealized gain on securities reclassified to held-to-maturity, tax expense</t>
  </si>
  <si>
    <t>Change in unfunded pension liability related to unrealized (loss) gain, prior service cost and transition obligation, tax (benefit) expense</t>
  </si>
  <si>
    <t>Net change in cash flow hedge, tax (benefit)</t>
  </si>
  <si>
    <t>Consolidated Statements of Financial Condition - USD ($) $ in Thousands</t>
  </si>
  <si>
    <t>Assets:</t>
  </si>
  <si>
    <t>Cash and due from banks</t>
  </si>
  <si>
    <t>Cash in non-owned ATMs</t>
  </si>
  <si>
    <t>Interest-bearing deposits in other banks including collateral of $0 at December 31, 2019 and $1,000 at December 31, 2018</t>
  </si>
  <si>
    <t>Total cash and cash equivalents</t>
  </si>
  <si>
    <t>Investment securities, available for sale (amortized cost of $1,909,483 at December 31, 2019 and $1,224,227 at December 31, 2018)</t>
  </si>
  <si>
    <t>Investment securities, held to maturity, at cost (fair value $136,625 at December 31, 2019 and $149,431 at December 31, 2018)</t>
  </si>
  <si>
    <t>Other investments</t>
  </si>
  <si>
    <t>Loans held for sale at fair value</t>
  </si>
  <si>
    <t>Loans and leases, net of allowance of $47,576 at December 31, 2019 and $39,539 at December 31, 2018</t>
  </si>
  <si>
    <t>Bank-owned life insurance</t>
  </si>
  <si>
    <t>Stock in Federal Home Loan Bank of Pittsburgh, at cost</t>
  </si>
  <si>
    <t>Other real estate owned</t>
  </si>
  <si>
    <t>Accrued interest receivable</t>
  </si>
  <si>
    <t>Premises and equipment</t>
  </si>
  <si>
    <t>Goodwill</t>
  </si>
  <si>
    <t>Intangible assets</t>
  </si>
  <si>
    <t>Other assets</t>
  </si>
  <si>
    <t>Total assets</t>
  </si>
  <si>
    <t>Deposits:</t>
  </si>
  <si>
    <t>Noninterest-bearing</t>
  </si>
  <si>
    <t>Interest-bearing demand</t>
  </si>
  <si>
    <t>Total deposits</t>
  </si>
  <si>
    <t>Federal funds purchased</t>
  </si>
  <si>
    <t>Federal Home Loan Bank advances</t>
  </si>
  <si>
    <t>Trust preferred borrowings</t>
  </si>
  <si>
    <t>Senior debt</t>
  </si>
  <si>
    <t>Other borrowed funds</t>
  </si>
  <si>
    <t>Accrued interest payable</t>
  </si>
  <si>
    <t>Other liabilities</t>
  </si>
  <si>
    <t>Total liabilities</t>
  </si>
  <si>
    <t>Stockholders’ Equity:</t>
  </si>
  <si>
    <t>Common stock 0.01 par value, shares authorized of 90,000,000 at December 31, 2019 and 65,000,000 December 31, 2018; shares issued of 57,435,658 at December 31, 2019 and 56,926,978 at December 31, 2018</t>
  </si>
  <si>
    <t>Capital in excess of par value</t>
  </si>
  <si>
    <t>Accumulated other comprehensive income (loss)</t>
  </si>
  <si>
    <t>Retained earnings</t>
  </si>
  <si>
    <t>Treasury stock at cost, 5,868,772 shares at December 31, 2019 and 25,552,887 shares at December 31, 2018</t>
  </si>
  <si>
    <t>Total stockholders’ equity of WSFS</t>
  </si>
  <si>
    <t>Noncontrolling interest</t>
  </si>
  <si>
    <t>Total stockholders’ equity</t>
  </si>
  <si>
    <t>Total liabilities and stockholders’ equity</t>
  </si>
  <si>
    <t>Common stock, shares authorized (in shares)</t>
  </si>
  <si>
    <t>Consolidated Statements of Financial Condition (Parenthetical) - USD ($) $ in Thousands</t>
  </si>
  <si>
    <t>Statement of Financial Position [Abstract]</t>
  </si>
  <si>
    <t>Interest-bearing deposits in other banks, collateral</t>
  </si>
  <si>
    <t>Amortized cost of investment securities, available for sale</t>
  </si>
  <si>
    <t>Investment securities, held-to-maturity-at cost, fair value</t>
  </si>
  <si>
    <t>Allowance for loan and lease losses</t>
  </si>
  <si>
    <t>Common stock, par value (in dollars per share)</t>
  </si>
  <si>
    <t>Common stock, issued (in shares)</t>
  </si>
  <si>
    <t>Treasury stock (in shares)</t>
  </si>
  <si>
    <t>Consolidated Statements of Changes in Stockholders' Equity - USD ($) $ in Thousands</t>
  </si>
  <si>
    <t>Total</t>
  </si>
  <si>
    <t>Common Stock</t>
  </si>
  <si>
    <t>Capital in Excess of Par Value</t>
  </si>
  <si>
    <t>Accumulated Other Comprehensive (Loss) Income</t>
  </si>
  <si>
    <t>Retained Earnings</t>
  </si>
  <si>
    <t>Treasury Stock</t>
  </si>
  <si>
    <t>Treasury StockBeneficial</t>
  </si>
  <si>
    <t>Total Stockholders’ Equity of WSFS</t>
  </si>
  <si>
    <t>Non-controlling Interest</t>
  </si>
  <si>
    <t>Beginning Balance (in shares) at Dec. 31, 2016</t>
  </si>
  <si>
    <t>Beginning balance at Dec. 31, 2016</t>
  </si>
  <si>
    <t>Increase (Decrease) in Stockholders' Equity [Roll Forward]</t>
  </si>
  <si>
    <t>Other comprehensive income (loss)</t>
  </si>
  <si>
    <t>Cash dividend</t>
  </si>
  <si>
    <t>Issuance of common stock including proceeds from exercise of common stock options (in shares)</t>
  </si>
  <si>
    <t>Issuance of common stock including proceeds from exercise of common stock options</t>
  </si>
  <si>
    <t>Stock-based compensation expense</t>
  </si>
  <si>
    <t>Repurchases of common stock</t>
  </si>
  <si>
    <t>Ending Balance (in shares) at Dec. 31, 2017</t>
  </si>
  <si>
    <t>Ending balance at Dec. 31, 2017</t>
  </si>
  <si>
    <t>Ending Balance (in shares) at Dec. 31, 2018</t>
  </si>
  <si>
    <t>Ending balance at Dec. 31, 2018</t>
  </si>
  <si>
    <t>Re-issuance of treasury stock in connection with BNCL merger and related items</t>
  </si>
  <si>
    <t>[1]</t>
  </si>
  <si>
    <t>Ending Balance (in shares) at Dec. 31, 2019</t>
  </si>
  <si>
    <t>Ending balance at Dec. 31, 2019</t>
  </si>
  <si>
    <t>Stock repurchased (in shares)</t>
  </si>
  <si>
    <t>Repurchase of common stock includes 2,132,390 shares repurchased in connection with the Company's share buyback program approved by the Board of Directors, and 132,993 shares repurchased to cover taxes due on the consideration transferred in the Beneficial acquisition related to the vesting of unrestricted Beneficial stock awards.</t>
  </si>
  <si>
    <t>Consolidated Statements of Changes in Stockholders' Equity (Parenthetical) - $ / shares</t>
  </si>
  <si>
    <t>Cash dividend per share (in dollars per share)</t>
  </si>
  <si>
    <t>Repurchases of common stock (in shares)</t>
  </si>
  <si>
    <t>Consolidated Statements of Cash Flows - USD ($) $ in Thousands</t>
  </si>
  <si>
    <t>Operating activities:</t>
  </si>
  <si>
    <t>Adjustments to reconcile net income to net cash provided by operating activities:</t>
  </si>
  <si>
    <t>Depreciation of premises and equipment, net</t>
  </si>
  <si>
    <t>(Accretion) amortization of fees, premiums and discounts, net</t>
  </si>
  <si>
    <t>Amortization of intangible assets</t>
  </si>
  <si>
    <t>Amortization of right of use lease asset</t>
  </si>
  <si>
    <t>Accretion of the discounted lease liability</t>
  </si>
  <si>
    <t>Debt extinguishment cost</t>
  </si>
  <si>
    <t>Deferred income tax expense</t>
  </si>
  <si>
    <t>Increase in value of bank-owned life insurance</t>
  </si>
  <si>
    <t>Increase in capitalized interest, net</t>
  </si>
  <si>
    <t>Decrease (increase) in accrued interest receivable</t>
  </si>
  <si>
    <t>Increase in other assets</t>
  </si>
  <si>
    <t>Origination of loans held-for-sale</t>
  </si>
  <si>
    <t>Proceeds from sales of loans held-for-sale</t>
  </si>
  <si>
    <t>Gain on mortgage banking activities, net</t>
  </si>
  <si>
    <t>Gain on sale of securities, net</t>
  </si>
  <si>
    <t>Realized gains on sale of equity investment</t>
  </si>
  <si>
    <t>Increase (decrease) in accrued interest payable</t>
  </si>
  <si>
    <t>Increase (decrease) in other liabilities</t>
  </si>
  <si>
    <t>Loss on sale of other real estate owned and valuation adjustments, net</t>
  </si>
  <si>
    <t>Net cash provided by operating activities</t>
  </si>
  <si>
    <t>Investing activities:</t>
  </si>
  <si>
    <t>Repayments, maturities and calls of investment securities held to maturity</t>
  </si>
  <si>
    <t>Sale of investment securities available-for-sale</t>
  </si>
  <si>
    <t>Purchases of investment securities available-for-sale</t>
  </si>
  <si>
    <t>Repayments of investment securities available-for-sale</t>
  </si>
  <si>
    <t>Proceeds from BOLI surrender/death benefit</t>
  </si>
  <si>
    <t>Net cash for business combinations</t>
  </si>
  <si>
    <t>Net decrease (increase) in loans</t>
  </si>
  <si>
    <t>Purchases of Visa Class B shares</t>
  </si>
  <si>
    <t>Sale of Visa Class B shares</t>
  </si>
  <si>
    <t>Purchases of FHLB stock</t>
  </si>
  <si>
    <t>Redemption of FHLB stock</t>
  </si>
  <si>
    <t>Sales of assets acquired through foreclosure, net</t>
  </si>
  <si>
    <t>Sale of premise and equipment</t>
  </si>
  <si>
    <t>Investment in premises and equipment, net</t>
  </si>
  <si>
    <t>Net cash provided by (used for) investing activities</t>
  </si>
  <si>
    <t>Financing activities:</t>
  </si>
  <si>
    <t>Net increase in demand and saving deposits</t>
  </si>
  <si>
    <t>(Decrease) increase in time deposits</t>
  </si>
  <si>
    <t>(Decrease) increase in brokered deposits</t>
  </si>
  <si>
    <t>Decrease in loan payable</t>
  </si>
  <si>
    <t>Receipts from FHLB advances</t>
  </si>
  <si>
    <t>Repayments of FHLB advances</t>
  </si>
  <si>
    <t>Receipts from federal funds purchased</t>
  </si>
  <si>
    <t>Repayments of federal funds purchased</t>
  </si>
  <si>
    <t>Dividends paid</t>
  </si>
  <si>
    <t>Issuance of common stock and exercise of common stock options</t>
  </si>
  <si>
    <t>Redemption of senior debt</t>
  </si>
  <si>
    <t>Purchase of treasury stock</t>
  </si>
  <si>
    <t>Net cash (used for) provided by financing activities</t>
  </si>
  <si>
    <t>(Decrease) increase in cash and cash equivalents</t>
  </si>
  <si>
    <t>Cash and cash equivalents at beginning of period</t>
  </si>
  <si>
    <t>Cash and cash equivalents at end of period</t>
  </si>
  <si>
    <t>Supplemental Disclosure of Cash Flow Information:</t>
  </si>
  <si>
    <t>Cash paid for interest during the period</t>
  </si>
  <si>
    <t>Income Taxes Paid, Net</t>
  </si>
  <si>
    <t>Non-cash information:</t>
  </si>
  <si>
    <t>Loans transferred to other real estate owned</t>
  </si>
  <si>
    <t>Loans transferred to portfolio from held-for-sale at fair value</t>
  </si>
  <si>
    <t>Fair value of assets acquired, net of cash received</t>
  </si>
  <si>
    <t>Fair value of liabilities assumed</t>
  </si>
  <si>
    <t>Non-cash goodwill adjustments, net</t>
  </si>
  <si>
    <t>Right of use asset</t>
  </si>
  <si>
    <t>Lease liability</t>
  </si>
  <si>
    <t>Business and Basis of Presentation</t>
  </si>
  <si>
    <t>Organization, Consolidation and Presentation of Financial Statements [Abstract]</t>
  </si>
  <si>
    <t>BUSINESS AND BASIS OF PRESENTATION</t>
  </si>
  <si>
    <t>1. BUSINESS AND BASIS OF PRESENTATION Organization WSFS Financial Corporation (the Company or as a consolidated institution, WSFS, we, our or us) is a savings and loan holding company organized under the laws of the State of Delaware. Substantially all of our assets are held by the Company’s subsidiary, Wilmington Savings Fund Society, FSB (WSFS Bank or the Bank), is a federal savings bank organized under the laws of the United States (U.S.). Founded in 1832, the Bank is one of the ten oldest bank and trust companies continuously operating under the same name in the U.S. We provide residential and commercial real estate, commercial and consumer lending services, as well as retail deposit and cash management services. Our core banking business is commercial lending funded primarily by customer-generated deposits. In addition, we offer a variety of wealth management and trust services to personal and corporate customers. The Federal Deposit Insurance Corporation (FDIC) insures our customers’ deposits to their legal maximums. We serve our customers primarily from 118 offices located in Pennsylvania (55), Delaware (45), New Jersey (16), Virginia (1), and Nevada (1), our ATM network, our website at www.wsfsbank.com , and our mobile app. Information on our website is not incorporated by reference into this Annual Report on Form 10-K. The Consolidated Financial Statements are prepared in conformity with accounting principles generally accepted in the U.S. (GAAP). In preparing the Consolidated Financial Statements, we are required to make estimates and assumptions that affect the reported amounts of assets, liabilities, revenues and expenses. Although our estimates contemplate current conditions and how we expect them to change in the future, it is reasonably possible that actual conditions in 2020 could be worse than anticipated in those estimates, which could materially affect our results of operations and financial condition. The accounting for the allowance for loan and lease losses and reserves for lending related commitments, goodwill, intangible assets, post-retirement benefit obligations, the fair value of financial instruments, income taxes and other than temporary impairment (OTTI) is subject to significant estimates. Among other effects, changes to these estimates could result in future impairment of investment securities, goodwill and intangible assets and the establishment of the allowance and lending related commitments as well as increased post-retirement benefits expense. Basis of Presentation Our Consolidated Financial Statements include the accounts of WSFS Financial Corporation (the Company or WSFS), Wilmington Savings Fund Society, FSB (WSFS Bank or the Bank), WSFS Wealth Management, LLC (Powdermill), WSFS Capital Management, LLC (West Capital), Cypress Capital Management, LLC (Cypress) and Christiana Trust Company of Delaware (Christiana Trust DE). We also have one unconsolidated subsidiary, WSFS Capital Trust III (the Trust). WSFS Bank has four wholly owned subsidiaries: WSFS Investment Group, Inc. (WSFS Wealth Investments), 1832 Holdings, Inc., WSFS SPE Services, LLC, and Beneficial Equipment Finance Corporation (BEFC), and one majority-owned subsidiary, NewLane Finance Company (NewLane Finance). Powdermill was formed in 2016 as a result of our acquisition of Powdermill Financial Solutions, LLC to provide multi-family office services to affluent clientele in the local community and throughout the U.S. West Capital was formed in 2016 as a result of our acquisition of West Capital Management, Inc. to provide fee-only wealth management services tailored to the needs of high net worth individuals operating under a multi-family office philosophy. West Capital has approximately $767.8 million in assets under management (AUM) at December 31, 2019, compared to approximately $695.5 million at December 31, 2018. Cypress was formed to provide asset management services. As a registered investment adviser and Wilmington-based fee-only wealth management firm, Cypress has approximately $1.2 billion in AUM at December 31, 2019, compared to approximately $948.8 million at December 31, 2018. Christiana Trust DE was formed in 2017 to supplement our existing Wealth Management segment by offering Delaware advantage trust services including directed trusts, asset protection trusts and dynasty trusts. The Trust, our unconsolidated subsidiary, was formed in 2005 to issue $67.0 million aggregate principal amount of Pooled Floating Rate Capital Securities. These securities are callable and have a maturity date of June 1, 2035. The proceeds from this issue were used to fund the redemption of $51.5 million Floating Rate WSFS Capital Trust I Preferred Securities (formerly, WSFS Capital Trust I). WSFS Capital Trust I invested all of the proceeds from the sale of the Pooled Floating Rate Capital Securities in our Junior Subordinated Debentures. WSFS Wealth Investments markets various third-party investment and insurance products to Bank customers through the Bank’s retail banking system. 1832 Holdings, Inc. was formed to hold certain debt and equity investment securities. WSFS SPE Services, LLC provides commercial domicile services which include providing employees, directors, subleases of office facilities and registered agent services in Delaware and Nevada. Our leasing business is conducted by NewLane Finance (formerly Neumann Finance Company). During 2019, the leasing operations of NewLane Finance and BEFC were combined and all new leases are now originated at NewLane Finance. NewLane Finance originates small business leases and provides commercial financing to businesses nationwide, targeting various equipment categories including technology, software, office, medical, veterinary and other areas. Certain reclassifications have been made to the prior year’s Consolidated Financial Statements to conform to the current year’s presentation. All significant intercompany accounts and transactions were eliminated in consolidation. Business Combinations On March 1, 2019, we acquired Beneficial Bancorp, Inc. (Beneficial), including its subsidiary Beneficial Bank, a community bank headquartered in Philadelphia, Pennsylvania, creating the largest, premier, locally-headquartered community bank in the Delaware and greater Philadelphia region . Beneficial merged with and into WSFS, with WSFS continuing as the surviving corporation and simultaneously, Beneficial Bank merged with and into WSFS Bank, with WSFS Bank continuing as the surviving bank. This acquisition grew our market share, deepened our presence in the Philadelphia, southeastern Pennsylvania and New Jersey markets, and enhanced our customer base. The results of Beneficial's operations are included in our Consolidated Financial Statements since the date of the acquisition. See Note 3 for further information.</t>
  </si>
  <si>
    <t>Summary of Significant Accounting Policies</t>
  </si>
  <si>
    <t>Accounting Policies [Abstract]</t>
  </si>
  <si>
    <t>SUMMARY OF SIGNIFICANT ACCOUNTING POLICIES</t>
  </si>
  <si>
    <t>SIGNIFICANT ACCOUNTING POLICIES Cash and Cash Equivalents For purposes of reporting cash flows, cash and cash equivalents include cash, cash in non-owned ATMs, amounts due from banks, federal funds sold and securities purchased under agreements to resell. Debt Securities Investments in debt securities are classified into one of the following three categories and accounted for as follows: • Securities purchased with the intent of selling them in the near future are classified as “trading” and reported at fair value, with unrealized gains and losses included in earnings. • Securities purchased with the positive intent and ability to hold to maturity are classified as “held to maturity” and reported at amortized cost. • Securities not classified as either trading or held to maturity are classified as “available-for-sale” and reported at fair value, with unrealized gains and losses excluded from earnings and reported, net of tax, as a separate component of stockholders’ equity in accumulated other comprehensive income (loss). Realized gains and losses on sales of investment and mortgage-backed securities (MBS) are determined using the specific identification method. All sales are made without recourse. Debt securities mostly include MBS, municipal bonds, and U.S. government and agency securities. The fair value of debt securities is primarily obtained from third-party pricing services. Implicit in the valuation of MBS are estimated prepayments based on historical and current market conditions. Premiums and discounts on MBS collateralized by residential 1-4 family loans are recognized in interest income using a level yield method over the period to expected maturity. Premiums and discounts on all other securities are recognized on a straight line basis over the period to expected maturity, with the exception of premiums on callable debt securities, which are recognized over the period to the earliest call date. We follow Accounting Standards Codification (ASC) 320-10, Investments - Debt Securities which provides guidance related to the recognition of and expanded disclosure requirements for other-than-temporary impaired (OTTI) debt securities. We are required to use our judgment in determining impairment in certain circumstances. When we conclude an investment security is other than temporarily impaired, and we intend to sell the debt security or it is more likely than not that we will be required to sell it before recovery, an OTTI write-down is recognized as a reduction to noninterest income in the Consolidated Statements of Income, equal to the entire difference between the security’s amortized cost basis and its fair value. If we do not intend to sell the investment security and conclude that it is not more likely than not we will be required to sell the security before recovering the carrying value, which may be maturity, the OTTI charge is separated into a “credit” and “other” component. The “credit” component of OTTI is included as a reduction to earnings and the “other” component of OTTI is included in other comprehensive income (loss), net of tax. For additional detail regarding debt securities, see Note 6. Equity Securities Investments in equity securities are recorded in accordance with ASC 321-10, Investments - Equity Securities, and are classified into one of the following two categories and accounted for as follows: • Securities with a readily determinable fair value are reported at fair value, with unrealized gains and losses included in earnings. Any dividends received are recorded in interest income. • Securities without a readily determinable fair value are reported at cost less impairment, if any, plus or minus adjustments resulting from observable price changes in orderly transactions for the identical or similar investment of the same issuer. Any dividends received are recorded in interest income. Equity investments include our Visa Class B share holdings and certain other equity investments. The fair value of equity investments with readily determinable fair values is primarily obtained from third-party pricing services. For equity investments without readily determinable fair values, when an orderly transaction for the identical or similar investment of the same issuer is identified, we use valuation techniques permitted under ASC 820, Fair Value Measurement, to evaluate the observed transaction(s) and adjust the carrying value. ASC 321-10 also provides impairment accounting guidance for equity securities without readily determinable fair values. The qualitative assessment to determine whether impairment exists requires the use of our judgment. If, after completing the qualitative assessment, we conclude an equity investment without a readily determinable fair value is impaired, a loss for the difference between the equity investment’s carrying value and its fair value may be recognized as a reduction to noninterest income in the Consolidated Statements of Income. For additional detail regarding equity securities, see Note 6. Loans Loans are stated net of deferred fees and costs. Interest income on loans is recognized using the level yield method. Loan origination fees, commitment fees and direct loan origination costs are deferred and recognized over the life of the loans using a level yield method over the period to maturity. A loan is impaired when, based on current information and events, it is probable we will be unable to collect all amounts due according to the contractual terms of the loan agreement. Impaired loans are measured in accordance with the provisions of ASC 310, Receivables, based on one of three methods: (i) the present value of expected future discounted cash flows at the loan’s effective interest rate, (ii) the loan’s observable market price, (iii) the fair value of the underlying collateral if the loan is collateral dependent. All loans restructured in a troubled debt restructuring are considered to be impaired. Our policy for recognition of interest income on impaired loans, excluding accruing loans, is the same as for nonaccrual loans discussed below. In addition to originating loans, we occasionally acquire loans through acquisitions or loan purchase transactions. Certain acquired loans may exhibit deteriorated credit quality that has occurred since origination and we may not expect to collect all contractual payments. We account for these purchased credit-impaired loans in accordance with ASC 310-30, Loans and Debt Securities Acquired with Deteriorated Credit Quality . The loans are initially recorded at fair value on the acquisition date, reflecting the present value of the cash flows expected to be collected. Income recognition on these loans is based on reasonable expectations on timing and amount of cash flows to be collected. Purchased credit impaired loans are evaluated for impairment on a quarterly basis with a complete updating of the estimated cash flows on a semi-annual basis. If a loan is determined to be impaired but considered collateral dependent, it will have no accretable yield. For additional detail regarding impaired loans, see Note 8. For additional detail regarding purchased credit-impaired loans, see Note 7. Past Due and Nonaccrual Loans Past due loans are defined as loans contractually past due 90 days or more as to principal or interest payments but which remain in accrual status because they are considered well secured and in the process of collection. Nonaccruing loan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management’s assessment of the ultimate collectability of principal and interest. Loans are returned to an accrual status when we assess that the borrower has the ability to make all principal and interest payments in accordance with the terms of the loan (i.e. a consistent repayment record, generally six consecutive payments, has been demonstrated). For additional detail regarding past due and nonaccrual loans, see Note 8. Allowance for Loan and Lease Losses We maintain an allowance for loan and lease losses (allowance) which represents our best estimate of probable losses within our loan portfolio. As losses are realized, they are charged to the allowance. We establish our allowance in accordance with guidance provided in ASC 450, Contingencies , ASC 310, and the SEC’s Staff Accounting Bulletin 102 , Selected Loan Loss Allowance Methodology and Documentation Issues (SAB 102). The allowance includes two primary components: (i) an allowance established on loans collectively evaluated for impairment (general allowance), and (ii) an allowance established on loans individually evaluated for impairment (specific allowance). In addition, we also maintain an allowance for acquired loans as necessary. The general allowance is calculated on a pooled loan basis using both quantitative and qualitative factors in accordance with ASC 450. The specific allowance is calculated on an individual loan basis when collectability of all contractually due principal and interest is no longer believed to be probable in accordance with ASC 310. Lastly, the allowance related to acquired loans is calculated when (i) there is deterioration in credit quality subsequent to acquisition for loans accounted for under ASC 310-30, and (ii) the inherent losses in the loans exceed the remaining total loan mark recorded at the time of acquisition for loans accounted for under ASC 310-20, Receivables - Nonrefundable Fees and Other Costs . Allowances for pooled homogeneous loans, that are not deemed impaired, are based on historical net loss experience. Estimated losses for pooled portfolios are determined differently for commercial loan pools and retail loan pools. Commercial loans are pooled as follows: commercial and industrial, owner-occupied commercial, commercial mortgages and construction. Each pool is further segmented by internally assessed risk ratings. Loan losses for commercial loans are estimated by determining the probability of default and expected loss severity upon default. The probability of default is calculated based on the historical rate of migration to impaired status during the last 36 quarters. During the year ended December 31, 2019, we increased the look-back period to 36 quarters from 32 quarters used at December 31, 2018. This increase in the look-back period allows us to continue to anchor to the fourth quarter of 2010 to ensure that the quantitative reserves calculated by the allowance for loan and lease loss model are adequately considering the losses within a full credit cycle.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36 quarter look-back period. Qualitative adjustment factors consider various current internal and external conditions which are allocated among loan types and take into consideration: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and • The competitive environment, as it could impact loan structure and underwriting. The above factors are based on their relative standing compared to the period in which historic losses are used in quantitative reserve estimates and current directional trends. Qualitative factors in our model can add to or subtract from quantitative reserves. The allowance methodology uses a loss emergence period (LEP), which is the period of time between an event that triggers the probability of a loss and the confirmation of the loss. We estimate the commercial LEP to be approximately nine quarters as of December 31, 2019. Our residential mortgage and consumer LEP remained at four quarters as of December 31, 2019. We evaluate LEP quarterly for reasonableness and complete a detailed historical analysis of our LEP annually for our commercial portfolio and review of the current four quarter LEP for the retail portfolio to determine the continued reasonableness of this assumption. Our loan officers and risk managers meet at least quarterly to discuss and review the conditions and risks associated with individual problem loans. In addition, various regulatory agencies periodically review our loan ratings and allowance for loan and lease losses and the Bank’s internal loan review department performs loan reviews. For impaired loans, if the measure is less than the recorded investment in the loan, a related allowance is allocated for the impairment. Impairment of troubled debt restructurings are measured at the present value of estimated future cash flows using the loan’s effective interest rate at inception or the fair value of the underlying collateral if the loan is collateral dependent. Troubled debt restructurings consist of concessions granted to borrowers facing financial difficulty. For additional detail regarding the allowance for loan and lease losses and the provision for loan and lease losses, see Note 8. Fair Value Option Mortgage loans held for sale are recorded at fair value on a loan level basis, using pricing information obtained from secondary markets and brokers and applied to loans with similar interest rates and maturities. Derivative financial instruments related to mortgage banking activities are recorded at fair value and are not designated as accounting hedges. This includes commitments to originate certain fixed-rate residential mortgage loans to customers, also referred to as interest rate lock commitments. We may also enter into forward sale commitments to sell loans to investors at a fixed price at a future date and trade asset-backed securities to mitigate interest rate risk. Other Real Estate Owned Upon initial receipt, other real estate owned (OREO) is recorded at the estimated fair value less costs to sell. Costs subsequently incurred to improve the assets are capitalized, provided that the resultant carrying value does not exceed the estimated fair value less costs to sell. Costs related to holding or disposing of the assets are charged to expense as incurred. We periodically evaluate OREO for impairment and write-down the value of the asset when declines in fair value below the carrying value are identified. Loan workout and OREO expenses include costs of holding and operating the assets, net gains or losses on sales of the assets and provisions for losses to reduce such assets to the estimated fair values less costs to sell. For additional detail regarding other real estate owned, see Note 8. Premises and Equipment Premises and equipment are stated at cost less accumulated depreciation and amortization. Costs of major replacements, improvements and additions are capitalized. Depreciation and amortization expense is computed on a straight-line basis over the estimated useful lives of the assets or, for leasehold improvements, over the terms of the related lease or effective useful lives of the assets, whichever is less. In general, computer equipment, furniture and equipment and building renovations are depreciated over three five ten For additional detail regarding premises and equipment, see Note 9. Goodwill and Intangible Assets We account for goodwill and intangible assets in accordance with ASC 805, Business Combinations and ASC 350, Intangibles-Goodwill and Other . Accounting for goodwill and other intangible assets requires the Company to make significant judgments, for goodwill particularly, with respect to estimating the fair value of each reporting unit and when required, estimating the fair value of net assets. The estimates utilize historical data, cash flows, and market and industry data specific to each reporting unit as well as projected data. Industry and market data are used to develop material assumptions such as transaction multiples, required rates of return, control premiums, transaction costs and synergies of a transaction, and capitalization. Goodwill is not amortized, rather it is subject to periodic impairment testing. We review goodwill for impairment annually on October 1 and more frequently if events and circumstances indicate that the fair value of a reporting unit is less than its carrying value. Other intangible assets with finite lives are amortized over their estimated useful lives. We review other intangible assets with finite lives for impairment if events and circumstances indicate that the carrying value may not be recoverable. For additional information regarding our goodwill and intangible assets, see Note 11. Leases We account for our leases in accordance with ASC 842 - Leases . Most of our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WSFS enters into operating leases for certain bank branches, office space, and office equipment. The right-of-use assets and lease liabilities are initially recognized based on the net present value of the remaining lease payments which include renewal options where management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As a lessor, WSFS provides direct financing to our customers through our equipment and small-business leasing business. Direct financing leases are recorded at the aggregate of minimum lease payments net of unamortized deferred lease origination fees and costs and unearned income. Interest income on direct financing leases is recognized over the term of the lease. Origination fees and costs are deferred, and the net amount is amortized to interest income over the estimated life of the lease. For additional information regarding leases, see Note 10. Income Taxes The provision for income taxes includes federal, state and local income taxes currently payable and those deferred due to temporary differences between the financial statement basis and tax basis of assets and liabilities. We account for income taxes in accordance with ASC 740, Income Taxes . ASC 740 requires the recording of deferred income taxes that reflect the net tax effects of temporary differences between the carrying amounts of assets and liabilities for financial reporting purposes and the amounts used for income tax purposes. It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 For additional detail regarding income taxes, see Note 16. Stock-Based Compensation Stock-based compensation is accounted for in accordance with ASC 718, Stock Compensation . Compensation expense relating to all share-based payments is recognized on a straight-line basis, over the applicable vesting period. For additional detail regarding stock-based compensation, see Note 17. Securities Sold Under Agreements to Repurchase We enter into sales of securities under agreements to repurchase which are treated as financings, with the obligation to repurchase securities sold reflected as a liability in the Consolidated Statements of Financial Condition. The securities underlying the agreements are assets. For additional detail regarding the securities sold under agreements to repurchase, see Note 13. Senior Debt On June 13, 2016, the Company issued $100.0 million of 2016 senior notes. The 2016 senior notes mature on June 15, 2026 and have a fixed coupon rate of 4.50% from issuance until June 15, 2021 and a variable coupon rate of three month LIBOR plus 3.30% from June 15, 2021 until maturity. The 2016 senior notes may be redeemed beginning June 15, 2021 at 100% of principal plus accrued and unpaid interest. The remaining net proceeds from the issuance of the 2016 senior notes are being used for general corporate purposes. RECENT ACCOUNTING PRONOUNCEMENTS Accounting Guidance Adopted in 2019 ASU No. 2016-02, Leases (Topic 842): In February 2016, the FASB issued ASU No. 2016-02, Leases (Topic 842) . This ASU revises lessee accounting. Under the new guidance, lessees will be required to recognize a lease liability and a right-of-use asset for substantially all leases. The new lease guidance also simplifies the accounting for sale and leaseback transactions primarily because lessees must recognize lease assets and lease liabilities. ASU 2016-02 is effective for the first interim period within annual periods beginning after December 15, 2018, with early adoption permitted. Adoption using the comparative modified retrospective transition approach is required; however, in July 2018, the FASB issued ASU 2018-11, Leases-Targeted Improvements , which provides an optional transition method whereby comparative periods presented in the financial statements in the period of adoption do not need to be restated under Topic 842. The Company adopted this guidance and its related amendments on January 1, 2019 using the transition option in ASU 2018-11 and the results of this adoption are recorded in the Consolidated Statements of Financial Condition. See Note 10 for additional disclosures resulting from our adoption of this standard. ASU No. 2019-01, Leases (Topic 842), Codification Improvements: Subsequent to adopting ASU 2016-02, in March 2019, the FASB issued ASU No. 2019-01, Leases (Topic 842): Codification Improvements , which makes targeted changes to lessor accounting and clarifies interim transition disclosure requirements upon adopting Topic 842. The guidance is effective for annual periods beginning after December 15, 2019 and interim periods within those fiscal years. Early adoption is permitted. The Company adopted this guidance on March 31, 2019. See Note 10 for additional disclosures resulting from our adoption of this standard. ASU No. 2017-08, Premium Amortization on Purchased Callable Debt Securities: In March 2017, the FASB issued ASU No. 2017-08, Premium Amortization on Purchased Callable Debt Securities . The new guidance requires the amortization period for certain non-contingent callable debt securities held at a premium to end at the earliest call date of the debt security. If the call option is not exercised at the earliest call date, the guidance requires the debt security's effective yield to be reset based on the contractual payment terms of the debt security. The guidance is effective in annual and interim periods in fiscal years beginning after December 15, 2018. Early adoption is permitted. Use of the modified retrospective method, with a cumulative-effect adjustment to retained earnings is required. The Company adopted this standard on January 1, 2019, on a modified retrospective basis and the adoption did not have an effect on the Consolidated Financial Statements. ASU No. 2017-12, Targeted Improvements to Accounting for Hedging Activities (Topic 815): In August 2017, the FASB issued ASU No. 2017-12, Targeted Improvements to Accounting for Hedging Activities (Topic 815) . The new guidance changes both the designation and measurement guidance for qualifying hedging relationships and simplifies the presentation of hedge results. Specifically, the guidance eliminates the requirement to separately measure and report hedge ineffectiveness and aligns the recognition and presentation of the effects of the hedging instrument and the hedged item in the financial statements. Further, the new guidance provides entities the ability to apply hedge accounting to additional hedging strategies as well as permits a one-time reclassification of eligible to be hedged instruments from held to maturity to available for sale upon adoption. The guidance is effective in annual and interim periods beginning after December 15, 2018. Early adoption is permitted. Adoption using the modified retrospective approach is required for hedging relationships that exist as of the date of adoption; presentation and disclosure requirements are applied prospectively. The Company adopted this standard on January 1, 2019, on a modified retrospective basis for existing hedging relationships and on a prospective basis for presentation and disclosure requirements. The adoption of this standard did not have an effect on the Consolidated Financial Statements. See Note 20 for additional disclosures resulting from our adoption of this standard. ASU No. 2018-16, Derivatives and Hedging - Inclusion of the Secured Overnight Financial Rate (SOFR) Overnight Index Swap (OIS) Rate as a Benchmark Interest Rate for Hedge Accounting Purposes (Topic 815): In October 2018, the FASB issued ASU No. 2018-16, Derivatives and Hedging - Inclusion of the Secured Overnight Financial Rate (SOFR) Overnight Index Swap (OIS) Rate as a Benchmark Interest Rate for Hedge Accounting Purposes (Topic 815) . The new guidance applies to all entities that elect to apply hedge accounting to benchmark interest rate hedges under Topic 815. It permits the use of the OIS rate based on SOFR as a U.S. benchmark interest rate for hedge accounting purposes in addition to the existing applicable rates. The guidance is required to be adopted concurrently with ASU 2017-12, on a prospective basis for qualifying new or redesignated hedging relationships entered into on or after adoption. The Company adopted this standard on January 1, 2019 on a prospective basis and the adoption did not have an effect on the Consolidated Financial Statements. Accounting Guidance Pending Adoption at December 31, 2019 ASU 2016-13, Financial Instruments - Credit Losses (Topic 326): In June 2016, the FASB issued ASU 2016-13, Financial Instruments - Credit Losses (Topic 326) . ASU 2016-13 replaces the incurred loss impairment methodology in current GAAP with the current expected credit losses (CECL) methodology which requires management consideration and judgment of a broader range of information to determine credit loss estimates. In November 2018, the FASB issued ASU 2018-19, Codification Improvements to Topic 326 , clarifying that operating lease receivables are not within the scope of Topic 326. In December 2018, federal regulators issued a final rule related to regulatory capital and CECL (Regulatory Capital Rule: Implementation and Transition of the Current Expected Credit Losses Methodology for Allowances and Related Adjustments to the Regulatory Capital Rule and Conforming Amendments to Other Regulations) , intended to provide regulatory capital relief for entities transitioning to CECL. In May 2019, the FASB issued ASU No. 2019-05, Financial Instruments-Credit Losses (Topic 326): Targeted Transition Relief , providing entities the option to irrevocably elect the fair value option on eligible financial instruments, which excludes held-to-maturity debt securities. In November 2019, the FASB issued ASU No. 2019-11, Codification Improvements to Topic 326, Financial Instruments—Credit Losses, clarifying guidance on expected recoveries for purchased credit deteriorated financial assets, accrued interest receivable and collateral maintenance provisions and providing transition relief for troubled debt restructurings. Based on our implementation efforts to date, selected modeling methodologies, portfolio composition, and expected economic conditions and forecasts at December 31, 2019, management anticipates that the adoption will increase our allowance for credit losses (ACL) by $30 - $40 million from year-end 2019 reserves. WSFS is in the process of finalizing its Day 1 impact including the review of certain assumptions such as economic factors, qualitative adjustments and utilization rates, as well as completing the overall governance process for the new ACL. WSFS plans to elect to phase in the CECL transition impact for regulatory capital purposes through 2023. The Company will adopt this guidance on January 1, 2020 using the modified retrospective approach and will recognize the cumulative effect of the transition, net of taxes ($24 - $32 million), as an adjustment to beginning retained earnings. The Company will adopt this guidance using the prospective approach for financial assets purchased with credit deterioration (PCD) that were previously classified as purchase credit impaired (PCI) and accounted for under ASC 310-30. In accordance with the standard, management did not reassess whether PCI assets met the criteria of PCD assets as of the date of adoption. Using the allowance for credit loss calculated at transition for the PCD loans, the allowance was added to the carrying amount to establish the new amortized cost basis. The difference between the unpaid principal balance and the new amortized cost basis is the noncredit premium or discount which will be amortized into interest income over the remaining life of the PCD loan. Subsequent paragraphs detail significant CECL inputs and assumptions management have used to calculate the impact of CECL. The following financial assets measured at amortized cost, were included in our CECL evaluation: loans, purchased financial assets, and held to maturity debt securities. Amortized cost is the amount at which a financial asset is originated or acquired, adjusted for the amortization of premium and discount, net deferred fees or costs, collection of cash, write-offs, and fair value hedge accounting adjustments. Other financial assets also under CECL’s scope were our direct financing leases, available for sale securities, and unfunded commitments. Loans and Leases – The allowance for credit losses includes quantitative and qualitative factors that comprise management's current estimate of expected credit losses, including our portfolio mix and segmentation, modeling methodology, historical loss experience, relevant available information from internal and external sources relating to reasonable and supportable forecasts about the future economic conditions, prepayment speeds, and qualitative adjustment factors. The Company's portfolio segments, established based on similar risk characteristics and loss behaviors include: • Commercial and industrial, owner-occupied commercial, commercial mortgages, construction and commercial small business leases (collectively, the commercial loans), and • Residential, equity secu</t>
  </si>
  <si>
    <t>Business Combinations</t>
  </si>
  <si>
    <t>Business Combinations [Abstract]</t>
  </si>
  <si>
    <t>BUSINESS COMBINATIONS</t>
  </si>
  <si>
    <t>3. BUSINESS COMBINATIONS Beneficial Bancorp, Inc. On March 1, 2019, we acquired Beneficial. Subject to the terms and conditions of the merger agreement, the Beneficial stockholders received 0.3013 shares of WSFS common stock and $2.93 in cash for each share of Beneficial common stock. Based on the February 28, 2019 closing share price of $43.28, the value of the stock consideration was $950.0 million and cash consideration was $228.2 million, for total transaction value of $1.2 billion. Results of the combined Company’s operations are included in our Consolidated Financial Statements since the date of the acquisition. Beneficial conducted its primary business operations through its wholly owned subsidiary, Beneficial Bank, which was merged into WSFS Bank. At closing, Beneficial had 74 branches and offices in southeastern Pennsylvania and southern New Jersey. WSFS acquired Beneficial to expand the scale and efficiency of its operations in the Philadelphia, southeastern Pennsylvania and New Jersey markets, and to create opportunities to generate additional revenue by providing its full suite of banking, mortgage banking, wealth management and insurance services to the legacy Beneficial markets. The acquisition of Beneficial was accounted for as a business combination using the acquisition method of accounting and, accordingly, the assets acquired, liabilities assumed and consideration transferred were recorded at their estimated fair values as of the acquisition date. The excess of consideration transferred over the fair value of net assets acquired was recorded as goodwill, which is not amortizable nor deductible for tax purposes. The Company allocated the total balance of goodwill to its WSFS Bank segment. While the valuation of acquired assets and liabilities is nearly completed, management continues to assess the values of certain assets and liabilities which may be subject to adjustment as additional information is obtained about the facts and circumstances that existed at the acquisition date. The remeasurement period expired on February 29, 2020, one year from the closing date, and the Company does not expect any further material adjustments impacting the identified intangibles and goodwill. The fair values of assets acquired and liabilities assumed still under review for remeasurement adjustments after December 31, 2019 were related to taxes and operating leases. The following table summarizes the consideration transferred and the fair values of identifiable assets acquired and liabilities assumed: (Dollars in thousands) Consideration Transferred: Fair Value Common shares issued (21,816,355) $ 949,968 Cash paid to Beneficial stock and option holders 228,239 Value of consideration 1,178,207 Assets acquired: Cash and due from banks 304,311 Investment securities 619,834 Loans and leases, net 3,711,246 Premises and equipment 69,873 Deferred income taxes 18,463 Bank owned life insurance 82,510 Core deposit intangible 85,053 Servicing rights intangible 2,466 Other assets 135,890 Total assets 5,029,646 Liabilities assumed: Deposits 4,056,506 Other liabilities 101,754 Total liabilities 4,158,260 Net assets acquired: 871,386 Goodwill resulting from acquisition of Beneficial $ 306,821 The following table details the change to goodwill recorded subsequent to acquisition: (Dollars in thousands) Fair Value Goodwill resulting from the acquisition of Beneficial reported as of March 31, 2019 $ 309,486 Effects of adjustments to: Cash and due from banks 246 Investment securities (3,131) Loans 911 Premises and equipment (741) Deferred income taxes 1,007 Other assets (416) Deposits 790 Other liabilities (1,331) Adjusted goodwill resulting from the acquisition of Beneficial as of December 31, 2019 $ 306,821 In many cases, the fair values of the assets acquired and liabilities assumed were determined by estimating the cash flows expected to result from those assets and liabilities and applying the appropriate market discount rates. Acquired loans are initially recorded at their fair values as of the acquisition date. The fair value is based on a discounted cash flow methodology that uses assumptions as to credit risk, default rates, collateral values, discount rates and loss severity, along with estimated prepayment rates. Loans that have deteriorated in credit quality since their origination, and for which it is probable that all contractual cash flows will not be received, are accounted for in accordance with ASC 310-30. For additional information regarding purchased impaired loans, see Note 7 to the Consolidated Financial Statements. The acquired investment portfolio had a fair value of $619.8 million, of which $578.8 million of investment securities were sold subsequent to closing. The proceeds received for the investments sold approximated their fair values as of the acquisition date. The fair value of the retained investment portfolio was determined by taking into account market prices obtained from independent valuation source(s). See Note 19 for additional information. The Company recorded a deferred income tax asset (DTA) of $18.5 million related to tax attributes of Beneficial along with the effects of fair value adjustments resulting from acquisition accounting for the combination. WSFS recorded $85.1 million of core deposit intangible which is being amortized over 10 years using a straight-line amortization methodology. The fair value of the core deposit intangible was determined using the cost savings approach. The cost savings approach is defined as the difference between cost of funds on deposits and the cost of an equal amount of funds from an alternative source. The CDI fair value was determined by projecting net cash flow benefits, including assumptions related to customer attrition, discount rates, deposit interest rates, and alternative costs of funds. Certificates of deposit accounts were valued by segregating the portfolio into pools based on remaining maturity and comparing the contractual cost of the portfolio to an identical portfolio bearing current market rates. The valuation adjustment will be accreted or amortized to interest expense over the remaining maturities of the respective pools. As a result of the merger, the Company developed a comprehensive integration plan under which we have incurred direct costs, which were expensed as incurred. These direct costs include costs related to: (i) terminated contracts, (ii) consolidated facilities (including lease termination expenses), (iii) severance, (iv) marketing, and (v) professional and legal fees. Costs related to the acquisition and restructuring are included in the Corporate Development and Restructuring expense line items, respectively, on the Consolidated Statements of Income. During the fourth quarter of 2018, WSFS announced a retail banking office optimization plan that included the consolidation of fourteen Beneficial and eleven WSFS Bank banking offices. Most of the consolidations and rebranding of the remaining Beneficial banking offices were completed during the conversion, which occurred during the third quarter of 2019. Costs related to this plan are included in the Corporate Development and Restructuring expense line items on the Consolidated Statements of Income. Additionally, during the second quarter of 2019, WSFS completed the sale of five legacy Beneficial retail banking offices in New Jersey to the Bank of Princeton, a New Jersey-based financial institution, at a deposit premium of 7.37%.</t>
  </si>
  <si>
    <t>Noninterest Income</t>
  </si>
  <si>
    <t>Revenue from Contract with Customer [Abstract]</t>
  </si>
  <si>
    <t>NONINTEREST INCOME</t>
  </si>
  <si>
    <t>4. NONINTEREST INCOME Credit/debit card and ATM income The following table presents the components of credit/debit card and ATM income: Twelve Months Ended December 31, (Dollars in thousands) 2019 2018 2017 Bailment fees $ 26,256 $ 27,767 $ 21,360 Interchange fees 22,975 14,982 13,696 Other card and ATM fees 1,152 1,088 1,060 Total credit/debit card and ATM income $ 50,383 $ 43,837 $ 36,116 Credit/debit card and ATM income is composed of bailment fees, interchange fees, and other card and ATM fees are earned from bailment arrangements with our customers. Bailment arrangements are legal relationships in which property is delivered to another party without a transfer of ownership.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made available for customers’ use at an offsite location, such as cash located in an ATM at a customer’s place of business. These fees are typically indexed to a market interest rate. This revenue stream generates fee income through monthly billing for bailment services.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vestment management and fiduciary income The following table presents the components of investment management and fiduciary income: Twelve Months Ended December 31, (Dollars in thousands) 2019 2018 2017 Trust fees $ 27,383 $ 23,386 $ 19,651 Wealth management and advisory fees 15,067 16,216 15,452 Total investment management and fiduciary income $ 42,450 $ 39,602 $ 35,103 Investment management and fiduciary income is composed of trust fees and wealth management and advisory fees. Trust fees are based on revenue earned from custody, escrow and trustee services on structured finance transactions; indenture trustee, administrative agent and collateral agent services to institutions and corporations; commercial domicile and independent director services; and investment and trustee services to families and individuals. Most fees are flat fees, except for a portion of personal and corporate trustee fees where we earn a percentage on the assets under management. This revenue stream primarily generates fee income through monthly, quarterly and annual billings for services provided. Wealth management and advisory fees consists of fees from Powdermill, West Capital, Cypress, WSFS Institutional Services, WSFS Wealth Investments, and WSFS Wealth Client Management. Wealth management and advisory fees are based on revenue earned from services including asset management, financial planning, family office, and brokerage. The fees are based on the market value of assets, are assessed as a flat fee, or are brokerage commissions. This revenue stream primarily generates fee income through quarterly and annual billing for the services. Deposit service charges The following table presents the components of deposit service charges: Twelve Months Ended December 31, (Dollars in thousands) 2019 2018 2017 Service fees $ 12,420 $ 10,526 $ 10,073 Return and overdraft fees 9,911 7,676 7,650 Other deposit service fees 641 569 595 Total deposit service charges $ 22,972 $ 18,771 $ 18,318 Deposit service charges includes revenue earned from our core deposit products, certificates of deposit, and brokered deposits. We generate revenues from deposit service charges primarily through service charges and overdraft fees. Service charges consist primarily of monthly account maintenance fees, cash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Other income The following table presents the components of other income: Twelve Months Ended December 31, (Dollars in thousands) 2019 2018 2017 Managed service fees $ 14,152 $ 12,113 $ 10,984 Currency preparation 3,195 3,575 2,900 ATM insurance 2,551 2,394 2,795 Miscellaneous products and services 10,021 8,773 6,388 Total other income $ 29,919 $ 26,855 $ 23,067 Other income consists of managed service fees, which are primarily courier fees related to cash management, currency preparation, ATM insurance and other miscellaneous products and services offered by the Bank. These fees are primarily generated through monthly billings or at the time of the transaction. During 2019, "Miscellaneous products and services" included income related to a non-recurring transfer of client accounts to a departing Wealth investment adviser, in accordance with the buy-out provisions of the adviser's contract.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prices charged to customers. Practical expedients and exemptions We do not disclose the value of unsatisfied performance obligations for (i) contracts with an original expected length of one year or less and (ii) contracts for which we recognize revenue at the amount to which we have the right to invoice for services performed. See Note 22 for further information about the disaggregation of noninterest income by segment.</t>
  </si>
  <si>
    <t>Earnings Per Share</t>
  </si>
  <si>
    <t>Earnings Per Share [Abstract]</t>
  </si>
  <si>
    <t>EARNINGS PER SHARE</t>
  </si>
  <si>
    <t xml:space="preserve">5. EARNINGS PER SHARE The following table shows the computation of basic and diluted earnings per share: (Dollars and shares in thousands, except per share data) 2019 2018 2017 Numerator: Net income attributable to WSFS $ 148,809 $ 134,743 $ 50,244 Denominator: Weighted average basic shares 49,298 31,570 31,419 Dilutive potential common shares 256 597 884 Weighted average fully diluted shares 49,554 32,167 32,303 Earnings per share: Basic $ 3.02 $ 4.27 $ 1.60 Diluted $ 3.00 $ 4.19 $ 1.56 Outstanding common stock equivalents having no dilutive effect 1 18 2 </t>
  </si>
  <si>
    <t>Investment Securities</t>
  </si>
  <si>
    <t>Investments Schedule [Abstract]</t>
  </si>
  <si>
    <t>INVESTMENT SECURITIES</t>
  </si>
  <si>
    <t>6. INVESTMENT SECURITIES The following tables detail the amortized cost and the estimated fair value of our investments in available-for-sale and held-to-maturity debt securities as well as our equity investments. None of our investments in debt securities are classified as trading. December 31, 2019 (Dollars in thousands) Amortized Cost Gross Unrealized Gain Gross Unrealized Loss Fair Value Available-for-Sale Debt Securities CMO $ 336,194 $ 4,578 $ 542 $ 340,230 FNMA MBS 1,219,522 25,717 2,786 1,242,453 FHLMC MBS 320,896 8,641 591 328,946 GNMA MBS 32,871 477 63 33,285 $ 1,909,483 $ 39,413 $ 3,982 $ 1,944,914 Held-to-Maturity Debt Securities (1) State and political subdivisions $ 131,600 $ 3,023 $ — $ 134,623 Foreign bonds 2,001 1 — 2,002 $ 133,601 $ 3,024 $ — $ 136,625 Equity Investments (2) Visa Class B shares $ 15,716 $ 45,565 $ — $ 61,281 Other equity investments 8,140 625 — 8,765 $ 23,856 $ 46,190 $ — $ 70,046 (1) Held-to-maturity securities transferred from available-for-sale are included in held-to-maturity at fair value at the time of transfer. The amortized cost of held-to-maturity securities included net unrealized gains of $0.6 million at December 31, 2019, related to securities transferred, which are offset in Accumulated other comprehensive loss, net of tax . (2) Equity investments are included in Other investments in the audited Consolidated Statements of Financial Condition. December 31, 2018 (Dollars in thousands) Amortized Cost Gross Unrealized Gain Gross Unrealized Loss Fair Value Available-for-Sale Debt Securities CMO $ 376,867 $ 1,721 $ 6,838 $ 371,750 FNMA MBS 655,485 1,526 12,938 644,073 FHLMC MBS 155,758 558 2,394 153,922 GNMA MBS 36,117 97 880 35,334 $ 1,224,227 $ 3,902 $ 23,050 $ 1,205,079 Held-to-Maturity Debt Securities (1) State and political subdivisions $ 149,950 $ 275 $ 794 $ 149,431 Equity Investments (2) Visa Class B shares $ 13,918 $ 20,015 $ — $ 33,933 Other equity investments 3,300 — — 3,300 $ 17,218 $ 20,015 $ — $ 37,233 (1) Held-to-maturity securities transferred from available-for-sale are included in held-to-maturity at fair value at the time of transfer. The amortized cost of held-to-maturity securities included net unrealized gains of $1.0 million at December 31, 2018, related to securities transferred, which are offset in Accumulated other comprehensive loss, net of tax . (2) Equity investments are included in Other investments in the audited Consolidated Statements of Financial Condition. The scheduled maturities of our available-for-sale and held-to-maturity at December 31, 2019 and December 31, 2018 are presented in the table below: Available-for-Sale (Dollars in thousands) Amortized Cost Fair Value December 31, 2019 (1) Within one year $ — $ — After one year but within five years 22,136 22,207 After five years but within ten years 194,197 194,376 After ten years 1,693,150 1,728,331 $ 1,909,483 $ 1,944,914 December 31, 2018 (1) Within one year $ — $ — After one year but within five years 19,714 19,423 After five years but within ten years 170,118 163,731 After ten years 1,034,395 1,021,925 $ 1,224,227 $ 1,205,079 Held-to-Maturity (Dollars in thousands) Amortized Cost Fair Value December 31, 2019 (1) Within one year $ 2,649 $ 2,653 After one year but within five years 4,239 4,270 After five years but within ten years 35,288 35,967 After ten years 91,425 93,735 $ 133,601 $ 136,625 December 31, 2018 (1) Within one year $ 1,018 $ 1,016 After one year but within five years 6,703 6,701 After five years but within ten years 29,613 29,547 After ten years 112,616 112,167 $ 149,950 $ 149,431 (1) Actual maturities could differ from contractual maturities. Mortgage-backed securities (MBS) may have expected maturities that differ from their contractual maturities. These differences arise because issuers may have the right to call securities and borrowers may have the right to prepay obligations with or without prepayment penalty. Investment securities with fair market values aggregating $1.1 billion and $914.5 million were pledged as collateral for retail customer repurchase agreements, municipal deposits, and other obligations as of December 31, 2019 and 2018, respectively. During 2019, we sold $618.2 million of debt securities categorized as available for sale, of which $578.8 million was related to the acquisition of Beneficial (see Note 3 for further information about the acquisition). The remaining $39.8 million resulted in realized gains of $0.3 million and no realized losses. During 2018, we sold $7.0 million of debt securities categorized as available for sale, resulting in realized gains of less than $0.1 million and no realized losses. During 2017, we sold $457.0 million of investment securities categorized as available for sale, resulting in realized gains of $2.1 million and realized losses of less than $0.1 million. During 2018, we sold $6.2 million of equity securities, specifically Visa Class B shares, resulting in realized gains of $3.8 million and no realized losses. There were no such sales 2019 or 2017. As of December 31, 2019, and December 31, 2018, our debt securities portfolio had remaining unamortized premiums of $15.1 million and $12.7 million, respectively, and unaccreted discounts of $4.1 million and $2.5 million, respectively. For those debt securities with unrealized losses, the table below shows our gross unrealized losses and fair value by investment category and length of time that individual debt securities were in a continuous unrealized loss position at December 31, 2019. Duration of Unrealized Loss Position Less than 12 months 12 months or longer Total (Dollars in thousands) Fair Value Unrealized Loss Fair Value Unrealized Loss Fair Value Unrealized Loss Available-for-sale debt securities: CMO $ 47,376 $ 481 $ 7,999 $ 61 $ 55,375 $ 542 FNMA MBS 310,312 2,681 6,522 105 316,834 2,786 FHLMC MBS 35,354 541 2,836 50 38,190 591 GNMA MBS 1,847 4 5,742 59 7,589 63 Total temporarily impaired investments $ 394,889 $ 3,707 $ 23,099 $ 275 $ 417,988 $ 3,982 Held-to-maturity debt securities: State and political subdivisions (1) $ 523 $ — $ — $ — $ 523 $ — (1) State and political subdivisions with an unrealized loss position of less than twelve months had an unrealized loss of less than $1 thousand at December 31, 2019. For debt securities with unrealized losses, the table below shows our gross unrealized losses and fair value by investment category and length of time that individual debt securities were in a continuous unrealized loss position at December 31, 2018. Duration of Unrealized Loss Position Less than 12 months 12 months or longer Total Fair Unrealized Fair Unrealized Fair Unrealized (Dollars in thousands) Value Loss Value Loss Value Loss Available-for-sale debt securities: CMO $ 17,143 $ 40 $ 212,208 $ 6,798 $ 229,351 $ 6,838 FNMA MBS 34,214 162 407,638 12,776 441,852 12,938 FHLMC MBS 16,025 21 76,469 2,373 92,494 2,394 GNMA MBS 5,837 79 21,805 801 27,642 880 Total temporarily impaired investments $ 73,219 $ 302 $ 718,120 $ 22,748 $ 791,339 $ 23,050 Held-to-maturity debt securities: State and political subdivisions $ 91,228 $ 155 $ 58,203 $ 639 $ 149,431 $ 794 At December 31, 2019, we owned debt securities totaling $418.5 million for which the amortized cost basis exceeded fair value. Total unrealized losses on these securities were $4.0 million at December 31, 2019. The temporary impairment is the result of changes in market interest rates subsequent to purchase. Our investment portfolio is reviewed each quarter for indications of OTTI. This review includes analyzing the length of time and the extent to which the fair value has been lower than the amortized cost, the financial condition and near-term prospects of the issuer, including any specific events which may influence the operations of the issuer and our intent and ability to hold the investment for a period of time sufficient to allow for full recovery of the unrealized loss. We evaluate our intent and ability to hold debt securities based upon our investment strategy for the particular type of security and our cash flow needs, liquidity position, capital adequacy and interest rate risk position. We do not have the intent to sell, nor is it more likely-than-not we will be required to sell these securities before we are able to recover the amortized cost basis. All debt securities, with the exception of one having a fair value of $0.4 million at December 31, 2019, were A-rated or better at the time of purchase and remained investment grade at December 31, 2019. All securities were evaluated for OTTI at December 31, 2019 and 2018. The result of this evaluation showed no OTTI as of December 31, 2019 or 2018. The estimated weighted average duration of MBS was 3.7 years at December 31, 2019.</t>
  </si>
  <si>
    <t>Loans</t>
  </si>
  <si>
    <t>Receivables [Abstract]</t>
  </si>
  <si>
    <t>LOANS</t>
  </si>
  <si>
    <t xml:space="preserve">7. LOANS The following table shows our loan portfolio by category: December 31, (Dollars in thousands) 2019 2018 Commercial and industrial $ 2,046,798 $ 1,472,489 Owner-occupied commercial 1,296,466 1,059,974 Commercial mortgages 2,222,976 1,162,739 Construction 581,082 316,566 Commercial small business leases 188,630 — Residential (1) 1,016,500 218,099 Consumer 1,128,731 680,939 8,481,183 4,910,806 Less: Deferred fees, net 9,143 7,348 Allowance for loan and lease losses 47,576 39,539 Net loans and leases $ 8,424,464 $ 4,863,919 (1) Includes reverse mortgages, at fair value of $16.6 million and $16.5 million at December 31, 2019 and 2018, respectively . Nonaccruing loans totaled $22.9 million and $30.1 million at December 31, 2019 and 2018, respectively. If interest on all such loans had been recorded in accordance with contractual terms, net interest income would have increased by $1.2 million and $2.0 million in 2019 and 2018, respectively. Accrued interest receivable on loans outstanding was $31.5 million and $17.0 million at December 31, 2019 and 2018, respectively. The total amounts of loans serviced for others were $272.0 million and $98.6 million at December 31, 2019 and 2018, respectively, which consisted of residential first mortgage loans, reverse mortgage loans and Small Business Administration (SBA) loans. We received fees from the servicing of loans of $1.2 million and $0.5 million during 2019 and 2018, respectively. Servicing Assets We record mortgage servicing rights on our mortgage loan servicing portfolio, which includes mortgages that we acquire or originate as well as mortgages that we service for others, and servicing rights on Small Business Administration (SBA) loans. Mortgage servicing rights and SBA loan servicing rights are included are in Intangible assets in the accompanying Consolidated Statements of Financial Condition. Mortgage loans which we service for others are not included in Loans and leases, net of allowance in the accompanying Consolidated Statements of Financial Condition. Servicing rights represent the present value of the future net servicing fees from servicing mortgage loans we acquire or originate, or that we service for others. The value of our mortgage servicing rights was $1.2 million and $0.3 million at December 31, 2019 and 2018, respectively, and the value of our SBA loan servicing rights was $2.1 million and $1.1 million at December 31, 2019 and 2018, respectively. Changes in the value of these servicing rights resulted in impairment of $0.7 million and $0.2 million during 2019 and 2018, respectively. Revenues from originating, marketing and servicing mortgage loans as well as valuation adjustments related to capitalized mortgage servicing rights are included in Mortgage Banking Activities, Net in the Consolidated Statements of Income and revenues from our SBA loan servicing rights are included in Loan fee income, in the Consolidated Statements of Income. Acquired Credit Impaired Loans Under ASC 310-30, acquired loans are generally considered accruing and performing as the loans accrete interest income over the estimated life of the loan when expected cash flows are reasonably estimable. Accordingly, acquired impaired loans that are contractually past due are still considered to be accruing and performing as long as the estimated cash flows are expected to be received. If the timing and amount of cash flows is not reasonably estimable, the loans may be classified as nonaccrual loans and interest income may be recognized on a cash basis or as a reduction of the principal amount outstanding. Credit deterioration evident at the acquisition date is included in the determination of the fair value of the loans at the acquisition date. Updates to expected cash flows for acquired impaired loans accounted for under ASC 310-30 since acquisition have resulted in a provision for loan losses of $0.4 million and $0.2 million in 2019 and 2018, respectively, due to changes in the amount and timing of expected cash flows subsequent to acquisition. Upon the closing of the Beneficial acquisition on March 1, 2019, we acquired $37.0 million of credit impaired loans. The following table details the loans acquired from Beneficial that are accounted for in accordance with ASC 310-30, as of the date of the acquisition. (Dollars in thousands) March 1, 2019 Contractual required principal and interest at acquisition $ 53,647 Contractual cash flows not expected to be collected (nonaccretable difference) 20,118 Expected cash flows at acquisition 33,529 Interest component of expected cash flows (accretable yield) 3,068 Fair value of acquired loans accounted for under ASC 310-30 $ 30,461 The following is the outstanding principal balance and carrying amounts for all acquired credit impaired loans for which the company applies ASC 310-30 as of December 31, 2019 and 2018: (Dollars in thousands) December 31, 2019 December 31, 2018 Outstanding principal balance $ 39,451 $ 18,642 Carrying amount 26,535 14,718 Allowance for loan losses 400 227 The following table presents the changes in accretable yield on all acquired credit impaired loans for the years indicated: (Dollars in thousands) Accretable Yield Balance at December 31, 2017 $ 3,035 Accretion (1,704) Reclassification from nonaccretable difference 1,527 Additions/adjustments (395) Disposals — Balance at December 31, 2018 $ 2,463 Accretion (2,304) Reclassification from nonaccretable difference 207 Additions/adjustments 5,474 Disposals — Balance at December 31, 2019 $ 5,840 </t>
  </si>
  <si>
    <t>Allowance for Loan and Lease Losses and Credit Quality Information</t>
  </si>
  <si>
    <t>ALLOWANCE FOR LOAN AND LEASE LOSSES AND CREDIT QUALITY INFORMATION</t>
  </si>
  <si>
    <t>8. ALLOWANCE FOR LOAN AND LEASE LOSSES AND CREDIT QUALITY INFORMATION The following tables provide the activity of our allowance for loan and lease losses and loan and lease balances for the years ended December 31, 2019, 2018 and 2017: (Dollars in thousands) Commercial and Industrial (1) Owner- occupied Commercial Commercial Mortgages Construction Residential (2) Consumer Total Year Ended December 31, 2019 Allowance for loan and lease losses Beginning balance $ 14,211 $ 5,057 $ 6,806 $ 3,712 $ 1,428 $ 8,325 $ 39,539 Charge-offs (17,258) (354) (159) (42) (322) (4,138) (22,273) Recoveries 1,621 200 1,546 4 (84) 1,463 4,750 Provision (credit) 23,977 (472) (830) 207 126 1,465 24,473 Provision (credit) for acquired loans 298 185 89 10 233 272 1,087 Ending balance $ 22,849 $ 4,616 $ 7,452 $ 3,891 $ 1,381 $ 7,387 $ 47,576 Period-end allowance allocated to: Individually evaluated for impairment $ 1,179 $ 23 $ — $ — $ 463 $ 176 $ 1,841 Collectively evaluated for impairment 21,664 4,383 7,387 3,867 824 7,210 45,335 Acquired loans evaluated for impairment 6 210 65 24 94 1 400 Ending balance $ 22,849 $ 4,616 $ 7,452 $ 3,891 $ 1,381 $ 7,387 $ 47,576 Period-end loan balances: Individually evaluated for impairment (3) $ 11,158 $ 4,060 $ 1,753 $ — $ 12,151 $ 7,467 $ 36,589 Collectively evaluated for impairment 1,619,549 971,694 1,105,174 437,999 145,582 899,724 5,179,722 Acquired nonimpaired loans 603,157 313,955 1,107,379 142,592 834,820 219,413 3,221,316 Acquired impaired loans 1,564 6,757 8,670 491 7,326 2,127 26,935 Ending balance (4) $ 2,235,428 $ 1,296,466 $ 2,222,976 $ 581,082 $ 999,879 $ 1,128,731 $ 8,464,562 (Dollars in thousands) Commercial and Industrial Owner- occupied Commercial Commercial Mortgages Construction Residential (2) Consumer Total Year Ended December 31, 2018 Allowance for loan and lease losses Beginning balance $ 16,732 $ 5,422 $ 5,891 $ 2,861 $ 1,798 $ 7,895 $ 40,599 Charge-offs (12,130) (417) (255) (1,475) (91) (2,615) (16,983) Recoveries 1,381 34 255 3 154 926 2,753 Provision (credit) 8,328 (38) 924 2,341 (404) 2,126 13,277 Provision (credit) for acquired loans (100) 56 (9) (18) (29) (7) (107) Ending balance $ 14,211 $ 5,057 $ 6,806 $ 3,712 $ 1,428 $ 8,325 $ 39,539 Period-end allowance allocated to: Individually evaluated for impairment $ 876 $ — $ — $ 444 $ 543 $ 168 $ 2,031 Collectively evaluated for impairment 13,334 4,965 6,727 3,254 847 8,155 37,282 Acquired loans evaluated for impairment 1 92 79 14 38 2 226 Ending balance $ 14,211 $ 5,057 $ 6,806 $ 3,712 $ 1,428 $ 8,325 $ 39,539 Period-end loan balances: Individually evaluated for impairment (3) $ 14,837 $ 4,406 $ 4,083 $ 2,781 $ 11,017 $ 7,883 $ 45,007 Collectively evaluated for impairment 1,366,151 938,934 1,005,504 310,511 132,064 651,160 4,404,324 Acquired nonimpaired loans 89,970 112,386 145,648 2,525 57,708 21,745 429,982 Acquired impaired loans 1,531 4,248 7,504 749 761 151 14,944 Ending balance (4) $ 1,472,489 $ 1,059,974 $ 1,162,739 $ 316,566 $ 201,550 $ 680,939 $ 4,894,257 (Dollars in thousands) Commercial and Industrial Owner- occupied Commercial Commercial Mortgages Construction Residential (2) Consumer Total Year Ended December 31, 2017 Allowance for loan and lease losses Beginning balance $ 13,339 $ 6,588 $ 8,915 $ 2,838 $ 2,059 $ 6,012 $ 39,751 Charge-offs (5,008) (296) (4,612) (574) (168) (3,184) (13,842) Recoveries 1,355 127 255 306 178 1,505 3,726 Provision (credit) 6,972 (1,098) 1,160 222 (300) 3,572 10,528 Provision for acquired loans 74 101 173 69 29 (10) 436 Ending balance $ 16,732 $ 5,422 $ 5,891 $ 2,861 $ 1,798 $ 7,895 $ 40,599 Period-end allowance allocated to: Individually evaluated for impairment $ 3,687 $ — $ 18 $ — $ 760 $ 193 $ 4,658 Collectively evaluated for impairment 12,871 5,410 5,779 2,828 1,002 7,693 35,583 Acquired loans evaluated for impairment 174 12 94 33 36 9 358 Ending balance $ 16,732 $ 5,422 $ 5,891 $ 2,861 $ 1,798 $ 7,895 $ 40,599 Period-end loan balances: Individually evaluated for impairment (3) $ 19,196 $ 3,655 $ 6,076 $ 6,022 $ 13,778 $ 7,588 $ 56,315 Collectively evaluated for impairment 1,324,636 933,352 983,400 258,887 146,621 514,713 4,161,609 Acquired nonimpaired loans 116,566 136,437 188,505 15,759 72,304 35,945 565,516 Acquired impaired loans 4,156 5,803 9,724 940 784 247 21,654 Ending balance (4) $ 1,464,554 $ 1,079,247 $ 1,187,705 $ 281,608 $ 233,487 $ 558,493 $ 4,805,094 (1) Includes commercial small business leases. (2) Period-end loan balance excludes reverse mortgages at fair value of $16.6 million as of December 31, 2019, $16.5 million as of December 31, 2018, and $19.8 million as of December 31, 2017. (3) The difference between this amount and nonaccruing loans represents accruing troubled debt restructured loans which are considered to be impaired loans of $14.3 million as of December 31, 2019, $15.0 million as of December 31, 2018, and $20.1 million as of December 31, 2017. (4) Ending loan balances do not include net deferred fees. Nonaccrual and Past Due Loans The following tables show our nonaccrual and past due loans at the dates indicated: December 31, 2019 (Dollars in thousands) 30–89 Days Greater Than 90 Days Past Due and Still Accruing Total Past Due And Still Accruing Accruing Current Balances Acquired Impaired Loans Nonaccrual Loans Total Loans Commercial and industrial (1) $ 6,289 $ 2,038 $ 8,327 $ 2,214,506 $ 1,564 $ 11,031 $ 2,235,428 Owner-occupied commercial 1,498 831 2,329 1,283,320 6,757 4,060 1,296,466 Commercial mortgages 4,999 99 5,098 2,207,582 8,670 1,626 2,222,976 Construction — — — 580,591 491 — 581,082 Residential (2) 6,733 437 7,170 980,893 7,326 4,490 999,879 Consumer (3) 13,164 12,745 25,909 1,098,980 2,127 1,715 1,128,731 Total (4) $ 32,683 $ 16,150 $ 48,833 $ 8,365,872 $ 26,935 $ 22,922 $ 8,464,562 % of Total Loans 0.39 % 0.19 % 0.58 % 98.83 % 0.32 % 0.27 % 100.00 % (1) Includes commercial small business leases. (2) Residential accruing current balances excludes reverse mortgages at fair value of $16.6 million. (3) Includes $22.3 million of delinquent, but still accruing, U.S. government-guaranteed student loans that carry little risk of credit loss. (4) Balances in table above includes $3.2 billion in acquired non-impaired loans. December 31, 2018 (Dollars in thousands) 30–89 Days Greater Than 90 Days Past Due and Still Accruing Total Past Due And Still Accruing Accruing Current Balances Acquired Impaired Loans Nonaccrual Loans Total Loans Commercial and industrial $ 4,646 $ 71 $ 4,717 $ 1,452,185 $ 1,531 $ 14,056 $ 1,472,489 Owner-occupied commercial 1,598 — 1,598 1,049,722 4,248 4,406 1,059,974 Commercial mortgages 2,296 — 2,296 1,148,988 7,504 3,951 1,162,739 Construction 157 — 157 312,879 749 2,781 316,566 Residential (1) 2,315 660 2,975 194,960 761 2,854 201,550 Consumer 1,496 104 1,600 677,182 151 2,006 680,939 Total (2) $ 12,508 $ 835 $ 13,343 $ 4,835,916 $ 14,944 $ 30,054 $ 4,894,257 % of Total Loans 0.25 % 0.02 % 0.27 % 98.81 % 0.31 % 0.61 % 100.00 % (1) Residential accruing current balances excludes reverse mortgages at fair value of $16.5 million. (2) Balances in table above includes $430.0 million in acquired non-impaired loans. Impaired Loans The following tables provide an analysis of our impaired loans at December 31, 2019 and December 31, 2018: December 31, 2019 (Dollars in thousands) Ending Loan Balances Loans with No Related Reserve (1) Loans with Related Reserve (2) Related Reserve Contractual Principal Balances (2) Average Loan Balances Commercial and industrial $ 11,900 $ 9,979 $ 1,921 $ 1,185 $ 14,653 $ 17,033 Owner-occupied commercial 5,596 3,919 1,677 233 6,083 7,869 Commercial mortgages 4,888 1,753 3,135 65 5,215 4,607 Construction 435 — 435 24 488 1,686 Residential 14,119 8,858 5,261 557 16,721 12,031 Consumer 7,584 5,876 1,708 178 8,444 7,729 Total $ 44,522 $ 30,385 $ 14,137 $ 2,242 $ 51,604 $ 50,955 (1) Reflects loan balances at or written down to their remaining book balance. (2) The above includes acquired impaired loans totaling $7.9 million in the ending loan balance and $9.0 million in the contractual principal balance. December 31, 2018 (Dollars in thousands) Ending Loan Balances Loans with No Related Reserve (1) Loans with Related Reserve (2) Related Reserve Contractual Principal Balances (2) Average Loan Balances Commercial and industrial $ 14,841 $ 8,625 $ 6,216 $ 878 $ 22,365 $ 18,484 Owner-occupied commercial 6,065 4,406 1,659 92 6,337 5,378 Commercial mortgages 5,679 4,083 1,596 79 15,372 7,438 Construction 3,530 — 3,530 458 5,082 5,091 Residential 11,321 6,442 4,879 581 13,771 12,589 Consumer 7,916 6,899 1,017 170 8,573 7,956 Total $ 49,352 $ 30,455 $ 18,897 $ 2,258 $ 71,500 $ 56,936 (1) Reflects loan balances at or written down to their remaining book balance. (2) The above includes acquired impaired loans totaling $4.3 million in the ending loan balance and $4.8 million in the contractual principal balance. Interest income of $0.8 million was recognized on impaired loans during both 2019 and 2018. As of December 31, 2019, there were 33 residential loans and 29 commercial loans in the process of foreclosure. The total outstanding balance on the loans was $3.2 million and $9.5 million, respectively. As of December 31, 2018, there were 26 residential loans and 11 commercial loans in the process of foreclosure. The total outstanding balance on the loans was $1.9 million and $5.3 million, respectively. Reserves on Acquired Nonimpaired Loans In accordance with ASC 310, loans acquired by the Bank through its mergers with First National Bank of Wyoming (FNBW), Alliance Bancorp, Inc. (Alliance), Penn Liberty Bank (Penn Liberty), and Beneficial are reflected on the balance sheet at their fair values on the date of acquisition as opposed to their contractual values. Therefore, on the date of acquisition establishing an allowance for acquired loans is prohibited. After the acquisition date, the Bank performs a separate allowance analysis on a quarterly basis to determine if an allowance for loan loss is necessary. Should the credit risk calculated exceed the purchased loan portfolio’s total loan mark, additional reserves will be added to the Bank’s allowance. When a purchased loan becomes impaired after its acquisition, it is evaluated as part of the Bank’s reserve analysis and a specific reserve is established to be included in the Bank’s allowance. Credit Quality Indicators Below is a description of each of our risk ratings for all commercial loans: • Pass . These borrowers currently show no indication of deterioration or potential problems and their loans are considered fully collectible • Special Mention.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 Doubtful . Borrowers have well-defined weaknesses inherent in the Substandard category with the added characteristic that the possibility of loss is extremely high. Current circumstances in the credit relationship make collection or liquidation in full highly questionable. A doubtful asset has some pending event that may strengthen the asset that defers the loss classification. Such impending events include: perfecting liens on additional collateral, obtaining collateral valuations, an acquisition or liquidation preceding, proposed merger, or refinancing plan. • Loss . Loans are uncollectible or of such negligible value that continuance as a bankable asset is not supportable. This classification does not mean that the asset has absolutely no recovery or salvage value, but rather it is not practical to defer writing off this asset even though partial recovery may be recognized sometime in the future.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loan and lease loss. Commercial Credit Exposure December 31, 2019 (Dollars in thousands) Commercial and Industrial (1) Owner-occupied Commercial Commercial Mortgages Construction Total Commercial (2) Amount % Risk Rating: Special mention $ 12,287 $ — $ 40,478 $ — $ 52,765 Substandard: Accrual 78,809 32,679 23,017 — 134,505 Nonaccrual 9,852 4,037 1,626 — 15,515 Doubtful 1,179 23 — — 1,202 Total Special Mention and Substandard 102,127 36,739 65,121 — 203,987 3 % Acquired impaired 1,564 6,757 8,670 491 17,482 — % Pass 2,131,737 1,252,970 2,149,185 580,591 6,114,483 97 % Total $ 2,235,428 $ 1,296,466 $ 2,222,976 $ 581,082 $ 6,335,952 100 % (1) Includes commercial small business leases. (2) Table includes $2.2 billion of acquired non-impaired loans at December 31, 2019. December 31, 2018 Commercial and Industrial Owner-occupied Commercial Construction Total Commercial (1) (Dollars in thousands) Amount % Risk Rating: Special mention $ 8,710 $ 21,230 $ — $ — $ 29,940 Substandard: Accrual 37,424 21,081 9,767 168 68,440 Nonaccrual 13,180 4,406 3,951 2,337 23,874 Doubtful 876 — — 444 1,320 Total Special Mention and Substandard 60,190 46,717 13,718 2,949 123,574 3 % Acquired impaired 1,531 4,248 7,504 749 14,032 — % Pass 1,410,768 1,009,009 1,141,517 312,868 3,874,162 97 % Total $ 1,472,489 $ 1,059,974 $ 1,162,739 $ 316,566 $ 4,011,768 100 % (1) Table includes $350.5 million of acquired non-impaired loans at December 31, 2018. Residential and Consumer Credit Exposure Total Residential and Consumer (3) Residential (2) Consumer 2019 2018 (Dollars in thousands) 2019 2018 2019 2018 Amount Percent Amount Percent Nonperforming (1) $ 12,858 $ 11,017 $ 7,374 $ 7,883 $ 20,232 1 % $ 18,900 2 % Acquired impaired loans 7,326 761 2,127 151 9,453 — % 912 — % Performing 979,695 189,772 1,119,230 672,905 2,098,925 99 % 862,677 98 % Total $ 999,879 $ 201,550 $ 1,128,731 $ 680,939 $ 2,128,610 100 % $ 882,489 100 % (1) Includes $14.0 million as of December 31, 2019 and December 31, 2018 of troubled debt restructured mortgages and home equity installment loans that are performing in accordance with the loans modified terms and are accruing interest. (2) Residential performing loans excludes $16.6 million and $16.5 million of reverse mortgages at fair value as of December 31, 2019 and December 31, 2018, respectively. (3) Total includes acquired non-impaired loans of $1.1 billion at December 31, 2019 and $79.5 million at December 31, 2018. Troubled Debt Restructurings (TDR) A modification is classified as a TDR if both of the following exist: (1) the borrower is experiencing financial difficulty and (2) the Bank has granted a concession to the borrower. Many aspects of the borrower’s financial situation are assessed when determining whether they are experiencing financial difficulty. Concessions may include the reduction of the interest rate to a rate lower than current market rate for a new loan with similar risk, extension of the maturity date, reduction of accrued interest, or principal forgiveness. The assessments of whether a borrower is experiencing (or is likely to experience) financial difficulty and whether a concession has been granted is subjective in nature and management’s judgment is required when determining whether a modification is a TDR. The following table presents the balance of TDRs as of the indicated dates: (Dollars in thousands) December 31, 2019 December 31, 2018 Performing TDRs $ 14,281 $ 14,953 Nonperforming TDRs 5,896 10,211 Total TDRs $ 20,177 $ 25,164 Approximately $0.6 million and $1.2 million in related reserves have been established for these loans at December 31, 2019 and December 31, 2018, respectively. The following tables present information regarding the types of loan modifications made and the balances of loans modified as TDRs during the years ended December 31, 2019 and 2018: December 31, 2019 December 31, 2018 Contractual payment reduction Maturity date extension Discharged in bankruptcy Other (1) Total Contractual Maturity Discharged Other (1) Total Commercial — 1 — 2 3 6 — — — 6 Owner-occupied commercial — — — 2 2 — — — — — Commercial mortgages 3 — — 1 4 2 1 — — 3 Construction — — — — — — 1 — — 1 Residential 4 — 3 3 10 4 — 1 — 5 Consumer 5 3 8 5 21 8 2 7 3 20 12 4 11 13 40 20 4 8 3 35 (1) Other includes interest rate reduction, forbearance, and interest only payments. Year Ended December 31, (Dollars in thousands) 2019 2018 Pre Modification Post Modification Pre Modification Post Modification Commercial $ 1,134 $ 1,134 $ 5,102 $ 5,102 Owner-occupied commercial 1,367 1,367 — — Commercial mortgages 1,136 1,136 2,190 2,190 Construction — — 920 920 Residential 1,231 1,231 557 557 Consumer 2,046 2,046 1,481 1,481 $ 6,914 $ 6,914 $ 10,250 $ 10,250 Principal balances are generally not forgiven when a loans is modified as a TDR. Nonaccruing restructured loans remain in nonaccrual status until there has been a period of sustained repayment performance, which is typically six months, and payment is reasonably assured. The TDRs set forth in the table above resulted in a $0.2 million decrease in our allowance for loan and lease losses, and resulted in no additional charge-offs during the year ended December 31, 2019. For the year ended December 31, 2018, the TDRs set forth in the table above resulted in a $2.0 million decrease in our allowance for loan and lease losses and $5.0 million of additional charge-offs. For the year ended December 31, 2019, four TDRs defaulted that had received troubled debt modification during the past twelve months with a total loan amount of $0.3 million, compared with five loans with a total loan amount of $0.2 million during the year ended December 31, 2018.</t>
  </si>
  <si>
    <t>Premises and Equipment</t>
  </si>
  <si>
    <t>Property, Plant and Equipment [Abstract]</t>
  </si>
  <si>
    <t>PREMISES AND EQUIPMENT</t>
  </si>
  <si>
    <t>9. PREMISES AND EQUIPMENT The following table shows the components of premises and equipment, at cost, summarized by major classifications: December 31, (Dollars in thousands) 2019 2018 Land $ 20,209 $ 2,758 Buildings 34,637 6,179 Leasehold improvements 62,523 49,704 Furniture and equipment 64,445 49,035 181,814 107,676 Less: Accumulated depreciation 77,349 62,720 $ 104,465 $ 44,956 We recognized depreciation expense of $15.0 million, $8.3 million and $8.6 million for the years ended December 31, 2019, 2018 and 2017, respectively.</t>
  </si>
  <si>
    <t>Leases</t>
  </si>
  <si>
    <t>Leases [Abstract]</t>
  </si>
  <si>
    <t>LEASES</t>
  </si>
  <si>
    <t xml:space="preserve">10. LEASES As a lessee, the Company enters into leases for its bank branches, corporate offices, and certain equipment. As a lessor, the Company primarily provides financing through our equipment leasing business. Lessee Our ongoing leases have remaining lease terms of less than 1 year to 43 years, which includes renewal options that are exercised at our discretion. The Company's lease terms to calculate the lease liability and right-of-use asset include options to extend the lease when it is reasonably certain that the Company will exercise the option. The lease liability and right-of-use asset is included in Other liabilities and Other assets , respectively, in the Consolidated Statement of Financial Condition. Leases with an initial term of 12 months or less are not recorded on the balance sheet. Lease expense is recognized on a straight-line basis over the lease term. Operating lease expense is included in Occupancy expense in the Consolidated Statement of Income. We account for lease components separately from nonlease components. We sublease certain real estate to third parties. The components of our ongoing operating lease cost under ASC 842, Leases were as follows: Twelve months ended (Dollars in thousands) December 31, 2019 Operating lease cost (1) $ 19,574 Sublease income (486) Net lease cost $ 19,088 (1) Includes variable lease cost and short-term lease cost. Rent expense under ASC 840, Leases was $12.9 million in 2018 and $13.0 million in 2017. Supplemental balance sheet information related to operating leases was as follows: (Dollars in thousands) December 31, 2019 Assets Right-of-use assets $ 166,221 Total assets $ 166,221 Liabilities Lease liabilities $ 181,814 Total liabilities $ 181,814 Lease term and discount rate Weighted average remaining lease term (in years) Operating leases 19.06 Weighted average discount rate Operating leases 4.17 % Maturities of operating lease liabilities under ASC 842, Leases (as adopted on January 1, 2019) were as follows: (Dollars in thousands) December 31, 2019 2020 $ 18,591 2021 18,314 2022 18,315 2023 18,525 2024 17,390 After 2024 197,203 Total lease payments 288,338 Less: Interest (106,524) Present value of lease liabilities $ 181,814 The minimum cash payments for operating leases under ASC 840, Leases were as follows: (Dollars in thousands) December 31, 2018 2019 $ 11,562 2020 11,411 2021 11,132 2022 11,078 2023 11,141 After 2023 169,929 Total minimum lease payments $ 226,253 Supplemental cash flow information related to leases was as follows: Twelve months ended (Dollars in thousands) December 31, 2019 Cash paid for amounts included in the measurement of lease liabilities: Operating cash flows from operating leases $ 17,606 Right of use assets obtained in exchange for new operating lease liabilities (non-cash) 61,693 Lessor Equipment Leasing WSFS provides equipment and small business lease financing through our two leasing subsidiaries, BEFC and NewLane Finance, acquired from our Beneficial acquisition. Interest income from direct financing leases where the Company is a lessor is recognized in Interest and Fees on Loans and Leases on the Consolidated Statements of Income. The allowance for lease losses on finance leases are included within Provision for loan and lease losses on the Consolidated Statements of Income. The components of direct finance lease income are summarized in the table below: Twelve months ended (Dollars in thousands) December 31, 2019 Direct financing leases: Interest income on lease receivable $ 9,032 Interest income on deferred fees and costs 427 Total direct financing lease income $ 9,459 Equipment leasing receivables relate to direct financing leases. The composition of the net investment in direct financing leases was as follows: (Dollars in thousands) December 31, 2019 Lease receivables $ 217,076 Unearned income (28,446) Deferred fees and costs 1,962 Net investment in direct financing leases $ 190,592 At December 31, 2019, future minimum lease payments to be received for direct financing leases were as follows: (Dollars in thousands) Direct financing leases 2020 $ 71,067 2021 58,337 2022 42,274 2023 28,628 2024 14,450 After 2024 2,320 Total lease payments $ 217,076 </t>
  </si>
  <si>
    <t>Goodwill and Intangible Assets</t>
  </si>
  <si>
    <t>Goodwill and Intangible Assets Disclosure [Abstract]</t>
  </si>
  <si>
    <t>GOODWILL AND INTANGIBLE ASSETS</t>
  </si>
  <si>
    <t>11. GOODWILL AND INTANGIBLE ASSETS As of December 31, 2019, we had three reportable segments: WSFS Bank, Cash Connect ® , and Wealth Management. Our reportable segments may contain one or more reporting units depending on economic characteristics, products and customers. When we acquire a business, we assign it to a reporting unit and allocate its goodwill to that reporting unit based on its relative fair value. Should we have a significant business reorganization, we may reallocate the goodwill. See Note 22 for additional information on management reporting. The following table shows the allocation of goodwill to our reportable operating segments for purposes of goodwill impairment testing: ( Dollars in thousands ) WSFS Bank Wealth Management Consolidated Company December 31, 2017 $ 145,808 $ 20,199 $ 166,007 Goodwill adjustments — — — December 31, 2018 145,808 20,199 166,007 Goodwill from business combinations 309,486 — 309,486 Remeasurement period adjustments (2,665) — (2,665) December 31, 2019 $ 452,629 $ 20,199 $ 472,828 During the fourth quarter of 2019, we completed a qualitative assessment and determined no impairment indicators exists as of the year-ended December 31, 2019. No impairment losses related to our goodwill were recorded in 2019 or 2018, however, there can be no assurances that impairments to our goodwill will not occur in the future periods. Other intangible assets AS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our intangible assets: (Dollars in thousands) Gross Intangible Assets Accumulated Amortization Net Intangible Assets Amortization Period December 31, 2019 Core deposits $ 95,711 $ (13,326) $ 82,385 10 years Customer relationships 17,561 (7,416) 10,145 7-15 years Non-compete agreements 221 (146) 75 5 years Loan servicing rights (1) 4,880 (1,568) 3,312 10-25 years Total other intangible assets $ 118,373 $ (22,456) $ 95,917 December 31, 2018 Core deposits $ 10,658 $ (5,285) $ 5,373 10 years Customer relationships 17,561 (5,815) 11,746 7-15 years Non-compete agreements 221 (101) 120 5 years Loan servicing rights 2,652 (1,301) 1,351 10-30 years Favorable lease asset (2) 1,932 (506) 1,426 10 months-18 years Total other intangible assets $ 33,024 $ (13,008) $ 20,016 (1) Includes impairment losses of $0.5 million for the year ended December 31, 2019 (2) The favorable lease asset was fully amortized and written off during the year ended December 31, 2019 as a result of our adoption of ASU 2016-02 on January 1, 2019. See Note 2 for further information. We recognized amortization expense on other intangible assets of $9.7 million, and $2.9 million and $3.0 million for the years ended December 31, 2019, 2018 and 2017, respectively. The following presents the estimated amortization expense of intangibles: (Dollars in thousands) Amortization of Intangibles 2020 $ 11,603 2021 11,160 2022 10,989 2023 10,870 2024 10,725 Thereafter 40,570 Total $ 95,917 Besides the impairment on loan servicing rights noted in the table above, there was no impairment of other intangible assets as of December 31, 2019 or 2018. Changing economic conditions that may adversely affect our performance and stock price could result in impairment, which could adversely affect earnings in the future.</t>
  </si>
  <si>
    <t>Deposits</t>
  </si>
  <si>
    <t>Banking and Thrift [Abstract]</t>
  </si>
  <si>
    <t>DEPOSITS</t>
  </si>
  <si>
    <t xml:space="preserve">12. DEPOSITS The following table is a summary of our deposits by category: December 31, (Dollars in thousands) 2019 2018 Noninterest-bearing: Noninterest-bearing demand $ 2,189,573 $ 1,626,252 Total noninterest-bearing $ 2,189,573 $ 1,626,252 Interest-bearing: Interest-bearing demand $ 2,129,725 $ 1,062,228 Savings 1,563,000 538,213 Money market 2,100,188 1,542,962 Customer time deposits 1,356,610 672,942 Brokered deposits 247,761 197,834 Total interest-bearing $ 7,397,284 $ 4,014,179 Total deposits $ 9,586,857 $ 5,640,431 The following table is a summary of the remaining time to maturity for customer time deposits: December 31, (Dollars in thousands) 2019 2018 Certificates of deposit (not jumbo): Less than one year $ 497,148 $ 228,045 One year to two years 140,943 94,488 Two years to three years 36,814 14,441 Three years to four years 39,352 4,048 Over four years 23,192 5,927 Total certificates of deposit (not jumbo) $ 737,449 $ 346,949 Jumbo certificates of deposit (1) Less than one year $ 431,242 $ 223,798 One year to two years 110,851 91,486 Two years to three years 16,590 5,957 Three years to four years 31,584 2,399 Over four years 28,894 2,353 Total jumbo certificates of deposit 619,161 325,993 Total certificates of deposit $ 1,356,610 $ 672,942 (1) Represents certificates of deposit balances in excess of $0.1 million from individuals, businesses and municipalities. The following table is a summary of interest expense on deposits by category: Year Ended December 31, (Dollars in thousands) 2019 2018 2017 Interest-bearing demand $ 8,794 $ 4,523 $ 2,211 Money market 18,169 9,854 4,690 Savings 7,053 1,030 1,017 Time deposits 19,642 8,591 4,806 Total customer interest expense $ 53,658 $ 23,998 $ 12,724 Brokered deposits 6,417 5,070 2,180 Total interest expense on deposits $ 60,075 $ 29,068 $ 14,904 </t>
  </si>
  <si>
    <t>Borrowed Funds</t>
  </si>
  <si>
    <t>Debt Disclosure [Abstract]</t>
  </si>
  <si>
    <t>BORROWED FUNDS</t>
  </si>
  <si>
    <t>13. BORROWED FUNDS The following is a summary of borrowed funds by type, at or for the twelve months ended: (Dollars in thousands) Balance at End of Period Weighted Average Interest Rate Maximum Outstanding at Month End During the Period Average Amount Outstanding During the Year Weighted Average Interest Rate During the Year December 31, 2019 Federal funds purchased $ 195,000 1.62 % $ 200,000 $ 135,720 2.19 % FHLB advances 112,675 2.20 635,830 226,728 2.43 Trust preferred borrowings 67,011 3.62 67,011 67,011 4.14 Senior debt 98,605 4.78 98,605 98,492 4.79 Other borrowed funds 15,997 0.10 55,400 29,786 0.30 December 31, 2018 Federal funds purchased $ 157,975 2.52 % $ 157,975 $ 89,325 1.90 % FHLB advances 328,465 2.52 695,484 426,755 1.97 Trust preferred borrowings 67,011 4.51 67,011 67,011 3.84 Senior debt 98,388 4.50 98,388 98,275 4.80 Other borrowed funds 47,949 0.23 71,584 39,314 0.12 Federal Home Loan Bank Advances Advances from the FHLB with rates ranging from 1.50% to 2.79% at December 31, 2019 are due as follows: (Dollars in thousands) Amount Weighted Average Rate 2020 $ 33,465 1.80 % 2021 35,833 2.74 2022 43,377 2.28 $ 112,675 2.28 % Pursuant to collateral agreements with the FHLB, advances are secured by qualifying loan collateral, qualifying fixed-income securities, FHLB stock and an interest-bearing demand deposit account with the FHLB. As a member of the FHLB, we are required to purchase and hold shares of capital stock in the FHLB in an amount at least equal to 0.10% of our member asset value plus 4.00% of advances outstanding. We were in compliance with this requirement with a stock investment in FHLB of $21.1 million at December 31, 2019 and $19.3 million at December 31, 2018. This stock is carried on the accompanying Consolidated Statements of Financial Condition at cost, which approximates liquidation value. We received dividends on our stock investment in FHLB of $1.5 million for the years ended December 31, 2019 and 2018. For additional information regarding FHLB Stock, see Note 19. Federal Funds Purchased and Securities Sold Under Agreements to Repurchase During 2019 and 2018, we purchased federal funds as a short-term funding source. At December 31, 2019, we had purchased $195.0 million in federal funds at an average rate of 1.60%. At December 31, 2018, we had purchased $158.0 million in federal funds at an average rate of 2.52%. We had no securities sold under agreements to repurchase at December 31, 2019 and December 31, 2018. Trust Preferred Borrowings In 2005, we issued $67.0 million of aggregate principal amount of Pooled Floating Rate Securities at a variable interest rate of 177 basis points over the three-month LIBOR rate. These securities are callable and have a maturity date of June 1, 2035. Senior Debt On June 13, 2016, the Company issued $100.0 million of the 2016 senior notes. The 2016 senior notes mature on June 15, 2026 and have a fixed coupon rate of 4.50% from issuance to but excluding June 15, 2021 and a variable coupon rate of three month LIBOR plus 3.30% from June 15, 2021 until maturity. The 2016 senior notes may be redeemed beginning on June 15, 2021 at 100% of principal plus accrued and unpaid interest. The proceeds are being used for general corporate purposes. Other Borrowed Funds Included in other borrowed funds are collateralized borrowings of $16.0 million and $47.9 million at December 31, 2019 and 2018, respectively, consisting of outstanding retail repurchase agreements, contractual arrangements under which portions of certain securities are sold overnight to retail customers under agreements to repurchase. Such borrowings were collateralized by mortgage-backed securities. The average rates on these borrowings were 0.30% and 0.12% at December 31, 2019 and 2018 respectively. Borrower in Custody The Bank had $429.0 million and $176.4 million of loans pledged to the Federal Reserve of Philadelphia (FRB) at December 31, 2019 and December 31, 2018, respectively. The Bank did not borrow funds from the FRB during 2019 or 2018.</t>
  </si>
  <si>
    <t>Stockholders' Equity and Regulatory Capital</t>
  </si>
  <si>
    <t>Equity [Abstract]</t>
  </si>
  <si>
    <t>STOCKHOLDERS’ EQUITY AND REGULATORY CAPITAL</t>
  </si>
  <si>
    <t>14. STOCKHOLDERS' EQUITY AND REGULATORY CAPITAL Savings associations such as the Bank are subject to regulatory capital requirements administered by various banking regulators. Failure to meet minimum capital requirements could result in certain actions by regulators that could have a material effect on the Company’s Consolidated Financial Statements. In July 2013, the Federal Reserve Board approved final rules (the “U.S. Basel III Capital Rules”) establishing a new comprehensive capital framework for U.S. banking organizations. The U.S. Basel III Capital Rules substantially revised the risk-based capital requirements applicable to bank holding companies and depository institutions, and included a minimum common equity Tier 1 capital ratio of 4.50% of risk-weighted assets, a minimum Tier 1 capital ratio of 6.00% of risk-weighted assets, and a current minimum total capital ratio of 8.00% of risk-weighted assets and a minimum Tier 1 leverage capital ratio of 4.00% of average assets. As of December 31, 2019 and 2018, the Bank was in compliance with regulatory capital requirements and exceeded the amounts required to be considered “well capitalized” as defined in the regulations. The following table presents the capital position of the Bank and the Company as of December 31, 2019 and 2018: Consolidated Bank Capital For Capital Adequacy Purposes To Be Well-Capitalized Under Prompt Corrective Action Provisions (Dollars in thousands) Amount Percent Amount Percent Amount Percent December 31, 2019 Total Capital (to risk-weighted assets) Wilmington Savings Fund Society, FSB $ 1,414,791 14.01 % $ 807,877 8.00 % $ 1,009,846 10.00 % WSFS Financial Corporation 1,394,666 13.78 809,730 8.00 1,012,162 10.00 Tier 1 Capital (to risk-weighted assets) Wilmington Savings Fund Society, FSB 1,365,186 13.52 605,908 6.00 807,877 8.00 WSFS Financial Corporation 1,345,061 13.29 607,297 6.00 809,730 8.00 Common Equity Tier 1 Capital (to risk-weighted assets) Wilmington Savings Fund Society, FSB 1,365,186 13.52 454,431 4.50 656,400 6.50 WSFS Financial Corporation 1,280,061 12.65 455,473 4.50 657,906 6.50 Tier 1 Leverage Capital Wilmington Savings Fund Society, FSB 1,365,186 11.72 466,003 4.00 582,504 5.00 WSFS Financial Corporation 1,345,061 11.54 466,088 4.00 582,610 5.00 December 31, 2018 Total Capital (to risk-weighted assets) Wilmington Savings Fund Society, FSB $ 788,512 13.37 % $ 471,659 8.00 % $ 589,574 10.00 % WSFS Financial Corporation 761,027 12.71 478,980 8.00 598,724 10.00 Tier 1 Capital (to risk-weighted assets) Wilmington Savings Fund Society, FSB 748,219 12.69 353,744 6.00 471,659 8.00 WSFS Financial Corporation 720,734 12.04 359,235 6.00 478,980 8.00 Common Equity Tier 1 Capital (to risk-weighted assets) Wilmington Savings Fund Society, FSB 748,219 12.69 265,308 4.50 383,223 6.50 WSFS Financial Corporation 655,734 10.95 269,426 4.50 389,171 6.50 Tier 1 Leverage Capital Wilmington Savings Fund Society, FSB 748,219 10.82 276,665 4.00 345,831 5.00 WSFS Financial Corporation 720,734 10.37 278,111 4.00 347,636 5.00 The December 31, 2019 and 2018 capital ratios presented above were determined in accordance with the Basel III Capital Rules. The Holding Company As of December 31, 2019, our capital structure includes one class of stock, $0.01 par common stock outstanding with each share having equal voting rights. In 2005, WSFS Capital Trust III, our unconsolidated subsidiary, issued Pooled Floating Rate Securities at a variable interest rate of 177 basis points over the three-month LIBOR rate with a scheduled maturity of June 1, 2035. The par value of these securities is $2.0 million and the aggregate principal is $67.0 million. The proceeds from the issue were invested in Junior Subordinated Debentures issued by the Company. These securities are treated as borrowings with interest included in interest expense on the Consolidated Statements of Income. At December 31, 2019, the coupon rate of the WSFS Capital Trust III securities was 3.68%. The effective rate will vary due to fluctuations in interest rates. When infused into the Bank, the Trust Preferred Securities issued in 2005 qualify as Tier 1 capital. The Bank is prohibited from paying any dividend or making any other capital distribution if, after making the distribution, the Bank would be undercapitalized within the meaning of the Prompt Corrective Action regulations. At December 31, 2019, $71.4 million in cash remains at the holding company to support the parent company’s needs. Pursuant to federal laws and regulations, our ability to engage in transactions with affiliated corporations, including the loan of funds to, or guarantee of the indebtedness of, an affiliate, is limited.</t>
  </si>
  <si>
    <t>Associate Benefit Plans</t>
  </si>
  <si>
    <t>Retirement Benefits [Abstract]</t>
  </si>
  <si>
    <t>ASSOCIATE BENEFIT PLANS</t>
  </si>
  <si>
    <t>15. ASSOCIATE BENEFIT PLANS Associate 401(k) Savings Plan Certain subsidiaries of ours maintain a qualified plan in which Associates may participate. Participants in the plan may elect to direct a portion of their wages into investment accounts that include professionally managed mutual and money market funds and our common stock. Generally, the principal and related earnings are tax deferred until withdrawn. We match a portion of the Associates’ contributions. As a result, our total cash contributions to the plan on behalf of our Associates resulted in an expense of $5.8 million, $3.8 million, and $3.6 million for 2019, 2018, and 2017, respectively. All contributions are invested in accordance with the Associates’ selection of investments. If Associates do not designate how discretionary contributions are to be invested, 100% is invested in target-date fund that corresponds with the participant’s age. Associates may generally make transfers to various other investment vehicles within the plan. The plan’s yearly activity includes net sales of 9,000, 51,000 and 156,000 shares of our common stock in 2019, 2018 and 2017 respectively. There were no purchases in 2019 or 2018, and 83,000 net purchases in 2017. Postretirement Medical Benefits We share certain costs of providing health and life insurance benefits to eligible retired Associates (employees) and their eligible dependents. Previously, all Associates were eligible for these benefits if they reached normal retirement age while working for us. Effective March 31, 2014, we changed the eligibility of this plan to include only those Associates who have achieved ten We account for our obligations under the provisions of ASC 715, Compensation - Retirement Benefits (ASC 715). ASC 715 requires that we recognize the costs of these benefits over an Associate's active working career. Amortization of unrecognized net gains or losses resulting from experience different from that assumed and from changes in assumptions is included as a component of net periodic benefit cost over the remaining service period of active employees to the extent that such gains and losses exceed 10% of the accumulated postretirement benefit obligation, as of the beginning of the year. We recognize our service cost in Salaries, benefits and other compensation and the other components of net periodic benefit cost in Other operating expenses in our Consolidated Statements of Income. ASC 715 requires that we recognize the funded status of our defined benefit postretirement plan in our statement of financial condition, with a corresponding adjustment to accumulated other comprehensive (loss) income, net of tax. The adjustment to accumulated other comprehensive (loss) income at adoption represented the net unrecognized actuarial losses and unrecognized transition obligation remaining from the initial adoption of ASC 715, all of which were previously netted against the plan’s funded status in our statement of financial condition pursuant to the provisions of ASC 715. These amounts will be subsequently recognized as net periodic pension costs pursuant to our historical accounting policy for amortizing such amounts. Further, actuarial gains and losses that arise in subsequent periods, and are not recognized as net periodic pension cost in the same periods, will be recognized as a component of other comprehensive income. Those amounts will be subsequently recognized as a component of net periodic pension cost on the same basis as the amounts recognized in accumulated other comprehensive income at adoption of ASC 715. In accordance with ASC 715, during 2020 we expect to recognize less than $0.1 million of amortization related to net actuarial gain and $0.1 million of amortization related to prior service credit. The following disclosures relating to postretirement medical benefits were measured at December 31: (Dollars in thousands) 2019 2018 2017 Change in benefit obligation: Benefit obligation at beginning of year $ 1,893 $ 1,990 $ 1,764 Service cost 54 60 53 Interest cost 78 70 71 Actuarial loss (gain) 229 (143) 207 Benefits paid (84) (84) (105) Benefit obligation at end of year $ 2,170 $ 1,893 $ 1,990 Change in plan assets: Fair value of plan assets at beginning of year $ — $ — $ — Employer contributions 84 84 105 Benefits paid (84) (84) (105) Fair value of plan assets at end of year $ — $ — $ — Unfunded status $ (2,170) $ (1,893) $ (1,990) Amounts recognized in accumulated other comprehensive income (1) : Net prior service credit $ 511 $ 587 $ 663 Net gain 491 783 685 Net amount recognized $ 1,002 $ 1,370 $ 1,348 Components of net periodic benefit cost: Service cost $ 54 $ 60 $ 53 Interest cost 78 70 71 Amortization of prior service cost (76) (76) (76) Net gain recognition (63) (45) (70) Net periodic benefit cost $ (7) $ 9 $ (22) Assumption used to determine net periodic benefit cost: Discount rate 4.20 % 3.60 % 4.10 % Assumption used to value the Accumulated Postretirement Benefit Obligation (APBO): Discount rate 3.10 % 4.20 % 3.60 % (1) Before tax effects Estimated future benefit payments: The following table shows the expected future payments for the next 10 years: (Dollars in thousands) During 2020 $ 63 During 2021 62 During 2022 64 During 2023 67 During 2024 72 During 2025 through 2029 447 $ 775 We assume medical benefits will increase at an average rate of less than 10% per annum. The costs incurred for retirees’ health care are limited since certain current and all future retirees are restricted to an annual medical premium cap indexed (since 1995) by the lesser of 4% or the actual increase in medical premiums paid by us. For 2019, this annual premium cap amounted to $3,695 per retiree. We estimate that we will contribute approximately $3,843 per retiree to the plan during fiscal 2020. Alliance Associate Pension Plan During the fourth quarter of 2015, we completed the acquisition of Alliance and its wholly-owned subsidiary, Alliance Bank, headquartered in Broomall, Pennsylvania. At the time of the acquisition we assumed the Alliance pension plan offered to current Alliance associates. The net amount recognized in 2019 was $0.2 million. $0.3 million of estimated net loss for the defined benefit pension plans will be amortized from the accumulated other comprehensive income into net periodic benefit cost over the next fiscal year. The following disclosures relating to Alliance pension benefits were measured at December 31: (Dollars in thousands) 2019 2018 2017 Change in benefit obligation: Benefit obligation at beginning of year $ 6,289 $ 7,853 $ 7,517 Interest cost 253 279 297 Settlements (282) (1,142) — Disbursements (231) (271) (407) Actuarial loss (gain) 864 (430) 446 Benefit obligation at end of year $ 6,893 $ 6,289 $ 7,853 Change in plan assets: Fair value of plan assets at beginning of year $ 6,533 $ 8,378 $ 7,504 Actual return on plan assets 1,435 (393) 1,314 Settlements (273) (1,146) — Benefits paid (231) (271) (407) Administrative expenses (33) (35) (33) Fair value of plan assets at end of year $ 7,431 $ 6,533 $ 8,378 Funded status $ 538 $ 244 $ 525 Amounts recognized in accumulated other comprehensive income (1) : Net (loss) gain $ (279) $ (413) $ 170 Components of net periodic benefit cost: Service cost $ 40 $ 40 $ 40 Interest cost 253 279 297 Expected return on plan assets (471) (596) (548) Settlements 16 (24) — Net gain recognition — 413 (170) Net periodic benefit cost $ (162) $ 112 $ (381) Assumptions used to value the Accumulated Postretirement Benefit Obligation (APBO): Discount rate for net periodic benefit cost 4.20 % 3.60 % 4.00 % Expected return on plan assets 7.50 % 7.50 % 7.50 % Discount rate for disclosure obligations 2.40 % 4.20 % 3.60 % (1) Before tax effects Estimated future benefit payments: During the fourth quarter of 2018, the Company notified the Alliance pension plan participants, the Internal Revenue Service, and the Pension Benefit Guaranty Corporation of its intention to terminate the plan. The Company currently anticipates completing the pension plan termination in 2020. As of December 31, 2019, the valuation of the benefit obligations and estimated future benefit payments includes termination assumptions, and the remaining expected future payments are $6.9 million during 2020. Beneficial Associate Pension and other postretirement benefit plans On March 1, 2019, we closed our acquisition of Beneficial. At the time of acquisition, we assumed the pension plan covering certain eligible Beneficial Associates. The plan was frozen in 2008. During 2020, we expect to recognize less than $0.1 million of amortization related to net actuarial gain (includes both pension benefits and other postretirement benefits in the table below). The following disclosures relating to Beneficial pension benefits and other postretirement benefit plans were measured at December 31, 2019: (Dollars in thousands) Pension Benefits Other Postretirement Benefits Change in benefit obligation: Benefit obligation at beginning of year $ — $ — Acquired in business combinations 91,568 19,504 Service cost — 76 Interest cost 2,851 588 Plan participants' contributions — 34 Actuarial loss 12,020 1,035 Benefits Paid (3,561) (974) Benefit obligation at end of year $ 102,878 $ 20,263 Change in plan assets: Fair value of plan assets at beginning of year $ — $ — Acquired in business combinations 90,814 — Actual return on Plan Assets 13,350 — Employer contribution 293 940 Participants' contributions — 34 Benefits paid (3,561) (974) Administrative expenses (508) — Fair value of plan assets at end of year $ 100,388 $ — Unfunded status $ (2,490) $ (20,263) Amounts recognized in accumulated other comprehensive income (1) : Net loss $ (4,174) $ (1,035) Components of net periodic benefit cost: Service cost $ — $ 76 Interest cost 2,851 588 Expected return on plan assets (4,829) — Net periodic benefit cost $ (1,978) $ 664 (1) Before tax effects Significant assumptions used to calculate the net periodic benefit cost and obligation for Beneficial postretirement plans as of December 31, 2019 are as follows: Consolidated Pension Plan 2019 Discount rate for net periodic benefit cost 4.14 % Expected return on plan assets 6.50 % Discount rate for disclosure obligations 3.25 % Beneficial Bank Other Postretirement Discount rate for net periodic benefit cost 4.10 % Discount rate for disclosure obligations 3.19 % FMS Other Postretirement Discount rate for net periodic benefit cost 3.60 % Discount rate for disclosure obligations 2.60 % Split-Dollar Plan Discount rate for net periodic benefit cost 3.54 % Discount rate for disclosure obligations 2.55 % Estimated future benefit payments: The following table shows the expected future payments for the next 10 years: (Dollars in thousands) Pension Benefits Other Postretirement Benefits During 2020 $ 4,744 $ 990 During 2021 5,649 1,007 During 2022 4,874 1,022 During 2023 5,501 1,033 During 2024 6,219 1,052 During 2025 through 2029 27,855 5,780 $ 54,842 $ 10,884 The fair values and weighted average asset allocations in plan assets of all pension and postretirement plan assets at December 31, 2019 by asset category are as follows: Category Used for Fair Value Measurement December 31, 2019 (Dollars in thousands) Level 1 Level 2 Level 3 Total Percent Assets: Mutual Funds: Large cap $ 4,532 $ — $ — $ 4,532 4.5 % Mid cap 67 — — 67 0.1 % Small cap 63 — — 63 0.1 % International 7,902 — — 7,902 7.9 % Global Managed Volatility 6,955 — — 6,955 6.9 % U.S. Managed Volatility 2,611 — — 2,611 2.6 % Fixed Income 62,924 — — 62,924 62.7 % U.S. Government Agencies 15,166 — — 15,166 15.1 % Accrued Income 168 — — 168 0.1 % Total $ 100,388 $ — $ — $ 100,388 100.0 % As of December 31, 2019, pension and postretirement plan assets were comprised of investments in equity and fixed income mutual funds. The Bank’s consolidated pension plan investment policy pro vides that assets are to be managed over a long-term investment horizon to ensure that the chances and duration of investment losses are carefully weighed against the long-term potential for asset appreciation. The primary objective of managing a plan’s assets is to improve the plan’s funded status. A secondary financial objective is, where possible, to minimize pension expense volatility. The Company’s pension plan allocates assets based on the plan’s funded status to risk management and return enhancement asset classes. The risk management class is comprised of a long duration fixed income fund while the return enhancement class consists of equity and other fixed income funds. Asset allocation ranges are generally 40% to 80% for risk management and 20% to 60% for return enhancement when the funded status is less than 110%, and 50% to 90% in risk management and 10% to 50% for return enhancement when the funded status reaches 110% , subject to the discretion of the Company. Also, a small portion is maintained in cash reserves when appropriate. We have four additional plans which are no longer being provided to current Associates: (1) a Supplemental Pension Plan with a corresponding liability of $0.6 million and $0.7 million for December 31, 2019 and 2018 respectively; (2) an Early Retirement Window Plan with a corresponding liability of $0.1 million for both December 31, 2019 and 2018; (3) a Supplemental Executive Retirement Plan with a corresponding liability of $1.4 million and $1.5 million for December 31, 2019 and 2018 respectively, and; (4) a Post-Retirement Medical Plan with a corresponding liability of $0.1 million for both December 31, 2019 and 2018. Additionally, the Director's Plan that had a corresponding asset of less than $0.1 million as of December 31, 2018 is no longer in effect as of December 31, 2019.</t>
  </si>
  <si>
    <t>Income Taxes</t>
  </si>
  <si>
    <t>Income Tax Disclosure [Abstract]</t>
  </si>
  <si>
    <t>INCOME TAXES</t>
  </si>
  <si>
    <t>16. INCOME TAXES The Company and its subsidiaries file a consolidated federal income tax return and separate state income tax returns. Our income tax provision consists of the following: Year ended December 31, (Dollars in thousands) 2019 2018 2017 Current income taxes: Federal taxes $ 31,401 $ 26,164 $ 36,005 State and local taxes 7,977 6,513 4,342 Deferred income taxes: Federal taxes 5,987 3,455 17,899 State and local taxes 1,087 (77) — Total $ 46,452 $ 36,055 $ 58,246 Current federal income taxes include taxes on income that cannot be offset by net operating loss carryforwards. Deferred income taxes reflect the net tax effects of temporary differences between the carrying amounts of assets and liabilities for financial reporting purposes and the amounts used for income tax purposes. The following is a summary of the significant components of our deferred tax assets and liabilities as of December 31, 2019 and 2018: (Dollars in thousands) 2019 2018 Deferred tax assets: Unrealized losses on available-for-sale securities $ — $ 4,350 Allowance for loan and lease losses 9,991 8,303 Purchase accounting adjustments—loans 32,333 2,427 Reserves and other accruals 14,663 10,426 Investments 2,323 — Deferred gains 465 458 Net operating losses 142 165 Derivatives 182 775 Employee benefit plans 3,581 — Lease liabilities 38,181 — Reverse mortgages 26 384 Total deferred tax assets $ 101,887 $ 27,288 Deferred tax liabilities: Unrealized gains on available-for-sale securities $ (8,651) $ — Unrealized gains on equity investments (10,031) (4,203) Accelerated depreciation (1,745) (806) Other (841) (537) Right of use assets (34,907) — Deferred loan costs (2,843) (2,052) Intangibles (24,625) (4,130) Total deferred tax liabilities (83,643) (11,728) Net deferred tax asset $ 18,244 $ 15,560 Included in the table above is the effect of certain temporary differences for which no deferred tax expense or benefit was recognized. In 2019, such items consisted primarily of $8.7 million of unrealized gains on certain investments in debt and equity securities accounted for under ASC 320 along with $1.2 million of unrealized losses related to postretirement benefit obligations accounted for under ASC 715 and $0.2 million of unrealized losses on derivatives accounted for under ASC 815. In 2018, they consisted primarily of $4.4 million of unrealized losses on certain investments in debt and equity securities along with $0.3 million of unrealized gains related to postretirement benefit obligations and $0.8 million of unrealized losses on derivatives. Based on our history of prior earnings and our expectations of the future, it is anticipated that operating income and the reversal pattern of our temporary differences will, more likely than not, be sufficient to realize a net deferred tax asset of $18.2 million at December 31, 2019. As a result of the acquisition of Beneficial on March 1, 2019, we recorded a net deferred tax asset (DTA) of $18.9 million. Included in the DTA are $12.7 million of federal net operating loss (NOL) carryovers and $1.0 million of state NOL’s, all of which are expected to be utilized in our 2019 tax returns. We expect to utilize all tax attributes acquired from Beneficial so no valuation allowance has been recorded against the DTA. Pursuant to accounting guidance, we are not required to provide deferred taxes on Beneficial’s tax loan loss reserve as of December 31, 1987. As of December 31, 2019, Beneficial had unrecognized deferred income taxes of approximately $1.7 million with respect to this reserve. This reserve could be recognized as taxable income and create a current and/or deferred tax liability using the income tax rates then in effect if one of the following occur: (1) the Bank’s retained earnings represented by this reserve are used for distributions in liquidation or for any other purpose other than to absorb losses from bad debts; (2) the Bank fails to qualify as a Bank, as provided by the Internal Revenue Code; or (3) there is a change in federal tax law. On December 22, 2017 the Tax Reform Act (the Act) was enacted. As a result, we were required to re-measure our existing net deferred tax asset (DTA) on that date based on the future federal corporate income tax rate of 21%. This DTA re-measurement resulted in a one-time charge to income tax expense in 2017 in the amount of $14.5 million, which we estimated as required under ASC 740 and which was based on our initial analysis of the impact of the provisions of the Act. During 2018, we recorded certain tax provision to tax return true-up adjustments associated with items that were finalized as part of our 2017 tax return filing during the year. We recorded a $0.9 million tax benefit in 2018, primarily for deferred tax temporary difference items that were claimed on the 2017 tax return at a 35% federal tax rate that were recorded at December 31, 2017 as anticipating to be deducted at a 21% federal tax rate. There were no remaining provisional items as of December 31, 2018. Due to the reduction in the corporate tax rate resulting from the Tax Reform Act, in 2017, we decided to surrender substantially all of our bank-owned life insurance (BOLI) policies. While the formal surrender did not occur until 2018, we were required under ASC 740, Income Taxes, to record a deferred tax liability in 2017 for the income tax effect of the surrender. We owed approximately $7.5 million for federal income taxes and an early-surrender penalty in 2018 due to the BOLI surrender. A reconciliation showing the differences between our effective tax rate and the U.S. Federal statutory tax rate is as follows: Year ended December 31, Year Ended December 31, 2019 2018 2017 Statutory federal income tax rate 21.0 % 21.0 % 35.0 % State tax, net of federal tax benefit 3.5 3.1 2.7 Surrender of bank-owned life insurance policies — — 7.3 Adjustment to net deferred tax asset for enacted changes in tax laws and rates — (0.5) 13.4 Tax-exempt interest (0.6) (0.8) (1.9) Bank-owned life insurance income (0.1) — (0.5) Excess tax benefits from share-based compensation (1.0) (1.8) (2.0) Nondeductible acquisition costs 0.2 0.4 — Federal tax credits, net of amortization (0.2) (0.1) (0.3) Nondeductible compensation 0.9 — — Other 0.2 (0.2) — Effective tax rate 23.9 % 21.1 % 53.7 % As a result of the adoption of ASU 2016-09, Improvements to Employee Share-Based Payment Accounting, we recorded $2.0 million, $3.5 million and $2.3 million of income tax benefits in 2019, 2018 and 2017, respectively, related to excess tax benefits from stock compensation. Prior to 2016, such excess tax benefits were recorded directly in stockholders’ equity. This accounting standard will result in volatility to future effective tax rates. We have $0.7 million of remaining Federal NOLs. Such NOLs expire beginning in 2030 and, due to Internal Revenue Service (IRS) limitations, $0.1 million are being utilized each year. Accordingly, we fully expect to utilize all of these NOLs. We have no state NOLs. ASC 740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 We record interest and penalties on potential income tax deficiencies as income tax expense. Federal tax years 2016 through 2019 remain subject to examination as of December 31, 2019, while tax years 2016 through 2019 remain subject to examination by state taxing jurisdictions. No federal or state income tax return examinations are currently in process. We do not expect to record or realize any material unrecognized tax benefits during 2020. ASC 740 prescribes a minimum probability threshold that a tax position must meet before a financial statement benefit is recognized. We recognize, when applicable, interest and penalties related to unrecognized tax benefits in the provision for income taxes in the Consolidated Financial Statements. Assessment of uncertain tax positions under ASC 740 requires careful consideration of the technical merits of a position based on our analysis of tax regulations and interpretations. There are no unrecognized tax benefits related to ASC 740 as of December 31, 2019 nor has there been any unrecognized tax benefit activity since December 31, 2012. As a result of the adoption of ASU No. 2014-01, “ Investments-Equity Method and Joint Ventures: Accounting for Investments in Qualified Affordable Housing Projects ,” the amortization of our low-income housing credit investments has been reflected as income tax expense. Accordingly, $3.0 million of such amortization has been reflected as income tax expense for the year ended December 31, 2019, compared to $1.9 million and $1.7 million for the years ended December 31, 2018 and December 31, 2017, respectively. The amount of affordable housing tax credits, amortization and tax benefits recorded as income tax expense for the year ended December 31, 2019 were $2.6 million, $3.0 million and $0.8 million respectively. The carrying value of the investment in affordable housing credits is $25.8 million December 31, 2019, compared to $16.9 million December 31, 2018.</t>
  </si>
  <si>
    <t>Stock-Based Compensation</t>
  </si>
  <si>
    <t>Share-based Payment Arrangement [Abstract]</t>
  </si>
  <si>
    <t>STOCK-BASED COMPENSATION</t>
  </si>
  <si>
    <t>17. STOCK-BASED COMPENSATION Our Stock Incentive Plans provide for the granting of stock options, stock appreciation rights, performance awards, restricted stock and restricted stock unit awards (RSUs), deferred stock units, and other awards that are payable in or valued by reference to our common shares. Upon stockholder approval in 2018, the 2013 Incentive Plan (2013 Plan) was replaced by the 2018 Incentive Plan (2018 Plan). We still have awards outstanding under the 2013 Plan for officers, directors and Associates. The 2018 Plan will terminate on the tenth anniversary of its effective date, after which no awards may be granted. Collectively, the 2013 Plan and the 2018 Plan are referred to as the Stock Incentive Plans. The number of shares reserved for issuance under the 2018 Plan is 1,500,000, of which 1,129,687 shares were available for future grants at December 31, 2019. Generally, all awards become exercisable immediately in the event of a change in control, as defined in the Stock Incentive Plans. Total stock-based compensation expense recognized was $4.5 million ($3.4 million after tax) for 2019, $2.6 million ($2.0 million after tax) for 2018, and $3.7 million ($2.5 million after tax) for 2017. Stock-based compensation expense related to awards granted to Associates is recorded in Salaries, benefits and other compensation ; expense related to awards granted to directors is recorded in Other operating expense in our Consolidated Statements of Income. Stock Options Stock options are granted with an exercise price not less than the fair market value of our common stock on the date of the grant. All stock options granted during 2019, 2018, and 2017 vest in 25% per annum increments, start to become exercisable in April of the year following the year of grant, and expire between five We determine the grant date fair value of stock options using the Black-Scholes option-pricing model. The model requires the use of numerous assumptions, many of which are subjective. Significant assumptions used to determine 2019, 2018, and 2017 grant date fair value included expected term, which was derived from historical exercise patterns and represents the amount of time that stock options granted are expected to be outstanding; volatility, measured using the fluctuation in month end closing stock prices over a period which corresponds with the average expected option life; a weighted-average risk-free rate of return (zero coupon treasury yield); and a dividend yield indicative of our current dividend rate. The assumptions used to determine the grant date fair value for options issued during 2019, 2018, and 2017 are presented below: 2019 2018 2017 Expected term (in years) 5.5 5.3 5.3 Volatility 23.6 % 23.0 % 24.9 % Weighted-average risk-free interest rate 2.50 % 2.69 % 1.95 % Dividend yield 1.02 % 0.74 % 0.60 % A summary of the status of our options as of December 31, 2019, and changes during the year, is presented below: 2019 Shares Weighted- Average Exercise Price Weighted-Average Remaining Contractual Term (Years) Aggregate Intrinsic Value (In Thousands) Stock Options: Outstanding at beginning of year 790,744 $ 22.48 2.18 $ 13,235 Plus: Granted 120,019 43.28 Less: Exercised (475,090) 16.74 Forfeited (4,937) 46.87 Outstanding at end of year 430,736 34.33 3.16 4,550 Nonvested at end of year 140,076 43.91 5.61 166 Exercisable at end of year 290,660 29.70 1.98 4,099 The weighted-average fair value of options granted was $10.26 in 2019, $11.62 in 2018 and $11.50 in 2017. The aggregate intrinsic value of options exercised was $12.3 million in 2019, $20.6 million in 2018, and $7.5 million in 2017. The following table provides information about our nonvested stock options outstanding at December 31, 2019: 2019 Shares Weighted- Average Exercise Price Weighted- Average Grant Date Fair Value Stock Options: Nonvested at beginning of period 124,348 $ 42.76 $ 10.38 Plus: Granted 120,019 43.28 10.26 Less: Vested (104,291) 41.80 10.04 Forfeited — — — Nonvested at end of period 140,076 43.91 10.53 The total amount of unrecognized compensation cost related to nonvested stock options as of December 31, 2019 was $1.0 million. The weighted-average period over which the expense is expected to be recognized is 2.7 years. During 2019, we recognized $1.1 million of compensation expense related to these awards. Restricted Stock Units RSUs are granted at no cost to the recipient and generally vest over a four four We recognize the expense related to RSUs granted to Associates in Salaries, benefits and other compensation and granted to directors in Other operating expense on an accrual basis over the requisite service period for the entire award. When we award restricted stock to individuals from whom we may not receive services in the future, we recognize the expense of restricted stock grants when we make the award, instead of amortizing the expense over the vesting period of the award. The weighted-average fair value of RSUs granted was $43.28 in 2019, $48.38 in 2018, and $47.05 in 2017. The total amount of compensation cost to be recognized relating to nonvested restricted stock units as of December 31, 2019 was $3.1 million. The weighted-average period over which the cost is expected to be recognized is 2.5 years. During 2019, we recognized $3.0 million of compensation cost related to these awards, which includes $0.5 million of expense related to the Integration Performance RSU Plan, described below. The following table summarizes the Company’s RSUs and changes during the year: Units (in whole) Weighted Average Grant-Date Fair Value per Unit Balance at December 31, 2018 95,707 $ 43.08 Plus: Granted 72,151 43.28 Less: Vested (38,737) 40.38 Forfeited (6,461) 44.20 Balance at December 31, 2019 122,660 44.24 The total fair value of RSUs that vested was $1.5 million in 2019, $1.6 million in 2018, and $1.2 million in 2017. Integration Performance RSU Plan : In February 2019, the Board of Directors approved the Integration Performance RSU Plan (“the Integration Plan”). Under the Integration Plan, certain senior executives were granted awards based on the achievement of three defined goals measuring the success of the integration of Beneficial and execution of our strategic goals over the five-year period ending 2023. Awards earned under the Plan will be issued under the Company’s 2018 Incentive Plan. The Plan provides for a three-year performance achievement period beginning in 2021 and ending in 2023. If any or all of a portion of RSU’s vest prior to 2023, there will be an additional time-based vesting requirement though the end of 2023. The Performance RSUs were granted on February 28, 2019. We accrue expense for this Plan based on the estimated probability of achievement of the three defined performance goals.</t>
  </si>
  <si>
    <t>Commitments and Contingencies</t>
  </si>
  <si>
    <t>Commitments and Contingencies Disclosure [Abstract]</t>
  </si>
  <si>
    <t>COMMITMENTS AND CONTINGENCIES</t>
  </si>
  <si>
    <t>18. COMMITMENTS AND CONTINGENCIES Data Processing and Network Operations We have entered into contracts to manage our network operations, data processing and other related services. The projected amounts of future minimum payments contractually due are as follows: (Dollars in thousands) Year Amount 2020 $ 11,139 2021 7,768 2022 5,152 2023 3,021 2024 — Legal Proceedings In the ordinary course of business, we are subject to legal actions that involve claims for monetary relief. See Note 25 for additional information. Financial Instruments With Off-Balance Sheet Risk In the ordinary course of business, we are a party to financial instruments with off-balance sheet risk, in the normal course of business primarily to meet the financing needs of our customers. To varying degrees, these financial instruments involve elements of credit risk that are not recognized in the Consolidated Statements of Financial Condition. Exposure to loss for commitments to extend credit and standby letters of credit written is represented by the contractual amount of those instruments. We generally require collateral to support such financial instruments in excess of the contractual amount of those instruments and use the same credit policies in making commitments as we do for on-balance sheet instruments. The following represents a summary of off-balance sheet financial instruments at year-end: December 31, (Dollars in thousands) 2019 2018 Financial instruments with contract amounts which represent potential credit risk: Construction loan commitments $ 360,981 $ 177,767 Commercial mortgage loan commitments 106,626 43,624 Commercial loan commitments 919,353 629,729 Commercial owner-occupied commitments 57,144 43,879 Commercial standby letters of credit 148,131 71,233 Residential mortgage loan commitments 5,317 6,297 Consumer loan commitments 506,544 330,929 Total $ 2,104,096 $ 1,303,458 At December 31, 2019, we had total commitments to extend credit of $2.1 billion. Commitments for consumer lines of credit were $506.5 million of which, $484.4 million were secured by real estate. Residential mortgage loan commitments generally have closing dates within a one month period but can be extended to six months. Not reflected in the table above are commitments to sell residential mortgages of $60.0 million and $32.4 million at December 31, 2019 and 2018, respectively. Commitments provide for financing on predetermined terms as long as the customer continues to meet specific criteria. Commitments generally have fixed expiration dates or other termination clauses and may require payment of a fee. Since many of the commitments are expected to expire without being completely drawn upon, the total commitment amounts do not necessarily represent future cash requirements. Standby letters of credit are conditional commitments issued to guarantee the performance of a customer to a third party. We evaluate each customer’s creditworthiness and obtain collateral based on our credit evaluation of the counterparty. Indemnifications • Secondary Market Loan Sales: Given the current interest rate environment, coupled with our desire not to hold these assets in our portfolio, we generally sell newly originated residential mortgage loans in the secondary market to mortgage loan aggregators and on a more limited basis to government-sponsored enterprises, such as the Federal Home Loan Mortgage Corp (FHLMC), the Federal National Mortgage Association (FNMA), and the FHLB. Loans held for sale are reflected on our Consolidated Statements of Financial Condition at their fair value with changes in the value reflected in our Consolidated Statements of Income. Gains and losses are recognized at the time of sale. We periodically retain the servicing rights on residential mortgage loans sold which results in monthly service fee income. Otherwise, we sell loans with servicing released on a nonrecourse basis. Rate-locked loan commitments that we intend to sell in the secondary market are accounted for as derivatives under ASC 815. We generally do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an agreement to repurchase the loans. Repurchases and losses have been rare and no provision is made for losses at the time of sale. There was one repurchase for $0.2 million for the year ended December 31, 2019 and no repurchases for the year ended December 31, 2018. • Swap Guarantees: We entered into agreements with five unrelated financial institutions whereby those financial institutions entered into interest rate derivative contracts (interest rate swap transactions) with customers referred to them by us. Under the terms of the agreements, those financial institutions have recourse to us for any exposure created under each swap transaction in the even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At December 31, 2019, there were 172 variable-rate to fixed-rate swap transactions between the third-party financial institutions and our customers. The initial notional aggregate amount was approximately $941.0 million, with maturities ranging from under one year to 15 years. The aggregate fair value of these swaps to the customers was a liability of $26.4 million as of December 31, 2019, of which 156 swaps, with a liability of $27.4 million, were in paying positions to a third party. We had no reserves for the swap guarantees as of December 31, 2019. At December 31, 2018, there were 136 variable-rate to fixed-rate swap transactions between the third-party financial institutions and our customers. The initial notional aggregated amount was approximately $581.5 million, with maturities ranging from under one year to 11 years. The aggregate fair value of these swaps to the customers was a liability of $0.3 million as of December 31, 2018, of which 50 swaps, with a liability of $4.6 million, were in paying positions to a third party. We had no reserves for the swap guarantees as of December 31, 2018.</t>
  </si>
  <si>
    <t>Fair Value Disclosures of Financial Assets and Liabilities</t>
  </si>
  <si>
    <t>Fair Value Disclosures [Abstract]</t>
  </si>
  <si>
    <t>FAIR VALUE DISCLOSURES OF FINANCIAL ASSETS AND LIABILITIES</t>
  </si>
  <si>
    <t>19. FAIR VALUE DISCLOSURES OF FINANCIAL ASSETS AND LIABILITIES FAIR VALUE OF FINANCIAL ASSETS AND LIABILITIES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December 31, 2019 and December 31, 2018 by level in the valuation hierarchy (as described above): December 31, 2019 (Dollars in thousands) Quoted Prices in Active Markets for Identical Asset (Level 1) Significant Other Observable Inputs (Level 2) Significant Unobservable Inputs (Level 3) Total Fair Value Assets measured at fair value on a recurring basis: Available-for-sale securities: CMO $ — $ 340,230 $ — $ 340,230 FNMA MBS — 1,242,453 — 1,242,453 FHLMC MBS — 328,946 — 328,946 GNMA MBS — 33,285 — 33,285 Other assets — 4,884 — 4,884 Total assets measured at fair value on a recurring basis $ — $ 1,949,798 $ — $ 1,949,798 Liabilities measured at fair value on a recurring basis: Other liabilities $ — $ 3,918 $ — $ 3,918 Assets measured at fair value on a nonrecurring basis: Other investments $ — $ — $ 70,046 $ 70,046 Other real estate owned — — 2,605 2,605 Loans held for sale — 83,872 — 83,872 Impaired loans, net — — 42,280 42,280 Total assets measured at fair value on a nonrecurring basis $ — $ 83,872 $ 114,931 $ 198,803 December 31, 2018 (Dollars in thousands) Quoted Prices in Active Markets Significant Other Observable Inputs (Level 2) Significant Unobservable Inputs (Level 3) Total Fair Assets measured at fair value on a recurring basis: Available-for-sale securities: CMO $ — $ 371,750 $ — $ 371,750 FNMA MBS — 644,073 — 644,073 FHLMC MBS — 153,922 — 153,922 GNMA MBS — 35,334 — 35,334 Other assets — 2,098 — 2,098 Total assets measured at fair value on a recurring basis $ — $ 1,207,177 $ — $ 1,207,177 Liabilities measured at fair value on a recurring basis: Other liabilities $ — $ 3,493 $ — $ 3,493 Assets measured at fair value on a nonrecurring basis: Other investments $ — $ — $ 37,233 $ 37,233 Other real estate owned — — 2,668 2,668 Loans held for sale — 25,318 — 25,318 Impaired loans, net — — 47,094 47,094 Total assets measured at fair value on a nonrecurring basis $ — $ 25,318 $ 86,995 $ 112,313 There were no transfers between Level 1 and Level 2 of the fair value hierarchy during 2019 and 2018.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As of December 31, 2019 securities classified as available-for-sale are reported at fair value using Level 2 inputs. Included in the Level 2 total are $1.9 billion in federal agency MBS. We believe that this Level 2 designation is appropriate for these securities under ASC 820-10 as, with almost all fixed income securities, none are exchange traded, and all are priced by correlation to observed market data. For these securities we obtain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investments in equity securities with and without readily determinable fair values. Equity investments with readily determinable fair values are categorized as Level 1. Equity investments without readily determinable fair values, which includes our Visa Class B shares and our investments in Spring EQ and SoFi, are categorized as Level 3. Our Visa Class B ownership includes shares acquired at no cost from our prior participation in Visa’s network while Visa operated as a cooperative as well as shares subsequently acquired through private transactions and auctions. Our equity investments without readily determinable fair values are held at cost, and are adjusted for any observable transactions during the reporting period. As a result of our adoption of ASU 2016-01 and observable market transactions, we recorded an unrealized gain on our Visa Class B shares and Spring EQ of $26.2 million during the year ended December 31, 2019. See Note 2 for further information. Other assets Other assets include the fair value of interest rate swaps and derivatives on the residential mortgage held for sale loan pipeline. Valuation of our interest rate swaps is obtained from an independent pricing service and also from the derivative counterparty. Valuation of the derivative related to the residential mortgage held for sale loan pipeline is based on valuation of the loans held for sale portfolio as described below in Loans held for sale . Other liabilities Other liabilities include the fair value of interest rate swaps, risk participation agreements and derivatives on the residential mortgage held for sale loan pipeline. Valuation of our interest rate swaps and risk participation agreements is obtained from an independent pricing service and also from the derivative counterparty. Valuation of the derivative related to the residential mortgage held for sale loan pipeline is based on valuation of the loans held for sale portfolio as described below in Loans held for sale .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ur real estate owned was estimated using Level 3 inputs based on appraisals obtained from third parties. Loans held for sale The fair value of our loans held for sale is based on estimates using Level 2 inputs. These inputs are based on pricing information obtained from wholesale mortgage banks and brokers and applied to loans with similar interest rates and maturities. Impaired loans We evaluate and value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typically ranges from 10% to 20%. Collateral may consist of real estate and/or business assets including equipment, inventory and/or accounts receivable and the value of these assets is determined based on the appraisals by qualified licensed appraisers hired by us. Appraised and reported values may be discounted based on management’s historical knowledge, changes in market conditions from the time of valuation, estimated costs to sell, and/or management’s expertise and knowledge of the client and the client’s business. The gross amount of impaired loans, which are measured for impairment by either calculating the expected future cash flows discounted at the loan’s effective interest rate or determining the fair value of the collateral for collateral dependent loans was $44.5 million and $49.4 million at December 31, 2019 and December 31, 2018, respectively. The valuation allowance on impaired loans was $2.2 million as of December 31, 2019 and $2.3 million as of December 31, 2018.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and cash equivalents For cash and short-term investment securities, including due from banks, federal funds sold or purchased under agreements to resell and interest-bearing deposits with other banks, the carrying amount is a reasonable estimate of fair value. Investment securities Fair value is estimated using quoted prices for similar securities, which we obtain from a third party vendor. We utilize one of the largest providers of securities pricing to the industry and management periodically assesses the inputs used by this vendor to price the various types of securities owned by us to validate the vendor’s methodology as described above in available-for-sale securities. Other investments Other investments includes our investments in equity securities with and without readily determinable fair values. See “Fair Value of Financial Assets and Liabilities” above. Loans held for sale Loans held for sale are carried at their fair value. See “Fair Value of Financial Assets and Liabilities” above. Loans Fair values are estimated for portfolios of loans with similar financial characteristics. Loans are segregated by type: commercial and industrial, commercial mortgages, owner-occupied commercial, construction, residential and consumer. For loans that reprice frequently, the book value approximates fair value. The fair values of other types of loan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Estimated cash flows, discounted using a rate commensurate with current rates and the risk associated with the estimated cash flows, are used if appraisals are not available. This technique contemplates an exit price. Stock in the Federal Home Loan Bank (FHLB) of Pittsburgh The fair value of FHLB stock is assumed to be equal to its cost basis, since the stock is non-marketable but redeemable at its par value. Other assets Other assets include interest rate swaps and derivatives on the residential mortgage held for sale loan pipeline. See “Fair Value of Financial Assets and Liabilities”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us for debt with similar terms and remaining maturities are used to estimate the fair value of existing debt. Other liabilities Other liabilities include interest rate swaps, risk participation agreements and derivatives on the residential mortgage held for sale loan pipeline. See “Fair Value of Financial Assets and Liabilities” above. Off-balance sheet instruments The fair value of off-balance sheet instruments, including commitments to extend credit and standby letters of credit, approximates the recorded net deferred fee amounts, which are not significant. Because commitments to extend credit and letters of credit are generally not assignable by either us or the borrower, they only have value to us and the borrower. The book value and estimated fair value of our financial instruments are as follows: December 31, Fair Value Measurement 2019 2018 (Dollars in thousands) Book Value Fair Value Book Value Fair Value Financial assets: Cash and cash equivalents Level 1 $ 571,752 $ 571,752 $ 620,757 $ 620,757 Investment securities available for sale Level 2 1,944,914 1,944,914 1,205,079 1,205,079 Investment securities held to maturity Level 2 133,601 136,625 149,950 149,431 Other investments Level 3 70,046 70,046 37,233 37,233 Loans, held for sale Level 2 83,872 83,872 25,318 25,318 Loans, net (1)(2) Level 3 8,382,184 8,537,735 4,816,825 4,772,377 Impaired loans, net Level 3 42,280 42,280 47,094 47,094 Stock in FHLB of Pittsburgh Level 2 21,097 21,097 19,259 19,259 Accrued interest receivable Level 2 38,094 38,094 22,001 22,001 Other assets Level 2 4,884 4,884 2,098 2,098 Financial liabilities: Deposits Level 2 $ 9,586,857 $ 9,575,394 $ 5,640,431 $ 5,597,227 Borrowed funds Level 2 489,288 489,561 699,788 694,526 Standby letters of credit Level 3 623 623 495 495 Accrued interest payable Level 2 3,103 3,103 1,900 1,900 Other liabilities Level 2 3,918 3,918 3,493 3,493 (1) Excludes impaired loans, net. (2) Includes reverse mortgage loans, which are categorized as Level 3. At December 31, 2019 and December 31, 2018 we had no commitments to extend credit measured at fair value.</t>
  </si>
  <si>
    <t>Derivative Financial Instruments</t>
  </si>
  <si>
    <t>Derivative Instruments and Hedging Activities Disclosure [Abstract]</t>
  </si>
  <si>
    <t>DERIVATIVE FINANCIAL INSTRUMENTS</t>
  </si>
  <si>
    <t>20. DERIVATIVE FINANCIAL INSTRUMENTS Risk Management Objective of Using Derivatives We are exposed to certain risks arising from both economic conditions and our business opera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We manage a matched book with respect to our derivative instruments in order to minimize our net risk exposure resulting from such transactions. Fair Values of Derivative Instruments The table below presents the fair value of our derivative financial instruments as well as their location on the Consolidated Statements of Financial Condition as of December 31, 2019. Fair Values of Derivative Instruments (Dollars in thousands) Count Notional Balance Sheet Location Derivatives Derivatives designated as hedging instruments: Interest rate products 3 $ 75,000 Other liabilities $ (759) Total $ 75,000 $ (759) Derivatives not designated as hedging instruments: Interest rate products $ 71,804 Other assets $ 2,520 Interest rate products 71,804 Other liabilities (2,688) Risk participation agreements 4,524 Other liabilities (4) Interest rate lock commitments with customers 99,057 Other assets 1,768 Interest rate lock commitments with customers 28,505 Other liabilities (191) Forward sale commitments 61,301 Other assets 596 Forward sale commitments 90,177 Other liabilities (276) Total $ 427,172 $ 1,725 Total derivatives $ 502,172 $ 966 The table below presents the fair value of our derivative financial instruments as well as their location on the Consolidated Statements of Financial Condition as of December 31, 2018. Fair Values of Derivative Instruments (Dollars in thousands) Count Notional Balance Sheet Location Derivatives Derivatives designated as hedging instruments: Interest rate products 3 $ 75,000 Other liabilities $ (3,308) Total $ 75,000 $ (3,308) Derivatives not designated as hedging instruments: Interest rate lock commitments with customers 40,795 Other assets 686 Interest rate lock commitments with customers 6,530 Other liabilities (24) Forward sale commitments 19,732 Other assets 143 Forward sale commitments 25,876 Other liabilities (161) Total $ 92,933 $ 644 Total derivatives $ 167,933 $ (2,664) Cash Flow Hedges of Interest Rate Risk Our objectives in using interest rate derivatives are to add stability to interest income and to manage our exposure to interest rate movements. To accomplish this objective, we primarily use interest rate swaps as part of our interest rate risk management strategy. Interest rate swaps designated as cash flow hedges involve the receipt of fixed amounts from a counterparty in exchange for us making variable-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 transaction affects earnings. During the year ended December 31, 2019, such derivatives were used to hedge the variable cash flows associated with a variable rate loan pool. The ineffective portion of the change in fair value of the derivatives is recognized directly in earnings. During the year ended December 31, 2019, we did not record any hedge ineffectiveness. Amounts reported in accumulated other comprehensive income (loss) related to derivatives are reclassified to interest income as interest payments are received on our variable-rate pooled loans. During the next twelve months, we estimate that $0.4 million will be reclassified as an increase to interest income. During the year ended December 31, 2019, $0.9 million was reclassified into interest income. We are hedging our exposure to the variability in future cash flows for forecasted transactions over a maximum period of one month (excluding forecasted transactions related to the payment of variable interest on existing financial instruments). As of December 31, 2019, we had three outstanding interest rate derivatives with an aggregate notional amount of $75.0 million that were designated as cash flow hedges of interest rate risk. Effect of Derivative Instruments on the Income Statement The table below presents the effect of the derivative financial instruments on the Consolidated Statements of Income for the years ended December 31, 2019, 2018 and 2017. Amount of (Loss) or Gain Recognized in OCI on Derivative (Effective Portion) Location of (Loss) or Gain Reclassified from Accumulated OCI into Income (Effective Portion) (Dollars in thousands) Twelve Months Ended Derivatives in Cash Flow Hedging Relationships 2019 2018 2017 Interest Rate Products $ 1,877 $ (56) $ (184) Interest income Total $ 1,877 $ (56) $ (184) Amount of (Loss) or Gain Recognized in Income Location of (Loss) or Gain Recognized in Income (Dollars in thousands) Twelve Months Ended Derivatives Not Designated as a Hedging Instrument 2019 2018 2017 Interest Rate Lock Commitments $ 1,399 $ (28) $ 680 Mortgage banking activities, net Forward Sale Commitments (1,359) (336) (986) Mortgage banking activities, net Total $ 40 $ (364) $ (306) Credit-risk-related Contingent Features We have agreements with certain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derivative counterparties that contain a provision where if we fail to maintain our status as a well-capitalized or adequately capitalized institution, then the counterparty could terminate the derivative positions and we would be required to settle our obligations under the agreements. As of December 31, 2019 the termination value of derivatives in a net liability position, which includes accrued interest but excludes any adjustment for nonperformance risk, related to these agreements was $0.8 million. We have minimum collateral posting thresholds with certain of our derivative counterparties, and have posted collateral of $5.4 million against our obligations under these agreements. If we had breached any of these provisions at December 31, 2019, we could have been required to settle our obligations under the agreements at the termination value.</t>
  </si>
  <si>
    <t>Related Party Transactions</t>
  </si>
  <si>
    <t>Related Party Transactions [Abstract]</t>
  </si>
  <si>
    <t>RELATED PARTY TRANSACTIONS</t>
  </si>
  <si>
    <t>21. RELATED PARTY TRANSACTIONS In the ordinary course of business, from time to time we enter into transactions with related parties, including, but not limited to, our officers and directors. These transactions are made on substantially the same terms and conditions, including interest rates and collateral requirements, as those prevailing at the same time for comparable transactions with other customers. They do not, in the opinion of management, involve greater than normal credit risk or include other features unfavorable to us. Any related party loans exceeding $500,000 require review and approval by the Board of Directors. During 2019, there were two loan transactions to an executive officer exceeding $500,000, and these loans were approved by the Board. The outstanding balances of loans to related parties at December 31, 2019 and 2018 were $1.0 million and $1.2 million, respectively. Total deposits from related parties at December 31, 2019 and 2018 were $4.9 million and $5.4 million, respectively. During 2019, new loans and credit line advances to related parties were $1.1 million and repayments were $1.3 million.</t>
  </si>
  <si>
    <t>Segment Information</t>
  </si>
  <si>
    <t>Segment Reporting [Abstract]</t>
  </si>
  <si>
    <t>SEGMENT INFORMATION</t>
  </si>
  <si>
    <t xml:space="preserve">22. SEGMENT INFORMATION As defined in ASC 280, Segment Reporting ,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We evaluate performance based on pretax net income relative to resources used, and allocate resources based on these results. The accounting policies applicable to our segments are those that apply to our preparation of the accompanying Consolidated Financial Statements. Based on these criteria, we have identified three segments: WSFS Bank, Cash Connect ® , and Wealth Management. The WSFS Bank segment provides loans and leases and other financial products to commercial and retail customers. Retail and Commercial Banking, Commercial Real Estate Lending and other banking business units are operating departments of WSFS Bank. These departments share the same regulator, the same market, many of the same customers and provide similar products and services through the general infrastructure of the Bank. Accordingly, these departments are not considered discrete segments and are appropriately aggregated within the WSFS Bank segment in accordance with ASC 280. Our Cash Connect ® segment provides ATM vault cash, smart safe and other cash logistics services in the U.S. through strategic partnerships with several of the largest networks, manufacturers and service providers in the ATM industry. Cash Connect ® services non-bank and WSFS-branded ATMs and retail safes nationwide. The balance sheet category Cash in non-owned ATMs includes cash from which fee income is earned through bailment arrangements with customers of Cash Connect ® . The Wealth Management segment provides a broad array of planning and advisory services, investment management, trust services, and credit and deposit products to individual, corporate, and institutional clients through multiple integrated businesses. Powdermill is a multi-family office specializing in providing independent solutions to high-net-worth individuals, families and corporate executives through a coordinated, centralized approach. West Capital, a registered investment adviser, is a fee-only wealth management firm operating under a multi-family office philosophy to provide customized solutions to institutions and high-net-worth individuals. Cypress, a registered investment adviser is a fee-only wealth management firm managing a "balanced" investment style portfolio focused on preservation of capital and generating current income. The trust division of WSFS Bank (doing business as WSFS Institutional Services) provides personal trust and fiduciary services, as well as trustee, agency, bankruptcy administration, custodial and commercial domicile services to corporate and institutional clients. WSFS Wealth Investments provides financial advisory services along with insurance and brokerage products. WSFS Wealth Client Management serves high-net-worth clients by delivering credit and deposit products and partnering with other wealth management units to provide comprehensive solutions to clients. The following tables show segment results for the years ended December 31, 2019, 2018, and 2017: Year Ended December 31, 2019 (Dollars in thousands) WSFS Bank Cash Connect ® Wealth Management Total Statements of Income External customer revenues: Interest income $ 510,492 $ — $ 10,600 $ 521,092 Noninterest income 92,898 51,143 44,068 188,109 Total external customer revenues 603,390 51,143 54,668 709,201 Inter-segment revenues: Interest income 12,380 — 17,081 29,461 Noninterest income 9,654 890 902 11,446 Total inter-segment revenues 22,034 890 17,983 40,907 Total revenue 625,424 52,033 72,651 750,108 External customer expenses: Interest expense 71,158 — 4,986 76,144 Noninterest expenses 348,351 35,377 29,399 413,127 Provision for loan and lease losses 24,884 — 676 25,560 Total external customer expenses 444,393 35,377 35,061 514,831 Inter-segment expenses Interest expense 17,081 7,808 4,572 29,461 Noninterest expenses 1,792 2,754 6,900 11,446 Total inter-segment expenses 18,873 10,562 11,472 40,907 Total expenses 463,266 45,939 46,533 555,738 Income before taxes $ 162,158 $ 6,094 $ 26,118 $ 194,370 Income tax provision 46,452 Consolidated net income 147,918 Net loss attributable to noncontrolling interest (891) Net income attributable to WSFS $ 148,809 Year Ended December 31, 2018 (Dollars in thousands) WSFS Bank Cash Connect ® Wealth Management Total Statements of Income External customer revenues: Interest income $ 282,846 $ — $ 10,127 $ 292,973 Noninterest income 70,894 50,679 40,968 162,541 Total external customer revenues 353,740 50,679 51,095 455,514 Inter-segment revenues: Interest income 14,722 — 11,850 26,572 Noninterest income 8,793 774 145 9,712 Total inter-segment revenues 23,515 774 11,995 36,284 Total revenue 377,255 51,453 63,090 491,798 External customer expenses: Interest expense 43,671 — 2,828 46,499 Noninterest expenses 172,254 32,378 20,415 225,047 Provision for loan and lease losses 12,934 — 236 13,170 Total external customer expenses 228,859 32,378 23,479 284,716 Inter-segment expenses Interest expense 11,850 10,417 4,305 26,572 Noninterest expenses 919 2,603 6,190 9,712 Total inter-segment expenses 12,769 13,020 10,495 36,284 Total expenses 241,628 45,398 33,974 321,000 Income before taxes $ 135,627 $ 6,055 $ 29,116 $ 170,798 Income tax provision 36,055 Consolidated net income 134,743 Net loss attributable to noncontrolling interest — Net income attributable to WSFS $ 134,743 Year Ended December 31, 2017 (Dollars in thousands) WSFS Bank Cash Connect ® Wealth Management Total Statements of Income External customer revenues: Interest income $ 245,932 $ — $ 8,794 $ 254,726 Noninterest income 45,749 42,641 36,254 124,644 Total external customer revenues 291,681 42,641 45,048 379,370 Inter-segment revenues: Interest income 9,567 — 9,012 18,579 Noninterest income 7,651 810 146 8,607 Total inter-segment revenues 17,218 810 9,158 27,186 Total revenue 308,899 43,451 54,206 406,556 External customer expenses: Interest expense 32,249 — 1,206 33,455 Noninterest expenses 158,942 26,654 40,865 226,461 Provision for loan and lease losses 10,527 — 437 10,964 Total external customer expenses 201,718 26,654 42,508 270,880 Inter-segment expenses Interest expense 9,012 6,812 2,755 18,579 Noninterest expenses 956 2,603 5,048 8,607 Total inter-segment expenses 9,968 9,415 7,803 27,186 Total expenses 211,686 36,069 50,311 298,066 Income before taxes $ 97,213 $ 7,382 $ 3,895 $ 108,490 Income tax provision 58,246 Consolidated net income 50,244 Net loss attributable to noncontrolling interest — Net income attributable to WSFS $ 50,244 The following table shows significant components of segment net assets as of December 31, 2019 and 2018: December 31, 2019 2018 (Dollars in thousands) WSFS Cash Connect ® Wealth Total WSFS Cash Connect ® Wealth Total Cash and cash equivalents $ 202,792 $ 357,494 $ 11,466 $ 571,752 $ 115,147 $ 491,863 $ 13,747 $ 620,757 Goodwill 452,629 — 20,199 472,828 145,808 — 20,199 166,007 Other segment assets 10,982,681 6,555 222,486 11,211,722 6,225,820 7,743 228,543 6,462,106 Total segment assets $ 11,638,102 $ 364,049 $ 254,151 $ 12,256,302 $ 6,486,775 $ 499,606 $ 262,489 $ 7,248,870 Capital expenditures $ 11,806 $ 2,120 $ 272 $ 14,198 $ 4,779 $ 375 $ 344 $ 5,498 </t>
  </si>
  <si>
    <t>Parent Company Financial Information</t>
  </si>
  <si>
    <t>Condensed Financial Information Disclosure [Abstract]</t>
  </si>
  <si>
    <t>PARENT COMPANY FINANCIAL INFORMATION</t>
  </si>
  <si>
    <t xml:space="preserve">23. PARENT COMPANY FINANCIAL INFORMATION Condensed Statements of Income Year Ended December 31, (Dollars in thousands) 2019 2018 2017 Income: Interest income $ 5,589 $ 1,591 $ 3,167 Unrealized gains on equity investments 3,646 15,819 — Noninterest income 240,408 28,038 20,528 249,643 45,448 23,695 Expense: Interest expense 7,490 7,290 9,168 Other operating expense 259 245 996 7,749 7,535 10,164 Income before equity in undistributed income of subsidiaries 241,894 37,913 13,531 Equity in undistributed (loss) income of subsidiaries (92,020) 97,626 35,722 Income before taxes 149,874 135,539 49,253 Income tax provision (benefit) 1,065 796 (991) Net income attributable to WSFS $ 148,809 $ 134,743 $ 50,244 Condensed Statements of Financial Condition December 31, (Dollars in thousands) 2019 2018 Assets: Cash and cash equivalents $ 71,430 $ 30,581 Investment in subsidiaries 1,943,866 923,381 Investment in the Trust 2,011 2,011 Other assets 4,041 31,050 Total assets $ 2,021,348 $ 987,023 Liabilities: Trust preferred borrowings $ 67,011 $ 67,011 Senior debt 98,605 98,388 Accrued interest payable 405 443 Other liabilities 5,021 261 Total liabilities 171,042 166,103 Stockholders’ equity: Common stock 575 569 Capital in excess of par value 1,049,064 349,810 Accumulated other comprehensive income (loss) 23,501 (15,394) Retained earnings 917,377 791,031 Treasury stock (140,211) (305,096) Total stockholders’ equity of WSFS 1,850,306 820,920 Total liabilities and stockholders’ equity of WSFS $ 2,021,348 $ 987,023 Condensed Statements of Cash Flows Year Ended December 31, (Dollars in thousands) 2019 2018 2017 Operating activities: Net income attributable to WSFS $ 148,809 $ 134,743 $ 50,244 Adjustments to reconcile net income to net cash provided by operating activities: Equity in undistributed loss (income) of subsidiaries 92,020 (97,626) (35,722) Realized gains on sale of equity investments — (3,757) — Unrealized gains on equity investments (3,646) (15,088) — Decrease in other assets 3,538 2,265 1,618 Increase (decrease) in other liabilities 6,012 (237) 1,422 Net cash provided by operating activities 246,733 20,300 17,562 Investing activities: Payments for investment in and advances to subsidiaries — — (1,360) Sale or repayment of investments in and advances to subsidiaries — — 1,066 Sale of Visa Class B shares — 6,186 — Net cash for business combinations (93,990) — — Purchases of Visa Class B shares — (51) (10,072) Net cash (used for) provided by investing activities (93,990) 6,135 (10,366) Financing activities: Issuance of common stock and exercise of common stock options 7,755 11,253 3,307 Repayment of senior debt — — (55,000) Purchase of treasury stock (97,186) (31,202) (11,752) Dividends paid (22,463) (13,249) (9,425) Net cash used for financing activities (111,894) (33,198) (72,870) Increase (decrease) in cash and cash equivalents 40,849 (6,763) (65,674) Cash and cash equivalents at beginning of period 30,581 37,344 103,018 Cash and cash equivalents at end of period $ 71,430 $ 30,581 $ 37,344 </t>
  </si>
  <si>
    <t>Change in Accumulated Other Comprehensive Income (Loss)</t>
  </si>
  <si>
    <t>CHANGE IN ACCUMULATED OTHER COMPREHENSIVE INCOME (LOSS)</t>
  </si>
  <si>
    <t>24. CHANGE IN ACCUMULATED OTHER COMPREHENSIVE INCOME (LOSS) Accumulated other comprehensive (loss) income includes unrealized gains and losses on available-for-sale investments, unrealized gains and losses on cash flow hedges, as well as unrecognized prior service costs, transition costs, and actuarial gains and losses on defined benefit pension plans. Changes to accumulated other comprehensive (loss) income are presented net of tax as a component of stockholders' equity. Amounts that are reclassified out of accumulated other comprehensive (loss) income are recorded on the Consolidated Statement of Income either as a gain or loss. Changes to accumulated other comprehensive (loss) income by component are shown net of taxes in the following tables for the period indicated: (Dollars in thousands) Net change in investment securities available for sale Net change in investment securities held to maturity Net change in defined benefit plan Net change in fair value of derivatives used for cash flow hedges Total Balance, December 31, 2016 $ (8,194) $ 1,392 $ 957 $ (1,772) $ (7,617) Other comprehensive income (loss) before reclassifications 3,073 — — (184) 2,889 Less: Amounts reclassified from accumulated other comprehensive income (loss) (1,280) (394) (90) — (1,764) Net current-period other comprehensive income (loss) 1,793 (394) (90) (184) 1,125 Less: Reclassification due to the adoption of ASU No. 2018-02 (1,441) 225 (2) (442) (1,660) Balance, December 31, 2017 $ (7,842) $ 1,223 $ 865 $ (2,398) $ (8,152) Other comprehensive (loss) income before reclassifications (6,695) 6 22 (56) (6,723) Less: Amounts reclassified from accumulated other comprehensive (loss) income (16) (450) (53) — (519) Net current-period other comprehensive loss (6,711) (444) (31) (56) (7,242) Balance, December 31, 2018 $ (14,553) $ 779 $ 834 $ (2,454) $ (15,394) Other comprehensive income (loss) before reclassifications 41,733 (2) (4,045) 1,877 39,563 Less: Amounts reclassified from accumulated other comprehensive income (loss) (253) (309) (106) — (668) Net current-period other comprehensive income (loss) 41,480 (311) (4,151) 1,877 38,895 Balance, December 31, 2019 $ 26,927 $ 468 $ (3,317) $ (577) $ 23,501 Components of other comprehensive income that impact the Consolidated Statements of Income are presented in the table below. Twelve Months Ended December 31, Affected line item in Consolidated Statements of Income (Dollars in thousands) 2019 2018 2017 Securities available for sale: Realized gains on securities transactions $ (333) $ (21) $ (1,984) Securities gains, net Income taxes 80 5 704 Income tax provision Net of tax $ (253) $ (16) $ (1,280) Net unrealized holding gains on securities transferred between available-for-sale and held-to-maturity: Amortization of net unrealized gains to income during the period $ (407) $ (586) $ (635) Interest and dividends on investment securities Income taxes 98 136 241 Income tax provision Net of tax $ (309) $ (450) $ (394) Amortization of Defined Benefit Pension Items: Prior service costs (credits) (1) $ (76) $ 2 $ (76) Actuarial losses (63) (45) (70) Total before tax $ (139) $ (43) $ (146) Salaries, benefits and other compensation Income taxes 33 (10) 56 Income tax provision Net of tax $ (106) $ (53) $ (90) Total reclassifications $ (668) $ (519) $ (1,764) (1) Prior service costs balance for the year ended December 31, 2018 includes a tax true-up adjustment of $0.1 million from March 31, 2018. Note that the tax true-up was made to the deferred tax asset with an offset to AOCI and does not affect the actual net periodic benefit costs of the pension plan.</t>
  </si>
  <si>
    <t>Legal and Other Proceedings</t>
  </si>
  <si>
    <t>LEGAL AND OTHER PROCEEDINGS</t>
  </si>
  <si>
    <t>25. LEGAL AND OTHER PROCEEDINGS In accordance with the current accounting standards for loss contingencies, we establish reserves for litigation-related matters that arise in the ordinary course of our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our defense of litigation claims may result in legal fees, which we expense as incurred. As previously disclosed, on February 27, 2018, we entered into a settlement agreement with Universitas Education, LLC (Universitas) to resolve arbitration claims related to services provided by Christiana Bank and Trust Company (CB&amp;T) prior to its acquisition by WSFS in December 2010. In accordance with the litigation settlement, we paid Universitas $12.0 million to fully settle the claims. During the third quarter of 2018, WSFS recovered $7.9 million in settlement and legal costs from insurance carriers that provided coverage relating to the Universitas matter. WSFS is pursuing all of its rights and remedies to recover the remaining amounts relating to the Universitas proceeding, including the Universitas settlement payment, legal fees and related costs, by enforcing the indemnity right in the 2010 purchase agreement by which WSFS acquired CB&amp;T. In March 2017, Nature’s Healing Trust (NHT) filed a complaint against WSFS Bank in the Delaware Court of Chancery. NHT asserts that WSFS Bank failed to provide timely notice concerning the possible lapse of two life settlement policies (aggregate face amount of $6.3 million) held in the trust. NHT asserts claims against WSFS Bank for breach of contract, breach of fiduciary duty, and negligence, and seeks the face value of the policies. WSFS Bank disputes the factual allegations and denies liability. WSFS Bank has, in accordance with its normal procedures, notified its insurance carriers of a possible claim. WSFS Bank is vigorously defending itself in this matter and believes it has valid factual and legal defenses. The case is currently scheduled to go to trial in 2020. There were no material changes or additions to other significant pending legal or other proceedings involving us other than those arising out of routine operations.</t>
  </si>
  <si>
    <t>Quarterly Financial Summary (Unaudited)</t>
  </si>
  <si>
    <t>Quarterly Financial Information Disclosure [Abstract]</t>
  </si>
  <si>
    <t>QUARTERLY FINANCIAL SUMMARY (Unaudited)</t>
  </si>
  <si>
    <t xml:space="preserve">QUARTERLY FINANCIAL SUMMARY (Unaudited) Three months ended 12/31/2019 9/30/2019 6/30/2019 3/31/2019 12/31/2018 9/30/2018 6/30/2018 3/31/2018 (Dollars in thousands, except per share data) Interest income $ 137,350 $ 141,262 $ 142,903 $ 99,577 $ 77,794 $ 75,415 $ 72,151 $ 67,613 Interest expense 19,781 20,429 19,671 16,263 13,120 12,318 11,162 9,899 Net interest income 117,569 120,833 123,232 83,314 64,674 63,097 60,989 57,714 Provision for loan and lease losses 1,590 4,121 12,195 7,654 3,306 3,716 2,498 3,650 Net interest income after provision for loan and lease losses 115,979 116,712 111,037 75,660 61,368 59,381 58,491 54,064 Noninterest income 41,770 62,346 42,871 41,122 38,186 41,901 34,987 47,467 Noninterest expenses 98,126 109,561 107,848 97,592 61,350 52,454 57,831 53,412 Income before taxes 59,623 69,497 46,060 19,190 38,204 48,828 35,647 48,119 Income tax provision 14,199 15,902 10,091 6,260 8,486 9,893 6,907 10,769 Net (loss) income 45,424 53,595 35,969 12,930 29,718 38,935 28,740 37,350 Net loss attributed to noncontrolling interest (280) (287) (231) (93) — — — — Net income attributable to WSFS $ 45,704 $ 53,882 $ 36,200 $ 13,023 $ 29,718 $ 38,935 $ 28,740 $ 37,350 Earnings per share: Basic $ 0.88 $ 1.02 $ 0.68 $ 0.34 $ 0.94 $ 1.22 $ 0.91 $ 1.19 Diluted $ 0.88 $ 1.02 $ 0.68 $ 0.33 $ 0.93 $ 1.20 $ 0.89 $ 1.16 </t>
  </si>
  <si>
    <t>Summary of Significant Accounting Policies (Policies)</t>
  </si>
  <si>
    <t>Organization</t>
  </si>
  <si>
    <t>Organization WSFS Financial Corporation (the Company or as a consolidated institution, WSFS, we, our or us) is a savings and loan holding company organized under the laws of the State of Delaware. Substantially all of our assets are held by the Company’s subsidiary, Wilmington Savings Fund Society, FSB (WSFS Bank or the Bank), is a federal savings bank organized under the laws of the United States (U.S.). Founded in 1832, the Bank is one of the ten oldest bank and trust companies continuously operating under the same name in the U.S. We provide residential and commercial real estate, commercial and consumer lending services, as well as retail deposit and cash management services. Our core banking business is commercial lending funded primarily by customer-generated deposits. In addition, we offer a variety of wealth management and trust services to personal and corporate customers. The Federal Deposit Insurance Corporation (FDIC) insures our customers’ deposits to their legal maximums. We serve our customers primarily from 118 offices located in Pennsylvania (55), Delaware (45), New Jersey (16), Virginia (1), and Nevada (1), our ATM network, our website at www.wsfsbank.com , and our mobile app. Information on our website is not incorporated by reference into this Annual Report on Form 10-K. The Consolidated Financial Statements are prepared in conformity with accounting principles generally accepted in the U.S. (GAAP). In preparing the Consolidated Financial Statements, we are required to make estimates and assumptions that affect the reported amounts of assets, liabilities, revenues and expenses. Although our estimates contemplate current conditions and how we expect them to change in the future, it is reasonably possible that actual conditions in 2020 could be worse than anticipated in those estimates, which could materially affect our results of operations and financial condition. The accounting for the allowance for loan and lease losses and reserves for lending related commitments, goodwill, intangible assets, post-retirement benefit obligations, the fair value of financial instruments, income taxes and other than temporary impairment (OTTI) is subject to significant estimates. Among other effects, changes to these estimates could result in future impairment of investment securities, goodwill and intangible assets and the establishment of the allowance and lending related commitments as well as increased post-retirement benefits expense.</t>
  </si>
  <si>
    <t>Basis of Presentation</t>
  </si>
  <si>
    <t>Basis of Presentation Our Consolidated Financial Statements include the accounts of WSFS Financial Corporation (the Company or WSFS), Wilmington Savings Fund Society, FSB (WSFS Bank or the Bank), WSFS Wealth Management, LLC (Powdermill), WSFS Capital Management, LLC (West Capital), Cypress Capital Management, LLC (Cypress) and Christiana Trust Company of Delaware (Christiana Trust DE). We also have one unconsolidated subsidiary, WSFS Capital Trust III (the Trust). WSFS Bank has four wholly owned subsidiaries: WSFS Investment Group, Inc. (WSFS Wealth Investments), 1832 Holdings, Inc., WSFS SPE Services, LLC, and Beneficial Equipment Finance Corporation (BEFC), and one majority-owned subsidiary, NewLane Finance Company (NewLane Finance). Powdermill was formed in 2016 as a result of our acquisition of Powdermill Financial Solutions, LLC to provide multi-family office services to affluent clientele in the local community and throughout the U.S. West Capital was formed in 2016 as a result of our acquisition of West Capital Management, Inc. to provide fee-only wealth management services tailored to the needs of high net worth individuals operating under a multi-family office philosophy. West Capital has approximately $767.8 million in assets under management (AUM) at December 31, 2019, compared to approximately $695.5 million at December 31, 2018. Cypress was formed to provide asset management services. As a registered investment adviser and Wilmington-based fee-only wealth management firm, Cypress has approximately $1.2 billion in AUM at December 31, 2019, compared to approximately $948.8 million at December 31, 2018. Christiana Trust DE was formed in 2017 to supplement our existing Wealth Management segment by offering Delaware advantage trust services including directed trusts, asset protection trusts and dynasty trusts. The Trust, our unconsolidated subsidiary, was formed in 2005 to issue $67.0 million aggregate principal amount of Pooled Floating Rate Capital Securities. These securities are callable and have a maturity date of June 1, 2035. The proceeds from this issue were used to fund the redemption of $51.5 million Floating Rate WSFS Capital Trust I Preferred Securities (formerly, WSFS Capital Trust I). WSFS Capital Trust I invested all of the proceeds from the sale of the Pooled Floating Rate Capital Securities in our Junior Subordinated Debentures. WSFS Wealth Investments markets various third-party investment and insurance products to Bank customers through the Bank’s retail banking system. 1832 Holdings, Inc. was formed to hold certain debt and equity investment securities. WSFS SPE Services, LLC provides commercial domicile services which include providing employees, directors, subleases of office facilities and registered agent services in Delaware and Nevada. Our leasing business is conducted by NewLane Finance (formerly Neumann Finance Company). During 2019, the leasing operations of NewLane Finance and BEFC were combined and all new leases are now originated at NewLane Finance. NewLane Finance originates small business leases and provides commercial financing to businesses nationwide, targeting various equipment categories including technology, software, office, medical, veterinary and other areas.</t>
  </si>
  <si>
    <t>Business Combinations On March 1, 2019, we acquired Beneficial Bancorp, Inc. (Beneficial), including its subsidiary Beneficial Bank, a community bank headquartered in Philadelphia, Pennsylvania, creating the largest, premier, locally-headquartered community bank in the Delaware and greater Philadelphia region . Beneficial merged with and into WSFS, with WSFS continuing as the surviving corporation and simultaneously, Beneficial Bank merged with and into WSFS Bank, with WSFS Bank continuing as the surviving bank. This acquisition grew our market share, deepened our presence in the Philadelphia, southeastern Pennsylvania and New Jersey markets, and enhanced our customer base. The results of Beneficial's operations are included in our Consolidated Financial Statements since the date of the acquisition. See Note 3 for further information.</t>
  </si>
  <si>
    <t>Cash and Cash Equivalents</t>
  </si>
  <si>
    <t>Cash and Cash EquivalentsFor purposes of reporting cash flows, cash and cash equivalents include cash, cash in non-owned ATMs, amounts due from banks, federal funds sold and securities purchased under agreements to resell</t>
  </si>
  <si>
    <t>Debt and Equity Securities</t>
  </si>
  <si>
    <t>Debt Securities Investments in debt securities are classified into one of the following three categories and accounted for as follows: • Securities purchased with the intent of selling them in the near future are classified as “trading” and reported at fair value, with unrealized gains and losses included in earnings. • Securities purchased with the positive intent and ability to hold to maturity are classified as “held to maturity” and reported at amortized cost. • Securities not classified as either trading or held to maturity are classified as “available-for-sale” and reported at fair value, with unrealized gains and losses excluded from earnings and reported, net of tax, as a separate component of stockholders’ equity in accumulated other comprehensive income (loss). Realized gains and losses on sales of investment and mortgage-backed securities (MBS) are determined using the specific identification method. All sales are made without recourse. Debt securities mostly include MBS, municipal bonds, and U.S. government and agency securities. The fair value of debt securities is primarily obtained from third-party pricing services. Implicit in the valuation of MBS are estimated prepayments based on historical and current market conditions. Premiums and discounts on MBS collateralized by residential 1-4 family loans are recognized in interest income using a level yield method over the period to expected maturity. Premiums and discounts on all other securities are recognized on a straight line basis over the period to expected maturity, with the exception of premiums on callable debt securities, which are recognized over the period to the earliest call date. We follow Accounting Standards Codification (ASC) 320-10, Investments - Debt Securities which provides guidance related to the recognition of and expanded disclosure requirements for other-than-temporary impaired (OTTI) debt securities. We are required to use our judgment in determining impairment in certain circumstances. When we conclude an investment security is other than temporarily impaired, and we intend to sell the debt security or it is more likely than not that we will be required to sell it before recovery, an OTTI write-down is recognized as a reduction to noninterest income in the Consolidated Statements of Income, equal to the entire difference between the security’s amortized cost basis and its fair value. If we do not intend to sell the investment security and conclude that it is not more likely than not we will be required to sell the security before recovering the carrying value, which may be maturity, the OTTI charge is separated into a “credit” and “other” component. The “credit” component of OTTI is included as a reduction to earnings and the “other” component of OTTI is included in other comprehensive income (loss), net of tax. For additional detail regarding debt securities, see Note 6. Equity Securities Investments in equity securities are recorded in accordance with ASC 321-10, Investments - Equity Securities, and are classified into one of the following two categories and accounted for as follows: • Securities with a readily determinable fair value are reported at fair value, with unrealized gains and losses included in earnings. Any dividends received are recorded in interest income. • Securities without a readily determinable fair value are reported at cost less impairment, if any, plus or minus adjustments resulting from observable price changes in orderly transactions for the identical or similar investment of the same issuer. Any dividends received are recorded in interest income. Equity investments include our Visa Class B share holdings and certain other equity investments. The fair value of equity investments with readily determinable fair values is primarily obtained from third-party pricing services. For equity investments without readily determinable fair values, when an orderly transaction for the identical or similar investment of the same issuer is identified, we use valuation techniques permitted under ASC 820, Fair Value Measurement, to evaluate the observed transaction(s) and adjust the carrying value. ASC 321-10 also provides impairment accounting guidance for equity securities without readily determinable fair values. The qualitative assessment to determine whether impairment exists requires the use of our judgment. If, after completing the qualitative assessment, we conclude an equity investment without a readily determinable fair value is impaired, a loss for the difference between the equity investment’s carrying value and its fair value may be recognized as a reduction to noninterest income in the Consolidated Statements of Income. For additional detail regarding equity securities, see Note 6.</t>
  </si>
  <si>
    <t>Loans Loans are stated net of deferred fees and costs. Interest income on loans is recognized using the level yield method. Loan origination fees, commitment fees and direct loan origination costs are deferred and recognized over the life of the loans using a level yield method over the period to maturity. A loan is impaired when, based on current information and events, it is probable we will be unable to collect all amounts due according to the contractual terms of the loan agreement. Impaired loans are measured in accordance with the provisions of ASC 310, Receivables, based on one of three methods: (i) the present value of expected future discounted cash flows at the loan’s effective interest rate, (ii) the loan’s observable market price, (iii) the fair value of the underlying collateral if the loan is collateral dependent. All loans restructured in a troubled debt restructuring are considered to be impaired. Our policy for recognition of interest income on impaired loans, excluding accruing loans, is the same as for nonaccrual loans discussed below. In addition to originating loans, we occasionally acquire loans through acquisitions or loan purchase transactions. Certain acquired loans may exhibit deteriorated credit quality that has occurred since origination and we may not expect to collect all contractual payments. We account for these purchased credit-impaired loans in accordance with ASC 310-30, Loans and Debt Securities Acquired with Deteriorated Credit Quality . The loans are initially recorded at fair value on the acquisition date, reflecting the present value of the cash flows expected to be collected. Income recognition on these loans is based on reasonable expectations on timing and amount of cash flows to be collected. Purchased credit impaired loans are evaluated for impairment on a quarterly basis with a complete updating of the estimated cash flows on a semi-annual basis. If a loan is determined to be impaired but considered collateral dependent, it will have no accretable yield.</t>
  </si>
  <si>
    <t>Past Due and Nonaccrual Loans</t>
  </si>
  <si>
    <t>Past Due and Nonaccrual Loans Past due loans are defined as loans contractually past due 90 days or more as to principal or interest payments but which remain in accrual status because they are considered well secured and in the process of collection. Nonaccruing loan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management’s assessment of the ultimate collectability of principal and interest. Loans are returned to an accrual status when we assess that the borrower has the ability to make all principal and interest payments in accordance with the terms of the loan (i.e. a consistent repayment record, generally six consecutive payments, has been demonstrated).</t>
  </si>
  <si>
    <t>Allowance for Loan and Lease Losses</t>
  </si>
  <si>
    <t>Allowance for Loan and Lease Losses We maintain an allowance for loan and lease losses (allowance) which represents our best estimate of probable losses within our loan portfolio. As losses are realized, they are charged to the allowance. We establish our allowance in accordance with guidance provided in ASC 450, Contingencies , ASC 310, and the SEC’s Staff Accounting Bulletin 102 , Selected Loan Loss Allowance Methodology and Documentation Issues (SAB 102). The allowance includes two primary components: (i) an allowance established on loans collectively evaluated for impairment (general allowance), and (ii) an allowance established on loans individually evaluated for impairment (specific allowance). In addition, we also maintain an allowance for acquired loans as necessary. The general allowance is calculated on a pooled loan basis using both quantitative and qualitative factors in accordance with ASC 450. The specific allowance is calculated on an individual loan basis when collectability of all contractually due principal and interest is no longer believed to be probable in accordance with ASC 310. Lastly, the allowance related to acquired loans is calculated when (i) there is deterioration in credit quality subsequent to acquisition for loans accounted for under ASC 310-30, and (ii) the inherent losses in the loans exceed the remaining total loan mark recorded at the time of acquisition for loans accounted for under ASC 310-20, Receivables - Nonrefundable Fees and Other Costs . Allowances for pooled homogeneous loans, that are not deemed impaired, are based on historical net loss experience. Estimated losses for pooled portfolios are determined differently for commercial loan pools and retail loan pools. Commercial loans are pooled as follows: commercial and industrial, owner-occupied commercial, commercial mortgages and construction. Each pool is further segmented by internally assessed risk ratings. Loan losses for commercial loans are estimated by determining the probability of default and expected loss severity upon default. The probability of default is calculated based on the historical rate of migration to impaired status during the last 36 quarters. During the year ended December 31, 2019, we increased the look-back period to 36 quarters from 32 quarters used at December 31, 2018. This increase in the look-back period allows us to continue to anchor to the fourth quarter of 2010 to ensure that the quantitative reserves calculated by the allowance for loan and lease loss model are adequately considering the losses within a full credit cycle.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36 quarter look-back period. Qualitative adjustment factors consider various current internal and external conditions which are allocated among loan types and take into consideration: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and • The competitive environment, as it could impact loan structure and underwriting. The above factors are based on their relative standing compared to the period in which historic losses are used in quantitative reserve estimates and current directional trends. Qualitative factors in our model can add to or subtract from quantitative reserves. The allowance methodology uses a loss emergence period (LEP), which is the period of time between an event that triggers the probability of a loss and the confirmation of the loss. We estimate the commercial LEP to be approximately nine quarters as of December 31, 2019. Our residential mortgage and consumer LEP remained at four quarters as of December 31, 2019. We evaluate LEP quarterly for reasonableness and complete a detailed historical analysis of our LEP annually for our commercial portfolio and review of the current four quarter LEP for the retail portfolio to determine the continued reasonableness of this assumption. Our loan officers and risk managers meet at least quarterly to discuss and review the conditions and risks associated with individual problem loans. In addition, various regulatory agencies periodically review our loan ratings and allowance for loan and lease losses and the Bank’s internal loan review department performs loan reviews. For impaired loans, if the measure is less than the recorded investment in the loan, a related allowance is allocated for the impairment. Impairment of troubled debt restructurings are measured at the present value of estimated future cash flows using the loan’s effective interest rate at inception or the fair value of the underlying collateral if the loan is collateral dependent. Troubled debt restructurings consist of concessions granted to borrowers facing financial difficulty.</t>
  </si>
  <si>
    <t>Fair Value Option</t>
  </si>
  <si>
    <t>Fair Value Option Mortgage loans held for sale are recorded at fair value on a loan level basis, using pricing information obtained from secondary markets and brokers and applied to loans with similar interest rates and maturities. Derivative financial instruments related to mortgage banking activities are recorded at fair value and are not designated as accounting hedges. This includes commitments to originate certain fixed-rate residential mortgage loans to customers, also referred to as interest rate lock commitments. We may also enter into forward sale commitments to sell loans to investors at a fixed price at a future date and trade asset-backed securities to mitigate interest rate risk.</t>
  </si>
  <si>
    <t>Other Real Estate Owned</t>
  </si>
  <si>
    <t>Other Real Estate Owned Upon initial receipt, other real estate owned (OREO) is recorded at the estimated fair value less costs to sell. Costs subsequently incurred to improve the assets are capitalized, provided that the resultant carrying value does not exceed the estimated fair value less costs to sell. Costs related to holding or disposing of the assets are charged to expense as incurred. We periodically evaluate OREO for impairment and write-down the value of the asset when declines in fair value below the carrying value are identified. Loan workout and OREO expenses</t>
  </si>
  <si>
    <t>Premises and Equipment Premises and equipment are stated at cost less accumulated depreciation and amortization. Costs of major replacements, improvements and additions are capitalized. Depreciation and amortization expense is computed on a straight-line basis over the estimated useful lives of the assets or, for leasehold improvements, over the terms of the related lease or effective useful lives of the assets, whichever is less. In general, computer equipment, furniture and equipment and building renovations are depreciated over three five ten</t>
  </si>
  <si>
    <t>Goodwill and Intangible Assets We account for goodwill and intangible assets in accordance with ASC 805, Business Combinations and ASC 350, Intangibles-Goodwill and Other . Accounting for goodwill and other intangible assets requires the Company to make significant judgments, for goodwill particularly, with respect to estimating the fair value of each reporting unit and when required, estimating the fair value of net assets. The estimates utilize historical data, cash flows, and market and industry data specific to each reporting unit as well as projected data. Industry and market data are used to develop material assumptions such as transaction multiples, required rates of return, control premiums, transaction costs and synergies of a transaction, and capitalization. Goodwill is not amortized, rather it is subject to periodic impairment testing. We review goodwill for impairment annually on October 1 and more frequently if events and circumstances indicate that the fair value of a reporting unit is less than its carrying value. Other intangible assets with finite lives are amortized over their estimated useful lives. We review other intangible assets with finite lives for impairment if events and circumstances indicate that the carrying value may not be recoverable.</t>
  </si>
  <si>
    <t>Leases We account for our leases in accordance with ASC 842 - Leases . Most of our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WSFS enters into operating leases for certain bank branches, office space, and office equipment. The right-of-use assets and lease liabilities are initially recognized based on the net present value of the remaining lease payments which include renewal options where management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As a lessor, WSFS provides direct financing to our customers through our equipment and small-business leasing business. Direct financing leases are recorded at the aggregate of minimum lease payments net of unamortized deferred lease origination fees and costs and unearned income. Interest income on direct financing leases is recognized over the term of the lease. Origination fees and costs are deferred, and the net amount is amortized to interest income over the estimated life of the lease. For additional information regarding leases, see Note 10.</t>
  </si>
  <si>
    <t>Income Taxes The provision for income taxes includes federal, state and local income taxes currently payable and those deferred due to temporary differences between the financial statement basis and tax basis of assets and liabilities. We account for income taxes in accordance with ASC 740, Income Taxes . ASC 740 requires the recording of deferred income taxes that reflect the net tax effects of temporary differences between the carrying amounts of assets and liabilities for financial reporting purposes and the amounts used for income tax purposes. It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t>
  </si>
  <si>
    <t>Stock-Based Compensation Stock-based compensation is accounted for in accordance with ASC 718, Stock Compensation . Compensation expense relating to all share-based payments is recognized on a straight-line basis, over the applicable vesting period.</t>
  </si>
  <si>
    <t>Securities Sold Under Agreements to Repurchase</t>
  </si>
  <si>
    <t>Securities Sold Under Agreements to Repurchase We enter into sales of securities under agreements to repurchase which are treated as financings, with the obligation to repurchase securities sold reflected as a liability in the Consolidated Statements of Financial Condition. The securities underlying the agreements are assets.</t>
  </si>
  <si>
    <t>Senior Debt</t>
  </si>
  <si>
    <t>Senior DebtOn June 13, 2016, the Company issued $100.0 million of 2016 senior notes. The 2016 senior notes mature on June 15, 2026 and have a fixed coupon rate of 4.50% from issuance until June 15, 2021 and a variable coupon rate of three month LIBOR plus 3.30% from June 15, 2021 until maturity. The 2016 senior notes may be redeemed beginning June 15, 2021 at 100% of principal plus accrued and unpaid interest. The remaining net proceeds from the issuance of the 2016 senior notes are being used for general corporate purposes.</t>
  </si>
  <si>
    <t>Recent Accounting Pronouncements</t>
  </si>
  <si>
    <t>RECENT ACCOUNTING PRONOUNCEMENTS Accounting Guidance Adopted in 2019 ASU No. 2016-02, Leases (Topic 842): In February 2016, the FASB issued ASU No. 2016-02, Leases (Topic 842) . This ASU revises lessee accounting. Under the new guidance, lessees will be required to recognize a lease liability and a right-of-use asset for substantially all leases. The new lease guidance also simplifies the accounting for sale and leaseback transactions primarily because lessees must recognize lease assets and lease liabilities. ASU 2016-02 is effective for the first interim period within annual periods beginning after December 15, 2018, with early adoption permitted. Adoption using the comparative modified retrospective transition approach is required; however, in July 2018, the FASB issued ASU 2018-11, Leases-Targeted Improvements , which provides an optional transition method whereby comparative periods presented in the financial statements in the period of adoption do not need to be restated under Topic 842. The Company adopted this guidance and its related amendments on January 1, 2019 using the transition option in ASU 2018-11 and the results of this adoption are recorded in the Consolidated Statements of Financial Condition. See Note 10 for additional disclosures resulting from our adoption of this standard. ASU No. 2019-01, Leases (Topic 842), Codification Improvements: Subsequent to adopting ASU 2016-02, in March 2019, the FASB issued ASU No. 2019-01, Leases (Topic 842): Codification Improvements , which makes targeted changes to lessor accounting and clarifies interim transition disclosure requirements upon adopting Topic 842. The guidance is effective for annual periods beginning after December 15, 2019 and interim periods within those fiscal years. Early adoption is permitted. The Company adopted this guidance on March 31, 2019. See Note 10 for additional disclosures resulting from our adoption of this standard. ASU No. 2017-08, Premium Amortization on Purchased Callable Debt Securities: In March 2017, the FASB issued ASU No. 2017-08, Premium Amortization on Purchased Callable Debt Securities . The new guidance requires the amortization period for certain non-contingent callable debt securities held at a premium to end at the earliest call date of the debt security. If the call option is not exercised at the earliest call date, the guidance requires the debt security's effective yield to be reset based on the contractual payment terms of the debt security. The guidance is effective in annual and interim periods in fiscal years beginning after December 15, 2018. Early adoption is permitted. Use of the modified retrospective method, with a cumulative-effect adjustment to retained earnings is required. The Company adopted this standard on January 1, 2019, on a modified retrospective basis and the adoption did not have an effect on the Consolidated Financial Statements. ASU No. 2017-12, Targeted Improvements to Accounting for Hedging Activities (Topic 815): In August 2017, the FASB issued ASU No. 2017-12, Targeted Improvements to Accounting for Hedging Activities (Topic 815) . The new guidance changes both the designation and measurement guidance for qualifying hedging relationships and simplifies the presentation of hedge results. Specifically, the guidance eliminates the requirement to separately measure and report hedge ineffectiveness and aligns the recognition and presentation of the effects of the hedging instrument and the hedged item in the financial statements. Further, the new guidance provides entities the ability to apply hedge accounting to additional hedging strategies as well as permits a one-time reclassification of eligible to be hedged instruments from held to maturity to available for sale upon adoption. The guidance is effective in annual and interim periods beginning after December 15, 2018. Early adoption is permitted. Adoption using the modified retrospective approach is required for hedging relationships that exist as of the date of adoption; presentation and disclosure requirements are applied prospectively. The Company adopted this standard on January 1, 2019, on a modified retrospective basis for existing hedging relationships and on a prospective basis for presentation and disclosure requirements. The adoption of this standard did not have an effect on the Consolidated Financial Statements. See Note 20 for additional disclosures resulting from our adoption of this standard. ASU No. 2018-16, Derivatives and Hedging - Inclusion of the Secured Overnight Financial Rate (SOFR) Overnight Index Swap (OIS) Rate as a Benchmark Interest Rate for Hedge Accounting Purposes (Topic 815): In October 2018, the FASB issued ASU No. 2018-16, Derivatives and Hedging - Inclusion of the Secured Overnight Financial Rate (SOFR) Overnight Index Swap (OIS) Rate as a Benchmark Interest Rate for Hedge Accounting Purposes (Topic 815) . The new guidance applies to all entities that elect to apply hedge accounting to benchmark interest rate hedges under Topic 815. It permits the use of the OIS rate based on SOFR as a U.S. benchmark interest rate for hedge accounting purposes in addition to the existing applicable rates. The guidance is required to be adopted concurrently with ASU 2017-12, on a prospective basis for qualifying new or redesignated hedging relationships entered into on or after adoption. The Company adopted this standard on January 1, 2019 on a prospective basis and the adoption did not have an effect on the Consolidated Financial Statements. Accounting Guidance Pending Adoption at December 31, 2019 ASU 2016-13, Financial Instruments - Credit Losses (Topic 326): In June 2016, the FASB issued ASU 2016-13, Financial Instruments - Credit Losses (Topic 326) . ASU 2016-13 replaces the incurred loss impairment methodology in current GAAP with the current expected credit losses (CECL) methodology which requires management consideration and judgment of a broader range of information to determine credit loss estimates. In November 2018, the FASB issued ASU 2018-19, Codification Improvements to Topic 326 , clarifying that operating lease receivables are not within the scope of Topic 326. In December 2018, federal regulators issued a final rule related to regulatory capital and CECL (Regulatory Capital Rule: Implementation and Transition of the Current Expected Credit Losses Methodology for Allowances and Related Adjustments to the Regulatory Capital Rule and Conforming Amendments to Other Regulations) , intended to provide regulatory capital relief for entities transitioning to CECL. In May 2019, the FASB issued ASU No. 2019-05, Financial Instruments-Credit Losses (Topic 326): Targeted Transition Relief , providing entities the option to irrevocably elect the fair value option on eligible financial instruments, which excludes held-to-maturity debt securities. In November 2019, the FASB issued ASU No. 2019-11, Codification Improvements to Topic 326, Financial Instruments—Credit Losses, clarifying guidance on expected recoveries for purchased credit deteriorated financial assets, accrued interest receivable and collateral maintenance provisions and providing transition relief for troubled debt restructurings. Based on our implementation efforts to date, selected modeling methodologies, portfolio composition, and expected economic conditions and forecasts at December 31, 2019, management anticipates that the adoption will increase our allowance for credit losses (ACL) by $30 - $40 million from year-end 2019 reserves. WSFS is in the process of finalizing its Day 1 impact including the review of certain assumptions such as economic factors, qualitative adjustments and utilization rates, as well as completing the overall governance process for the new ACL. WSFS plans to elect to phase in the CECL transition impact for regulatory capital purposes through 2023. The Company will adopt this guidance on January 1, 2020 using the modified retrospective approach and will recognize the cumulative effect of the transition, net of taxes ($24 - $32 million), as an adjustment to beginning retained earnings. The Company will adopt this guidance using the prospective approach for financial assets purchased with credit deterioration (PCD) that were previously classified as purchase credit impaired (PCI) and accounted for under ASC 310-30. In accordance with the standard, management did not reassess whether PCI assets met the criteria of PCD assets as of the date of adoption. Using the allowance for credit loss calculated at transition for the PCD loans, the allowance was added to the carrying amount to establish the new amortized cost basis. The difference between the unpaid principal balance and the new amortized cost basis is the noncredit premium or discount which will be amortized into interest income over the remaining life of the PCD loan. Subsequent paragraphs detail significant CECL inputs and assumptions management have used to calculate the impact of CECL. The following financial assets measured at amortized cost, were included in our CECL evaluation: loans, purchased financial assets, and held to maturity debt securities. Amortized cost is the amount at which a financial asset is originated or acquired, adjusted for the amortization of premium and discount, net deferred fees or costs, collection of cash, write-offs, and fair value hedge accounting adjustments. Other financial assets also under CECL’s scope were our direct financing leases, available for sale securities, and unfunded commitments. Loans and Leases – The allowance for credit losses includes quantitative and qualitative factors that comprise management's current estimate of expected credit losses, including our portfolio mix and segmentation, modeling methodology, historical loss experience, relevant available information from internal and external sources relating to reasonable and supportable forecasts about the future economic conditions, prepayment speeds, and qualitative adjustment factors. The Company's portfolio segments, established based on similar risk characteristics and loss behaviors include: • Commercial and industrial, owner-occupied commercial, commercial mortgages, construction and commercial small business leases (collectively, the commercial loans), and • Residential, equity secured lines and loans, installment loans, unsecured lines of credit and education loans (collectively, the retail loans). Expected credit losses are estimated over the contractual term, adjusted for expected prepayments and recoveries. The contractual term excludes any extensions, renewals and modifications unless the Company has reasonable expectations at the reporting date that it will result in a TDR or they are not unconditionally cancellable. Expected recoveries do not exceed the aggregate of amounts previously charged-off and expected to be charged-off. The allowance includes two primary components: (i) an allowance established on loans which share similar risk characteristics collectively evaluated for credit losses (collective or pool basis) and (ii) an allowance established on loans which do not share similar risk characteristics with any pool of loans and is individually evaluated for credit losses (individual basis). Loans that share similar risk characteristics are collectively reviewed for credit loss and are evaluated based on historical loss experience, adjusted for current conditions and future forecasts. Estimated losses for pooled portfolios are determined differently for commercial loan pools and retail loan pools, and each portfolio segment is further segmented by internally assessed risk ratings. Management uses a third-party economic forecast to modify the calculated historical loss rates of the portfolio segments. Our economic forecasts out 6 quarters and reverts to the historical loss rate on a straight-line basis over 4 quarters (the reversion period) as we believe this to be reasonable and supportable in the current environment. The economic forecast and reversion periods will be evaluated periodically by management and updated as appropriate. The historical loss rate for commercial loans is estimated by determining the probability of default (PD) and expected loss severity upon default (LGD). The probability of default is calculated based on the historical rate of migration to an event of credit loss during the lookback period. The historical loss rate for retail loans are calculated based solely on average net loss rates over the same look-back period. Our current look-back period is 36 quarters which allows us to ensure that historical loss rates are adequately considering losses within a full credit cycle. Loans that do not share similar risk characteristics with any pool of loans are evaluated on an individual basis. These loans, which may include TDRs, are not included in the collective basis evaluation. When it is probable we will not collect all principal and interest due according to their contractual terms, which is assessed based on the credit characteristics of the loan and/or payment status, these loans are individually reviewed and measured for potential credit loss. The amount of the potential credit loss is measured using one of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es is recorded. For collateral dependent loans, the expected credit losses at the individual asset level is the difference between the collateral's fair value (less cost to sell) and the amortized cost, if both criteria are met: • Repayment is expected to be provided substantially through operation or sale of the collateral, and • The borrower is experiencing financial difficulty. Qualitative adjustment factors consider various current internal and external conditions which are allocated among loan types and take into consideration: • Current underwriting policies, staff and portfolio concentrations, • Risk rating accuracy, credit and administration, • Internal risk emergence (including internal trends of delinquency, and criticized loans by segment), • Economic forecasts and conditions - locally and nationally (including market trends impacting collateral values), and • Competitive environment, as it could impact loan structure and underwriting. These factors are based on their relative standing compared to the period in which historic losses are used in quantitative reserve estimates and current directional trends. Qualitative factors in our model can add to or subtract from quantitative reserves. Held to Maturity Debt Securities – We measure expected credit losses on held-to-maturity debt securities on a collective basis by security investment grade. The estimate of expected credit losses considers historical credit loss information that is adjusted for current conditions and reasonable and supportable forecasts. The Company classifies the held to maturity debt securities into the following major security types: state and political subdivisions, and foreign bond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vailable for Sale Debt Securities –We follow ASC 326-30, Financial Instruments - Credit Loss - Available for Sale Debt Securities , which provides guidance related to the recognition of and expanded disclosure requirements for expected credit losses on available for sale debt securities. For available for sale debt securities in an unrealized loss position, the Company first evaluates whether it intends to sell, or it is more likely than not that it will be required to sell the security before recovery of its amortized cost basis. If either criteria is met, the security's amortized cost basis is reduced to fair value and recognized as a reduction to noninterest income in the Consolidated Statements of Income. For debt securities available for sale which the Company does not intend to sell, or it is not likely the security would be required to be sold before recovery, we evaluate whether a decline in fair value has resulted from credit losses or other adverse factors, such as a change in the security's credit rating. In assessing whether credit loss exists, the Company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Management performs this analysis on a quarterly basis to review the conditions and risks associated with the individual securities. Credit losses on an impaired security shall continue to be measured using the present value of expected future cash flows. Any impairment not recorded through an allowance for credit loss is included in other comprehensive income (loss), net of the tax effect. We are required to use our judgment in determining impairment in certain circumstances. Unfunded Commitments –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 is adjusted as a provision for credit loss expense. The estimate includes consideration of the likelihood that funding will occur and an estimate of expected credit losses on commitments expected to be funded over its estimated life, based on historical losses, reasonable and supportable forecasts on future economic conditions, prepayments speeds, and qualitative adjustment factors. The allowance for credit losses for off-balance sheet exposure is included within Other liabilities on the Consolidated Statements of Financial Condition and the provision for credit losses for off-balance sheet exposure is included within Other operating expense on the Consolidated Statements of Income. ASU No. 2018-13, Fair Value Measurement Disclosure Framework: In August 2018, the FASB issued ASU No. 2018-13, Fair Value Measurement Disclosure Framework , which amends ASC 820 - Fair Value Measurement . The new guidance modifies, adds and removes certain disclosures aimed to improve the overall usefulness of the disclosure requirements for fair value measurements. The guidance is effective in annual and interim periods in fiscal years beginning after December 15, 2019. Early adoption is permitted. Adoption is required on either a prospective or retrospective basis, depending on the amendment. The Company will adopt this guidance on January 1, 2020 and does not expect the application of this guidance to have a material impact on the Consolidated Financial Statements. ASU No. 2018-14, Compensation-Retirement Benefits - Defined Benefit Plans-General (Topic 715): In August 2018, the FASB issued ASU No. 2018-14, Compensation-Retirement Benefits - Defined Benefit Plans-General (Topic 715) which applies to all employers that provide defined benefit pension or other postretirement benefit plans for their employees. The new guidance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The Company does not expect the application of this guidance to have a material impact on the Consolidated Financial Statements. ASU No. 2018-15, Intangibles - Goodwill and Other - Internal-Use Software (Topic 350): In August 2018, the FASB issued ASU No. 2018-15, Intangibles - Goodwill and Other - Internal-Use Software (Topic 350) . The new guidance provides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19. Early adoption is permitted. Adoption can be applied retrospectively or prospectively to all implementation costs incurred after the date of adoption. The Company will adopt this guidance on January 1, 2020 on a prospective basis and does not expect the application of this guidance to have a material impact on the Consolidated Financial Statements at the time of adoption. ASU No. 2019-04, Codification Improvements to Topic 326, Financial Instruments-Credit Losses, Topic 815, Derivatives and Hedging, and Topic 825, Financial Instruments: In April 2019, the FASB issued ASU No. 2019-04, Codification Improvements to Topic 326, Financial Instruments-Credit Losses, Topic 815, Derivatives and Hedging, and Topic 825, Financial Instruments. The new guidance amends ASU 2016-13 to address topics related to accrued interest receivables, recoveries, disclosures, and provides certain other clarifications. The new guidance also amends ASU 2017-12 to provide clarification on certain hedge accounting topics and transition requirements. Lastly, the new guidance amends ASU 2016-01, Financial Instruments - Recognition and Measurement of Financial Assets and Financial Liabilities , to add clarifying guidance when using the measurement alternative under ASC 820, among certain other clarifications. The guidance is effective for annual periods beginning after December 15, 2019. Early adoption is permitted. Adoption is required on a prospective, modified-retrospective or retrospective basis, depending on the amendment. The Company will evaluate the amendments to ASU 2016-13 in conjunction with our overall evaluation of ASU 2016-13. For other amendments within this guidance, the Company will adopt this guidance on January 1, 2020 and does not expect the application of this guidance to have a material impact on the Consolidated Financial Statements. ASU No. 2019-12, Income Taxes (Topic 740): Simplifying the Accounting for Income Taxes : In December 2019, the FASB issued ASU No. 2019-12, Income Taxes (Topic 740): Simplifying the Accounting for Income Taxes. The guidance adds new amendments to simplify income tax accounting and removes certain exceptions and modifies the accounting for certain income tax transactions. The guidance is effective for annual periods beginning after December 15, 2020. Early adoption is permitted. Adoption is required on a prospective, modified-retrospective or retrospective basis, depending on the amendment. The Company does not expect the application of this guidance to have a material impact on the Consolidated Financial Statements.</t>
  </si>
  <si>
    <t>Business Combinations (Tables)</t>
  </si>
  <si>
    <t>Schedule of Business Acquisitions, by Acquisition</t>
  </si>
  <si>
    <t xml:space="preserve">The following table summarizes the consideration transferred and the fair values of identifiable assets acquired and liabilities assumed: (Dollars in thousands) Consideration Transferred: Fair Value Common shares issued (21,816,355) $ 949,968 Cash paid to Beneficial stock and option holders 228,239 Value of consideration 1,178,207 Assets acquired: Cash and due from banks 304,311 Investment securities 619,834 Loans and leases, net 3,711,246 Premises and equipment 69,873 Deferred income taxes 18,463 Bank owned life insurance 82,510 Core deposit intangible 85,053 Servicing rights intangible 2,466 Other assets 135,890 Total assets 5,029,646 Liabilities assumed: Deposits 4,056,506 Other liabilities 101,754 Total liabilities 4,158,260 Net assets acquired: 871,386 Goodwill resulting from acquisition of Beneficial $ 306,821 </t>
  </si>
  <si>
    <t>Schedule of Changes to Goodwill</t>
  </si>
  <si>
    <t xml:space="preserve">The following table details the change to goodwill recorded subsequent to acquisition: (Dollars in thousands) Fair Value Goodwill resulting from the acquisition of Beneficial reported as of March 31, 2019 $ 309,486 Effects of adjustments to: Cash and due from banks 246 Investment securities (3,131) Loans 911 Premises and equipment (741) Deferred income taxes 1,007 Other assets (416) Deposits 790 Other liabilities (1,331) Adjusted goodwill resulting from the acquisition of Beneficial as of December 31, 2019 $ 306,821 </t>
  </si>
  <si>
    <t>Noninterest Income (Tables)</t>
  </si>
  <si>
    <t>Schedule of Credit/Debit Card and ATM Income</t>
  </si>
  <si>
    <t xml:space="preserve">The following table presents the components of credit/debit card and ATM income: Twelve Months Ended December 31, (Dollars in thousands) 2019 2018 2017 Bailment fees $ 26,256 $ 27,767 $ 21,360 Interchange fees 22,975 14,982 13,696 Other card and ATM fees 1,152 1,088 1,060 Total credit/debit card and ATM income $ 50,383 $ 43,837 $ 36,116 </t>
  </si>
  <si>
    <t>Schedule Of Investment Management And Fiduciary Income</t>
  </si>
  <si>
    <t xml:space="preserve">The following table presents the components of investment management and fiduciary income: Twelve Months Ended December 31, (Dollars in thousands) 2019 2018 2017 Trust fees $ 27,383 $ 23,386 $ 19,651 Wealth management and advisory fees 15,067 16,216 15,452 Total investment management and fiduciary income $ 42,450 $ 39,602 $ 35,103 </t>
  </si>
  <si>
    <t>Schedule Of Deposit Service Charges</t>
  </si>
  <si>
    <t xml:space="preserve">The following table presents the components of deposit service charges: Twelve Months Ended December 31, (Dollars in thousands) 2019 2018 2017 Service fees $ 12,420 $ 10,526 $ 10,073 Return and overdraft fees 9,911 7,676 7,650 Other deposit service fees 641 569 595 Total deposit service charges $ 22,972 $ 18,771 $ 18,318 </t>
  </si>
  <si>
    <t>Schedule of Other income</t>
  </si>
  <si>
    <t xml:space="preserve">The following table presents the components of other income: Twelve Months Ended December 31, (Dollars in thousands) 2019 2018 2017 Managed service fees $ 14,152 $ 12,113 $ 10,984 Currency preparation 3,195 3,575 2,900 ATM insurance 2,551 2,394 2,795 Miscellaneous products and services 10,021 8,773 6,388 Total other income $ 29,919 $ 26,855 $ 23,067 </t>
  </si>
  <si>
    <t>Earnings Per Share (Tables)</t>
  </si>
  <si>
    <t>Computation of Basic and Diluted Earnings Per Share</t>
  </si>
  <si>
    <t xml:space="preserve">The following table shows the computation of basic and diluted earnings per share: (Dollars and shares in thousands, except per share data) 2019 2018 2017 Numerator: Net income attributable to WSFS $ 148,809 $ 134,743 $ 50,244 Denominator: Weighted average basic shares 49,298 31,570 31,419 Dilutive potential common shares 256 597 884 Weighted average fully diluted shares 49,554 32,167 32,303 Earnings per share: Basic $ 3.02 $ 4.27 $ 1.60 Diluted $ 3.00 $ 4.19 $ 1.56 Outstanding common stock equivalents having no dilutive effect 1 18 2 </t>
  </si>
  <si>
    <t>Investment Securities (Tables)</t>
  </si>
  <si>
    <t>Schedule of Amortized Cost and Estimated Fair Value of Available-for-Sale and Held-to-Maturity Investment Securities</t>
  </si>
  <si>
    <t>The following tables detail the amortized cost and the estimated fair value of our investments in available-for-sale and held-to-maturity debt securities as well as our equity investments. None of our investments in debt securities are classified as trading. December 31, 2019 (Dollars in thousands) Amortized Cost Gross Unrealized Gain Gross Unrealized Loss Fair Value Available-for-Sale Debt Securities CMO $ 336,194 $ 4,578 $ 542 $ 340,230 FNMA MBS 1,219,522 25,717 2,786 1,242,453 FHLMC MBS 320,896 8,641 591 328,946 GNMA MBS 32,871 477 63 33,285 $ 1,909,483 $ 39,413 $ 3,982 $ 1,944,914 Held-to-Maturity Debt Securities (1) State and political subdivisions $ 131,600 $ 3,023 $ — $ 134,623 Foreign bonds 2,001 1 — 2,002 $ 133,601 $ 3,024 $ — $ 136,625 Equity Investments (2) Visa Class B shares $ 15,716 $ 45,565 $ — $ 61,281 Other equity investments 8,140 625 — 8,765 $ 23,856 $ 46,190 $ — $ 70,046 (1) Held-to-maturity securities transferred from available-for-sale are included in held-to-maturity at fair value at the time of transfer. The amortized cost of held-to-maturity securities included net unrealized gains of $0.6 million at December 31, 2019, related to securities transferred, which are offset in Accumulated other comprehensive loss, net of tax . (2) Equity investments are included in Other investments in the audited Consolidated Statements of Financial Condition. December 31, 2018 (Dollars in thousands) Amortized Cost Gross Unrealized Gain Gross Unrealized Loss Fair Value Available-for-Sale Debt Securities CMO $ 376,867 $ 1,721 $ 6,838 $ 371,750 FNMA MBS 655,485 1,526 12,938 644,073 FHLMC MBS 155,758 558 2,394 153,922 GNMA MBS 36,117 97 880 35,334 $ 1,224,227 $ 3,902 $ 23,050 $ 1,205,079 Held-to-Maturity Debt Securities (1) State and political subdivisions $ 149,950 $ 275 $ 794 $ 149,431 Equity Investments (2) Visa Class B shares $ 13,918 $ 20,015 $ — $ 33,933 Other equity investments 3,300 — — 3,300 $ 17,218 $ 20,015 $ — $ 37,233 (1) Held-to-maturity securities transferred from available-for-sale are included in held-to-maturity at fair value at the time of transfer. The amortized cost of held-to-maturity securities included net unrealized gains of $1.0 million at December 31, 2018, related to securities transferred, which are offset in Accumulated other comprehensive loss, net of tax . (2) Equity investments are included in Other investments in the audited Consolidated Statements of Financial Condition.</t>
  </si>
  <si>
    <t>Schedule of Maturities of Investment Securities Available-for-Sale and Held-to-Maturity</t>
  </si>
  <si>
    <t xml:space="preserve">The scheduled maturities of our available-for-sale and held-to-maturity at December 31, 2019 and December 31, 2018 are presented in the table below: Available-for-Sale (Dollars in thousands) Amortized Cost Fair Value December 31, 2019 (1) Within one year $ — $ — After one year but within five years 22,136 22,207 After five years but within ten years 194,197 194,376 After ten years 1,693,150 1,728,331 $ 1,909,483 $ 1,944,914 December 31, 2018 (1) Within one year $ — $ — After one year but within five years 19,714 19,423 After five years but within ten years 170,118 163,731 After ten years 1,034,395 1,021,925 $ 1,224,227 $ 1,205,079 Held-to-Maturity (Dollars in thousands) Amortized Cost Fair Value December 31, 2019 (1) Within one year $ 2,649 $ 2,653 After one year but within five years 4,239 4,270 After five years but within ten years 35,288 35,967 After ten years 91,425 93,735 $ 133,601 $ 136,625 December 31, 2018 (1) Within one year $ 1,018 $ 1,016 After one year but within five years 6,703 6,701 After five years but within ten years 29,613 29,547 After ten years 112,616 112,167 $ 149,950 $ 149,431 </t>
  </si>
  <si>
    <t>Schedule of Investment Securities' Gross Unrealized Losses and Fair Value by Investment Category</t>
  </si>
  <si>
    <t xml:space="preserve">For those debt securities with unrealized losses, the table below shows our gross unrealized losses and fair value by investment category and length of time that individual debt securities were in a continuous unrealized loss position at December 31, 2019. Duration of Unrealized Loss Position Less than 12 months 12 months or longer Total (Dollars in thousands) Fair Value Unrealized Loss Fair Value Unrealized Loss Fair Value Unrealized Loss Available-for-sale debt securities: CMO $ 47,376 $ 481 $ 7,999 $ 61 $ 55,375 $ 542 FNMA MBS 310,312 2,681 6,522 105 316,834 2,786 FHLMC MBS 35,354 541 2,836 50 38,190 591 GNMA MBS 1,847 4 5,742 59 7,589 63 Total temporarily impaired investments $ 394,889 $ 3,707 $ 23,099 $ 275 $ 417,988 $ 3,982 Held-to-maturity debt securities: State and political subdivisions (1) $ 523 $ — $ — $ — $ 523 $ — (1) State and political subdivisions with an unrealized loss position of less than twelve months had an unrealized loss of less than $1 thousand at December 31, 2019. For debt securities with unrealized losses, the table below shows our gross unrealized losses and fair value by investment category and length of time that individual debt securities were in a continuous unrealized loss position at December 31, 2018. Duration of Unrealized Loss Position Less than 12 months 12 months or longer Total Fair Unrealized Fair Unrealized Fair Unrealized (Dollars in thousands) Value Loss Value Loss Value Loss Available-for-sale debt securities: CMO $ 17,143 $ 40 $ 212,208 $ 6,798 $ 229,351 $ 6,838 FNMA MBS 34,214 162 407,638 12,776 441,852 12,938 FHLMC MBS 16,025 21 76,469 2,373 92,494 2,394 GNMA MBS 5,837 79 21,805 801 27,642 880 Total temporarily impaired investments $ 73,219 $ 302 $ 718,120 $ 22,748 $ 791,339 $ 23,050 Held-to-maturity debt securities: State and political subdivisions $ 91,228 $ 155 $ 58,203 $ 639 $ 149,431 $ 794 </t>
  </si>
  <si>
    <t>Loans (Tables)</t>
  </si>
  <si>
    <t>Summary of Loan Portfolio by Category</t>
  </si>
  <si>
    <t>The following table shows our loan portfolio by category: December 31, (Dollars in thousands) 2019 2018 Commercial and industrial $ 2,046,798 $ 1,472,489 Owner-occupied commercial 1,296,466 1,059,974 Commercial mortgages 2,222,976 1,162,739 Construction 581,082 316,566 Commercial small business leases 188,630 — Residential (1) 1,016,500 218,099 Consumer 1,128,731 680,939 8,481,183 4,910,806 Less: Deferred fees, net 9,143 7,348 Allowance for loan and lease losses 47,576 39,539 Net loans and leases $ 8,424,464 $ 4,863,919 (1) Includes reverse mortgages, at fair value of $16.6 million and $16.5 million at December 31, 2019 and 2018, respectively</t>
  </si>
  <si>
    <t>Certain Loans Acquired in Transfer Not Accounted for as Debt Securities Acquired During Period</t>
  </si>
  <si>
    <t xml:space="preserve">The following table details the loans acquired from Beneficial that are accounted for in accordance with ASC 310-30, as of the date of the acquisition. (Dollars in thousands) March 1, 2019 Contractual required principal and interest at acquisition $ 53,647 Contractual cash flows not expected to be collected (nonaccretable difference) 20,118 Expected cash flows at acquisition 33,529 Interest component of expected cash flows (accretable yield) 3,068 Fair value of acquired loans accounted for under ASC 310-30 $ 30,461 </t>
  </si>
  <si>
    <t>Schedule of Outstanding Principal Balance and Carrying Amounts for Acquired Credit-Impaired Loans</t>
  </si>
  <si>
    <t xml:space="preserve">The following is the outstanding principal balance and carrying amounts for all acquired credit impaired loans for which the company applies ASC 310-30 as of December 31, 2019 and 2018: (Dollars in thousands) December 31, 2019 December 31, 2018 Outstanding principal balance $ 39,451 $ 18,642 Carrying amount 26,535 14,718 Allowance for loan losses 400 227 </t>
  </si>
  <si>
    <t>Summary of Changes in Accretable Yield on Acquired Credit Impaired Loans</t>
  </si>
  <si>
    <t xml:space="preserve">The following table presents the changes in accretable yield on all acquired credit impaired loans for the years indicated: (Dollars in thousands) Accretable Yield Balance at December 31, 2017 $ 3,035 Accretion (1,704) Reclassification from nonaccretable difference 1,527 Additions/adjustments (395) Disposals — Balance at December 31, 2018 $ 2,463 Accretion (2,304) Reclassification from nonaccretable difference 207 Additions/adjustments 5,474 Disposals — Balance at December 31, 2019 $ 5,840 </t>
  </si>
  <si>
    <t>Allowance for Loan and Lease Losses and Credit Quality Information (Tables)</t>
  </si>
  <si>
    <t>Schedule of Allowance for Loan Losses and Loan Balances</t>
  </si>
  <si>
    <t>The following tables provide the activity of our allowance for loan and lease losses and loan and lease balances for the years ended December 31, 2019, 2018 and 2017: (Dollars in thousands) Commercial and Industrial (1) Owner- occupied Commercial Commercial Mortgages Construction Residential (2) Consumer Total Year Ended December 31, 2019 Allowance for loan and lease losses Beginning balance $ 14,211 $ 5,057 $ 6,806 $ 3,712 $ 1,428 $ 8,325 $ 39,539 Charge-offs (17,258) (354) (159) (42) (322) (4,138) (22,273) Recoveries 1,621 200 1,546 4 (84) 1,463 4,750 Provision (credit) 23,977 (472) (830) 207 126 1,465 24,473 Provision (credit) for acquired loans 298 185 89 10 233 272 1,087 Ending balance $ 22,849 $ 4,616 $ 7,452 $ 3,891 $ 1,381 $ 7,387 $ 47,576 Period-end allowance allocated to: Individually evaluated for impairment $ 1,179 $ 23 $ — $ — $ 463 $ 176 $ 1,841 Collectively evaluated for impairment 21,664 4,383 7,387 3,867 824 7,210 45,335 Acquired loans evaluated for impairment 6 210 65 24 94 1 400 Ending balance $ 22,849 $ 4,616 $ 7,452 $ 3,891 $ 1,381 $ 7,387 $ 47,576 Period-end loan balances: Individually evaluated for impairment (3) $ 11,158 $ 4,060 $ 1,753 $ — $ 12,151 $ 7,467 $ 36,589 Collectively evaluated for impairment 1,619,549 971,694 1,105,174 437,999 145,582 899,724 5,179,722 Acquired nonimpaired loans 603,157 313,955 1,107,379 142,592 834,820 219,413 3,221,316 Acquired impaired loans 1,564 6,757 8,670 491 7,326 2,127 26,935 Ending balance (4) $ 2,235,428 $ 1,296,466 $ 2,222,976 $ 581,082 $ 999,879 $ 1,128,731 $ 8,464,562 (Dollars in thousands) Commercial and Industrial Owner- occupied Commercial Commercial Mortgages Construction Residential (2) Consumer Total Year Ended December 31, 2018 Allowance for loan and lease losses Beginning balance $ 16,732 $ 5,422 $ 5,891 $ 2,861 $ 1,798 $ 7,895 $ 40,599 Charge-offs (12,130) (417) (255) (1,475) (91) (2,615) (16,983) Recoveries 1,381 34 255 3 154 926 2,753 Provision (credit) 8,328 (38) 924 2,341 (404) 2,126 13,277 Provision (credit) for acquired loans (100) 56 (9) (18) (29) (7) (107) Ending balance $ 14,211 $ 5,057 $ 6,806 $ 3,712 $ 1,428 $ 8,325 $ 39,539 Period-end allowance allocated to: Individually evaluated for impairment $ 876 $ — $ — $ 444 $ 543 $ 168 $ 2,031 Collectively evaluated for impairment 13,334 4,965 6,727 3,254 847 8,155 37,282 Acquired loans evaluated for impairment 1 92 79 14 38 2 226 Ending balance $ 14,211 $ 5,057 $ 6,806 $ 3,712 $ 1,428 $ 8,325 $ 39,539 Period-end loan balances: Individually evaluated for impairment (3) $ 14,837 $ 4,406 $ 4,083 $ 2,781 $ 11,017 $ 7,883 $ 45,007 Collectively evaluated for impairment 1,366,151 938,934 1,005,504 310,511 132,064 651,160 4,404,324 Acquired nonimpaired loans 89,970 112,386 145,648 2,525 57,708 21,745 429,982 Acquired impaired loans 1,531 4,248 7,504 749 761 151 14,944 Ending balance (4) $ 1,472,489 $ 1,059,974 $ 1,162,739 $ 316,566 $ 201,550 $ 680,939 $ 4,894,257 (Dollars in thousands) Commercial and Industrial Owner- occupied Commercial Commercial Mortgages Construction Residential (2) Consumer Total Year Ended December 31, 2017 Allowance for loan and lease losses Beginning balance $ 13,339 $ 6,588 $ 8,915 $ 2,838 $ 2,059 $ 6,012 $ 39,751 Charge-offs (5,008) (296) (4,612) (574) (168) (3,184) (13,842) Recoveries 1,355 127 255 306 178 1,505 3,726 Provision (credit) 6,972 (1,098) 1,160 222 (300) 3,572 10,528 Provision for acquired loans 74 101 173 69 29 (10) 436 Ending balance $ 16,732 $ 5,422 $ 5,891 $ 2,861 $ 1,798 $ 7,895 $ 40,599 Period-end allowance allocated to: Individually evaluated for impairment $ 3,687 $ — $ 18 $ — $ 760 $ 193 $ 4,658 Collectively evaluated for impairment 12,871 5,410 5,779 2,828 1,002 7,693 35,583 Acquired loans evaluated for impairment 174 12 94 33 36 9 358 Ending balance $ 16,732 $ 5,422 $ 5,891 $ 2,861 $ 1,798 $ 7,895 $ 40,599 Period-end loan balances: Individually evaluated for impairment (3) $ 19,196 $ 3,655 $ 6,076 $ 6,022 $ 13,778 $ 7,588 $ 56,315 Collectively evaluated for impairment 1,324,636 933,352 983,400 258,887 146,621 514,713 4,161,609 Acquired nonimpaired loans 116,566 136,437 188,505 15,759 72,304 35,945 565,516 Acquired impaired loans 4,156 5,803 9,724 940 784 247 21,654 Ending balance (4) $ 1,464,554 $ 1,079,247 $ 1,187,705 $ 281,608 $ 233,487 $ 558,493 $ 4,805,094 (1) Includes commercial small business leases. (2) Period-end loan balance excludes reverse mortgages at fair value of $16.6 million as of December 31, 2019, $16.5 million as of December 31, 2018, and $19.8 million as of December 31, 2017. (3) The difference between this amount and nonaccruing loans represents accruing troubled debt restructured loans which are considered to be impaired loans of $14.3 million as of December 31, 2019, $15.0 million as of December 31, 2018, and $20.1 million as of December 31, 2017. (4) Ending loan balances do not include net deferred fees.</t>
  </si>
  <si>
    <t>Summary of Nonaccrual and Past Due Loans</t>
  </si>
  <si>
    <t>The following tables show our nonaccrual and past due loans at the dates indicated: December 31, 2019 (Dollars in thousands) 30–89 Days Greater Than 90 Days Past Due and Still Accruing Total Past Due And Still Accruing Accruing Current Balances Acquired Impaired Loans Nonaccrual Loans Total Loans Commercial and industrial (1) $ 6,289 $ 2,038 $ 8,327 $ 2,214,506 $ 1,564 $ 11,031 $ 2,235,428 Owner-occupied commercial 1,498 831 2,329 1,283,320 6,757 4,060 1,296,466 Commercial mortgages 4,999 99 5,098 2,207,582 8,670 1,626 2,222,976 Construction — — — 580,591 491 — 581,082 Residential (2) 6,733 437 7,170 980,893 7,326 4,490 999,879 Consumer (3) 13,164 12,745 25,909 1,098,980 2,127 1,715 1,128,731 Total (4) $ 32,683 $ 16,150 $ 48,833 $ 8,365,872 $ 26,935 $ 22,922 $ 8,464,562 % of Total Loans 0.39 % 0.19 % 0.58 % 98.83 % 0.32 % 0.27 % 100.00 % (1) Includes commercial small business leases. (2) Residential accruing current balances excludes reverse mortgages at fair value of $16.6 million. (3) Includes $22.3 million of delinquent, but still accruing, U.S. government-guaranteed student loans that carry little risk of credit loss. (4) Balances in table above includes $3.2 billion in acquired non-impaired loans. December 31, 2018 (Dollars in thousands) 30–89 Days Greater Than 90 Days Past Due and Still Accruing Total Past Due And Still Accruing Accruing Current Balances Acquired Impaired Loans Nonaccrual Loans Total Loans Commercial and industrial $ 4,646 $ 71 $ 4,717 $ 1,452,185 $ 1,531 $ 14,056 $ 1,472,489 Owner-occupied commercial 1,598 — 1,598 1,049,722 4,248 4,406 1,059,974 Commercial mortgages 2,296 — 2,296 1,148,988 7,504 3,951 1,162,739 Construction 157 — 157 312,879 749 2,781 316,566 Residential (1) 2,315 660 2,975 194,960 761 2,854 201,550 Consumer 1,496 104 1,600 677,182 151 2,006 680,939 Total (2) $ 12,508 $ 835 $ 13,343 $ 4,835,916 $ 14,944 $ 30,054 $ 4,894,257 % of Total Loans 0.25 % 0.02 % 0.27 % 98.81 % 0.31 % 0.61 % 100.00 % (1) Residential accruing current balances excludes reverse mortgages at fair value of $16.5 million. (2) Balances in table above includes $430.0 million in acquired non-impaired loans.</t>
  </si>
  <si>
    <t>Analysis of Impaired Loans</t>
  </si>
  <si>
    <t>The following tables provide an analysis of our impaired loans at December 31, 2019 and December 31, 2018: December 31, 2019 (Dollars in thousands) Ending Loan Balances Loans with No Related Reserve (1) Loans with Related Reserve (2) Related Reserve Contractual Principal Balances (2) Average Loan Balances Commercial and industrial $ 11,900 $ 9,979 $ 1,921 $ 1,185 $ 14,653 $ 17,033 Owner-occupied commercial 5,596 3,919 1,677 233 6,083 7,869 Commercial mortgages 4,888 1,753 3,135 65 5,215 4,607 Construction 435 — 435 24 488 1,686 Residential 14,119 8,858 5,261 557 16,721 12,031 Consumer 7,584 5,876 1,708 178 8,444 7,729 Total $ 44,522 $ 30,385 $ 14,137 $ 2,242 $ 51,604 $ 50,955 (1) Reflects loan balances at or written down to their remaining book balance. (2) The above includes acquired impaired loans totaling $7.9 million in the ending loan balance and $9.0 million in the contractual principal balance. December 31, 2018 (Dollars in thousands) Ending Loan Balances Loans with No Related Reserve (1) Loans with Related Reserve (2) Related Reserve Contractual Principal Balances (2) Average Loan Balances Commercial and industrial $ 14,841 $ 8,625 $ 6,216 $ 878 $ 22,365 $ 18,484 Owner-occupied commercial 6,065 4,406 1,659 92 6,337 5,378 Commercial mortgages 5,679 4,083 1,596 79 15,372 7,438 Construction 3,530 — 3,530 458 5,082 5,091 Residential 11,321 6,442 4,879 581 13,771 12,589 Consumer 7,916 6,899 1,017 170 8,573 7,956 Total $ 49,352 $ 30,455 $ 18,897 $ 2,258 $ 71,500 $ 56,936 (1) Reflects loan balances at or written down to their remaining book balance. (2) The above includes acquired impaired loans totaling $4.3 million in the ending loan balance and $4.8 million in the contractual principal balance.</t>
  </si>
  <si>
    <t>Schedule of Commercial Credit Exposure</t>
  </si>
  <si>
    <t>December 31, 2019 (Dollars in thousands) Commercial and Industrial (1) Owner-occupied Commercial Commercial Mortgages Construction Total Commercial (2) Amount % Risk Rating: Special mention $ 12,287 $ — $ 40,478 $ — $ 52,765 Substandard: Accrual 78,809 32,679 23,017 — 134,505 Nonaccrual 9,852 4,037 1,626 — 15,515 Doubtful 1,179 23 — — 1,202 Total Special Mention and Substandard 102,127 36,739 65,121 — 203,987 3 % Acquired impaired 1,564 6,757 8,670 491 17,482 — % Pass 2,131,737 1,252,970 2,149,185 580,591 6,114,483 97 % Total $ 2,235,428 $ 1,296,466 $ 2,222,976 $ 581,082 $ 6,335,952 100 % (1) Includes commercial small business leases. (2) Table includes $2.2 billion of acquired non-impaired loans at December 31, 2019. December 31, 2018 Commercial and Industrial Owner-occupied Commercial Construction Total Commercial (1) (Dollars in thousands) Amount % Risk Rating: Special mention $ 8,710 $ 21,230 $ — $ — $ 29,940 Substandard: Accrual 37,424 21,081 9,767 168 68,440 Nonaccrual 13,180 4,406 3,951 2,337 23,874 Doubtful 876 — — 444 1,320 Total Special Mention and Substandard 60,190 46,717 13,718 2,949 123,574 3 % Acquired impaired 1,531 4,248 7,504 749 14,032 — % Pass 1,410,768 1,009,009 1,141,517 312,868 3,874,162 97 % Total $ 1,472,489 $ 1,059,974 $ 1,162,739 $ 316,566 $ 4,011,768 100 % (1) Table includes $350.5 million of acquired non-impaired loans at December 31, 2018.</t>
  </si>
  <si>
    <t>Schedule of Consumer Credit Exposure</t>
  </si>
  <si>
    <t xml:space="preserve"> Total Residential and Consumer (3) Residential (2) Consumer 2019 2018 (Dollars in thousands) 2019 2018 2019 2018 Amount Percent Amount Percent Nonperforming (1) $ 12,858 $ 11,017 $ 7,374 $ 7,883 $ 20,232 1 % $ 18,900 2 % Acquired impaired loans 7,326 761 2,127 151 9,453 — % 912 — % Performing 979,695 189,772 1,119,230 672,905 2,098,925 99 % 862,677 98 % Total $ 999,879 $ 201,550 $ 1,128,731 $ 680,939 $ 2,128,610 100 % $ 882,489 100 % (1) Includes $14.0 million as of December 31, 2019 and December 31, 2018 of troubled debt restructured mortgages and home equity installment loans that are performing in accordance with the loans modified terms and are accruing interest. (2) Residential performing loans excludes $16.6 million and $16.5 million of reverse mortgages at fair value as of December 31, 2019 and December 31, 2018, respectively. (3) Total includes acquired non-impaired loans of $1.1 billion at December 31, 2019 and $79.5 million at December 31, 2018.</t>
  </si>
  <si>
    <t>Summary of Balance of TDRs</t>
  </si>
  <si>
    <t xml:space="preserve">The following table presents the balance of TDRs as of the indicated dates: (Dollars in thousands) December 31, 2019 December 31, 2018 Performing TDRs $ 14,281 $ 14,953 Nonperforming TDRs 5,896 10,211 Total TDRs $ 20,177 $ 25,164 </t>
  </si>
  <si>
    <t>Summary of Loan Modifications By Type</t>
  </si>
  <si>
    <t>The following tables present information regarding the types of loan modifications made and the balances of loans modified as TDRs during the years ended December 31, 2019 and 2018: December 31, 2019 December 31, 2018 Contractual payment reduction Maturity date extension Discharged in bankruptcy Other (1) Total Contractual Maturity Discharged Other (1) Total Commercial — 1 — 2 3 6 — — — 6 Owner-occupied commercial — — — 2 2 — — — — — Commercial mortgages 3 — — 1 4 2 1 — — 3 Construction — — — — — — 1 — — 1 Residential 4 — 3 3 10 4 — 1 — 5 Consumer 5 3 8 5 21 8 2 7 3 20 12 4 11 13 40 20 4 8 3 35 (1) Other includes interest rate reduction, forbearance, and interest only payments.</t>
  </si>
  <si>
    <t>Schedule of Loans Identified as Troubled Debt Restructurings During Periods Indicated</t>
  </si>
  <si>
    <t xml:space="preserve"> Year Ended December 31, (Dollars in thousands) 2019 2018 Pre Modification Post Modification Pre Modification Post Modification Commercial $ 1,134 $ 1,134 $ 5,102 $ 5,102 Owner-occupied commercial 1,367 1,367 — — Commercial mortgages 1,136 1,136 2,190 2,190 Construction — — 920 920 Residential 1,231 1,231 557 557 Consumer 2,046 2,046 1,481 1,481 $ 6,914 $ 6,914 $ 10,250 $ 10,250 </t>
  </si>
  <si>
    <t>Premises and Equipment (Tables)</t>
  </si>
  <si>
    <t>Summary of Premises and Equipment</t>
  </si>
  <si>
    <t xml:space="preserve">The following table shows the components of premises and equipment, at cost, summarized by major classifications: December 31, (Dollars in thousands) 2019 2018 Land $ 20,209 $ 2,758 Buildings 34,637 6,179 Leasehold improvements 62,523 49,704 Furniture and equipment 64,445 49,035 181,814 107,676 Less: Accumulated depreciation 77,349 62,720 $ 104,465 $ 44,956 </t>
  </si>
  <si>
    <t>Leases (Tables)</t>
  </si>
  <si>
    <t>Lease, Cost</t>
  </si>
  <si>
    <t xml:space="preserve">The components of our ongoing operating lease cost under ASC 842, Leases were as follows: Twelve months ended (Dollars in thousands) December 31, 2019 Operating lease cost (1) $ 19,574 Sublease income (486) Net lease cost $ 19,088 </t>
  </si>
  <si>
    <t>Balance Sheet Information</t>
  </si>
  <si>
    <t>Supplemental balance sheet information related to operating leases was as follows: (Dollars in thousands) December 31, 2019 Assets Right-of-use assets $ 166,221 Total assets $ 166,221 Liabilities Lease liabilities $ 181,814 Total liabilities $ 181,814 Lease term and discount rate Weighted average remaining lease term (in years) Operating leases 19.06 Weighted average discount rate Operating leases 4.17 %</t>
  </si>
  <si>
    <t>Lease Maturity</t>
  </si>
  <si>
    <t xml:space="preserve">Maturities of operating lease liabilities under ASC 842, Leases (as adopted on January 1, 2019) were as follows: (Dollars in thousands) December 31, 2019 2020 $ 18,591 2021 18,314 2022 18,315 2023 18,525 2024 17,390 After 2024 197,203 Total lease payments 288,338 Less: Interest (106,524) Present value of lease liabilities $ 181,814 </t>
  </si>
  <si>
    <t>Summary of Future Minimum Cash Payments</t>
  </si>
  <si>
    <t xml:space="preserve">The minimum cash payments for operating leases under ASC 840, Leases were as follows: (Dollars in thousands) December 31, 2018 2019 $ 11,562 2020 11,411 2021 11,132 2022 11,078 2023 11,141 After 2023 169,929 Total minimum lease payments $ 226,253 </t>
  </si>
  <si>
    <t>Supplemental Cash Flow information</t>
  </si>
  <si>
    <t xml:space="preserve">Supplemental cash flow information related to leases was as follows: Twelve months ended (Dollars in thousands) December 31, 2019 Cash paid for amounts included in the measurement of lease liabilities: Operating cash flows from operating leases $ 17,606 Right of use assets obtained in exchange for new operating lease liabilities (non-cash) 61,693 </t>
  </si>
  <si>
    <t>Direct Financing Lease</t>
  </si>
  <si>
    <t xml:space="preserve">The components of direct finance lease income are summarized in the table below: Twelve months ended (Dollars in thousands) December 31, 2019 Direct financing leases: Interest income on lease receivable $ 9,032 Interest income on deferred fees and costs 427 Total direct financing lease income $ 9,459 Equipment leasing receivables relate to direct financing leases. The composition of the net investment in direct financing leases was as follows: (Dollars in thousands) December 31, 2019 Lease receivables $ 217,076 Unearned income (28,446) Deferred fees and costs 1,962 Net investment in direct financing leases $ 190,592 </t>
  </si>
  <si>
    <t>Lessor, Operating Lease, Payments to be Received, Maturity</t>
  </si>
  <si>
    <t xml:space="preserve">At December 31, 2019, future minimum lease payments to be received for direct financing leases were as follows: (Dollars in thousands) Direct financing leases 2020 $ 71,067 2021 58,337 2022 42,274 2023 28,628 2024 14,450 After 2024 2,320 Total lease payments $ 217,076 </t>
  </si>
  <si>
    <t>Goodwill and Intangible Assets (Tables)</t>
  </si>
  <si>
    <t>Schedule of Allocation of Goodwill to Our Reportable Operating Segments for Purposes of Goodwill Impairment Testing</t>
  </si>
  <si>
    <t xml:space="preserve">The following table shows the allocation of goodwill to our reportable operating segments for purposes of goodwill impairment testing: ( Dollars in thousands ) WSFS Bank Wealth Management Consolidated Company December 31, 2017 $ 145,808 $ 20,199 $ 166,007 Goodwill adjustments — — — December 31, 2018 145,808 20,199 166,007 Goodwill from business combinations 309,486 — 309,486 Remeasurement period adjustments (2,665) — (2,665) December 31, 2019 $ 452,629 $ 20,199 $ 472,828 </t>
  </si>
  <si>
    <t>Summary of Other Intangible Assets</t>
  </si>
  <si>
    <t>The following table summarizes our intangible assets: (Dollars in thousands) Gross Intangible Assets Accumulated Amortization Net Intangible Assets Amortization Period December 31, 2019 Core deposits $ 95,711 $ (13,326) $ 82,385 10 years Customer relationships 17,561 (7,416) 10,145 7-15 years Non-compete agreements 221 (146) 75 5 years Loan servicing rights (1) 4,880 (1,568) 3,312 10-25 years Total other intangible assets $ 118,373 $ (22,456) $ 95,917 December 31, 2018 Core deposits $ 10,658 $ (5,285) $ 5,373 10 years Customer relationships 17,561 (5,815) 11,746 7-15 years Non-compete agreements 221 (101) 120 5 years Loan servicing rights 2,652 (1,301) 1,351 10-30 years Favorable lease asset (2) 1,932 (506) 1,426 10 months-18 years Total other intangible assets $ 33,024 $ (13,008) $ 20,016 (1) Includes impairment losses of $0.5 million for the year ended December 31, 2019 (2) The favorable lease asset was fully amortized and written off during the year ended December 31, 2019 as a result of our adoption of ASU 2016-02 on January 1, 2019. See Note 2 for further information.</t>
  </si>
  <si>
    <t>Schedule of Estimated Amortization Expense of Intangibles</t>
  </si>
  <si>
    <t xml:space="preserve">The following presents the estimated amortization expense of intangibles: (Dollars in thousands) Amortization of Intangibles 2020 $ 11,603 2021 11,160 2022 10,989 2023 10,870 2024 10,725 Thereafter 40,570 Total $ 95,917 </t>
  </si>
  <si>
    <t>Deposits (Tables)</t>
  </si>
  <si>
    <t>Deposits by Category, Including Summary of Remaining Time to Maturity for Time Deposits</t>
  </si>
  <si>
    <t xml:space="preserve">The following table is a summary of our deposits by category: December 31, (Dollars in thousands) 2019 2018 Noninterest-bearing: Noninterest-bearing demand $ 2,189,573 $ 1,626,252 Total noninterest-bearing $ 2,189,573 $ 1,626,252 Interest-bearing: Interest-bearing demand $ 2,129,725 $ 1,062,228 Savings 1,563,000 538,213 Money market 2,100,188 1,542,962 Customer time deposits 1,356,610 672,942 Brokered deposits 247,761 197,834 Total interest-bearing $ 7,397,284 $ 4,014,179 Total deposits $ 9,586,857 $ 5,640,431 The following table is a summary of the remaining time to maturity for customer time deposits: December 31, (Dollars in thousands) 2019 2018 Certificates of deposit (not jumbo): Less than one year $ 497,148 $ 228,045 One year to two years 140,943 94,488 Two years to three years 36,814 14,441 Three years to four years 39,352 4,048 Over four years 23,192 5,927 Total certificates of deposit (not jumbo) $ 737,449 $ 346,949 Jumbo certificates of deposit (1) Less than one year $ 431,242 $ 223,798 One year to two years 110,851 91,486 Two years to three years 16,590 5,957 Three years to four years 31,584 2,399 Over four years 28,894 2,353 Total jumbo certificates of deposit 619,161 325,993 Total certificates of deposit $ 1,356,610 $ 672,942 </t>
  </si>
  <si>
    <t>Interest Expense on Deposits by Category, Followed on Deposits</t>
  </si>
  <si>
    <t xml:space="preserve">The following table is a summary of interest expense on deposits by category: Year Ended December 31, (Dollars in thousands) 2019 2018 2017 Interest-bearing demand $ 8,794 $ 4,523 $ 2,211 Money market 18,169 9,854 4,690 Savings 7,053 1,030 1,017 Time deposits 19,642 8,591 4,806 Total customer interest expense $ 53,658 $ 23,998 $ 12,724 Brokered deposits 6,417 5,070 2,180 Total interest expense on deposits $ 60,075 $ 29,068 $ 14,904 </t>
  </si>
  <si>
    <t>Borrowed Funds (Tables)</t>
  </si>
  <si>
    <t>Summary of Borrowed Funds by Type</t>
  </si>
  <si>
    <t xml:space="preserve">The following is a summary of borrowed funds by type, at or for the twelve months ended: (Dollars in thousands) Balance at End of Period Weighted Average Interest Rate Maximum Outstanding at Month End During the Period Average Amount Outstanding During the Year Weighted Average Interest Rate During the Year December 31, 2019 Federal funds purchased $ 195,000 1.62 % $ 200,000 $ 135,720 2.19 % FHLB advances 112,675 2.20 635,830 226,728 2.43 Trust preferred borrowings 67,011 3.62 67,011 67,011 4.14 Senior debt 98,605 4.78 98,605 98,492 4.79 Other borrowed funds 15,997 0.10 55,400 29,786 0.30 December 31, 2018 Federal funds purchased $ 157,975 2.52 % $ 157,975 $ 89,325 1.90 % FHLB advances 328,465 2.52 695,484 426,755 1.97 Trust preferred borrowings 67,011 4.51 67,011 67,011 3.84 Senior debt 98,388 4.50 98,388 98,275 4.80 Other borrowed funds 47,949 0.23 71,584 39,314 0.12 </t>
  </si>
  <si>
    <t>Advances from FHLB with Rates</t>
  </si>
  <si>
    <t>Advances from the FHLB with rates ranging from 1.50% to 2.79% at December 31, 2019 are due as follows: (Dollars in thousands) Amount Weighted Average Rate 2020 $ 33,465 1.80 % 2021 35,833 2.74 2022 43,377 2.28 $ 112,675 2.28 %</t>
  </si>
  <si>
    <t>Stockholders' Equity and Regulatory Capital (Tables)</t>
  </si>
  <si>
    <t>Schedule of Capital Position</t>
  </si>
  <si>
    <t xml:space="preserve">The following table presents the capital position of the Bank and the Company as of December 31, 2019 and 2018: Consolidated Bank Capital For Capital Adequacy Purposes To Be Well-Capitalized Under Prompt Corrective Action Provisions (Dollars in thousands) Amount Percent Amount Percent Amount Percent December 31, 2019 Total Capital (to risk-weighted assets) Wilmington Savings Fund Society, FSB $ 1,414,791 14.01 % $ 807,877 8.00 % $ 1,009,846 10.00 % WSFS Financial Corporation 1,394,666 13.78 809,730 8.00 1,012,162 10.00 Tier 1 Capital (to risk-weighted assets) Wilmington Savings Fund Society, FSB 1,365,186 13.52 605,908 6.00 807,877 8.00 WSFS Financial Corporation 1,345,061 13.29 607,297 6.00 809,730 8.00 Common Equity Tier 1 Capital (to risk-weighted assets) Wilmington Savings Fund Society, FSB 1,365,186 13.52 454,431 4.50 656,400 6.50 WSFS Financial Corporation 1,280,061 12.65 455,473 4.50 657,906 6.50 Tier 1 Leverage Capital Wilmington Savings Fund Society, FSB 1,365,186 11.72 466,003 4.00 582,504 5.00 WSFS Financial Corporation 1,345,061 11.54 466,088 4.00 582,610 5.00 December 31, 2018 Total Capital (to risk-weighted assets) Wilmington Savings Fund Society, FSB $ 788,512 13.37 % $ 471,659 8.00 % $ 589,574 10.00 % WSFS Financial Corporation 761,027 12.71 478,980 8.00 598,724 10.00 Tier 1 Capital (to risk-weighted assets) Wilmington Savings Fund Society, FSB 748,219 12.69 353,744 6.00 471,659 8.00 WSFS Financial Corporation 720,734 12.04 359,235 6.00 478,980 8.00 Common Equity Tier 1 Capital (to risk-weighted assets) Wilmington Savings Fund Society, FSB 748,219 12.69 265,308 4.50 383,223 6.50 WSFS Financial Corporation 655,734 10.95 269,426 4.50 389,171 6.50 Tier 1 Leverage Capital Wilmington Savings Fund Society, FSB 748,219 10.82 276,665 4.00 345,831 5.00 WSFS Financial Corporation 720,734 10.37 278,111 4.00 347,636 5.00 </t>
  </si>
  <si>
    <t>Associate Benefit Plans (Tables)</t>
  </si>
  <si>
    <t>Defined Benefit Plans and Other Postretirement Benefit Plans Table Text Block [Line Items]</t>
  </si>
  <si>
    <t>Schedule of Net Periodic Benefit Cost Components of Postretirement Benefits</t>
  </si>
  <si>
    <t>The following disclosures relating to postretirement medical benefits were measured at December 31: (Dollars in thousands) 2019 2018 2017 Change in benefit obligation: Benefit obligation at beginning of year $ 1,893 $ 1,990 $ 1,764 Service cost 54 60 53 Interest cost 78 70 71 Actuarial loss (gain) 229 (143) 207 Benefits paid (84) (84) (105) Benefit obligation at end of year $ 2,170 $ 1,893 $ 1,990 Change in plan assets: Fair value of plan assets at beginning of year $ — $ — $ — Employer contributions 84 84 105 Benefits paid (84) (84) (105) Fair value of plan assets at end of year $ — $ — $ — Unfunded status $ (2,170) $ (1,893) $ (1,990) Amounts recognized in accumulated other comprehensive income (1) : Net prior service credit $ 511 $ 587 $ 663 Net gain 491 783 685 Net amount recognized $ 1,002 $ 1,370 $ 1,348 Components of net periodic benefit cost: Service cost $ 54 $ 60 $ 53 Interest cost 78 70 71 Amortization of prior service cost (76) (76) (76) Net gain recognition (63) (45) (70) Net periodic benefit cost $ (7) $ 9 $ (22) Assumption used to determine net periodic benefit cost: Discount rate 4.20 % 3.60 % 4.10 % Assumption used to value the Accumulated Postretirement Benefit Obligation (APBO): Discount rate 3.10 % 4.20 % 3.60 % (1) Before tax effects</t>
  </si>
  <si>
    <t>Estimated Future Benefit Payments</t>
  </si>
  <si>
    <t xml:space="preserve">The following table shows the expected future payments for the next 10 years: (Dollars in thousands) During 2020 $ 63 During 2021 62 During 2022 64 During 2023 67 During 2024 72 During 2025 through 2029 447 $ 775 </t>
  </si>
  <si>
    <t>Schedule of Allocation of Plan Assets</t>
  </si>
  <si>
    <t>The fair values and weighted average asset allocations in plan assets of all pension and postretirement plan assets at December 31, 2019 by asset category are as follows: Category Used for Fair Value Measurement December 31, 2019 (Dollars in thousands) Level 1 Level 2 Level 3 Total Percent Assets: Mutual Funds: Large cap $ 4,532 $ — $ — $ 4,532 4.5 % Mid cap 67 — — 67 0.1 % Small cap 63 — — 63 0.1 % International 7,902 — — 7,902 7.9 % Global Managed Volatility 6,955 — — 6,955 6.9 % U.S. Managed Volatility 2,611 — — 2,611 2.6 % Fixed Income 62,924 — — 62,924 62.7 % U.S. Government Agencies 15,166 — — 15,166 15.1 % Accrued Income 168 — — 168 0.1 % Total $ 100,388 $ — $ — $ 100,388 100.0 %</t>
  </si>
  <si>
    <t>Beneficial</t>
  </si>
  <si>
    <t>The following disclosures relating to Beneficial pension benefits and other postretirement benefit plans were measured at December 31, 2019: (Dollars in thousands) Pension Benefits Other Postretirement Benefits Change in benefit obligation: Benefit obligation at beginning of year $ — $ — Acquired in business combinations 91,568 19,504 Service cost — 76 Interest cost 2,851 588 Plan participants' contributions — 34 Actuarial loss 12,020 1,035 Benefits Paid (3,561) (974) Benefit obligation at end of year $ 102,878 $ 20,263 Change in plan assets: Fair value of plan assets at beginning of year $ — $ — Acquired in business combinations 90,814 — Actual return on Plan Assets 13,350 — Employer contribution 293 940 Participants' contributions — 34 Benefits paid (3,561) (974) Administrative expenses (508) — Fair value of plan assets at end of year $ 100,388 $ — Unfunded status $ (2,490) $ (20,263) Amounts recognized in accumulated other comprehensive income (1) : Net loss $ (4,174) $ (1,035) Components of net periodic benefit cost: Service cost $ — $ 76 Interest cost 2,851 588 Expected return on plan assets (4,829) — Net periodic benefit cost $ (1,978) $ 664 (1) Before tax effects Significant assumptions used to calculate the net periodic benefit cost and obligation for Beneficial postretirement plans as of December 31, 2019 are as follows: Consolidated Pension Plan 2019 Discount rate for net periodic benefit cost 4.14 % Expected return on plan assets 6.50 % Discount rate for disclosure obligations 3.25 % Beneficial Bank Other Postretirement Discount rate for net periodic benefit cost 4.10 % Discount rate for disclosure obligations 3.19 % FMS Other Postretirement Discount rate for net periodic benefit cost 3.60 % Discount rate for disclosure obligations 2.60 % Split-Dollar Plan Discount rate for net periodic benefit cost 3.54 % Discount rate for disclosure obligations 2.55 %</t>
  </si>
  <si>
    <t xml:space="preserve">Estimated future benefit payments: The following table shows the expected future payments for the next 10 years: (Dollars in thousands) Pension Benefits Other Postretirement Benefits During 2020 $ 4,744 $ 990 During 2021 5,649 1,007 During 2022 4,874 1,022 During 2023 5,501 1,033 During 2024 6,219 1,052 During 2025 through 2029 27,855 5,780 $ 54,842 $ 10,884 </t>
  </si>
  <si>
    <t>Pennsylvania | Alliance</t>
  </si>
  <si>
    <t>The following disclosures relating to Alliance pension benefits were measured at December 31: (Dollars in thousands) 2019 2018 2017 Change in benefit obligation: Benefit obligation at beginning of year $ 6,289 $ 7,853 $ 7,517 Interest cost 253 279 297 Settlements (282) (1,142) — Disbursements (231) (271) (407) Actuarial loss (gain) 864 (430) 446 Benefit obligation at end of year $ 6,893 $ 6,289 $ 7,853 Change in plan assets: Fair value of plan assets at beginning of year $ 6,533 $ 8,378 $ 7,504 Actual return on plan assets 1,435 (393) 1,314 Settlements (273) (1,146) — Benefits paid (231) (271) (407) Administrative expenses (33) (35) (33) Fair value of plan assets at end of year $ 7,431 $ 6,533 $ 8,378 Funded status $ 538 $ 244 $ 525 Amounts recognized in accumulated other comprehensive income (1) : Net (loss) gain $ (279) $ (413) $ 170 Components of net periodic benefit cost: Service cost $ 40 $ 40 $ 40 Interest cost 253 279 297 Expected return on plan assets (471) (596) (548) Settlements 16 (24) — Net gain recognition — 413 (170) Net periodic benefit cost $ (162) $ 112 $ (381) Assumptions used to value the Accumulated Postretirement Benefit Obligation (APBO): Discount rate for net periodic benefit cost 4.20 % 3.60 % 4.00 % Expected return on plan assets 7.50 % 7.50 % 7.50 % Discount rate for disclosure obligations 2.40 % 4.20 % 3.60 % (1) Before tax effects</t>
  </si>
  <si>
    <t>Estimated future benefit payments: During the fourth quarter of 2018, the Company notified the Alliance pension plan participants, the Internal Revenue Service, and the Pension Benefit Guaranty Corporation of its intention to terminate the plan. The Company currently anticipates completing the pension plan termination in 2020. As of December 31, 2019, the valuation of the benefit obligations and estimated future benefit payments includes termination assumptions, and the remaining expected future payments are $6.9 million during 2020.</t>
  </si>
  <si>
    <t>Income Taxes (Tables)</t>
  </si>
  <si>
    <t>Schedule of Components of Income Tax Expense (Benefit)</t>
  </si>
  <si>
    <t xml:space="preserve">Our income tax provision consists of the following: Year ended December 31, (Dollars in thousands) 2019 2018 2017 Current income taxes: Federal taxes $ 31,401 $ 26,164 $ 36,005 State and local taxes 7,977 6,513 4,342 Deferred income taxes: Federal taxes 5,987 3,455 17,899 State and local taxes 1,087 (77) — Total $ 46,452 $ 36,055 $ 58,246 </t>
  </si>
  <si>
    <t>Schedule of Deferred Tax Assets and Liabilities</t>
  </si>
  <si>
    <t xml:space="preserve">The following is a summary of the significant components of our deferred tax assets and liabilities as of December 31, 2019 and 2018: (Dollars in thousands) 2019 2018 Deferred tax assets: Unrealized losses on available-for-sale securities $ — $ 4,350 Allowance for loan and lease losses 9,991 8,303 Purchase accounting adjustments—loans 32,333 2,427 Reserves and other accruals 14,663 10,426 Investments 2,323 — Deferred gains 465 458 Net operating losses 142 165 Derivatives 182 775 Employee benefit plans 3,581 — Lease liabilities 38,181 — Reverse mortgages 26 384 Total deferred tax assets $ 101,887 $ 27,288 Deferred tax liabilities: Unrealized gains on available-for-sale securities $ (8,651) $ — Unrealized gains on equity investments (10,031) (4,203) Accelerated depreciation (1,745) (806) Other (841) (537) Right of use assets (34,907) — Deferred loan costs (2,843) (2,052) Intangibles (24,625) (4,130) Total deferred tax liabilities (83,643) (11,728) Net deferred tax asset $ 18,244 $ 15,560 </t>
  </si>
  <si>
    <t>Schedule of Effective Income Tax Rate Reconciliation</t>
  </si>
  <si>
    <t>A reconciliation showing the differences between our effective tax rate and the U.S. Federal statutory tax rate is as follows: Year ended December 31, Year Ended December 31, 2019 2018 2017 Statutory federal income tax rate 21.0 % 21.0 % 35.0 % State tax, net of federal tax benefit 3.5 3.1 2.7 Surrender of bank-owned life insurance policies — — 7.3 Adjustment to net deferred tax asset for enacted changes in tax laws and rates — (0.5) 13.4 Tax-exempt interest (0.6) (0.8) (1.9) Bank-owned life insurance income (0.1) — (0.5) Excess tax benefits from share-based compensation (1.0) (1.8) (2.0) Nondeductible acquisition costs 0.2 0.4 — Federal tax credits, net of amortization (0.2) (0.1) (0.3) Nondeductible compensation 0.9 — — Other 0.2 (0.2) — Effective tax rate 23.9 % 21.1 % 53.7 %</t>
  </si>
  <si>
    <t>Stock-Based Compensation (Tables)</t>
  </si>
  <si>
    <t>Summary of Assumptions for Options Issued</t>
  </si>
  <si>
    <t>The assumptions used to determine the grant date fair value for options issued during 2019, 2018, and 2017 are presented below: 2019 2018 2017 Expected term (in years) 5.5 5.3 5.3 Volatility 23.6 % 23.0 % 24.9 % Weighted-average risk-free interest rate 2.50 % 2.69 % 1.95 % Dividend yield 1.02 % 0.74 % 0.60 %</t>
  </si>
  <si>
    <t>Summary of Options Including Non-Plan Stock Options</t>
  </si>
  <si>
    <t xml:space="preserve">A summary of the status of our options as of December 31, 2019, and changes during the year, is presented below: 2019 Shares Weighted- Average Exercise Price Weighted-Average Remaining Contractual Term (Years) Aggregate Intrinsic Value (In Thousands) Stock Options: Outstanding at beginning of year 790,744 $ 22.48 2.18 $ 13,235 Plus: Granted 120,019 43.28 Less: Exercised (475,090) 16.74 Forfeited (4,937) 46.87 Outstanding at end of year 430,736 34.33 3.16 4,550 Nonvested at end of year 140,076 43.91 5.61 166 Exercisable at end of year 290,660 29.70 1.98 4,099 </t>
  </si>
  <si>
    <t>Schedule of Nonvested Stock Option Outstanding</t>
  </si>
  <si>
    <t xml:space="preserve">The following table provides information about our nonvested stock options outstanding at December 31, 2019: 2019 Shares Weighted- Average Exercise Price Weighted- Average Grant Date Fair Value Stock Options: Nonvested at beginning of period 124,348 $ 42.76 $ 10.38 Plus: Granted 120,019 43.28 10.26 Less: Vested (104,291) 41.80 10.04 Forfeited — — — Nonvested at end of period 140,076 43.91 10.53 </t>
  </si>
  <si>
    <t>Schedule of RSAs and RSUs</t>
  </si>
  <si>
    <t xml:space="preserve">The following table summarizes the Company’s RSUs and changes during the year: Units (in whole) Weighted Average Grant-Date Fair Value per Unit Balance at December 31, 2018 95,707 $ 43.08 Plus: Granted 72,151 43.28 Less: Vested (38,737) 40.38 Forfeited (6,461) 44.20 Balance at December 31, 2019 122,660 44.24 </t>
  </si>
  <si>
    <t>Commitments and Contingencies (Tables)</t>
  </si>
  <si>
    <t>Summary of Projected Amounts of Future Minimum Payments</t>
  </si>
  <si>
    <t xml:space="preserve">The projected amounts of future minimum payments contractually due are as follows: (Dollars in thousands) Year Amount 2020 $ 11,139 2021 7,768 2022 5,152 2023 3,021 2024 — </t>
  </si>
  <si>
    <t>Summary of Off-Balance Sheet Financial Instruments</t>
  </si>
  <si>
    <t xml:space="preserve">The following represents a summary of off-balance sheet financial instruments at year-end: December 31, (Dollars in thousands) 2019 2018 Financial instruments with contract amounts which represent potential credit risk: Construction loan commitments $ 360,981 $ 177,767 Commercial mortgage loan commitments 106,626 43,624 Commercial loan commitments 919,353 629,729 Commercial owner-occupied commitments 57,144 43,879 Commercial standby letters of credit 148,131 71,233 Residential mortgage loan commitments 5,317 6,297 Consumer loan commitments 506,544 330,929 Total $ 2,104,096 $ 1,303,458 </t>
  </si>
  <si>
    <t>Fair Value Disclosures of Financial Assets and Liabilities (Tables)</t>
  </si>
  <si>
    <t>Schedule of Financial Instruments Carried at Fair Value</t>
  </si>
  <si>
    <t xml:space="preserve">The following tables present financial instruments carried at fair value as of December 31, 2019 and December 31, 2018 by level in the valuation hierarchy (as described above): December 31, 2019 (Dollars in thousands) Quoted Prices in Active Markets for Identical Asset (Level 1) Significant Other Observable Inputs (Level 2) Significant Unobservable Inputs (Level 3) Total Fair Value Assets measured at fair value on a recurring basis: Available-for-sale securities: CMO $ — $ 340,230 $ — $ 340,230 FNMA MBS — 1,242,453 — 1,242,453 FHLMC MBS — 328,946 — 328,946 GNMA MBS — 33,285 — 33,285 Other assets — 4,884 — 4,884 Total assets measured at fair value on a recurring basis $ — $ 1,949,798 $ — $ 1,949,798 Liabilities measured at fair value on a recurring basis: Other liabilities $ — $ 3,918 $ — $ 3,918 Assets measured at fair value on a nonrecurring basis: Other investments $ — $ — $ 70,046 $ 70,046 Other real estate owned — — 2,605 2,605 Loans held for sale — 83,872 — 83,872 Impaired loans, net — — 42,280 42,280 Total assets measured at fair value on a nonrecurring basis $ — $ 83,872 $ 114,931 $ 198,803 December 31, 2018 (Dollars in thousands) Quoted Prices in Active Markets Significant Other Observable Inputs (Level 2) Significant Unobservable Inputs (Level 3) Total Fair Assets measured at fair value on a recurring basis: Available-for-sale securities: CMO $ — $ 371,750 $ — $ 371,750 FNMA MBS — 644,073 — 644,073 FHLMC MBS — 153,922 — 153,922 GNMA MBS — 35,334 — 35,334 Other assets — 2,098 — 2,098 Total assets measured at fair value on a recurring basis $ — $ 1,207,177 $ — $ 1,207,177 Liabilities measured at fair value on a recurring basis: Other liabilities $ — $ 3,493 $ — $ 3,493 Assets measured at fair value on a nonrecurring basis: Other investments $ — $ — $ 37,233 $ 37,233 Other real estate owned — — 2,668 2,668 Loans held for sale — 25,318 — 25,318 Impaired loans, net — — 47,094 47,094 Total assets measured at fair value on a nonrecurring basis $ — $ 25,318 $ 86,995 $ 112,313 </t>
  </si>
  <si>
    <t>Book Value and Estimated Fair Value of Financial Instruments</t>
  </si>
  <si>
    <t>The book value and estimated fair value of our financial instruments are as follows: December 31, Fair Value Measurement 2019 2018 (Dollars in thousands) Book Value Fair Value Book Value Fair Value Financial assets: Cash and cash equivalents Level 1 $ 571,752 $ 571,752 $ 620,757 $ 620,757 Investment securities available for sale Level 2 1,944,914 1,944,914 1,205,079 1,205,079 Investment securities held to maturity Level 2 133,601 136,625 149,950 149,431 Other investments Level 3 70,046 70,046 37,233 37,233 Loans, held for sale Level 2 83,872 83,872 25,318 25,318 Loans, net (1)(2) Level 3 8,382,184 8,537,735 4,816,825 4,772,377 Impaired loans, net Level 3 42,280 42,280 47,094 47,094 Stock in FHLB of Pittsburgh Level 2 21,097 21,097 19,259 19,259 Accrued interest receivable Level 2 38,094 38,094 22,001 22,001 Other assets Level 2 4,884 4,884 2,098 2,098 Financial liabilities: Deposits Level 2 $ 9,586,857 $ 9,575,394 $ 5,640,431 $ 5,597,227 Borrowed funds Level 2 489,288 489,561 699,788 694,526 Standby letters of credit Level 3 623 623 495 495 Accrued interest payable Level 2 3,103 3,103 1,900 1,900 Other liabilities Level 2 3,918 3,918 3,493 3,493 (1) Excludes impaired loans, net. (2) Includes reverse mortgage loans, which are categorized as Level 3.</t>
  </si>
  <si>
    <t>Derivative Financial Instruments (Tables)</t>
  </si>
  <si>
    <t>Fair Values of Derivative Instruments</t>
  </si>
  <si>
    <t xml:space="preserve">Fair Values of Derivative Instruments The table below presents the fair value of our derivative financial instruments as well as their location on the Consolidated Statements of Financial Condition as of December 31, 2019. Fair Values of Derivative Instruments (Dollars in thousands) Count Notional Balance Sheet Location Derivatives Derivatives designated as hedging instruments: Interest rate products 3 $ 75,000 Other liabilities $ (759) Total $ 75,000 $ (759) Derivatives not designated as hedging instruments: Interest rate products $ 71,804 Other assets $ 2,520 Interest rate products 71,804 Other liabilities (2,688) Risk participation agreements 4,524 Other liabilities (4) Interest rate lock commitments with customers 99,057 Other assets 1,768 Interest rate lock commitments with customers 28,505 Other liabilities (191) Forward sale commitments 61,301 Other assets 596 Forward sale commitments 90,177 Other liabilities (276) Total $ 427,172 $ 1,725 Total derivatives $ 502,172 $ 966 The table below presents the fair value of our derivative financial instruments as well as their location on the Consolidated Statements of Financial Condition as of December 31, 2018. Fair Values of Derivative Instruments (Dollars in thousands) Count Notional Balance Sheet Location Derivatives Derivatives designated as hedging instruments: Interest rate products 3 $ 75,000 Other liabilities $ (3,308) Total $ 75,000 $ (3,308) Derivatives not designated as hedging instruments: Interest rate lock commitments with customers 40,795 Other assets 686 Interest rate lock commitments with customers 6,530 Other liabilities (24) Forward sale commitments 19,732 Other assets 143 Forward sale commitments 25,876 Other liabilities (161) Total $ 92,933 $ 644 Total derivatives $ 167,933 $ (2,664) </t>
  </si>
  <si>
    <t>Effect of Derivative Instruments on the Income Statement</t>
  </si>
  <si>
    <t xml:space="preserve">The table below presents the effect of the derivative financial instruments on the Consolidated Statements of Income for the years ended December 31, 2019, 2018 and 2017. Amount of (Loss) or Gain Recognized in OCI on Derivative (Effective Portion) Location of (Loss) or Gain Reclassified from Accumulated OCI into Income (Effective Portion) (Dollars in thousands) Twelve Months Ended Derivatives in Cash Flow Hedging Relationships 2019 2018 2017 Interest Rate Products $ 1,877 $ (56) $ (184) Interest income Total $ 1,877 $ (56) $ (184) Amount of (Loss) or Gain Recognized in Income Location of (Loss) or Gain Recognized in Income (Dollars in thousands) Twelve Months Ended Derivatives Not Designated as a Hedging Instrument 2019 2018 2017 Interest Rate Lock Commitments $ 1,399 $ (28) $ 680 Mortgage banking activities, net Forward Sale Commitments (1,359) (336) (986) Mortgage banking activities, net Total $ 40 $ (364) $ (306) </t>
  </si>
  <si>
    <t>Segment Information (Tables)</t>
  </si>
  <si>
    <t>Segment Results</t>
  </si>
  <si>
    <t xml:space="preserve">The following tables show segment results for the years ended December 31, 2019, 2018, and 2017: Year Ended December 31, 2019 (Dollars in thousands) WSFS Bank Cash Connect ® Wealth Management Total Statements of Income External customer revenues: Interest income $ 510,492 $ — $ 10,600 $ 521,092 Noninterest income 92,898 51,143 44,068 188,109 Total external customer revenues 603,390 51,143 54,668 709,201 Inter-segment revenues: Interest income 12,380 — 17,081 29,461 Noninterest income 9,654 890 902 11,446 Total inter-segment revenues 22,034 890 17,983 40,907 Total revenue 625,424 52,033 72,651 750,108 External customer expenses: Interest expense 71,158 — 4,986 76,144 Noninterest expenses 348,351 35,377 29,399 413,127 Provision for loan and lease losses 24,884 — 676 25,560 Total external customer expenses 444,393 35,377 35,061 514,831 Inter-segment expenses Interest expense 17,081 7,808 4,572 29,461 Noninterest expenses 1,792 2,754 6,900 11,446 Total inter-segment expenses 18,873 10,562 11,472 40,907 Total expenses 463,266 45,939 46,533 555,738 Income before taxes $ 162,158 $ 6,094 $ 26,118 $ 194,370 Income tax provision 46,452 Consolidated net income 147,918 Net loss attributable to noncontrolling interest (891) Net income attributable to WSFS $ 148,809 Year Ended December 31, 2018 (Dollars in thousands) WSFS Bank Cash Connect ® Wealth Management Total Statements of Income External customer revenues: Interest income $ 282,846 $ — $ 10,127 $ 292,973 Noninterest income 70,894 50,679 40,968 162,541 Total external customer revenues 353,740 50,679 51,095 455,514 Inter-segment revenues: Interest income 14,722 — 11,850 26,572 Noninterest income 8,793 774 145 9,712 Total inter-segment revenues 23,515 774 11,995 36,284 Total revenue 377,255 51,453 63,090 491,798 External customer expenses: Interest expense 43,671 — 2,828 46,499 Noninterest expenses 172,254 32,378 20,415 225,047 Provision for loan and lease losses 12,934 — 236 13,170 Total external customer expenses 228,859 32,378 23,479 284,716 Inter-segment expenses Interest expense 11,850 10,417 4,305 26,572 Noninterest expenses 919 2,603 6,190 9,712 Total inter-segment expenses 12,769 13,020 10,495 36,284 Total expenses 241,628 45,398 33,974 321,000 Income before taxes $ 135,627 $ 6,055 $ 29,116 $ 170,798 Income tax provision 36,055 Consolidated net income 134,743 Net loss attributable to noncontrolling interest — Net income attributable to WSFS $ 134,743 Year Ended December 31, 2017 (Dollars in thousands) WSFS Bank Cash Connect ® Wealth Management Total Statements of Income External customer revenues: Interest income $ 245,932 $ — $ 8,794 $ 254,726 Noninterest income 45,749 42,641 36,254 124,644 Total external customer revenues 291,681 42,641 45,048 379,370 Inter-segment revenues: Interest income 9,567 — 9,012 18,579 Noninterest income 7,651 810 146 8,607 Total inter-segment revenues 17,218 810 9,158 27,186 Total revenue 308,899 43,451 54,206 406,556 External customer expenses: Interest expense 32,249 — 1,206 33,455 Noninterest expenses 158,942 26,654 40,865 226,461 Provision for loan and lease losses 10,527 — 437 10,964 Total external customer expenses 201,718 26,654 42,508 270,880 Inter-segment expenses Interest expense 9,012 6,812 2,755 18,579 Noninterest expenses 956 2,603 5,048 8,607 Total inter-segment expenses 9,968 9,415 7,803 27,186 Total expenses 211,686 36,069 50,311 298,066 Income before taxes $ 97,213 $ 7,382 $ 3,895 $ 108,490 Income tax provision 58,246 Consolidated net income 50,244 Net loss attributable to noncontrolling interest — Net income attributable to WSFS $ 50,244 The following table shows significant components of segment net assets as of December 31, 2019 and 2018: December 31, 2019 2018 (Dollars in thousands) WSFS Cash Connect ® Wealth Total WSFS Cash Connect ® Wealth Total Cash and cash equivalents $ 202,792 $ 357,494 $ 11,466 $ 571,752 $ 115,147 $ 491,863 $ 13,747 $ 620,757 Goodwill 452,629 — 20,199 472,828 145,808 — 20,199 166,007 Other segment assets 10,982,681 6,555 222,486 11,211,722 6,225,820 7,743 228,543 6,462,106 Total segment assets $ 11,638,102 $ 364,049 $ 254,151 $ 12,256,302 $ 6,486,775 $ 499,606 $ 262,489 $ 7,248,870 Capital expenditures $ 11,806 $ 2,120 $ 272 $ 14,198 $ 4,779 $ 375 $ 344 $ 5,498 </t>
  </si>
  <si>
    <t>Parent Company Financial Information (Tables)</t>
  </si>
  <si>
    <t>Condensed Statements of Income</t>
  </si>
  <si>
    <t xml:space="preserve">Condensed Statements of Income Year Ended December 31, (Dollars in thousands) 2019 2018 2017 Income: Interest income $ 5,589 $ 1,591 $ 3,167 Unrealized gains on equity investments 3,646 15,819 — Noninterest income 240,408 28,038 20,528 249,643 45,448 23,695 Expense: Interest expense 7,490 7,290 9,168 Other operating expense 259 245 996 7,749 7,535 10,164 Income before equity in undistributed income of subsidiaries 241,894 37,913 13,531 Equity in undistributed (loss) income of subsidiaries (92,020) 97,626 35,722 Income before taxes 149,874 135,539 49,253 Income tax provision (benefit) 1,065 796 (991) Net income attributable to WSFS $ 148,809 $ 134,743 $ 50,244 </t>
  </si>
  <si>
    <t>Condensed Statements of Financial Condition</t>
  </si>
  <si>
    <t xml:space="preserve">Condensed Statements of Financial Condition December 31, (Dollars in thousands) 2019 2018 Assets: Cash and cash equivalents $ 71,430 $ 30,581 Investment in subsidiaries 1,943,866 923,381 Investment in the Trust 2,011 2,011 Other assets 4,041 31,050 Total assets $ 2,021,348 $ 987,023 Liabilities: Trust preferred borrowings $ 67,011 $ 67,011 Senior debt 98,605 98,388 Accrued interest payable 405 443 Other liabilities 5,021 261 Total liabilities 171,042 166,103 Stockholders’ equity: Common stock 575 569 Capital in excess of par value 1,049,064 349,810 Accumulated other comprehensive income (loss) 23,501 (15,394) Retained earnings 917,377 791,031 Treasury stock (140,211) (305,096) Total stockholders’ equity of WSFS 1,850,306 820,920 Total liabilities and stockholders’ equity of WSFS $ 2,021,348 $ 987,023 </t>
  </si>
  <si>
    <t>Condensed Statements of Cash Flows</t>
  </si>
  <si>
    <t xml:space="preserve">Condensed Statements of Cash Flows Year Ended December 31, (Dollars in thousands) 2019 2018 2017 Operating activities: Net income attributable to WSFS $ 148,809 $ 134,743 $ 50,244 Adjustments to reconcile net income to net cash provided by operating activities: Equity in undistributed loss (income) of subsidiaries 92,020 (97,626) (35,722) Realized gains on sale of equity investments — (3,757) — Unrealized gains on equity investments (3,646) (15,088) — Decrease in other assets 3,538 2,265 1,618 Increase (decrease) in other liabilities 6,012 (237) 1,422 Net cash provided by operating activities 246,733 20,300 17,562 Investing activities: Payments for investment in and advances to subsidiaries — — (1,360) Sale or repayment of investments in and advances to subsidiaries — — 1,066 Sale of Visa Class B shares — 6,186 — Net cash for business combinations (93,990) — — Purchases of Visa Class B shares — (51) (10,072) Net cash (used for) provided by investing activities (93,990) 6,135 (10,366) Financing activities: Issuance of common stock and exercise of common stock options 7,755 11,253 3,307 Repayment of senior debt — — (55,000) Purchase of treasury stock (97,186) (31,202) (11,752) Dividends paid (22,463) (13,249) (9,425) Net cash used for financing activities (111,894) (33,198) (72,870) Increase (decrease) in cash and cash equivalents 40,849 (6,763) (65,674) Cash and cash equivalents at beginning of period 30,581 37,344 103,018 Cash and cash equivalents at end of period $ 71,430 $ 30,581 $ 37,344 </t>
  </si>
  <si>
    <t>Change in Accumulated Other Comprehensive Income (Loss) (Tables)</t>
  </si>
  <si>
    <t>Changes to Accumulated Other Comprehensive (Loss) Income</t>
  </si>
  <si>
    <t xml:space="preserve">Changes to accumulated other comprehensive (loss) income by component are shown net of taxes in the following tables for the period indicated: (Dollars in thousands) Net change in investment securities available for sale Net change in investment securities held to maturity Net change in defined benefit plan Net change in fair value of derivatives used for cash flow hedges Total Balance, December 31, 2016 $ (8,194) $ 1,392 $ 957 $ (1,772) $ (7,617) Other comprehensive income (loss) before reclassifications 3,073 — — (184) 2,889 Less: Amounts reclassified from accumulated other comprehensive income (loss) (1,280) (394) (90) — (1,764) Net current-period other comprehensive income (loss) 1,793 (394) (90) (184) 1,125 Less: Reclassification due to the adoption of ASU No. 2018-02 (1,441) 225 (2) (442) (1,660) Balance, December 31, 2017 $ (7,842) $ 1,223 $ 865 $ (2,398) $ (8,152) Other comprehensive (loss) income before reclassifications (6,695) 6 22 (56) (6,723) Less: Amounts reclassified from accumulated other comprehensive (loss) income (16) (450) (53) — (519) Net current-period other comprehensive loss (6,711) (444) (31) (56) (7,242) Balance, December 31, 2018 $ (14,553) $ 779 $ 834 $ (2,454) $ (15,394) Other comprehensive income (loss) before reclassifications 41,733 (2) (4,045) 1,877 39,563 Less: Amounts reclassified from accumulated other comprehensive income (loss) (253) (309) (106) — (668) Net current-period other comprehensive income (loss) 41,480 (311) (4,151) 1,877 38,895 Balance, December 31, 2019 $ 26,927 $ 468 $ (3,317) $ (577) $ 23,501 </t>
  </si>
  <si>
    <t>Components of Other Comprehensive Income</t>
  </si>
  <si>
    <t>Components of other comprehensive income that impact the Consolidated Statements of Income are presented in the table below. Twelve Months Ended December 31, Affected line item in Consolidated Statements of Income (Dollars in thousands) 2019 2018 2017 Securities available for sale: Realized gains on securities transactions $ (333) $ (21) $ (1,984) Securities gains, net Income taxes 80 5 704 Income tax provision Net of tax $ (253) $ (16) $ (1,280) Net unrealized holding gains on securities transferred between available-for-sale and held-to-maturity: Amortization of net unrealized gains to income during the period $ (407) $ (586) $ (635) Interest and dividends on investment securities Income taxes 98 136 241 Income tax provision Net of tax $ (309) $ (450) $ (394) Amortization of Defined Benefit Pension Items: Prior service costs (credits) (1) $ (76) $ 2 $ (76) Actuarial losses (63) (45) (70) Total before tax $ (139) $ (43) $ (146) Salaries, benefits and other compensation Income taxes 33 (10) 56 Income tax provision Net of tax $ (106) $ (53) $ (90) Total reclassifications $ (668) $ (519) $ (1,764) (1) Prior service costs balance for the year ended December 31, 2018 includes a tax true-up adjustment of $0.1 million from March 31, 2018. Note that the tax true-up was made to the deferred tax asset with an offset to AOCI and does not affect the actual net periodic benefit costs of the pension plan.</t>
  </si>
  <si>
    <t>Quarterly Financial Summary (Unaudited) (Tables)</t>
  </si>
  <si>
    <t>Quarterly Financial Summary</t>
  </si>
  <si>
    <t xml:space="preserve">Three months ended 12/31/2019 9/30/2019 6/30/2019 3/31/2019 12/31/2018 9/30/2018 6/30/2018 3/31/2018 (Dollars in thousands, except per share data) Interest income $ 137,350 $ 141,262 $ 142,903 $ 99,577 $ 77,794 $ 75,415 $ 72,151 $ 67,613 Interest expense 19,781 20,429 19,671 16,263 13,120 12,318 11,162 9,899 Net interest income 117,569 120,833 123,232 83,314 64,674 63,097 60,989 57,714 Provision for loan and lease losses 1,590 4,121 12,195 7,654 3,306 3,716 2,498 3,650 Net interest income after provision for loan and lease losses 115,979 116,712 111,037 75,660 61,368 59,381 58,491 54,064 Noninterest income 41,770 62,346 42,871 41,122 38,186 41,901 34,987 47,467 Noninterest expenses 98,126 109,561 107,848 97,592 61,350 52,454 57,831 53,412 Income before taxes 59,623 69,497 46,060 19,190 38,204 48,828 35,647 48,119 Income tax provision 14,199 15,902 10,091 6,260 8,486 9,893 6,907 10,769 Net (loss) income 45,424 53,595 35,969 12,930 29,718 38,935 28,740 37,350 Net loss attributed to noncontrolling interest (280) (287) (231) (93) — — — — Net income attributable to WSFS $ 45,704 $ 53,882 $ 36,200 $ 13,023 $ 29,718 $ 38,935 $ 28,740 $ 37,350 Earnings per share: Basic $ 0.88 $ 1.02 $ 0.68 $ 0.34 $ 0.94 $ 1.22 $ 0.91 $ 1.19 Diluted $ 0.88 $ 1.02 $ 0.68 $ 0.33 $ 0.93 $ 1.20 $ 0.89 $ 1.16 </t>
  </si>
  <si>
    <t>Business and Basis of Presentation (Details) $ in Millions</t>
  </si>
  <si>
    <t>Dec. 31, 2019USD ($)subsidiaryOffice</t>
  </si>
  <si>
    <t>Dec. 31, 2018USD ($)</t>
  </si>
  <si>
    <t>Organization, Consolidation and Presentation of Financial Statements [Line Items]</t>
  </si>
  <si>
    <t>Number of office locations</t>
  </si>
  <si>
    <t>Number of unconsolidated subsidiary | subsidiary</t>
  </si>
  <si>
    <t>Number of majority-owned subsidiary | subsidiary</t>
  </si>
  <si>
    <t>Cypress</t>
  </si>
  <si>
    <t>Assets under management | $</t>
  </si>
  <si>
    <t>West Capital</t>
  </si>
  <si>
    <t>WSFS Capital Trust III</t>
  </si>
  <si>
    <t>Amount of aggregate principal issued | $</t>
  </si>
  <si>
    <t>Trust preferred securities redeemed | $</t>
  </si>
  <si>
    <t>WSFS Financial Corporation</t>
  </si>
  <si>
    <t>Number of wholly-owned subsidiaries | subsidiary</t>
  </si>
  <si>
    <t>Delaware</t>
  </si>
  <si>
    <t>Pennsylvania</t>
  </si>
  <si>
    <t>New Jersey</t>
  </si>
  <si>
    <t>Virginia</t>
  </si>
  <si>
    <t>Nevada</t>
  </si>
  <si>
    <t>Summary of Significant Accounting Policies - Additional Information (Details)</t>
  </si>
  <si>
    <t>Jun. 13, 2016USD ($)</t>
  </si>
  <si>
    <t>Dec. 31, 2019USD ($)payment</t>
  </si>
  <si>
    <t>Jan. 01, 2020USD ($)</t>
  </si>
  <si>
    <t>Accounting Policies [Line Items]</t>
  </si>
  <si>
    <t>Period past due</t>
  </si>
  <si>
    <t>90 days</t>
  </si>
  <si>
    <t>Number of consecutive payments for borrower status to be normal, as per consistent repayment record | payment</t>
  </si>
  <si>
    <t>Topic 326 | Minimum</t>
  </si>
  <si>
    <t>Allowance for credit loss</t>
  </si>
  <si>
    <t>Topic 326 | Minimum | Subsequent Event</t>
  </si>
  <si>
    <t>Reclassification due to the adoption of ASU</t>
  </si>
  <si>
    <t>Topic 326 | Maximum</t>
  </si>
  <si>
    <t>Topic 326 | Maximum | Subsequent Event</t>
  </si>
  <si>
    <t>Senior unsecured fixed - to - floating rate notes</t>
  </si>
  <si>
    <t>Debt instrument, face amount</t>
  </si>
  <si>
    <t>Interest rate on unsecured debt (as percent)</t>
  </si>
  <si>
    <t>4.50%</t>
  </si>
  <si>
    <t>Redemption price, percentage (as percent)</t>
  </si>
  <si>
    <t>100.00%</t>
  </si>
  <si>
    <t>Senior unsecured fixed - to - floating rate notes | LIBOR Rate</t>
  </si>
  <si>
    <t>Variable interest rate (as percent)</t>
  </si>
  <si>
    <t>3.30%</t>
  </si>
  <si>
    <t>Computer Equipment</t>
  </si>
  <si>
    <t>Useful life</t>
  </si>
  <si>
    <t>3 years</t>
  </si>
  <si>
    <t>Furniture and equipment</t>
  </si>
  <si>
    <t>5 years</t>
  </si>
  <si>
    <t>Building Renovations</t>
  </si>
  <si>
    <t>10 years</t>
  </si>
  <si>
    <t>Business Combinations - Narrative (Details) $ / shares in Units, $ in Thousands</t>
  </si>
  <si>
    <t>Mar. 01, 2019USD ($)Branch$ / shares</t>
  </si>
  <si>
    <t>Jun. 30, 2019Branch</t>
  </si>
  <si>
    <t>Dec. 31, 2018Branch</t>
  </si>
  <si>
    <t>Business Acquisition [Line Items]</t>
  </si>
  <si>
    <t>Share price (USD per share) | $ / shares</t>
  </si>
  <si>
    <t>Number of offices sold | Branch</t>
  </si>
  <si>
    <t>Shares issued</t>
  </si>
  <si>
    <t>Cash paid per share (USD per share) | $ / shares</t>
  </si>
  <si>
    <t>Stock consideration</t>
  </si>
  <si>
    <t>Cash paid to Beneficial stock and option holders</t>
  </si>
  <si>
    <t>Value of consideration</t>
  </si>
  <si>
    <t>Number of branches acquired | Branch</t>
  </si>
  <si>
    <t>Investment securities</t>
  </si>
  <si>
    <t>Securities sold</t>
  </si>
  <si>
    <t>Deferred income taxes</t>
  </si>
  <si>
    <t>Number of offices sold during acquisition | Branch</t>
  </si>
  <si>
    <t>Deposit premium percentage</t>
  </si>
  <si>
    <t>7.37%</t>
  </si>
  <si>
    <t>Beneficial | Core deposits</t>
  </si>
  <si>
    <t>Business Combinations - Assets Acquired and Liabilities Assumed (Details) - USD ($) $ in Thousands</t>
  </si>
  <si>
    <t>Mar. 01, 2019</t>
  </si>
  <si>
    <t>Mar. 31, 2019</t>
  </si>
  <si>
    <t>Liabilities assumed:</t>
  </si>
  <si>
    <t>Common shares issued</t>
  </si>
  <si>
    <t>Common stock shares issued (in shares)</t>
  </si>
  <si>
    <t>Assets acquired:</t>
  </si>
  <si>
    <t>Loans and leases, net</t>
  </si>
  <si>
    <t>Bank owned life insurance</t>
  </si>
  <si>
    <t>Net assets acquired:</t>
  </si>
  <si>
    <t>Core deposits | Beneficial</t>
  </si>
  <si>
    <t>Loan servicing rights(1) | Beneficial</t>
  </si>
  <si>
    <t>Business Combinations- Schedule of Changes to Goodwill Subsequent to Acquisition (Details) - USD ($) $ in Thousands</t>
  </si>
  <si>
    <t>9 Months Ended</t>
  </si>
  <si>
    <t>Goodwill [Roll Forward]</t>
  </si>
  <si>
    <t>Goodwill, beginning balance</t>
  </si>
  <si>
    <t>Effect of adjustments</t>
  </si>
  <si>
    <t>Goodwill, ending balance</t>
  </si>
  <si>
    <t>Cash | Beneficial</t>
  </si>
  <si>
    <t>Loans | Beneficial</t>
  </si>
  <si>
    <t>Premises and equipment | Beneficial</t>
  </si>
  <si>
    <t>Other assets | Beneficial</t>
  </si>
  <si>
    <t>Other liabilities | Beneficial</t>
  </si>
  <si>
    <t>Deferred income taxes | Beneficial</t>
  </si>
  <si>
    <t>Deposits | Beneficial</t>
  </si>
  <si>
    <t>Investment securities | Beneficial</t>
  </si>
  <si>
    <t>Noninterest Income - Credit/Debit Card and ATM Income (Details) - USD ($) $ in Thousands</t>
  </si>
  <si>
    <t>Total credit/debit card and ATM income</t>
  </si>
  <si>
    <t>Revenue from External Customer [Line Items]</t>
  </si>
  <si>
    <t>Bailment fees</t>
  </si>
  <si>
    <t>Interchange fees</t>
  </si>
  <si>
    <t>Other card and ATM fees</t>
  </si>
  <si>
    <t>Noninterest Income - Investment Management and Fiduciary Income (Details) - USD ($) $ in Thousands</t>
  </si>
  <si>
    <t>Trust fees</t>
  </si>
  <si>
    <t>Wealth management and advisory fees</t>
  </si>
  <si>
    <t>Total investment management and fiduciary income</t>
  </si>
  <si>
    <t>Noninterest Income - Deposit Service Charges (Details) - USD ($) $ in Thousands</t>
  </si>
  <si>
    <t>Service fees</t>
  </si>
  <si>
    <t>Return and overdraft fees</t>
  </si>
  <si>
    <t>Other deposit service fees</t>
  </si>
  <si>
    <t>Total deposit service charges</t>
  </si>
  <si>
    <t>Noninterest Income - Other Income (Details) - USD ($) $ in Thousands</t>
  </si>
  <si>
    <t>Managed service fees</t>
  </si>
  <si>
    <t>Currency preparation</t>
  </si>
  <si>
    <t>ATM insurance</t>
  </si>
  <si>
    <t>Miscellaneous products and services</t>
  </si>
  <si>
    <t>Total other income</t>
  </si>
  <si>
    <t>Earnings Per Share (Details) - USD ($) $ / shares in Units, shares in Thousands, $ in Thousands</t>
  </si>
  <si>
    <t>3 Months Ended</t>
  </si>
  <si>
    <t>Sep. 30, 2019</t>
  </si>
  <si>
    <t>Sep. 30, 2018</t>
  </si>
  <si>
    <t>Jun. 30, 2018</t>
  </si>
  <si>
    <t>Mar. 31, 2018</t>
  </si>
  <si>
    <t>Numerator:</t>
  </si>
  <si>
    <t>Denominator:</t>
  </si>
  <si>
    <t>Weighted average shares (in shares)</t>
  </si>
  <si>
    <t>Dilutive potential common shares (in shares)</t>
  </si>
  <si>
    <t>Weighted average fully diluted shares (in shares)</t>
  </si>
  <si>
    <t>Earnings per share:</t>
  </si>
  <si>
    <t>Outstanding common stock equivalents having no dilutive effect (in shares)</t>
  </si>
  <si>
    <t>Investment Securities - Additional Information (Details)</t>
  </si>
  <si>
    <t>Dec. 31, 2019USD ($)security</t>
  </si>
  <si>
    <t>Dec. 31, 2017USD ($)</t>
  </si>
  <si>
    <t>Investments, Debt and Equity Securities [Abstract]</t>
  </si>
  <si>
    <t>Trading securities</t>
  </si>
  <si>
    <t>Securities pledged as collateral</t>
  </si>
  <si>
    <t>Proceeds from sale of debt securities</t>
  </si>
  <si>
    <t>Sale of investment securities available for sale</t>
  </si>
  <si>
    <t>Gain on sale of investment securities available for sale</t>
  </si>
  <si>
    <t>Losses from sale of available-for-sale securities (less than during the current quarter end)</t>
  </si>
  <si>
    <t>Proceeds from sale of equity securities</t>
  </si>
  <si>
    <t>Realized losses on equity securities</t>
  </si>
  <si>
    <t>Unamortized premiums</t>
  </si>
  <si>
    <t>Unaccreted discounts</t>
  </si>
  <si>
    <t>Owned investment securities</t>
  </si>
  <si>
    <t>Total unrealized losses on securities</t>
  </si>
  <si>
    <t>Number of securities, below investment grade | security</t>
  </si>
  <si>
    <t>Fair value</t>
  </si>
  <si>
    <t>OTTI</t>
  </si>
  <si>
    <t>Weighted average duration of MBS portfolio</t>
  </si>
  <si>
    <t>3 years 8 months 12 days</t>
  </si>
  <si>
    <t>Investment Securities - Schedule of Amortized Cost and Estimated Fair Value of Available-for-Sale and Held-to-Maturity Investment Securities (Details) - USD ($) $ in Thousands</t>
  </si>
  <si>
    <t>Available-for-Sale Debt Securities</t>
  </si>
  <si>
    <t>Amortized Cost</t>
  </si>
  <si>
    <t>Gross Unrealized Gain</t>
  </si>
  <si>
    <t>Gross Unrealized Loss</t>
  </si>
  <si>
    <t>Available-for-sale securities</t>
  </si>
  <si>
    <t>Held-to-Maturity Debt Securities</t>
  </si>
  <si>
    <t>Fair Value</t>
  </si>
  <si>
    <t>Equity Investments</t>
  </si>
  <si>
    <t>State and political subdivisions</t>
  </si>
  <si>
    <t>Available for sale securities transfers to held to maturity unrealized gains</t>
  </si>
  <si>
    <t>Foreign bonds</t>
  </si>
  <si>
    <t>CMO</t>
  </si>
  <si>
    <t>FNMA MBS</t>
  </si>
  <si>
    <t>FHLMC MBS</t>
  </si>
  <si>
    <t>GNMA MBS</t>
  </si>
  <si>
    <t>Common Stock | Visa Class B shares</t>
  </si>
  <si>
    <t>Other equity investments</t>
  </si>
  <si>
    <t>Investment Securities - Schedule of Maturities of Investment Securities Available-for-Sale and Held-to-Maturity (Details) - USD ($) $ in Thousands</t>
  </si>
  <si>
    <t>Available for Sale Amortized Cost</t>
  </si>
  <si>
    <t>Within one year</t>
  </si>
  <si>
    <t>After one year but within five years</t>
  </si>
  <si>
    <t>After five years but within ten years</t>
  </si>
  <si>
    <t>After ten years</t>
  </si>
  <si>
    <t>Available for Sale Fair Value</t>
  </si>
  <si>
    <t>Available-for-sale securities, fair value total</t>
  </si>
  <si>
    <t>Held to Maturity, Amortized Cost</t>
  </si>
  <si>
    <t>Held to Maturity, Fair Value</t>
  </si>
  <si>
    <t>Held-to-maturity securities, fair value total</t>
  </si>
  <si>
    <t>Investment Securities - Schedule of Investment Securities' Gross Unrealized Losses and Fair Value by Investment Category (Details) - USD ($) $ in Thousands</t>
  </si>
  <si>
    <t>Available-for-sale debt securities:</t>
  </si>
  <si>
    <t>Available-for-sale debt securities, Less than 12 months, Fair Value</t>
  </si>
  <si>
    <t>Available-for-sale debt securities, Less than 12 months, Unrealized Loss</t>
  </si>
  <si>
    <t>Available-for-sale debt securities, 12 months or longer, Fair Value</t>
  </si>
  <si>
    <t>Available-for-sale debt securities, 12 months or longer, Unrealized Loss</t>
  </si>
  <si>
    <t>Available-for-sale debt securities, Total, Fair Value</t>
  </si>
  <si>
    <t>Available-for-sale debt securities, Total, Unrealized Loss</t>
  </si>
  <si>
    <t>Held-to-maturity debt securities:</t>
  </si>
  <si>
    <t>Held-to-maturity, Less than 12 months, Fair Value</t>
  </si>
  <si>
    <t>Held-to-maturity, Less than 12 months, Unrealized Loss</t>
  </si>
  <si>
    <t>Held-to-maturity, 12 months or longer, Fair Value</t>
  </si>
  <si>
    <t>Held-to-maturity, 12 months or longer, Unrealized Loss</t>
  </si>
  <si>
    <t>Held-to-maturity, Total, Fair Value</t>
  </si>
  <si>
    <t>Held-to-maturity, Total, Unrealized Loss</t>
  </si>
  <si>
    <t>Loans - Summary of Loan Portfolio by Category (Detail) - USD ($) $ in Thousands</t>
  </si>
  <si>
    <t>Dec. 31, 2016</t>
  </si>
  <si>
    <t>Accounts, Notes, Loans and Financing Receivable [Line Items]</t>
  </si>
  <si>
    <t>Gross loans</t>
  </si>
  <si>
    <t>Deferred fees, net</t>
  </si>
  <si>
    <t>Loans, net</t>
  </si>
  <si>
    <t>Reverse mortgage, fair value</t>
  </si>
  <si>
    <t>Financing Receivable Portfolio Segment, Including Reverse Mortgages</t>
  </si>
  <si>
    <t>Consumer</t>
  </si>
  <si>
    <t>Residential</t>
  </si>
  <si>
    <t>Commercial and industrial</t>
  </si>
  <si>
    <t>Owner-occupied commercial</t>
  </si>
  <si>
    <t>Commercial mortgages</t>
  </si>
  <si>
    <t>Construction</t>
  </si>
  <si>
    <t>Commercial small business leases</t>
  </si>
  <si>
    <t>Loans - Additional Information (Detail) - USD ($) $ in Thousands</t>
  </si>
  <si>
    <t>Loans [Line Items]</t>
  </si>
  <si>
    <t>Nonaccruing loans</t>
  </si>
  <si>
    <t>Potential increase in net interest income</t>
  </si>
  <si>
    <t>Loans acquired</t>
  </si>
  <si>
    <t>Loans Receivable</t>
  </si>
  <si>
    <t>First Mortgage</t>
  </si>
  <si>
    <t>Amounts of loans serviced</t>
  </si>
  <si>
    <t>Fees from servicing of loans</t>
  </si>
  <si>
    <t>Value of servicing rights</t>
  </si>
  <si>
    <t>First Mortgage | Servicing Rights</t>
  </si>
  <si>
    <t>Net losses</t>
  </si>
  <si>
    <t>SBA Loans</t>
  </si>
  <si>
    <t>Loans - Schedule of Loans Acquired (Details) - USD ($) $ in Thousands</t>
  </si>
  <si>
    <t>Certain Loans Acquired in Transfer Not Accounted for as Debt Securities Acquired During Period [Line Items]</t>
  </si>
  <si>
    <t>Contractual required principal and interest at acquisition</t>
  </si>
  <si>
    <t>Interest component of expected cash flows (accretable yield)</t>
  </si>
  <si>
    <t>Contractual cash flows not expected to be collected (nonaccretable difference)</t>
  </si>
  <si>
    <t>Expected cash flows at acquisition</t>
  </si>
  <si>
    <t>Fair value of acquired loans accounted for under ASC 310-30</t>
  </si>
  <si>
    <t>Loans - Schedule of Outstanding Principal Balance and Carrying Amounts for Acquired Credit-Impaired Loans (Details) - USD ($) $ in Thousands</t>
  </si>
  <si>
    <t>Outstanding principal balance</t>
  </si>
  <si>
    <t>Carrying amount</t>
  </si>
  <si>
    <t>Loans - Summary of Changes in Accretable Yield on Acquired Credit Impaired Loans (Details) - USD ($) $ in Thousands</t>
  </si>
  <si>
    <t>Certain Loans Acquired in Transfer Not Accounted for as Debt Securities, Accretable Yield Movement Schedule [Roll Forward]</t>
  </si>
  <si>
    <t>Beginning balance</t>
  </si>
  <si>
    <t>Accretion</t>
  </si>
  <si>
    <t>Reclassification from nonaccretable difference</t>
  </si>
  <si>
    <t>Additions/adjustments</t>
  </si>
  <si>
    <t>Disposals</t>
  </si>
  <si>
    <t>Ending balance</t>
  </si>
  <si>
    <t>Allowance for Loan and Lease Losses and Credit Quality Information - Additional Information (Detail)</t>
  </si>
  <si>
    <t>Dec. 31, 2019USD ($)SecurityLoanloan</t>
  </si>
  <si>
    <t>Dec. 31, 2018USD ($)SecurityLoanloan</t>
  </si>
  <si>
    <t>Interest income on impaired loans</t>
  </si>
  <si>
    <t>Troubled debt restructuring related reserves</t>
  </si>
  <si>
    <t>Number of TDRs | loan</t>
  </si>
  <si>
    <t>Subsequent default, loan amount</t>
  </si>
  <si>
    <t>Maximum</t>
  </si>
  <si>
    <t>Decrease in allowance for loan losses</t>
  </si>
  <si>
    <t>Troubled debt restructurings charged off</t>
  </si>
  <si>
    <t>Number of loans in the process of foreclosure | SecurityLoan</t>
  </si>
  <si>
    <t>Mortgage loans, foreclosures</t>
  </si>
  <si>
    <t>Commercial</t>
  </si>
  <si>
    <t>Allowance for Loan and Lease Losses and Credit Quality Information - Schedule of Allowance for Loan Losses and Loan Balances (Detail) - USD ($) $ in Thousands</t>
  </si>
  <si>
    <t>Allowance for Loan and Lease Losses [Roll Forward]</t>
  </si>
  <si>
    <t>Charge-offs</t>
  </si>
  <si>
    <t>Recoveries</t>
  </si>
  <si>
    <t>Provision (credit)</t>
  </si>
  <si>
    <t>Provision (credit) for acquired loans</t>
  </si>
  <si>
    <t>Individually evaluated for impairment</t>
  </si>
  <si>
    <t>Collectively evaluated for impairment</t>
  </si>
  <si>
    <t>Acquired loans evaluated for impairment</t>
  </si>
  <si>
    <t>Loans individually evaluated for impairment</t>
  </si>
  <si>
    <t>Acquired nonimpaired loans</t>
  </si>
  <si>
    <t>Acquired impaired loans</t>
  </si>
  <si>
    <t>Performing TDRs</t>
  </si>
  <si>
    <t>Allowance for Loan and Lease Losses and Credit Quality Information - Summary of Nonaccrual and Past Due Loans (Detail) - USD ($) $ in Thousands</t>
  </si>
  <si>
    <t>Financing Receivable, Recorded Investment, Past Due [Line Items]</t>
  </si>
  <si>
    <t>Past Due And Still Accruing</t>
  </si>
  <si>
    <t>Accruing Current Balances</t>
  </si>
  <si>
    <t>Acquired Impaired Loans</t>
  </si>
  <si>
    <t>Nonaccrual Loans</t>
  </si>
  <si>
    <t>30-89 Days Past Due and Still Accruing, % of Total Loans</t>
  </si>
  <si>
    <t>0.39%</t>
  </si>
  <si>
    <t>0.25%</t>
  </si>
  <si>
    <t>Greater Than 90 Days Past Due and Still Accruing, % of Total Loans</t>
  </si>
  <si>
    <t>0.19%</t>
  </si>
  <si>
    <t>0.02%</t>
  </si>
  <si>
    <t>Total Past Due And Still Accruing, % of Total Loans</t>
  </si>
  <si>
    <t>0.58%</t>
  </si>
  <si>
    <t>0.27%</t>
  </si>
  <si>
    <t>Accruing Current Balances, % of Total Loans</t>
  </si>
  <si>
    <t>98.83%</t>
  </si>
  <si>
    <t>98.81%</t>
  </si>
  <si>
    <t>Acquired Impaired Loans, % of Total Loans</t>
  </si>
  <si>
    <t>0.32%</t>
  </si>
  <si>
    <t>0.31%</t>
  </si>
  <si>
    <t>Nonaccrual Loans, % of Total Loans</t>
  </si>
  <si>
    <t>0.61%</t>
  </si>
  <si>
    <t>% of Total Loans</t>
  </si>
  <si>
    <t>30–89 Days Past Due and Still Accruing</t>
  </si>
  <si>
    <t>Greater Than 90 Days Past Due and Still Accruing</t>
  </si>
  <si>
    <t>Owner-occupied commercial | 30–89 Days Past Due and Still Accruing</t>
  </si>
  <si>
    <t>Owner-occupied commercial | Greater Than 90 Days Past Due and Still Accruing</t>
  </si>
  <si>
    <t>Commercial mortgages | 30–89 Days Past Due and Still Accruing</t>
  </si>
  <si>
    <t>Commercial mortgages | Greater Than 90 Days Past Due and Still Accruing</t>
  </si>
  <si>
    <t>Construction | 30–89 Days Past Due and Still Accruing</t>
  </si>
  <si>
    <t>Construction | Greater Than 90 Days Past Due and Still Accruing</t>
  </si>
  <si>
    <t>Commercial | 30–89 Days Past Due and Still Accruing</t>
  </si>
  <si>
    <t>Commercial | Greater Than 90 Days Past Due and Still Accruing</t>
  </si>
  <si>
    <t>Residential | 30–89 Days Past Due and Still Accruing</t>
  </si>
  <si>
    <t>Residential | Greater Than 90 Days Past Due and Still Accruing</t>
  </si>
  <si>
    <t>Consumer | 30–89 Days Past Due and Still Accruing</t>
  </si>
  <si>
    <t>Consumer | Greater Than 90 Days Past Due and Still Accruing</t>
  </si>
  <si>
    <t>Consumer | Student loans</t>
  </si>
  <si>
    <t>Allowance for Loan and Lease Losses and Credit Quality Information - Analysis of Impaired Loans (Detail) - USD ($) $ in Thousands</t>
  </si>
  <si>
    <t>Ending Loan Balances</t>
  </si>
  <si>
    <t>Loans with No Related Reserve</t>
  </si>
  <si>
    <t>Loans with No Related Reserve</t>
  </si>
  <si>
    <t>Related Reserve</t>
  </si>
  <si>
    <t>Contractual Principal Balances</t>
  </si>
  <si>
    <t>Average Loan Balances</t>
  </si>
  <si>
    <t>Allowance for Loan and Lease Losses and Credit Quality Information - Schedule of Commercial Credit Exposure (Detail) - USD ($) $ in Thousands</t>
  </si>
  <si>
    <t>Total Special Mention and Substandard</t>
  </si>
  <si>
    <t>3.00%</t>
  </si>
  <si>
    <t>Acquired impaired</t>
  </si>
  <si>
    <t>0.00%</t>
  </si>
  <si>
    <t>Pass</t>
  </si>
  <si>
    <t>97.00%</t>
  </si>
  <si>
    <t>Total Commercial</t>
  </si>
  <si>
    <t>Total Commercial Loans</t>
  </si>
  <si>
    <t>Total Commercial | Special mention</t>
  </si>
  <si>
    <t>Total Commercial | Accrual</t>
  </si>
  <si>
    <t>Total Commercial | Nonaccrual</t>
  </si>
  <si>
    <t>Total Commercial | Doubtful</t>
  </si>
  <si>
    <t>Total Commercial | Total Special Mention and Substandard</t>
  </si>
  <si>
    <t>Total Commercial | Acquired impaired</t>
  </si>
  <si>
    <t>Total Commercial | Pass</t>
  </si>
  <si>
    <t>Owner-occupied commercial | Special mention</t>
  </si>
  <si>
    <t>Owner-occupied commercial | Accrual</t>
  </si>
  <si>
    <t>Owner-occupied commercial | Nonaccrual</t>
  </si>
  <si>
    <t>Owner-occupied commercial | Doubtful</t>
  </si>
  <si>
    <t>Owner-occupied commercial | Total Special Mention and Substandard</t>
  </si>
  <si>
    <t>Owner-occupied commercial | Acquired impaired</t>
  </si>
  <si>
    <t>Owner-occupied commercial | Pass</t>
  </si>
  <si>
    <t>Commercial mortgages | Special mention</t>
  </si>
  <si>
    <t>Commercial mortgages | Accrual</t>
  </si>
  <si>
    <t>Commercial mortgages | Nonaccrual</t>
  </si>
  <si>
    <t>Commercial mortgages | Doubtful</t>
  </si>
  <si>
    <t>Commercial mortgages | Total Special Mention and Substandard</t>
  </si>
  <si>
    <t>Commercial mortgages | Acquired impaired</t>
  </si>
  <si>
    <t>Commercial mortgages | Pass</t>
  </si>
  <si>
    <t>Construction | Special mention</t>
  </si>
  <si>
    <t>Construction | Accrual</t>
  </si>
  <si>
    <t>Construction | Nonaccrual</t>
  </si>
  <si>
    <t>Construction | Doubtful</t>
  </si>
  <si>
    <t>Construction | Total Special Mention and Substandard</t>
  </si>
  <si>
    <t>Construction | Acquired impaired</t>
  </si>
  <si>
    <t>Construction | Pass</t>
  </si>
  <si>
    <t>Commercial | Special mention</t>
  </si>
  <si>
    <t>Commercial | Accrual</t>
  </si>
  <si>
    <t>Commercial | Nonaccrual</t>
  </si>
  <si>
    <t>Commercial | Doubtful</t>
  </si>
  <si>
    <t>Commercial | Total Special Mention and Substandard</t>
  </si>
  <si>
    <t>Commercial | Acquired impaired</t>
  </si>
  <si>
    <t>Commercial | Pass</t>
  </si>
  <si>
    <t>Allowance for Loan and Lease Losses and Credit Quality Information - Schedule of Residential and Consumer Credit Exposure (Detail) - USD ($) $ in Thousands</t>
  </si>
  <si>
    <t>Accrued troubled debt restructured loans</t>
  </si>
  <si>
    <t>Residential | Acquired impaired</t>
  </si>
  <si>
    <t>Residential | Nonperforming</t>
  </si>
  <si>
    <t>Residential | Performing</t>
  </si>
  <si>
    <t>Consumer | Acquired impaired</t>
  </si>
  <si>
    <t>Consumer | Nonperforming</t>
  </si>
  <si>
    <t>Consumer | Performing</t>
  </si>
  <si>
    <t>Total Residential and Consumer Loan</t>
  </si>
  <si>
    <t>Total Residential and Consumer Loan | Acquired impaired</t>
  </si>
  <si>
    <t>Total Residential and Consumer Loan | Nonperforming</t>
  </si>
  <si>
    <t>1.00%</t>
  </si>
  <si>
    <t>2.00%</t>
  </si>
  <si>
    <t>Total Residential and Consumer Loan | Performing</t>
  </si>
  <si>
    <t>99.00%</t>
  </si>
  <si>
    <t>98.00%</t>
  </si>
  <si>
    <t>Allowance for Loan and Lease Losses and Credit Quality Information- Summary of Balance of TDRs (Detail) - USD ($) $ in Thousands</t>
  </si>
  <si>
    <t>Nonperforming TDRs</t>
  </si>
  <si>
    <t>Balance of TDRs</t>
  </si>
  <si>
    <t>Allowance for Loan and Lease Losses and Credit Quality Information - Summary of Loan Modifications By Type (Detail) - loan</t>
  </si>
  <si>
    <t>Financing Receivable, Modifications [Line Items]</t>
  </si>
  <si>
    <t>Loan modification total</t>
  </si>
  <si>
    <t>Contractual payment reduction</t>
  </si>
  <si>
    <t>Contractual payment reduction | Owner-occupied commercial</t>
  </si>
  <si>
    <t>Contractual payment reduction | Commercial mortgages</t>
  </si>
  <si>
    <t>Contractual payment reduction | Commercial</t>
  </si>
  <si>
    <t>Contractual payment reduction | Construction</t>
  </si>
  <si>
    <t>Contractual payment reduction | Residential</t>
  </si>
  <si>
    <t>Contractual payment reduction | Consumer</t>
  </si>
  <si>
    <t>Maturity date extension</t>
  </si>
  <si>
    <t>Maturity date extension | Owner-occupied commercial</t>
  </si>
  <si>
    <t>Maturity date extension | Commercial mortgages</t>
  </si>
  <si>
    <t>Maturity date extension | Commercial</t>
  </si>
  <si>
    <t>Maturity date extension | Construction</t>
  </si>
  <si>
    <t>Maturity date extension | Residential</t>
  </si>
  <si>
    <t>Maturity date extension | Consumer</t>
  </si>
  <si>
    <t>Discharged in bankruptcy</t>
  </si>
  <si>
    <t>Discharged in bankruptcy | Owner-occupied commercial</t>
  </si>
  <si>
    <t>Discharged in bankruptcy | Commercial mortgages</t>
  </si>
  <si>
    <t>Discharged in bankruptcy | Commercial</t>
  </si>
  <si>
    <t>Discharged in bankruptcy | Construction</t>
  </si>
  <si>
    <t>Discharged in bankruptcy | Residential</t>
  </si>
  <si>
    <t>Discharged in bankruptcy | Consumer</t>
  </si>
  <si>
    <t>Other</t>
  </si>
  <si>
    <t>Other | Owner-occupied commercial</t>
  </si>
  <si>
    <t>Other | Commercial mortgages</t>
  </si>
  <si>
    <t>Other | Commercial</t>
  </si>
  <si>
    <t>Other | Construction</t>
  </si>
  <si>
    <t>Other | Residential</t>
  </si>
  <si>
    <t>Other | Consumer</t>
  </si>
  <si>
    <t>Allowance for Loan and Lease Losses and Credit Quality Information - Schedule of Loans Identified as Troubled Debt Restructurings During Periods Indicated (Detail) - USD ($) $ in Thousands</t>
  </si>
  <si>
    <t>Troubled Debt Restructuring Identified During Period</t>
  </si>
  <si>
    <t>Consumer loan commitments</t>
  </si>
  <si>
    <t>Premises and Equipment - Summary of Premises and Equipment (Detail) - USD ($) $ in Thousands</t>
  </si>
  <si>
    <t>Property, Plant and Equipment [Line Items]</t>
  </si>
  <si>
    <t>Property, plant and equipment, gross</t>
  </si>
  <si>
    <t>Less: Accumulated depreciation</t>
  </si>
  <si>
    <t>Property, plant and equipment, net</t>
  </si>
  <si>
    <t>Depreciation expense of premises and equipment</t>
  </si>
  <si>
    <t>Land</t>
  </si>
  <si>
    <t>Buildings</t>
  </si>
  <si>
    <t>Leasehold improvements</t>
  </si>
  <si>
    <t>Land, Buildings, Leasehold Improvements, Furniture and Equipment</t>
  </si>
  <si>
    <t>Leases - Lease Costs (Details) - USD ($) $ in Thousands</t>
  </si>
  <si>
    <t>Lessee, Lease, Description [Line Items]</t>
  </si>
  <si>
    <t>Operating lease cost</t>
  </si>
  <si>
    <t>Sublease income</t>
  </si>
  <si>
    <t>Net lease cost</t>
  </si>
  <si>
    <t>Rent expense of operating leases</t>
  </si>
  <si>
    <t>Minimum</t>
  </si>
  <si>
    <t>Lease term</t>
  </si>
  <si>
    <t>1 year</t>
  </si>
  <si>
    <t>43 years</t>
  </si>
  <si>
    <t>Leases - Balance Sheet Information (Details) $ in Thousands</t>
  </si>
  <si>
    <t>Dec. 31, 2019USD ($)</t>
  </si>
  <si>
    <t>ROU asset</t>
  </si>
  <si>
    <t>Operating lease liabilities</t>
  </si>
  <si>
    <t>Weighted average remaining lease term (in years)</t>
  </si>
  <si>
    <t>19 years 21 days</t>
  </si>
  <si>
    <t>Weighted average discount rate</t>
  </si>
  <si>
    <t>4.17%</t>
  </si>
  <si>
    <t>Leases - Maturities (Details) $ in Thousands</t>
  </si>
  <si>
    <t>2020</t>
  </si>
  <si>
    <t>2021</t>
  </si>
  <si>
    <t>2022</t>
  </si>
  <si>
    <t>2023</t>
  </si>
  <si>
    <t>2024</t>
  </si>
  <si>
    <t>After 2024</t>
  </si>
  <si>
    <t>Total lease payments</t>
  </si>
  <si>
    <t>Less: Interest</t>
  </si>
  <si>
    <t>Leases - Maturities of Operating Lease Liabilities Under ASC 840 (Details) $ in Thousands</t>
  </si>
  <si>
    <t>Operating Leases, Future Minimum Payments, Due Thereafter</t>
  </si>
  <si>
    <t>Operating Leases, Future Minimum Payments Due, Total</t>
  </si>
  <si>
    <t>Leases - Supplemental Cash Flow Information (Details) $ in Thousands</t>
  </si>
  <si>
    <t>Operating cash flows from operating leases</t>
  </si>
  <si>
    <t>Right of use assets obtained in exchange for new operating lease liabilities (non-cash)</t>
  </si>
  <si>
    <t>Leases - Direct Financing Leases (Details) $ in Thousands</t>
  </si>
  <si>
    <t>Interest income on lease receivable</t>
  </si>
  <si>
    <t>Interest income on deferred fees and costs</t>
  </si>
  <si>
    <t>Total direct financing lease income</t>
  </si>
  <si>
    <t>Leasing receivables</t>
  </si>
  <si>
    <t>Lease receivables</t>
  </si>
  <si>
    <t>Unearned income</t>
  </si>
  <si>
    <t>Deferred fees and costs</t>
  </si>
  <si>
    <t>Net investment in direct financing leases</t>
  </si>
  <si>
    <t>Leases - Minimum Future Lease Payments to be Received (Details) $ in Thousands</t>
  </si>
  <si>
    <t>Goodwill and Intangible Assets - Additional Information (Detail)</t>
  </si>
  <si>
    <t>Dec. 31, 2019USD ($)segment</t>
  </si>
  <si>
    <t>Finite-Lived Intangible Assets [Line Items]</t>
  </si>
  <si>
    <t>Impairment losses related to goodwill</t>
  </si>
  <si>
    <t>Number of operating segments | segment</t>
  </si>
  <si>
    <t>Amortization expense on other intangible assets</t>
  </si>
  <si>
    <t>Impairment of other intangible assets</t>
  </si>
  <si>
    <t>Other Intangible Assets</t>
  </si>
  <si>
    <t>WSFS Bank</t>
  </si>
  <si>
    <t>Goodwill and Intangibles - Schedule of Allocation of Goodwill to Our Reportable Operating Segments for Purposes of Goodwill Impairment Testing (Detail) - USD ($) $ in Thousands</t>
  </si>
  <si>
    <t>Goodwill adjustments</t>
  </si>
  <si>
    <t>Goodwill from business combinations</t>
  </si>
  <si>
    <t>Wealth Management</t>
  </si>
  <si>
    <t>Goodwill and Intangibles - Summary of Other Intangible Assets (Detail) - USD ($) $ in Thousands</t>
  </si>
  <si>
    <t>Gross Intangible Assets</t>
  </si>
  <si>
    <t>Accumulated Amortization</t>
  </si>
  <si>
    <t>Net Intangible Assets</t>
  </si>
  <si>
    <t>Core deposits</t>
  </si>
  <si>
    <t>Amortization Period</t>
  </si>
  <si>
    <t>Customer relationships</t>
  </si>
  <si>
    <t>Customer relationships | Minimum</t>
  </si>
  <si>
    <t>7 years</t>
  </si>
  <si>
    <t>Customer relationships | Maximum</t>
  </si>
  <si>
    <t>15 years</t>
  </si>
  <si>
    <t>Non-compete agreements</t>
  </si>
  <si>
    <t>Loan servicing rights(1)</t>
  </si>
  <si>
    <t>Impairment losses</t>
  </si>
  <si>
    <t>Loan servicing rights(1) | Minimum</t>
  </si>
  <si>
    <t>Loan servicing rights(1) | Maximum</t>
  </si>
  <si>
    <t>25 years</t>
  </si>
  <si>
    <t>30 years</t>
  </si>
  <si>
    <t>Favorable lease asset(2)</t>
  </si>
  <si>
    <t>Favorable lease asset(2) | Minimum</t>
  </si>
  <si>
    <t>10 months</t>
  </si>
  <si>
    <t>Favorable lease asset(2) | Maximum</t>
  </si>
  <si>
    <t>18 years</t>
  </si>
  <si>
    <t>Goodwill and Intangibles - Schedule of Estimated Amortization Expense of Intangibles (Detail) - USD ($) $ in Thousands</t>
  </si>
  <si>
    <t>Thereafter</t>
  </si>
  <si>
    <t>Deposits - Summary of Deposits (Detail) - USD ($) $ in Thousands</t>
  </si>
  <si>
    <t>Noninterest-bearing:</t>
  </si>
  <si>
    <t>Noninterest-bearing demand</t>
  </si>
  <si>
    <t>Total noninterest-bearing</t>
  </si>
  <si>
    <t>Interest-bearing:</t>
  </si>
  <si>
    <t>Savings</t>
  </si>
  <si>
    <t>Money market</t>
  </si>
  <si>
    <t>Customer time deposits</t>
  </si>
  <si>
    <t>Brokered deposits</t>
  </si>
  <si>
    <t>Total interest-bearing</t>
  </si>
  <si>
    <t>Deposits - Summary of Remaining Time to Maturity for Time Deposits (Detail) - USD ($) $ in Thousands</t>
  </si>
  <si>
    <t>Certificates of deposit (not jumbo):</t>
  </si>
  <si>
    <t>Less than one year</t>
  </si>
  <si>
    <t>One year to two years</t>
  </si>
  <si>
    <t>Two years to three years</t>
  </si>
  <si>
    <t>Three years to four years</t>
  </si>
  <si>
    <t>Over four years</t>
  </si>
  <si>
    <t>Total certificates of deposit (not jumbo)</t>
  </si>
  <si>
    <t>Jumbo certificates of deposit (1)</t>
  </si>
  <si>
    <t>Total jumbo certificates of deposit</t>
  </si>
  <si>
    <t>Total customer deposits</t>
  </si>
  <si>
    <t>Deposits - Summary of Interest Expense (Details) - USD ($) $ in Thousands</t>
  </si>
  <si>
    <t>Time deposits</t>
  </si>
  <si>
    <t>Total customer interest expense</t>
  </si>
  <si>
    <t>Total interest expense on deposits</t>
  </si>
  <si>
    <t>Borrowed Funds - Summary of Borrowed Funds by Type (Detail) - USD ($) $ in Thousands</t>
  </si>
  <si>
    <t>Debt Instrument [Line Items]</t>
  </si>
  <si>
    <t>Balance at End of Period</t>
  </si>
  <si>
    <t>Weighted Average Interest Rate</t>
  </si>
  <si>
    <t>1.62%</t>
  </si>
  <si>
    <t>2.52%</t>
  </si>
  <si>
    <t>Maximum Outstanding at Month End During the Period</t>
  </si>
  <si>
    <t>Average Amount Outstanding During the Year</t>
  </si>
  <si>
    <t>Weighted Average Interest Rate During the Year</t>
  </si>
  <si>
    <t>2.19%</t>
  </si>
  <si>
    <t>1.90%</t>
  </si>
  <si>
    <t>Federal Home Loan Bank</t>
  </si>
  <si>
    <t>2.20%</t>
  </si>
  <si>
    <t>2.43%</t>
  </si>
  <si>
    <t>1.97%</t>
  </si>
  <si>
    <t>3.62%</t>
  </si>
  <si>
    <t>4.51%</t>
  </si>
  <si>
    <t>4.14%</t>
  </si>
  <si>
    <t>3.84%</t>
  </si>
  <si>
    <t>4.78%</t>
  </si>
  <si>
    <t>4.79%</t>
  </si>
  <si>
    <t>4.80%</t>
  </si>
  <si>
    <t>0.10%</t>
  </si>
  <si>
    <t>0.23%</t>
  </si>
  <si>
    <t>0.30%</t>
  </si>
  <si>
    <t>0.12%</t>
  </si>
  <si>
    <t>Borrowed Funds - Additional Information (Detail) - USD ($)</t>
  </si>
  <si>
    <t>Jun. 13, 2016</t>
  </si>
  <si>
    <t>Dec. 31, 2005</t>
  </si>
  <si>
    <t>Repurchase Agreement Counterparty [Line Items]</t>
  </si>
  <si>
    <t>Federal funds rate on securities purchased (as percent)</t>
  </si>
  <si>
    <t>1.60%</t>
  </si>
  <si>
    <t>Securities sold under agreements to repurchase</t>
  </si>
  <si>
    <t>Write-off of unamortized debt issuance costs</t>
  </si>
  <si>
    <t>Senior unsecured notes, amount</t>
  </si>
  <si>
    <t>Collateralized borrowings</t>
  </si>
  <si>
    <t>Average rates on borrowings (as percent)</t>
  </si>
  <si>
    <t>Federal Reserve Bank of Philadelphia</t>
  </si>
  <si>
    <t>Loans pledged as collateral</t>
  </si>
  <si>
    <t>Borrowed funds</t>
  </si>
  <si>
    <t>4.50% Senior Unsecured Notes Mature on 2026</t>
  </si>
  <si>
    <t>Senior unsecured notes, percentage of principle amount to be redeemed (as percent)</t>
  </si>
  <si>
    <t>4.50% Senior Unsecured Notes Mature on 2026 | LIBOR Rate</t>
  </si>
  <si>
    <t>Aggregate principal amount of Pooled Floating Rate Securities</t>
  </si>
  <si>
    <t>WSFS Capital Trust III | LIBOR Rate</t>
  </si>
  <si>
    <t>1.77%</t>
  </si>
  <si>
    <t>Percentage of member asset value (as percent)</t>
  </si>
  <si>
    <t>Percentage of advances outstanding (as percent)</t>
  </si>
  <si>
    <t>4.00%</t>
  </si>
  <si>
    <t>Dividends from the FHLB</t>
  </si>
  <si>
    <t>Interest rates on advances from FHLB (as percent)</t>
  </si>
  <si>
    <t>1.50%</t>
  </si>
  <si>
    <t>2.79%</t>
  </si>
  <si>
    <t>Borrowed Funds - Advances from FHLB with Rates (Detail) $ in Thousands</t>
  </si>
  <si>
    <t>Amount</t>
  </si>
  <si>
    <t>Advances from FHLB, Amount</t>
  </si>
  <si>
    <t>Weighted Average Rate</t>
  </si>
  <si>
    <t>1.80%</t>
  </si>
  <si>
    <t>2.74%</t>
  </si>
  <si>
    <t>2.28%</t>
  </si>
  <si>
    <t>Advances from FHLB</t>
  </si>
  <si>
    <t>Stockholders' Equity and Regulatory Capital - Additional Information (Detail) - USD ($) $ / shares in Units, $ in Millions</t>
  </si>
  <si>
    <t>Capital Unit [Line Items]</t>
  </si>
  <si>
    <t>Ratio of common equity Tier 1 capital to risk-weighted assets (as percent)</t>
  </si>
  <si>
    <t>Ratio of Tier 1 capital to risk-weighted assets (as percent)</t>
  </si>
  <si>
    <t>13.29%</t>
  </si>
  <si>
    <t>12.04%</t>
  </si>
  <si>
    <t>Ratio of total capital to risk-weighted assets (as percent)</t>
  </si>
  <si>
    <t>13.78%</t>
  </si>
  <si>
    <t>12.71%</t>
  </si>
  <si>
    <t>Tier 1 leverage ratio (as percent)</t>
  </si>
  <si>
    <t>11.54%</t>
  </si>
  <si>
    <t>10.37%</t>
  </si>
  <si>
    <t>Common stock outstanding, par value (in dollars per share)</t>
  </si>
  <si>
    <t>Coupon rate (as percent)</t>
  </si>
  <si>
    <t>3.68%</t>
  </si>
  <si>
    <t>Cash remains at the holding company</t>
  </si>
  <si>
    <t>Minimum annual net income expected (as percent)</t>
  </si>
  <si>
    <t>25.00%</t>
  </si>
  <si>
    <t>Additional Stock Buyback Program</t>
  </si>
  <si>
    <t>Common stock average repurchase price (in dollars per share)</t>
  </si>
  <si>
    <t>6.00%</t>
  </si>
  <si>
    <t>8.00%</t>
  </si>
  <si>
    <t>Pooled floating rate securities, par value</t>
  </si>
  <si>
    <t>Pooled floating rate securities issued</t>
  </si>
  <si>
    <t>LIBOR Rate | WSFS Capital Trust III</t>
  </si>
  <si>
    <t>Trust preferred borrowings | LIBOR Rate | WSFS Capital Trust III</t>
  </si>
  <si>
    <t>Stockholders' Equity and Regulatory Capital - Schedule of Capital Position (Detail) - USD ($) $ in Thousands</t>
  </si>
  <si>
    <t>Total Capital (to risk-weighted assets), Consolidated Bank Capital Amount</t>
  </si>
  <si>
    <t>Tier 1 Capital (to risk-weighted assets), Consolidated Bank Capital Amount</t>
  </si>
  <si>
    <t>Common Equity Tier 1 Capital (to risk-weighted assets), Consolidated Bank Capital Amount</t>
  </si>
  <si>
    <t>Tier 1 Capital (to adjusted tangible assets), Consolidated Bank Capital Amount</t>
  </si>
  <si>
    <t>Total Capital (to risk-weighted assets), Consolidated Bank Capital Percent</t>
  </si>
  <si>
    <t>Tier 1 Capital (to risk-weighted assets), Consolidated Bank Capital Percent</t>
  </si>
  <si>
    <t>Common Equity Tier 1 Capital (to risk-weighted assets), Consolidated Bank Capital Percent</t>
  </si>
  <si>
    <t>12.65%</t>
  </si>
  <si>
    <t>10.95%</t>
  </si>
  <si>
    <t>Tier 1 Leverage Capital (to adjusted tangible assets), Consolidated Bank Capital Percent</t>
  </si>
  <si>
    <t>Total Capital (to risk-weighted assets), For Capital Adequacy Purposes Amount</t>
  </si>
  <si>
    <t>Tier 1 Capital (to risk-weighted assets), For Capital Adequacy Purposes Amount</t>
  </si>
  <si>
    <t>Common Equity Tier 1 Capital (to risk-weighted assets), For Capital Adequacy Purposes Amount</t>
  </si>
  <si>
    <t>Tier 1 Leverage Capital (to adjusted tangible assets), For Capital Adequacy Purposes Amount</t>
  </si>
  <si>
    <t>Total Capital (to risk-weighted assets), For Capital Adequacy Purposes Percentage</t>
  </si>
  <si>
    <t>Tier 1 Capital (to risk-weighted assets), For Capital Adequacy Purposes Percentage</t>
  </si>
  <si>
    <t>Common Equity Tier 1 Capital (to risk-weighted assets), For Capital Adequacy Purposes Percentage</t>
  </si>
  <si>
    <t>Tier 1 Leverage Capital (to adjusted tangible assets), For Capital Adequacy Purposes Percentage</t>
  </si>
  <si>
    <t>Total Capital (to risk-weighted assets), To Be Well-Capitalized Under Prompt Corrective Action Provisions Amount</t>
  </si>
  <si>
    <t>Tier 1 Capital (to risk-weighted assets), To Be Well-Capitalized Under Prompt Corrective Action Provisions Amount</t>
  </si>
  <si>
    <t>Common Equity Tier 1 Capital (to risk-weighted assets), To Be Well-Capitalized Under Prompt Corrective Action Provisions Amount</t>
  </si>
  <si>
    <t>Tier 1 Leverage Capital (to adjusted tangible assets), To Be Well-Capitalized Under Prompt Corrective Action Provisions Amount</t>
  </si>
  <si>
    <t>Total Capital (to risk-weighted assets), To Be Well-Capitalized Under Prompt Corrective Action Provisions Percentage</t>
  </si>
  <si>
    <t>10.00%</t>
  </si>
  <si>
    <t>Tier 1 Capital (to risk-weighted assets), To Be Well-Capitalized Under Prompt Corrective Action Provisions Percentage</t>
  </si>
  <si>
    <t>Common Equity Tier 1 Capital (to risk-weighted assets), To Be Well-Capitalized Under Prompt Corrective Action Provisions Percentage</t>
  </si>
  <si>
    <t>6.50%</t>
  </si>
  <si>
    <t>Tier 1 Leverage Capital (to adjusted tangible assets), To Be Well-Capitalized Under Prompt Corrective Action Provisions Percentage</t>
  </si>
  <si>
    <t>5.00%</t>
  </si>
  <si>
    <t>14.01%</t>
  </si>
  <si>
    <t>13.37%</t>
  </si>
  <si>
    <t>13.52%</t>
  </si>
  <si>
    <t>12.69%</t>
  </si>
  <si>
    <t>11.72%</t>
  </si>
  <si>
    <t>10.82%</t>
  </si>
  <si>
    <t>Associate Benefit Plans - Additional Information (Detail)</t>
  </si>
  <si>
    <t>Mar. 31, 2014</t>
  </si>
  <si>
    <t>Dec. 31, 2019USD ($)planshares</t>
  </si>
  <si>
    <t>Dec. 31, 2018USD ($)shares</t>
  </si>
  <si>
    <t>Dec. 31, 2017USD ($)shares</t>
  </si>
  <si>
    <t>Dec. 31, 2016USD ($)</t>
  </si>
  <si>
    <t>Defined Benefit Plan Disclosure [Line Items]</t>
  </si>
  <si>
    <t>Cash contributions to the plan on behalf of associates, cash expenditure</t>
  </si>
  <si>
    <t>Percentage of contributions to be invested in balanced fund if no designation made (as percent)</t>
  </si>
  <si>
    <t>Employee benefit plan, sales of common stock (in shares) | shares</t>
  </si>
  <si>
    <t>Employee benefit plan purchase of common stock (in shares) | shares</t>
  </si>
  <si>
    <t>Requisite service period</t>
  </si>
  <si>
    <t>Amortization of unrecognized gains losses exceed (as percent)</t>
  </si>
  <si>
    <t>Expected amortization of net actuarial gain in next fiscal year</t>
  </si>
  <si>
    <t>Expected amortization of net transition obligation in next fiscal year</t>
  </si>
  <si>
    <t>Percentage of annual medical premium cap (as percent)</t>
  </si>
  <si>
    <t>Amount of annual health premium per retiree</t>
  </si>
  <si>
    <t>Expected future employer contributions, per employee</t>
  </si>
  <si>
    <t>Defined benefit plan fair value of assets</t>
  </si>
  <si>
    <t>Number of additional supplemental plans | plan</t>
  </si>
  <si>
    <t>Asset allocation percent</t>
  </si>
  <si>
    <t>Less than 100%</t>
  </si>
  <si>
    <t>Target allocation percent</t>
  </si>
  <si>
    <t>110.00%</t>
  </si>
  <si>
    <t>More than 100%</t>
  </si>
  <si>
    <t>Average annual rate of increase for medical benefits (less than) (as percent)</t>
  </si>
  <si>
    <t>Risk Management</t>
  </si>
  <si>
    <t>62.70%</t>
  </si>
  <si>
    <t>Risk Management | Minimum | Less than 100%</t>
  </si>
  <si>
    <t>40.00%</t>
  </si>
  <si>
    <t>Risk Management | Minimum | More than 100%</t>
  </si>
  <si>
    <t>50.00%</t>
  </si>
  <si>
    <t>Risk Management | Maximum | Less than 100%</t>
  </si>
  <si>
    <t>80.00%</t>
  </si>
  <si>
    <t>Risk Management | Maximum | More than 100%</t>
  </si>
  <si>
    <t>90.00%</t>
  </si>
  <si>
    <t>Return Enhancement | Minimum | Less than 100%</t>
  </si>
  <si>
    <t>20.00%</t>
  </si>
  <si>
    <t>Return Enhancement | Minimum | More than 100%</t>
  </si>
  <si>
    <t>Return Enhancement | Maximum | Less than 100%</t>
  </si>
  <si>
    <t>60.00%</t>
  </si>
  <si>
    <t>Return Enhancement | Maximum | More than 100%</t>
  </si>
  <si>
    <t>Supplemental Pension Plan</t>
  </si>
  <si>
    <t>Defined benefit pension plan, corresponding liability (less than)</t>
  </si>
  <si>
    <t>Early Retirement Window Plan</t>
  </si>
  <si>
    <t>Director's Plan | Maximum</t>
  </si>
  <si>
    <t>Defined benefit pension plan, corresponding asset (less than)</t>
  </si>
  <si>
    <t>Supplemental Executive Retirement Plan</t>
  </si>
  <si>
    <t>Post-Retirement Medical Plan</t>
  </si>
  <si>
    <t>Alliance</t>
  </si>
  <si>
    <t>Net amount recognized</t>
  </si>
  <si>
    <t>Associate Benefit Plans - Schedule of Net Periodic Benefit Cost Components of Postretirement Benefits (Detail) - USD ($) $ in Thousands</t>
  </si>
  <si>
    <t>Change in benefit obligation:</t>
  </si>
  <si>
    <t>Benefit obligation at beginning of year</t>
  </si>
  <si>
    <t>Service cost</t>
  </si>
  <si>
    <t>Interest cost</t>
  </si>
  <si>
    <t>Actuarial gain (loss)</t>
  </si>
  <si>
    <t>Benefits paid</t>
  </si>
  <si>
    <t>Benefit obligation at end of year</t>
  </si>
  <si>
    <t>Change in plan assets:</t>
  </si>
  <si>
    <t>Fair value of plan assets at beginning of year</t>
  </si>
  <si>
    <t>Employer contributions</t>
  </si>
  <si>
    <t>Fair value of plan assets at end of year</t>
  </si>
  <si>
    <t>Unfunded status</t>
  </si>
  <si>
    <t>Amounts recognized in accumulated other comprehensive income:</t>
  </si>
  <si>
    <t>Net prior service credit</t>
  </si>
  <si>
    <t>Net (loss) gain</t>
  </si>
  <si>
    <t>Components of net periodic benefit cost:</t>
  </si>
  <si>
    <t>Amortization of prior service cost</t>
  </si>
  <si>
    <t>Net gain recognition</t>
  </si>
  <si>
    <t>Net periodic benefit cost</t>
  </si>
  <si>
    <t>Assumption used to value the Accumulated Postretirement Benefit Obligation (APBO):</t>
  </si>
  <si>
    <t>Discount rate for Net Periodic Benefit Cost (as percent)</t>
  </si>
  <si>
    <t>4.20%</t>
  </si>
  <si>
    <t>3.60%</t>
  </si>
  <si>
    <t>4.10%</t>
  </si>
  <si>
    <t>Discount rate for Disclosure Obligations (as percent)</t>
  </si>
  <si>
    <t>3.10%</t>
  </si>
  <si>
    <t>Pension Benefits</t>
  </si>
  <si>
    <t>Expected Return on Plan Assets (as percent)</t>
  </si>
  <si>
    <t>3.25%</t>
  </si>
  <si>
    <t>Other Postretirement Benefits | FMS</t>
  </si>
  <si>
    <t>2.60%</t>
  </si>
  <si>
    <t>Other Postretirement Benefits | Split-Dollar</t>
  </si>
  <si>
    <t>3.54%</t>
  </si>
  <si>
    <t>2.55%</t>
  </si>
  <si>
    <t>Beneficial | Pension Benefits</t>
  </si>
  <si>
    <t>Acquired in business combinations</t>
  </si>
  <si>
    <t>Plan participants' contributions</t>
  </si>
  <si>
    <t>Actual return on plan assets</t>
  </si>
  <si>
    <t>Participants' contributions</t>
  </si>
  <si>
    <t>Administrative expenses</t>
  </si>
  <si>
    <t>Expected return on plan assets</t>
  </si>
  <si>
    <t>Beneficial | Other Postretirement Benefits</t>
  </si>
  <si>
    <t>3.19%</t>
  </si>
  <si>
    <t>Settlements</t>
  </si>
  <si>
    <t>7.50%</t>
  </si>
  <si>
    <t>2.40%</t>
  </si>
  <si>
    <t>Associate Benefit Plans - Estimated Future Benefit Payments (Detail) $ in Thousands</t>
  </si>
  <si>
    <t>During 2020</t>
  </si>
  <si>
    <t>During 2021</t>
  </si>
  <si>
    <t>During 2022</t>
  </si>
  <si>
    <t>During 2023</t>
  </si>
  <si>
    <t>During 2024</t>
  </si>
  <si>
    <t>During 2025 through 2029</t>
  </si>
  <si>
    <t>Alliance | Pennsylvania</t>
  </si>
  <si>
    <t>Associate Benefit Plans - Fair Value Weighted Average Asset Allocations (Detail) - USD ($) $ in Thousands</t>
  </si>
  <si>
    <t>Fair Value, Inputs, Level 1, 2 and 3 [Member]</t>
  </si>
  <si>
    <t>Quoted Prices in Active Markets for Identical Asset (Level 1)</t>
  </si>
  <si>
    <t>Significant Other Observable Inputs (Level 2)</t>
  </si>
  <si>
    <t>Significant Unobservable Inputs (Level 3)</t>
  </si>
  <si>
    <t>Large cap</t>
  </si>
  <si>
    <t>Large cap | Fair Value, Inputs, Level 1, 2 and 3 [Member]</t>
  </si>
  <si>
    <t>Large cap | Quoted Prices in Active Markets for Identical Asset (Level 1)</t>
  </si>
  <si>
    <t>Large cap | Significant Other Observable Inputs (Level 2)</t>
  </si>
  <si>
    <t>Large cap | Significant Unobservable Inputs (Level 3)</t>
  </si>
  <si>
    <t>Mid cap</t>
  </si>
  <si>
    <t>Mid cap | Fair Value, Inputs, Level 1, 2 and 3 [Member]</t>
  </si>
  <si>
    <t>Mid cap | Quoted Prices in Active Markets for Identical Asset (Level 1)</t>
  </si>
  <si>
    <t>Mid cap | Significant Other Observable Inputs (Level 2)</t>
  </si>
  <si>
    <t>Mid cap | Significant Unobservable Inputs (Level 3)</t>
  </si>
  <si>
    <t>Small cap</t>
  </si>
  <si>
    <t>Small cap | Fair Value, Inputs, Level 1, 2 and 3 [Member]</t>
  </si>
  <si>
    <t>Small cap | Quoted Prices in Active Markets for Identical Asset (Level 1)</t>
  </si>
  <si>
    <t>Small cap | Significant Other Observable Inputs (Level 2)</t>
  </si>
  <si>
    <t>Small cap | Significant Unobservable Inputs (Level 3)</t>
  </si>
  <si>
    <t>International</t>
  </si>
  <si>
    <t>7.90%</t>
  </si>
  <si>
    <t>International | Fair Value, Inputs, Level 1, 2 and 3 [Member]</t>
  </si>
  <si>
    <t>International | Quoted Prices in Active Markets for Identical Asset (Level 1)</t>
  </si>
  <si>
    <t>International | Significant Other Observable Inputs (Level 2)</t>
  </si>
  <si>
    <t>International | Significant Unobservable Inputs (Level 3)</t>
  </si>
  <si>
    <t>Global Managed Volatility</t>
  </si>
  <si>
    <t>6.90%</t>
  </si>
  <si>
    <t>Global Managed Volatility | Fair Value, Inputs, Level 1, 2 and 3 [Member]</t>
  </si>
  <si>
    <t>Global Managed Volatility | Quoted Prices in Active Markets for Identical Asset (Level 1)</t>
  </si>
  <si>
    <t>Global Managed Volatility | Significant Other Observable Inputs (Level 2)</t>
  </si>
  <si>
    <t>Global Managed Volatility | Significant Unobservable Inputs (Level 3)</t>
  </si>
  <si>
    <t>U.S. Managed Volatility</t>
  </si>
  <si>
    <t>U.S. Managed Volatility | Fair Value, Inputs, Level 1, 2 and 3 [Member]</t>
  </si>
  <si>
    <t>U.S. Managed Volatility | Quoted Prices in Active Markets for Identical Asset (Level 1)</t>
  </si>
  <si>
    <t>U.S. Managed Volatility | Significant Other Observable Inputs (Level 2)</t>
  </si>
  <si>
    <t>U.S. Managed Volatility | Significant Unobservable Inputs (Level 3)</t>
  </si>
  <si>
    <t>Fixed Income</t>
  </si>
  <si>
    <t>Fixed Income | Fair Value, Inputs, Level 1, 2 and 3 [Member]</t>
  </si>
  <si>
    <t>Fixed Income | Quoted Prices in Active Markets for Identical Asset (Level 1)</t>
  </si>
  <si>
    <t>Fixed Income | Significant Other Observable Inputs (Level 2)</t>
  </si>
  <si>
    <t>Fixed Income | Significant Unobservable Inputs (Level 3)</t>
  </si>
  <si>
    <t>U.S. Government Agencies</t>
  </si>
  <si>
    <t>15.10%</t>
  </si>
  <si>
    <t>U.S. Government Agencies | Fair Value, Inputs, Level 1, 2 and 3 [Member]</t>
  </si>
  <si>
    <t>U.S. Government Agencies | Quoted Prices in Active Markets for Identical Asset (Level 1)</t>
  </si>
  <si>
    <t>U.S. Government Agencies | Significant Other Observable Inputs (Level 2)</t>
  </si>
  <si>
    <t>U.S. Government Agencies | Significant Unobservable Inputs (Level 3)</t>
  </si>
  <si>
    <t>Accrued Income</t>
  </si>
  <si>
    <t>Accrued Income | Fair Value, Inputs, Level 1, 2 and 3 [Member]</t>
  </si>
  <si>
    <t>Accrued Income | Quoted Prices in Active Markets for Identical Asset (Level 1)</t>
  </si>
  <si>
    <t>Accrued Income | Significant Other Observable Inputs (Level 2)</t>
  </si>
  <si>
    <t>Accrued Income | Significant Unobservable Inputs (Level 3)</t>
  </si>
  <si>
    <t>Income Taxes - Schedule of Components of Income Tax Expense (Benefit) (Detail) - USD ($) $ in Thousands</t>
  </si>
  <si>
    <t>Current income taxes:</t>
  </si>
  <si>
    <t>Federal taxes</t>
  </si>
  <si>
    <t>State and local taxes</t>
  </si>
  <si>
    <t>Deferred income taxes:</t>
  </si>
  <si>
    <t>Income Taxes - Schedule of Deferred Tax Assets and Liabilities (Detail) - USD ($) $ in Thousands</t>
  </si>
  <si>
    <t>Deferred tax assets:</t>
  </si>
  <si>
    <t>Unrealized losses on available-for-sale securities</t>
  </si>
  <si>
    <t>Purchase accounting adjustments—loans</t>
  </si>
  <si>
    <t>Reserves and other accruals</t>
  </si>
  <si>
    <t>Investments</t>
  </si>
  <si>
    <t>Deferred gains</t>
  </si>
  <si>
    <t>Net operating losses</t>
  </si>
  <si>
    <t>Derivatives</t>
  </si>
  <si>
    <t>Employee benefit plans</t>
  </si>
  <si>
    <t>Lease liabilities</t>
  </si>
  <si>
    <t>Reverse mortgages</t>
  </si>
  <si>
    <t>Total deferred tax assets</t>
  </si>
  <si>
    <t>Deferred tax liabilities:</t>
  </si>
  <si>
    <t>Unrealized gains on available-for-sale securities</t>
  </si>
  <si>
    <t>Accelerated depreciation</t>
  </si>
  <si>
    <t>Right of use assets</t>
  </si>
  <si>
    <t>Deferred loan costs</t>
  </si>
  <si>
    <t>Intangibles</t>
  </si>
  <si>
    <t>Total deferred tax liabilities</t>
  </si>
  <si>
    <t>Net deferred tax asset</t>
  </si>
  <si>
    <t>Income Taxes - Additional Information (Detail) - USD ($)</t>
  </si>
  <si>
    <t>Income Tax Examination [Line Items]</t>
  </si>
  <si>
    <t>Deferred income tax (benefit) expense</t>
  </si>
  <si>
    <t>Unrealized gains</t>
  </si>
  <si>
    <t>Postretirement benefit obligations</t>
  </si>
  <si>
    <t>Unrealized losses on investments in debt and equity</t>
  </si>
  <si>
    <t>Unrealized losses on derivatives</t>
  </si>
  <si>
    <t>Deferred tax asset</t>
  </si>
  <si>
    <t>Unrecognized tax benefits</t>
  </si>
  <si>
    <t>Change in tax rate, deferred tax asset, provisional income tax expense</t>
  </si>
  <si>
    <t>Tax benefit, adjustment</t>
  </si>
  <si>
    <t>Accrued income taxes related to BOLI surrender</t>
  </si>
  <si>
    <t>Excess income tax benefits from stock compensation</t>
  </si>
  <si>
    <t>Amortization of low-income housing credit investments reflected as income tax expense</t>
  </si>
  <si>
    <t>Affordable housing tax benefits</t>
  </si>
  <si>
    <t>Carrying value of investment in affordable housing credits</t>
  </si>
  <si>
    <t>Federal</t>
  </si>
  <si>
    <t>Net operating loss carryforwards</t>
  </si>
  <si>
    <t>Federal net operating loss</t>
  </si>
  <si>
    <t>General Business Tax Credit Carryforward</t>
  </si>
  <si>
    <t>Tax credit</t>
  </si>
  <si>
    <t>State operating loss</t>
  </si>
  <si>
    <t>Income Taxes - Schedule of Effective Income Tax Rate Reconciliation (Detail)</t>
  </si>
  <si>
    <t>Statutory federal income tax rate</t>
  </si>
  <si>
    <t>21.00%</t>
  </si>
  <si>
    <t>35.00%</t>
  </si>
  <si>
    <t>State tax, net of federal tax benefit</t>
  </si>
  <si>
    <t>3.50%</t>
  </si>
  <si>
    <t>2.70%</t>
  </si>
  <si>
    <t>Surrender of bank-owned life insurance policies</t>
  </si>
  <si>
    <t>7.30%</t>
  </si>
  <si>
    <t>Adjustment to net deferred tax asset for enacted changes in tax laws and rates</t>
  </si>
  <si>
    <t>(0.50%)</t>
  </si>
  <si>
    <t>13.40%</t>
  </si>
  <si>
    <t>Tax-exempt interest</t>
  </si>
  <si>
    <t>(0.60%)</t>
  </si>
  <si>
    <t>(0.80%)</t>
  </si>
  <si>
    <t>(1.90%)</t>
  </si>
  <si>
    <t>Bank-owned life insurance income</t>
  </si>
  <si>
    <t>(0.10%)</t>
  </si>
  <si>
    <t>Excess tax benefits from share-based compensation</t>
  </si>
  <si>
    <t>(1.00%)</t>
  </si>
  <si>
    <t>(1.80%)</t>
  </si>
  <si>
    <t>(2.00%)</t>
  </si>
  <si>
    <t>Nondeductible acquisition costs</t>
  </si>
  <si>
    <t>0.20%</t>
  </si>
  <si>
    <t>0.40%</t>
  </si>
  <si>
    <t>Federal tax credits, net of amortization</t>
  </si>
  <si>
    <t>(0.20%)</t>
  </si>
  <si>
    <t>(0.30%)</t>
  </si>
  <si>
    <t>Nondeductible compensation</t>
  </si>
  <si>
    <t>0.90%</t>
  </si>
  <si>
    <t>Effective tax rate</t>
  </si>
  <si>
    <t>23.90%</t>
  </si>
  <si>
    <t>21.10%</t>
  </si>
  <si>
    <t>53.70%</t>
  </si>
  <si>
    <t>Stock-Based Compensation - Additional Information (Detail) - USD ($) $ / shares in Units, $ in Millions</t>
  </si>
  <si>
    <t>Share-based Compensation Arrangement by Share-based Payment Award [Line Items]</t>
  </si>
  <si>
    <t>Stock-based compensation expense recognized</t>
  </si>
  <si>
    <t>Stock-based compensation expense after tax</t>
  </si>
  <si>
    <t>Weighted-average fair value of options granted (in dollars per share)</t>
  </si>
  <si>
    <t>Aggregate intrinsic value of options exercised</t>
  </si>
  <si>
    <t>Total unrecognized compensation cost of nonvested stock options</t>
  </si>
  <si>
    <t>Expected weighted-average period</t>
  </si>
  <si>
    <t>2 years 8 months 12 days</t>
  </si>
  <si>
    <t>Non-Vested Stock Options</t>
  </si>
  <si>
    <t>Restricted Stock Units (RSUs)</t>
  </si>
  <si>
    <t>Vesting period</t>
  </si>
  <si>
    <t>4 years</t>
  </si>
  <si>
    <t>Weighted average fair value, granted (in dollars per share)</t>
  </si>
  <si>
    <t>Total compensation cost to be recognized</t>
  </si>
  <si>
    <t>Weighted average remaining contractual term</t>
  </si>
  <si>
    <t>2 years 6 months</t>
  </si>
  <si>
    <t>Total fair value, vested</t>
  </si>
  <si>
    <t>Share-based Compensation Award, Tranche One</t>
  </si>
  <si>
    <t>Stock options granted, vest in percentage per annum increments (as percent)</t>
  </si>
  <si>
    <t>Share-based Compensation Award, Tranche One | Minimum</t>
  </si>
  <si>
    <t>Performance award vesting period</t>
  </si>
  <si>
    <t>Share-based Compensation Award, Tranche One | Maximum</t>
  </si>
  <si>
    <t>Stock Incentive 2013 Plan</t>
  </si>
  <si>
    <t>Shares available for future grants under 2013 Plan (in shares)</t>
  </si>
  <si>
    <t>Shares reserved for future issuance (in shares)</t>
  </si>
  <si>
    <t>Performance RSU Plan | Restricted Stock Units (RSUs)</t>
  </si>
  <si>
    <t>Stock-Based Compensation - Summary of Assumptions for Options Issued (Detail)</t>
  </si>
  <si>
    <t>Expected term (in years)</t>
  </si>
  <si>
    <t>5 years 6 months</t>
  </si>
  <si>
    <t>5 years 3 months 18 days</t>
  </si>
  <si>
    <t>Volatility</t>
  </si>
  <si>
    <t>23.60%</t>
  </si>
  <si>
    <t>23.00%</t>
  </si>
  <si>
    <t>24.90%</t>
  </si>
  <si>
    <t>Weighted-average risk-free interest rate</t>
  </si>
  <si>
    <t>2.50%</t>
  </si>
  <si>
    <t>2.69%</t>
  </si>
  <si>
    <t>1.95%</t>
  </si>
  <si>
    <t>Dividend yield</t>
  </si>
  <si>
    <t>1.02%</t>
  </si>
  <si>
    <t>0.74%</t>
  </si>
  <si>
    <t>0.60%</t>
  </si>
  <si>
    <t>Stock-Based Compensation - Summary of Options Including Non-Plan Stock Options (Detail) - USD ($) $ / shares in Units, $ in Thousands</t>
  </si>
  <si>
    <t>Stock Options:</t>
  </si>
  <si>
    <t>Outstanding at beginning of year (in shares)</t>
  </si>
  <si>
    <t>Granted (in shares)</t>
  </si>
  <si>
    <t>Exercised (in shares)</t>
  </si>
  <si>
    <t>Forfeited (in shares)</t>
  </si>
  <si>
    <t>Outstanding at end of year (in shares)</t>
  </si>
  <si>
    <t>Nonvested at end of year (in shares)</t>
  </si>
  <si>
    <t>Exercisable at end of year (in shares)</t>
  </si>
  <si>
    <t>Weighted- Average Exercise Price</t>
  </si>
  <si>
    <t>Outstanding at beginning of year (in dollars per share)</t>
  </si>
  <si>
    <t>Granted (in dollars per share)</t>
  </si>
  <si>
    <t>Exercised (in dollars per share)</t>
  </si>
  <si>
    <t>Forfeited (in dollars per share)</t>
  </si>
  <si>
    <t>Outstanding at end of year (in dollars per share)</t>
  </si>
  <si>
    <t>Nonvested at end of year (in dollars per share)</t>
  </si>
  <si>
    <t>Exercisable at end of year (in dollars per share)</t>
  </si>
  <si>
    <t>Weighted-Average Remaining Contractual Term (Years)</t>
  </si>
  <si>
    <t>Outstanding at end of year</t>
  </si>
  <si>
    <t>3 years 1 month 28 days</t>
  </si>
  <si>
    <t>2 years 2 months 4 days</t>
  </si>
  <si>
    <t>Nonvested at end of year</t>
  </si>
  <si>
    <t>5 years 7 months 9 days</t>
  </si>
  <si>
    <t>Exercisable at end of year</t>
  </si>
  <si>
    <t>1 year 11 months 23 days</t>
  </si>
  <si>
    <t>Share-based Compensation Arrangement by Share-based Payment Award, Options, Outstanding, Intrinsic Value [Roll Forward]</t>
  </si>
  <si>
    <t>Stock-Based Compensation - Schedule of Nonvested Stock Option Outstanding (Detail) - $ / shares</t>
  </si>
  <si>
    <t>Shares</t>
  </si>
  <si>
    <t>Nonvested at beginning of period (in shares)</t>
  </si>
  <si>
    <t>Nonvested at end of period (in shares)</t>
  </si>
  <si>
    <t>Nonvested at beginning of period (in dollars per share)</t>
  </si>
  <si>
    <t>Nonvested at end of period (in dollars per share)</t>
  </si>
  <si>
    <t>Weighted- Average Grant Date Fair Value</t>
  </si>
  <si>
    <t>Vested (in shares)</t>
  </si>
  <si>
    <t>Vested (in dollars per share)</t>
  </si>
  <si>
    <t>Stock-Based Compensation - Schedule of RSUs (Detail) - Restricted Stock Units (RSUs) - $ / shares</t>
  </si>
  <si>
    <t>Share-based Compensation Arrangement by Share-based Payment Award, Equity Instruments Other than Options, Nonvested, Number of Shares [Roll Forward]</t>
  </si>
  <si>
    <t>Beginning balance (in shares)</t>
  </si>
  <si>
    <t>Ending balance (in shares)</t>
  </si>
  <si>
    <t>Share-based Compensation Arrangement by Share-based Payment Award, Equity Instruments Other than Options, Nonvested, Weighted Average Grant Date Fair Value, Per Unit [Roll Forward]</t>
  </si>
  <si>
    <t>Beginning balance (in dollars per share)</t>
  </si>
  <si>
    <t>Ending balance (in dollars per share)</t>
  </si>
  <si>
    <t>Commitments and Contingencies - Summary of Projected Amounts of Future Minimum Payments (Detail) $ in Thousands</t>
  </si>
  <si>
    <t>Commitments and Contingencies - Additional Information (Detail)</t>
  </si>
  <si>
    <t>Dec. 31, 2019USD ($)institutionloan</t>
  </si>
  <si>
    <t>Sep. 30, 2019USD ($)</t>
  </si>
  <si>
    <t>Jun. 30, 2019USD ($)</t>
  </si>
  <si>
    <t>Mar. 31, 2019USD ($)</t>
  </si>
  <si>
    <t>Dec. 31, 2018USD ($)loan</t>
  </si>
  <si>
    <t>Sep. 30, 2018USD ($)</t>
  </si>
  <si>
    <t>Jun. 30, 2018USD ($)</t>
  </si>
  <si>
    <t>Mar. 31, 2018USD ($)</t>
  </si>
  <si>
    <t>Dec. 31, 2019USD ($)transactioninstitutionloan</t>
  </si>
  <si>
    <t>Dec. 31, 2018USD ($)transactionloan</t>
  </si>
  <si>
    <t>Other Commitments [Line Items]</t>
  </si>
  <si>
    <t>Commitments of lending operations</t>
  </si>
  <si>
    <t>Commitments to sell residential mortgages</t>
  </si>
  <si>
    <t>Number of unrelated financial institutions | institution</t>
  </si>
  <si>
    <t>Derivative transaction held for guarantee | loan</t>
  </si>
  <si>
    <t>Notional</t>
  </si>
  <si>
    <t>Aggregate fair value of swaps to customers</t>
  </si>
  <si>
    <t>Number of customers in paying position to third party | transaction</t>
  </si>
  <si>
    <t>Amount of swap liability in paying positions to third party</t>
  </si>
  <si>
    <t>Reserves for swap guarantees</t>
  </si>
  <si>
    <t>Interest Rate Swap</t>
  </si>
  <si>
    <t>Secondary Market Loan Sales</t>
  </si>
  <si>
    <t>Number of loans repurchased | transaction</t>
  </si>
  <si>
    <t>Loans repurchased during period</t>
  </si>
  <si>
    <t>Closing period of residential mortgage commitments</t>
  </si>
  <si>
    <t>1 month</t>
  </si>
  <si>
    <t>Notional amount maturity period</t>
  </si>
  <si>
    <t>6 months</t>
  </si>
  <si>
    <t>11 years</t>
  </si>
  <si>
    <t>Real Estate</t>
  </si>
  <si>
    <t>Commitments to Extend Credit</t>
  </si>
  <si>
    <t>Commitments and Contingencies - Summary of Off-Balance Sheet Financial Instruments (Detail) - USD ($) $ in Thousands</t>
  </si>
  <si>
    <t>Financial instruments with contract amounts which represent potential credit risk:</t>
  </si>
  <si>
    <t>Loan commitments</t>
  </si>
  <si>
    <t>Commercial mortgage loan commitments</t>
  </si>
  <si>
    <t>Commercial loan commitments</t>
  </si>
  <si>
    <t>Commercial owner-occupied commitments</t>
  </si>
  <si>
    <t>Commercial standby letters of credit</t>
  </si>
  <si>
    <t>Residential mortgage loan commitments</t>
  </si>
  <si>
    <t>Construction loan commitments</t>
  </si>
  <si>
    <t>Fair Value Disclosures of Financial Assets and Liabilities - Schedule of Financial Instruments Carried at Fair Value (Detail) - USD ($) $ in Thousands</t>
  </si>
  <si>
    <t>Fair Value Measurement Inputs and Valuation Techniques [Line Items]</t>
  </si>
  <si>
    <t>Fair Value, Measurements, Recurring</t>
  </si>
  <si>
    <t>Total assets measured at fair value</t>
  </si>
  <si>
    <t>Fair Value, Measurements, Nonrecurring</t>
  </si>
  <si>
    <t>Impaired loans, net</t>
  </si>
  <si>
    <t>Quoted Prices in Active Markets for Identical Asset (Level 1) | Fair Value, Measurements, Recurring</t>
  </si>
  <si>
    <t>Quoted Prices in Active Markets for Identical Asset (Level 1) | Fair Value, Measurements, Nonrecurring</t>
  </si>
  <si>
    <t>Significant Other Observable Inputs (Level 2) | Fair Value, Measurements, Recurring</t>
  </si>
  <si>
    <t>Significant Other Observable Inputs (Level 2) | Fair Value, Measurements, Nonrecurring</t>
  </si>
  <si>
    <t>Significant Unobservable Inputs (Level 3) | Fair Value, Measurements, Recurring</t>
  </si>
  <si>
    <t>Significant Unobservable Inputs (Level 3) | Fair Value, Measurements, Nonrecurring</t>
  </si>
  <si>
    <t>CMO | Fair Value, Measurements, Recurring</t>
  </si>
  <si>
    <t>CMO | Quoted Prices in Active Markets for Identical Asset (Level 1) | Fair Value, Measurements, Recurring</t>
  </si>
  <si>
    <t>CMO | Significant Other Observable Inputs (Level 2) | Fair Value, Measurements, Recurring</t>
  </si>
  <si>
    <t>CMO | Significant Unobservable Inputs (Level 3) | Fair Value, Measurements, Recurring</t>
  </si>
  <si>
    <t>FNMA MBS | Fair Value, Measurements, Recurring</t>
  </si>
  <si>
    <t>FNMA MBS | Quoted Prices in Active Markets for Identical Asset (Level 1) | Fair Value, Measurements, Recurring</t>
  </si>
  <si>
    <t>FNMA MBS | Significant Other Observable Inputs (Level 2) | Fair Value, Measurements, Recurring</t>
  </si>
  <si>
    <t>FNMA MBS | Significant Unobservable Inputs (Level 3) | Fair Value, Measurements, Recurring</t>
  </si>
  <si>
    <t>FHLMC MBS | Fair Value, Measurements, Recurring</t>
  </si>
  <si>
    <t>FHLMC MBS | Quoted Prices in Active Markets for Identical Asset (Level 1) | Fair Value, Measurements, Recurring</t>
  </si>
  <si>
    <t>FHLMC MBS | Significant Other Observable Inputs (Level 2) | Fair Value, Measurements, Recurring</t>
  </si>
  <si>
    <t>FHLMC MBS | Significant Unobservable Inputs (Level 3) | Fair Value, Measurements, Recurring</t>
  </si>
  <si>
    <t>GNMA MBS | Fair Value, Measurements, Recurring</t>
  </si>
  <si>
    <t>GNMA MBS | Quoted Prices in Active Markets for Identical Asset (Level 1) | Fair Value, Measurements, Recurring</t>
  </si>
  <si>
    <t>GNMA MBS | Significant Other Observable Inputs (Level 2) | Fair Value, Measurements, Recurring</t>
  </si>
  <si>
    <t>GNMA MBS | Significant Unobservable Inputs (Level 3) | Fair Value, Measurements, Recurring</t>
  </si>
  <si>
    <t>Other equity investments | Fair Value, Measurements, Nonrecurring</t>
  </si>
  <si>
    <t>Other equity investments | Quoted Prices in Active Markets for Identical Asset (Level 1) | Fair Value, Measurements, Nonrecurring</t>
  </si>
  <si>
    <t>Other equity investments | Significant Other Observable Inputs (Level 2) | Fair Value, Measurements, Nonrecurring</t>
  </si>
  <si>
    <t>Other equity investments | Significant Unobservable Inputs (Level 3) | Fair Value, Measurements, Nonrecurring</t>
  </si>
  <si>
    <t>Loans held for sale | Fair Value, Measurements, Nonrecurring</t>
  </si>
  <si>
    <t>Loans, held for sale</t>
  </si>
  <si>
    <t>Loans held for sale | Quoted Prices in Active Markets for Identical Asset (Level 1) | Fair Value, Measurements, Nonrecurring</t>
  </si>
  <si>
    <t>Loans held for sale | Significant Other Observable Inputs (Level 2) | Fair Value, Measurements, Nonrecurring</t>
  </si>
  <si>
    <t>Loans held for sale | Significant Unobservable Inputs (Level 3) | Fair Value, Measurements, Nonrecurring</t>
  </si>
  <si>
    <t>Fair Value Disclosures of Financial Assets and Liabilities - Additional Information (Detail) - USD ($)</t>
  </si>
  <si>
    <t>Fair Value, Balance Sheet Grouping, Financial Statement Captions [Line Items]</t>
  </si>
  <si>
    <t>Investment securities available for sale</t>
  </si>
  <si>
    <t>Minimum discount rate on appraisals of collateral securing loan (as percent)</t>
  </si>
  <si>
    <t>Maximum discount rate on appraisals of collateral securing loan (as percent)</t>
  </si>
  <si>
    <t>Gross amount of impaired loans</t>
  </si>
  <si>
    <t>Accounting Standards Update 2016-01</t>
  </si>
  <si>
    <t>Significant Other Observable Inputs (Level 2) | Federal Agency MBS</t>
  </si>
  <si>
    <t>Fair Value Disclosures of Financial Assets and Liabilities - Book Value and Estimated Fair Value of Financial Instruments (Detail) - USD ($) $ in Thousands</t>
  </si>
  <si>
    <t>Financial assets:</t>
  </si>
  <si>
    <t>Investment securities held to maturity</t>
  </si>
  <si>
    <t>Stock in FHLB of Pittsburgh</t>
  </si>
  <si>
    <t>Financial liabilities:</t>
  </si>
  <si>
    <t>Fair Value | Quoted Prices in Active Markets for Identical Asset (Level 1)</t>
  </si>
  <si>
    <t>Cash and cash equivalents</t>
  </si>
  <si>
    <t>Fair Value | Significant Other Observable Inputs (Level 2)</t>
  </si>
  <si>
    <t>Fair Value | Significant Unobservable Inputs (Level 3)</t>
  </si>
  <si>
    <t>Collateral for collateral dependent loans</t>
  </si>
  <si>
    <t>Standby letters of credit</t>
  </si>
  <si>
    <t>Book Value | Quoted Prices in Active Markets for Identical Asset (Level 1)</t>
  </si>
  <si>
    <t>Book Value | Significant Other Observable Inputs (Level 2)</t>
  </si>
  <si>
    <t>Book Value | Significant Unobservable Inputs (Level 3)</t>
  </si>
  <si>
    <t>Derivative Financial Instruments - Fair Values Instruments (Detail) $ in Thousands</t>
  </si>
  <si>
    <t>Dec. 31, 2019USD ($)instrument</t>
  </si>
  <si>
    <t>Dec. 31, 2018USD ($)instrument</t>
  </si>
  <si>
    <t>Derivatives, Fair Value [Line Items]</t>
  </si>
  <si>
    <t>Derivatives (Fair Value)</t>
  </si>
  <si>
    <t>Derivatives Designated as Hedging Instruments</t>
  </si>
  <si>
    <t>Derivatives Designated as Hedging Instruments | Other liabilities</t>
  </si>
  <si>
    <t>Derivative liabilities, fair value</t>
  </si>
  <si>
    <t>Derivatives Designated as Hedging Instruments | Interest rate products | Other liabilities</t>
  </si>
  <si>
    <t>Number of derivative instruments | instrument</t>
  </si>
  <si>
    <t>Derivatives not designated as hedging instruments</t>
  </si>
  <si>
    <t>Derivatives not designated as hedging instruments | Interest rate products | Other liabilities</t>
  </si>
  <si>
    <t>Derivatives not designated as hedging instruments | Interest rate products | Other assets</t>
  </si>
  <si>
    <t>Derivative assets, fair value</t>
  </si>
  <si>
    <t>Derivatives not designated as hedging instruments | Risk participation agreements | Other liabilities</t>
  </si>
  <si>
    <t>Derivatives not designated as hedging instruments | Interest rate lock commitments with customers | Other liabilities</t>
  </si>
  <si>
    <t>Derivatives not designated as hedging instruments | Interest rate lock commitments with customers | Other assets</t>
  </si>
  <si>
    <t>Derivatives not designated as hedging instruments | Forward sale commitments | Other liabilities</t>
  </si>
  <si>
    <t>Derivatives not designated as hedging instruments | Forward sale commitments | Other assets</t>
  </si>
  <si>
    <t>Derivative Financial Instruments - Additional Information (Detail) - USD ($)</t>
  </si>
  <si>
    <t>Interest rate cash flow hedge increase decrease interest expense to be reclassified during next 12 months (less than)</t>
  </si>
  <si>
    <t>Interest rate cash flow hedge gain (loss) reclassified to earnings, net</t>
  </si>
  <si>
    <t>Termination value of derivatives</t>
  </si>
  <si>
    <t>Collateral value against obligations</t>
  </si>
  <si>
    <t>Accrued Liabilities</t>
  </si>
  <si>
    <t>Cash Flow Hedges of Interest Rate Risk</t>
  </si>
  <si>
    <t>Derivative hedge ineffectiveness gain (loss)</t>
  </si>
  <si>
    <t>Maximum period of hedged in cash flow hedge</t>
  </si>
  <si>
    <t>Derivative Financial Instruments - Summary of Instruments (Detail) - USD ($) $ in Thousands</t>
  </si>
  <si>
    <t>Derivative Instruments, Gain (Loss) [Line Items]</t>
  </si>
  <si>
    <t>Amount of (Loss) or Gain Recognized in OCI on Derivative (Effective Portion)</t>
  </si>
  <si>
    <t>Interest rate products | Interest income</t>
  </si>
  <si>
    <t>Amount of (Loss) or Gain Recognized in Income</t>
  </si>
  <si>
    <t>Derivatives not designated as hedging instruments | Interest rate lock commitments with customers | Mortgage banking activities, net</t>
  </si>
  <si>
    <t>Derivatives not designated as hedging instruments | Forward sale commitments | Mortgage banking activities, net</t>
  </si>
  <si>
    <t>Related Party Transactions - Additional Information (Detail) $ in Millions</t>
  </si>
  <si>
    <t>Dec. 31, 2019USD ($)Transaction</t>
  </si>
  <si>
    <t>Related Party Transaction [Line Items]</t>
  </si>
  <si>
    <t>Number of loan transactions | Transaction</t>
  </si>
  <si>
    <t>Total deposits from related parties</t>
  </si>
  <si>
    <t>Maximum loan capacity</t>
  </si>
  <si>
    <t>Due from Officers or Stockholders</t>
  </si>
  <si>
    <t>New Loans and Credit Line Advance to Related Parties</t>
  </si>
  <si>
    <t>New loans and credit line advance to related parties</t>
  </si>
  <si>
    <t>Repayments</t>
  </si>
  <si>
    <t>Executive Officer | Loans</t>
  </si>
  <si>
    <t>Segment Information - Additional Information (Detail)</t>
  </si>
  <si>
    <t>Dec. 31, 2019segment</t>
  </si>
  <si>
    <t>Number of operating segments</t>
  </si>
  <si>
    <t>Segment Information - Details of Segment Information (Detail) - USD ($) $ in Thousands</t>
  </si>
  <si>
    <t>Segment Reporting Information [Line Items]</t>
  </si>
  <si>
    <t>Interest income</t>
  </si>
  <si>
    <t>Total revenue</t>
  </si>
  <si>
    <t>Interest expense</t>
  </si>
  <si>
    <t>Noninterest expenses</t>
  </si>
  <si>
    <t>Total expenses</t>
  </si>
  <si>
    <t>Inter-Segment Eliminations</t>
  </si>
  <si>
    <t>Operating Segments</t>
  </si>
  <si>
    <t>WSFS Bank | Inter-Segment Eliminations</t>
  </si>
  <si>
    <t>WSFS Bank | Operating Segments</t>
  </si>
  <si>
    <t>Cash Connect</t>
  </si>
  <si>
    <t>Cash Connect | Inter-Segment Eliminations</t>
  </si>
  <si>
    <t>Cash Connect | Operating Segments</t>
  </si>
  <si>
    <t>Wealth Management | Inter-Segment Eliminations</t>
  </si>
  <si>
    <t>Wealth Management | Operating Segments</t>
  </si>
  <si>
    <t>Segment Information - Capital Expenditures (Detail) - USD ($) $ in Thousands</t>
  </si>
  <si>
    <t>Other segment assets</t>
  </si>
  <si>
    <t>Capital expenditures</t>
  </si>
  <si>
    <t>Parent Company Financial Information - Condensed Statements of Income (Detail) - USD ($) $ in Thousands</t>
  </si>
  <si>
    <t>Income:</t>
  </si>
  <si>
    <t>Expense:</t>
  </si>
  <si>
    <t>Net expenses</t>
  </si>
  <si>
    <t>Income before equity in undistributed income of subsidiaries</t>
  </si>
  <si>
    <t>Equity in undistributed (loss) income of subsidiaries</t>
  </si>
  <si>
    <t>Parent Company Financial Information - Condensed Statements of Financial Condition (Detail) - USD ($) $ in Thousands</t>
  </si>
  <si>
    <t>Liabilities:</t>
  </si>
  <si>
    <t>Common stock</t>
  </si>
  <si>
    <t>Treasury stock</t>
  </si>
  <si>
    <t>Investment in subsidiaries</t>
  </si>
  <si>
    <t>Investment in the Trust</t>
  </si>
  <si>
    <t>Parent Company Financial Information - Condensed Statements of Cash Flows (Detail) - USD ($) $ in Thousands</t>
  </si>
  <si>
    <t>Decrease in other assets</t>
  </si>
  <si>
    <t>Payments To Acquire Non Marketable Securities</t>
  </si>
  <si>
    <t>Equity Securities, FV-NI, Gain (Loss)</t>
  </si>
  <si>
    <t>Payments for investment in and advances to subsidiaries</t>
  </si>
  <si>
    <t>Sale or repayment of investments in and advances to subsidiaries</t>
  </si>
  <si>
    <t>Change in Accumulated Other Comprehensive Income - Components of Accumulated Other Comprehensive Income (Loss) (Detail) - USD ($) $ in Thousands</t>
  </si>
  <si>
    <t>Accumulated Other Comprehensive Income (Loss) [Roll Forward]</t>
  </si>
  <si>
    <t>Beginning Balance</t>
  </si>
  <si>
    <t>Other comprehensive income (loss) before reclassifications</t>
  </si>
  <si>
    <t>Less: Amounts reclassified from accumulated other comprehensive income (loss)</t>
  </si>
  <si>
    <t>Net current-period other comprehensive income (loss)</t>
  </si>
  <si>
    <t>Less: Reclassification due to the adoption of ASU No. 2018-02</t>
  </si>
  <si>
    <t>Ending Balance</t>
  </si>
  <si>
    <t>Net change in investment securities available for sale</t>
  </si>
  <si>
    <t>Net change in investment securities held to maturity</t>
  </si>
  <si>
    <t>Net change in defined benefit plan</t>
  </si>
  <si>
    <t>Net change in fair value of derivatives used for cash flow hedges</t>
  </si>
  <si>
    <t>Change in Accumulated Other Comprehensive Income - Components of Other Comprehensive Income (Loss) (Detail) - USD ($) $ in Thousands</t>
  </si>
  <si>
    <t>Reclassification Adjustment out of Accumulated Other Comprehensive Income [Line Items]</t>
  </si>
  <si>
    <t>Income tax provision (benefit)</t>
  </si>
  <si>
    <t>Prior service cost (credit), tax adjustment</t>
  </si>
  <si>
    <t>Reclassification out of Accumulated Other Comprehensive Income</t>
  </si>
  <si>
    <t>Reclassification out of Accumulated Other Comprehensive Income | Net change in defined benefit plan</t>
  </si>
  <si>
    <t>Prior service costs (credits)</t>
  </si>
  <si>
    <t>Actuarial losses</t>
  </si>
  <si>
    <t>Reclassification out of Accumulated Other Comprehensive Income | Realized gains on securities transactions | Net change in investment securities available for sale</t>
  </si>
  <si>
    <t>Reclassification out of Accumulated Other Comprehensive Income | Amortization of net unrealized gains to income during the period | Net change in investment securities available for sale</t>
  </si>
  <si>
    <t>Legal and Other Proceedings - Additional Information (Detail) - USD ($)</t>
  </si>
  <si>
    <t>Feb. 27, 2018</t>
  </si>
  <si>
    <t>Mar. 31, 2017</t>
  </si>
  <si>
    <t>Loss Contingencies [Line Items]</t>
  </si>
  <si>
    <t>Additions to other significant pending legal or other proceedings</t>
  </si>
  <si>
    <t>Settled Litigation | Universitas Education, LLC</t>
  </si>
  <si>
    <t>Loss to legal settlement</t>
  </si>
  <si>
    <t>Recovery from legal settlement</t>
  </si>
  <si>
    <t>Pending Litigation | NHT</t>
  </si>
  <si>
    <t>Face amount of life settlement policies</t>
  </si>
  <si>
    <t>Quarterly Financial Summary (Unaudited) (Details) - USD ($) $ / shares in Units, $ in Thousands</t>
  </si>
  <si>
    <t>Label</t>
  </si>
  <si>
    <t>Element</t>
  </si>
  <si>
    <t>Value</t>
  </si>
  <si>
    <t>Accounting Standards Update 2016-01 [Member] | AOCI Attributable to Parent [Member]</t>
  </si>
  <si>
    <t>Cumulative Effect of New Accounting Principle in Period of Adoption</t>
  </si>
  <si>
    <t>us-gaap_CumulativeEffectOfNewAccountingPrincipleInPeriodOfAdoption</t>
  </si>
  <si>
    <t>Accounting Standards Update 2016-01 [Member] | Retained Earnings [Member]</t>
  </si>
  <si>
    <t>Accounting Standards Update 2018-02 [Member] | AOCI Attributable to Parent [Member]</t>
  </si>
  <si>
    <t>Accounting Standards Update 2018-0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2168596590</v>
      </c>
    </row>
    <row r="30" spans="1:4">
      <c r="A30" s="4" t="s">
        <v>51</v>
      </c>
      <c r="C30" s="6" t="n">
        <v>51056811</v>
      </c>
    </row>
    <row r="31" spans="1:4">
      <c r="A31" s="4" t="s">
        <v>52</v>
      </c>
      <c r="B31" s="4" t="s">
        <v>53</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64</v>
      </c>
    </row>
    <row r="2" spans="1:3">
      <c r="A2" s="3" t="s">
        <v>1087</v>
      </c>
    </row>
    <row r="3" spans="1:3">
      <c r="A3" s="4" t="s">
        <v>1088</v>
      </c>
      <c r="B3" s="5" t="n">
        <v>497148</v>
      </c>
      <c r="C3" s="5" t="n">
        <v>228045</v>
      </c>
    </row>
    <row r="4" spans="1:3">
      <c r="A4" s="4" t="s">
        <v>1089</v>
      </c>
      <c r="B4" s="6" t="n">
        <v>140943</v>
      </c>
      <c r="C4" s="6" t="n">
        <v>94488</v>
      </c>
    </row>
    <row r="5" spans="1:3">
      <c r="A5" s="4" t="s">
        <v>1090</v>
      </c>
      <c r="B5" s="6" t="n">
        <v>36814</v>
      </c>
      <c r="C5" s="6" t="n">
        <v>14441</v>
      </c>
    </row>
    <row r="6" spans="1:3">
      <c r="A6" s="4" t="s">
        <v>1091</v>
      </c>
      <c r="B6" s="6" t="n">
        <v>39352</v>
      </c>
      <c r="C6" s="6" t="n">
        <v>4048</v>
      </c>
    </row>
    <row r="7" spans="1:3">
      <c r="A7" s="4" t="s">
        <v>1092</v>
      </c>
      <c r="B7" s="6" t="n">
        <v>23192</v>
      </c>
      <c r="C7" s="6" t="n">
        <v>5927</v>
      </c>
    </row>
    <row r="8" spans="1:3">
      <c r="A8" s="4" t="s">
        <v>1093</v>
      </c>
      <c r="B8" s="6" t="n">
        <v>737449</v>
      </c>
      <c r="C8" s="6" t="n">
        <v>346949</v>
      </c>
    </row>
    <row r="9" spans="1:3">
      <c r="A9" s="3" t="s">
        <v>1094</v>
      </c>
    </row>
    <row r="10" spans="1:3">
      <c r="A10" s="4" t="s">
        <v>1088</v>
      </c>
      <c r="B10" s="6" t="n">
        <v>431242</v>
      </c>
      <c r="C10" s="6" t="n">
        <v>223798</v>
      </c>
    </row>
    <row r="11" spans="1:3">
      <c r="A11" s="4" t="s">
        <v>1089</v>
      </c>
      <c r="B11" s="6" t="n">
        <v>110851</v>
      </c>
      <c r="C11" s="6" t="n">
        <v>91486</v>
      </c>
    </row>
    <row r="12" spans="1:3">
      <c r="A12" s="4" t="s">
        <v>1090</v>
      </c>
      <c r="B12" s="6" t="n">
        <v>16590</v>
      </c>
      <c r="C12" s="6" t="n">
        <v>5957</v>
      </c>
    </row>
    <row r="13" spans="1:3">
      <c r="A13" s="4" t="s">
        <v>1091</v>
      </c>
      <c r="B13" s="6" t="n">
        <v>31584</v>
      </c>
      <c r="C13" s="6" t="n">
        <v>2399</v>
      </c>
    </row>
    <row r="14" spans="1:3">
      <c r="A14" s="4" t="s">
        <v>1092</v>
      </c>
      <c r="B14" s="6" t="n">
        <v>28894</v>
      </c>
      <c r="C14" s="6" t="n">
        <v>2353</v>
      </c>
    </row>
    <row r="15" spans="1:3">
      <c r="A15" s="4" t="s">
        <v>1095</v>
      </c>
      <c r="B15" s="6" t="n">
        <v>619161</v>
      </c>
      <c r="C15" s="6" t="n">
        <v>325993</v>
      </c>
    </row>
    <row r="16" spans="1:3">
      <c r="A16" s="4" t="s">
        <v>1096</v>
      </c>
      <c r="B16" s="5" t="n">
        <v>1356610</v>
      </c>
      <c r="C16" s="5" t="n">
        <v>6729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97</v>
      </c>
      <c r="B1" s="2" t="s">
        <v>1</v>
      </c>
    </row>
    <row r="2" spans="1:4">
      <c r="B2" s="2" t="s">
        <v>2</v>
      </c>
      <c r="C2" s="2" t="s">
        <v>64</v>
      </c>
      <c r="D2" s="2" t="s">
        <v>65</v>
      </c>
    </row>
    <row r="3" spans="1:4">
      <c r="A3" s="3" t="s">
        <v>337</v>
      </c>
    </row>
    <row r="4" spans="1:4">
      <c r="A4" s="4" t="s">
        <v>164</v>
      </c>
      <c r="B4" s="5" t="n">
        <v>8794</v>
      </c>
      <c r="C4" s="5" t="n">
        <v>4523</v>
      </c>
      <c r="D4" s="5" t="n">
        <v>2211</v>
      </c>
    </row>
    <row r="5" spans="1:4">
      <c r="A5" s="4" t="s">
        <v>1082</v>
      </c>
      <c r="B5" s="6" t="n">
        <v>18169</v>
      </c>
      <c r="C5" s="6" t="n">
        <v>9854</v>
      </c>
      <c r="D5" s="6" t="n">
        <v>4690</v>
      </c>
    </row>
    <row r="6" spans="1:4">
      <c r="A6" s="4" t="s">
        <v>1081</v>
      </c>
      <c r="B6" s="6" t="n">
        <v>7053</v>
      </c>
      <c r="C6" s="6" t="n">
        <v>1030</v>
      </c>
      <c r="D6" s="6" t="n">
        <v>1017</v>
      </c>
    </row>
    <row r="7" spans="1:4">
      <c r="A7" s="4" t="s">
        <v>1098</v>
      </c>
      <c r="B7" s="6" t="n">
        <v>19642</v>
      </c>
      <c r="C7" s="6" t="n">
        <v>8591</v>
      </c>
      <c r="D7" s="6" t="n">
        <v>4806</v>
      </c>
    </row>
    <row r="8" spans="1:4">
      <c r="A8" s="4" t="s">
        <v>1099</v>
      </c>
      <c r="B8" s="6" t="n">
        <v>53658</v>
      </c>
      <c r="C8" s="6" t="n">
        <v>23998</v>
      </c>
      <c r="D8" s="6" t="n">
        <v>12724</v>
      </c>
    </row>
    <row r="9" spans="1:4">
      <c r="A9" s="4" t="s">
        <v>1084</v>
      </c>
      <c r="B9" s="6" t="n">
        <v>6417</v>
      </c>
      <c r="C9" s="6" t="n">
        <v>5070</v>
      </c>
      <c r="D9" s="6" t="n">
        <v>2180</v>
      </c>
    </row>
    <row r="10" spans="1:4">
      <c r="A10" s="4" t="s">
        <v>1100</v>
      </c>
      <c r="B10" s="5" t="n">
        <v>60075</v>
      </c>
      <c r="C10" s="5" t="n">
        <v>29068</v>
      </c>
      <c r="D10" s="5" t="n">
        <v>1490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v>
      </c>
      <c r="C2" s="2" t="s">
        <v>64</v>
      </c>
    </row>
    <row r="3" spans="1:3">
      <c r="A3" s="4" t="s">
        <v>166</v>
      </c>
    </row>
    <row r="4" spans="1:3">
      <c r="A4" s="3" t="s">
        <v>1102</v>
      </c>
    </row>
    <row r="5" spans="1:3">
      <c r="A5" s="4" t="s">
        <v>1103</v>
      </c>
      <c r="B5" s="5" t="n">
        <v>195000</v>
      </c>
      <c r="C5" s="5" t="n">
        <v>157975</v>
      </c>
    </row>
    <row r="6" spans="1:3">
      <c r="A6" s="4" t="s">
        <v>1104</v>
      </c>
      <c r="B6" s="4" t="s">
        <v>1105</v>
      </c>
      <c r="C6" s="4" t="s">
        <v>1106</v>
      </c>
    </row>
    <row r="7" spans="1:3">
      <c r="A7" s="4" t="s">
        <v>1107</v>
      </c>
      <c r="B7" s="5" t="n">
        <v>200000</v>
      </c>
      <c r="C7" s="5" t="n">
        <v>157975</v>
      </c>
    </row>
    <row r="8" spans="1:3">
      <c r="A8" s="4" t="s">
        <v>1108</v>
      </c>
      <c r="B8" s="5" t="n">
        <v>135720</v>
      </c>
      <c r="C8" s="5" t="n">
        <v>89325</v>
      </c>
    </row>
    <row r="9" spans="1:3">
      <c r="A9" s="4" t="s">
        <v>1109</v>
      </c>
      <c r="B9" s="4" t="s">
        <v>1110</v>
      </c>
      <c r="C9" s="4" t="s">
        <v>1111</v>
      </c>
    </row>
    <row r="10" spans="1:3">
      <c r="A10" s="4" t="s">
        <v>1112</v>
      </c>
    </row>
    <row r="11" spans="1:3">
      <c r="A11" s="3" t="s">
        <v>1102</v>
      </c>
    </row>
    <row r="12" spans="1:3">
      <c r="A12" s="4" t="s">
        <v>1103</v>
      </c>
      <c r="B12" s="5" t="n">
        <v>112675</v>
      </c>
      <c r="C12" s="5" t="n">
        <v>328465</v>
      </c>
    </row>
    <row r="13" spans="1:3">
      <c r="A13" s="4" t="s">
        <v>1104</v>
      </c>
      <c r="B13" s="4" t="s">
        <v>1113</v>
      </c>
      <c r="C13" s="4" t="s">
        <v>1106</v>
      </c>
    </row>
    <row r="14" spans="1:3">
      <c r="A14" s="4" t="s">
        <v>1107</v>
      </c>
      <c r="B14" s="5" t="n">
        <v>635830</v>
      </c>
      <c r="C14" s="5" t="n">
        <v>695484</v>
      </c>
    </row>
    <row r="15" spans="1:3">
      <c r="A15" s="4" t="s">
        <v>1108</v>
      </c>
      <c r="B15" s="5" t="n">
        <v>226728</v>
      </c>
      <c r="C15" s="5" t="n">
        <v>426755</v>
      </c>
    </row>
    <row r="16" spans="1:3">
      <c r="A16" s="4" t="s">
        <v>1109</v>
      </c>
      <c r="B16" s="4" t="s">
        <v>1114</v>
      </c>
      <c r="C16" s="4" t="s">
        <v>1115</v>
      </c>
    </row>
    <row r="17" spans="1:3">
      <c r="A17" s="4" t="s">
        <v>168</v>
      </c>
    </row>
    <row r="18" spans="1:3">
      <c r="A18" s="3" t="s">
        <v>1102</v>
      </c>
    </row>
    <row r="19" spans="1:3">
      <c r="A19" s="4" t="s">
        <v>1103</v>
      </c>
      <c r="B19" s="5" t="n">
        <v>67011</v>
      </c>
      <c r="C19" s="5" t="n">
        <v>67011</v>
      </c>
    </row>
    <row r="20" spans="1:3">
      <c r="A20" s="4" t="s">
        <v>1104</v>
      </c>
      <c r="B20" s="4" t="s">
        <v>1116</v>
      </c>
      <c r="C20" s="4" t="s">
        <v>1117</v>
      </c>
    </row>
    <row r="21" spans="1:3">
      <c r="A21" s="4" t="s">
        <v>1107</v>
      </c>
      <c r="B21" s="5" t="n">
        <v>67011</v>
      </c>
      <c r="C21" s="5" t="n">
        <v>67011</v>
      </c>
    </row>
    <row r="22" spans="1:3">
      <c r="A22" s="4" t="s">
        <v>1108</v>
      </c>
      <c r="B22" s="5" t="n">
        <v>67011</v>
      </c>
      <c r="C22" s="5" t="n">
        <v>67011</v>
      </c>
    </row>
    <row r="23" spans="1:3">
      <c r="A23" s="4" t="s">
        <v>1109</v>
      </c>
      <c r="B23" s="4" t="s">
        <v>1118</v>
      </c>
      <c r="C23" s="4" t="s">
        <v>1119</v>
      </c>
    </row>
    <row r="24" spans="1:3">
      <c r="A24" s="4" t="s">
        <v>169</v>
      </c>
    </row>
    <row r="25" spans="1:3">
      <c r="A25" s="3" t="s">
        <v>1102</v>
      </c>
    </row>
    <row r="26" spans="1:3">
      <c r="A26" s="4" t="s">
        <v>1103</v>
      </c>
      <c r="B26" s="5" t="n">
        <v>98605</v>
      </c>
      <c r="C26" s="5" t="n">
        <v>98388</v>
      </c>
    </row>
    <row r="27" spans="1:3">
      <c r="A27" s="4" t="s">
        <v>1104</v>
      </c>
      <c r="B27" s="4" t="s">
        <v>1120</v>
      </c>
      <c r="C27" s="4" t="s">
        <v>612</v>
      </c>
    </row>
    <row r="28" spans="1:3">
      <c r="A28" s="4" t="s">
        <v>1107</v>
      </c>
      <c r="B28" s="5" t="n">
        <v>98605</v>
      </c>
      <c r="C28" s="5" t="n">
        <v>98388</v>
      </c>
    </row>
    <row r="29" spans="1:3">
      <c r="A29" s="4" t="s">
        <v>1108</v>
      </c>
      <c r="B29" s="5" t="n">
        <v>98492</v>
      </c>
      <c r="C29" s="5" t="n">
        <v>98275</v>
      </c>
    </row>
    <row r="30" spans="1:3">
      <c r="A30" s="4" t="s">
        <v>1109</v>
      </c>
      <c r="B30" s="4" t="s">
        <v>1121</v>
      </c>
      <c r="C30" s="4" t="s">
        <v>1122</v>
      </c>
    </row>
    <row r="31" spans="1:3">
      <c r="A31" s="4" t="s">
        <v>170</v>
      </c>
    </row>
    <row r="32" spans="1:3">
      <c r="A32" s="3" t="s">
        <v>1102</v>
      </c>
    </row>
    <row r="33" spans="1:3">
      <c r="A33" s="4" t="s">
        <v>1103</v>
      </c>
      <c r="B33" s="5" t="n">
        <v>15997</v>
      </c>
      <c r="C33" s="5" t="n">
        <v>47949</v>
      </c>
    </row>
    <row r="34" spans="1:3">
      <c r="A34" s="4" t="s">
        <v>1104</v>
      </c>
      <c r="B34" s="4" t="s">
        <v>1123</v>
      </c>
      <c r="C34" s="4" t="s">
        <v>1124</v>
      </c>
    </row>
    <row r="35" spans="1:3">
      <c r="A35" s="4" t="s">
        <v>1107</v>
      </c>
      <c r="B35" s="5" t="n">
        <v>55400</v>
      </c>
      <c r="C35" s="5" t="n">
        <v>71584</v>
      </c>
    </row>
    <row r="36" spans="1:3">
      <c r="A36" s="4" t="s">
        <v>1108</v>
      </c>
      <c r="B36" s="5" t="n">
        <v>29786</v>
      </c>
      <c r="C36" s="5" t="n">
        <v>39314</v>
      </c>
    </row>
    <row r="37" spans="1:3">
      <c r="A37" s="4" t="s">
        <v>1109</v>
      </c>
      <c r="B37" s="4" t="s">
        <v>1125</v>
      </c>
      <c r="C37" s="4" t="s">
        <v>112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5"/>
  </cols>
  <sheetData>
    <row r="1" spans="1:6">
      <c r="A1" s="1" t="s">
        <v>1127</v>
      </c>
      <c r="B1" s="2" t="s">
        <v>1128</v>
      </c>
      <c r="C1" s="2" t="s">
        <v>2</v>
      </c>
      <c r="D1" s="2" t="s">
        <v>64</v>
      </c>
      <c r="E1" s="2" t="s">
        <v>65</v>
      </c>
      <c r="F1" s="2" t="s">
        <v>1129</v>
      </c>
    </row>
    <row r="2" spans="1:6">
      <c r="A2" s="3" t="s">
        <v>1130</v>
      </c>
    </row>
    <row r="3" spans="1:6">
      <c r="A3" s="4" t="s">
        <v>154</v>
      </c>
      <c r="C3" s="5" t="n">
        <v>21097000</v>
      </c>
      <c r="D3" s="5" t="n">
        <v>19259000</v>
      </c>
    </row>
    <row r="4" spans="1:6">
      <c r="A4" s="4" t="s">
        <v>166</v>
      </c>
      <c r="C4" s="5" t="n">
        <v>195000000</v>
      </c>
      <c r="D4" s="5" t="n">
        <v>157975000</v>
      </c>
    </row>
    <row r="5" spans="1:6">
      <c r="A5" s="4" t="s">
        <v>1131</v>
      </c>
      <c r="C5" s="4" t="s">
        <v>1132</v>
      </c>
      <c r="D5" s="4" t="s">
        <v>1106</v>
      </c>
    </row>
    <row r="6" spans="1:6">
      <c r="A6" s="4" t="s">
        <v>1133</v>
      </c>
      <c r="C6" s="5" t="n">
        <v>0</v>
      </c>
      <c r="D6" s="5" t="n">
        <v>0</v>
      </c>
    </row>
    <row r="7" spans="1:6">
      <c r="A7" s="4" t="s">
        <v>169</v>
      </c>
      <c r="C7" s="6" t="n">
        <v>98605000</v>
      </c>
      <c r="D7" s="6" t="n">
        <v>98388000</v>
      </c>
    </row>
    <row r="8" spans="1:6">
      <c r="A8" s="4" t="s">
        <v>1134</v>
      </c>
      <c r="C8" s="6" t="n">
        <v>0</v>
      </c>
      <c r="D8" s="6" t="n">
        <v>0</v>
      </c>
      <c r="E8" s="5" t="n">
        <v>695000</v>
      </c>
    </row>
    <row r="9" spans="1:6">
      <c r="A9" s="4" t="s">
        <v>1135</v>
      </c>
      <c r="B9" s="5" t="n">
        <v>100000000</v>
      </c>
    </row>
    <row r="10" spans="1:6">
      <c r="A10" s="4" t="s">
        <v>1136</v>
      </c>
      <c r="C10" s="5" t="n">
        <v>16000000</v>
      </c>
      <c r="D10" s="5" t="n">
        <v>47900000</v>
      </c>
    </row>
    <row r="11" spans="1:6">
      <c r="A11" s="4" t="s">
        <v>1137</v>
      </c>
      <c r="C11" s="4" t="s">
        <v>1125</v>
      </c>
      <c r="D11" s="4" t="s">
        <v>1126</v>
      </c>
    </row>
    <row r="12" spans="1:6">
      <c r="A12" s="4" t="s">
        <v>1138</v>
      </c>
    </row>
    <row r="13" spans="1:6">
      <c r="A13" s="3" t="s">
        <v>1130</v>
      </c>
    </row>
    <row r="14" spans="1:6">
      <c r="A14" s="4" t="s">
        <v>1139</v>
      </c>
      <c r="C14" s="5" t="n">
        <v>429000000</v>
      </c>
      <c r="D14" s="5" t="n">
        <v>176400000</v>
      </c>
    </row>
    <row r="15" spans="1:6">
      <c r="A15" s="4" t="s">
        <v>1140</v>
      </c>
      <c r="C15" s="5" t="n">
        <v>0</v>
      </c>
      <c r="D15" s="6" t="n">
        <v>0</v>
      </c>
    </row>
    <row r="16" spans="1:6">
      <c r="A16" s="4" t="s">
        <v>1141</v>
      </c>
    </row>
    <row r="17" spans="1:6">
      <c r="A17" s="3" t="s">
        <v>1130</v>
      </c>
    </row>
    <row r="18" spans="1:6">
      <c r="A18" s="4" t="s">
        <v>611</v>
      </c>
      <c r="B18" s="4" t="s">
        <v>612</v>
      </c>
    </row>
    <row r="19" spans="1:6">
      <c r="A19" s="4" t="s">
        <v>1142</v>
      </c>
      <c r="B19" s="4" t="s">
        <v>614</v>
      </c>
    </row>
    <row r="20" spans="1:6">
      <c r="A20" s="4" t="s">
        <v>1143</v>
      </c>
    </row>
    <row r="21" spans="1:6">
      <c r="A21" s="3" t="s">
        <v>1130</v>
      </c>
    </row>
    <row r="22" spans="1:6">
      <c r="A22" s="4" t="s">
        <v>616</v>
      </c>
      <c r="B22" s="4" t="s">
        <v>617</v>
      </c>
    </row>
    <row r="23" spans="1:6">
      <c r="A23" s="4" t="s">
        <v>585</v>
      </c>
    </row>
    <row r="24" spans="1:6">
      <c r="A24" s="3" t="s">
        <v>1130</v>
      </c>
    </row>
    <row r="25" spans="1:6">
      <c r="A25" s="4" t="s">
        <v>1144</v>
      </c>
      <c r="F25" s="5" t="n">
        <v>67000000</v>
      </c>
    </row>
    <row r="26" spans="1:6">
      <c r="A26" s="4" t="s">
        <v>1145</v>
      </c>
    </row>
    <row r="27" spans="1:6">
      <c r="A27" s="3" t="s">
        <v>1130</v>
      </c>
    </row>
    <row r="28" spans="1:6">
      <c r="A28" s="4" t="s">
        <v>616</v>
      </c>
      <c r="F28" s="4" t="s">
        <v>1146</v>
      </c>
    </row>
    <row r="29" spans="1:6">
      <c r="A29" s="4" t="s">
        <v>1112</v>
      </c>
    </row>
    <row r="30" spans="1:6">
      <c r="A30" s="3" t="s">
        <v>1130</v>
      </c>
    </row>
    <row r="31" spans="1:6">
      <c r="A31" s="4" t="s">
        <v>1147</v>
      </c>
      <c r="C31" s="4" t="s">
        <v>1123</v>
      </c>
    </row>
    <row r="32" spans="1:6">
      <c r="A32" s="4" t="s">
        <v>1148</v>
      </c>
      <c r="C32" s="4" t="s">
        <v>1149</v>
      </c>
    </row>
    <row r="33" spans="1:6">
      <c r="A33" s="4" t="s">
        <v>154</v>
      </c>
      <c r="C33" s="5" t="n">
        <v>21100000</v>
      </c>
      <c r="D33" s="6" t="n">
        <v>19300000</v>
      </c>
    </row>
    <row r="34" spans="1:6">
      <c r="A34" s="4" t="s">
        <v>1150</v>
      </c>
      <c r="C34" s="5" t="n">
        <v>1500000</v>
      </c>
      <c r="D34" s="5" t="n">
        <v>1500000</v>
      </c>
    </row>
    <row r="35" spans="1:6">
      <c r="A35" s="4" t="s">
        <v>1001</v>
      </c>
    </row>
    <row r="36" spans="1:6">
      <c r="A36" s="3" t="s">
        <v>1130</v>
      </c>
    </row>
    <row r="37" spans="1:6">
      <c r="A37" s="4" t="s">
        <v>1151</v>
      </c>
      <c r="C37" s="4" t="s">
        <v>1152</v>
      </c>
    </row>
    <row r="38" spans="1:6">
      <c r="A38" s="4" t="s">
        <v>823</v>
      </c>
    </row>
    <row r="39" spans="1:6">
      <c r="A39" s="3" t="s">
        <v>1130</v>
      </c>
    </row>
    <row r="40" spans="1:6">
      <c r="A40" s="4" t="s">
        <v>1151</v>
      </c>
      <c r="C40" s="4" t="s">
        <v>115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1154</v>
      </c>
      <c r="B1" s="2" t="s">
        <v>1006</v>
      </c>
    </row>
    <row r="2" spans="1:2">
      <c r="A2" s="3" t="s">
        <v>1155</v>
      </c>
    </row>
    <row r="3" spans="1:2">
      <c r="A3" s="4" t="s">
        <v>1014</v>
      </c>
      <c r="B3" s="5" t="n">
        <v>33465</v>
      </c>
    </row>
    <row r="4" spans="1:2">
      <c r="A4" s="4" t="s">
        <v>1015</v>
      </c>
      <c r="B4" s="6" t="n">
        <v>35833</v>
      </c>
    </row>
    <row r="5" spans="1:2">
      <c r="A5" s="4" t="s">
        <v>1016</v>
      </c>
      <c r="B5" s="6" t="n">
        <v>43377</v>
      </c>
    </row>
    <row r="6" spans="1:2">
      <c r="A6" s="4" t="s">
        <v>1156</v>
      </c>
      <c r="B6" s="5" t="n">
        <v>112675</v>
      </c>
    </row>
    <row r="7" spans="1:2">
      <c r="A7" s="3" t="s">
        <v>1157</v>
      </c>
    </row>
    <row r="8" spans="1:2">
      <c r="A8" s="4" t="s">
        <v>1014</v>
      </c>
      <c r="B8" s="4" t="s">
        <v>1158</v>
      </c>
    </row>
    <row r="9" spans="1:2">
      <c r="A9" s="4" t="s">
        <v>1015</v>
      </c>
      <c r="B9" s="4" t="s">
        <v>1159</v>
      </c>
    </row>
    <row r="10" spans="1:2">
      <c r="A10" s="4" t="s">
        <v>1016</v>
      </c>
      <c r="B10" s="4" t="s">
        <v>1160</v>
      </c>
    </row>
    <row r="11" spans="1:2">
      <c r="A11" s="4" t="s">
        <v>1161</v>
      </c>
      <c r="B11" s="4" t="s">
        <v>116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1129</v>
      </c>
      <c r="D2" s="2" t="s">
        <v>64</v>
      </c>
    </row>
    <row r="3" spans="1:4">
      <c r="A3" s="3" t="s">
        <v>1163</v>
      </c>
    </row>
    <row r="4" spans="1:4">
      <c r="A4" s="4" t="s">
        <v>1164</v>
      </c>
      <c r="B4" s="4" t="s">
        <v>612</v>
      </c>
      <c r="D4" s="4" t="s">
        <v>612</v>
      </c>
    </row>
    <row r="5" spans="1:4">
      <c r="A5" s="4" t="s">
        <v>1165</v>
      </c>
      <c r="B5" s="4" t="s">
        <v>1166</v>
      </c>
      <c r="D5" s="4" t="s">
        <v>1167</v>
      </c>
    </row>
    <row r="6" spans="1:4">
      <c r="A6" s="4" t="s">
        <v>1168</v>
      </c>
      <c r="B6" s="4" t="s">
        <v>1169</v>
      </c>
      <c r="D6" s="4" t="s">
        <v>1170</v>
      </c>
    </row>
    <row r="7" spans="1:4">
      <c r="A7" s="4" t="s">
        <v>1171</v>
      </c>
      <c r="B7" s="4" t="s">
        <v>1172</v>
      </c>
      <c r="D7" s="4" t="s">
        <v>1173</v>
      </c>
    </row>
    <row r="8" spans="1:4">
      <c r="A8" s="4" t="s">
        <v>1174</v>
      </c>
      <c r="B8" s="7" t="n">
        <v>0.01</v>
      </c>
      <c r="D8" s="7" t="n">
        <v>0.01</v>
      </c>
    </row>
    <row r="9" spans="1:4">
      <c r="A9" s="4" t="s">
        <v>1175</v>
      </c>
      <c r="B9" s="4" t="s">
        <v>1176</v>
      </c>
    </row>
    <row r="10" spans="1:4">
      <c r="A10" s="4" t="s">
        <v>1177</v>
      </c>
      <c r="B10" s="8" t="n">
        <v>71.40000000000001</v>
      </c>
    </row>
    <row r="11" spans="1:4">
      <c r="A11" s="4" t="s">
        <v>1178</v>
      </c>
      <c r="B11" s="4" t="s">
        <v>1179</v>
      </c>
    </row>
    <row r="12" spans="1:4">
      <c r="A12" s="4" t="s">
        <v>200</v>
      </c>
    </row>
    <row r="13" spans="1:4">
      <c r="A13" s="3" t="s">
        <v>1163</v>
      </c>
    </row>
    <row r="14" spans="1:4">
      <c r="A14" s="4" t="s">
        <v>221</v>
      </c>
      <c r="B14" s="6" t="n">
        <v>2132390</v>
      </c>
    </row>
    <row r="15" spans="1:4">
      <c r="A15" s="4" t="s">
        <v>1180</v>
      </c>
    </row>
    <row r="16" spans="1:4">
      <c r="A16" s="3" t="s">
        <v>1163</v>
      </c>
    </row>
    <row r="17" spans="1:4">
      <c r="A17" s="4" t="s">
        <v>1181</v>
      </c>
      <c r="B17" s="7" t="n">
        <v>42.83</v>
      </c>
    </row>
    <row r="18" spans="1:4">
      <c r="A18" s="4" t="s">
        <v>1001</v>
      </c>
    </row>
    <row r="19" spans="1:4">
      <c r="A19" s="3" t="s">
        <v>1163</v>
      </c>
    </row>
    <row r="20" spans="1:4">
      <c r="A20" s="4" t="s">
        <v>1164</v>
      </c>
      <c r="B20" s="4" t="s">
        <v>612</v>
      </c>
    </row>
    <row r="21" spans="1:4">
      <c r="A21" s="4" t="s">
        <v>1165</v>
      </c>
      <c r="B21" s="4" t="s">
        <v>1182</v>
      </c>
    </row>
    <row r="22" spans="1:4">
      <c r="A22" s="4" t="s">
        <v>1168</v>
      </c>
      <c r="B22" s="4" t="s">
        <v>1183</v>
      </c>
    </row>
    <row r="23" spans="1:4">
      <c r="A23" s="4" t="s">
        <v>1171</v>
      </c>
      <c r="B23" s="4" t="s">
        <v>1149</v>
      </c>
    </row>
    <row r="24" spans="1:4">
      <c r="A24" s="4" t="s">
        <v>585</v>
      </c>
    </row>
    <row r="25" spans="1:4">
      <c r="A25" s="3" t="s">
        <v>1163</v>
      </c>
    </row>
    <row r="26" spans="1:4">
      <c r="A26" s="4" t="s">
        <v>1184</v>
      </c>
      <c r="C26" s="5" t="n">
        <v>2</v>
      </c>
    </row>
    <row r="27" spans="1:4">
      <c r="A27" s="4" t="s">
        <v>1185</v>
      </c>
      <c r="C27" s="5" t="n">
        <v>67</v>
      </c>
    </row>
    <row r="28" spans="1:4">
      <c r="A28" s="4" t="s">
        <v>1186</v>
      </c>
    </row>
    <row r="29" spans="1:4">
      <c r="A29" s="3" t="s">
        <v>1163</v>
      </c>
    </row>
    <row r="30" spans="1:4">
      <c r="A30" s="4" t="s">
        <v>616</v>
      </c>
      <c r="C30" s="4" t="s">
        <v>1146</v>
      </c>
    </row>
    <row r="31" spans="1:4">
      <c r="A31" s="4" t="s">
        <v>1187</v>
      </c>
    </row>
    <row r="32" spans="1:4">
      <c r="A32" s="3" t="s">
        <v>1163</v>
      </c>
    </row>
    <row r="33" spans="1:4">
      <c r="A33" s="4" t="s">
        <v>616</v>
      </c>
      <c r="C33" s="4" t="s">
        <v>114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64</v>
      </c>
    </row>
    <row r="2" spans="1:3">
      <c r="A2" s="3" t="s">
        <v>1163</v>
      </c>
    </row>
    <row r="3" spans="1:3">
      <c r="A3" s="4" t="s">
        <v>1189</v>
      </c>
      <c r="B3" s="5" t="n">
        <v>1394666</v>
      </c>
      <c r="C3" s="5" t="n">
        <v>761027</v>
      </c>
    </row>
    <row r="4" spans="1:3">
      <c r="A4" s="4" t="s">
        <v>1190</v>
      </c>
      <c r="B4" s="6" t="n">
        <v>1345061</v>
      </c>
      <c r="C4" s="6" t="n">
        <v>720734</v>
      </c>
    </row>
    <row r="5" spans="1:3">
      <c r="A5" s="4" t="s">
        <v>1191</v>
      </c>
      <c r="B5" s="6" t="n">
        <v>1280061</v>
      </c>
      <c r="C5" s="6" t="n">
        <v>655734</v>
      </c>
    </row>
    <row r="6" spans="1:3">
      <c r="A6" s="4" t="s">
        <v>1192</v>
      </c>
      <c r="B6" s="5" t="n">
        <v>1345061</v>
      </c>
      <c r="C6" s="5" t="n">
        <v>720734</v>
      </c>
    </row>
    <row r="7" spans="1:3">
      <c r="A7" s="4" t="s">
        <v>1193</v>
      </c>
      <c r="B7" s="4" t="s">
        <v>1169</v>
      </c>
      <c r="C7" s="4" t="s">
        <v>1170</v>
      </c>
    </row>
    <row r="8" spans="1:3">
      <c r="A8" s="4" t="s">
        <v>1194</v>
      </c>
      <c r="B8" s="4" t="s">
        <v>1166</v>
      </c>
      <c r="C8" s="4" t="s">
        <v>1167</v>
      </c>
    </row>
    <row r="9" spans="1:3">
      <c r="A9" s="4" t="s">
        <v>1195</v>
      </c>
      <c r="B9" s="4" t="s">
        <v>1196</v>
      </c>
      <c r="C9" s="4" t="s">
        <v>1197</v>
      </c>
    </row>
    <row r="10" spans="1:3">
      <c r="A10" s="4" t="s">
        <v>1198</v>
      </c>
      <c r="B10" s="4" t="s">
        <v>1172</v>
      </c>
      <c r="C10" s="4" t="s">
        <v>1173</v>
      </c>
    </row>
    <row r="11" spans="1:3">
      <c r="A11" s="4" t="s">
        <v>1199</v>
      </c>
      <c r="B11" s="5" t="n">
        <v>809730</v>
      </c>
      <c r="C11" s="5" t="n">
        <v>478980</v>
      </c>
    </row>
    <row r="12" spans="1:3">
      <c r="A12" s="4" t="s">
        <v>1200</v>
      </c>
      <c r="B12" s="6" t="n">
        <v>607297</v>
      </c>
      <c r="C12" s="6" t="n">
        <v>359235</v>
      </c>
    </row>
    <row r="13" spans="1:3">
      <c r="A13" s="4" t="s">
        <v>1201</v>
      </c>
      <c r="B13" s="6" t="n">
        <v>455473</v>
      </c>
      <c r="C13" s="6" t="n">
        <v>269426</v>
      </c>
    </row>
    <row r="14" spans="1:3">
      <c r="A14" s="4" t="s">
        <v>1202</v>
      </c>
      <c r="B14" s="5" t="n">
        <v>466088</v>
      </c>
      <c r="C14" s="5" t="n">
        <v>278111</v>
      </c>
    </row>
    <row r="15" spans="1:3">
      <c r="A15" s="4" t="s">
        <v>1203</v>
      </c>
      <c r="B15" s="4" t="s">
        <v>1183</v>
      </c>
      <c r="C15" s="4" t="s">
        <v>1183</v>
      </c>
    </row>
    <row r="16" spans="1:3">
      <c r="A16" s="4" t="s">
        <v>1204</v>
      </c>
      <c r="B16" s="4" t="s">
        <v>1182</v>
      </c>
      <c r="C16" s="4" t="s">
        <v>1182</v>
      </c>
    </row>
    <row r="17" spans="1:3">
      <c r="A17" s="4" t="s">
        <v>1205</v>
      </c>
      <c r="B17" s="4" t="s">
        <v>612</v>
      </c>
      <c r="C17" s="4" t="s">
        <v>612</v>
      </c>
    </row>
    <row r="18" spans="1:3">
      <c r="A18" s="4" t="s">
        <v>1206</v>
      </c>
      <c r="B18" s="4" t="s">
        <v>1149</v>
      </c>
      <c r="C18" s="4" t="s">
        <v>1149</v>
      </c>
    </row>
    <row r="19" spans="1:3">
      <c r="A19" s="4" t="s">
        <v>1207</v>
      </c>
      <c r="B19" s="5" t="n">
        <v>1012162</v>
      </c>
      <c r="C19" s="5" t="n">
        <v>598724</v>
      </c>
    </row>
    <row r="20" spans="1:3">
      <c r="A20" s="4" t="s">
        <v>1208</v>
      </c>
      <c r="B20" s="6" t="n">
        <v>809730</v>
      </c>
      <c r="C20" s="6" t="n">
        <v>478980</v>
      </c>
    </row>
    <row r="21" spans="1:3">
      <c r="A21" s="4" t="s">
        <v>1209</v>
      </c>
      <c r="B21" s="6" t="n">
        <v>657906</v>
      </c>
      <c r="C21" s="6" t="n">
        <v>389171</v>
      </c>
    </row>
    <row r="22" spans="1:3">
      <c r="A22" s="4" t="s">
        <v>1210</v>
      </c>
      <c r="B22" s="5" t="n">
        <v>582610</v>
      </c>
      <c r="C22" s="5" t="n">
        <v>347636</v>
      </c>
    </row>
    <row r="23" spans="1:3">
      <c r="A23" s="4" t="s">
        <v>1211</v>
      </c>
      <c r="B23" s="4" t="s">
        <v>1212</v>
      </c>
      <c r="C23" s="4" t="s">
        <v>1212</v>
      </c>
    </row>
    <row r="24" spans="1:3">
      <c r="A24" s="4" t="s">
        <v>1213</v>
      </c>
      <c r="B24" s="4" t="s">
        <v>1183</v>
      </c>
      <c r="C24" s="4" t="s">
        <v>1183</v>
      </c>
    </row>
    <row r="25" spans="1:3">
      <c r="A25" s="4" t="s">
        <v>1214</v>
      </c>
      <c r="B25" s="4" t="s">
        <v>1215</v>
      </c>
      <c r="C25" s="4" t="s">
        <v>1215</v>
      </c>
    </row>
    <row r="26" spans="1:3">
      <c r="A26" s="4" t="s">
        <v>1216</v>
      </c>
      <c r="B26" s="4" t="s">
        <v>1217</v>
      </c>
      <c r="C26" s="4" t="s">
        <v>1217</v>
      </c>
    </row>
    <row r="27" spans="1:3">
      <c r="A27" s="4" t="s">
        <v>1046</v>
      </c>
    </row>
    <row r="28" spans="1:3">
      <c r="A28" s="3" t="s">
        <v>1163</v>
      </c>
    </row>
    <row r="29" spans="1:3">
      <c r="A29" s="4" t="s">
        <v>1189</v>
      </c>
      <c r="B29" s="5" t="n">
        <v>1414791</v>
      </c>
      <c r="C29" s="5" t="n">
        <v>788512</v>
      </c>
    </row>
    <row r="30" spans="1:3">
      <c r="A30" s="4" t="s">
        <v>1190</v>
      </c>
      <c r="B30" s="6" t="n">
        <v>1365186</v>
      </c>
      <c r="C30" s="6" t="n">
        <v>748219</v>
      </c>
    </row>
    <row r="31" spans="1:3">
      <c r="A31" s="4" t="s">
        <v>1191</v>
      </c>
      <c r="B31" s="6" t="n">
        <v>1365186</v>
      </c>
      <c r="C31" s="6" t="n">
        <v>748219</v>
      </c>
    </row>
    <row r="32" spans="1:3">
      <c r="A32" s="4" t="s">
        <v>1192</v>
      </c>
      <c r="B32" s="5" t="n">
        <v>1365186</v>
      </c>
      <c r="C32" s="5" t="n">
        <v>748219</v>
      </c>
    </row>
    <row r="33" spans="1:3">
      <c r="A33" s="4" t="s">
        <v>1193</v>
      </c>
      <c r="B33" s="4" t="s">
        <v>1218</v>
      </c>
      <c r="C33" s="4" t="s">
        <v>1219</v>
      </c>
    </row>
    <row r="34" spans="1:3">
      <c r="A34" s="4" t="s">
        <v>1194</v>
      </c>
      <c r="B34" s="4" t="s">
        <v>1220</v>
      </c>
      <c r="C34" s="4" t="s">
        <v>1221</v>
      </c>
    </row>
    <row r="35" spans="1:3">
      <c r="A35" s="4" t="s">
        <v>1195</v>
      </c>
      <c r="B35" s="4" t="s">
        <v>1220</v>
      </c>
      <c r="C35" s="4" t="s">
        <v>1221</v>
      </c>
    </row>
    <row r="36" spans="1:3">
      <c r="A36" s="4" t="s">
        <v>1198</v>
      </c>
      <c r="B36" s="4" t="s">
        <v>1222</v>
      </c>
      <c r="C36" s="4" t="s">
        <v>1223</v>
      </c>
    </row>
    <row r="37" spans="1:3">
      <c r="A37" s="4" t="s">
        <v>1199</v>
      </c>
      <c r="B37" s="5" t="n">
        <v>807877</v>
      </c>
      <c r="C37" s="5" t="n">
        <v>471659</v>
      </c>
    </row>
    <row r="38" spans="1:3">
      <c r="A38" s="4" t="s">
        <v>1200</v>
      </c>
      <c r="B38" s="6" t="n">
        <v>605908</v>
      </c>
      <c r="C38" s="6" t="n">
        <v>353744</v>
      </c>
    </row>
    <row r="39" spans="1:3">
      <c r="A39" s="4" t="s">
        <v>1201</v>
      </c>
      <c r="B39" s="6" t="n">
        <v>454431</v>
      </c>
      <c r="C39" s="6" t="n">
        <v>265308</v>
      </c>
    </row>
    <row r="40" spans="1:3">
      <c r="A40" s="4" t="s">
        <v>1202</v>
      </c>
      <c r="B40" s="5" t="n">
        <v>466003</v>
      </c>
      <c r="C40" s="5" t="n">
        <v>276665</v>
      </c>
    </row>
    <row r="41" spans="1:3">
      <c r="A41" s="4" t="s">
        <v>1203</v>
      </c>
      <c r="B41" s="4" t="s">
        <v>1183</v>
      </c>
      <c r="C41" s="4" t="s">
        <v>1183</v>
      </c>
    </row>
    <row r="42" spans="1:3">
      <c r="A42" s="4" t="s">
        <v>1204</v>
      </c>
      <c r="B42" s="4" t="s">
        <v>1182</v>
      </c>
      <c r="C42" s="4" t="s">
        <v>1182</v>
      </c>
    </row>
    <row r="43" spans="1:3">
      <c r="A43" s="4" t="s">
        <v>1205</v>
      </c>
      <c r="B43" s="4" t="s">
        <v>612</v>
      </c>
      <c r="C43" s="4" t="s">
        <v>612</v>
      </c>
    </row>
    <row r="44" spans="1:3">
      <c r="A44" s="4" t="s">
        <v>1206</v>
      </c>
      <c r="B44" s="4" t="s">
        <v>1149</v>
      </c>
      <c r="C44" s="4" t="s">
        <v>1149</v>
      </c>
    </row>
    <row r="45" spans="1:3">
      <c r="A45" s="4" t="s">
        <v>1207</v>
      </c>
      <c r="B45" s="5" t="n">
        <v>1009846</v>
      </c>
      <c r="C45" s="5" t="n">
        <v>589574</v>
      </c>
    </row>
    <row r="46" spans="1:3">
      <c r="A46" s="4" t="s">
        <v>1208</v>
      </c>
      <c r="B46" s="6" t="n">
        <v>807877</v>
      </c>
      <c r="C46" s="6" t="n">
        <v>471659</v>
      </c>
    </row>
    <row r="47" spans="1:3">
      <c r="A47" s="4" t="s">
        <v>1209</v>
      </c>
      <c r="B47" s="6" t="n">
        <v>656400</v>
      </c>
      <c r="C47" s="6" t="n">
        <v>383223</v>
      </c>
    </row>
    <row r="48" spans="1:3">
      <c r="A48" s="4" t="s">
        <v>1210</v>
      </c>
      <c r="B48" s="5" t="n">
        <v>582504</v>
      </c>
      <c r="C48" s="5" t="n">
        <v>345831</v>
      </c>
    </row>
    <row r="49" spans="1:3">
      <c r="A49" s="4" t="s">
        <v>1211</v>
      </c>
      <c r="B49" s="4" t="s">
        <v>1212</v>
      </c>
      <c r="C49" s="4" t="s">
        <v>1212</v>
      </c>
    </row>
    <row r="50" spans="1:3">
      <c r="A50" s="4" t="s">
        <v>1213</v>
      </c>
      <c r="B50" s="4" t="s">
        <v>1183</v>
      </c>
      <c r="C50" s="4" t="s">
        <v>1183</v>
      </c>
    </row>
    <row r="51" spans="1:3">
      <c r="A51" s="4" t="s">
        <v>1214</v>
      </c>
      <c r="B51" s="4" t="s">
        <v>1215</v>
      </c>
      <c r="C51" s="4" t="s">
        <v>1215</v>
      </c>
    </row>
    <row r="52" spans="1:3">
      <c r="A52" s="4" t="s">
        <v>1216</v>
      </c>
      <c r="B52" s="4" t="s">
        <v>1217</v>
      </c>
      <c r="C52" s="4" t="s">
        <v>12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7"/>
    <col customWidth="1" max="5" min="5" width="27"/>
    <col customWidth="1" max="6" min="6" width="21"/>
  </cols>
  <sheetData>
    <row r="1" spans="1:6">
      <c r="A1" s="1" t="s">
        <v>1224</v>
      </c>
      <c r="B1" s="2" t="s">
        <v>1225</v>
      </c>
      <c r="C1" s="2" t="s">
        <v>1226</v>
      </c>
      <c r="D1" s="2" t="s">
        <v>1227</v>
      </c>
      <c r="E1" s="2" t="s">
        <v>1228</v>
      </c>
      <c r="F1" s="2" t="s">
        <v>1229</v>
      </c>
    </row>
    <row r="2" spans="1:6">
      <c r="A2" s="3" t="s">
        <v>1230</v>
      </c>
    </row>
    <row r="3" spans="1:6">
      <c r="A3" s="4" t="s">
        <v>1231</v>
      </c>
      <c r="C3" s="5" t="n">
        <v>5800000</v>
      </c>
      <c r="D3" s="5" t="n">
        <v>3800000</v>
      </c>
      <c r="E3" s="5" t="n">
        <v>3600000</v>
      </c>
    </row>
    <row r="4" spans="1:6">
      <c r="A4" s="4" t="s">
        <v>1232</v>
      </c>
      <c r="C4" s="4" t="s">
        <v>614</v>
      </c>
    </row>
    <row r="5" spans="1:6">
      <c r="A5" s="4" t="s">
        <v>1233</v>
      </c>
      <c r="C5" s="6" t="n">
        <v>9000</v>
      </c>
      <c r="D5" s="6" t="n">
        <v>51000</v>
      </c>
      <c r="E5" s="6" t="n">
        <v>156000</v>
      </c>
    </row>
    <row r="6" spans="1:6">
      <c r="A6" s="4" t="s">
        <v>1234</v>
      </c>
      <c r="C6" s="6" t="n">
        <v>0</v>
      </c>
      <c r="D6" s="6" t="n">
        <v>0</v>
      </c>
      <c r="E6" s="6" t="n">
        <v>83000</v>
      </c>
    </row>
    <row r="7" spans="1:6">
      <c r="A7" s="4" t="s">
        <v>1235</v>
      </c>
      <c r="B7" s="4" t="s">
        <v>624</v>
      </c>
    </row>
    <row r="8" spans="1:6">
      <c r="A8" s="4" t="s">
        <v>1236</v>
      </c>
      <c r="C8" s="4" t="s">
        <v>1212</v>
      </c>
    </row>
    <row r="9" spans="1:6">
      <c r="A9" s="4" t="s">
        <v>1237</v>
      </c>
      <c r="C9" s="5" t="n">
        <v>100000</v>
      </c>
    </row>
    <row r="10" spans="1:6">
      <c r="A10" s="4" t="s">
        <v>1238</v>
      </c>
      <c r="C10" s="5" t="n">
        <v>100000</v>
      </c>
    </row>
    <row r="11" spans="1:6">
      <c r="A11" s="4" t="s">
        <v>1239</v>
      </c>
      <c r="C11" s="4" t="s">
        <v>1149</v>
      </c>
    </row>
    <row r="12" spans="1:6">
      <c r="A12" s="4" t="s">
        <v>1240</v>
      </c>
      <c r="C12" s="5" t="n">
        <v>3695</v>
      </c>
    </row>
    <row r="13" spans="1:6">
      <c r="A13" s="4" t="s">
        <v>1241</v>
      </c>
      <c r="D13" s="5" t="n">
        <v>3843</v>
      </c>
    </row>
    <row r="14" spans="1:6">
      <c r="A14" s="4" t="s">
        <v>1242</v>
      </c>
      <c r="C14" s="5" t="n">
        <v>0</v>
      </c>
      <c r="D14" s="6" t="n">
        <v>0</v>
      </c>
      <c r="E14" s="5" t="n">
        <v>0</v>
      </c>
      <c r="F14" s="5" t="n">
        <v>0</v>
      </c>
    </row>
    <row r="15" spans="1:6">
      <c r="A15" s="4" t="s">
        <v>1243</v>
      </c>
      <c r="C15" s="6" t="n">
        <v>4</v>
      </c>
    </row>
    <row r="16" spans="1:6">
      <c r="A16" s="4" t="s">
        <v>1244</v>
      </c>
      <c r="C16" s="4" t="s">
        <v>614</v>
      </c>
    </row>
    <row r="17" spans="1:6">
      <c r="A17" s="4" t="s">
        <v>1245</v>
      </c>
    </row>
    <row r="18" spans="1:6">
      <c r="A18" s="3" t="s">
        <v>1230</v>
      </c>
    </row>
    <row r="19" spans="1:6">
      <c r="A19" s="4" t="s">
        <v>1246</v>
      </c>
      <c r="C19" s="4" t="s">
        <v>1247</v>
      </c>
    </row>
    <row r="20" spans="1:6">
      <c r="A20" s="4" t="s">
        <v>1248</v>
      </c>
    </row>
    <row r="21" spans="1:6">
      <c r="A21" s="3" t="s">
        <v>1230</v>
      </c>
    </row>
    <row r="22" spans="1:6">
      <c r="A22" s="4" t="s">
        <v>1246</v>
      </c>
      <c r="C22" s="4" t="s">
        <v>1247</v>
      </c>
    </row>
    <row r="23" spans="1:6">
      <c r="A23" s="4" t="s">
        <v>823</v>
      </c>
    </row>
    <row r="24" spans="1:6">
      <c r="A24" s="3" t="s">
        <v>1230</v>
      </c>
    </row>
    <row r="25" spans="1:6">
      <c r="A25" s="4" t="s">
        <v>1249</v>
      </c>
      <c r="C25" s="4" t="s">
        <v>1212</v>
      </c>
    </row>
    <row r="26" spans="1:6">
      <c r="A26" s="4" t="s">
        <v>1250</v>
      </c>
    </row>
    <row r="27" spans="1:6">
      <c r="A27" s="3" t="s">
        <v>1230</v>
      </c>
    </row>
    <row r="28" spans="1:6">
      <c r="A28" s="4" t="s">
        <v>1244</v>
      </c>
      <c r="C28" s="4" t="s">
        <v>1251</v>
      </c>
    </row>
    <row r="29" spans="1:6">
      <c r="A29" s="4" t="s">
        <v>1252</v>
      </c>
    </row>
    <row r="30" spans="1:6">
      <c r="A30" s="3" t="s">
        <v>1230</v>
      </c>
    </row>
    <row r="31" spans="1:6">
      <c r="A31" s="4" t="s">
        <v>1244</v>
      </c>
      <c r="C31" s="4" t="s">
        <v>1253</v>
      </c>
    </row>
    <row r="32" spans="1:6">
      <c r="A32" s="4" t="s">
        <v>1254</v>
      </c>
    </row>
    <row r="33" spans="1:6">
      <c r="A33" s="3" t="s">
        <v>1230</v>
      </c>
    </row>
    <row r="34" spans="1:6">
      <c r="A34" s="4" t="s">
        <v>1244</v>
      </c>
      <c r="C34" s="4" t="s">
        <v>1255</v>
      </c>
    </row>
    <row r="35" spans="1:6">
      <c r="A35" s="4" t="s">
        <v>1256</v>
      </c>
    </row>
    <row r="36" spans="1:6">
      <c r="A36" s="3" t="s">
        <v>1230</v>
      </c>
    </row>
    <row r="37" spans="1:6">
      <c r="A37" s="4" t="s">
        <v>1244</v>
      </c>
      <c r="C37" s="4" t="s">
        <v>1257</v>
      </c>
    </row>
    <row r="38" spans="1:6">
      <c r="A38" s="4" t="s">
        <v>1258</v>
      </c>
    </row>
    <row r="39" spans="1:6">
      <c r="A39" s="3" t="s">
        <v>1230</v>
      </c>
    </row>
    <row r="40" spans="1:6">
      <c r="A40" s="4" t="s">
        <v>1244</v>
      </c>
      <c r="C40" s="4" t="s">
        <v>1259</v>
      </c>
    </row>
    <row r="41" spans="1:6">
      <c r="A41" s="4" t="s">
        <v>1260</v>
      </c>
    </row>
    <row r="42" spans="1:6">
      <c r="A42" s="3" t="s">
        <v>1230</v>
      </c>
    </row>
    <row r="43" spans="1:6">
      <c r="A43" s="4" t="s">
        <v>1244</v>
      </c>
      <c r="C43" s="4" t="s">
        <v>1261</v>
      </c>
    </row>
    <row r="44" spans="1:6">
      <c r="A44" s="4" t="s">
        <v>1262</v>
      </c>
    </row>
    <row r="45" spans="1:6">
      <c r="A45" s="3" t="s">
        <v>1230</v>
      </c>
    </row>
    <row r="46" spans="1:6">
      <c r="A46" s="4" t="s">
        <v>1244</v>
      </c>
      <c r="C46" s="4" t="s">
        <v>1212</v>
      </c>
    </row>
    <row r="47" spans="1:6">
      <c r="A47" s="4" t="s">
        <v>1263</v>
      </c>
    </row>
    <row r="48" spans="1:6">
      <c r="A48" s="3" t="s">
        <v>1230</v>
      </c>
    </row>
    <row r="49" spans="1:6">
      <c r="A49" s="4" t="s">
        <v>1244</v>
      </c>
      <c r="C49" s="4" t="s">
        <v>1264</v>
      </c>
    </row>
    <row r="50" spans="1:6">
      <c r="A50" s="4" t="s">
        <v>1265</v>
      </c>
    </row>
    <row r="51" spans="1:6">
      <c r="A51" s="3" t="s">
        <v>1230</v>
      </c>
    </row>
    <row r="52" spans="1:6">
      <c r="A52" s="4" t="s">
        <v>1244</v>
      </c>
      <c r="C52" s="4" t="s">
        <v>1255</v>
      </c>
    </row>
    <row r="53" spans="1:6">
      <c r="A53" s="4" t="s">
        <v>1266</v>
      </c>
    </row>
    <row r="54" spans="1:6">
      <c r="A54" s="3" t="s">
        <v>1230</v>
      </c>
    </row>
    <row r="55" spans="1:6">
      <c r="A55" s="4" t="s">
        <v>1267</v>
      </c>
      <c r="C55" s="5" t="n">
        <v>600000</v>
      </c>
      <c r="D55" s="6" t="n">
        <v>700000</v>
      </c>
    </row>
    <row r="56" spans="1:6">
      <c r="A56" s="4" t="s">
        <v>1268</v>
      </c>
    </row>
    <row r="57" spans="1:6">
      <c r="A57" s="3" t="s">
        <v>1230</v>
      </c>
    </row>
    <row r="58" spans="1:6">
      <c r="A58" s="4" t="s">
        <v>1267</v>
      </c>
      <c r="C58" s="6" t="n">
        <v>100000</v>
      </c>
      <c r="D58" s="6" t="n">
        <v>100000</v>
      </c>
    </row>
    <row r="59" spans="1:6">
      <c r="A59" s="4" t="s">
        <v>1269</v>
      </c>
    </row>
    <row r="60" spans="1:6">
      <c r="A60" s="3" t="s">
        <v>1230</v>
      </c>
    </row>
    <row r="61" spans="1:6">
      <c r="A61" s="4" t="s">
        <v>1270</v>
      </c>
      <c r="D61" s="6" t="n">
        <v>100000</v>
      </c>
    </row>
    <row r="62" spans="1:6">
      <c r="A62" s="4" t="s">
        <v>1271</v>
      </c>
    </row>
    <row r="63" spans="1:6">
      <c r="A63" s="3" t="s">
        <v>1230</v>
      </c>
    </row>
    <row r="64" spans="1:6">
      <c r="A64" s="4" t="s">
        <v>1267</v>
      </c>
      <c r="C64" s="6" t="n">
        <v>1400000</v>
      </c>
      <c r="D64" s="6" t="n">
        <v>1500000</v>
      </c>
    </row>
    <row r="65" spans="1:6">
      <c r="A65" s="4" t="s">
        <v>1272</v>
      </c>
    </row>
    <row r="66" spans="1:6">
      <c r="A66" s="3" t="s">
        <v>1230</v>
      </c>
    </row>
    <row r="67" spans="1:6">
      <c r="A67" s="4" t="s">
        <v>1267</v>
      </c>
      <c r="C67" s="6" t="n">
        <v>100000</v>
      </c>
      <c r="D67" s="6" t="n">
        <v>100000</v>
      </c>
    </row>
    <row r="68" spans="1:6">
      <c r="A68" s="4" t="s">
        <v>1273</v>
      </c>
    </row>
    <row r="69" spans="1:6">
      <c r="A69" s="3" t="s">
        <v>1230</v>
      </c>
    </row>
    <row r="70" spans="1:6">
      <c r="A70" s="4" t="s">
        <v>1237</v>
      </c>
      <c r="C70" s="6" t="n">
        <v>300000</v>
      </c>
    </row>
    <row r="71" spans="1:6">
      <c r="A71" s="4" t="s">
        <v>520</v>
      </c>
    </row>
    <row r="72" spans="1:6">
      <c r="A72" s="3" t="s">
        <v>1230</v>
      </c>
    </row>
    <row r="73" spans="1:6">
      <c r="A73" s="4" t="s">
        <v>1237</v>
      </c>
      <c r="C73" s="6" t="n">
        <v>-100000</v>
      </c>
    </row>
    <row r="74" spans="1:6">
      <c r="A74" s="4" t="s">
        <v>523</v>
      </c>
    </row>
    <row r="75" spans="1:6">
      <c r="A75" s="3" t="s">
        <v>1230</v>
      </c>
    </row>
    <row r="76" spans="1:6">
      <c r="A76" s="4" t="s">
        <v>1242</v>
      </c>
      <c r="C76" s="6" t="n">
        <v>7431000</v>
      </c>
      <c r="D76" s="5" t="n">
        <v>6533000</v>
      </c>
      <c r="E76" s="5" t="n">
        <v>8378000</v>
      </c>
      <c r="F76" s="5" t="n">
        <v>7504000</v>
      </c>
    </row>
    <row r="77" spans="1:6">
      <c r="A77" s="4" t="s">
        <v>1274</v>
      </c>
      <c r="C77" s="5" t="n">
        <v>2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64</v>
      </c>
      <c r="D2" s="2" t="s">
        <v>65</v>
      </c>
    </row>
    <row r="3" spans="1:4">
      <c r="A3" s="3" t="s">
        <v>1276</v>
      </c>
    </row>
    <row r="4" spans="1:4">
      <c r="A4" s="4" t="s">
        <v>1277</v>
      </c>
      <c r="B4" s="5" t="n">
        <v>1893</v>
      </c>
      <c r="C4" s="5" t="n">
        <v>1990</v>
      </c>
      <c r="D4" s="5" t="n">
        <v>1764</v>
      </c>
    </row>
    <row r="5" spans="1:4">
      <c r="A5" s="4" t="s">
        <v>1278</v>
      </c>
      <c r="B5" s="6" t="n">
        <v>54</v>
      </c>
      <c r="C5" s="6" t="n">
        <v>60</v>
      </c>
      <c r="D5" s="6" t="n">
        <v>53</v>
      </c>
    </row>
    <row r="6" spans="1:4">
      <c r="A6" s="4" t="s">
        <v>1279</v>
      </c>
      <c r="B6" s="6" t="n">
        <v>78</v>
      </c>
      <c r="C6" s="6" t="n">
        <v>70</v>
      </c>
      <c r="D6" s="6" t="n">
        <v>71</v>
      </c>
    </row>
    <row r="7" spans="1:4">
      <c r="A7" s="4" t="s">
        <v>1280</v>
      </c>
      <c r="B7" s="6" t="n">
        <v>229</v>
      </c>
      <c r="C7" s="6" t="n">
        <v>-143</v>
      </c>
      <c r="D7" s="6" t="n">
        <v>207</v>
      </c>
    </row>
    <row r="8" spans="1:4">
      <c r="A8" s="4" t="s">
        <v>1281</v>
      </c>
      <c r="B8" s="6" t="n">
        <v>-84</v>
      </c>
      <c r="C8" s="6" t="n">
        <v>-84</v>
      </c>
      <c r="D8" s="6" t="n">
        <v>-105</v>
      </c>
    </row>
    <row r="9" spans="1:4">
      <c r="A9" s="4" t="s">
        <v>1282</v>
      </c>
      <c r="B9" s="6" t="n">
        <v>2170</v>
      </c>
      <c r="C9" s="6" t="n">
        <v>1893</v>
      </c>
      <c r="D9" s="6" t="n">
        <v>1990</v>
      </c>
    </row>
    <row r="10" spans="1:4">
      <c r="A10" s="3" t="s">
        <v>1283</v>
      </c>
    </row>
    <row r="11" spans="1:4">
      <c r="A11" s="4" t="s">
        <v>1284</v>
      </c>
      <c r="B11" s="6" t="n">
        <v>0</v>
      </c>
      <c r="C11" s="6" t="n">
        <v>0</v>
      </c>
      <c r="D11" s="6" t="n">
        <v>0</v>
      </c>
    </row>
    <row r="12" spans="1:4">
      <c r="A12" s="4" t="s">
        <v>1285</v>
      </c>
      <c r="B12" s="6" t="n">
        <v>84</v>
      </c>
      <c r="C12" s="6" t="n">
        <v>84</v>
      </c>
      <c r="D12" s="6" t="n">
        <v>105</v>
      </c>
    </row>
    <row r="13" spans="1:4">
      <c r="A13" s="4" t="s">
        <v>1281</v>
      </c>
      <c r="B13" s="6" t="n">
        <v>-84</v>
      </c>
      <c r="C13" s="6" t="n">
        <v>-84</v>
      </c>
      <c r="D13" s="6" t="n">
        <v>-105</v>
      </c>
    </row>
    <row r="14" spans="1:4">
      <c r="A14" s="4" t="s">
        <v>1286</v>
      </c>
      <c r="B14" s="6" t="n">
        <v>0</v>
      </c>
      <c r="C14" s="6" t="n">
        <v>0</v>
      </c>
      <c r="D14" s="6" t="n">
        <v>0</v>
      </c>
    </row>
    <row r="15" spans="1:4">
      <c r="A15" s="4" t="s">
        <v>1287</v>
      </c>
      <c r="B15" s="6" t="n">
        <v>-2170</v>
      </c>
      <c r="C15" s="6" t="n">
        <v>-1893</v>
      </c>
      <c r="D15" s="6" t="n">
        <v>-1990</v>
      </c>
    </row>
    <row r="16" spans="1:4">
      <c r="A16" s="3" t="s">
        <v>1288</v>
      </c>
    </row>
    <row r="17" spans="1:4">
      <c r="A17" s="4" t="s">
        <v>1289</v>
      </c>
      <c r="B17" s="6" t="n">
        <v>511</v>
      </c>
      <c r="C17" s="6" t="n">
        <v>587</v>
      </c>
      <c r="D17" s="6" t="n">
        <v>663</v>
      </c>
    </row>
    <row r="18" spans="1:4">
      <c r="A18" s="4" t="s">
        <v>1290</v>
      </c>
      <c r="B18" s="6" t="n">
        <v>491</v>
      </c>
      <c r="C18" s="6" t="n">
        <v>783</v>
      </c>
      <c r="D18" s="6" t="n">
        <v>685</v>
      </c>
    </row>
    <row r="19" spans="1:4">
      <c r="A19" s="4" t="s">
        <v>1274</v>
      </c>
      <c r="B19" s="6" t="n">
        <v>1002</v>
      </c>
      <c r="C19" s="6" t="n">
        <v>1370</v>
      </c>
      <c r="D19" s="6" t="n">
        <v>1348</v>
      </c>
    </row>
    <row r="20" spans="1:4">
      <c r="A20" s="3" t="s">
        <v>1291</v>
      </c>
    </row>
    <row r="21" spans="1:4">
      <c r="A21" s="4" t="s">
        <v>1278</v>
      </c>
      <c r="B21" s="6" t="n">
        <v>54</v>
      </c>
      <c r="C21" s="6" t="n">
        <v>60</v>
      </c>
      <c r="D21" s="6" t="n">
        <v>53</v>
      </c>
    </row>
    <row r="22" spans="1:4">
      <c r="A22" s="4" t="s">
        <v>1279</v>
      </c>
      <c r="B22" s="6" t="n">
        <v>78</v>
      </c>
      <c r="C22" s="6" t="n">
        <v>70</v>
      </c>
      <c r="D22" s="6" t="n">
        <v>71</v>
      </c>
    </row>
    <row r="23" spans="1:4">
      <c r="A23" s="4" t="s">
        <v>1292</v>
      </c>
      <c r="B23" s="6" t="n">
        <v>-76</v>
      </c>
      <c r="C23" s="6" t="n">
        <v>-76</v>
      </c>
      <c r="D23" s="6" t="n">
        <v>-76</v>
      </c>
    </row>
    <row r="24" spans="1:4">
      <c r="A24" s="4" t="s">
        <v>1293</v>
      </c>
      <c r="B24" s="6" t="n">
        <v>-63</v>
      </c>
      <c r="C24" s="6" t="n">
        <v>-45</v>
      </c>
      <c r="D24" s="6" t="n">
        <v>-70</v>
      </c>
    </row>
    <row r="25" spans="1:4">
      <c r="A25" s="4" t="s">
        <v>1294</v>
      </c>
      <c r="B25" s="5" t="n">
        <v>-7</v>
      </c>
      <c r="C25" s="5" t="n">
        <v>9</v>
      </c>
      <c r="D25" s="5" t="n">
        <v>-22</v>
      </c>
    </row>
    <row r="26" spans="1:4">
      <c r="A26" s="3" t="s">
        <v>1295</v>
      </c>
    </row>
    <row r="27" spans="1:4">
      <c r="A27" s="4" t="s">
        <v>1296</v>
      </c>
      <c r="B27" s="4" t="s">
        <v>1297</v>
      </c>
      <c r="C27" s="4" t="s">
        <v>1298</v>
      </c>
      <c r="D27" s="4" t="s">
        <v>1299</v>
      </c>
    </row>
    <row r="28" spans="1:4">
      <c r="A28" s="4" t="s">
        <v>1300</v>
      </c>
      <c r="B28" s="4" t="s">
        <v>1301</v>
      </c>
      <c r="C28" s="4" t="s">
        <v>1297</v>
      </c>
      <c r="D28" s="4" t="s">
        <v>1298</v>
      </c>
    </row>
    <row r="29" spans="1:4">
      <c r="A29" s="4" t="s">
        <v>1302</v>
      </c>
    </row>
    <row r="30" spans="1:4">
      <c r="A30" s="3" t="s">
        <v>1295</v>
      </c>
    </row>
    <row r="31" spans="1:4">
      <c r="A31" s="4" t="s">
        <v>1296</v>
      </c>
      <c r="B31" s="4" t="s">
        <v>1118</v>
      </c>
    </row>
    <row r="32" spans="1:4">
      <c r="A32" s="4" t="s">
        <v>1303</v>
      </c>
      <c r="B32" s="4" t="s">
        <v>1215</v>
      </c>
    </row>
    <row r="33" spans="1:4">
      <c r="A33" s="4" t="s">
        <v>1300</v>
      </c>
      <c r="B33" s="4" t="s">
        <v>1304</v>
      </c>
    </row>
    <row r="34" spans="1:4">
      <c r="A34" s="4" t="s">
        <v>1305</v>
      </c>
    </row>
    <row r="35" spans="1:4">
      <c r="A35" s="3" t="s">
        <v>1295</v>
      </c>
    </row>
    <row r="36" spans="1:4">
      <c r="A36" s="4" t="s">
        <v>1296</v>
      </c>
      <c r="B36" s="4" t="s">
        <v>1298</v>
      </c>
    </row>
    <row r="37" spans="1:4">
      <c r="A37" s="4" t="s">
        <v>1300</v>
      </c>
      <c r="B37" s="4" t="s">
        <v>1306</v>
      </c>
    </row>
    <row r="38" spans="1:4">
      <c r="A38" s="4" t="s">
        <v>1307</v>
      </c>
    </row>
    <row r="39" spans="1:4">
      <c r="A39" s="3" t="s">
        <v>1295</v>
      </c>
    </row>
    <row r="40" spans="1:4">
      <c r="A40" s="4" t="s">
        <v>1296</v>
      </c>
      <c r="B40" s="4" t="s">
        <v>1308</v>
      </c>
    </row>
    <row r="41" spans="1:4">
      <c r="A41" s="4" t="s">
        <v>1300</v>
      </c>
      <c r="B41" s="4" t="s">
        <v>1309</v>
      </c>
    </row>
    <row r="42" spans="1:4">
      <c r="A42" s="4" t="s">
        <v>1310</v>
      </c>
    </row>
    <row r="43" spans="1:4">
      <c r="A43" s="3" t="s">
        <v>1276</v>
      </c>
    </row>
    <row r="44" spans="1:4">
      <c r="A44" s="4" t="s">
        <v>1277</v>
      </c>
      <c r="B44" s="5" t="n">
        <v>0</v>
      </c>
    </row>
    <row r="45" spans="1:4">
      <c r="A45" s="4" t="s">
        <v>1311</v>
      </c>
      <c r="B45" s="6" t="n">
        <v>91568</v>
      </c>
    </row>
    <row r="46" spans="1:4">
      <c r="A46" s="4" t="s">
        <v>1278</v>
      </c>
      <c r="B46" s="6" t="n">
        <v>0</v>
      </c>
    </row>
    <row r="47" spans="1:4">
      <c r="A47" s="4" t="s">
        <v>1279</v>
      </c>
      <c r="B47" s="6" t="n">
        <v>2851</v>
      </c>
    </row>
    <row r="48" spans="1:4">
      <c r="A48" s="4" t="s">
        <v>1312</v>
      </c>
      <c r="B48" s="6" t="n">
        <v>0</v>
      </c>
    </row>
    <row r="49" spans="1:4">
      <c r="A49" s="4" t="s">
        <v>1280</v>
      </c>
      <c r="B49" s="6" t="n">
        <v>12020</v>
      </c>
    </row>
    <row r="50" spans="1:4">
      <c r="A50" s="4" t="s">
        <v>1281</v>
      </c>
      <c r="B50" s="6" t="n">
        <v>-3561</v>
      </c>
    </row>
    <row r="51" spans="1:4">
      <c r="A51" s="4" t="s">
        <v>1282</v>
      </c>
      <c r="B51" s="6" t="n">
        <v>102878</v>
      </c>
      <c r="C51" s="5" t="n">
        <v>0</v>
      </c>
    </row>
    <row r="52" spans="1:4">
      <c r="A52" s="3" t="s">
        <v>1283</v>
      </c>
    </row>
    <row r="53" spans="1:4">
      <c r="A53" s="4" t="s">
        <v>1284</v>
      </c>
      <c r="B53" s="6" t="n">
        <v>0</v>
      </c>
    </row>
    <row r="54" spans="1:4">
      <c r="A54" s="4" t="s">
        <v>1311</v>
      </c>
      <c r="B54" s="6" t="n">
        <v>90814</v>
      </c>
    </row>
    <row r="55" spans="1:4">
      <c r="A55" s="4" t="s">
        <v>1313</v>
      </c>
      <c r="B55" s="6" t="n">
        <v>13350</v>
      </c>
    </row>
    <row r="56" spans="1:4">
      <c r="A56" s="4" t="s">
        <v>1285</v>
      </c>
      <c r="B56" s="6" t="n">
        <v>293</v>
      </c>
    </row>
    <row r="57" spans="1:4">
      <c r="A57" s="4" t="s">
        <v>1314</v>
      </c>
      <c r="B57" s="6" t="n">
        <v>0</v>
      </c>
    </row>
    <row r="58" spans="1:4">
      <c r="A58" s="4" t="s">
        <v>1281</v>
      </c>
      <c r="B58" s="6" t="n">
        <v>-3561</v>
      </c>
    </row>
    <row r="59" spans="1:4">
      <c r="A59" s="4" t="s">
        <v>1315</v>
      </c>
      <c r="B59" s="6" t="n">
        <v>-508</v>
      </c>
    </row>
    <row r="60" spans="1:4">
      <c r="A60" s="4" t="s">
        <v>1286</v>
      </c>
      <c r="B60" s="6" t="n">
        <v>100388</v>
      </c>
      <c r="C60" s="6" t="n">
        <v>0</v>
      </c>
    </row>
    <row r="61" spans="1:4">
      <c r="A61" s="4" t="s">
        <v>1287</v>
      </c>
      <c r="B61" s="6" t="n">
        <v>-2490</v>
      </c>
    </row>
    <row r="62" spans="1:4">
      <c r="A62" s="3" t="s">
        <v>1288</v>
      </c>
    </row>
    <row r="63" spans="1:4">
      <c r="A63" s="4" t="s">
        <v>1290</v>
      </c>
      <c r="B63" s="6" t="n">
        <v>-4174</v>
      </c>
    </row>
    <row r="64" spans="1:4">
      <c r="A64" s="3" t="s">
        <v>1291</v>
      </c>
    </row>
    <row r="65" spans="1:4">
      <c r="A65" s="4" t="s">
        <v>1278</v>
      </c>
      <c r="B65" s="6" t="n">
        <v>0</v>
      </c>
    </row>
    <row r="66" spans="1:4">
      <c r="A66" s="4" t="s">
        <v>1279</v>
      </c>
      <c r="B66" s="6" t="n">
        <v>2851</v>
      </c>
    </row>
    <row r="67" spans="1:4">
      <c r="A67" s="4" t="s">
        <v>1316</v>
      </c>
      <c r="B67" s="6" t="n">
        <v>-4829</v>
      </c>
    </row>
    <row r="68" spans="1:4">
      <c r="A68" s="4" t="s">
        <v>1294</v>
      </c>
      <c r="B68" s="6" t="n">
        <v>-1978</v>
      </c>
    </row>
    <row r="69" spans="1:4">
      <c r="A69" s="4" t="s">
        <v>1317</v>
      </c>
    </row>
    <row r="70" spans="1:4">
      <c r="A70" s="3" t="s">
        <v>1276</v>
      </c>
    </row>
    <row r="71" spans="1:4">
      <c r="A71" s="4" t="s">
        <v>1277</v>
      </c>
      <c r="B71" s="6" t="n">
        <v>0</v>
      </c>
    </row>
    <row r="72" spans="1:4">
      <c r="A72" s="4" t="s">
        <v>1311</v>
      </c>
      <c r="B72" s="6" t="n">
        <v>19504</v>
      </c>
    </row>
    <row r="73" spans="1:4">
      <c r="A73" s="4" t="s">
        <v>1278</v>
      </c>
      <c r="B73" s="6" t="n">
        <v>76</v>
      </c>
    </row>
    <row r="74" spans="1:4">
      <c r="A74" s="4" t="s">
        <v>1279</v>
      </c>
      <c r="B74" s="6" t="n">
        <v>588</v>
      </c>
    </row>
    <row r="75" spans="1:4">
      <c r="A75" s="4" t="s">
        <v>1312</v>
      </c>
      <c r="B75" s="6" t="n">
        <v>34</v>
      </c>
    </row>
    <row r="76" spans="1:4">
      <c r="A76" s="4" t="s">
        <v>1280</v>
      </c>
      <c r="B76" s="6" t="n">
        <v>1035</v>
      </c>
    </row>
    <row r="77" spans="1:4">
      <c r="A77" s="4" t="s">
        <v>1281</v>
      </c>
      <c r="B77" s="6" t="n">
        <v>-974</v>
      </c>
    </row>
    <row r="78" spans="1:4">
      <c r="A78" s="4" t="s">
        <v>1282</v>
      </c>
      <c r="B78" s="6" t="n">
        <v>20263</v>
      </c>
      <c r="C78" s="6" t="n">
        <v>0</v>
      </c>
    </row>
    <row r="79" spans="1:4">
      <c r="A79" s="3" t="s">
        <v>1283</v>
      </c>
    </row>
    <row r="80" spans="1:4">
      <c r="A80" s="4" t="s">
        <v>1284</v>
      </c>
      <c r="B80" s="6" t="n">
        <v>0</v>
      </c>
    </row>
    <row r="81" spans="1:4">
      <c r="A81" s="4" t="s">
        <v>1311</v>
      </c>
      <c r="B81" s="6" t="n">
        <v>0</v>
      </c>
    </row>
    <row r="82" spans="1:4">
      <c r="A82" s="4" t="s">
        <v>1313</v>
      </c>
      <c r="B82" s="6" t="n">
        <v>0</v>
      </c>
    </row>
    <row r="83" spans="1:4">
      <c r="A83" s="4" t="s">
        <v>1285</v>
      </c>
      <c r="B83" s="6" t="n">
        <v>940</v>
      </c>
    </row>
    <row r="84" spans="1:4">
      <c r="A84" s="4" t="s">
        <v>1314</v>
      </c>
      <c r="B84" s="6" t="n">
        <v>34</v>
      </c>
    </row>
    <row r="85" spans="1:4">
      <c r="A85" s="4" t="s">
        <v>1281</v>
      </c>
      <c r="B85" s="6" t="n">
        <v>-974</v>
      </c>
    </row>
    <row r="86" spans="1:4">
      <c r="A86" s="4" t="s">
        <v>1315</v>
      </c>
      <c r="B86" s="6" t="n">
        <v>0</v>
      </c>
    </row>
    <row r="87" spans="1:4">
      <c r="A87" s="4" t="s">
        <v>1286</v>
      </c>
      <c r="B87" s="6" t="n">
        <v>0</v>
      </c>
      <c r="C87" s="6" t="n">
        <v>0</v>
      </c>
    </row>
    <row r="88" spans="1:4">
      <c r="A88" s="4" t="s">
        <v>1287</v>
      </c>
      <c r="B88" s="6" t="n">
        <v>-20263</v>
      </c>
    </row>
    <row r="89" spans="1:4">
      <c r="A89" s="3" t="s">
        <v>1288</v>
      </c>
    </row>
    <row r="90" spans="1:4">
      <c r="A90" s="4" t="s">
        <v>1290</v>
      </c>
      <c r="C90" s="6" t="n">
        <v>-1035</v>
      </c>
    </row>
    <row r="91" spans="1:4">
      <c r="A91" s="3" t="s">
        <v>1291</v>
      </c>
    </row>
    <row r="92" spans="1:4">
      <c r="A92" s="4" t="s">
        <v>1278</v>
      </c>
      <c r="B92" s="6" t="n">
        <v>76</v>
      </c>
    </row>
    <row r="93" spans="1:4">
      <c r="A93" s="4" t="s">
        <v>1279</v>
      </c>
      <c r="B93" s="6" t="n">
        <v>588</v>
      </c>
    </row>
    <row r="94" spans="1:4">
      <c r="A94" s="4" t="s">
        <v>1316</v>
      </c>
      <c r="B94" s="6" t="n">
        <v>0</v>
      </c>
    </row>
    <row r="95" spans="1:4">
      <c r="A95" s="4" t="s">
        <v>1294</v>
      </c>
      <c r="B95" s="5" t="n">
        <v>664</v>
      </c>
    </row>
    <row r="96" spans="1:4">
      <c r="A96" s="3" t="s">
        <v>1295</v>
      </c>
    </row>
    <row r="97" spans="1:4">
      <c r="A97" s="4" t="s">
        <v>1296</v>
      </c>
      <c r="B97" s="4" t="s">
        <v>1299</v>
      </c>
    </row>
    <row r="98" spans="1:4">
      <c r="A98" s="4" t="s">
        <v>1300</v>
      </c>
      <c r="B98" s="4" t="s">
        <v>1318</v>
      </c>
    </row>
    <row r="99" spans="1:4">
      <c r="A99" s="4" t="s">
        <v>523</v>
      </c>
    </row>
    <row r="100" spans="1:4">
      <c r="A100" s="3" t="s">
        <v>1276</v>
      </c>
    </row>
    <row r="101" spans="1:4">
      <c r="A101" s="4" t="s">
        <v>1277</v>
      </c>
      <c r="B101" s="5" t="n">
        <v>6289</v>
      </c>
      <c r="C101" s="6" t="n">
        <v>7853</v>
      </c>
      <c r="D101" s="5" t="n">
        <v>7517</v>
      </c>
    </row>
    <row r="102" spans="1:4">
      <c r="A102" s="4" t="s">
        <v>1278</v>
      </c>
      <c r="B102" s="6" t="n">
        <v>40</v>
      </c>
      <c r="C102" s="6" t="n">
        <v>40</v>
      </c>
      <c r="D102" s="6" t="n">
        <v>40</v>
      </c>
    </row>
    <row r="103" spans="1:4">
      <c r="A103" s="4" t="s">
        <v>1279</v>
      </c>
      <c r="B103" s="6" t="n">
        <v>253</v>
      </c>
      <c r="C103" s="6" t="n">
        <v>279</v>
      </c>
      <c r="D103" s="6" t="n">
        <v>297</v>
      </c>
    </row>
    <row r="104" spans="1:4">
      <c r="A104" s="4" t="s">
        <v>1319</v>
      </c>
      <c r="B104" s="6" t="n">
        <v>-282</v>
      </c>
      <c r="C104" s="6" t="n">
        <v>-1142</v>
      </c>
      <c r="D104" s="6" t="n">
        <v>0</v>
      </c>
    </row>
    <row r="105" spans="1:4">
      <c r="A105" s="4" t="s">
        <v>1280</v>
      </c>
      <c r="B105" s="6" t="n">
        <v>864</v>
      </c>
      <c r="C105" s="6" t="n">
        <v>-430</v>
      </c>
      <c r="D105" s="6" t="n">
        <v>446</v>
      </c>
    </row>
    <row r="106" spans="1:4">
      <c r="A106" s="4" t="s">
        <v>1281</v>
      </c>
      <c r="B106" s="6" t="n">
        <v>-231</v>
      </c>
      <c r="C106" s="6" t="n">
        <v>-271</v>
      </c>
      <c r="D106" s="6" t="n">
        <v>-407</v>
      </c>
    </row>
    <row r="107" spans="1:4">
      <c r="A107" s="4" t="s">
        <v>1282</v>
      </c>
      <c r="B107" s="6" t="n">
        <v>6893</v>
      </c>
      <c r="C107" s="6" t="n">
        <v>6289</v>
      </c>
      <c r="D107" s="6" t="n">
        <v>7853</v>
      </c>
    </row>
    <row r="108" spans="1:4">
      <c r="A108" s="3" t="s">
        <v>1283</v>
      </c>
    </row>
    <row r="109" spans="1:4">
      <c r="A109" s="4" t="s">
        <v>1284</v>
      </c>
      <c r="B109" s="6" t="n">
        <v>6533</v>
      </c>
      <c r="C109" s="6" t="n">
        <v>8378</v>
      </c>
      <c r="D109" s="6" t="n">
        <v>7504</v>
      </c>
    </row>
    <row r="110" spans="1:4">
      <c r="A110" s="4" t="s">
        <v>1313</v>
      </c>
      <c r="B110" s="6" t="n">
        <v>1435</v>
      </c>
      <c r="C110" s="6" t="n">
        <v>-393</v>
      </c>
      <c r="D110" s="6" t="n">
        <v>1314</v>
      </c>
    </row>
    <row r="111" spans="1:4">
      <c r="A111" s="4" t="s">
        <v>1319</v>
      </c>
      <c r="B111" s="6" t="n">
        <v>-273</v>
      </c>
      <c r="C111" s="6" t="n">
        <v>-1146</v>
      </c>
      <c r="D111" s="6" t="n">
        <v>0</v>
      </c>
    </row>
    <row r="112" spans="1:4">
      <c r="A112" s="4" t="s">
        <v>1281</v>
      </c>
      <c r="B112" s="6" t="n">
        <v>-231</v>
      </c>
      <c r="C112" s="6" t="n">
        <v>-271</v>
      </c>
      <c r="D112" s="6" t="n">
        <v>-407</v>
      </c>
    </row>
    <row r="113" spans="1:4">
      <c r="A113" s="4" t="s">
        <v>1315</v>
      </c>
      <c r="B113" s="6" t="n">
        <v>-33</v>
      </c>
      <c r="C113" s="6" t="n">
        <v>-35</v>
      </c>
      <c r="D113" s="6" t="n">
        <v>-33</v>
      </c>
    </row>
    <row r="114" spans="1:4">
      <c r="A114" s="4" t="s">
        <v>1286</v>
      </c>
      <c r="B114" s="6" t="n">
        <v>7431</v>
      </c>
      <c r="C114" s="6" t="n">
        <v>6533</v>
      </c>
      <c r="D114" s="6" t="n">
        <v>8378</v>
      </c>
    </row>
    <row r="115" spans="1:4">
      <c r="A115" s="4" t="s">
        <v>1287</v>
      </c>
      <c r="B115" s="6" t="n">
        <v>538</v>
      </c>
      <c r="C115" s="6" t="n">
        <v>244</v>
      </c>
      <c r="D115" s="6" t="n">
        <v>525</v>
      </c>
    </row>
    <row r="116" spans="1:4">
      <c r="A116" s="3" t="s">
        <v>1288</v>
      </c>
    </row>
    <row r="117" spans="1:4">
      <c r="A117" s="4" t="s">
        <v>1290</v>
      </c>
      <c r="B117" s="6" t="n">
        <v>-279</v>
      </c>
      <c r="C117" s="6" t="n">
        <v>-413</v>
      </c>
      <c r="D117" s="6" t="n">
        <v>170</v>
      </c>
    </row>
    <row r="118" spans="1:4">
      <c r="A118" s="3" t="s">
        <v>1291</v>
      </c>
    </row>
    <row r="119" spans="1:4">
      <c r="A119" s="4" t="s">
        <v>1278</v>
      </c>
      <c r="B119" s="6" t="n">
        <v>40</v>
      </c>
      <c r="C119" s="6" t="n">
        <v>40</v>
      </c>
      <c r="D119" s="6" t="n">
        <v>40</v>
      </c>
    </row>
    <row r="120" spans="1:4">
      <c r="A120" s="4" t="s">
        <v>1279</v>
      </c>
      <c r="B120" s="6" t="n">
        <v>253</v>
      </c>
      <c r="C120" s="6" t="n">
        <v>279</v>
      </c>
      <c r="D120" s="6" t="n">
        <v>297</v>
      </c>
    </row>
    <row r="121" spans="1:4">
      <c r="A121" s="4" t="s">
        <v>1316</v>
      </c>
      <c r="B121" s="6" t="n">
        <v>-471</v>
      </c>
      <c r="C121" s="6" t="n">
        <v>-596</v>
      </c>
      <c r="D121" s="6" t="n">
        <v>-548</v>
      </c>
    </row>
    <row r="122" spans="1:4">
      <c r="A122" s="4" t="s">
        <v>1319</v>
      </c>
      <c r="B122" s="6" t="n">
        <v>16</v>
      </c>
      <c r="C122" s="6" t="n">
        <v>-24</v>
      </c>
      <c r="D122" s="6" t="n">
        <v>0</v>
      </c>
    </row>
    <row r="123" spans="1:4">
      <c r="A123" s="4" t="s">
        <v>1293</v>
      </c>
      <c r="B123" s="6" t="n">
        <v>0</v>
      </c>
      <c r="C123" s="6" t="n">
        <v>413</v>
      </c>
      <c r="D123" s="6" t="n">
        <v>-170</v>
      </c>
    </row>
    <row r="124" spans="1:4">
      <c r="A124" s="4" t="s">
        <v>1294</v>
      </c>
      <c r="B124" s="5" t="n">
        <v>-162</v>
      </c>
      <c r="C124" s="5" t="n">
        <v>112</v>
      </c>
      <c r="D124" s="5" t="n">
        <v>-381</v>
      </c>
    </row>
    <row r="125" spans="1:4">
      <c r="A125" s="3" t="s">
        <v>1295</v>
      </c>
    </row>
    <row r="126" spans="1:4">
      <c r="A126" s="4" t="s">
        <v>1296</v>
      </c>
      <c r="B126" s="4" t="s">
        <v>1297</v>
      </c>
      <c r="C126" s="4" t="s">
        <v>1298</v>
      </c>
      <c r="D126" s="4" t="s">
        <v>1149</v>
      </c>
    </row>
    <row r="127" spans="1:4">
      <c r="A127" s="4" t="s">
        <v>1303</v>
      </c>
      <c r="B127" s="4" t="s">
        <v>1320</v>
      </c>
      <c r="C127" s="4" t="s">
        <v>1320</v>
      </c>
      <c r="D127" s="4" t="s">
        <v>1320</v>
      </c>
    </row>
    <row r="128" spans="1:4">
      <c r="A128" s="4" t="s">
        <v>1300</v>
      </c>
      <c r="B128" s="4" t="s">
        <v>1321</v>
      </c>
      <c r="C128" s="4" t="s">
        <v>1297</v>
      </c>
      <c r="D128" s="4" t="s">
        <v>12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322</v>
      </c>
      <c r="B1" s="2" t="s">
        <v>1006</v>
      </c>
    </row>
    <row r="2" spans="1:2">
      <c r="A2" s="3" t="s">
        <v>1230</v>
      </c>
    </row>
    <row r="3" spans="1:2">
      <c r="A3" s="4" t="s">
        <v>1323</v>
      </c>
      <c r="B3" s="5" t="n">
        <v>63</v>
      </c>
    </row>
    <row r="4" spans="1:2">
      <c r="A4" s="4" t="s">
        <v>1324</v>
      </c>
      <c r="B4" s="6" t="n">
        <v>62</v>
      </c>
    </row>
    <row r="5" spans="1:2">
      <c r="A5" s="4" t="s">
        <v>1325</v>
      </c>
      <c r="B5" s="6" t="n">
        <v>64</v>
      </c>
    </row>
    <row r="6" spans="1:2">
      <c r="A6" s="4" t="s">
        <v>1326</v>
      </c>
      <c r="B6" s="6" t="n">
        <v>67</v>
      </c>
    </row>
    <row r="7" spans="1:2">
      <c r="A7" s="4" t="s">
        <v>1327</v>
      </c>
      <c r="B7" s="6" t="n">
        <v>72</v>
      </c>
    </row>
    <row r="8" spans="1:2">
      <c r="A8" s="4" t="s">
        <v>1328</v>
      </c>
      <c r="B8" s="6" t="n">
        <v>447</v>
      </c>
    </row>
    <row r="9" spans="1:2">
      <c r="A9" s="4" t="s">
        <v>195</v>
      </c>
      <c r="B9" s="6" t="n">
        <v>775</v>
      </c>
    </row>
    <row r="10" spans="1:2">
      <c r="A10" s="4" t="s">
        <v>1329</v>
      </c>
    </row>
    <row r="11" spans="1:2">
      <c r="A11" s="3" t="s">
        <v>1230</v>
      </c>
    </row>
    <row r="12" spans="1:2">
      <c r="A12" s="4" t="s">
        <v>1323</v>
      </c>
      <c r="B12" s="6" t="n">
        <v>6900</v>
      </c>
    </row>
    <row r="13" spans="1:2">
      <c r="A13" s="4" t="s">
        <v>1310</v>
      </c>
    </row>
    <row r="14" spans="1:2">
      <c r="A14" s="3" t="s">
        <v>1230</v>
      </c>
    </row>
    <row r="15" spans="1:2">
      <c r="A15" s="4" t="s">
        <v>1323</v>
      </c>
      <c r="B15" s="6" t="n">
        <v>4744</v>
      </c>
    </row>
    <row r="16" spans="1:2">
      <c r="A16" s="4" t="s">
        <v>1324</v>
      </c>
      <c r="B16" s="6" t="n">
        <v>5649</v>
      </c>
    </row>
    <row r="17" spans="1:2">
      <c r="A17" s="4" t="s">
        <v>1325</v>
      </c>
      <c r="B17" s="6" t="n">
        <v>4874</v>
      </c>
    </row>
    <row r="18" spans="1:2">
      <c r="A18" s="4" t="s">
        <v>1326</v>
      </c>
      <c r="B18" s="6" t="n">
        <v>5501</v>
      </c>
    </row>
    <row r="19" spans="1:2">
      <c r="A19" s="4" t="s">
        <v>1327</v>
      </c>
      <c r="B19" s="6" t="n">
        <v>6219</v>
      </c>
    </row>
    <row r="20" spans="1:2">
      <c r="A20" s="4" t="s">
        <v>1328</v>
      </c>
      <c r="B20" s="6" t="n">
        <v>27855</v>
      </c>
    </row>
    <row r="21" spans="1:2">
      <c r="A21" s="4" t="s">
        <v>195</v>
      </c>
      <c r="B21" s="6" t="n">
        <v>54842</v>
      </c>
    </row>
    <row r="22" spans="1:2">
      <c r="A22" s="4" t="s">
        <v>1317</v>
      </c>
    </row>
    <row r="23" spans="1:2">
      <c r="A23" s="3" t="s">
        <v>1230</v>
      </c>
    </row>
    <row r="24" spans="1:2">
      <c r="A24" s="4" t="s">
        <v>1323</v>
      </c>
      <c r="B24" s="6" t="n">
        <v>990</v>
      </c>
    </row>
    <row r="25" spans="1:2">
      <c r="A25" s="4" t="s">
        <v>1324</v>
      </c>
      <c r="B25" s="6" t="n">
        <v>1007</v>
      </c>
    </row>
    <row r="26" spans="1:2">
      <c r="A26" s="4" t="s">
        <v>1325</v>
      </c>
      <c r="B26" s="6" t="n">
        <v>1022</v>
      </c>
    </row>
    <row r="27" spans="1:2">
      <c r="A27" s="4" t="s">
        <v>1326</v>
      </c>
      <c r="B27" s="6" t="n">
        <v>1033</v>
      </c>
    </row>
    <row r="28" spans="1:2">
      <c r="A28" s="4" t="s">
        <v>1327</v>
      </c>
      <c r="B28" s="6" t="n">
        <v>1052</v>
      </c>
    </row>
    <row r="29" spans="1:2">
      <c r="A29" s="4" t="s">
        <v>1328</v>
      </c>
      <c r="B29" s="6" t="n">
        <v>5780</v>
      </c>
    </row>
    <row r="30" spans="1:2">
      <c r="A30" s="4" t="s">
        <v>195</v>
      </c>
      <c r="B30" s="5" t="n">
        <v>108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0</v>
      </c>
      <c r="B1" s="2" t="s">
        <v>2</v>
      </c>
      <c r="C1" s="2" t="s">
        <v>64</v>
      </c>
      <c r="D1" s="2" t="s">
        <v>65</v>
      </c>
      <c r="E1" s="2" t="s">
        <v>771</v>
      </c>
    </row>
    <row r="2" spans="1:5">
      <c r="A2" s="3" t="s">
        <v>1230</v>
      </c>
    </row>
    <row r="3" spans="1:5">
      <c r="A3" s="4" t="s">
        <v>1242</v>
      </c>
      <c r="B3" s="5" t="n">
        <v>0</v>
      </c>
      <c r="C3" s="5" t="n">
        <v>0</v>
      </c>
      <c r="D3" s="5" t="n">
        <v>0</v>
      </c>
      <c r="E3" s="5" t="n">
        <v>0</v>
      </c>
    </row>
    <row r="4" spans="1:5">
      <c r="A4" s="4" t="s">
        <v>1244</v>
      </c>
      <c r="B4" s="4" t="s">
        <v>614</v>
      </c>
    </row>
    <row r="5" spans="1:5">
      <c r="A5" s="4" t="s">
        <v>1331</v>
      </c>
    </row>
    <row r="6" spans="1:5">
      <c r="A6" s="3" t="s">
        <v>1230</v>
      </c>
    </row>
    <row r="7" spans="1:5">
      <c r="A7" s="4" t="s">
        <v>1242</v>
      </c>
      <c r="B7" s="5" t="n">
        <v>100388</v>
      </c>
    </row>
    <row r="8" spans="1:5">
      <c r="A8" s="4" t="s">
        <v>1332</v>
      </c>
    </row>
    <row r="9" spans="1:5">
      <c r="A9" s="3" t="s">
        <v>1230</v>
      </c>
    </row>
    <row r="10" spans="1:5">
      <c r="A10" s="4" t="s">
        <v>1242</v>
      </c>
      <c r="B10" s="6" t="n">
        <v>100388</v>
      </c>
    </row>
    <row r="11" spans="1:5">
      <c r="A11" s="4" t="s">
        <v>1333</v>
      </c>
    </row>
    <row r="12" spans="1:5">
      <c r="A12" s="3" t="s">
        <v>1230</v>
      </c>
    </row>
    <row r="13" spans="1:5">
      <c r="A13" s="4" t="s">
        <v>1242</v>
      </c>
      <c r="B13" s="6" t="n">
        <v>0</v>
      </c>
    </row>
    <row r="14" spans="1:5">
      <c r="A14" s="4" t="s">
        <v>1334</v>
      </c>
    </row>
    <row r="15" spans="1:5">
      <c r="A15" s="3" t="s">
        <v>1230</v>
      </c>
    </row>
    <row r="16" spans="1:5">
      <c r="A16" s="4" t="s">
        <v>1242</v>
      </c>
      <c r="B16" s="5" t="n">
        <v>0</v>
      </c>
    </row>
    <row r="17" spans="1:5">
      <c r="A17" s="4" t="s">
        <v>1335</v>
      </c>
    </row>
    <row r="18" spans="1:5">
      <c r="A18" s="3" t="s">
        <v>1230</v>
      </c>
    </row>
    <row r="19" spans="1:5">
      <c r="A19" s="4" t="s">
        <v>1244</v>
      </c>
      <c r="B19" s="4" t="s">
        <v>612</v>
      </c>
    </row>
    <row r="20" spans="1:5">
      <c r="A20" s="4" t="s">
        <v>1336</v>
      </c>
    </row>
    <row r="21" spans="1:5">
      <c r="A21" s="3" t="s">
        <v>1230</v>
      </c>
    </row>
    <row r="22" spans="1:5">
      <c r="A22" s="4" t="s">
        <v>1242</v>
      </c>
      <c r="B22" s="5" t="n">
        <v>4532</v>
      </c>
    </row>
    <row r="23" spans="1:5">
      <c r="A23" s="4" t="s">
        <v>1337</v>
      </c>
    </row>
    <row r="24" spans="1:5">
      <c r="A24" s="3" t="s">
        <v>1230</v>
      </c>
    </row>
    <row r="25" spans="1:5">
      <c r="A25" s="4" t="s">
        <v>1242</v>
      </c>
      <c r="B25" s="6" t="n">
        <v>4532</v>
      </c>
    </row>
    <row r="26" spans="1:5">
      <c r="A26" s="4" t="s">
        <v>1338</v>
      </c>
    </row>
    <row r="27" spans="1:5">
      <c r="A27" s="3" t="s">
        <v>1230</v>
      </c>
    </row>
    <row r="28" spans="1:5">
      <c r="A28" s="4" t="s">
        <v>1242</v>
      </c>
      <c r="B28" s="6" t="n">
        <v>0</v>
      </c>
    </row>
    <row r="29" spans="1:5">
      <c r="A29" s="4" t="s">
        <v>1339</v>
      </c>
    </row>
    <row r="30" spans="1:5">
      <c r="A30" s="3" t="s">
        <v>1230</v>
      </c>
    </row>
    <row r="31" spans="1:5">
      <c r="A31" s="4" t="s">
        <v>1242</v>
      </c>
      <c r="B31" s="5" t="n">
        <v>0</v>
      </c>
    </row>
    <row r="32" spans="1:5">
      <c r="A32" s="4" t="s">
        <v>1340</v>
      </c>
    </row>
    <row r="33" spans="1:5">
      <c r="A33" s="3" t="s">
        <v>1230</v>
      </c>
    </row>
    <row r="34" spans="1:5">
      <c r="A34" s="4" t="s">
        <v>1244</v>
      </c>
      <c r="B34" s="4" t="s">
        <v>1123</v>
      </c>
    </row>
    <row r="35" spans="1:5">
      <c r="A35" s="4" t="s">
        <v>1341</v>
      </c>
    </row>
    <row r="36" spans="1:5">
      <c r="A36" s="3" t="s">
        <v>1230</v>
      </c>
    </row>
    <row r="37" spans="1:5">
      <c r="A37" s="4" t="s">
        <v>1242</v>
      </c>
      <c r="B37" s="5" t="n">
        <v>67</v>
      </c>
    </row>
    <row r="38" spans="1:5">
      <c r="A38" s="4" t="s">
        <v>1342</v>
      </c>
    </row>
    <row r="39" spans="1:5">
      <c r="A39" s="3" t="s">
        <v>1230</v>
      </c>
    </row>
    <row r="40" spans="1:5">
      <c r="A40" s="4" t="s">
        <v>1242</v>
      </c>
      <c r="B40" s="6" t="n">
        <v>67</v>
      </c>
    </row>
    <row r="41" spans="1:5">
      <c r="A41" s="4" t="s">
        <v>1343</v>
      </c>
    </row>
    <row r="42" spans="1:5">
      <c r="A42" s="3" t="s">
        <v>1230</v>
      </c>
    </row>
    <row r="43" spans="1:5">
      <c r="A43" s="4" t="s">
        <v>1242</v>
      </c>
      <c r="B43" s="6" t="n">
        <v>0</v>
      </c>
    </row>
    <row r="44" spans="1:5">
      <c r="A44" s="4" t="s">
        <v>1344</v>
      </c>
    </row>
    <row r="45" spans="1:5">
      <c r="A45" s="3" t="s">
        <v>1230</v>
      </c>
    </row>
    <row r="46" spans="1:5">
      <c r="A46" s="4" t="s">
        <v>1242</v>
      </c>
      <c r="B46" s="5" t="n">
        <v>0</v>
      </c>
    </row>
    <row r="47" spans="1:5">
      <c r="A47" s="4" t="s">
        <v>1345</v>
      </c>
    </row>
    <row r="48" spans="1:5">
      <c r="A48" s="3" t="s">
        <v>1230</v>
      </c>
    </row>
    <row r="49" spans="1:5">
      <c r="A49" s="4" t="s">
        <v>1244</v>
      </c>
      <c r="B49" s="4" t="s">
        <v>1123</v>
      </c>
    </row>
    <row r="50" spans="1:5">
      <c r="A50" s="4" t="s">
        <v>1346</v>
      </c>
    </row>
    <row r="51" spans="1:5">
      <c r="A51" s="3" t="s">
        <v>1230</v>
      </c>
    </row>
    <row r="52" spans="1:5">
      <c r="A52" s="4" t="s">
        <v>1242</v>
      </c>
      <c r="B52" s="5" t="n">
        <v>63</v>
      </c>
    </row>
    <row r="53" spans="1:5">
      <c r="A53" s="4" t="s">
        <v>1347</v>
      </c>
    </row>
    <row r="54" spans="1:5">
      <c r="A54" s="3" t="s">
        <v>1230</v>
      </c>
    </row>
    <row r="55" spans="1:5">
      <c r="A55" s="4" t="s">
        <v>1242</v>
      </c>
      <c r="B55" s="6" t="n">
        <v>63</v>
      </c>
    </row>
    <row r="56" spans="1:5">
      <c r="A56" s="4" t="s">
        <v>1348</v>
      </c>
    </row>
    <row r="57" spans="1:5">
      <c r="A57" s="3" t="s">
        <v>1230</v>
      </c>
    </row>
    <row r="58" spans="1:5">
      <c r="A58" s="4" t="s">
        <v>1242</v>
      </c>
      <c r="B58" s="6" t="n">
        <v>0</v>
      </c>
    </row>
    <row r="59" spans="1:5">
      <c r="A59" s="4" t="s">
        <v>1349</v>
      </c>
    </row>
    <row r="60" spans="1:5">
      <c r="A60" s="3" t="s">
        <v>1230</v>
      </c>
    </row>
    <row r="61" spans="1:5">
      <c r="A61" s="4" t="s">
        <v>1242</v>
      </c>
      <c r="B61" s="5" t="n">
        <v>0</v>
      </c>
    </row>
    <row r="62" spans="1:5">
      <c r="A62" s="4" t="s">
        <v>1350</v>
      </c>
    </row>
    <row r="63" spans="1:5">
      <c r="A63" s="3" t="s">
        <v>1230</v>
      </c>
    </row>
    <row r="64" spans="1:5">
      <c r="A64" s="4" t="s">
        <v>1244</v>
      </c>
      <c r="B64" s="4" t="s">
        <v>1351</v>
      </c>
    </row>
    <row r="65" spans="1:5">
      <c r="A65" s="4" t="s">
        <v>1352</v>
      </c>
    </row>
    <row r="66" spans="1:5">
      <c r="A66" s="3" t="s">
        <v>1230</v>
      </c>
    </row>
    <row r="67" spans="1:5">
      <c r="A67" s="4" t="s">
        <v>1242</v>
      </c>
      <c r="B67" s="5" t="n">
        <v>7902</v>
      </c>
    </row>
    <row r="68" spans="1:5">
      <c r="A68" s="4" t="s">
        <v>1353</v>
      </c>
    </row>
    <row r="69" spans="1:5">
      <c r="A69" s="3" t="s">
        <v>1230</v>
      </c>
    </row>
    <row r="70" spans="1:5">
      <c r="A70" s="4" t="s">
        <v>1242</v>
      </c>
      <c r="B70" s="6" t="n">
        <v>7902</v>
      </c>
    </row>
    <row r="71" spans="1:5">
      <c r="A71" s="4" t="s">
        <v>1354</v>
      </c>
    </row>
    <row r="72" spans="1:5">
      <c r="A72" s="3" t="s">
        <v>1230</v>
      </c>
    </row>
    <row r="73" spans="1:5">
      <c r="A73" s="4" t="s">
        <v>1242</v>
      </c>
      <c r="B73" s="6" t="n">
        <v>0</v>
      </c>
    </row>
    <row r="74" spans="1:5">
      <c r="A74" s="4" t="s">
        <v>1355</v>
      </c>
    </row>
    <row r="75" spans="1:5">
      <c r="A75" s="3" t="s">
        <v>1230</v>
      </c>
    </row>
    <row r="76" spans="1:5">
      <c r="A76" s="4" t="s">
        <v>1242</v>
      </c>
      <c r="B76" s="5" t="n">
        <v>0</v>
      </c>
    </row>
    <row r="77" spans="1:5">
      <c r="A77" s="4" t="s">
        <v>1356</v>
      </c>
    </row>
    <row r="78" spans="1:5">
      <c r="A78" s="3" t="s">
        <v>1230</v>
      </c>
    </row>
    <row r="79" spans="1:5">
      <c r="A79" s="4" t="s">
        <v>1244</v>
      </c>
      <c r="B79" s="4" t="s">
        <v>1357</v>
      </c>
    </row>
    <row r="80" spans="1:5">
      <c r="A80" s="4" t="s">
        <v>1358</v>
      </c>
    </row>
    <row r="81" spans="1:5">
      <c r="A81" s="3" t="s">
        <v>1230</v>
      </c>
    </row>
    <row r="82" spans="1:5">
      <c r="A82" s="4" t="s">
        <v>1242</v>
      </c>
      <c r="B82" s="5" t="n">
        <v>6955</v>
      </c>
    </row>
    <row r="83" spans="1:5">
      <c r="A83" s="4" t="s">
        <v>1359</v>
      </c>
    </row>
    <row r="84" spans="1:5">
      <c r="A84" s="3" t="s">
        <v>1230</v>
      </c>
    </row>
    <row r="85" spans="1:5">
      <c r="A85" s="4" t="s">
        <v>1242</v>
      </c>
      <c r="B85" s="6" t="n">
        <v>6955</v>
      </c>
    </row>
    <row r="86" spans="1:5">
      <c r="A86" s="4" t="s">
        <v>1360</v>
      </c>
    </row>
    <row r="87" spans="1:5">
      <c r="A87" s="3" t="s">
        <v>1230</v>
      </c>
    </row>
    <row r="88" spans="1:5">
      <c r="A88" s="4" t="s">
        <v>1242</v>
      </c>
      <c r="B88" s="6" t="n">
        <v>0</v>
      </c>
    </row>
    <row r="89" spans="1:5">
      <c r="A89" s="4" t="s">
        <v>1361</v>
      </c>
    </row>
    <row r="90" spans="1:5">
      <c r="A90" s="3" t="s">
        <v>1230</v>
      </c>
    </row>
    <row r="91" spans="1:5">
      <c r="A91" s="4" t="s">
        <v>1242</v>
      </c>
      <c r="B91" s="5" t="n">
        <v>0</v>
      </c>
    </row>
    <row r="92" spans="1:5">
      <c r="A92" s="4" t="s">
        <v>1362</v>
      </c>
    </row>
    <row r="93" spans="1:5">
      <c r="A93" s="3" t="s">
        <v>1230</v>
      </c>
    </row>
    <row r="94" spans="1:5">
      <c r="A94" s="4" t="s">
        <v>1244</v>
      </c>
      <c r="B94" s="4" t="s">
        <v>1306</v>
      </c>
    </row>
    <row r="95" spans="1:5">
      <c r="A95" s="4" t="s">
        <v>1363</v>
      </c>
    </row>
    <row r="96" spans="1:5">
      <c r="A96" s="3" t="s">
        <v>1230</v>
      </c>
    </row>
    <row r="97" spans="1:5">
      <c r="A97" s="4" t="s">
        <v>1242</v>
      </c>
      <c r="B97" s="5" t="n">
        <v>2611</v>
      </c>
    </row>
    <row r="98" spans="1:5">
      <c r="A98" s="4" t="s">
        <v>1364</v>
      </c>
    </row>
    <row r="99" spans="1:5">
      <c r="A99" s="3" t="s">
        <v>1230</v>
      </c>
    </row>
    <row r="100" spans="1:5">
      <c r="A100" s="4" t="s">
        <v>1242</v>
      </c>
      <c r="B100" s="6" t="n">
        <v>2611</v>
      </c>
    </row>
    <row r="101" spans="1:5">
      <c r="A101" s="4" t="s">
        <v>1365</v>
      </c>
    </row>
    <row r="102" spans="1:5">
      <c r="A102" s="3" t="s">
        <v>1230</v>
      </c>
    </row>
    <row r="103" spans="1:5">
      <c r="A103" s="4" t="s">
        <v>1242</v>
      </c>
      <c r="B103" s="6" t="n">
        <v>0</v>
      </c>
    </row>
    <row r="104" spans="1:5">
      <c r="A104" s="4" t="s">
        <v>1366</v>
      </c>
    </row>
    <row r="105" spans="1:5">
      <c r="A105" s="3" t="s">
        <v>1230</v>
      </c>
    </row>
    <row r="106" spans="1:5">
      <c r="A106" s="4" t="s">
        <v>1242</v>
      </c>
      <c r="B106" s="5" t="n">
        <v>0</v>
      </c>
    </row>
    <row r="107" spans="1:5">
      <c r="A107" s="4" t="s">
        <v>1367</v>
      </c>
    </row>
    <row r="108" spans="1:5">
      <c r="A108" s="3" t="s">
        <v>1230</v>
      </c>
    </row>
    <row r="109" spans="1:5">
      <c r="A109" s="4" t="s">
        <v>1244</v>
      </c>
      <c r="B109" s="4" t="s">
        <v>1251</v>
      </c>
    </row>
    <row r="110" spans="1:5">
      <c r="A110" s="4" t="s">
        <v>1368</v>
      </c>
    </row>
    <row r="111" spans="1:5">
      <c r="A111" s="3" t="s">
        <v>1230</v>
      </c>
    </row>
    <row r="112" spans="1:5">
      <c r="A112" s="4" t="s">
        <v>1242</v>
      </c>
      <c r="B112" s="5" t="n">
        <v>62924</v>
      </c>
    </row>
    <row r="113" spans="1:5">
      <c r="A113" s="4" t="s">
        <v>1369</v>
      </c>
    </row>
    <row r="114" spans="1:5">
      <c r="A114" s="3" t="s">
        <v>1230</v>
      </c>
    </row>
    <row r="115" spans="1:5">
      <c r="A115" s="4" t="s">
        <v>1242</v>
      </c>
      <c r="B115" s="6" t="n">
        <v>62924</v>
      </c>
    </row>
    <row r="116" spans="1:5">
      <c r="A116" s="4" t="s">
        <v>1370</v>
      </c>
    </row>
    <row r="117" spans="1:5">
      <c r="A117" s="3" t="s">
        <v>1230</v>
      </c>
    </row>
    <row r="118" spans="1:5">
      <c r="A118" s="4" t="s">
        <v>1242</v>
      </c>
      <c r="B118" s="6" t="n">
        <v>0</v>
      </c>
    </row>
    <row r="119" spans="1:5">
      <c r="A119" s="4" t="s">
        <v>1371</v>
      </c>
    </row>
    <row r="120" spans="1:5">
      <c r="A120" s="3" t="s">
        <v>1230</v>
      </c>
    </row>
    <row r="121" spans="1:5">
      <c r="A121" s="4" t="s">
        <v>1242</v>
      </c>
      <c r="B121" s="5" t="n">
        <v>0</v>
      </c>
    </row>
    <row r="122" spans="1:5">
      <c r="A122" s="4" t="s">
        <v>1372</v>
      </c>
    </row>
    <row r="123" spans="1:5">
      <c r="A123" s="3" t="s">
        <v>1230</v>
      </c>
    </row>
    <row r="124" spans="1:5">
      <c r="A124" s="4" t="s">
        <v>1244</v>
      </c>
      <c r="B124" s="4" t="s">
        <v>1373</v>
      </c>
    </row>
    <row r="125" spans="1:5">
      <c r="A125" s="4" t="s">
        <v>1374</v>
      </c>
    </row>
    <row r="126" spans="1:5">
      <c r="A126" s="3" t="s">
        <v>1230</v>
      </c>
    </row>
    <row r="127" spans="1:5">
      <c r="A127" s="4" t="s">
        <v>1242</v>
      </c>
      <c r="B127" s="5" t="n">
        <v>15166</v>
      </c>
    </row>
    <row r="128" spans="1:5">
      <c r="A128" s="4" t="s">
        <v>1375</v>
      </c>
    </row>
    <row r="129" spans="1:5">
      <c r="A129" s="3" t="s">
        <v>1230</v>
      </c>
    </row>
    <row r="130" spans="1:5">
      <c r="A130" s="4" t="s">
        <v>1242</v>
      </c>
      <c r="B130" s="6" t="n">
        <v>15166</v>
      </c>
    </row>
    <row r="131" spans="1:5">
      <c r="A131" s="4" t="s">
        <v>1376</v>
      </c>
    </row>
    <row r="132" spans="1:5">
      <c r="A132" s="3" t="s">
        <v>1230</v>
      </c>
    </row>
    <row r="133" spans="1:5">
      <c r="A133" s="4" t="s">
        <v>1242</v>
      </c>
      <c r="B133" s="6" t="n">
        <v>0</v>
      </c>
    </row>
    <row r="134" spans="1:5">
      <c r="A134" s="4" t="s">
        <v>1377</v>
      </c>
    </row>
    <row r="135" spans="1:5">
      <c r="A135" s="3" t="s">
        <v>1230</v>
      </c>
    </row>
    <row r="136" spans="1:5">
      <c r="A136" s="4" t="s">
        <v>1242</v>
      </c>
      <c r="B136" s="5" t="n">
        <v>0</v>
      </c>
    </row>
    <row r="137" spans="1:5">
      <c r="A137" s="4" t="s">
        <v>1378</v>
      </c>
    </row>
    <row r="138" spans="1:5">
      <c r="A138" s="3" t="s">
        <v>1230</v>
      </c>
    </row>
    <row r="139" spans="1:5">
      <c r="A139" s="4" t="s">
        <v>1244</v>
      </c>
      <c r="B139" s="4" t="s">
        <v>1123</v>
      </c>
    </row>
    <row r="140" spans="1:5">
      <c r="A140" s="4" t="s">
        <v>1379</v>
      </c>
    </row>
    <row r="141" spans="1:5">
      <c r="A141" s="3" t="s">
        <v>1230</v>
      </c>
    </row>
    <row r="142" spans="1:5">
      <c r="A142" s="4" t="s">
        <v>1242</v>
      </c>
      <c r="B142" s="5" t="n">
        <v>168</v>
      </c>
    </row>
    <row r="143" spans="1:5">
      <c r="A143" s="4" t="s">
        <v>1380</v>
      </c>
    </row>
    <row r="144" spans="1:5">
      <c r="A144" s="3" t="s">
        <v>1230</v>
      </c>
    </row>
    <row r="145" spans="1:5">
      <c r="A145" s="4" t="s">
        <v>1242</v>
      </c>
      <c r="B145" s="6" t="n">
        <v>168</v>
      </c>
    </row>
    <row r="146" spans="1:5">
      <c r="A146" s="4" t="s">
        <v>1381</v>
      </c>
    </row>
    <row r="147" spans="1:5">
      <c r="A147" s="3" t="s">
        <v>1230</v>
      </c>
    </row>
    <row r="148" spans="1:5">
      <c r="A148" s="4" t="s">
        <v>1242</v>
      </c>
      <c r="B148" s="6" t="n">
        <v>0</v>
      </c>
    </row>
    <row r="149" spans="1:5">
      <c r="A149" s="4" t="s">
        <v>1382</v>
      </c>
    </row>
    <row r="150" spans="1:5">
      <c r="A150" s="3" t="s">
        <v>1230</v>
      </c>
    </row>
    <row r="151" spans="1:5">
      <c r="A151" s="4" t="s">
        <v>1242</v>
      </c>
      <c r="B151"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3</v>
      </c>
      <c r="B1" s="2" t="s">
        <v>693</v>
      </c>
      <c r="J1" s="2" t="s">
        <v>1</v>
      </c>
    </row>
    <row r="2" spans="1:12">
      <c r="B2" s="2" t="s">
        <v>2</v>
      </c>
      <c r="C2" s="2" t="s">
        <v>694</v>
      </c>
      <c r="D2" s="2" t="s">
        <v>4</v>
      </c>
      <c r="E2" s="2" t="s">
        <v>647</v>
      </c>
      <c r="F2" s="2" t="s">
        <v>64</v>
      </c>
      <c r="G2" s="2" t="s">
        <v>695</v>
      </c>
      <c r="H2" s="2" t="s">
        <v>696</v>
      </c>
      <c r="I2" s="2" t="s">
        <v>697</v>
      </c>
      <c r="J2" s="2" t="s">
        <v>2</v>
      </c>
      <c r="K2" s="2" t="s">
        <v>64</v>
      </c>
      <c r="L2" s="2" t="s">
        <v>65</v>
      </c>
    </row>
    <row r="3" spans="1:12">
      <c r="A3" s="3" t="s">
        <v>1384</v>
      </c>
    </row>
    <row r="4" spans="1:12">
      <c r="A4" s="4" t="s">
        <v>1385</v>
      </c>
      <c r="J4" s="5" t="n">
        <v>31401</v>
      </c>
      <c r="K4" s="5" t="n">
        <v>26164</v>
      </c>
      <c r="L4" s="5" t="n">
        <v>36005</v>
      </c>
    </row>
    <row r="5" spans="1:12">
      <c r="A5" s="4" t="s">
        <v>1386</v>
      </c>
      <c r="J5" s="6" t="n">
        <v>7977</v>
      </c>
      <c r="K5" s="6" t="n">
        <v>6513</v>
      </c>
      <c r="L5" s="6" t="n">
        <v>4342</v>
      </c>
    </row>
    <row r="6" spans="1:12">
      <c r="A6" s="3" t="s">
        <v>1387</v>
      </c>
    </row>
    <row r="7" spans="1:12">
      <c r="A7" s="4" t="s">
        <v>1385</v>
      </c>
      <c r="J7" s="6" t="n">
        <v>5987</v>
      </c>
      <c r="K7" s="6" t="n">
        <v>3455</v>
      </c>
      <c r="L7" s="6" t="n">
        <v>17899</v>
      </c>
    </row>
    <row r="8" spans="1:12">
      <c r="A8" s="4" t="s">
        <v>1386</v>
      </c>
      <c r="J8" s="6" t="n">
        <v>1087</v>
      </c>
      <c r="K8" s="6" t="n">
        <v>-77</v>
      </c>
      <c r="L8" s="6" t="n">
        <v>0</v>
      </c>
    </row>
    <row r="9" spans="1:12">
      <c r="A9" s="4" t="s">
        <v>195</v>
      </c>
      <c r="B9" s="5" t="n">
        <v>14199</v>
      </c>
      <c r="C9" s="5" t="n">
        <v>15902</v>
      </c>
      <c r="D9" s="5" t="n">
        <v>10091</v>
      </c>
      <c r="E9" s="5" t="n">
        <v>6260</v>
      </c>
      <c r="F9" s="5" t="n">
        <v>8486</v>
      </c>
      <c r="G9" s="5" t="n">
        <v>9893</v>
      </c>
      <c r="H9" s="5" t="n">
        <v>6907</v>
      </c>
      <c r="I9" s="5" t="n">
        <v>10769</v>
      </c>
      <c r="J9" s="5" t="n">
        <v>46452</v>
      </c>
      <c r="K9" s="5" t="n">
        <v>36055</v>
      </c>
      <c r="L9" s="5" t="n">
        <v>5824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64</v>
      </c>
    </row>
    <row r="2" spans="1:3">
      <c r="A2" s="3" t="s">
        <v>1389</v>
      </c>
    </row>
    <row r="3" spans="1:3">
      <c r="A3" s="4" t="s">
        <v>1390</v>
      </c>
      <c r="B3" s="5" t="n">
        <v>0</v>
      </c>
      <c r="C3" s="5" t="n">
        <v>4350</v>
      </c>
    </row>
    <row r="4" spans="1:3">
      <c r="A4" s="4" t="s">
        <v>190</v>
      </c>
      <c r="B4" s="6" t="n">
        <v>9991</v>
      </c>
      <c r="C4" s="6" t="n">
        <v>8303</v>
      </c>
    </row>
    <row r="5" spans="1:3">
      <c r="A5" s="4" t="s">
        <v>1391</v>
      </c>
      <c r="B5" s="6" t="n">
        <v>32333</v>
      </c>
      <c r="C5" s="6" t="n">
        <v>2427</v>
      </c>
    </row>
    <row r="6" spans="1:3">
      <c r="A6" s="4" t="s">
        <v>1392</v>
      </c>
      <c r="B6" s="6" t="n">
        <v>14663</v>
      </c>
      <c r="C6" s="6" t="n">
        <v>10426</v>
      </c>
    </row>
    <row r="7" spans="1:3">
      <c r="A7" s="4" t="s">
        <v>1393</v>
      </c>
      <c r="B7" s="6" t="n">
        <v>2323</v>
      </c>
      <c r="C7" s="6" t="n">
        <v>0</v>
      </c>
    </row>
    <row r="8" spans="1:3">
      <c r="A8" s="4" t="s">
        <v>1394</v>
      </c>
      <c r="B8" s="6" t="n">
        <v>465</v>
      </c>
      <c r="C8" s="6" t="n">
        <v>458</v>
      </c>
    </row>
    <row r="9" spans="1:3">
      <c r="A9" s="4" t="s">
        <v>1395</v>
      </c>
      <c r="B9" s="6" t="n">
        <v>142</v>
      </c>
      <c r="C9" s="6" t="n">
        <v>165</v>
      </c>
    </row>
    <row r="10" spans="1:3">
      <c r="A10" s="4" t="s">
        <v>1396</v>
      </c>
      <c r="B10" s="6" t="n">
        <v>182</v>
      </c>
      <c r="C10" s="6" t="n">
        <v>775</v>
      </c>
    </row>
    <row r="11" spans="1:3">
      <c r="A11" s="4" t="s">
        <v>1397</v>
      </c>
      <c r="B11" s="6" t="n">
        <v>3581</v>
      </c>
      <c r="C11" s="6" t="n">
        <v>0</v>
      </c>
    </row>
    <row r="12" spans="1:3">
      <c r="A12" s="4" t="s">
        <v>1398</v>
      </c>
      <c r="B12" s="6" t="n">
        <v>38181</v>
      </c>
      <c r="C12" s="6" t="n">
        <v>0</v>
      </c>
    </row>
    <row r="13" spans="1:3">
      <c r="A13" s="4" t="s">
        <v>1399</v>
      </c>
      <c r="B13" s="6" t="n">
        <v>26</v>
      </c>
      <c r="C13" s="6" t="n">
        <v>384</v>
      </c>
    </row>
    <row r="14" spans="1:3">
      <c r="A14" s="4" t="s">
        <v>1400</v>
      </c>
      <c r="B14" s="6" t="n">
        <v>101887</v>
      </c>
      <c r="C14" s="6" t="n">
        <v>27288</v>
      </c>
    </row>
    <row r="15" spans="1:3">
      <c r="A15" s="3" t="s">
        <v>1401</v>
      </c>
    </row>
    <row r="16" spans="1:3">
      <c r="A16" s="4" t="s">
        <v>1402</v>
      </c>
      <c r="B16" s="6" t="n">
        <v>-8651</v>
      </c>
      <c r="C16" s="6" t="n">
        <v>0</v>
      </c>
    </row>
    <row r="17" spans="1:3">
      <c r="A17" s="4" t="s">
        <v>88</v>
      </c>
      <c r="B17" s="6" t="n">
        <v>-10031</v>
      </c>
      <c r="C17" s="6" t="n">
        <v>-4203</v>
      </c>
    </row>
    <row r="18" spans="1:3">
      <c r="A18" s="4" t="s">
        <v>1403</v>
      </c>
      <c r="B18" s="6" t="n">
        <v>-1745</v>
      </c>
      <c r="C18" s="6" t="n">
        <v>-806</v>
      </c>
    </row>
    <row r="19" spans="1:3">
      <c r="A19" s="4" t="s">
        <v>975</v>
      </c>
      <c r="B19" s="6" t="n">
        <v>-841</v>
      </c>
      <c r="C19" s="6" t="n">
        <v>-537</v>
      </c>
    </row>
    <row r="20" spans="1:3">
      <c r="A20" s="4" t="s">
        <v>1404</v>
      </c>
      <c r="B20" s="6" t="n">
        <v>-34907</v>
      </c>
      <c r="C20" s="6" t="n">
        <v>0</v>
      </c>
    </row>
    <row r="21" spans="1:3">
      <c r="A21" s="4" t="s">
        <v>1405</v>
      </c>
      <c r="B21" s="6" t="n">
        <v>-2843</v>
      </c>
      <c r="C21" s="6" t="n">
        <v>-2052</v>
      </c>
    </row>
    <row r="22" spans="1:3">
      <c r="A22" s="4" t="s">
        <v>1406</v>
      </c>
      <c r="B22" s="6" t="n">
        <v>-24625</v>
      </c>
      <c r="C22" s="6" t="n">
        <v>-4130</v>
      </c>
    </row>
    <row r="23" spans="1:3">
      <c r="A23" s="4" t="s">
        <v>1407</v>
      </c>
      <c r="B23" s="6" t="n">
        <v>-83643</v>
      </c>
      <c r="C23" s="6" t="n">
        <v>-11728</v>
      </c>
    </row>
    <row r="24" spans="1:3">
      <c r="A24" s="4" t="s">
        <v>1408</v>
      </c>
      <c r="B24" s="5" t="n">
        <v>18244</v>
      </c>
      <c r="C24" s="5" t="n">
        <v>1556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9</v>
      </c>
      <c r="B1" s="2" t="s">
        <v>1</v>
      </c>
    </row>
    <row r="2" spans="1:5">
      <c r="B2" s="2" t="s">
        <v>2</v>
      </c>
      <c r="C2" s="2" t="s">
        <v>64</v>
      </c>
      <c r="D2" s="2" t="s">
        <v>65</v>
      </c>
      <c r="E2" s="2" t="s">
        <v>646</v>
      </c>
    </row>
    <row r="3" spans="1:5">
      <c r="A3" s="3" t="s">
        <v>1410</v>
      </c>
    </row>
    <row r="4" spans="1:5">
      <c r="A4" s="4" t="s">
        <v>1411</v>
      </c>
      <c r="B4" s="5" t="n">
        <v>0</v>
      </c>
      <c r="C4" s="5" t="n">
        <v>0</v>
      </c>
    </row>
    <row r="5" spans="1:5">
      <c r="A5" s="4" t="s">
        <v>1412</v>
      </c>
      <c r="B5" s="6" t="n">
        <v>8700000</v>
      </c>
    </row>
    <row r="6" spans="1:5">
      <c r="A6" s="4" t="s">
        <v>1413</v>
      </c>
      <c r="B6" s="6" t="n">
        <v>1200000</v>
      </c>
      <c r="C6" s="6" t="n">
        <v>300000</v>
      </c>
    </row>
    <row r="7" spans="1:5">
      <c r="A7" s="4" t="s">
        <v>1414</v>
      </c>
      <c r="B7" s="6" t="n">
        <v>0</v>
      </c>
      <c r="C7" s="6" t="n">
        <v>4350000</v>
      </c>
    </row>
    <row r="8" spans="1:5">
      <c r="A8" s="4" t="s">
        <v>1396</v>
      </c>
      <c r="B8" s="6" t="n">
        <v>182000</v>
      </c>
      <c r="C8" s="6" t="n">
        <v>775000</v>
      </c>
    </row>
    <row r="9" spans="1:5">
      <c r="A9" s="4" t="s">
        <v>1415</v>
      </c>
      <c r="C9" s="6" t="n">
        <v>-800000</v>
      </c>
    </row>
    <row r="10" spans="1:5">
      <c r="A10" s="4" t="s">
        <v>1416</v>
      </c>
      <c r="B10" s="6" t="n">
        <v>18244000</v>
      </c>
      <c r="C10" s="6" t="n">
        <v>15560000</v>
      </c>
    </row>
    <row r="11" spans="1:5">
      <c r="A11" s="4" t="s">
        <v>1417</v>
      </c>
      <c r="B11" s="6" t="n">
        <v>0</v>
      </c>
    </row>
    <row r="12" spans="1:5">
      <c r="A12" s="4" t="s">
        <v>1418</v>
      </c>
      <c r="D12" s="5" t="n">
        <v>14500000</v>
      </c>
    </row>
    <row r="13" spans="1:5">
      <c r="A13" s="4" t="s">
        <v>1419</v>
      </c>
      <c r="C13" s="6" t="n">
        <v>900000</v>
      </c>
    </row>
    <row r="14" spans="1:5">
      <c r="A14" s="4" t="s">
        <v>1420</v>
      </c>
      <c r="C14" s="6" t="n">
        <v>7500000</v>
      </c>
    </row>
    <row r="15" spans="1:5">
      <c r="A15" s="4" t="s">
        <v>1421</v>
      </c>
      <c r="B15" s="6" t="n">
        <v>2000000</v>
      </c>
      <c r="C15" s="6" t="n">
        <v>3500000</v>
      </c>
      <c r="D15" s="6" t="n">
        <v>2300000</v>
      </c>
    </row>
    <row r="16" spans="1:5">
      <c r="A16" s="4" t="s">
        <v>1422</v>
      </c>
      <c r="B16" s="6" t="n">
        <v>3000000</v>
      </c>
      <c r="C16" s="6" t="n">
        <v>1900000</v>
      </c>
      <c r="D16" s="5" t="n">
        <v>1700000</v>
      </c>
    </row>
    <row r="17" spans="1:5">
      <c r="A17" s="4" t="s">
        <v>1423</v>
      </c>
      <c r="B17" s="6" t="n">
        <v>800000</v>
      </c>
    </row>
    <row r="18" spans="1:5">
      <c r="A18" s="4" t="s">
        <v>1424</v>
      </c>
      <c r="B18" s="6" t="n">
        <v>25800000</v>
      </c>
      <c r="C18" s="5" t="n">
        <v>16900000</v>
      </c>
    </row>
    <row r="19" spans="1:5">
      <c r="A19" s="4" t="s">
        <v>1425</v>
      </c>
    </row>
    <row r="20" spans="1:5">
      <c r="A20" s="3" t="s">
        <v>1410</v>
      </c>
    </row>
    <row r="21" spans="1:5">
      <c r="A21" s="4" t="s">
        <v>1426</v>
      </c>
      <c r="B21" s="6" t="n">
        <v>700000</v>
      </c>
    </row>
    <row r="22" spans="1:5">
      <c r="A22" s="4" t="s">
        <v>1427</v>
      </c>
      <c r="B22" s="6" t="n">
        <v>100000</v>
      </c>
    </row>
    <row r="23" spans="1:5">
      <c r="A23" s="4" t="s">
        <v>1428</v>
      </c>
    </row>
    <row r="24" spans="1:5">
      <c r="A24" s="3" t="s">
        <v>1410</v>
      </c>
    </row>
    <row r="25" spans="1:5">
      <c r="A25" s="4" t="s">
        <v>1429</v>
      </c>
      <c r="B25" s="6" t="n">
        <v>2600000</v>
      </c>
    </row>
    <row r="26" spans="1:5">
      <c r="A26" s="4" t="s">
        <v>520</v>
      </c>
    </row>
    <row r="27" spans="1:5">
      <c r="A27" s="3" t="s">
        <v>1410</v>
      </c>
    </row>
    <row r="28" spans="1:5">
      <c r="A28" s="4" t="s">
        <v>1416</v>
      </c>
      <c r="E28" s="5" t="n">
        <v>18900000</v>
      </c>
    </row>
    <row r="29" spans="1:5">
      <c r="A29" s="4" t="s">
        <v>1427</v>
      </c>
      <c r="E29" s="6" t="n">
        <v>12700000</v>
      </c>
    </row>
    <row r="30" spans="1:5">
      <c r="A30" s="4" t="s">
        <v>1430</v>
      </c>
      <c r="E30" s="5" t="n">
        <v>1000000</v>
      </c>
    </row>
    <row r="31" spans="1:5">
      <c r="A31" s="4" t="s">
        <v>1417</v>
      </c>
      <c r="B31" s="5" t="n">
        <v>17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31</v>
      </c>
      <c r="B1" s="2" t="s">
        <v>1</v>
      </c>
    </row>
    <row r="2" spans="1:4">
      <c r="B2" s="2" t="s">
        <v>2</v>
      </c>
      <c r="C2" s="2" t="s">
        <v>64</v>
      </c>
      <c r="D2" s="2" t="s">
        <v>65</v>
      </c>
    </row>
    <row r="3" spans="1:4">
      <c r="A3" s="3" t="s">
        <v>353</v>
      </c>
    </row>
    <row r="4" spans="1:4">
      <c r="A4" s="4" t="s">
        <v>1432</v>
      </c>
      <c r="B4" s="4" t="s">
        <v>1433</v>
      </c>
      <c r="C4" s="4" t="s">
        <v>1433</v>
      </c>
      <c r="D4" s="4" t="s">
        <v>1434</v>
      </c>
    </row>
    <row r="5" spans="1:4">
      <c r="A5" s="4" t="s">
        <v>1435</v>
      </c>
      <c r="B5" s="4" t="s">
        <v>1436</v>
      </c>
      <c r="C5" s="4" t="s">
        <v>1301</v>
      </c>
      <c r="D5" s="4" t="s">
        <v>1437</v>
      </c>
    </row>
    <row r="6" spans="1:4">
      <c r="A6" s="4" t="s">
        <v>1438</v>
      </c>
      <c r="B6" s="4" t="s">
        <v>892</v>
      </c>
      <c r="C6" s="4" t="s">
        <v>892</v>
      </c>
      <c r="D6" s="4" t="s">
        <v>1439</v>
      </c>
    </row>
    <row r="7" spans="1:4">
      <c r="A7" s="4" t="s">
        <v>1440</v>
      </c>
      <c r="B7" s="4" t="s">
        <v>892</v>
      </c>
      <c r="C7" s="4" t="s">
        <v>1441</v>
      </c>
      <c r="D7" s="4" t="s">
        <v>1442</v>
      </c>
    </row>
    <row r="8" spans="1:4">
      <c r="A8" s="4" t="s">
        <v>1443</v>
      </c>
      <c r="B8" s="4" t="s">
        <v>1444</v>
      </c>
      <c r="C8" s="4" t="s">
        <v>1445</v>
      </c>
      <c r="D8" s="4" t="s">
        <v>1446</v>
      </c>
    </row>
    <row r="9" spans="1:4">
      <c r="A9" s="4" t="s">
        <v>1447</v>
      </c>
      <c r="B9" s="4" t="s">
        <v>1448</v>
      </c>
      <c r="C9" s="4" t="s">
        <v>892</v>
      </c>
      <c r="D9" s="4" t="s">
        <v>1441</v>
      </c>
    </row>
    <row r="10" spans="1:4">
      <c r="A10" s="4" t="s">
        <v>1449</v>
      </c>
      <c r="B10" s="4" t="s">
        <v>1450</v>
      </c>
      <c r="C10" s="4" t="s">
        <v>1451</v>
      </c>
      <c r="D10" s="4" t="s">
        <v>1452</v>
      </c>
    </row>
    <row r="11" spans="1:4">
      <c r="A11" s="4" t="s">
        <v>1453</v>
      </c>
      <c r="B11" s="4" t="s">
        <v>1454</v>
      </c>
      <c r="C11" s="4" t="s">
        <v>1455</v>
      </c>
      <c r="D11" s="4" t="s">
        <v>892</v>
      </c>
    </row>
    <row r="12" spans="1:4">
      <c r="A12" s="4" t="s">
        <v>1456</v>
      </c>
      <c r="B12" s="4" t="s">
        <v>1457</v>
      </c>
      <c r="C12" s="4" t="s">
        <v>1448</v>
      </c>
      <c r="D12" s="4" t="s">
        <v>1458</v>
      </c>
    </row>
    <row r="13" spans="1:4">
      <c r="A13" s="4" t="s">
        <v>1459</v>
      </c>
      <c r="B13" s="4" t="s">
        <v>1460</v>
      </c>
      <c r="C13" s="4" t="s">
        <v>892</v>
      </c>
      <c r="D13" s="4" t="s">
        <v>892</v>
      </c>
    </row>
    <row r="14" spans="1:4">
      <c r="A14" s="4" t="s">
        <v>975</v>
      </c>
      <c r="B14" s="4" t="s">
        <v>1454</v>
      </c>
      <c r="C14" s="4" t="s">
        <v>1457</v>
      </c>
      <c r="D14" s="4" t="s">
        <v>892</v>
      </c>
    </row>
    <row r="15" spans="1:4">
      <c r="A15" s="4" t="s">
        <v>1461</v>
      </c>
      <c r="B15" s="4" t="s">
        <v>1462</v>
      </c>
      <c r="C15" s="4" t="s">
        <v>1463</v>
      </c>
      <c r="D15" s="4" t="s">
        <v>146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465</v>
      </c>
      <c r="B1" s="2" t="s">
        <v>693</v>
      </c>
      <c r="C1" s="2" t="s">
        <v>1</v>
      </c>
    </row>
    <row r="2" spans="1:5">
      <c r="B2" s="2" t="s">
        <v>647</v>
      </c>
      <c r="C2" s="2" t="s">
        <v>2</v>
      </c>
      <c r="D2" s="2" t="s">
        <v>64</v>
      </c>
      <c r="E2" s="2" t="s">
        <v>65</v>
      </c>
    </row>
    <row r="3" spans="1:5">
      <c r="A3" s="3" t="s">
        <v>1466</v>
      </c>
    </row>
    <row r="4" spans="1:5">
      <c r="A4" s="4" t="s">
        <v>1467</v>
      </c>
      <c r="C4" s="8" t="n">
        <v>4.5</v>
      </c>
      <c r="D4" s="8" t="n">
        <v>2.6</v>
      </c>
      <c r="E4" s="8" t="n">
        <v>3.7</v>
      </c>
    </row>
    <row r="5" spans="1:5">
      <c r="A5" s="4" t="s">
        <v>1468</v>
      </c>
      <c r="C5" s="8" t="n">
        <v>3.4</v>
      </c>
      <c r="D5" s="5" t="n">
        <v>2</v>
      </c>
      <c r="E5" s="8" t="n">
        <v>2.5</v>
      </c>
    </row>
    <row r="6" spans="1:5">
      <c r="A6" s="4" t="s">
        <v>1469</v>
      </c>
      <c r="C6" s="7" t="n">
        <v>10.26</v>
      </c>
      <c r="D6" s="7" t="n">
        <v>11.62</v>
      </c>
      <c r="E6" s="7" t="n">
        <v>11.5</v>
      </c>
    </row>
    <row r="7" spans="1:5">
      <c r="A7" s="4" t="s">
        <v>1470</v>
      </c>
      <c r="C7" s="8" t="n">
        <v>12.3</v>
      </c>
      <c r="D7" s="8" t="n">
        <v>20.6</v>
      </c>
      <c r="E7" s="8" t="n">
        <v>7.5</v>
      </c>
    </row>
    <row r="8" spans="1:5">
      <c r="A8" s="4" t="s">
        <v>1471</v>
      </c>
      <c r="C8" s="5" t="n">
        <v>1</v>
      </c>
    </row>
    <row r="9" spans="1:5">
      <c r="A9" s="4" t="s">
        <v>1472</v>
      </c>
      <c r="C9" s="4" t="s">
        <v>1473</v>
      </c>
    </row>
    <row r="10" spans="1:5">
      <c r="A10" s="4" t="s">
        <v>1474</v>
      </c>
    </row>
    <row r="11" spans="1:5">
      <c r="A11" s="3" t="s">
        <v>1466</v>
      </c>
    </row>
    <row r="12" spans="1:5">
      <c r="A12" s="4" t="s">
        <v>1467</v>
      </c>
      <c r="C12" s="8" t="n">
        <v>1.1</v>
      </c>
    </row>
    <row r="13" spans="1:5">
      <c r="A13" s="4" t="s">
        <v>1475</v>
      </c>
    </row>
    <row r="14" spans="1:5">
      <c r="A14" s="3" t="s">
        <v>1466</v>
      </c>
    </row>
    <row r="15" spans="1:5">
      <c r="A15" s="4" t="s">
        <v>1467</v>
      </c>
      <c r="C15" s="5" t="n">
        <v>3</v>
      </c>
    </row>
    <row r="16" spans="1:5">
      <c r="A16" s="4" t="s">
        <v>1476</v>
      </c>
      <c r="B16" s="4" t="s">
        <v>1477</v>
      </c>
    </row>
    <row r="17" spans="1:5">
      <c r="A17" s="4" t="s">
        <v>1478</v>
      </c>
      <c r="C17" s="7" t="n">
        <v>43.28</v>
      </c>
      <c r="D17" s="7" t="n">
        <v>48.38</v>
      </c>
      <c r="E17" s="7" t="n">
        <v>47.05</v>
      </c>
    </row>
    <row r="18" spans="1:5">
      <c r="A18" s="4" t="s">
        <v>1479</v>
      </c>
      <c r="C18" s="8" t="n">
        <v>3.1</v>
      </c>
    </row>
    <row r="19" spans="1:5">
      <c r="A19" s="4" t="s">
        <v>1480</v>
      </c>
      <c r="C19" s="4" t="s">
        <v>1481</v>
      </c>
    </row>
    <row r="20" spans="1:5">
      <c r="A20" s="4" t="s">
        <v>1482</v>
      </c>
      <c r="C20" s="8" t="n">
        <v>1.5</v>
      </c>
      <c r="D20" s="8" t="n">
        <v>1.6</v>
      </c>
      <c r="E20" s="8" t="n">
        <v>1.2</v>
      </c>
    </row>
    <row r="21" spans="1:5">
      <c r="A21" s="4" t="s">
        <v>1483</v>
      </c>
    </row>
    <row r="22" spans="1:5">
      <c r="A22" s="3" t="s">
        <v>1466</v>
      </c>
    </row>
    <row r="23" spans="1:5">
      <c r="A23" s="4" t="s">
        <v>1484</v>
      </c>
      <c r="C23" s="4" t="s">
        <v>1179</v>
      </c>
      <c r="D23" s="4" t="s">
        <v>1179</v>
      </c>
      <c r="E23" s="4" t="s">
        <v>1179</v>
      </c>
    </row>
    <row r="24" spans="1:5">
      <c r="A24" s="4" t="s">
        <v>1485</v>
      </c>
    </row>
    <row r="25" spans="1:5">
      <c r="A25" s="3" t="s">
        <v>1466</v>
      </c>
    </row>
    <row r="26" spans="1:5">
      <c r="A26" s="4" t="s">
        <v>1486</v>
      </c>
      <c r="C26" s="4" t="s">
        <v>622</v>
      </c>
    </row>
    <row r="27" spans="1:5">
      <c r="A27" s="4" t="s">
        <v>1487</v>
      </c>
    </row>
    <row r="28" spans="1:5">
      <c r="A28" s="3" t="s">
        <v>1466</v>
      </c>
    </row>
    <row r="29" spans="1:5">
      <c r="A29" s="4" t="s">
        <v>1486</v>
      </c>
      <c r="C29" s="4" t="s">
        <v>1059</v>
      </c>
    </row>
    <row r="30" spans="1:5">
      <c r="A30" s="4" t="s">
        <v>1488</v>
      </c>
    </row>
    <row r="31" spans="1:5">
      <c r="A31" s="3" t="s">
        <v>1466</v>
      </c>
    </row>
    <row r="32" spans="1:5">
      <c r="A32" s="4" t="s">
        <v>1489</v>
      </c>
      <c r="C32" s="6" t="n">
        <v>1500000</v>
      </c>
    </row>
    <row r="33" spans="1:5">
      <c r="A33" s="4" t="s">
        <v>1490</v>
      </c>
      <c r="C33" s="6" t="n">
        <v>1129687</v>
      </c>
    </row>
    <row r="34" spans="1:5">
      <c r="A34" s="4" t="s">
        <v>1491</v>
      </c>
    </row>
    <row r="35" spans="1:5">
      <c r="A35" s="3" t="s">
        <v>1466</v>
      </c>
    </row>
    <row r="36" spans="1:5">
      <c r="A36" s="4" t="s">
        <v>1467</v>
      </c>
      <c r="C36" s="8" t="n">
        <v>0.5</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7"/>
    <col customWidth="1" max="3" min="3" width="25"/>
    <col customWidth="1" max="4" min="4" width="25"/>
  </cols>
  <sheetData>
    <row r="1" spans="1:4">
      <c r="A1" s="1" t="s">
        <v>1492</v>
      </c>
      <c r="B1" s="2" t="s">
        <v>1</v>
      </c>
    </row>
    <row r="2" spans="1:4">
      <c r="B2" s="2" t="s">
        <v>2</v>
      </c>
      <c r="C2" s="2" t="s">
        <v>64</v>
      </c>
      <c r="D2" s="2" t="s">
        <v>65</v>
      </c>
    </row>
    <row r="3" spans="1:4">
      <c r="A3" s="3" t="s">
        <v>357</v>
      </c>
    </row>
    <row r="4" spans="1:4">
      <c r="A4" s="4" t="s">
        <v>1493</v>
      </c>
      <c r="B4" s="4" t="s">
        <v>1494</v>
      </c>
      <c r="C4" s="4" t="s">
        <v>1495</v>
      </c>
      <c r="D4" s="4" t="s">
        <v>1495</v>
      </c>
    </row>
    <row r="5" spans="1:4">
      <c r="A5" s="4" t="s">
        <v>1496</v>
      </c>
      <c r="B5" s="4" t="s">
        <v>1497</v>
      </c>
      <c r="C5" s="4" t="s">
        <v>1498</v>
      </c>
      <c r="D5" s="4" t="s">
        <v>1499</v>
      </c>
    </row>
    <row r="6" spans="1:4">
      <c r="A6" s="4" t="s">
        <v>1500</v>
      </c>
      <c r="B6" s="4" t="s">
        <v>1501</v>
      </c>
      <c r="C6" s="4" t="s">
        <v>1502</v>
      </c>
      <c r="D6" s="4" t="s">
        <v>1503</v>
      </c>
    </row>
    <row r="7" spans="1:4">
      <c r="A7" s="4" t="s">
        <v>1504</v>
      </c>
      <c r="B7" s="4" t="s">
        <v>1505</v>
      </c>
      <c r="C7" s="4" t="s">
        <v>1506</v>
      </c>
      <c r="D7" s="4" t="s">
        <v>150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508</v>
      </c>
      <c r="B1" s="2" t="s">
        <v>1</v>
      </c>
    </row>
    <row r="2" spans="1:3">
      <c r="B2" s="2" t="s">
        <v>2</v>
      </c>
      <c r="C2" s="2" t="s">
        <v>64</v>
      </c>
    </row>
    <row r="3" spans="1:3">
      <c r="A3" s="3" t="s">
        <v>1509</v>
      </c>
    </row>
    <row r="4" spans="1:3">
      <c r="A4" s="4" t="s">
        <v>1510</v>
      </c>
      <c r="B4" s="6" t="n">
        <v>790744</v>
      </c>
    </row>
    <row r="5" spans="1:3">
      <c r="A5" s="4" t="s">
        <v>1511</v>
      </c>
      <c r="B5" s="6" t="n">
        <v>120019</v>
      </c>
    </row>
    <row r="6" spans="1:3">
      <c r="A6" s="4" t="s">
        <v>1512</v>
      </c>
      <c r="B6" s="6" t="n">
        <v>-475090</v>
      </c>
    </row>
    <row r="7" spans="1:3">
      <c r="A7" s="4" t="s">
        <v>1513</v>
      </c>
      <c r="B7" s="6" t="n">
        <v>-4937</v>
      </c>
    </row>
    <row r="8" spans="1:3">
      <c r="A8" s="4" t="s">
        <v>1514</v>
      </c>
      <c r="B8" s="6" t="n">
        <v>430736</v>
      </c>
      <c r="C8" s="6" t="n">
        <v>790744</v>
      </c>
    </row>
    <row r="9" spans="1:3">
      <c r="A9" s="4" t="s">
        <v>1515</v>
      </c>
      <c r="B9" s="6" t="n">
        <v>140076</v>
      </c>
      <c r="C9" s="6" t="n">
        <v>124348</v>
      </c>
    </row>
    <row r="10" spans="1:3">
      <c r="A10" s="4" t="s">
        <v>1516</v>
      </c>
      <c r="B10" s="6" t="n">
        <v>290660</v>
      </c>
    </row>
    <row r="11" spans="1:3">
      <c r="A11" s="3" t="s">
        <v>1517</v>
      </c>
    </row>
    <row r="12" spans="1:3">
      <c r="A12" s="4" t="s">
        <v>1518</v>
      </c>
      <c r="B12" s="7" t="n">
        <v>22.48</v>
      </c>
    </row>
    <row r="13" spans="1:3">
      <c r="A13" s="4" t="s">
        <v>1519</v>
      </c>
      <c r="B13" s="11" t="n">
        <v>43.28</v>
      </c>
    </row>
    <row r="14" spans="1:3">
      <c r="A14" s="4" t="s">
        <v>1520</v>
      </c>
      <c r="B14" s="11" t="n">
        <v>16.74</v>
      </c>
    </row>
    <row r="15" spans="1:3">
      <c r="A15" s="4" t="s">
        <v>1521</v>
      </c>
      <c r="B15" s="11" t="n">
        <v>46.87</v>
      </c>
    </row>
    <row r="16" spans="1:3">
      <c r="A16" s="4" t="s">
        <v>1522</v>
      </c>
      <c r="B16" s="11" t="n">
        <v>34.33</v>
      </c>
      <c r="C16" s="7" t="n">
        <v>22.48</v>
      </c>
    </row>
    <row r="17" spans="1:3">
      <c r="A17" s="4" t="s">
        <v>1523</v>
      </c>
      <c r="B17" s="11" t="n">
        <v>43.91</v>
      </c>
      <c r="C17" s="7" t="n">
        <v>42.76</v>
      </c>
    </row>
    <row r="18" spans="1:3">
      <c r="A18" s="4" t="s">
        <v>1524</v>
      </c>
      <c r="B18" s="7" t="n">
        <v>29.7</v>
      </c>
    </row>
    <row r="19" spans="1:3">
      <c r="A19" s="3" t="s">
        <v>1525</v>
      </c>
    </row>
    <row r="20" spans="1:3">
      <c r="A20" s="4" t="s">
        <v>1526</v>
      </c>
      <c r="B20" s="4" t="s">
        <v>1527</v>
      </c>
      <c r="C20" s="4" t="s">
        <v>1528</v>
      </c>
    </row>
    <row r="21" spans="1:3">
      <c r="A21" s="4" t="s">
        <v>1529</v>
      </c>
      <c r="B21" s="4" t="s">
        <v>1530</v>
      </c>
    </row>
    <row r="22" spans="1:3">
      <c r="A22" s="4" t="s">
        <v>1531</v>
      </c>
      <c r="B22" s="4" t="s">
        <v>1532</v>
      </c>
    </row>
    <row r="23" spans="1:3">
      <c r="A23" s="3" t="s">
        <v>1533</v>
      </c>
    </row>
    <row r="24" spans="1:3">
      <c r="A24" s="4" t="s">
        <v>1526</v>
      </c>
      <c r="B24" s="5" t="n">
        <v>4550</v>
      </c>
      <c r="C24" s="5" t="n">
        <v>13235</v>
      </c>
    </row>
    <row r="25" spans="1:3">
      <c r="A25" s="4" t="s">
        <v>1529</v>
      </c>
      <c r="B25" s="6" t="n">
        <v>166</v>
      </c>
    </row>
    <row r="26" spans="1:3">
      <c r="A26" s="4" t="s">
        <v>1531</v>
      </c>
      <c r="B26" s="5" t="n">
        <v>409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v>
      </c>
      <c r="C2" s="2" t="s">
        <v>64</v>
      </c>
      <c r="D2" s="2" t="s">
        <v>65</v>
      </c>
    </row>
    <row r="3" spans="1:4">
      <c r="A3" s="3" t="s">
        <v>1535</v>
      </c>
    </row>
    <row r="4" spans="1:4">
      <c r="A4" s="4" t="s">
        <v>1536</v>
      </c>
      <c r="B4" s="6" t="n">
        <v>124348</v>
      </c>
    </row>
    <row r="5" spans="1:4">
      <c r="A5" s="4" t="s">
        <v>1511</v>
      </c>
      <c r="B5" s="6" t="n">
        <v>120019</v>
      </c>
    </row>
    <row r="6" spans="1:4">
      <c r="A6" s="4" t="s">
        <v>1513</v>
      </c>
      <c r="B6" s="6" t="n">
        <v>0</v>
      </c>
    </row>
    <row r="7" spans="1:4">
      <c r="A7" s="4" t="s">
        <v>1537</v>
      </c>
      <c r="B7" s="6" t="n">
        <v>140076</v>
      </c>
      <c r="C7" s="6" t="n">
        <v>124348</v>
      </c>
    </row>
    <row r="8" spans="1:4">
      <c r="A8" s="3" t="s">
        <v>1517</v>
      </c>
    </row>
    <row r="9" spans="1:4">
      <c r="A9" s="4" t="s">
        <v>1538</v>
      </c>
      <c r="B9" s="7" t="n">
        <v>42.76</v>
      </c>
    </row>
    <row r="10" spans="1:4">
      <c r="A10" s="4" t="s">
        <v>1519</v>
      </c>
      <c r="B10" s="11" t="n">
        <v>43.28</v>
      </c>
    </row>
    <row r="11" spans="1:4">
      <c r="A11" s="4" t="s">
        <v>1521</v>
      </c>
      <c r="B11" s="6" t="n">
        <v>0</v>
      </c>
    </row>
    <row r="12" spans="1:4">
      <c r="A12" s="4" t="s">
        <v>1539</v>
      </c>
      <c r="B12" s="11" t="n">
        <v>43.91</v>
      </c>
      <c r="C12" s="7" t="n">
        <v>42.76</v>
      </c>
    </row>
    <row r="13" spans="1:4">
      <c r="A13" s="3" t="s">
        <v>1540</v>
      </c>
    </row>
    <row r="14" spans="1:4">
      <c r="A14" s="4" t="s">
        <v>1538</v>
      </c>
      <c r="B14" s="11" t="n">
        <v>10.38</v>
      </c>
    </row>
    <row r="15" spans="1:4">
      <c r="A15" s="4" t="s">
        <v>1519</v>
      </c>
      <c r="B15" s="11" t="n">
        <v>10.26</v>
      </c>
      <c r="C15" s="11" t="n">
        <v>11.62</v>
      </c>
      <c r="D15" s="7" t="n">
        <v>11.5</v>
      </c>
    </row>
    <row r="16" spans="1:4">
      <c r="A16" s="4" t="s">
        <v>1521</v>
      </c>
      <c r="B16" s="6" t="n">
        <v>0</v>
      </c>
    </row>
    <row r="17" spans="1:4">
      <c r="A17" s="4" t="s">
        <v>1539</v>
      </c>
      <c r="B17" s="7" t="n">
        <v>10.53</v>
      </c>
      <c r="C17" s="7" t="n">
        <v>10.38</v>
      </c>
    </row>
    <row r="18" spans="1:4">
      <c r="A18" s="4" t="s">
        <v>1541</v>
      </c>
      <c r="B18" s="6" t="n">
        <v>104291</v>
      </c>
    </row>
    <row r="19" spans="1:4">
      <c r="A19" s="4" t="s">
        <v>1542</v>
      </c>
      <c r="B19" s="7" t="n">
        <v>41.8</v>
      </c>
    </row>
    <row r="20" spans="1:4">
      <c r="A20" s="4" t="s">
        <v>1542</v>
      </c>
      <c r="B20" s="7" t="n">
        <v>10.0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3</v>
      </c>
      <c r="B1" s="2" t="s">
        <v>1</v>
      </c>
    </row>
    <row r="2" spans="1:4">
      <c r="B2" s="2" t="s">
        <v>2</v>
      </c>
      <c r="C2" s="2" t="s">
        <v>64</v>
      </c>
      <c r="D2" s="2" t="s">
        <v>65</v>
      </c>
    </row>
    <row r="3" spans="1:4">
      <c r="A3" s="3" t="s">
        <v>1544</v>
      </c>
    </row>
    <row r="4" spans="1:4">
      <c r="A4" s="4" t="s">
        <v>1545</v>
      </c>
      <c r="B4" s="6" t="n">
        <v>95707</v>
      </c>
    </row>
    <row r="5" spans="1:4">
      <c r="A5" s="4" t="s">
        <v>1511</v>
      </c>
      <c r="B5" s="6" t="n">
        <v>72151</v>
      </c>
    </row>
    <row r="6" spans="1:4">
      <c r="A6" s="4" t="s">
        <v>1541</v>
      </c>
      <c r="B6" s="6" t="n">
        <v>-38737</v>
      </c>
    </row>
    <row r="7" spans="1:4">
      <c r="A7" s="4" t="s">
        <v>1513</v>
      </c>
      <c r="B7" s="6" t="n">
        <v>-6461</v>
      </c>
    </row>
    <row r="8" spans="1:4">
      <c r="A8" s="4" t="s">
        <v>1546</v>
      </c>
      <c r="B8" s="6" t="n">
        <v>122660</v>
      </c>
      <c r="C8" s="6" t="n">
        <v>95707</v>
      </c>
    </row>
    <row r="9" spans="1:4">
      <c r="A9" s="3" t="s">
        <v>1547</v>
      </c>
    </row>
    <row r="10" spans="1:4">
      <c r="A10" s="4" t="s">
        <v>1548</v>
      </c>
      <c r="B10" s="7" t="n">
        <v>43.08</v>
      </c>
    </row>
    <row r="11" spans="1:4">
      <c r="A11" s="4" t="s">
        <v>1519</v>
      </c>
      <c r="B11" s="11" t="n">
        <v>43.28</v>
      </c>
      <c r="C11" s="7" t="n">
        <v>48.38</v>
      </c>
      <c r="D11" s="7" t="n">
        <v>47.05</v>
      </c>
    </row>
    <row r="12" spans="1:4">
      <c r="A12" s="4" t="s">
        <v>1542</v>
      </c>
      <c r="B12" s="11" t="n">
        <v>40.38</v>
      </c>
    </row>
    <row r="13" spans="1:4">
      <c r="A13" s="4" t="s">
        <v>1521</v>
      </c>
      <c r="B13" s="11" t="n">
        <v>44.2</v>
      </c>
    </row>
    <row r="14" spans="1:4">
      <c r="A14" s="4" t="s">
        <v>1549</v>
      </c>
      <c r="B14" s="7" t="n">
        <v>44.24</v>
      </c>
      <c r="C14" s="7" t="n">
        <v>43.0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50</v>
      </c>
      <c r="B1" s="2" t="s">
        <v>1006</v>
      </c>
    </row>
    <row r="2" spans="1:2">
      <c r="A2" s="3" t="s">
        <v>361</v>
      </c>
    </row>
    <row r="3" spans="1:2">
      <c r="A3" s="4" t="s">
        <v>1014</v>
      </c>
      <c r="B3" s="5" t="n">
        <v>11139</v>
      </c>
    </row>
    <row r="4" spans="1:2">
      <c r="A4" s="4" t="s">
        <v>1015</v>
      </c>
      <c r="B4" s="6" t="n">
        <v>7768</v>
      </c>
    </row>
    <row r="5" spans="1:2">
      <c r="A5" s="4" t="s">
        <v>1016</v>
      </c>
      <c r="B5" s="6" t="n">
        <v>5152</v>
      </c>
    </row>
    <row r="6" spans="1:2">
      <c r="A6" s="4" t="s">
        <v>1017</v>
      </c>
      <c r="B6" s="6" t="n">
        <v>3021</v>
      </c>
    </row>
    <row r="7" spans="1:2">
      <c r="A7" s="4" t="s">
        <v>1018</v>
      </c>
      <c r="B7" s="5"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8"/>
    <col customWidth="1" max="2" min="2" width="36"/>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47"/>
    <col customWidth="1" max="11" min="11" width="36"/>
    <col customWidth="1" max="12" min="12" width="21"/>
  </cols>
  <sheetData>
    <row r="1" spans="1:12">
      <c r="A1" s="1" t="s">
        <v>1551</v>
      </c>
      <c r="B1" s="2" t="s">
        <v>693</v>
      </c>
      <c r="J1" s="2" t="s">
        <v>1</v>
      </c>
    </row>
    <row r="2" spans="1:12">
      <c r="B2" s="2" t="s">
        <v>1552</v>
      </c>
      <c r="C2" s="2" t="s">
        <v>1553</v>
      </c>
      <c r="D2" s="2" t="s">
        <v>1554</v>
      </c>
      <c r="E2" s="2" t="s">
        <v>1555</v>
      </c>
      <c r="F2" s="2" t="s">
        <v>1556</v>
      </c>
      <c r="G2" s="2" t="s">
        <v>1557</v>
      </c>
      <c r="H2" s="2" t="s">
        <v>1558</v>
      </c>
      <c r="I2" s="2" t="s">
        <v>1559</v>
      </c>
      <c r="J2" s="2" t="s">
        <v>1560</v>
      </c>
      <c r="K2" s="2" t="s">
        <v>1561</v>
      </c>
      <c r="L2" s="2" t="s">
        <v>707</v>
      </c>
    </row>
    <row r="3" spans="1:12">
      <c r="A3" s="3" t="s">
        <v>1562</v>
      </c>
    </row>
    <row r="4" spans="1:12">
      <c r="A4" s="4" t="s">
        <v>1563</v>
      </c>
      <c r="J4" s="5" t="n">
        <v>0</v>
      </c>
      <c r="K4" s="5" t="n">
        <v>0</v>
      </c>
    </row>
    <row r="5" spans="1:12">
      <c r="A5" s="4" t="s">
        <v>1564</v>
      </c>
      <c r="B5" s="5" t="n">
        <v>60000000</v>
      </c>
      <c r="F5" s="5" t="n">
        <v>32400000</v>
      </c>
      <c r="J5" s="6" t="n">
        <v>60000000</v>
      </c>
      <c r="K5" s="6" t="n">
        <v>32400000</v>
      </c>
    </row>
    <row r="6" spans="1:12">
      <c r="A6" s="4" t="s">
        <v>83</v>
      </c>
      <c r="B6" s="5" t="n">
        <v>1590000</v>
      </c>
      <c r="C6" s="5" t="n">
        <v>4121000</v>
      </c>
      <c r="D6" s="5" t="n">
        <v>12195000</v>
      </c>
      <c r="E6" s="5" t="n">
        <v>7654000</v>
      </c>
      <c r="F6" s="5" t="n">
        <v>3306000</v>
      </c>
      <c r="G6" s="5" t="n">
        <v>3716000</v>
      </c>
      <c r="H6" s="5" t="n">
        <v>2498000</v>
      </c>
      <c r="I6" s="5" t="n">
        <v>3650000</v>
      </c>
      <c r="J6" s="5" t="n">
        <v>25560000</v>
      </c>
      <c r="K6" s="5" t="n">
        <v>13170000</v>
      </c>
      <c r="L6" s="5" t="n">
        <v>10964000</v>
      </c>
    </row>
    <row r="7" spans="1:12">
      <c r="A7" s="4" t="s">
        <v>1565</v>
      </c>
      <c r="B7" s="6" t="n">
        <v>5</v>
      </c>
      <c r="J7" s="6" t="n">
        <v>5</v>
      </c>
    </row>
    <row r="8" spans="1:12">
      <c r="A8" s="4" t="s">
        <v>1566</v>
      </c>
      <c r="B8" s="6" t="n">
        <v>172</v>
      </c>
      <c r="F8" s="6" t="n">
        <v>136</v>
      </c>
      <c r="J8" s="6" t="n">
        <v>172</v>
      </c>
      <c r="K8" s="6" t="n">
        <v>136</v>
      </c>
    </row>
    <row r="9" spans="1:12">
      <c r="A9" s="4" t="s">
        <v>1567</v>
      </c>
      <c r="B9" s="5" t="n">
        <v>502172000</v>
      </c>
      <c r="F9" s="5" t="n">
        <v>167933000</v>
      </c>
      <c r="J9" s="5" t="n">
        <v>502172000</v>
      </c>
      <c r="K9" s="5" t="n">
        <v>167933000</v>
      </c>
    </row>
    <row r="10" spans="1:12">
      <c r="A10" s="4" t="s">
        <v>1568</v>
      </c>
      <c r="B10" s="6" t="n">
        <v>26400000</v>
      </c>
      <c r="F10" s="6" t="n">
        <v>300000</v>
      </c>
      <c r="J10" s="6" t="n">
        <v>26400000</v>
      </c>
      <c r="K10" s="5" t="n">
        <v>300000</v>
      </c>
    </row>
    <row r="11" spans="1:12">
      <c r="A11" s="4" t="s">
        <v>1569</v>
      </c>
      <c r="K11" s="6" t="n">
        <v>50</v>
      </c>
    </row>
    <row r="12" spans="1:12">
      <c r="A12" s="4" t="s">
        <v>1570</v>
      </c>
      <c r="F12" s="6" t="n">
        <v>4600000</v>
      </c>
      <c r="K12" s="5" t="n">
        <v>4600000</v>
      </c>
    </row>
    <row r="13" spans="1:12">
      <c r="A13" s="4" t="s">
        <v>1571</v>
      </c>
      <c r="B13" s="5" t="n">
        <v>0</v>
      </c>
      <c r="F13" s="6" t="n">
        <v>0</v>
      </c>
      <c r="J13" s="5" t="n">
        <v>0</v>
      </c>
      <c r="K13" s="6" t="n">
        <v>0</v>
      </c>
    </row>
    <row r="14" spans="1:12">
      <c r="A14" s="4" t="s">
        <v>1572</v>
      </c>
    </row>
    <row r="15" spans="1:12">
      <c r="A15" s="3" t="s">
        <v>1562</v>
      </c>
    </row>
    <row r="16" spans="1:12">
      <c r="A16" s="4" t="s">
        <v>1566</v>
      </c>
      <c r="B16" s="6" t="n">
        <v>156</v>
      </c>
      <c r="J16" s="6" t="n">
        <v>156</v>
      </c>
    </row>
    <row r="17" spans="1:12">
      <c r="A17" s="4" t="s">
        <v>1567</v>
      </c>
      <c r="B17" s="5" t="n">
        <v>941000000</v>
      </c>
      <c r="F17" s="5" t="n">
        <v>581500000</v>
      </c>
      <c r="J17" s="5" t="n">
        <v>941000000</v>
      </c>
      <c r="K17" s="5" t="n">
        <v>581500000</v>
      </c>
    </row>
    <row r="18" spans="1:12">
      <c r="A18" s="4" t="s">
        <v>1568</v>
      </c>
      <c r="B18" s="5" t="n">
        <v>27400000</v>
      </c>
      <c r="J18" s="6" t="n">
        <v>27400000</v>
      </c>
    </row>
    <row r="19" spans="1:12">
      <c r="A19" s="4" t="s">
        <v>1573</v>
      </c>
    </row>
    <row r="20" spans="1:12">
      <c r="A20" s="3" t="s">
        <v>1562</v>
      </c>
    </row>
    <row r="21" spans="1:12">
      <c r="A21" s="4" t="s">
        <v>83</v>
      </c>
      <c r="J21" s="5" t="n">
        <v>0</v>
      </c>
    </row>
    <row r="22" spans="1:12">
      <c r="A22" s="4" t="s">
        <v>1574</v>
      </c>
      <c r="J22" s="6" t="n">
        <v>1</v>
      </c>
      <c r="K22" s="6" t="n">
        <v>0</v>
      </c>
    </row>
    <row r="23" spans="1:12">
      <c r="A23" s="4" t="s">
        <v>1575</v>
      </c>
      <c r="J23" s="5" t="n">
        <v>200000</v>
      </c>
    </row>
    <row r="24" spans="1:12">
      <c r="A24" s="4" t="s">
        <v>1001</v>
      </c>
    </row>
    <row r="25" spans="1:12">
      <c r="A25" s="3" t="s">
        <v>1562</v>
      </c>
    </row>
    <row r="26" spans="1:12">
      <c r="A26" s="4" t="s">
        <v>1576</v>
      </c>
      <c r="J26" s="4" t="s">
        <v>1577</v>
      </c>
    </row>
    <row r="27" spans="1:12">
      <c r="A27" s="4" t="s">
        <v>1578</v>
      </c>
      <c r="J27" s="4" t="s">
        <v>1003</v>
      </c>
      <c r="K27" s="4" t="s">
        <v>1003</v>
      </c>
    </row>
    <row r="28" spans="1:12">
      <c r="A28" s="4" t="s">
        <v>823</v>
      </c>
    </row>
    <row r="29" spans="1:12">
      <c r="A29" s="3" t="s">
        <v>1562</v>
      </c>
    </row>
    <row r="30" spans="1:12">
      <c r="A30" s="4" t="s">
        <v>1576</v>
      </c>
      <c r="J30" s="4" t="s">
        <v>1579</v>
      </c>
    </row>
    <row r="31" spans="1:12">
      <c r="A31" s="4" t="s">
        <v>1578</v>
      </c>
      <c r="J31" s="4" t="s">
        <v>1061</v>
      </c>
      <c r="K31" s="4" t="s">
        <v>1580</v>
      </c>
    </row>
    <row r="32" spans="1:12">
      <c r="A32" s="4" t="s">
        <v>1581</v>
      </c>
    </row>
    <row r="33" spans="1:12">
      <c r="A33" s="3" t="s">
        <v>1562</v>
      </c>
    </row>
    <row r="34" spans="1:12">
      <c r="A34" s="4" t="s">
        <v>1563</v>
      </c>
      <c r="J34" s="5" t="n">
        <v>484400000</v>
      </c>
    </row>
    <row r="35" spans="1:12">
      <c r="A35" s="4" t="s">
        <v>1582</v>
      </c>
    </row>
    <row r="36" spans="1:12">
      <c r="A36" s="3" t="s">
        <v>1562</v>
      </c>
    </row>
    <row r="37" spans="1:12">
      <c r="A37" s="4" t="s">
        <v>1563</v>
      </c>
      <c r="J37" s="6" t="n">
        <v>2100000000</v>
      </c>
    </row>
    <row r="38" spans="1:12">
      <c r="A38" s="4" t="s">
        <v>778</v>
      </c>
    </row>
    <row r="39" spans="1:12">
      <c r="A39" s="3" t="s">
        <v>1562</v>
      </c>
    </row>
    <row r="40" spans="1:12">
      <c r="A40" s="4" t="s">
        <v>1563</v>
      </c>
      <c r="J40" s="5" t="n">
        <v>50650000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3</v>
      </c>
      <c r="B1" s="2" t="s">
        <v>2</v>
      </c>
      <c r="C1" s="2" t="s">
        <v>64</v>
      </c>
    </row>
    <row r="2" spans="1:3">
      <c r="A2" s="3" t="s">
        <v>1584</v>
      </c>
    </row>
    <row r="3" spans="1:3">
      <c r="A3" s="4" t="s">
        <v>1585</v>
      </c>
      <c r="B3" s="5" t="n">
        <v>2104096</v>
      </c>
      <c r="C3" s="5" t="n">
        <v>1303458</v>
      </c>
    </row>
    <row r="4" spans="1:3">
      <c r="A4" s="4" t="s">
        <v>1586</v>
      </c>
    </row>
    <row r="5" spans="1:3">
      <c r="A5" s="3" t="s">
        <v>1584</v>
      </c>
    </row>
    <row r="6" spans="1:3">
      <c r="A6" s="4" t="s">
        <v>1585</v>
      </c>
      <c r="B6" s="6" t="n">
        <v>106626</v>
      </c>
      <c r="C6" s="6" t="n">
        <v>43624</v>
      </c>
    </row>
    <row r="7" spans="1:3">
      <c r="A7" s="4" t="s">
        <v>1587</v>
      </c>
    </row>
    <row r="8" spans="1:3">
      <c r="A8" s="3" t="s">
        <v>1584</v>
      </c>
    </row>
    <row r="9" spans="1:3">
      <c r="A9" s="4" t="s">
        <v>1585</v>
      </c>
      <c r="B9" s="6" t="n">
        <v>919353</v>
      </c>
      <c r="C9" s="6" t="n">
        <v>629729</v>
      </c>
    </row>
    <row r="10" spans="1:3">
      <c r="A10" s="4" t="s">
        <v>1588</v>
      </c>
    </row>
    <row r="11" spans="1:3">
      <c r="A11" s="3" t="s">
        <v>1584</v>
      </c>
    </row>
    <row r="12" spans="1:3">
      <c r="A12" s="4" t="s">
        <v>1585</v>
      </c>
      <c r="B12" s="6" t="n">
        <v>57144</v>
      </c>
      <c r="C12" s="6" t="n">
        <v>43879</v>
      </c>
    </row>
    <row r="13" spans="1:3">
      <c r="A13" s="4" t="s">
        <v>1589</v>
      </c>
    </row>
    <row r="14" spans="1:3">
      <c r="A14" s="3" t="s">
        <v>1584</v>
      </c>
    </row>
    <row r="15" spans="1:3">
      <c r="A15" s="4" t="s">
        <v>1585</v>
      </c>
      <c r="B15" s="6" t="n">
        <v>148131</v>
      </c>
      <c r="C15" s="6" t="n">
        <v>71233</v>
      </c>
    </row>
    <row r="16" spans="1:3">
      <c r="A16" s="4" t="s">
        <v>1590</v>
      </c>
    </row>
    <row r="17" spans="1:3">
      <c r="A17" s="3" t="s">
        <v>1584</v>
      </c>
    </row>
    <row r="18" spans="1:3">
      <c r="A18" s="4" t="s">
        <v>1585</v>
      </c>
      <c r="B18" s="6" t="n">
        <v>5317</v>
      </c>
      <c r="C18" s="6" t="n">
        <v>6297</v>
      </c>
    </row>
    <row r="19" spans="1:3">
      <c r="A19" s="4" t="s">
        <v>984</v>
      </c>
    </row>
    <row r="20" spans="1:3">
      <c r="A20" s="3" t="s">
        <v>1584</v>
      </c>
    </row>
    <row r="21" spans="1:3">
      <c r="A21" s="4" t="s">
        <v>1585</v>
      </c>
      <c r="B21" s="6" t="n">
        <v>506544</v>
      </c>
      <c r="C21" s="6" t="n">
        <v>330929</v>
      </c>
    </row>
    <row r="22" spans="1:3">
      <c r="A22" s="4" t="s">
        <v>1591</v>
      </c>
    </row>
    <row r="23" spans="1:3">
      <c r="A23" s="3" t="s">
        <v>1584</v>
      </c>
    </row>
    <row r="24" spans="1:3">
      <c r="A24" s="4" t="s">
        <v>1585</v>
      </c>
      <c r="B24" s="5" t="n">
        <v>360981</v>
      </c>
      <c r="C24" s="5" t="n">
        <v>17776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2</v>
      </c>
      <c r="B1" s="2" t="s">
        <v>2</v>
      </c>
      <c r="C1" s="2" t="s">
        <v>64</v>
      </c>
    </row>
    <row r="2" spans="1:3">
      <c r="A2" s="3" t="s">
        <v>1593</v>
      </c>
    </row>
    <row r="3" spans="1:3">
      <c r="A3" s="4" t="s">
        <v>731</v>
      </c>
      <c r="B3" s="5" t="n">
        <v>1944914</v>
      </c>
      <c r="C3" s="5" t="n">
        <v>1205079</v>
      </c>
    </row>
    <row r="4" spans="1:3">
      <c r="A4" s="4" t="s">
        <v>1594</v>
      </c>
    </row>
    <row r="5" spans="1:3">
      <c r="A5" s="3" t="s">
        <v>1593</v>
      </c>
    </row>
    <row r="6" spans="1:3">
      <c r="A6" s="4" t="s">
        <v>160</v>
      </c>
      <c r="B6" s="6" t="n">
        <v>4884</v>
      </c>
      <c r="C6" s="6" t="n">
        <v>2098</v>
      </c>
    </row>
    <row r="7" spans="1:3">
      <c r="A7" s="4" t="s">
        <v>1595</v>
      </c>
      <c r="B7" s="6" t="n">
        <v>1949798</v>
      </c>
      <c r="C7" s="6" t="n">
        <v>1207177</v>
      </c>
    </row>
    <row r="8" spans="1:3">
      <c r="A8" s="4" t="s">
        <v>172</v>
      </c>
      <c r="B8" s="6" t="n">
        <v>3918</v>
      </c>
      <c r="C8" s="6" t="n">
        <v>3493</v>
      </c>
    </row>
    <row r="9" spans="1:3">
      <c r="A9" s="4" t="s">
        <v>1596</v>
      </c>
    </row>
    <row r="10" spans="1:3">
      <c r="A10" s="3" t="s">
        <v>1593</v>
      </c>
    </row>
    <row r="11" spans="1:3">
      <c r="A11" s="4" t="s">
        <v>1595</v>
      </c>
      <c r="B11" s="6" t="n">
        <v>198803</v>
      </c>
      <c r="C11" s="6" t="n">
        <v>112313</v>
      </c>
    </row>
    <row r="12" spans="1:3">
      <c r="A12" s="4" t="s">
        <v>155</v>
      </c>
      <c r="B12" s="6" t="n">
        <v>2605</v>
      </c>
      <c r="C12" s="6" t="n">
        <v>2668</v>
      </c>
    </row>
    <row r="13" spans="1:3">
      <c r="A13" s="4" t="s">
        <v>1597</v>
      </c>
      <c r="B13" s="6" t="n">
        <v>42280</v>
      </c>
      <c r="C13" s="6" t="n">
        <v>47094</v>
      </c>
    </row>
    <row r="14" spans="1:3">
      <c r="A14" s="4" t="s">
        <v>1598</v>
      </c>
    </row>
    <row r="15" spans="1:3">
      <c r="A15" s="3" t="s">
        <v>1593</v>
      </c>
    </row>
    <row r="16" spans="1:3">
      <c r="A16" s="4" t="s">
        <v>160</v>
      </c>
      <c r="B16" s="6" t="n">
        <v>0</v>
      </c>
      <c r="C16" s="6" t="n">
        <v>0</v>
      </c>
    </row>
    <row r="17" spans="1:3">
      <c r="A17" s="4" t="s">
        <v>1595</v>
      </c>
      <c r="B17" s="6" t="n">
        <v>0</v>
      </c>
      <c r="C17" s="6" t="n">
        <v>0</v>
      </c>
    </row>
    <row r="18" spans="1:3">
      <c r="A18" s="4" t="s">
        <v>172</v>
      </c>
      <c r="B18" s="6" t="n">
        <v>0</v>
      </c>
      <c r="C18" s="6" t="n">
        <v>0</v>
      </c>
    </row>
    <row r="19" spans="1:3">
      <c r="A19" s="4" t="s">
        <v>1599</v>
      </c>
    </row>
    <row r="20" spans="1:3">
      <c r="A20" s="3" t="s">
        <v>1593</v>
      </c>
    </row>
    <row r="21" spans="1:3">
      <c r="A21" s="4" t="s">
        <v>1595</v>
      </c>
      <c r="B21" s="6" t="n">
        <v>0</v>
      </c>
      <c r="C21" s="6" t="n">
        <v>0</v>
      </c>
    </row>
    <row r="22" spans="1:3">
      <c r="A22" s="4" t="s">
        <v>155</v>
      </c>
      <c r="B22" s="6" t="n">
        <v>0</v>
      </c>
      <c r="C22" s="6" t="n">
        <v>0</v>
      </c>
    </row>
    <row r="23" spans="1:3">
      <c r="A23" s="4" t="s">
        <v>1597</v>
      </c>
      <c r="B23" s="6" t="n">
        <v>0</v>
      </c>
      <c r="C23" s="6" t="n">
        <v>0</v>
      </c>
    </row>
    <row r="24" spans="1:3">
      <c r="A24" s="4" t="s">
        <v>1600</v>
      </c>
    </row>
    <row r="25" spans="1:3">
      <c r="A25" s="3" t="s">
        <v>1593</v>
      </c>
    </row>
    <row r="26" spans="1:3">
      <c r="A26" s="4" t="s">
        <v>160</v>
      </c>
      <c r="B26" s="6" t="n">
        <v>4884</v>
      </c>
      <c r="C26" s="6" t="n">
        <v>2098</v>
      </c>
    </row>
    <row r="27" spans="1:3">
      <c r="A27" s="4" t="s">
        <v>1595</v>
      </c>
      <c r="B27" s="6" t="n">
        <v>1949798</v>
      </c>
      <c r="C27" s="6" t="n">
        <v>1207177</v>
      </c>
    </row>
    <row r="28" spans="1:3">
      <c r="A28" s="4" t="s">
        <v>172</v>
      </c>
      <c r="B28" s="6" t="n">
        <v>3918</v>
      </c>
      <c r="C28" s="6" t="n">
        <v>3493</v>
      </c>
    </row>
    <row r="29" spans="1:3">
      <c r="A29" s="4" t="s">
        <v>1601</v>
      </c>
    </row>
    <row r="30" spans="1:3">
      <c r="A30" s="3" t="s">
        <v>1593</v>
      </c>
    </row>
    <row r="31" spans="1:3">
      <c r="A31" s="4" t="s">
        <v>1595</v>
      </c>
      <c r="B31" s="6" t="n">
        <v>83872</v>
      </c>
      <c r="C31" s="6" t="n">
        <v>25318</v>
      </c>
    </row>
    <row r="32" spans="1:3">
      <c r="A32" s="4" t="s">
        <v>155</v>
      </c>
      <c r="B32" s="6" t="n">
        <v>0</v>
      </c>
      <c r="C32" s="6" t="n">
        <v>0</v>
      </c>
    </row>
    <row r="33" spans="1:3">
      <c r="A33" s="4" t="s">
        <v>1597</v>
      </c>
      <c r="B33" s="6" t="n">
        <v>0</v>
      </c>
      <c r="C33" s="6" t="n">
        <v>0</v>
      </c>
    </row>
    <row r="34" spans="1:3">
      <c r="A34" s="4" t="s">
        <v>1602</v>
      </c>
    </row>
    <row r="35" spans="1:3">
      <c r="A35" s="3" t="s">
        <v>1593</v>
      </c>
    </row>
    <row r="36" spans="1:3">
      <c r="A36" s="4" t="s">
        <v>160</v>
      </c>
      <c r="B36" s="6" t="n">
        <v>0</v>
      </c>
      <c r="C36" s="6" t="n">
        <v>0</v>
      </c>
    </row>
    <row r="37" spans="1:3">
      <c r="A37" s="4" t="s">
        <v>1595</v>
      </c>
      <c r="B37" s="6" t="n">
        <v>0</v>
      </c>
      <c r="C37" s="6" t="n">
        <v>0</v>
      </c>
    </row>
    <row r="38" spans="1:3">
      <c r="A38" s="4" t="s">
        <v>172</v>
      </c>
      <c r="B38" s="6" t="n">
        <v>0</v>
      </c>
      <c r="C38" s="6" t="n">
        <v>0</v>
      </c>
    </row>
    <row r="39" spans="1:3">
      <c r="A39" s="4" t="s">
        <v>1603</v>
      </c>
    </row>
    <row r="40" spans="1:3">
      <c r="A40" s="3" t="s">
        <v>1593</v>
      </c>
    </row>
    <row r="41" spans="1:3">
      <c r="A41" s="4" t="s">
        <v>1595</v>
      </c>
      <c r="B41" s="6" t="n">
        <v>114931</v>
      </c>
      <c r="C41" s="6" t="n">
        <v>86995</v>
      </c>
    </row>
    <row r="42" spans="1:3">
      <c r="A42" s="4" t="s">
        <v>155</v>
      </c>
      <c r="B42" s="6" t="n">
        <v>2605</v>
      </c>
      <c r="C42" s="6" t="n">
        <v>2668</v>
      </c>
    </row>
    <row r="43" spans="1:3">
      <c r="A43" s="4" t="s">
        <v>1597</v>
      </c>
      <c r="B43" s="6" t="n">
        <v>42280</v>
      </c>
      <c r="C43" s="6" t="n">
        <v>47094</v>
      </c>
    </row>
    <row r="44" spans="1:3">
      <c r="A44" s="4" t="s">
        <v>738</v>
      </c>
    </row>
    <row r="45" spans="1:3">
      <c r="A45" s="3" t="s">
        <v>1593</v>
      </c>
    </row>
    <row r="46" spans="1:3">
      <c r="A46" s="4" t="s">
        <v>731</v>
      </c>
      <c r="B46" s="6" t="n">
        <v>340230</v>
      </c>
      <c r="C46" s="6" t="n">
        <v>371750</v>
      </c>
    </row>
    <row r="47" spans="1:3">
      <c r="A47" s="4" t="s">
        <v>1604</v>
      </c>
    </row>
    <row r="48" spans="1:3">
      <c r="A48" s="3" t="s">
        <v>1593</v>
      </c>
    </row>
    <row r="49" spans="1:3">
      <c r="A49" s="4" t="s">
        <v>731</v>
      </c>
      <c r="B49" s="6" t="n">
        <v>340230</v>
      </c>
      <c r="C49" s="6" t="n">
        <v>371750</v>
      </c>
    </row>
    <row r="50" spans="1:3">
      <c r="A50" s="4" t="s">
        <v>1605</v>
      </c>
    </row>
    <row r="51" spans="1:3">
      <c r="A51" s="3" t="s">
        <v>1593</v>
      </c>
    </row>
    <row r="52" spans="1:3">
      <c r="A52" s="4" t="s">
        <v>731</v>
      </c>
      <c r="B52" s="6" t="n">
        <v>0</v>
      </c>
      <c r="C52" s="6" t="n">
        <v>0</v>
      </c>
    </row>
    <row r="53" spans="1:3">
      <c r="A53" s="4" t="s">
        <v>1606</v>
      </c>
    </row>
    <row r="54" spans="1:3">
      <c r="A54" s="3" t="s">
        <v>1593</v>
      </c>
    </row>
    <row r="55" spans="1:3">
      <c r="A55" s="4" t="s">
        <v>731</v>
      </c>
      <c r="B55" s="6" t="n">
        <v>340230</v>
      </c>
      <c r="C55" s="6" t="n">
        <v>371750</v>
      </c>
    </row>
    <row r="56" spans="1:3">
      <c r="A56" s="4" t="s">
        <v>1607</v>
      </c>
    </row>
    <row r="57" spans="1:3">
      <c r="A57" s="3" t="s">
        <v>1593</v>
      </c>
    </row>
    <row r="58" spans="1:3">
      <c r="A58" s="4" t="s">
        <v>731</v>
      </c>
      <c r="B58" s="6" t="n">
        <v>0</v>
      </c>
      <c r="C58" s="6" t="n">
        <v>0</v>
      </c>
    </row>
    <row r="59" spans="1:3">
      <c r="A59" s="4" t="s">
        <v>739</v>
      </c>
    </row>
    <row r="60" spans="1:3">
      <c r="A60" s="3" t="s">
        <v>1593</v>
      </c>
    </row>
    <row r="61" spans="1:3">
      <c r="A61" s="4" t="s">
        <v>731</v>
      </c>
      <c r="B61" s="6" t="n">
        <v>1242453</v>
      </c>
      <c r="C61" s="6" t="n">
        <v>644073</v>
      </c>
    </row>
    <row r="62" spans="1:3">
      <c r="A62" s="4" t="s">
        <v>1608</v>
      </c>
    </row>
    <row r="63" spans="1:3">
      <c r="A63" s="3" t="s">
        <v>1593</v>
      </c>
    </row>
    <row r="64" spans="1:3">
      <c r="A64" s="4" t="s">
        <v>731</v>
      </c>
      <c r="B64" s="6" t="n">
        <v>1242453</v>
      </c>
      <c r="C64" s="6" t="n">
        <v>644073</v>
      </c>
    </row>
    <row r="65" spans="1:3">
      <c r="A65" s="4" t="s">
        <v>1609</v>
      </c>
    </row>
    <row r="66" spans="1:3">
      <c r="A66" s="3" t="s">
        <v>1593</v>
      </c>
    </row>
    <row r="67" spans="1:3">
      <c r="A67" s="4" t="s">
        <v>731</v>
      </c>
      <c r="B67" s="6" t="n">
        <v>0</v>
      </c>
      <c r="C67" s="6" t="n">
        <v>0</v>
      </c>
    </row>
    <row r="68" spans="1:3">
      <c r="A68" s="4" t="s">
        <v>1610</v>
      </c>
    </row>
    <row r="69" spans="1:3">
      <c r="A69" s="3" t="s">
        <v>1593</v>
      </c>
    </row>
    <row r="70" spans="1:3">
      <c r="A70" s="4" t="s">
        <v>731</v>
      </c>
      <c r="B70" s="6" t="n">
        <v>1242453</v>
      </c>
      <c r="C70" s="6" t="n">
        <v>644073</v>
      </c>
    </row>
    <row r="71" spans="1:3">
      <c r="A71" s="4" t="s">
        <v>1611</v>
      </c>
    </row>
    <row r="72" spans="1:3">
      <c r="A72" s="3" t="s">
        <v>1593</v>
      </c>
    </row>
    <row r="73" spans="1:3">
      <c r="A73" s="4" t="s">
        <v>731</v>
      </c>
      <c r="B73" s="6" t="n">
        <v>0</v>
      </c>
      <c r="C73" s="6" t="n">
        <v>0</v>
      </c>
    </row>
    <row r="74" spans="1:3">
      <c r="A74" s="4" t="s">
        <v>740</v>
      </c>
    </row>
    <row r="75" spans="1:3">
      <c r="A75" s="3" t="s">
        <v>1593</v>
      </c>
    </row>
    <row r="76" spans="1:3">
      <c r="A76" s="4" t="s">
        <v>731</v>
      </c>
      <c r="B76" s="6" t="n">
        <v>328946</v>
      </c>
      <c r="C76" s="6" t="n">
        <v>153922</v>
      </c>
    </row>
    <row r="77" spans="1:3">
      <c r="A77" s="4" t="s">
        <v>1612</v>
      </c>
    </row>
    <row r="78" spans="1:3">
      <c r="A78" s="3" t="s">
        <v>1593</v>
      </c>
    </row>
    <row r="79" spans="1:3">
      <c r="A79" s="4" t="s">
        <v>731</v>
      </c>
      <c r="B79" s="6" t="n">
        <v>328946</v>
      </c>
      <c r="C79" s="6" t="n">
        <v>153922</v>
      </c>
    </row>
    <row r="80" spans="1:3">
      <c r="A80" s="4" t="s">
        <v>1613</v>
      </c>
    </row>
    <row r="81" spans="1:3">
      <c r="A81" s="3" t="s">
        <v>1593</v>
      </c>
    </row>
    <row r="82" spans="1:3">
      <c r="A82" s="4" t="s">
        <v>731</v>
      </c>
      <c r="B82" s="6" t="n">
        <v>0</v>
      </c>
      <c r="C82" s="6" t="n">
        <v>0</v>
      </c>
    </row>
    <row r="83" spans="1:3">
      <c r="A83" s="4" t="s">
        <v>1614</v>
      </c>
    </row>
    <row r="84" spans="1:3">
      <c r="A84" s="3" t="s">
        <v>1593</v>
      </c>
    </row>
    <row r="85" spans="1:3">
      <c r="A85" s="4" t="s">
        <v>731</v>
      </c>
      <c r="B85" s="6" t="n">
        <v>328946</v>
      </c>
      <c r="C85" s="6" t="n">
        <v>153922</v>
      </c>
    </row>
    <row r="86" spans="1:3">
      <c r="A86" s="4" t="s">
        <v>1615</v>
      </c>
    </row>
    <row r="87" spans="1:3">
      <c r="A87" s="3" t="s">
        <v>1593</v>
      </c>
    </row>
    <row r="88" spans="1:3">
      <c r="A88" s="4" t="s">
        <v>731</v>
      </c>
      <c r="B88" s="6" t="n">
        <v>0</v>
      </c>
      <c r="C88" s="6" t="n">
        <v>0</v>
      </c>
    </row>
    <row r="89" spans="1:3">
      <c r="A89" s="4" t="s">
        <v>741</v>
      </c>
    </row>
    <row r="90" spans="1:3">
      <c r="A90" s="3" t="s">
        <v>1593</v>
      </c>
    </row>
    <row r="91" spans="1:3">
      <c r="A91" s="4" t="s">
        <v>731</v>
      </c>
      <c r="B91" s="6" t="n">
        <v>33285</v>
      </c>
      <c r="C91" s="6" t="n">
        <v>35334</v>
      </c>
    </row>
    <row r="92" spans="1:3">
      <c r="A92" s="4" t="s">
        <v>1616</v>
      </c>
    </row>
    <row r="93" spans="1:3">
      <c r="A93" s="3" t="s">
        <v>1593</v>
      </c>
    </row>
    <row r="94" spans="1:3">
      <c r="A94" s="4" t="s">
        <v>731</v>
      </c>
      <c r="B94" s="6" t="n">
        <v>33285</v>
      </c>
      <c r="C94" s="6" t="n">
        <v>35334</v>
      </c>
    </row>
    <row r="95" spans="1:3">
      <c r="A95" s="4" t="s">
        <v>1617</v>
      </c>
    </row>
    <row r="96" spans="1:3">
      <c r="A96" s="3" t="s">
        <v>1593</v>
      </c>
    </row>
    <row r="97" spans="1:3">
      <c r="A97" s="4" t="s">
        <v>731</v>
      </c>
      <c r="B97" s="6" t="n">
        <v>0</v>
      </c>
      <c r="C97" s="6" t="n">
        <v>0</v>
      </c>
    </row>
    <row r="98" spans="1:3">
      <c r="A98" s="4" t="s">
        <v>1618</v>
      </c>
    </row>
    <row r="99" spans="1:3">
      <c r="A99" s="3" t="s">
        <v>1593</v>
      </c>
    </row>
    <row r="100" spans="1:3">
      <c r="A100" s="4" t="s">
        <v>731</v>
      </c>
      <c r="B100" s="6" t="n">
        <v>33285</v>
      </c>
      <c r="C100" s="6" t="n">
        <v>35334</v>
      </c>
    </row>
    <row r="101" spans="1:3">
      <c r="A101" s="4" t="s">
        <v>1619</v>
      </c>
    </row>
    <row r="102" spans="1:3">
      <c r="A102" s="3" t="s">
        <v>1593</v>
      </c>
    </row>
    <row r="103" spans="1:3">
      <c r="A103" s="4" t="s">
        <v>731</v>
      </c>
      <c r="B103" s="6" t="n">
        <v>0</v>
      </c>
      <c r="C103" s="6" t="n">
        <v>0</v>
      </c>
    </row>
    <row r="104" spans="1:3">
      <c r="A104" s="4" t="s">
        <v>1620</v>
      </c>
    </row>
    <row r="105" spans="1:3">
      <c r="A105" s="3" t="s">
        <v>1593</v>
      </c>
    </row>
    <row r="106" spans="1:3">
      <c r="A106" s="4" t="s">
        <v>150</v>
      </c>
      <c r="B106" s="6" t="n">
        <v>70046</v>
      </c>
      <c r="C106" s="6" t="n">
        <v>37233</v>
      </c>
    </row>
    <row r="107" spans="1:3">
      <c r="A107" s="4" t="s">
        <v>1621</v>
      </c>
    </row>
    <row r="108" spans="1:3">
      <c r="A108" s="3" t="s">
        <v>1593</v>
      </c>
    </row>
    <row r="109" spans="1:3">
      <c r="A109" s="4" t="s">
        <v>150</v>
      </c>
      <c r="B109" s="6" t="n">
        <v>0</v>
      </c>
      <c r="C109" s="6" t="n">
        <v>0</v>
      </c>
    </row>
    <row r="110" spans="1:3">
      <c r="A110" s="4" t="s">
        <v>1622</v>
      </c>
    </row>
    <row r="111" spans="1:3">
      <c r="A111" s="3" t="s">
        <v>1593</v>
      </c>
    </row>
    <row r="112" spans="1:3">
      <c r="A112" s="4" t="s">
        <v>150</v>
      </c>
      <c r="B112" s="6" t="n">
        <v>0</v>
      </c>
      <c r="C112" s="6" t="n">
        <v>0</v>
      </c>
    </row>
    <row r="113" spans="1:3">
      <c r="A113" s="4" t="s">
        <v>1623</v>
      </c>
    </row>
    <row r="114" spans="1:3">
      <c r="A114" s="3" t="s">
        <v>1593</v>
      </c>
    </row>
    <row r="115" spans="1:3">
      <c r="A115" s="4" t="s">
        <v>150</v>
      </c>
      <c r="B115" s="6" t="n">
        <v>70046</v>
      </c>
      <c r="C115" s="6" t="n">
        <v>37233</v>
      </c>
    </row>
    <row r="116" spans="1:3">
      <c r="A116" s="4" t="s">
        <v>1624</v>
      </c>
    </row>
    <row r="117" spans="1:3">
      <c r="A117" s="3" t="s">
        <v>1593</v>
      </c>
    </row>
    <row r="118" spans="1:3">
      <c r="A118" s="4" t="s">
        <v>1625</v>
      </c>
      <c r="B118" s="6" t="n">
        <v>83872</v>
      </c>
      <c r="C118" s="6" t="n">
        <v>25318</v>
      </c>
    </row>
    <row r="119" spans="1:3">
      <c r="A119" s="4" t="s">
        <v>1626</v>
      </c>
    </row>
    <row r="120" spans="1:3">
      <c r="A120" s="3" t="s">
        <v>1593</v>
      </c>
    </row>
    <row r="121" spans="1:3">
      <c r="A121" s="4" t="s">
        <v>1625</v>
      </c>
      <c r="B121" s="6" t="n">
        <v>0</v>
      </c>
      <c r="C121" s="6" t="n">
        <v>0</v>
      </c>
    </row>
    <row r="122" spans="1:3">
      <c r="A122" s="4" t="s">
        <v>1627</v>
      </c>
    </row>
    <row r="123" spans="1:3">
      <c r="A123" s="3" t="s">
        <v>1593</v>
      </c>
    </row>
    <row r="124" spans="1:3">
      <c r="A124" s="4" t="s">
        <v>1625</v>
      </c>
      <c r="B124" s="6" t="n">
        <v>83872</v>
      </c>
      <c r="C124" s="6" t="n">
        <v>25318</v>
      </c>
    </row>
    <row r="125" spans="1:3">
      <c r="A125" s="4" t="s">
        <v>1628</v>
      </c>
    </row>
    <row r="126" spans="1:3">
      <c r="A126" s="3" t="s">
        <v>1593</v>
      </c>
    </row>
    <row r="127" spans="1:3">
      <c r="A127" s="4" t="s">
        <v>1625</v>
      </c>
      <c r="B127" s="5" t="n">
        <v>0</v>
      </c>
      <c r="C127" s="5"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629</v>
      </c>
      <c r="B1" s="2" t="s">
        <v>1</v>
      </c>
    </row>
    <row r="2" spans="1:4">
      <c r="B2" s="2" t="s">
        <v>2</v>
      </c>
      <c r="C2" s="2" t="s">
        <v>64</v>
      </c>
      <c r="D2" s="2" t="s">
        <v>65</v>
      </c>
    </row>
    <row r="3" spans="1:4">
      <c r="A3" s="3" t="s">
        <v>1630</v>
      </c>
    </row>
    <row r="4" spans="1:4">
      <c r="A4" s="4" t="s">
        <v>1631</v>
      </c>
      <c r="B4" s="5" t="n">
        <v>1944914000</v>
      </c>
      <c r="C4" s="5" t="n">
        <v>1205079000</v>
      </c>
    </row>
    <row r="5" spans="1:4">
      <c r="A5" s="4" t="s">
        <v>88</v>
      </c>
      <c r="B5" s="5" t="n">
        <v>26175000</v>
      </c>
      <c r="C5" s="6" t="n">
        <v>20745000</v>
      </c>
      <c r="D5" s="5" t="n">
        <v>0</v>
      </c>
    </row>
    <row r="6" spans="1:4">
      <c r="A6" s="4" t="s">
        <v>1632</v>
      </c>
      <c r="B6" s="4" t="s">
        <v>1212</v>
      </c>
    </row>
    <row r="7" spans="1:4">
      <c r="A7" s="4" t="s">
        <v>1633</v>
      </c>
      <c r="B7" s="4" t="s">
        <v>1261</v>
      </c>
    </row>
    <row r="8" spans="1:4">
      <c r="A8" s="4" t="s">
        <v>1634</v>
      </c>
      <c r="B8" s="5" t="n">
        <v>44500000</v>
      </c>
      <c r="C8" s="6" t="n">
        <v>49400000</v>
      </c>
    </row>
    <row r="9" spans="1:4">
      <c r="A9" s="4" t="s">
        <v>885</v>
      </c>
      <c r="B9" s="6" t="n">
        <v>2242000</v>
      </c>
      <c r="C9" s="6" t="n">
        <v>2258000</v>
      </c>
    </row>
    <row r="10" spans="1:4">
      <c r="A10" s="4" t="s">
        <v>1563</v>
      </c>
      <c r="B10" s="6" t="n">
        <v>0</v>
      </c>
      <c r="C10" s="5" t="n">
        <v>0</v>
      </c>
    </row>
    <row r="11" spans="1:4">
      <c r="A11" s="4" t="s">
        <v>1635</v>
      </c>
    </row>
    <row r="12" spans="1:4">
      <c r="A12" s="3" t="s">
        <v>1630</v>
      </c>
    </row>
    <row r="13" spans="1:4">
      <c r="A13" s="4" t="s">
        <v>88</v>
      </c>
      <c r="B13" s="6" t="n">
        <v>26200000</v>
      </c>
    </row>
    <row r="14" spans="1:4">
      <c r="A14" s="4" t="s">
        <v>1582</v>
      </c>
    </row>
    <row r="15" spans="1:4">
      <c r="A15" s="3" t="s">
        <v>1630</v>
      </c>
    </row>
    <row r="16" spans="1:4">
      <c r="A16" s="4" t="s">
        <v>1563</v>
      </c>
      <c r="B16" s="6" t="n">
        <v>2100000000</v>
      </c>
    </row>
    <row r="17" spans="1:4">
      <c r="A17" s="4" t="s">
        <v>1636</v>
      </c>
    </row>
    <row r="18" spans="1:4">
      <c r="A18" s="3" t="s">
        <v>1630</v>
      </c>
    </row>
    <row r="19" spans="1:4">
      <c r="A19" s="4" t="s">
        <v>1631</v>
      </c>
      <c r="B19" s="5" t="n">
        <v>19000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7</v>
      </c>
      <c r="B1" s="2" t="s">
        <v>2</v>
      </c>
      <c r="C1" s="2" t="s">
        <v>64</v>
      </c>
    </row>
    <row r="2" spans="1:3">
      <c r="A2" s="3" t="s">
        <v>1638</v>
      </c>
    </row>
    <row r="3" spans="1:3">
      <c r="A3" s="4" t="s">
        <v>1631</v>
      </c>
      <c r="B3" s="5" t="n">
        <v>1944914</v>
      </c>
      <c r="C3" s="5" t="n">
        <v>1205079</v>
      </c>
    </row>
    <row r="4" spans="1:3">
      <c r="A4" s="4" t="s">
        <v>1639</v>
      </c>
      <c r="B4" s="6" t="n">
        <v>133601</v>
      </c>
      <c r="C4" s="6" t="n">
        <v>149950</v>
      </c>
    </row>
    <row r="5" spans="1:3">
      <c r="A5" s="4" t="s">
        <v>775</v>
      </c>
      <c r="B5" s="6" t="n">
        <v>8424464</v>
      </c>
      <c r="C5" s="6" t="n">
        <v>4863919</v>
      </c>
    </row>
    <row r="6" spans="1:3">
      <c r="A6" s="4" t="s">
        <v>1640</v>
      </c>
      <c r="B6" s="6" t="n">
        <v>21097</v>
      </c>
      <c r="C6" s="6" t="n">
        <v>19259</v>
      </c>
    </row>
    <row r="7" spans="1:3">
      <c r="A7" s="4" t="s">
        <v>156</v>
      </c>
      <c r="B7" s="6" t="n">
        <v>38094</v>
      </c>
      <c r="C7" s="6" t="n">
        <v>22001</v>
      </c>
    </row>
    <row r="8" spans="1:3">
      <c r="A8" s="3" t="s">
        <v>1641</v>
      </c>
    </row>
    <row r="9" spans="1:3">
      <c r="A9" s="4" t="s">
        <v>336</v>
      </c>
      <c r="B9" s="6" t="n">
        <v>9586857</v>
      </c>
      <c r="C9" s="6" t="n">
        <v>5640431</v>
      </c>
    </row>
    <row r="10" spans="1:3">
      <c r="A10" s="4" t="s">
        <v>171</v>
      </c>
      <c r="B10" s="6" t="n">
        <v>3103</v>
      </c>
      <c r="C10" s="6" t="n">
        <v>1900</v>
      </c>
    </row>
    <row r="11" spans="1:3">
      <c r="A11" s="4" t="s">
        <v>1642</v>
      </c>
    </row>
    <row r="12" spans="1:3">
      <c r="A12" s="3" t="s">
        <v>1638</v>
      </c>
    </row>
    <row r="13" spans="1:3">
      <c r="A13" s="4" t="s">
        <v>1643</v>
      </c>
      <c r="B13" s="6" t="n">
        <v>571752</v>
      </c>
      <c r="C13" s="6" t="n">
        <v>620757</v>
      </c>
    </row>
    <row r="14" spans="1:3">
      <c r="A14" s="4" t="s">
        <v>1644</v>
      </c>
    </row>
    <row r="15" spans="1:3">
      <c r="A15" s="3" t="s">
        <v>1638</v>
      </c>
    </row>
    <row r="16" spans="1:3">
      <c r="A16" s="4" t="s">
        <v>1631</v>
      </c>
      <c r="B16" s="6" t="n">
        <v>1944914</v>
      </c>
      <c r="C16" s="6" t="n">
        <v>1205079</v>
      </c>
    </row>
    <row r="17" spans="1:3">
      <c r="A17" s="4" t="s">
        <v>1639</v>
      </c>
      <c r="B17" s="6" t="n">
        <v>136625</v>
      </c>
      <c r="C17" s="6" t="n">
        <v>149431</v>
      </c>
    </row>
    <row r="18" spans="1:3">
      <c r="A18" s="4" t="s">
        <v>1625</v>
      </c>
      <c r="B18" s="6" t="n">
        <v>83872</v>
      </c>
      <c r="C18" s="6" t="n">
        <v>25318</v>
      </c>
    </row>
    <row r="19" spans="1:3">
      <c r="A19" s="4" t="s">
        <v>1640</v>
      </c>
      <c r="B19" s="6" t="n">
        <v>21097</v>
      </c>
      <c r="C19" s="6" t="n">
        <v>19259</v>
      </c>
    </row>
    <row r="20" spans="1:3">
      <c r="A20" s="4" t="s">
        <v>156</v>
      </c>
      <c r="B20" s="6" t="n">
        <v>38094</v>
      </c>
      <c r="C20" s="6" t="n">
        <v>22001</v>
      </c>
    </row>
    <row r="21" spans="1:3">
      <c r="A21" s="4" t="s">
        <v>160</v>
      </c>
      <c r="B21" s="6" t="n">
        <v>4884</v>
      </c>
      <c r="C21" s="6" t="n">
        <v>2098</v>
      </c>
    </row>
    <row r="22" spans="1:3">
      <c r="A22" s="3" t="s">
        <v>1641</v>
      </c>
    </row>
    <row r="23" spans="1:3">
      <c r="A23" s="4" t="s">
        <v>336</v>
      </c>
      <c r="B23" s="6" t="n">
        <v>9575394</v>
      </c>
      <c r="C23" s="6" t="n">
        <v>5597227</v>
      </c>
    </row>
    <row r="24" spans="1:3">
      <c r="A24" s="4" t="s">
        <v>1140</v>
      </c>
      <c r="B24" s="6" t="n">
        <v>489561</v>
      </c>
      <c r="C24" s="6" t="n">
        <v>694526</v>
      </c>
    </row>
    <row r="25" spans="1:3">
      <c r="A25" s="4" t="s">
        <v>171</v>
      </c>
      <c r="B25" s="6" t="n">
        <v>3103</v>
      </c>
      <c r="C25" s="6" t="n">
        <v>1900</v>
      </c>
    </row>
    <row r="26" spans="1:3">
      <c r="A26" s="4" t="s">
        <v>172</v>
      </c>
      <c r="B26" s="6" t="n">
        <v>3918</v>
      </c>
      <c r="C26" s="6" t="n">
        <v>3493</v>
      </c>
    </row>
    <row r="27" spans="1:3">
      <c r="A27" s="4" t="s">
        <v>1645</v>
      </c>
    </row>
    <row r="28" spans="1:3">
      <c r="A28" s="3" t="s">
        <v>1638</v>
      </c>
    </row>
    <row r="29" spans="1:3">
      <c r="A29" s="4" t="s">
        <v>150</v>
      </c>
      <c r="B29" s="6" t="n">
        <v>70046</v>
      </c>
      <c r="C29" s="6" t="n">
        <v>37233</v>
      </c>
    </row>
    <row r="30" spans="1:3">
      <c r="A30" s="4" t="s">
        <v>775</v>
      </c>
      <c r="B30" s="6" t="n">
        <v>8537735</v>
      </c>
      <c r="C30" s="6" t="n">
        <v>4772377</v>
      </c>
    </row>
    <row r="31" spans="1:3">
      <c r="A31" s="4" t="s">
        <v>1646</v>
      </c>
      <c r="B31" s="6" t="n">
        <v>42280</v>
      </c>
      <c r="C31" s="6" t="n">
        <v>47094</v>
      </c>
    </row>
    <row r="32" spans="1:3">
      <c r="A32" s="3" t="s">
        <v>1641</v>
      </c>
    </row>
    <row r="33" spans="1:3">
      <c r="A33" s="4" t="s">
        <v>1647</v>
      </c>
      <c r="B33" s="6" t="n">
        <v>623</v>
      </c>
      <c r="C33" s="6" t="n">
        <v>495</v>
      </c>
    </row>
    <row r="34" spans="1:3">
      <c r="A34" s="4" t="s">
        <v>1648</v>
      </c>
    </row>
    <row r="35" spans="1:3">
      <c r="A35" s="3" t="s">
        <v>1638</v>
      </c>
    </row>
    <row r="36" spans="1:3">
      <c r="A36" s="4" t="s">
        <v>1643</v>
      </c>
      <c r="B36" s="6" t="n">
        <v>571752</v>
      </c>
      <c r="C36" s="6" t="n">
        <v>620757</v>
      </c>
    </row>
    <row r="37" spans="1:3">
      <c r="A37" s="4" t="s">
        <v>1649</v>
      </c>
    </row>
    <row r="38" spans="1:3">
      <c r="A38" s="3" t="s">
        <v>1638</v>
      </c>
    </row>
    <row r="39" spans="1:3">
      <c r="A39" s="4" t="s">
        <v>1631</v>
      </c>
      <c r="B39" s="6" t="n">
        <v>1944914</v>
      </c>
      <c r="C39" s="6" t="n">
        <v>1205079</v>
      </c>
    </row>
    <row r="40" spans="1:3">
      <c r="A40" s="4" t="s">
        <v>1639</v>
      </c>
      <c r="B40" s="6" t="n">
        <v>133601</v>
      </c>
      <c r="C40" s="6" t="n">
        <v>149950</v>
      </c>
    </row>
    <row r="41" spans="1:3">
      <c r="A41" s="4" t="s">
        <v>1625</v>
      </c>
      <c r="B41" s="6" t="n">
        <v>83872</v>
      </c>
      <c r="C41" s="6" t="n">
        <v>25318</v>
      </c>
    </row>
    <row r="42" spans="1:3">
      <c r="A42" s="4" t="s">
        <v>1640</v>
      </c>
      <c r="B42" s="6" t="n">
        <v>21097</v>
      </c>
      <c r="C42" s="6" t="n">
        <v>19259</v>
      </c>
    </row>
    <row r="43" spans="1:3">
      <c r="A43" s="4" t="s">
        <v>156</v>
      </c>
      <c r="B43" s="6" t="n">
        <v>38094</v>
      </c>
      <c r="C43" s="6" t="n">
        <v>22001</v>
      </c>
    </row>
    <row r="44" spans="1:3">
      <c r="A44" s="4" t="s">
        <v>160</v>
      </c>
      <c r="B44" s="6" t="n">
        <v>4884</v>
      </c>
      <c r="C44" s="6" t="n">
        <v>2098</v>
      </c>
    </row>
    <row r="45" spans="1:3">
      <c r="A45" s="3" t="s">
        <v>1641</v>
      </c>
    </row>
    <row r="46" spans="1:3">
      <c r="A46" s="4" t="s">
        <v>336</v>
      </c>
      <c r="B46" s="6" t="n">
        <v>9586857</v>
      </c>
      <c r="C46" s="6" t="n">
        <v>5640431</v>
      </c>
    </row>
    <row r="47" spans="1:3">
      <c r="A47" s="4" t="s">
        <v>1140</v>
      </c>
      <c r="B47" s="6" t="n">
        <v>489288</v>
      </c>
      <c r="C47" s="6" t="n">
        <v>699788</v>
      </c>
    </row>
    <row r="48" spans="1:3">
      <c r="A48" s="4" t="s">
        <v>171</v>
      </c>
      <c r="B48" s="6" t="n">
        <v>3103</v>
      </c>
      <c r="C48" s="6" t="n">
        <v>1900</v>
      </c>
    </row>
    <row r="49" spans="1:3">
      <c r="A49" s="4" t="s">
        <v>172</v>
      </c>
      <c r="B49" s="6" t="n">
        <v>3918</v>
      </c>
      <c r="C49" s="6" t="n">
        <v>3493</v>
      </c>
    </row>
    <row r="50" spans="1:3">
      <c r="A50" s="4" t="s">
        <v>1650</v>
      </c>
    </row>
    <row r="51" spans="1:3">
      <c r="A51" s="3" t="s">
        <v>1638</v>
      </c>
    </row>
    <row r="52" spans="1:3">
      <c r="A52" s="4" t="s">
        <v>150</v>
      </c>
      <c r="B52" s="6" t="n">
        <v>70046</v>
      </c>
      <c r="C52" s="6" t="n">
        <v>37233</v>
      </c>
    </row>
    <row r="53" spans="1:3">
      <c r="A53" s="4" t="s">
        <v>775</v>
      </c>
      <c r="B53" s="6" t="n">
        <v>8382184</v>
      </c>
      <c r="C53" s="6" t="n">
        <v>4816825</v>
      </c>
    </row>
    <row r="54" spans="1:3">
      <c r="A54" s="4" t="s">
        <v>1646</v>
      </c>
      <c r="B54" s="6" t="n">
        <v>42280</v>
      </c>
      <c r="C54" s="6" t="n">
        <v>47094</v>
      </c>
    </row>
    <row r="55" spans="1:3">
      <c r="A55" s="3" t="s">
        <v>1641</v>
      </c>
    </row>
    <row r="56" spans="1:3">
      <c r="A56" s="4" t="s">
        <v>1647</v>
      </c>
      <c r="B56" s="5" t="n">
        <v>623</v>
      </c>
      <c r="C56" s="5" t="n">
        <v>49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651</v>
      </c>
      <c r="B1" s="2" t="s">
        <v>1652</v>
      </c>
      <c r="C1" s="2" t="s">
        <v>1653</v>
      </c>
    </row>
    <row r="2" spans="1:3">
      <c r="A2" s="3" t="s">
        <v>1654</v>
      </c>
    </row>
    <row r="3" spans="1:3">
      <c r="A3" s="4" t="s">
        <v>1567</v>
      </c>
      <c r="B3" s="5" t="n">
        <v>502172</v>
      </c>
      <c r="C3" s="5" t="n">
        <v>167933</v>
      </c>
    </row>
    <row r="4" spans="1:3">
      <c r="A4" s="4" t="s">
        <v>1655</v>
      </c>
      <c r="B4" s="6" t="n">
        <v>966</v>
      </c>
      <c r="C4" s="6" t="n">
        <v>-2664</v>
      </c>
    </row>
    <row r="5" spans="1:3">
      <c r="A5" s="4" t="s">
        <v>1656</v>
      </c>
    </row>
    <row r="6" spans="1:3">
      <c r="A6" s="3" t="s">
        <v>1654</v>
      </c>
    </row>
    <row r="7" spans="1:3">
      <c r="A7" s="4" t="s">
        <v>1567</v>
      </c>
      <c r="B7" s="6" t="n">
        <v>75000</v>
      </c>
      <c r="C7" s="6" t="n">
        <v>75000</v>
      </c>
    </row>
    <row r="8" spans="1:3">
      <c r="A8" s="4" t="s">
        <v>1657</v>
      </c>
    </row>
    <row r="9" spans="1:3">
      <c r="A9" s="3" t="s">
        <v>1654</v>
      </c>
    </row>
    <row r="10" spans="1:3">
      <c r="A10" s="4" t="s">
        <v>1658</v>
      </c>
      <c r="B10" s="5" t="n">
        <v>-759</v>
      </c>
      <c r="C10" s="5" t="n">
        <v>-3308</v>
      </c>
    </row>
    <row r="11" spans="1:3">
      <c r="A11" s="4" t="s">
        <v>1659</v>
      </c>
    </row>
    <row r="12" spans="1:3">
      <c r="A12" s="3" t="s">
        <v>1654</v>
      </c>
    </row>
    <row r="13" spans="1:3">
      <c r="A13" s="4" t="s">
        <v>1660</v>
      </c>
      <c r="B13" s="6" t="n">
        <v>3</v>
      </c>
      <c r="C13" s="6" t="n">
        <v>3</v>
      </c>
    </row>
    <row r="14" spans="1:3">
      <c r="A14" s="4" t="s">
        <v>1567</v>
      </c>
      <c r="B14" s="5" t="n">
        <v>75000</v>
      </c>
      <c r="C14" s="5" t="n">
        <v>75000</v>
      </c>
    </row>
    <row r="15" spans="1:3">
      <c r="A15" s="4" t="s">
        <v>1658</v>
      </c>
      <c r="B15" s="6" t="n">
        <v>-759</v>
      </c>
      <c r="C15" s="6" t="n">
        <v>-3308</v>
      </c>
    </row>
    <row r="16" spans="1:3">
      <c r="A16" s="4" t="s">
        <v>1661</v>
      </c>
    </row>
    <row r="17" spans="1:3">
      <c r="A17" s="3" t="s">
        <v>1654</v>
      </c>
    </row>
    <row r="18" spans="1:3">
      <c r="A18" s="4" t="s">
        <v>1567</v>
      </c>
      <c r="B18" s="6" t="n">
        <v>427172</v>
      </c>
      <c r="C18" s="6" t="n">
        <v>92933</v>
      </c>
    </row>
    <row r="19" spans="1:3">
      <c r="A19" s="4" t="s">
        <v>1655</v>
      </c>
      <c r="B19" s="6" t="n">
        <v>1725</v>
      </c>
      <c r="C19" s="6" t="n">
        <v>644</v>
      </c>
    </row>
    <row r="20" spans="1:3">
      <c r="A20" s="4" t="s">
        <v>1662</v>
      </c>
    </row>
    <row r="21" spans="1:3">
      <c r="A21" s="3" t="s">
        <v>1654</v>
      </c>
    </row>
    <row r="22" spans="1:3">
      <c r="A22" s="4" t="s">
        <v>1567</v>
      </c>
      <c r="B22" s="6" t="n">
        <v>71804</v>
      </c>
    </row>
    <row r="23" spans="1:3">
      <c r="A23" s="4" t="s">
        <v>1658</v>
      </c>
      <c r="B23" s="6" t="n">
        <v>-2688</v>
      </c>
    </row>
    <row r="24" spans="1:3">
      <c r="A24" s="4" t="s">
        <v>1663</v>
      </c>
    </row>
    <row r="25" spans="1:3">
      <c r="A25" s="3" t="s">
        <v>1654</v>
      </c>
    </row>
    <row r="26" spans="1:3">
      <c r="A26" s="4" t="s">
        <v>1567</v>
      </c>
      <c r="B26" s="6" t="n">
        <v>71804</v>
      </c>
    </row>
    <row r="27" spans="1:3">
      <c r="A27" s="4" t="s">
        <v>1664</v>
      </c>
      <c r="B27" s="6" t="n">
        <v>2520</v>
      </c>
    </row>
    <row r="28" spans="1:3">
      <c r="A28" s="4" t="s">
        <v>1665</v>
      </c>
    </row>
    <row r="29" spans="1:3">
      <c r="A29" s="3" t="s">
        <v>1654</v>
      </c>
    </row>
    <row r="30" spans="1:3">
      <c r="A30" s="4" t="s">
        <v>1567</v>
      </c>
      <c r="B30" s="6" t="n">
        <v>4524</v>
      </c>
    </row>
    <row r="31" spans="1:3">
      <c r="A31" s="4" t="s">
        <v>1658</v>
      </c>
      <c r="B31" s="6" t="n">
        <v>-4</v>
      </c>
    </row>
    <row r="32" spans="1:3">
      <c r="A32" s="4" t="s">
        <v>1666</v>
      </c>
    </row>
    <row r="33" spans="1:3">
      <c r="A33" s="3" t="s">
        <v>1654</v>
      </c>
    </row>
    <row r="34" spans="1:3">
      <c r="A34" s="4" t="s">
        <v>1567</v>
      </c>
      <c r="B34" s="6" t="n">
        <v>28505</v>
      </c>
      <c r="C34" s="6" t="n">
        <v>6530</v>
      </c>
    </row>
    <row r="35" spans="1:3">
      <c r="A35" s="4" t="s">
        <v>1658</v>
      </c>
      <c r="B35" s="6" t="n">
        <v>-191</v>
      </c>
      <c r="C35" s="6" t="n">
        <v>-24</v>
      </c>
    </row>
    <row r="36" spans="1:3">
      <c r="A36" s="4" t="s">
        <v>1667</v>
      </c>
    </row>
    <row r="37" spans="1:3">
      <c r="A37" s="3" t="s">
        <v>1654</v>
      </c>
    </row>
    <row r="38" spans="1:3">
      <c r="A38" s="4" t="s">
        <v>1567</v>
      </c>
      <c r="B38" s="6" t="n">
        <v>99057</v>
      </c>
      <c r="C38" s="6" t="n">
        <v>40795</v>
      </c>
    </row>
    <row r="39" spans="1:3">
      <c r="A39" s="4" t="s">
        <v>1664</v>
      </c>
      <c r="B39" s="6" t="n">
        <v>1768</v>
      </c>
      <c r="C39" s="6" t="n">
        <v>686</v>
      </c>
    </row>
    <row r="40" spans="1:3">
      <c r="A40" s="4" t="s">
        <v>1668</v>
      </c>
    </row>
    <row r="41" spans="1:3">
      <c r="A41" s="3" t="s">
        <v>1654</v>
      </c>
    </row>
    <row r="42" spans="1:3">
      <c r="A42" s="4" t="s">
        <v>1567</v>
      </c>
      <c r="B42" s="6" t="n">
        <v>90177</v>
      </c>
      <c r="C42" s="6" t="n">
        <v>25876</v>
      </c>
    </row>
    <row r="43" spans="1:3">
      <c r="A43" s="4" t="s">
        <v>1658</v>
      </c>
      <c r="B43" s="6" t="n">
        <v>-276</v>
      </c>
      <c r="C43" s="6" t="n">
        <v>-161</v>
      </c>
    </row>
    <row r="44" spans="1:3">
      <c r="A44" s="4" t="s">
        <v>1669</v>
      </c>
    </row>
    <row r="45" spans="1:3">
      <c r="A45" s="3" t="s">
        <v>1654</v>
      </c>
    </row>
    <row r="46" spans="1:3">
      <c r="A46" s="4" t="s">
        <v>1567</v>
      </c>
      <c r="B46" s="6" t="n">
        <v>61301</v>
      </c>
      <c r="C46" s="6" t="n">
        <v>19732</v>
      </c>
    </row>
    <row r="47" spans="1:3">
      <c r="A47" s="4" t="s">
        <v>1664</v>
      </c>
      <c r="B47" s="5" t="n">
        <v>596</v>
      </c>
      <c r="C47" s="5" t="n">
        <v>14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0</v>
      </c>
      <c r="B1" s="2" t="s">
        <v>1</v>
      </c>
    </row>
    <row r="2" spans="1:3">
      <c r="B2" s="2" t="s">
        <v>2</v>
      </c>
      <c r="C2" s="2" t="s">
        <v>64</v>
      </c>
    </row>
    <row r="3" spans="1:3">
      <c r="A3" s="3" t="s">
        <v>1654</v>
      </c>
    </row>
    <row r="4" spans="1:3">
      <c r="A4" s="4" t="s">
        <v>1671</v>
      </c>
      <c r="B4" s="5" t="n">
        <v>400000</v>
      </c>
    </row>
    <row r="5" spans="1:3">
      <c r="A5" s="4" t="s">
        <v>1672</v>
      </c>
      <c r="B5" s="6" t="n">
        <v>900000</v>
      </c>
    </row>
    <row r="6" spans="1:3">
      <c r="A6" s="4" t="s">
        <v>1567</v>
      </c>
      <c r="B6" s="6" t="n">
        <v>502172000</v>
      </c>
      <c r="C6" s="5" t="n">
        <v>167933000</v>
      </c>
    </row>
    <row r="7" spans="1:3">
      <c r="A7" s="4" t="s">
        <v>1673</v>
      </c>
      <c r="B7" s="6" t="n">
        <v>966000</v>
      </c>
      <c r="C7" s="5" t="n">
        <v>-2664000</v>
      </c>
    </row>
    <row r="8" spans="1:3">
      <c r="A8" s="4" t="s">
        <v>1674</v>
      </c>
      <c r="B8" s="6" t="n">
        <v>5400000</v>
      </c>
    </row>
    <row r="9" spans="1:3">
      <c r="A9" s="4" t="s">
        <v>1675</v>
      </c>
    </row>
    <row r="10" spans="1:3">
      <c r="A10" s="3" t="s">
        <v>1654</v>
      </c>
    </row>
    <row r="11" spans="1:3">
      <c r="A11" s="4" t="s">
        <v>1673</v>
      </c>
      <c r="B11" s="6" t="n">
        <v>800000</v>
      </c>
    </row>
    <row r="12" spans="1:3">
      <c r="A12" s="4" t="s">
        <v>1676</v>
      </c>
    </row>
    <row r="13" spans="1:3">
      <c r="A13" s="3" t="s">
        <v>1654</v>
      </c>
    </row>
    <row r="14" spans="1:3">
      <c r="A14" s="4" t="s">
        <v>1677</v>
      </c>
      <c r="B14" s="5" t="n">
        <v>0</v>
      </c>
    </row>
    <row r="15" spans="1:3">
      <c r="A15" s="4" t="s">
        <v>1678</v>
      </c>
      <c r="B15" s="4" t="s">
        <v>157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9</v>
      </c>
      <c r="B1" s="2" t="s">
        <v>1</v>
      </c>
    </row>
    <row r="2" spans="1:4">
      <c r="B2" s="2" t="s">
        <v>2</v>
      </c>
      <c r="C2" s="2" t="s">
        <v>64</v>
      </c>
      <c r="D2" s="2" t="s">
        <v>65</v>
      </c>
    </row>
    <row r="3" spans="1:4">
      <c r="A3" s="3" t="s">
        <v>1680</v>
      </c>
    </row>
    <row r="4" spans="1:4">
      <c r="A4" s="4" t="s">
        <v>1681</v>
      </c>
      <c r="B4" s="5" t="n">
        <v>1877</v>
      </c>
    </row>
    <row r="5" spans="1:4">
      <c r="A5" s="4" t="s">
        <v>1681</v>
      </c>
      <c r="C5" s="5" t="n">
        <v>-56</v>
      </c>
      <c r="D5" s="5" t="n">
        <v>-184</v>
      </c>
    </row>
    <row r="6" spans="1:4">
      <c r="A6" s="4" t="s">
        <v>1682</v>
      </c>
    </row>
    <row r="7" spans="1:4">
      <c r="A7" s="3" t="s">
        <v>1680</v>
      </c>
    </row>
    <row r="8" spans="1:4">
      <c r="A8" s="4" t="s">
        <v>1681</v>
      </c>
      <c r="B8" s="6" t="n">
        <v>1877</v>
      </c>
    </row>
    <row r="9" spans="1:4">
      <c r="A9" s="4" t="s">
        <v>1681</v>
      </c>
      <c r="C9" s="6" t="n">
        <v>-56</v>
      </c>
      <c r="D9" s="6" t="n">
        <v>-184</v>
      </c>
    </row>
    <row r="10" spans="1:4">
      <c r="A10" s="4" t="s">
        <v>1661</v>
      </c>
    </row>
    <row r="11" spans="1:4">
      <c r="A11" s="3" t="s">
        <v>1680</v>
      </c>
    </row>
    <row r="12" spans="1:4">
      <c r="A12" s="4" t="s">
        <v>1683</v>
      </c>
      <c r="B12" s="6" t="n">
        <v>40</v>
      </c>
      <c r="C12" s="6" t="n">
        <v>-364</v>
      </c>
      <c r="D12" s="6" t="n">
        <v>-306</v>
      </c>
    </row>
    <row r="13" spans="1:4">
      <c r="A13" s="4" t="s">
        <v>1684</v>
      </c>
    </row>
    <row r="14" spans="1:4">
      <c r="A14" s="3" t="s">
        <v>1680</v>
      </c>
    </row>
    <row r="15" spans="1:4">
      <c r="A15" s="4" t="s">
        <v>1683</v>
      </c>
      <c r="B15" s="6" t="n">
        <v>1399</v>
      </c>
      <c r="C15" s="6" t="n">
        <v>-28</v>
      </c>
      <c r="D15" s="6" t="n">
        <v>680</v>
      </c>
    </row>
    <row r="16" spans="1:4">
      <c r="A16" s="4" t="s">
        <v>1685</v>
      </c>
    </row>
    <row r="17" spans="1:4">
      <c r="A17" s="3" t="s">
        <v>1680</v>
      </c>
    </row>
    <row r="18" spans="1:4">
      <c r="A18" s="4" t="s">
        <v>1683</v>
      </c>
      <c r="B18" s="5" t="n">
        <v>-1359</v>
      </c>
      <c r="C18" s="5" t="n">
        <v>-336</v>
      </c>
      <c r="D18" s="5" t="n">
        <v>-98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32"/>
    <col customWidth="1" max="3" min="3" width="21"/>
  </cols>
  <sheetData>
    <row r="1" spans="1:3">
      <c r="A1" s="1" t="s">
        <v>1686</v>
      </c>
      <c r="B1" s="2" t="s">
        <v>1</v>
      </c>
    </row>
    <row r="2" spans="1:3">
      <c r="B2" s="2" t="s">
        <v>1687</v>
      </c>
      <c r="C2" s="2" t="s">
        <v>577</v>
      </c>
    </row>
    <row r="3" spans="1:3">
      <c r="A3" s="3" t="s">
        <v>1688</v>
      </c>
    </row>
    <row r="4" spans="1:3">
      <c r="A4" s="4" t="s">
        <v>1689</v>
      </c>
      <c r="B4" s="6" t="n">
        <v>2</v>
      </c>
    </row>
    <row r="5" spans="1:3">
      <c r="A5" s="4" t="s">
        <v>1690</v>
      </c>
      <c r="B5" s="8" t="n">
        <v>4.9</v>
      </c>
      <c r="C5" s="8" t="n">
        <v>5.4</v>
      </c>
    </row>
    <row r="6" spans="1:3">
      <c r="A6" s="4" t="s">
        <v>317</v>
      </c>
    </row>
    <row r="7" spans="1:3">
      <c r="A7" s="3" t="s">
        <v>1688</v>
      </c>
    </row>
    <row r="8" spans="1:3">
      <c r="A8" s="4" t="s">
        <v>1691</v>
      </c>
      <c r="B8" s="9" t="n">
        <v>0.5</v>
      </c>
    </row>
    <row r="9" spans="1:3">
      <c r="A9" s="4" t="s">
        <v>1692</v>
      </c>
      <c r="B9" s="6" t="n">
        <v>1</v>
      </c>
      <c r="C9" s="8" t="n">
        <v>1.2</v>
      </c>
    </row>
    <row r="10" spans="1:3">
      <c r="A10" s="4" t="s">
        <v>1693</v>
      </c>
    </row>
    <row r="11" spans="1:3">
      <c r="A11" s="3" t="s">
        <v>1688</v>
      </c>
    </row>
    <row r="12" spans="1:3">
      <c r="A12" s="4" t="s">
        <v>1694</v>
      </c>
      <c r="B12" s="9" t="n">
        <v>1.1</v>
      </c>
    </row>
    <row r="13" spans="1:3">
      <c r="A13" s="4" t="s">
        <v>1695</v>
      </c>
      <c r="B13" s="9" t="n">
        <v>1.3</v>
      </c>
    </row>
    <row r="14" spans="1:3">
      <c r="A14" s="4" t="s">
        <v>1696</v>
      </c>
    </row>
    <row r="15" spans="1:3">
      <c r="A15" s="3" t="s">
        <v>1688</v>
      </c>
    </row>
    <row r="16" spans="1:3">
      <c r="A16" s="4" t="s">
        <v>1691</v>
      </c>
      <c r="B16" s="8" t="n">
        <v>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697</v>
      </c>
      <c r="B1" s="2" t="s">
        <v>1</v>
      </c>
    </row>
    <row r="2" spans="1:2">
      <c r="B2" s="2" t="s">
        <v>1698</v>
      </c>
    </row>
    <row r="3" spans="1:2">
      <c r="A3" s="3" t="s">
        <v>377</v>
      </c>
    </row>
    <row r="4" spans="1:2">
      <c r="A4" s="4" t="s">
        <v>1699</v>
      </c>
      <c r="B4" s="6" t="n">
        <v>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0</v>
      </c>
      <c r="B1" s="2" t="s">
        <v>693</v>
      </c>
      <c r="J1" s="2" t="s">
        <v>1</v>
      </c>
    </row>
    <row r="2" spans="1:12">
      <c r="B2" s="2" t="s">
        <v>2</v>
      </c>
      <c r="C2" s="2" t="s">
        <v>694</v>
      </c>
      <c r="D2" s="2" t="s">
        <v>4</v>
      </c>
      <c r="E2" s="2" t="s">
        <v>647</v>
      </c>
      <c r="F2" s="2" t="s">
        <v>64</v>
      </c>
      <c r="G2" s="2" t="s">
        <v>695</v>
      </c>
      <c r="H2" s="2" t="s">
        <v>696</v>
      </c>
      <c r="I2" s="2" t="s">
        <v>697</v>
      </c>
      <c r="J2" s="2" t="s">
        <v>2</v>
      </c>
      <c r="K2" s="2" t="s">
        <v>64</v>
      </c>
      <c r="L2" s="2" t="s">
        <v>65</v>
      </c>
    </row>
    <row r="3" spans="1:12">
      <c r="A3" s="3" t="s">
        <v>1701</v>
      </c>
    </row>
    <row r="4" spans="1:12">
      <c r="A4" s="4" t="s">
        <v>1702</v>
      </c>
      <c r="B4" s="5" t="n">
        <v>137350</v>
      </c>
      <c r="C4" s="5" t="n">
        <v>141262</v>
      </c>
      <c r="D4" s="5" t="n">
        <v>142903</v>
      </c>
      <c r="E4" s="5" t="n">
        <v>99577</v>
      </c>
      <c r="F4" s="5" t="n">
        <v>77794</v>
      </c>
      <c r="G4" s="5" t="n">
        <v>75415</v>
      </c>
      <c r="H4" s="5" t="n">
        <v>72151</v>
      </c>
      <c r="I4" s="5" t="n">
        <v>67613</v>
      </c>
      <c r="J4" s="5" t="n">
        <v>521092</v>
      </c>
      <c r="K4" s="5" t="n">
        <v>292973</v>
      </c>
      <c r="L4" s="5" t="n">
        <v>254726</v>
      </c>
    </row>
    <row r="5" spans="1:12">
      <c r="A5" s="4" t="s">
        <v>116</v>
      </c>
      <c r="B5" s="6" t="n">
        <v>41770</v>
      </c>
      <c r="C5" s="6" t="n">
        <v>62346</v>
      </c>
      <c r="D5" s="6" t="n">
        <v>42871</v>
      </c>
      <c r="E5" s="6" t="n">
        <v>41122</v>
      </c>
      <c r="F5" s="6" t="n">
        <v>38186</v>
      </c>
      <c r="G5" s="6" t="n">
        <v>41901</v>
      </c>
      <c r="H5" s="6" t="n">
        <v>34987</v>
      </c>
      <c r="I5" s="6" t="n">
        <v>47467</v>
      </c>
      <c r="J5" s="6" t="n">
        <v>188109</v>
      </c>
      <c r="K5" s="6" t="n">
        <v>162541</v>
      </c>
      <c r="L5" s="6" t="n">
        <v>124644</v>
      </c>
    </row>
    <row r="6" spans="1:12">
      <c r="A6" s="4" t="s">
        <v>1703</v>
      </c>
      <c r="J6" s="6" t="n">
        <v>709201</v>
      </c>
      <c r="K6" s="6" t="n">
        <v>455514</v>
      </c>
      <c r="L6" s="6" t="n">
        <v>379370</v>
      </c>
    </row>
    <row r="7" spans="1:12">
      <c r="A7" s="4" t="s">
        <v>1704</v>
      </c>
      <c r="B7" s="6" t="n">
        <v>19781</v>
      </c>
      <c r="C7" s="6" t="n">
        <v>20429</v>
      </c>
      <c r="D7" s="6" t="n">
        <v>19671</v>
      </c>
      <c r="E7" s="6" t="n">
        <v>16263</v>
      </c>
      <c r="F7" s="6" t="n">
        <v>13120</v>
      </c>
      <c r="G7" s="6" t="n">
        <v>12318</v>
      </c>
      <c r="H7" s="6" t="n">
        <v>11162</v>
      </c>
      <c r="I7" s="6" t="n">
        <v>9899</v>
      </c>
      <c r="J7" s="6" t="n">
        <v>76144</v>
      </c>
      <c r="K7" s="6" t="n">
        <v>46499</v>
      </c>
      <c r="L7" s="6" t="n">
        <v>33455</v>
      </c>
    </row>
    <row r="8" spans="1:12">
      <c r="A8" s="4" t="s">
        <v>1705</v>
      </c>
      <c r="B8" s="6" t="n">
        <v>98126</v>
      </c>
      <c r="C8" s="6" t="n">
        <v>109561</v>
      </c>
      <c r="D8" s="6" t="n">
        <v>107848</v>
      </c>
      <c r="E8" s="6" t="n">
        <v>97592</v>
      </c>
      <c r="F8" s="6" t="n">
        <v>61350</v>
      </c>
      <c r="G8" s="6" t="n">
        <v>52454</v>
      </c>
      <c r="H8" s="6" t="n">
        <v>57831</v>
      </c>
      <c r="I8" s="6" t="n">
        <v>53412</v>
      </c>
      <c r="J8" s="6" t="n">
        <v>413127</v>
      </c>
      <c r="K8" s="6" t="n">
        <v>225047</v>
      </c>
      <c r="L8" s="6" t="n">
        <v>226461</v>
      </c>
    </row>
    <row r="9" spans="1:12">
      <c r="A9" s="4" t="s">
        <v>83</v>
      </c>
      <c r="B9" s="6" t="n">
        <v>1590</v>
      </c>
      <c r="C9" s="6" t="n">
        <v>4121</v>
      </c>
      <c r="D9" s="6" t="n">
        <v>12195</v>
      </c>
      <c r="E9" s="6" t="n">
        <v>7654</v>
      </c>
      <c r="F9" s="6" t="n">
        <v>3306</v>
      </c>
      <c r="G9" s="6" t="n">
        <v>3716</v>
      </c>
      <c r="H9" s="6" t="n">
        <v>2498</v>
      </c>
      <c r="I9" s="6" t="n">
        <v>3650</v>
      </c>
      <c r="J9" s="6" t="n">
        <v>25560</v>
      </c>
      <c r="K9" s="6" t="n">
        <v>13170</v>
      </c>
      <c r="L9" s="6" t="n">
        <v>10964</v>
      </c>
    </row>
    <row r="10" spans="1:12">
      <c r="A10" s="4" t="s">
        <v>1706</v>
      </c>
      <c r="J10" s="6" t="n">
        <v>514831</v>
      </c>
      <c r="K10" s="6" t="n">
        <v>284716</v>
      </c>
      <c r="L10" s="6" t="n">
        <v>270880</v>
      </c>
    </row>
    <row r="11" spans="1:12">
      <c r="A11" s="4" t="s">
        <v>108</v>
      </c>
      <c r="B11" s="6" t="n">
        <v>59623</v>
      </c>
      <c r="C11" s="6" t="n">
        <v>69497</v>
      </c>
      <c r="D11" s="6" t="n">
        <v>46060</v>
      </c>
      <c r="E11" s="6" t="n">
        <v>19190</v>
      </c>
      <c r="F11" s="6" t="n">
        <v>38204</v>
      </c>
      <c r="G11" s="6" t="n">
        <v>48828</v>
      </c>
      <c r="H11" s="6" t="n">
        <v>35647</v>
      </c>
      <c r="I11" s="6" t="n">
        <v>48119</v>
      </c>
      <c r="J11" s="6" t="n">
        <v>194370</v>
      </c>
      <c r="K11" s="6" t="n">
        <v>170798</v>
      </c>
      <c r="L11" s="6" t="n">
        <v>108490</v>
      </c>
    </row>
    <row r="12" spans="1:12">
      <c r="A12" s="4" t="s">
        <v>109</v>
      </c>
      <c r="B12" s="6" t="n">
        <v>14199</v>
      </c>
      <c r="C12" s="6" t="n">
        <v>15902</v>
      </c>
      <c r="D12" s="6" t="n">
        <v>10091</v>
      </c>
      <c r="E12" s="6" t="n">
        <v>6260</v>
      </c>
      <c r="F12" s="6" t="n">
        <v>8486</v>
      </c>
      <c r="G12" s="6" t="n">
        <v>9893</v>
      </c>
      <c r="H12" s="6" t="n">
        <v>6907</v>
      </c>
      <c r="I12" s="6" t="n">
        <v>10769</v>
      </c>
      <c r="J12" s="6" t="n">
        <v>46452</v>
      </c>
      <c r="K12" s="6" t="n">
        <v>36055</v>
      </c>
      <c r="L12" s="6" t="n">
        <v>58246</v>
      </c>
    </row>
    <row r="13" spans="1:12">
      <c r="A13" s="4" t="s">
        <v>110</v>
      </c>
      <c r="B13" s="6" t="n">
        <v>45424</v>
      </c>
      <c r="C13" s="6" t="n">
        <v>53595</v>
      </c>
      <c r="D13" s="6" t="n">
        <v>35969</v>
      </c>
      <c r="E13" s="6" t="n">
        <v>12930</v>
      </c>
      <c r="F13" s="6" t="n">
        <v>29718</v>
      </c>
      <c r="G13" s="6" t="n">
        <v>38935</v>
      </c>
      <c r="H13" s="6" t="n">
        <v>28740</v>
      </c>
      <c r="I13" s="6" t="n">
        <v>37350</v>
      </c>
      <c r="J13" s="6" t="n">
        <v>147918</v>
      </c>
      <c r="K13" s="6" t="n">
        <v>134743</v>
      </c>
      <c r="L13" s="6" t="n">
        <v>50244</v>
      </c>
    </row>
    <row r="14" spans="1:12">
      <c r="A14" s="4" t="s">
        <v>111</v>
      </c>
      <c r="B14" s="6" t="n">
        <v>-280</v>
      </c>
      <c r="C14" s="6" t="n">
        <v>-287</v>
      </c>
      <c r="D14" s="6" t="n">
        <v>-231</v>
      </c>
      <c r="E14" s="6" t="n">
        <v>-93</v>
      </c>
      <c r="F14" s="6" t="n">
        <v>0</v>
      </c>
      <c r="G14" s="6" t="n">
        <v>0</v>
      </c>
      <c r="H14" s="6" t="n">
        <v>0</v>
      </c>
      <c r="I14" s="6" t="n">
        <v>0</v>
      </c>
      <c r="J14" s="6" t="n">
        <v>-891</v>
      </c>
      <c r="K14" s="6" t="n">
        <v>0</v>
      </c>
      <c r="L14" s="6" t="n">
        <v>0</v>
      </c>
    </row>
    <row r="15" spans="1:12">
      <c r="A15" s="4" t="s">
        <v>112</v>
      </c>
      <c r="B15" s="5" t="n">
        <v>45704</v>
      </c>
      <c r="C15" s="5" t="n">
        <v>53882</v>
      </c>
      <c r="D15" s="5" t="n">
        <v>36200</v>
      </c>
      <c r="E15" s="5" t="n">
        <v>13023</v>
      </c>
      <c r="F15" s="5" t="n">
        <v>29718</v>
      </c>
      <c r="G15" s="5" t="n">
        <v>38935</v>
      </c>
      <c r="H15" s="5" t="n">
        <v>28740</v>
      </c>
      <c r="I15" s="5" t="n">
        <v>37350</v>
      </c>
      <c r="J15" s="6" t="n">
        <v>148809</v>
      </c>
      <c r="K15" s="6" t="n">
        <v>134743</v>
      </c>
      <c r="L15" s="6" t="n">
        <v>50244</v>
      </c>
    </row>
    <row r="16" spans="1:12">
      <c r="A16" s="4" t="s">
        <v>1707</v>
      </c>
    </row>
    <row r="17" spans="1:12">
      <c r="A17" s="3" t="s">
        <v>1701</v>
      </c>
    </row>
    <row r="18" spans="1:12">
      <c r="A18" s="4" t="s">
        <v>1702</v>
      </c>
      <c r="J18" s="6" t="n">
        <v>29461</v>
      </c>
      <c r="K18" s="6" t="n">
        <v>26572</v>
      </c>
      <c r="L18" s="6" t="n">
        <v>18579</v>
      </c>
    </row>
    <row r="19" spans="1:12">
      <c r="A19" s="4" t="s">
        <v>116</v>
      </c>
      <c r="J19" s="6" t="n">
        <v>11446</v>
      </c>
      <c r="K19" s="6" t="n">
        <v>9712</v>
      </c>
      <c r="L19" s="6" t="n">
        <v>8607</v>
      </c>
    </row>
    <row r="20" spans="1:12">
      <c r="A20" s="4" t="s">
        <v>1703</v>
      </c>
      <c r="J20" s="6" t="n">
        <v>40907</v>
      </c>
      <c r="K20" s="6" t="n">
        <v>36284</v>
      </c>
      <c r="L20" s="6" t="n">
        <v>27186</v>
      </c>
    </row>
    <row r="21" spans="1:12">
      <c r="A21" s="4" t="s">
        <v>1704</v>
      </c>
      <c r="J21" s="6" t="n">
        <v>29461</v>
      </c>
      <c r="K21" s="6" t="n">
        <v>26572</v>
      </c>
      <c r="L21" s="6" t="n">
        <v>18579</v>
      </c>
    </row>
    <row r="22" spans="1:12">
      <c r="A22" s="4" t="s">
        <v>1705</v>
      </c>
      <c r="J22" s="6" t="n">
        <v>11446</v>
      </c>
      <c r="K22" s="6" t="n">
        <v>9712</v>
      </c>
      <c r="L22" s="6" t="n">
        <v>8607</v>
      </c>
    </row>
    <row r="23" spans="1:12">
      <c r="A23" s="4" t="s">
        <v>1706</v>
      </c>
      <c r="J23" s="6" t="n">
        <v>40907</v>
      </c>
      <c r="K23" s="6" t="n">
        <v>36284</v>
      </c>
      <c r="L23" s="6" t="n">
        <v>27186</v>
      </c>
    </row>
    <row r="24" spans="1:12">
      <c r="A24" s="4" t="s">
        <v>1708</v>
      </c>
    </row>
    <row r="25" spans="1:12">
      <c r="A25" s="3" t="s">
        <v>1701</v>
      </c>
    </row>
    <row r="26" spans="1:12">
      <c r="A26" s="4" t="s">
        <v>1703</v>
      </c>
      <c r="J26" s="6" t="n">
        <v>750108</v>
      </c>
      <c r="K26" s="6" t="n">
        <v>491798</v>
      </c>
      <c r="L26" s="6" t="n">
        <v>406556</v>
      </c>
    </row>
    <row r="27" spans="1:12">
      <c r="A27" s="4" t="s">
        <v>1706</v>
      </c>
      <c r="J27" s="6" t="n">
        <v>555738</v>
      </c>
      <c r="K27" s="6" t="n">
        <v>321000</v>
      </c>
      <c r="L27" s="6" t="n">
        <v>298066</v>
      </c>
    </row>
    <row r="28" spans="1:12">
      <c r="A28" s="4" t="s">
        <v>108</v>
      </c>
      <c r="J28" s="6" t="n">
        <v>194370</v>
      </c>
      <c r="K28" s="6" t="n">
        <v>170798</v>
      </c>
      <c r="L28" s="6" t="n">
        <v>108490</v>
      </c>
    </row>
    <row r="29" spans="1:12">
      <c r="A29" s="4" t="s">
        <v>1046</v>
      </c>
    </row>
    <row r="30" spans="1:12">
      <c r="A30" s="3" t="s">
        <v>1701</v>
      </c>
    </row>
    <row r="31" spans="1:12">
      <c r="A31" s="4" t="s">
        <v>1702</v>
      </c>
      <c r="J31" s="6" t="n">
        <v>510492</v>
      </c>
      <c r="K31" s="6" t="n">
        <v>282846</v>
      </c>
      <c r="L31" s="6" t="n">
        <v>245932</v>
      </c>
    </row>
    <row r="32" spans="1:12">
      <c r="A32" s="4" t="s">
        <v>116</v>
      </c>
      <c r="J32" s="6" t="n">
        <v>92898</v>
      </c>
      <c r="K32" s="6" t="n">
        <v>70894</v>
      </c>
      <c r="L32" s="6" t="n">
        <v>45749</v>
      </c>
    </row>
    <row r="33" spans="1:12">
      <c r="A33" s="4" t="s">
        <v>1703</v>
      </c>
      <c r="J33" s="6" t="n">
        <v>603390</v>
      </c>
      <c r="K33" s="6" t="n">
        <v>353740</v>
      </c>
      <c r="L33" s="6" t="n">
        <v>291681</v>
      </c>
    </row>
    <row r="34" spans="1:12">
      <c r="A34" s="4" t="s">
        <v>1704</v>
      </c>
      <c r="J34" s="6" t="n">
        <v>71158</v>
      </c>
      <c r="K34" s="6" t="n">
        <v>43671</v>
      </c>
      <c r="L34" s="6" t="n">
        <v>32249</v>
      </c>
    </row>
    <row r="35" spans="1:12">
      <c r="A35" s="4" t="s">
        <v>1705</v>
      </c>
      <c r="J35" s="6" t="n">
        <v>348351</v>
      </c>
      <c r="K35" s="6" t="n">
        <v>172254</v>
      </c>
      <c r="L35" s="6" t="n">
        <v>158942</v>
      </c>
    </row>
    <row r="36" spans="1:12">
      <c r="A36" s="4" t="s">
        <v>83</v>
      </c>
      <c r="J36" s="6" t="n">
        <v>24884</v>
      </c>
      <c r="K36" s="6" t="n">
        <v>12934</v>
      </c>
      <c r="L36" s="6" t="n">
        <v>10527</v>
      </c>
    </row>
    <row r="37" spans="1:12">
      <c r="A37" s="4" t="s">
        <v>1706</v>
      </c>
      <c r="J37" s="6" t="n">
        <v>444393</v>
      </c>
      <c r="K37" s="6" t="n">
        <v>228859</v>
      </c>
      <c r="L37" s="6" t="n">
        <v>201718</v>
      </c>
    </row>
    <row r="38" spans="1:12">
      <c r="A38" s="4" t="s">
        <v>1709</v>
      </c>
    </row>
    <row r="39" spans="1:12">
      <c r="A39" s="3" t="s">
        <v>1701</v>
      </c>
    </row>
    <row r="40" spans="1:12">
      <c r="A40" s="4" t="s">
        <v>1702</v>
      </c>
      <c r="J40" s="6" t="n">
        <v>12380</v>
      </c>
      <c r="K40" s="6" t="n">
        <v>14722</v>
      </c>
      <c r="L40" s="6" t="n">
        <v>9567</v>
      </c>
    </row>
    <row r="41" spans="1:12">
      <c r="A41" s="4" t="s">
        <v>116</v>
      </c>
      <c r="J41" s="6" t="n">
        <v>9654</v>
      </c>
      <c r="K41" s="6" t="n">
        <v>8793</v>
      </c>
      <c r="L41" s="6" t="n">
        <v>7651</v>
      </c>
    </row>
    <row r="42" spans="1:12">
      <c r="A42" s="4" t="s">
        <v>1703</v>
      </c>
      <c r="J42" s="6" t="n">
        <v>22034</v>
      </c>
      <c r="K42" s="6" t="n">
        <v>23515</v>
      </c>
      <c r="L42" s="6" t="n">
        <v>17218</v>
      </c>
    </row>
    <row r="43" spans="1:12">
      <c r="A43" s="4" t="s">
        <v>1704</v>
      </c>
      <c r="J43" s="6" t="n">
        <v>17081</v>
      </c>
      <c r="K43" s="6" t="n">
        <v>11850</v>
      </c>
      <c r="L43" s="6" t="n">
        <v>9012</v>
      </c>
    </row>
    <row r="44" spans="1:12">
      <c r="A44" s="4" t="s">
        <v>1705</v>
      </c>
      <c r="J44" s="6" t="n">
        <v>1792</v>
      </c>
      <c r="K44" s="6" t="n">
        <v>919</v>
      </c>
      <c r="L44" s="6" t="n">
        <v>956</v>
      </c>
    </row>
    <row r="45" spans="1:12">
      <c r="A45" s="4" t="s">
        <v>1706</v>
      </c>
      <c r="J45" s="6" t="n">
        <v>18873</v>
      </c>
      <c r="K45" s="6" t="n">
        <v>12769</v>
      </c>
      <c r="L45" s="6" t="n">
        <v>9968</v>
      </c>
    </row>
    <row r="46" spans="1:12">
      <c r="A46" s="4" t="s">
        <v>1710</v>
      </c>
    </row>
    <row r="47" spans="1:12">
      <c r="A47" s="3" t="s">
        <v>1701</v>
      </c>
    </row>
    <row r="48" spans="1:12">
      <c r="A48" s="4" t="s">
        <v>1703</v>
      </c>
      <c r="J48" s="6" t="n">
        <v>625424</v>
      </c>
      <c r="K48" s="6" t="n">
        <v>377255</v>
      </c>
      <c r="L48" s="6" t="n">
        <v>308899</v>
      </c>
    </row>
    <row r="49" spans="1:12">
      <c r="A49" s="4" t="s">
        <v>1706</v>
      </c>
      <c r="J49" s="6" t="n">
        <v>463266</v>
      </c>
      <c r="K49" s="6" t="n">
        <v>241628</v>
      </c>
      <c r="L49" s="6" t="n">
        <v>211686</v>
      </c>
    </row>
    <row r="50" spans="1:12">
      <c r="A50" s="4" t="s">
        <v>108</v>
      </c>
      <c r="J50" s="6" t="n">
        <v>162158</v>
      </c>
      <c r="K50" s="6" t="n">
        <v>135627</v>
      </c>
      <c r="L50" s="6" t="n">
        <v>97213</v>
      </c>
    </row>
    <row r="51" spans="1:12">
      <c r="A51" s="4" t="s">
        <v>1711</v>
      </c>
    </row>
    <row r="52" spans="1:12">
      <c r="A52" s="3" t="s">
        <v>1701</v>
      </c>
    </row>
    <row r="53" spans="1:12">
      <c r="A53" s="4" t="s">
        <v>1702</v>
      </c>
      <c r="J53" s="6" t="n">
        <v>0</v>
      </c>
      <c r="K53" s="6" t="n">
        <v>0</v>
      </c>
      <c r="L53" s="6" t="n">
        <v>0</v>
      </c>
    </row>
    <row r="54" spans="1:12">
      <c r="A54" s="4" t="s">
        <v>116</v>
      </c>
      <c r="J54" s="6" t="n">
        <v>51143</v>
      </c>
      <c r="K54" s="6" t="n">
        <v>50679</v>
      </c>
      <c r="L54" s="6" t="n">
        <v>42641</v>
      </c>
    </row>
    <row r="55" spans="1:12">
      <c r="A55" s="4" t="s">
        <v>1703</v>
      </c>
      <c r="J55" s="6" t="n">
        <v>51143</v>
      </c>
      <c r="K55" s="6" t="n">
        <v>50679</v>
      </c>
      <c r="L55" s="6" t="n">
        <v>42641</v>
      </c>
    </row>
    <row r="56" spans="1:12">
      <c r="A56" s="4" t="s">
        <v>1704</v>
      </c>
      <c r="J56" s="6" t="n">
        <v>0</v>
      </c>
      <c r="K56" s="6" t="n">
        <v>0</v>
      </c>
      <c r="L56" s="6" t="n">
        <v>0</v>
      </c>
    </row>
    <row r="57" spans="1:12">
      <c r="A57" s="4" t="s">
        <v>1705</v>
      </c>
      <c r="J57" s="6" t="n">
        <v>35377</v>
      </c>
      <c r="K57" s="6" t="n">
        <v>32378</v>
      </c>
      <c r="L57" s="6" t="n">
        <v>26654</v>
      </c>
    </row>
    <row r="58" spans="1:12">
      <c r="A58" s="4" t="s">
        <v>83</v>
      </c>
      <c r="J58" s="6" t="n">
        <v>0</v>
      </c>
      <c r="K58" s="6" t="n">
        <v>0</v>
      </c>
      <c r="L58" s="6" t="n">
        <v>0</v>
      </c>
    </row>
    <row r="59" spans="1:12">
      <c r="A59" s="4" t="s">
        <v>1706</v>
      </c>
      <c r="J59" s="6" t="n">
        <v>35377</v>
      </c>
      <c r="K59" s="6" t="n">
        <v>32378</v>
      </c>
      <c r="L59" s="6" t="n">
        <v>26654</v>
      </c>
    </row>
    <row r="60" spans="1:12">
      <c r="A60" s="4" t="s">
        <v>1712</v>
      </c>
    </row>
    <row r="61" spans="1:12">
      <c r="A61" s="3" t="s">
        <v>1701</v>
      </c>
    </row>
    <row r="62" spans="1:12">
      <c r="A62" s="4" t="s">
        <v>1702</v>
      </c>
      <c r="J62" s="6" t="n">
        <v>0</v>
      </c>
      <c r="K62" s="6" t="n">
        <v>0</v>
      </c>
      <c r="L62" s="6" t="n">
        <v>0</v>
      </c>
    </row>
    <row r="63" spans="1:12">
      <c r="A63" s="4" t="s">
        <v>116</v>
      </c>
      <c r="J63" s="6" t="n">
        <v>890</v>
      </c>
      <c r="K63" s="6" t="n">
        <v>774</v>
      </c>
      <c r="L63" s="6" t="n">
        <v>810</v>
      </c>
    </row>
    <row r="64" spans="1:12">
      <c r="A64" s="4" t="s">
        <v>1703</v>
      </c>
      <c r="J64" s="6" t="n">
        <v>890</v>
      </c>
      <c r="K64" s="6" t="n">
        <v>774</v>
      </c>
      <c r="L64" s="6" t="n">
        <v>810</v>
      </c>
    </row>
    <row r="65" spans="1:12">
      <c r="A65" s="4" t="s">
        <v>1704</v>
      </c>
      <c r="J65" s="6" t="n">
        <v>7808</v>
      </c>
      <c r="K65" s="6" t="n">
        <v>10417</v>
      </c>
      <c r="L65" s="6" t="n">
        <v>6812</v>
      </c>
    </row>
    <row r="66" spans="1:12">
      <c r="A66" s="4" t="s">
        <v>1705</v>
      </c>
      <c r="J66" s="6" t="n">
        <v>2754</v>
      </c>
      <c r="K66" s="6" t="n">
        <v>2603</v>
      </c>
      <c r="L66" s="6" t="n">
        <v>2603</v>
      </c>
    </row>
    <row r="67" spans="1:12">
      <c r="A67" s="4" t="s">
        <v>1706</v>
      </c>
      <c r="J67" s="6" t="n">
        <v>10562</v>
      </c>
      <c r="K67" s="6" t="n">
        <v>13020</v>
      </c>
      <c r="L67" s="6" t="n">
        <v>9415</v>
      </c>
    </row>
    <row r="68" spans="1:12">
      <c r="A68" s="4" t="s">
        <v>1713</v>
      </c>
    </row>
    <row r="69" spans="1:12">
      <c r="A69" s="3" t="s">
        <v>1701</v>
      </c>
    </row>
    <row r="70" spans="1:12">
      <c r="A70" s="4" t="s">
        <v>1703</v>
      </c>
      <c r="J70" s="6" t="n">
        <v>52033</v>
      </c>
      <c r="K70" s="6" t="n">
        <v>51453</v>
      </c>
      <c r="L70" s="6" t="n">
        <v>43451</v>
      </c>
    </row>
    <row r="71" spans="1:12">
      <c r="A71" s="4" t="s">
        <v>1706</v>
      </c>
      <c r="J71" s="6" t="n">
        <v>45939</v>
      </c>
      <c r="K71" s="6" t="n">
        <v>45398</v>
      </c>
      <c r="L71" s="6" t="n">
        <v>36069</v>
      </c>
    </row>
    <row r="72" spans="1:12">
      <c r="A72" s="4" t="s">
        <v>108</v>
      </c>
      <c r="J72" s="6" t="n">
        <v>6094</v>
      </c>
      <c r="K72" s="6" t="n">
        <v>6055</v>
      </c>
      <c r="L72" s="6" t="n">
        <v>7382</v>
      </c>
    </row>
    <row r="73" spans="1:12">
      <c r="A73" s="4" t="s">
        <v>1050</v>
      </c>
    </row>
    <row r="74" spans="1:12">
      <c r="A74" s="3" t="s">
        <v>1701</v>
      </c>
    </row>
    <row r="75" spans="1:12">
      <c r="A75" s="4" t="s">
        <v>1702</v>
      </c>
      <c r="J75" s="6" t="n">
        <v>10600</v>
      </c>
      <c r="K75" s="6" t="n">
        <v>10127</v>
      </c>
      <c r="L75" s="6" t="n">
        <v>8794</v>
      </c>
    </row>
    <row r="76" spans="1:12">
      <c r="A76" s="4" t="s">
        <v>116</v>
      </c>
      <c r="J76" s="6" t="n">
        <v>44068</v>
      </c>
      <c r="K76" s="6" t="n">
        <v>40968</v>
      </c>
      <c r="L76" s="6" t="n">
        <v>36254</v>
      </c>
    </row>
    <row r="77" spans="1:12">
      <c r="A77" s="4" t="s">
        <v>1703</v>
      </c>
      <c r="J77" s="6" t="n">
        <v>54668</v>
      </c>
      <c r="K77" s="6" t="n">
        <v>51095</v>
      </c>
      <c r="L77" s="6" t="n">
        <v>45048</v>
      </c>
    </row>
    <row r="78" spans="1:12">
      <c r="A78" s="4" t="s">
        <v>1704</v>
      </c>
      <c r="J78" s="6" t="n">
        <v>4986</v>
      </c>
      <c r="K78" s="6" t="n">
        <v>2828</v>
      </c>
      <c r="L78" s="6" t="n">
        <v>1206</v>
      </c>
    </row>
    <row r="79" spans="1:12">
      <c r="A79" s="4" t="s">
        <v>1705</v>
      </c>
      <c r="J79" s="6" t="n">
        <v>29399</v>
      </c>
      <c r="K79" s="6" t="n">
        <v>20415</v>
      </c>
      <c r="L79" s="6" t="n">
        <v>40865</v>
      </c>
    </row>
    <row r="80" spans="1:12">
      <c r="A80" s="4" t="s">
        <v>83</v>
      </c>
      <c r="J80" s="6" t="n">
        <v>676</v>
      </c>
      <c r="K80" s="6" t="n">
        <v>236</v>
      </c>
      <c r="L80" s="6" t="n">
        <v>437</v>
      </c>
    </row>
    <row r="81" spans="1:12">
      <c r="A81" s="4" t="s">
        <v>1706</v>
      </c>
      <c r="J81" s="6" t="n">
        <v>35061</v>
      </c>
      <c r="K81" s="6" t="n">
        <v>23479</v>
      </c>
      <c r="L81" s="6" t="n">
        <v>42508</v>
      </c>
    </row>
    <row r="82" spans="1:12">
      <c r="A82" s="4" t="s">
        <v>1714</v>
      </c>
    </row>
    <row r="83" spans="1:12">
      <c r="A83" s="3" t="s">
        <v>1701</v>
      </c>
    </row>
    <row r="84" spans="1:12">
      <c r="A84" s="4" t="s">
        <v>1702</v>
      </c>
      <c r="J84" s="6" t="n">
        <v>17081</v>
      </c>
      <c r="K84" s="6" t="n">
        <v>11850</v>
      </c>
      <c r="L84" s="6" t="n">
        <v>9012</v>
      </c>
    </row>
    <row r="85" spans="1:12">
      <c r="A85" s="4" t="s">
        <v>116</v>
      </c>
      <c r="J85" s="6" t="n">
        <v>902</v>
      </c>
      <c r="K85" s="6" t="n">
        <v>145</v>
      </c>
      <c r="L85" s="6" t="n">
        <v>146</v>
      </c>
    </row>
    <row r="86" spans="1:12">
      <c r="A86" s="4" t="s">
        <v>1703</v>
      </c>
      <c r="J86" s="6" t="n">
        <v>17983</v>
      </c>
      <c r="K86" s="6" t="n">
        <v>11995</v>
      </c>
      <c r="L86" s="6" t="n">
        <v>9158</v>
      </c>
    </row>
    <row r="87" spans="1:12">
      <c r="A87" s="4" t="s">
        <v>1704</v>
      </c>
      <c r="J87" s="6" t="n">
        <v>4572</v>
      </c>
      <c r="K87" s="6" t="n">
        <v>4305</v>
      </c>
      <c r="L87" s="6" t="n">
        <v>2755</v>
      </c>
    </row>
    <row r="88" spans="1:12">
      <c r="A88" s="4" t="s">
        <v>1705</v>
      </c>
      <c r="J88" s="6" t="n">
        <v>6900</v>
      </c>
      <c r="K88" s="6" t="n">
        <v>6190</v>
      </c>
      <c r="L88" s="6" t="n">
        <v>5048</v>
      </c>
    </row>
    <row r="89" spans="1:12">
      <c r="A89" s="4" t="s">
        <v>1706</v>
      </c>
      <c r="J89" s="6" t="n">
        <v>11472</v>
      </c>
      <c r="K89" s="6" t="n">
        <v>10495</v>
      </c>
      <c r="L89" s="6" t="n">
        <v>7803</v>
      </c>
    </row>
    <row r="90" spans="1:12">
      <c r="A90" s="4" t="s">
        <v>1715</v>
      </c>
    </row>
    <row r="91" spans="1:12">
      <c r="A91" s="3" t="s">
        <v>1701</v>
      </c>
    </row>
    <row r="92" spans="1:12">
      <c r="A92" s="4" t="s">
        <v>1703</v>
      </c>
      <c r="J92" s="6" t="n">
        <v>72651</v>
      </c>
      <c r="K92" s="6" t="n">
        <v>63090</v>
      </c>
      <c r="L92" s="6" t="n">
        <v>54206</v>
      </c>
    </row>
    <row r="93" spans="1:12">
      <c r="A93" s="4" t="s">
        <v>1706</v>
      </c>
      <c r="J93" s="6" t="n">
        <v>46533</v>
      </c>
      <c r="K93" s="6" t="n">
        <v>33974</v>
      </c>
      <c r="L93" s="6" t="n">
        <v>50311</v>
      </c>
    </row>
    <row r="94" spans="1:12">
      <c r="A94" s="4" t="s">
        <v>108</v>
      </c>
      <c r="J94" s="5" t="n">
        <v>26118</v>
      </c>
      <c r="K94" s="5" t="n">
        <v>29116</v>
      </c>
      <c r="L94" s="5" t="n">
        <v>3895</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16</v>
      </c>
      <c r="B1" s="2" t="s">
        <v>1</v>
      </c>
    </row>
    <row r="2" spans="1:4">
      <c r="B2" s="2" t="s">
        <v>2</v>
      </c>
      <c r="C2" s="2" t="s">
        <v>64</v>
      </c>
      <c r="D2" s="2" t="s">
        <v>65</v>
      </c>
    </row>
    <row r="3" spans="1:4">
      <c r="A3" s="3" t="s">
        <v>1701</v>
      </c>
    </row>
    <row r="4" spans="1:4">
      <c r="A4" s="4" t="s">
        <v>1643</v>
      </c>
      <c r="B4" s="5" t="n">
        <v>571752</v>
      </c>
      <c r="C4" s="5" t="n">
        <v>620757</v>
      </c>
    </row>
    <row r="5" spans="1:4">
      <c r="A5" s="4" t="s">
        <v>158</v>
      </c>
      <c r="B5" s="6" t="n">
        <v>472828</v>
      </c>
      <c r="C5" s="6" t="n">
        <v>166007</v>
      </c>
      <c r="D5" s="5" t="n">
        <v>166007</v>
      </c>
    </row>
    <row r="6" spans="1:4">
      <c r="A6" s="4" t="s">
        <v>1717</v>
      </c>
      <c r="B6" s="6" t="n">
        <v>11211722</v>
      </c>
      <c r="C6" s="6" t="n">
        <v>6462106</v>
      </c>
    </row>
    <row r="7" spans="1:4">
      <c r="A7" s="4" t="s">
        <v>161</v>
      </c>
      <c r="B7" s="6" t="n">
        <v>12256302</v>
      </c>
      <c r="C7" s="6" t="n">
        <v>7248870</v>
      </c>
    </row>
    <row r="8" spans="1:4">
      <c r="A8" s="4" t="s">
        <v>1718</v>
      </c>
      <c r="B8" s="6" t="n">
        <v>14198</v>
      </c>
      <c r="C8" s="6" t="n">
        <v>5498</v>
      </c>
    </row>
    <row r="9" spans="1:4">
      <c r="A9" s="4" t="s">
        <v>1046</v>
      </c>
    </row>
    <row r="10" spans="1:4">
      <c r="A10" s="3" t="s">
        <v>1701</v>
      </c>
    </row>
    <row r="11" spans="1:4">
      <c r="A11" s="4" t="s">
        <v>1643</v>
      </c>
      <c r="B11" s="6" t="n">
        <v>202792</v>
      </c>
      <c r="C11" s="6" t="n">
        <v>115147</v>
      </c>
    </row>
    <row r="12" spans="1:4">
      <c r="A12" s="4" t="s">
        <v>158</v>
      </c>
      <c r="B12" s="6" t="n">
        <v>452629</v>
      </c>
      <c r="C12" s="6" t="n">
        <v>145808</v>
      </c>
      <c r="D12" s="5" t="n">
        <v>145808</v>
      </c>
    </row>
    <row r="13" spans="1:4">
      <c r="A13" s="4" t="s">
        <v>1717</v>
      </c>
      <c r="B13" s="6" t="n">
        <v>10982681</v>
      </c>
      <c r="C13" s="6" t="n">
        <v>6225820</v>
      </c>
    </row>
    <row r="14" spans="1:4">
      <c r="A14" s="4" t="s">
        <v>161</v>
      </c>
      <c r="B14" s="6" t="n">
        <v>11638102</v>
      </c>
      <c r="C14" s="6" t="n">
        <v>6486775</v>
      </c>
    </row>
    <row r="15" spans="1:4">
      <c r="A15" s="4" t="s">
        <v>1718</v>
      </c>
      <c r="B15" s="6" t="n">
        <v>11806</v>
      </c>
      <c r="C15" s="6" t="n">
        <v>4779</v>
      </c>
    </row>
    <row r="16" spans="1:4">
      <c r="A16" s="4" t="s">
        <v>1711</v>
      </c>
    </row>
    <row r="17" spans="1:4">
      <c r="A17" s="3" t="s">
        <v>1701</v>
      </c>
    </row>
    <row r="18" spans="1:4">
      <c r="A18" s="4" t="s">
        <v>1643</v>
      </c>
      <c r="B18" s="6" t="n">
        <v>357494</v>
      </c>
      <c r="C18" s="6" t="n">
        <v>491863</v>
      </c>
    </row>
    <row r="19" spans="1:4">
      <c r="A19" s="4" t="s">
        <v>158</v>
      </c>
      <c r="B19" s="6" t="n">
        <v>0</v>
      </c>
      <c r="C19" s="6" t="n">
        <v>0</v>
      </c>
    </row>
    <row r="20" spans="1:4">
      <c r="A20" s="4" t="s">
        <v>1717</v>
      </c>
      <c r="B20" s="6" t="n">
        <v>6555</v>
      </c>
      <c r="C20" s="6" t="n">
        <v>7743</v>
      </c>
    </row>
    <row r="21" spans="1:4">
      <c r="A21" s="4" t="s">
        <v>161</v>
      </c>
      <c r="B21" s="6" t="n">
        <v>364049</v>
      </c>
      <c r="C21" s="6" t="n">
        <v>499606</v>
      </c>
    </row>
    <row r="22" spans="1:4">
      <c r="A22" s="4" t="s">
        <v>1718</v>
      </c>
      <c r="B22" s="6" t="n">
        <v>2120</v>
      </c>
      <c r="C22" s="6" t="n">
        <v>375</v>
      </c>
    </row>
    <row r="23" spans="1:4">
      <c r="A23" s="4" t="s">
        <v>1050</v>
      </c>
    </row>
    <row r="24" spans="1:4">
      <c r="A24" s="3" t="s">
        <v>1701</v>
      </c>
    </row>
    <row r="25" spans="1:4">
      <c r="A25" s="4" t="s">
        <v>1643</v>
      </c>
      <c r="B25" s="6" t="n">
        <v>11466</v>
      </c>
      <c r="C25" s="6" t="n">
        <v>13747</v>
      </c>
    </row>
    <row r="26" spans="1:4">
      <c r="A26" s="4" t="s">
        <v>158</v>
      </c>
      <c r="B26" s="6" t="n">
        <v>20199</v>
      </c>
      <c r="C26" s="6" t="n">
        <v>20199</v>
      </c>
    </row>
    <row r="27" spans="1:4">
      <c r="A27" s="4" t="s">
        <v>1717</v>
      </c>
      <c r="B27" s="6" t="n">
        <v>222486</v>
      </c>
      <c r="C27" s="6" t="n">
        <v>228543</v>
      </c>
    </row>
    <row r="28" spans="1:4">
      <c r="A28" s="4" t="s">
        <v>161</v>
      </c>
      <c r="B28" s="6" t="n">
        <v>254151</v>
      </c>
      <c r="C28" s="6" t="n">
        <v>262489</v>
      </c>
    </row>
    <row r="29" spans="1:4">
      <c r="A29" s="4" t="s">
        <v>1718</v>
      </c>
      <c r="B29" s="5" t="n">
        <v>272</v>
      </c>
      <c r="C29" s="5" t="n">
        <v>34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9</v>
      </c>
      <c r="B1" s="2" t="s">
        <v>693</v>
      </c>
      <c r="J1" s="2" t="s">
        <v>1</v>
      </c>
    </row>
    <row r="2" spans="1:12">
      <c r="B2" s="2" t="s">
        <v>2</v>
      </c>
      <c r="C2" s="2" t="s">
        <v>694</v>
      </c>
      <c r="D2" s="2" t="s">
        <v>4</v>
      </c>
      <c r="E2" s="2" t="s">
        <v>647</v>
      </c>
      <c r="F2" s="2" t="s">
        <v>64</v>
      </c>
      <c r="G2" s="2" t="s">
        <v>695</v>
      </c>
      <c r="H2" s="2" t="s">
        <v>696</v>
      </c>
      <c r="I2" s="2" t="s">
        <v>697</v>
      </c>
      <c r="J2" s="2" t="s">
        <v>2</v>
      </c>
      <c r="K2" s="2" t="s">
        <v>64</v>
      </c>
      <c r="L2" s="2" t="s">
        <v>65</v>
      </c>
    </row>
    <row r="3" spans="1:12">
      <c r="A3" s="3" t="s">
        <v>1720</v>
      </c>
    </row>
    <row r="4" spans="1:12">
      <c r="A4" s="4" t="s">
        <v>88</v>
      </c>
      <c r="J4" s="5" t="n">
        <v>333</v>
      </c>
      <c r="K4" s="5" t="n">
        <v>21</v>
      </c>
      <c r="L4" s="5" t="n">
        <v>1984</v>
      </c>
    </row>
    <row r="5" spans="1:12">
      <c r="A5" s="4" t="s">
        <v>116</v>
      </c>
      <c r="B5" s="5" t="n">
        <v>41770</v>
      </c>
      <c r="C5" s="5" t="n">
        <v>62346</v>
      </c>
      <c r="D5" s="5" t="n">
        <v>42871</v>
      </c>
      <c r="E5" s="5" t="n">
        <v>41122</v>
      </c>
      <c r="F5" s="5" t="n">
        <v>38186</v>
      </c>
      <c r="G5" s="5" t="n">
        <v>41901</v>
      </c>
      <c r="H5" s="5" t="n">
        <v>34987</v>
      </c>
      <c r="I5" s="5" t="n">
        <v>47467</v>
      </c>
      <c r="J5" s="6" t="n">
        <v>188109</v>
      </c>
      <c r="K5" s="6" t="n">
        <v>162541</v>
      </c>
      <c r="L5" s="6" t="n">
        <v>124644</v>
      </c>
    </row>
    <row r="6" spans="1:12">
      <c r="A6" s="4" t="s">
        <v>1703</v>
      </c>
      <c r="J6" s="6" t="n">
        <v>709201</v>
      </c>
      <c r="K6" s="6" t="n">
        <v>455514</v>
      </c>
      <c r="L6" s="6" t="n">
        <v>379370</v>
      </c>
    </row>
    <row r="7" spans="1:12">
      <c r="A7" s="3" t="s">
        <v>1721</v>
      </c>
    </row>
    <row r="8" spans="1:12">
      <c r="A8" s="4" t="s">
        <v>1704</v>
      </c>
      <c r="B8" s="6" t="n">
        <v>19781</v>
      </c>
      <c r="C8" s="6" t="n">
        <v>20429</v>
      </c>
      <c r="D8" s="6" t="n">
        <v>19671</v>
      </c>
      <c r="E8" s="6" t="n">
        <v>16263</v>
      </c>
      <c r="F8" s="6" t="n">
        <v>13120</v>
      </c>
      <c r="G8" s="6" t="n">
        <v>12318</v>
      </c>
      <c r="H8" s="6" t="n">
        <v>11162</v>
      </c>
      <c r="I8" s="6" t="n">
        <v>9899</v>
      </c>
      <c r="J8" s="6" t="n">
        <v>76144</v>
      </c>
      <c r="K8" s="6" t="n">
        <v>46499</v>
      </c>
      <c r="L8" s="6" t="n">
        <v>33455</v>
      </c>
    </row>
    <row r="9" spans="1:12">
      <c r="A9" s="4" t="s">
        <v>106</v>
      </c>
      <c r="B9" s="6" t="n">
        <v>-137350</v>
      </c>
      <c r="C9" s="6" t="n">
        <v>-141262</v>
      </c>
      <c r="D9" s="6" t="n">
        <v>-142903</v>
      </c>
      <c r="E9" s="6" t="n">
        <v>-99577</v>
      </c>
      <c r="F9" s="6" t="n">
        <v>-77794</v>
      </c>
      <c r="G9" s="6" t="n">
        <v>-75415</v>
      </c>
      <c r="H9" s="6" t="n">
        <v>-72151</v>
      </c>
      <c r="I9" s="6" t="n">
        <v>-67613</v>
      </c>
      <c r="J9" s="6" t="n">
        <v>-521092</v>
      </c>
      <c r="K9" s="6" t="n">
        <v>-292973</v>
      </c>
      <c r="L9" s="6" t="n">
        <v>-254726</v>
      </c>
    </row>
    <row r="10" spans="1:12">
      <c r="A10" s="4" t="s">
        <v>1722</v>
      </c>
      <c r="B10" s="6" t="n">
        <v>-117569</v>
      </c>
      <c r="C10" s="6" t="n">
        <v>-120833</v>
      </c>
      <c r="D10" s="6" t="n">
        <v>-123232</v>
      </c>
      <c r="E10" s="6" t="n">
        <v>-83314</v>
      </c>
      <c r="F10" s="6" t="n">
        <v>-64674</v>
      </c>
      <c r="G10" s="6" t="n">
        <v>-63097</v>
      </c>
      <c r="H10" s="6" t="n">
        <v>-60989</v>
      </c>
      <c r="I10" s="6" t="n">
        <v>-57714</v>
      </c>
      <c r="J10" s="6" t="n">
        <v>-444948</v>
      </c>
      <c r="K10" s="6" t="n">
        <v>-246474</v>
      </c>
      <c r="L10" s="6" t="n">
        <v>-221271</v>
      </c>
    </row>
    <row r="11" spans="1:12">
      <c r="A11" s="4" t="s">
        <v>108</v>
      </c>
      <c r="B11" s="6" t="n">
        <v>59623</v>
      </c>
      <c r="C11" s="6" t="n">
        <v>69497</v>
      </c>
      <c r="D11" s="6" t="n">
        <v>46060</v>
      </c>
      <c r="E11" s="6" t="n">
        <v>19190</v>
      </c>
      <c r="F11" s="6" t="n">
        <v>38204</v>
      </c>
      <c r="G11" s="6" t="n">
        <v>48828</v>
      </c>
      <c r="H11" s="6" t="n">
        <v>35647</v>
      </c>
      <c r="I11" s="6" t="n">
        <v>48119</v>
      </c>
      <c r="J11" s="6" t="n">
        <v>194370</v>
      </c>
      <c r="K11" s="6" t="n">
        <v>170798</v>
      </c>
      <c r="L11" s="6" t="n">
        <v>108490</v>
      </c>
    </row>
    <row r="12" spans="1:12">
      <c r="A12" s="4" t="s">
        <v>109</v>
      </c>
      <c r="B12" s="5" t="n">
        <v>14199</v>
      </c>
      <c r="C12" s="5" t="n">
        <v>15902</v>
      </c>
      <c r="D12" s="5" t="n">
        <v>10091</v>
      </c>
      <c r="E12" s="5" t="n">
        <v>6260</v>
      </c>
      <c r="F12" s="5" t="n">
        <v>8486</v>
      </c>
      <c r="G12" s="5" t="n">
        <v>9893</v>
      </c>
      <c r="H12" s="5" t="n">
        <v>6907</v>
      </c>
      <c r="I12" s="5" t="n">
        <v>10769</v>
      </c>
      <c r="J12" s="6" t="n">
        <v>46452</v>
      </c>
      <c r="K12" s="6" t="n">
        <v>36055</v>
      </c>
      <c r="L12" s="6" t="n">
        <v>58246</v>
      </c>
    </row>
    <row r="13" spans="1:12">
      <c r="A13" s="4" t="s">
        <v>588</v>
      </c>
    </row>
    <row r="14" spans="1:12">
      <c r="A14" s="3" t="s">
        <v>1720</v>
      </c>
    </row>
    <row r="15" spans="1:12">
      <c r="A15" s="4" t="s">
        <v>1702</v>
      </c>
      <c r="J15" s="6" t="n">
        <v>5589</v>
      </c>
      <c r="K15" s="6" t="n">
        <v>1591</v>
      </c>
      <c r="L15" s="6" t="n">
        <v>3167</v>
      </c>
    </row>
    <row r="16" spans="1:12">
      <c r="A16" s="4" t="s">
        <v>88</v>
      </c>
      <c r="J16" s="6" t="n">
        <v>3646</v>
      </c>
      <c r="K16" s="6" t="n">
        <v>15819</v>
      </c>
      <c r="L16" s="6" t="n">
        <v>0</v>
      </c>
    </row>
    <row r="17" spans="1:12">
      <c r="A17" s="4" t="s">
        <v>116</v>
      </c>
      <c r="J17" s="6" t="n">
        <v>240408</v>
      </c>
      <c r="K17" s="6" t="n">
        <v>28038</v>
      </c>
      <c r="L17" s="6" t="n">
        <v>20528</v>
      </c>
    </row>
    <row r="18" spans="1:12">
      <c r="A18" s="4" t="s">
        <v>1703</v>
      </c>
      <c r="J18" s="6" t="n">
        <v>249643</v>
      </c>
      <c r="K18" s="6" t="n">
        <v>45448</v>
      </c>
      <c r="L18" s="6" t="n">
        <v>23695</v>
      </c>
    </row>
    <row r="19" spans="1:12">
      <c r="A19" s="3" t="s">
        <v>1721</v>
      </c>
    </row>
    <row r="20" spans="1:12">
      <c r="A20" s="4" t="s">
        <v>1704</v>
      </c>
      <c r="J20" s="6" t="n">
        <v>7490</v>
      </c>
      <c r="K20" s="6" t="n">
        <v>7290</v>
      </c>
      <c r="L20" s="6" t="n">
        <v>9168</v>
      </c>
    </row>
    <row r="21" spans="1:12">
      <c r="A21" s="4" t="s">
        <v>106</v>
      </c>
      <c r="J21" s="6" t="n">
        <v>259</v>
      </c>
      <c r="K21" s="6" t="n">
        <v>245</v>
      </c>
      <c r="L21" s="6" t="n">
        <v>996</v>
      </c>
    </row>
    <row r="22" spans="1:12">
      <c r="A22" s="4" t="s">
        <v>1722</v>
      </c>
      <c r="J22" s="6" t="n">
        <v>7749</v>
      </c>
      <c r="K22" s="6" t="n">
        <v>7535</v>
      </c>
      <c r="L22" s="6" t="n">
        <v>10164</v>
      </c>
    </row>
    <row r="23" spans="1:12">
      <c r="A23" s="4" t="s">
        <v>1723</v>
      </c>
      <c r="J23" s="6" t="n">
        <v>241894</v>
      </c>
      <c r="K23" s="6" t="n">
        <v>37913</v>
      </c>
      <c r="L23" s="6" t="n">
        <v>13531</v>
      </c>
    </row>
    <row r="24" spans="1:12">
      <c r="A24" s="4" t="s">
        <v>1724</v>
      </c>
      <c r="J24" s="6" t="n">
        <v>-92020</v>
      </c>
      <c r="K24" s="6" t="n">
        <v>97626</v>
      </c>
      <c r="L24" s="6" t="n">
        <v>35722</v>
      </c>
    </row>
    <row r="25" spans="1:12">
      <c r="A25" s="4" t="s">
        <v>108</v>
      </c>
      <c r="J25" s="6" t="n">
        <v>149874</v>
      </c>
      <c r="K25" s="6" t="n">
        <v>135539</v>
      </c>
      <c r="L25" s="6" t="n">
        <v>49253</v>
      </c>
    </row>
    <row r="26" spans="1:12">
      <c r="A26" s="4" t="s">
        <v>109</v>
      </c>
      <c r="J26" s="6" t="n">
        <v>1065</v>
      </c>
      <c r="K26" s="6" t="n">
        <v>796</v>
      </c>
      <c r="L26" s="6" t="n">
        <v>-991</v>
      </c>
    </row>
    <row r="27" spans="1:12">
      <c r="A27" s="4" t="s">
        <v>112</v>
      </c>
      <c r="J27" s="5" t="n">
        <v>148809</v>
      </c>
      <c r="K27" s="5" t="n">
        <v>134743</v>
      </c>
      <c r="L27" s="5" t="n">
        <v>50244</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5</v>
      </c>
      <c r="B1" s="2" t="s">
        <v>2</v>
      </c>
      <c r="C1" s="2" t="s">
        <v>64</v>
      </c>
    </row>
    <row r="2" spans="1:3">
      <c r="A2" s="3" t="s">
        <v>143</v>
      </c>
    </row>
    <row r="3" spans="1:3">
      <c r="A3" s="4" t="s">
        <v>1643</v>
      </c>
      <c r="B3" s="5" t="n">
        <v>571752</v>
      </c>
      <c r="C3" s="5" t="n">
        <v>620757</v>
      </c>
    </row>
    <row r="4" spans="1:3">
      <c r="A4" s="4" t="s">
        <v>160</v>
      </c>
      <c r="B4" s="6" t="n">
        <v>262353</v>
      </c>
      <c r="C4" s="6" t="n">
        <v>65020</v>
      </c>
    </row>
    <row r="5" spans="1:3">
      <c r="A5" s="4" t="s">
        <v>161</v>
      </c>
      <c r="B5" s="6" t="n">
        <v>12256302</v>
      </c>
      <c r="C5" s="6" t="n">
        <v>7248870</v>
      </c>
    </row>
    <row r="6" spans="1:3">
      <c r="A6" s="3" t="s">
        <v>1726</v>
      </c>
    </row>
    <row r="7" spans="1:3">
      <c r="A7" s="4" t="s">
        <v>168</v>
      </c>
      <c r="B7" s="6" t="n">
        <v>67011</v>
      </c>
      <c r="C7" s="6" t="n">
        <v>67011</v>
      </c>
    </row>
    <row r="8" spans="1:3">
      <c r="A8" s="4" t="s">
        <v>169</v>
      </c>
      <c r="B8" s="6" t="n">
        <v>98605</v>
      </c>
      <c r="C8" s="6" t="n">
        <v>98388</v>
      </c>
    </row>
    <row r="9" spans="1:3">
      <c r="A9" s="4" t="s">
        <v>171</v>
      </c>
      <c r="B9" s="6" t="n">
        <v>3103</v>
      </c>
      <c r="C9" s="6" t="n">
        <v>1900</v>
      </c>
    </row>
    <row r="10" spans="1:3">
      <c r="A10" s="4" t="s">
        <v>172</v>
      </c>
      <c r="B10" s="6" t="n">
        <v>327563</v>
      </c>
      <c r="C10" s="6" t="n">
        <v>85831</v>
      </c>
    </row>
    <row r="11" spans="1:3">
      <c r="A11" s="4" t="s">
        <v>173</v>
      </c>
      <c r="B11" s="6" t="n">
        <v>10406811</v>
      </c>
      <c r="C11" s="6" t="n">
        <v>6427950</v>
      </c>
    </row>
    <row r="12" spans="1:3">
      <c r="A12" s="3" t="s">
        <v>174</v>
      </c>
    </row>
    <row r="13" spans="1:3">
      <c r="A13" s="4" t="s">
        <v>1727</v>
      </c>
      <c r="B13" s="6" t="n">
        <v>575</v>
      </c>
      <c r="C13" s="6" t="n">
        <v>569</v>
      </c>
    </row>
    <row r="14" spans="1:3">
      <c r="A14" s="4" t="s">
        <v>176</v>
      </c>
      <c r="B14" s="6" t="n">
        <v>1049064</v>
      </c>
      <c r="C14" s="6" t="n">
        <v>349810</v>
      </c>
    </row>
    <row r="15" spans="1:3">
      <c r="A15" s="4" t="s">
        <v>177</v>
      </c>
      <c r="B15" s="6" t="n">
        <v>23501</v>
      </c>
      <c r="C15" s="6" t="n">
        <v>-15394</v>
      </c>
    </row>
    <row r="16" spans="1:3">
      <c r="A16" s="4" t="s">
        <v>178</v>
      </c>
      <c r="B16" s="6" t="n">
        <v>917377</v>
      </c>
      <c r="C16" s="6" t="n">
        <v>791031</v>
      </c>
    </row>
    <row r="17" spans="1:3">
      <c r="A17" s="4" t="s">
        <v>1728</v>
      </c>
      <c r="B17" s="6" t="n">
        <v>-140211</v>
      </c>
      <c r="C17" s="6" t="n">
        <v>-305096</v>
      </c>
    </row>
    <row r="18" spans="1:3">
      <c r="A18" s="4" t="s">
        <v>180</v>
      </c>
      <c r="B18" s="6" t="n">
        <v>1850306</v>
      </c>
      <c r="C18" s="6" t="n">
        <v>820920</v>
      </c>
    </row>
    <row r="19" spans="1:3">
      <c r="A19" s="4" t="s">
        <v>183</v>
      </c>
      <c r="B19" s="6" t="n">
        <v>12256302</v>
      </c>
      <c r="C19" s="6" t="n">
        <v>7248870</v>
      </c>
    </row>
    <row r="20" spans="1:3">
      <c r="A20" s="4" t="s">
        <v>588</v>
      </c>
    </row>
    <row r="21" spans="1:3">
      <c r="A21" s="3" t="s">
        <v>143</v>
      </c>
    </row>
    <row r="22" spans="1:3">
      <c r="A22" s="4" t="s">
        <v>1643</v>
      </c>
      <c r="B22" s="6" t="n">
        <v>71430</v>
      </c>
      <c r="C22" s="6" t="n">
        <v>30581</v>
      </c>
    </row>
    <row r="23" spans="1:3">
      <c r="A23" s="4" t="s">
        <v>1729</v>
      </c>
      <c r="B23" s="6" t="n">
        <v>1943866</v>
      </c>
      <c r="C23" s="6" t="n">
        <v>923381</v>
      </c>
    </row>
    <row r="24" spans="1:3">
      <c r="A24" s="4" t="s">
        <v>1730</v>
      </c>
      <c r="B24" s="6" t="n">
        <v>2011</v>
      </c>
      <c r="C24" s="6" t="n">
        <v>2011</v>
      </c>
    </row>
    <row r="25" spans="1:3">
      <c r="A25" s="4" t="s">
        <v>160</v>
      </c>
      <c r="B25" s="6" t="n">
        <v>4041</v>
      </c>
      <c r="C25" s="6" t="n">
        <v>31050</v>
      </c>
    </row>
    <row r="26" spans="1:3">
      <c r="A26" s="4" t="s">
        <v>161</v>
      </c>
      <c r="B26" s="6" t="n">
        <v>2021348</v>
      </c>
      <c r="C26" s="6" t="n">
        <v>987023</v>
      </c>
    </row>
    <row r="27" spans="1:3">
      <c r="A27" s="3" t="s">
        <v>1726</v>
      </c>
    </row>
    <row r="28" spans="1:3">
      <c r="A28" s="4" t="s">
        <v>168</v>
      </c>
      <c r="B28" s="6" t="n">
        <v>67011</v>
      </c>
      <c r="C28" s="6" t="n">
        <v>67011</v>
      </c>
    </row>
    <row r="29" spans="1:3">
      <c r="A29" s="4" t="s">
        <v>169</v>
      </c>
      <c r="B29" s="6" t="n">
        <v>98605</v>
      </c>
      <c r="C29" s="6" t="n">
        <v>98388</v>
      </c>
    </row>
    <row r="30" spans="1:3">
      <c r="A30" s="4" t="s">
        <v>171</v>
      </c>
      <c r="B30" s="6" t="n">
        <v>405</v>
      </c>
      <c r="C30" s="6" t="n">
        <v>443</v>
      </c>
    </row>
    <row r="31" spans="1:3">
      <c r="A31" s="4" t="s">
        <v>172</v>
      </c>
      <c r="B31" s="6" t="n">
        <v>5021</v>
      </c>
      <c r="C31" s="6" t="n">
        <v>261</v>
      </c>
    </row>
    <row r="32" spans="1:3">
      <c r="A32" s="4" t="s">
        <v>173</v>
      </c>
      <c r="B32" s="6" t="n">
        <v>171042</v>
      </c>
      <c r="C32" s="6" t="n">
        <v>166103</v>
      </c>
    </row>
    <row r="33" spans="1:3">
      <c r="A33" s="3" t="s">
        <v>174</v>
      </c>
    </row>
    <row r="34" spans="1:3">
      <c r="A34" s="4" t="s">
        <v>1727</v>
      </c>
      <c r="B34" s="6" t="n">
        <v>575</v>
      </c>
      <c r="C34" s="6" t="n">
        <v>569</v>
      </c>
    </row>
    <row r="35" spans="1:3">
      <c r="A35" s="4" t="s">
        <v>176</v>
      </c>
      <c r="B35" s="6" t="n">
        <v>1049064</v>
      </c>
      <c r="C35" s="6" t="n">
        <v>349810</v>
      </c>
    </row>
    <row r="36" spans="1:3">
      <c r="A36" s="4" t="s">
        <v>177</v>
      </c>
      <c r="B36" s="6" t="n">
        <v>23501</v>
      </c>
      <c r="C36" s="6" t="n">
        <v>-15394</v>
      </c>
    </row>
    <row r="37" spans="1:3">
      <c r="A37" s="4" t="s">
        <v>178</v>
      </c>
      <c r="B37" s="6" t="n">
        <v>917377</v>
      </c>
      <c r="C37" s="6" t="n">
        <v>791031</v>
      </c>
    </row>
    <row r="38" spans="1:3">
      <c r="A38" s="4" t="s">
        <v>1728</v>
      </c>
      <c r="B38" s="6" t="n">
        <v>-140211</v>
      </c>
      <c r="C38" s="6" t="n">
        <v>-305096</v>
      </c>
    </row>
    <row r="39" spans="1:3">
      <c r="A39" s="4" t="s">
        <v>180</v>
      </c>
      <c r="B39" s="6" t="n">
        <v>1850306</v>
      </c>
      <c r="C39" s="6" t="n">
        <v>820920</v>
      </c>
    </row>
    <row r="40" spans="1:3">
      <c r="A40" s="4" t="s">
        <v>183</v>
      </c>
      <c r="B40" s="5" t="n">
        <v>2021348</v>
      </c>
      <c r="C40" s="5" t="n">
        <v>98702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1</v>
      </c>
      <c r="B1" s="2" t="s">
        <v>693</v>
      </c>
      <c r="J1" s="2" t="s">
        <v>1</v>
      </c>
    </row>
    <row r="2" spans="1:12">
      <c r="B2" s="2" t="s">
        <v>2</v>
      </c>
      <c r="C2" s="2" t="s">
        <v>694</v>
      </c>
      <c r="D2" s="2" t="s">
        <v>4</v>
      </c>
      <c r="E2" s="2" t="s">
        <v>647</v>
      </c>
      <c r="F2" s="2" t="s">
        <v>64</v>
      </c>
      <c r="G2" s="2" t="s">
        <v>695</v>
      </c>
      <c r="H2" s="2" t="s">
        <v>696</v>
      </c>
      <c r="I2" s="2" t="s">
        <v>697</v>
      </c>
      <c r="J2" s="2" t="s">
        <v>2</v>
      </c>
      <c r="K2" s="2" t="s">
        <v>64</v>
      </c>
      <c r="L2" s="2" t="s">
        <v>65</v>
      </c>
    </row>
    <row r="3" spans="1:12">
      <c r="A3" s="3" t="s">
        <v>227</v>
      </c>
    </row>
    <row r="4" spans="1:12">
      <c r="A4" s="4" t="s">
        <v>112</v>
      </c>
      <c r="B4" s="5" t="n">
        <v>45704</v>
      </c>
      <c r="C4" s="5" t="n">
        <v>53882</v>
      </c>
      <c r="D4" s="5" t="n">
        <v>36200</v>
      </c>
      <c r="E4" s="5" t="n">
        <v>13023</v>
      </c>
      <c r="F4" s="5" t="n">
        <v>29718</v>
      </c>
      <c r="G4" s="5" t="n">
        <v>38935</v>
      </c>
      <c r="H4" s="5" t="n">
        <v>28740</v>
      </c>
      <c r="I4" s="5" t="n">
        <v>37350</v>
      </c>
      <c r="J4" s="5" t="n">
        <v>148809</v>
      </c>
      <c r="K4" s="5" t="n">
        <v>134743</v>
      </c>
      <c r="L4" s="5" t="n">
        <v>50244</v>
      </c>
    </row>
    <row r="5" spans="1:12">
      <c r="A5" s="3" t="s">
        <v>228</v>
      </c>
    </row>
    <row r="6" spans="1:12">
      <c r="A6" s="4" t="s">
        <v>88</v>
      </c>
      <c r="J6" s="6" t="n">
        <v>-26175</v>
      </c>
      <c r="K6" s="6" t="n">
        <v>-20745</v>
      </c>
      <c r="L6" s="6" t="n">
        <v>0</v>
      </c>
    </row>
    <row r="7" spans="1:12">
      <c r="A7" s="4" t="s">
        <v>1732</v>
      </c>
      <c r="J7" s="6" t="n">
        <v>-4676</v>
      </c>
      <c r="K7" s="6" t="n">
        <v>-6297</v>
      </c>
      <c r="L7" s="6" t="n">
        <v>-2517</v>
      </c>
    </row>
    <row r="8" spans="1:12">
      <c r="A8" s="4" t="s">
        <v>245</v>
      </c>
      <c r="J8" s="6" t="n">
        <v>1203</v>
      </c>
      <c r="K8" s="6" t="n">
        <v>863</v>
      </c>
      <c r="L8" s="6" t="n">
        <v>-114</v>
      </c>
    </row>
    <row r="9" spans="1:12">
      <c r="A9" s="4" t="s">
        <v>246</v>
      </c>
      <c r="J9" s="6" t="n">
        <v>30922</v>
      </c>
      <c r="K9" s="6" t="n">
        <v>-2931</v>
      </c>
      <c r="L9" s="6" t="n">
        <v>7353</v>
      </c>
    </row>
    <row r="10" spans="1:12">
      <c r="A10" s="4" t="s">
        <v>248</v>
      </c>
      <c r="J10" s="6" t="n">
        <v>89866</v>
      </c>
      <c r="K10" s="6" t="n">
        <v>135574</v>
      </c>
      <c r="L10" s="6" t="n">
        <v>130168</v>
      </c>
    </row>
    <row r="11" spans="1:12">
      <c r="A11" s="3" t="s">
        <v>249</v>
      </c>
    </row>
    <row r="12" spans="1:12">
      <c r="A12" s="4" t="s">
        <v>258</v>
      </c>
      <c r="J12" s="6" t="n">
        <v>0</v>
      </c>
      <c r="K12" s="6" t="n">
        <v>6186</v>
      </c>
      <c r="L12" s="6" t="n">
        <v>0</v>
      </c>
    </row>
    <row r="13" spans="1:12">
      <c r="A13" s="4" t="s">
        <v>1733</v>
      </c>
      <c r="J13" s="6" t="n">
        <v>0</v>
      </c>
      <c r="K13" s="6" t="n">
        <v>-1568</v>
      </c>
      <c r="L13" s="6" t="n">
        <v>-10072</v>
      </c>
    </row>
    <row r="14" spans="1:12">
      <c r="A14" s="4" t="s">
        <v>264</v>
      </c>
      <c r="J14" s="6" t="n">
        <v>293823</v>
      </c>
      <c r="K14" s="6" t="n">
        <v>-359910</v>
      </c>
      <c r="L14" s="6" t="n">
        <v>-388786</v>
      </c>
    </row>
    <row r="15" spans="1:12">
      <c r="A15" s="3" t="s">
        <v>265</v>
      </c>
    </row>
    <row r="16" spans="1:12">
      <c r="A16" s="4" t="s">
        <v>275</v>
      </c>
      <c r="J16" s="6" t="n">
        <v>7755</v>
      </c>
      <c r="K16" s="6" t="n">
        <v>11253</v>
      </c>
      <c r="L16" s="6" t="n">
        <v>3421</v>
      </c>
    </row>
    <row r="17" spans="1:12">
      <c r="A17" s="4" t="s">
        <v>276</v>
      </c>
      <c r="J17" s="6" t="n">
        <v>0</v>
      </c>
      <c r="K17" s="6" t="n">
        <v>0</v>
      </c>
      <c r="L17" s="6" t="n">
        <v>-55000</v>
      </c>
    </row>
    <row r="18" spans="1:12">
      <c r="A18" s="4" t="s">
        <v>277</v>
      </c>
      <c r="J18" s="6" t="n">
        <v>-97186</v>
      </c>
      <c r="K18" s="6" t="n">
        <v>-31202</v>
      </c>
      <c r="L18" s="6" t="n">
        <v>-11752</v>
      </c>
    </row>
    <row r="19" spans="1:12">
      <c r="A19" s="4" t="s">
        <v>274</v>
      </c>
      <c r="J19" s="6" t="n">
        <v>-22463</v>
      </c>
      <c r="K19" s="6" t="n">
        <v>-13249</v>
      </c>
      <c r="L19" s="6" t="n">
        <v>-9425</v>
      </c>
    </row>
    <row r="20" spans="1:12">
      <c r="A20" s="4" t="s">
        <v>278</v>
      </c>
      <c r="J20" s="6" t="n">
        <v>-432694</v>
      </c>
      <c r="K20" s="6" t="n">
        <v>121227</v>
      </c>
      <c r="L20" s="6" t="n">
        <v>160561</v>
      </c>
    </row>
    <row r="21" spans="1:12">
      <c r="A21" s="4" t="s">
        <v>279</v>
      </c>
      <c r="J21" s="6" t="n">
        <v>-49005</v>
      </c>
      <c r="K21" s="6" t="n">
        <v>-103109</v>
      </c>
      <c r="L21" s="6" t="n">
        <v>-98057</v>
      </c>
    </row>
    <row r="22" spans="1:12">
      <c r="A22" s="4" t="s">
        <v>280</v>
      </c>
      <c r="E22" s="6" t="n">
        <v>620757</v>
      </c>
      <c r="I22" s="6" t="n">
        <v>723866</v>
      </c>
      <c r="J22" s="6" t="n">
        <v>620757</v>
      </c>
      <c r="K22" s="6" t="n">
        <v>723866</v>
      </c>
      <c r="L22" s="6" t="n">
        <v>821923</v>
      </c>
    </row>
    <row r="23" spans="1:12">
      <c r="A23" s="4" t="s">
        <v>281</v>
      </c>
      <c r="B23" s="6" t="n">
        <v>571752</v>
      </c>
      <c r="F23" s="6" t="n">
        <v>620757</v>
      </c>
      <c r="J23" s="6" t="n">
        <v>571752</v>
      </c>
      <c r="K23" s="6" t="n">
        <v>620757</v>
      </c>
      <c r="L23" s="6" t="n">
        <v>723866</v>
      </c>
    </row>
    <row r="24" spans="1:12">
      <c r="A24" s="4" t="s">
        <v>588</v>
      </c>
    </row>
    <row r="25" spans="1:12">
      <c r="A25" s="3" t="s">
        <v>227</v>
      </c>
    </row>
    <row r="26" spans="1:12">
      <c r="A26" s="4" t="s">
        <v>112</v>
      </c>
      <c r="J26" s="6" t="n">
        <v>148809</v>
      </c>
      <c r="K26" s="6" t="n">
        <v>134743</v>
      </c>
      <c r="L26" s="6" t="n">
        <v>50244</v>
      </c>
    </row>
    <row r="27" spans="1:12">
      <c r="A27" s="3" t="s">
        <v>228</v>
      </c>
    </row>
    <row r="28" spans="1:12">
      <c r="A28" s="4" t="s">
        <v>1724</v>
      </c>
      <c r="J28" s="6" t="n">
        <v>92020</v>
      </c>
      <c r="K28" s="6" t="n">
        <v>-97626</v>
      </c>
      <c r="L28" s="6" t="n">
        <v>-35722</v>
      </c>
    </row>
    <row r="29" spans="1:12">
      <c r="A29" s="4" t="s">
        <v>1734</v>
      </c>
      <c r="J29" s="6" t="n">
        <v>0</v>
      </c>
      <c r="K29" s="6" t="n">
        <v>-3757</v>
      </c>
      <c r="L29" s="6" t="n">
        <v>0</v>
      </c>
    </row>
    <row r="30" spans="1:12">
      <c r="A30" s="4" t="s">
        <v>88</v>
      </c>
      <c r="J30" s="6" t="n">
        <v>-3646</v>
      </c>
      <c r="K30" s="6" t="n">
        <v>-15088</v>
      </c>
      <c r="L30" s="6" t="n">
        <v>0</v>
      </c>
    </row>
    <row r="31" spans="1:12">
      <c r="A31" s="4" t="s">
        <v>1732</v>
      </c>
      <c r="J31" s="6" t="n">
        <v>3538</v>
      </c>
      <c r="K31" s="6" t="n">
        <v>2265</v>
      </c>
      <c r="L31" s="6" t="n">
        <v>1618</v>
      </c>
    </row>
    <row r="32" spans="1:12">
      <c r="A32" s="4" t="s">
        <v>246</v>
      </c>
      <c r="J32" s="6" t="n">
        <v>6012</v>
      </c>
      <c r="K32" s="6" t="n">
        <v>-237</v>
      </c>
      <c r="L32" s="6" t="n">
        <v>1422</v>
      </c>
    </row>
    <row r="33" spans="1:12">
      <c r="A33" s="4" t="s">
        <v>248</v>
      </c>
      <c r="J33" s="6" t="n">
        <v>246733</v>
      </c>
      <c r="K33" s="6" t="n">
        <v>20300</v>
      </c>
      <c r="L33" s="6" t="n">
        <v>17562</v>
      </c>
    </row>
    <row r="34" spans="1:12">
      <c r="A34" s="3" t="s">
        <v>249</v>
      </c>
    </row>
    <row r="35" spans="1:12">
      <c r="A35" s="4" t="s">
        <v>1735</v>
      </c>
      <c r="J35" s="6" t="n">
        <v>0</v>
      </c>
      <c r="K35" s="6" t="n">
        <v>0</v>
      </c>
      <c r="L35" s="6" t="n">
        <v>-1360</v>
      </c>
    </row>
    <row r="36" spans="1:12">
      <c r="A36" s="4" t="s">
        <v>1736</v>
      </c>
      <c r="J36" s="6" t="n">
        <v>0</v>
      </c>
      <c r="K36" s="6" t="n">
        <v>0</v>
      </c>
      <c r="L36" s="6" t="n">
        <v>1066</v>
      </c>
    </row>
    <row r="37" spans="1:12">
      <c r="A37" s="4" t="s">
        <v>258</v>
      </c>
      <c r="J37" s="6" t="n">
        <v>0</v>
      </c>
      <c r="K37" s="6" t="n">
        <v>6186</v>
      </c>
      <c r="L37" s="6" t="n">
        <v>0</v>
      </c>
    </row>
    <row r="38" spans="1:12">
      <c r="A38" s="4" t="s">
        <v>255</v>
      </c>
      <c r="J38" s="6" t="n">
        <v>-93990</v>
      </c>
      <c r="K38" s="6" t="n">
        <v>0</v>
      </c>
      <c r="L38" s="6" t="n">
        <v>0</v>
      </c>
    </row>
    <row r="39" spans="1:12">
      <c r="A39" s="4" t="s">
        <v>1733</v>
      </c>
      <c r="J39" s="6" t="n">
        <v>0</v>
      </c>
      <c r="K39" s="6" t="n">
        <v>-51</v>
      </c>
      <c r="L39" s="6" t="n">
        <v>-10072</v>
      </c>
    </row>
    <row r="40" spans="1:12">
      <c r="A40" s="4" t="s">
        <v>264</v>
      </c>
      <c r="J40" s="6" t="n">
        <v>-93990</v>
      </c>
      <c r="K40" s="6" t="n">
        <v>6135</v>
      </c>
      <c r="L40" s="6" t="n">
        <v>-10366</v>
      </c>
    </row>
    <row r="41" spans="1:12">
      <c r="A41" s="3" t="s">
        <v>265</v>
      </c>
    </row>
    <row r="42" spans="1:12">
      <c r="A42" s="4" t="s">
        <v>275</v>
      </c>
      <c r="J42" s="6" t="n">
        <v>7755</v>
      </c>
      <c r="K42" s="6" t="n">
        <v>11253</v>
      </c>
      <c r="L42" s="6" t="n">
        <v>3307</v>
      </c>
    </row>
    <row r="43" spans="1:12">
      <c r="A43" s="4" t="s">
        <v>276</v>
      </c>
      <c r="J43" s="6" t="n">
        <v>0</v>
      </c>
      <c r="K43" s="6" t="n">
        <v>0</v>
      </c>
      <c r="L43" s="6" t="n">
        <v>-55000</v>
      </c>
    </row>
    <row r="44" spans="1:12">
      <c r="A44" s="4" t="s">
        <v>277</v>
      </c>
      <c r="J44" s="6" t="n">
        <v>-97186</v>
      </c>
      <c r="K44" s="6" t="n">
        <v>-31202</v>
      </c>
      <c r="L44" s="6" t="n">
        <v>-11752</v>
      </c>
    </row>
    <row r="45" spans="1:12">
      <c r="A45" s="4" t="s">
        <v>274</v>
      </c>
      <c r="J45" s="6" t="n">
        <v>-22463</v>
      </c>
      <c r="K45" s="6" t="n">
        <v>-13249</v>
      </c>
      <c r="L45" s="6" t="n">
        <v>-9425</v>
      </c>
    </row>
    <row r="46" spans="1:12">
      <c r="A46" s="4" t="s">
        <v>278</v>
      </c>
      <c r="J46" s="6" t="n">
        <v>-111894</v>
      </c>
      <c r="K46" s="6" t="n">
        <v>-33198</v>
      </c>
      <c r="L46" s="6" t="n">
        <v>-72870</v>
      </c>
    </row>
    <row r="47" spans="1:12">
      <c r="A47" s="4" t="s">
        <v>279</v>
      </c>
      <c r="J47" s="6" t="n">
        <v>40849</v>
      </c>
      <c r="K47" s="6" t="n">
        <v>-6763</v>
      </c>
      <c r="L47" s="6" t="n">
        <v>-65674</v>
      </c>
    </row>
    <row r="48" spans="1:12">
      <c r="A48" s="4" t="s">
        <v>280</v>
      </c>
      <c r="E48" s="5" t="n">
        <v>30581</v>
      </c>
      <c r="I48" s="5" t="n">
        <v>37344</v>
      </c>
      <c r="J48" s="6" t="n">
        <v>30581</v>
      </c>
      <c r="K48" s="6" t="n">
        <v>37344</v>
      </c>
      <c r="L48" s="6" t="n">
        <v>103018</v>
      </c>
    </row>
    <row r="49" spans="1:12">
      <c r="A49" s="4" t="s">
        <v>281</v>
      </c>
      <c r="B49" s="5" t="n">
        <v>71430</v>
      </c>
      <c r="F49" s="5" t="n">
        <v>30581</v>
      </c>
      <c r="J49" s="5" t="n">
        <v>71430</v>
      </c>
      <c r="K49" s="5" t="n">
        <v>30581</v>
      </c>
      <c r="L49" s="5" t="n">
        <v>37344</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7</v>
      </c>
      <c r="B1" s="2" t="s">
        <v>1</v>
      </c>
    </row>
    <row r="2" spans="1:4">
      <c r="B2" s="2" t="s">
        <v>2</v>
      </c>
      <c r="C2" s="2" t="s">
        <v>64</v>
      </c>
      <c r="D2" s="2" t="s">
        <v>65</v>
      </c>
    </row>
    <row r="3" spans="1:4">
      <c r="A3" s="3" t="s">
        <v>1738</v>
      </c>
    </row>
    <row r="4" spans="1:4">
      <c r="A4" s="4" t="s">
        <v>1739</v>
      </c>
      <c r="B4" s="5" t="n">
        <v>820920</v>
      </c>
    </row>
    <row r="5" spans="1:4">
      <c r="A5" s="4" t="s">
        <v>1740</v>
      </c>
      <c r="B5" s="6" t="n">
        <v>39563</v>
      </c>
      <c r="C5" s="5" t="n">
        <v>-6723</v>
      </c>
      <c r="D5" s="5" t="n">
        <v>2889</v>
      </c>
    </row>
    <row r="6" spans="1:4">
      <c r="A6" s="4" t="s">
        <v>1741</v>
      </c>
      <c r="B6" s="6" t="n">
        <v>-668</v>
      </c>
      <c r="C6" s="6" t="n">
        <v>-519</v>
      </c>
      <c r="D6" s="6" t="n">
        <v>-1764</v>
      </c>
    </row>
    <row r="7" spans="1:4">
      <c r="A7" s="4" t="s">
        <v>1742</v>
      </c>
      <c r="B7" s="6" t="n">
        <v>38895</v>
      </c>
      <c r="C7" s="6" t="n">
        <v>-7242</v>
      </c>
      <c r="D7" s="6" t="n">
        <v>1125</v>
      </c>
    </row>
    <row r="8" spans="1:4">
      <c r="A8" s="4" t="s">
        <v>1743</v>
      </c>
      <c r="D8" s="6" t="n">
        <v>-1660</v>
      </c>
    </row>
    <row r="9" spans="1:4">
      <c r="A9" s="4" t="s">
        <v>1744</v>
      </c>
      <c r="B9" s="6" t="n">
        <v>1850306</v>
      </c>
      <c r="C9" s="6" t="n">
        <v>820920</v>
      </c>
    </row>
    <row r="10" spans="1:4">
      <c r="A10" s="4" t="s">
        <v>1745</v>
      </c>
    </row>
    <row r="11" spans="1:4">
      <c r="A11" s="3" t="s">
        <v>1738</v>
      </c>
    </row>
    <row r="12" spans="1:4">
      <c r="A12" s="4" t="s">
        <v>1739</v>
      </c>
      <c r="B12" s="6" t="n">
        <v>-14553</v>
      </c>
      <c r="C12" s="6" t="n">
        <v>-7842</v>
      </c>
      <c r="D12" s="6" t="n">
        <v>-8194</v>
      </c>
    </row>
    <row r="13" spans="1:4">
      <c r="A13" s="4" t="s">
        <v>1740</v>
      </c>
      <c r="B13" s="6" t="n">
        <v>41733</v>
      </c>
      <c r="C13" s="6" t="n">
        <v>-6695</v>
      </c>
      <c r="D13" s="6" t="n">
        <v>3073</v>
      </c>
    </row>
    <row r="14" spans="1:4">
      <c r="A14" s="4" t="s">
        <v>1741</v>
      </c>
      <c r="B14" s="6" t="n">
        <v>-253</v>
      </c>
      <c r="C14" s="6" t="n">
        <v>-16</v>
      </c>
      <c r="D14" s="6" t="n">
        <v>-1280</v>
      </c>
    </row>
    <row r="15" spans="1:4">
      <c r="A15" s="4" t="s">
        <v>1742</v>
      </c>
      <c r="B15" s="6" t="n">
        <v>41480</v>
      </c>
      <c r="C15" s="6" t="n">
        <v>-6711</v>
      </c>
      <c r="D15" s="6" t="n">
        <v>1793</v>
      </c>
    </row>
    <row r="16" spans="1:4">
      <c r="A16" s="4" t="s">
        <v>1743</v>
      </c>
      <c r="D16" s="6" t="n">
        <v>-1441</v>
      </c>
    </row>
    <row r="17" spans="1:4">
      <c r="A17" s="4" t="s">
        <v>1744</v>
      </c>
      <c r="B17" s="6" t="n">
        <v>26927</v>
      </c>
      <c r="C17" s="6" t="n">
        <v>-14553</v>
      </c>
      <c r="D17" s="6" t="n">
        <v>-7842</v>
      </c>
    </row>
    <row r="18" spans="1:4">
      <c r="A18" s="4" t="s">
        <v>1746</v>
      </c>
    </row>
    <row r="19" spans="1:4">
      <c r="A19" s="3" t="s">
        <v>1738</v>
      </c>
    </row>
    <row r="20" spans="1:4">
      <c r="A20" s="4" t="s">
        <v>1739</v>
      </c>
      <c r="B20" s="6" t="n">
        <v>779</v>
      </c>
      <c r="C20" s="6" t="n">
        <v>1223</v>
      </c>
      <c r="D20" s="6" t="n">
        <v>1392</v>
      </c>
    </row>
    <row r="21" spans="1:4">
      <c r="A21" s="4" t="s">
        <v>1740</v>
      </c>
      <c r="B21" s="6" t="n">
        <v>-2</v>
      </c>
      <c r="C21" s="6" t="n">
        <v>6</v>
      </c>
      <c r="D21" s="6" t="n">
        <v>0</v>
      </c>
    </row>
    <row r="22" spans="1:4">
      <c r="A22" s="4" t="s">
        <v>1741</v>
      </c>
      <c r="B22" s="6" t="n">
        <v>-309</v>
      </c>
      <c r="C22" s="6" t="n">
        <v>-450</v>
      </c>
      <c r="D22" s="6" t="n">
        <v>-394</v>
      </c>
    </row>
    <row r="23" spans="1:4">
      <c r="A23" s="4" t="s">
        <v>1742</v>
      </c>
      <c r="B23" s="6" t="n">
        <v>-311</v>
      </c>
      <c r="C23" s="6" t="n">
        <v>-444</v>
      </c>
      <c r="D23" s="6" t="n">
        <v>-394</v>
      </c>
    </row>
    <row r="24" spans="1:4">
      <c r="A24" s="4" t="s">
        <v>1743</v>
      </c>
      <c r="D24" s="6" t="n">
        <v>225</v>
      </c>
    </row>
    <row r="25" spans="1:4">
      <c r="A25" s="4" t="s">
        <v>1744</v>
      </c>
      <c r="B25" s="6" t="n">
        <v>468</v>
      </c>
      <c r="C25" s="6" t="n">
        <v>779</v>
      </c>
      <c r="D25" s="6" t="n">
        <v>1223</v>
      </c>
    </row>
    <row r="26" spans="1:4">
      <c r="A26" s="4" t="s">
        <v>1747</v>
      </c>
    </row>
    <row r="27" spans="1:4">
      <c r="A27" s="3" t="s">
        <v>1738</v>
      </c>
    </row>
    <row r="28" spans="1:4">
      <c r="A28" s="4" t="s">
        <v>1739</v>
      </c>
      <c r="B28" s="6" t="n">
        <v>834</v>
      </c>
      <c r="C28" s="6" t="n">
        <v>865</v>
      </c>
      <c r="D28" s="6" t="n">
        <v>957</v>
      </c>
    </row>
    <row r="29" spans="1:4">
      <c r="A29" s="4" t="s">
        <v>1740</v>
      </c>
      <c r="B29" s="6" t="n">
        <v>-4045</v>
      </c>
      <c r="C29" s="6" t="n">
        <v>22</v>
      </c>
      <c r="D29" s="6" t="n">
        <v>0</v>
      </c>
    </row>
    <row r="30" spans="1:4">
      <c r="A30" s="4" t="s">
        <v>1741</v>
      </c>
      <c r="B30" s="6" t="n">
        <v>-106</v>
      </c>
      <c r="C30" s="6" t="n">
        <v>-53</v>
      </c>
      <c r="D30" s="6" t="n">
        <v>-90</v>
      </c>
    </row>
    <row r="31" spans="1:4">
      <c r="A31" s="4" t="s">
        <v>1742</v>
      </c>
      <c r="B31" s="6" t="n">
        <v>-4151</v>
      </c>
      <c r="C31" s="6" t="n">
        <v>-31</v>
      </c>
      <c r="D31" s="6" t="n">
        <v>-90</v>
      </c>
    </row>
    <row r="32" spans="1:4">
      <c r="A32" s="4" t="s">
        <v>1743</v>
      </c>
      <c r="D32" s="6" t="n">
        <v>-2</v>
      </c>
    </row>
    <row r="33" spans="1:4">
      <c r="A33" s="4" t="s">
        <v>1744</v>
      </c>
      <c r="B33" s="6" t="n">
        <v>-3317</v>
      </c>
      <c r="C33" s="6" t="n">
        <v>834</v>
      </c>
      <c r="D33" s="6" t="n">
        <v>865</v>
      </c>
    </row>
    <row r="34" spans="1:4">
      <c r="A34" s="4" t="s">
        <v>1748</v>
      </c>
    </row>
    <row r="35" spans="1:4">
      <c r="A35" s="3" t="s">
        <v>1738</v>
      </c>
    </row>
    <row r="36" spans="1:4">
      <c r="A36" s="4" t="s">
        <v>1739</v>
      </c>
      <c r="B36" s="6" t="n">
        <v>-2454</v>
      </c>
      <c r="C36" s="6" t="n">
        <v>-2398</v>
      </c>
      <c r="D36" s="6" t="n">
        <v>-1772</v>
      </c>
    </row>
    <row r="37" spans="1:4">
      <c r="A37" s="4" t="s">
        <v>1740</v>
      </c>
      <c r="C37" s="6" t="n">
        <v>-56</v>
      </c>
      <c r="D37" s="6" t="n">
        <v>-184</v>
      </c>
    </row>
    <row r="38" spans="1:4">
      <c r="A38" s="4" t="s">
        <v>1741</v>
      </c>
      <c r="C38" s="6" t="n">
        <v>0</v>
      </c>
      <c r="D38" s="6" t="n">
        <v>0</v>
      </c>
    </row>
    <row r="39" spans="1:4">
      <c r="A39" s="4" t="s">
        <v>1742</v>
      </c>
      <c r="C39" s="6" t="n">
        <v>-56</v>
      </c>
      <c r="D39" s="6" t="n">
        <v>-184</v>
      </c>
    </row>
    <row r="40" spans="1:4">
      <c r="A40" s="4" t="s">
        <v>1743</v>
      </c>
      <c r="D40" s="6" t="n">
        <v>-442</v>
      </c>
    </row>
    <row r="41" spans="1:4">
      <c r="A41" s="4" t="s">
        <v>1744</v>
      </c>
      <c r="C41" s="6" t="n">
        <v>-2454</v>
      </c>
      <c r="D41" s="6" t="n">
        <v>-2398</v>
      </c>
    </row>
    <row r="42" spans="1:4">
      <c r="A42" s="4" t="s">
        <v>1748</v>
      </c>
    </row>
    <row r="43" spans="1:4">
      <c r="A43" s="3" t="s">
        <v>1738</v>
      </c>
    </row>
    <row r="44" spans="1:4">
      <c r="A44" s="4" t="s">
        <v>1740</v>
      </c>
      <c r="B44" s="6" t="n">
        <v>1877</v>
      </c>
    </row>
    <row r="45" spans="1:4">
      <c r="A45" s="4" t="s">
        <v>1741</v>
      </c>
      <c r="B45" s="6" t="n">
        <v>0</v>
      </c>
    </row>
    <row r="46" spans="1:4">
      <c r="A46" s="4" t="s">
        <v>1742</v>
      </c>
      <c r="B46" s="6" t="n">
        <v>1877</v>
      </c>
    </row>
    <row r="47" spans="1:4">
      <c r="A47" s="4" t="s">
        <v>1744</v>
      </c>
      <c r="B47" s="6" t="n">
        <v>-577</v>
      </c>
    </row>
    <row r="48" spans="1:4">
      <c r="A48" s="4" t="s">
        <v>198</v>
      </c>
    </row>
    <row r="49" spans="1:4">
      <c r="A49" s="3" t="s">
        <v>1738</v>
      </c>
    </row>
    <row r="50" spans="1:4">
      <c r="A50" s="4" t="s">
        <v>1739</v>
      </c>
      <c r="B50" s="6" t="n">
        <v>-15394</v>
      </c>
      <c r="C50" s="6" t="n">
        <v>-8152</v>
      </c>
      <c r="D50" s="6" t="n">
        <v>-7617</v>
      </c>
    </row>
    <row r="51" spans="1:4">
      <c r="A51" s="4" t="s">
        <v>1744</v>
      </c>
      <c r="B51" s="5" t="n">
        <v>23501</v>
      </c>
      <c r="C51" s="5" t="n">
        <v>-15394</v>
      </c>
      <c r="D51" s="5" t="n">
        <v>-815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749</v>
      </c>
      <c r="B1" s="2" t="s">
        <v>697</v>
      </c>
      <c r="C1" s="2" t="s">
        <v>2</v>
      </c>
      <c r="D1" s="2" t="s">
        <v>694</v>
      </c>
      <c r="E1" s="2" t="s">
        <v>4</v>
      </c>
      <c r="F1" s="2" t="s">
        <v>647</v>
      </c>
      <c r="G1" s="2" t="s">
        <v>64</v>
      </c>
      <c r="H1" s="2" t="s">
        <v>695</v>
      </c>
      <c r="I1" s="2" t="s">
        <v>696</v>
      </c>
      <c r="J1" s="2" t="s">
        <v>697</v>
      </c>
      <c r="K1" s="2" t="s">
        <v>2</v>
      </c>
      <c r="L1" s="2" t="s">
        <v>64</v>
      </c>
      <c r="M1" s="2" t="s">
        <v>65</v>
      </c>
    </row>
    <row r="2" spans="1:13">
      <c r="A2" s="3" t="s">
        <v>1750</v>
      </c>
    </row>
    <row r="3" spans="1:13">
      <c r="A3" s="4" t="s">
        <v>87</v>
      </c>
      <c r="K3" s="5" t="n">
        <v>333</v>
      </c>
      <c r="L3" s="5" t="n">
        <v>21</v>
      </c>
      <c r="M3" s="5" t="n">
        <v>1984</v>
      </c>
    </row>
    <row r="4" spans="1:13">
      <c r="A4" s="4" t="s">
        <v>1751</v>
      </c>
      <c r="C4" s="5" t="n">
        <v>-14199</v>
      </c>
      <c r="D4" s="5" t="n">
        <v>-15902</v>
      </c>
      <c r="E4" s="5" t="n">
        <v>-10091</v>
      </c>
      <c r="F4" s="5" t="n">
        <v>-6260</v>
      </c>
      <c r="G4" s="5" t="n">
        <v>-8486</v>
      </c>
      <c r="H4" s="5" t="n">
        <v>-9893</v>
      </c>
      <c r="I4" s="5" t="n">
        <v>-6907</v>
      </c>
      <c r="J4" s="5" t="n">
        <v>-10769</v>
      </c>
      <c r="K4" s="6" t="n">
        <v>-46452</v>
      </c>
      <c r="L4" s="6" t="n">
        <v>-36055</v>
      </c>
      <c r="M4" s="6" t="n">
        <v>-58246</v>
      </c>
    </row>
    <row r="5" spans="1:13">
      <c r="A5" s="4" t="s">
        <v>1702</v>
      </c>
      <c r="C5" s="6" t="n">
        <v>137350</v>
      </c>
      <c r="D5" s="6" t="n">
        <v>141262</v>
      </c>
      <c r="E5" s="6" t="n">
        <v>142903</v>
      </c>
      <c r="F5" s="6" t="n">
        <v>99577</v>
      </c>
      <c r="G5" s="6" t="n">
        <v>77794</v>
      </c>
      <c r="H5" s="6" t="n">
        <v>75415</v>
      </c>
      <c r="I5" s="6" t="n">
        <v>72151</v>
      </c>
      <c r="J5" s="6" t="n">
        <v>67613</v>
      </c>
      <c r="K5" s="6" t="n">
        <v>521092</v>
      </c>
      <c r="L5" s="6" t="n">
        <v>292973</v>
      </c>
      <c r="M5" s="6" t="n">
        <v>254726</v>
      </c>
    </row>
    <row r="6" spans="1:13">
      <c r="A6" s="4" t="s">
        <v>108</v>
      </c>
      <c r="C6" s="6" t="n">
        <v>59623</v>
      </c>
      <c r="D6" s="6" t="n">
        <v>69497</v>
      </c>
      <c r="E6" s="6" t="n">
        <v>46060</v>
      </c>
      <c r="F6" s="6" t="n">
        <v>19190</v>
      </c>
      <c r="G6" s="6" t="n">
        <v>38204</v>
      </c>
      <c r="H6" s="6" t="n">
        <v>48828</v>
      </c>
      <c r="I6" s="6" t="n">
        <v>35647</v>
      </c>
      <c r="J6" s="6" t="n">
        <v>48119</v>
      </c>
      <c r="K6" s="6" t="n">
        <v>194370</v>
      </c>
      <c r="L6" s="6" t="n">
        <v>170798</v>
      </c>
      <c r="M6" s="6" t="n">
        <v>108490</v>
      </c>
    </row>
    <row r="7" spans="1:13">
      <c r="A7" s="4" t="s">
        <v>112</v>
      </c>
      <c r="C7" s="5" t="n">
        <v>45704</v>
      </c>
      <c r="D7" s="5" t="n">
        <v>53882</v>
      </c>
      <c r="E7" s="5" t="n">
        <v>36200</v>
      </c>
      <c r="F7" s="5" t="n">
        <v>13023</v>
      </c>
      <c r="G7" s="5" t="n">
        <v>29718</v>
      </c>
      <c r="H7" s="5" t="n">
        <v>38935</v>
      </c>
      <c r="I7" s="5" t="n">
        <v>28740</v>
      </c>
      <c r="J7" s="5" t="n">
        <v>37350</v>
      </c>
      <c r="K7" s="6" t="n">
        <v>148809</v>
      </c>
      <c r="L7" s="6" t="n">
        <v>134743</v>
      </c>
      <c r="M7" s="6" t="n">
        <v>50244</v>
      </c>
    </row>
    <row r="8" spans="1:13">
      <c r="A8" s="4" t="s">
        <v>1752</v>
      </c>
      <c r="B8" s="5" t="n">
        <v>100</v>
      </c>
    </row>
    <row r="9" spans="1:13">
      <c r="A9" s="4" t="s">
        <v>1753</v>
      </c>
    </row>
    <row r="10" spans="1:13">
      <c r="A10" s="3" t="s">
        <v>1750</v>
      </c>
    </row>
    <row r="11" spans="1:13">
      <c r="A11" s="4" t="s">
        <v>112</v>
      </c>
      <c r="K11" s="6" t="n">
        <v>-668</v>
      </c>
      <c r="L11" s="6" t="n">
        <v>-519</v>
      </c>
      <c r="M11" s="6" t="n">
        <v>-1764</v>
      </c>
    </row>
    <row r="12" spans="1:13">
      <c r="A12" s="4" t="s">
        <v>1754</v>
      </c>
    </row>
    <row r="13" spans="1:13">
      <c r="A13" s="3" t="s">
        <v>1750</v>
      </c>
    </row>
    <row r="14" spans="1:13">
      <c r="A14" s="4" t="s">
        <v>1751</v>
      </c>
      <c r="K14" s="6" t="n">
        <v>33</v>
      </c>
      <c r="L14" s="6" t="n">
        <v>-10</v>
      </c>
      <c r="M14" s="6" t="n">
        <v>56</v>
      </c>
    </row>
    <row r="15" spans="1:13">
      <c r="A15" s="4" t="s">
        <v>1755</v>
      </c>
      <c r="K15" s="6" t="n">
        <v>-76</v>
      </c>
      <c r="L15" s="6" t="n">
        <v>2</v>
      </c>
      <c r="M15" s="6" t="n">
        <v>-76</v>
      </c>
    </row>
    <row r="16" spans="1:13">
      <c r="A16" s="4" t="s">
        <v>1756</v>
      </c>
      <c r="K16" s="6" t="n">
        <v>-63</v>
      </c>
      <c r="L16" s="6" t="n">
        <v>-45</v>
      </c>
      <c r="M16" s="6" t="n">
        <v>-70</v>
      </c>
    </row>
    <row r="17" spans="1:13">
      <c r="A17" s="4" t="s">
        <v>108</v>
      </c>
      <c r="K17" s="6" t="n">
        <v>-139</v>
      </c>
      <c r="L17" s="6" t="n">
        <v>-43</v>
      </c>
      <c r="M17" s="6" t="n">
        <v>-146</v>
      </c>
    </row>
    <row r="18" spans="1:13">
      <c r="A18" s="4" t="s">
        <v>112</v>
      </c>
      <c r="K18" s="6" t="n">
        <v>-106</v>
      </c>
      <c r="L18" s="6" t="n">
        <v>-53</v>
      </c>
      <c r="M18" s="6" t="n">
        <v>-90</v>
      </c>
    </row>
    <row r="19" spans="1:13">
      <c r="A19" s="4" t="s">
        <v>1757</v>
      </c>
    </row>
    <row r="20" spans="1:13">
      <c r="A20" s="3" t="s">
        <v>1750</v>
      </c>
    </row>
    <row r="21" spans="1:13">
      <c r="A21" s="4" t="s">
        <v>87</v>
      </c>
      <c r="K21" s="6" t="n">
        <v>-333</v>
      </c>
      <c r="L21" s="6" t="n">
        <v>-21</v>
      </c>
      <c r="M21" s="6" t="n">
        <v>-1984</v>
      </c>
    </row>
    <row r="22" spans="1:13">
      <c r="A22" s="4" t="s">
        <v>1751</v>
      </c>
      <c r="K22" s="6" t="n">
        <v>80</v>
      </c>
      <c r="L22" s="6" t="n">
        <v>5</v>
      </c>
      <c r="M22" s="6" t="n">
        <v>704</v>
      </c>
    </row>
    <row r="23" spans="1:13">
      <c r="A23" s="4" t="s">
        <v>112</v>
      </c>
      <c r="K23" s="6" t="n">
        <v>-253</v>
      </c>
      <c r="L23" s="6" t="n">
        <v>-16</v>
      </c>
      <c r="M23" s="6" t="n">
        <v>-1280</v>
      </c>
    </row>
    <row r="24" spans="1:13">
      <c r="A24" s="4" t="s">
        <v>1758</v>
      </c>
    </row>
    <row r="25" spans="1:13">
      <c r="A25" s="3" t="s">
        <v>1750</v>
      </c>
    </row>
    <row r="26" spans="1:13">
      <c r="A26" s="4" t="s">
        <v>1751</v>
      </c>
      <c r="K26" s="6" t="n">
        <v>98</v>
      </c>
      <c r="L26" s="6" t="n">
        <v>136</v>
      </c>
      <c r="M26" s="6" t="n">
        <v>241</v>
      </c>
    </row>
    <row r="27" spans="1:13">
      <c r="A27" s="4" t="s">
        <v>1702</v>
      </c>
      <c r="K27" s="6" t="n">
        <v>-407</v>
      </c>
      <c r="L27" s="6" t="n">
        <v>-586</v>
      </c>
      <c r="M27" s="6" t="n">
        <v>-635</v>
      </c>
    </row>
    <row r="28" spans="1:13">
      <c r="A28" s="4" t="s">
        <v>112</v>
      </c>
      <c r="K28" s="5" t="n">
        <v>-309</v>
      </c>
      <c r="L28" s="5" t="n">
        <v>-450</v>
      </c>
      <c r="M28" s="5" t="n">
        <v>-39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1759</v>
      </c>
      <c r="B1" s="2" t="s">
        <v>1760</v>
      </c>
      <c r="C1" s="2" t="s">
        <v>695</v>
      </c>
      <c r="D1" s="2" t="s">
        <v>2</v>
      </c>
      <c r="E1" s="2" t="s">
        <v>1761</v>
      </c>
    </row>
    <row r="2" spans="1:5">
      <c r="A2" s="3" t="s">
        <v>1762</v>
      </c>
    </row>
    <row r="3" spans="1:5">
      <c r="A3" s="4" t="s">
        <v>1763</v>
      </c>
      <c r="D3" s="5" t="n">
        <v>0</v>
      </c>
    </row>
    <row r="4" spans="1:5">
      <c r="A4" s="4" t="s">
        <v>1764</v>
      </c>
    </row>
    <row r="5" spans="1:5">
      <c r="A5" s="3" t="s">
        <v>1762</v>
      </c>
    </row>
    <row r="6" spans="1:5">
      <c r="A6" s="4" t="s">
        <v>1765</v>
      </c>
      <c r="B6" s="5" t="n">
        <v>12000000</v>
      </c>
    </row>
    <row r="7" spans="1:5">
      <c r="A7" s="4" t="s">
        <v>1766</v>
      </c>
      <c r="C7" s="5" t="n">
        <v>7900000</v>
      </c>
    </row>
    <row r="8" spans="1:5">
      <c r="A8" s="4" t="s">
        <v>1767</v>
      </c>
    </row>
    <row r="9" spans="1:5">
      <c r="A9" s="3" t="s">
        <v>1762</v>
      </c>
    </row>
    <row r="10" spans="1:5">
      <c r="A10" s="4" t="s">
        <v>1768</v>
      </c>
      <c r="E10" s="5" t="n">
        <v>63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9</v>
      </c>
      <c r="B1" s="2" t="s">
        <v>693</v>
      </c>
      <c r="J1" s="2" t="s">
        <v>1</v>
      </c>
    </row>
    <row r="2" spans="1:12">
      <c r="B2" s="2" t="s">
        <v>2</v>
      </c>
      <c r="C2" s="2" t="s">
        <v>694</v>
      </c>
      <c r="D2" s="2" t="s">
        <v>4</v>
      </c>
      <c r="E2" s="2" t="s">
        <v>647</v>
      </c>
      <c r="F2" s="2" t="s">
        <v>64</v>
      </c>
      <c r="G2" s="2" t="s">
        <v>695</v>
      </c>
      <c r="H2" s="2" t="s">
        <v>696</v>
      </c>
      <c r="I2" s="2" t="s">
        <v>697</v>
      </c>
      <c r="J2" s="2" t="s">
        <v>2</v>
      </c>
      <c r="K2" s="2" t="s">
        <v>64</v>
      </c>
      <c r="L2" s="2" t="s">
        <v>65</v>
      </c>
    </row>
    <row r="3" spans="1:12">
      <c r="A3" s="3" t="s">
        <v>391</v>
      </c>
    </row>
    <row r="4" spans="1:12">
      <c r="A4" s="4" t="s">
        <v>1702</v>
      </c>
      <c r="B4" s="5" t="n">
        <v>137350</v>
      </c>
      <c r="C4" s="5" t="n">
        <v>141262</v>
      </c>
      <c r="D4" s="5" t="n">
        <v>142903</v>
      </c>
      <c r="E4" s="5" t="n">
        <v>99577</v>
      </c>
      <c r="F4" s="5" t="n">
        <v>77794</v>
      </c>
      <c r="G4" s="5" t="n">
        <v>75415</v>
      </c>
      <c r="H4" s="5" t="n">
        <v>72151</v>
      </c>
      <c r="I4" s="5" t="n">
        <v>67613</v>
      </c>
      <c r="J4" s="5" t="n">
        <v>521092</v>
      </c>
      <c r="K4" s="5" t="n">
        <v>292973</v>
      </c>
      <c r="L4" s="5" t="n">
        <v>254726</v>
      </c>
    </row>
    <row r="5" spans="1:12">
      <c r="A5" s="4" t="s">
        <v>1704</v>
      </c>
      <c r="B5" s="6" t="n">
        <v>19781</v>
      </c>
      <c r="C5" s="6" t="n">
        <v>20429</v>
      </c>
      <c r="D5" s="6" t="n">
        <v>19671</v>
      </c>
      <c r="E5" s="6" t="n">
        <v>16263</v>
      </c>
      <c r="F5" s="6" t="n">
        <v>13120</v>
      </c>
      <c r="G5" s="6" t="n">
        <v>12318</v>
      </c>
      <c r="H5" s="6" t="n">
        <v>11162</v>
      </c>
      <c r="I5" s="6" t="n">
        <v>9899</v>
      </c>
      <c r="J5" s="6" t="n">
        <v>76144</v>
      </c>
      <c r="K5" s="6" t="n">
        <v>46499</v>
      </c>
      <c r="L5" s="6" t="n">
        <v>33455</v>
      </c>
    </row>
    <row r="6" spans="1:12">
      <c r="A6" s="4" t="s">
        <v>82</v>
      </c>
      <c r="B6" s="6" t="n">
        <v>117569</v>
      </c>
      <c r="C6" s="6" t="n">
        <v>120833</v>
      </c>
      <c r="D6" s="6" t="n">
        <v>123232</v>
      </c>
      <c r="E6" s="6" t="n">
        <v>83314</v>
      </c>
      <c r="F6" s="6" t="n">
        <v>64674</v>
      </c>
      <c r="G6" s="6" t="n">
        <v>63097</v>
      </c>
      <c r="H6" s="6" t="n">
        <v>60989</v>
      </c>
      <c r="I6" s="6" t="n">
        <v>57714</v>
      </c>
      <c r="J6" s="6" t="n">
        <v>444948</v>
      </c>
      <c r="K6" s="6" t="n">
        <v>246474</v>
      </c>
      <c r="L6" s="6" t="n">
        <v>221271</v>
      </c>
    </row>
    <row r="7" spans="1:12">
      <c r="A7" s="4" t="s">
        <v>83</v>
      </c>
      <c r="B7" s="6" t="n">
        <v>1590</v>
      </c>
      <c r="C7" s="6" t="n">
        <v>4121</v>
      </c>
      <c r="D7" s="6" t="n">
        <v>12195</v>
      </c>
      <c r="E7" s="6" t="n">
        <v>7654</v>
      </c>
      <c r="F7" s="6" t="n">
        <v>3306</v>
      </c>
      <c r="G7" s="6" t="n">
        <v>3716</v>
      </c>
      <c r="H7" s="6" t="n">
        <v>2498</v>
      </c>
      <c r="I7" s="6" t="n">
        <v>3650</v>
      </c>
      <c r="J7" s="6" t="n">
        <v>25560</v>
      </c>
      <c r="K7" s="6" t="n">
        <v>13170</v>
      </c>
      <c r="L7" s="6" t="n">
        <v>10964</v>
      </c>
    </row>
    <row r="8" spans="1:12">
      <c r="A8" s="4" t="s">
        <v>84</v>
      </c>
      <c r="B8" s="6" t="n">
        <v>115979</v>
      </c>
      <c r="C8" s="6" t="n">
        <v>116712</v>
      </c>
      <c r="D8" s="6" t="n">
        <v>111037</v>
      </c>
      <c r="E8" s="6" t="n">
        <v>75660</v>
      </c>
      <c r="F8" s="6" t="n">
        <v>61368</v>
      </c>
      <c r="G8" s="6" t="n">
        <v>59381</v>
      </c>
      <c r="H8" s="6" t="n">
        <v>58491</v>
      </c>
      <c r="I8" s="6" t="n">
        <v>54064</v>
      </c>
      <c r="J8" s="6" t="n">
        <v>419388</v>
      </c>
      <c r="K8" s="6" t="n">
        <v>233304</v>
      </c>
      <c r="L8" s="6" t="n">
        <v>210307</v>
      </c>
    </row>
    <row r="9" spans="1:12">
      <c r="A9" s="4" t="s">
        <v>116</v>
      </c>
      <c r="B9" s="6" t="n">
        <v>41770</v>
      </c>
      <c r="C9" s="6" t="n">
        <v>62346</v>
      </c>
      <c r="D9" s="6" t="n">
        <v>42871</v>
      </c>
      <c r="E9" s="6" t="n">
        <v>41122</v>
      </c>
      <c r="F9" s="6" t="n">
        <v>38186</v>
      </c>
      <c r="G9" s="6" t="n">
        <v>41901</v>
      </c>
      <c r="H9" s="6" t="n">
        <v>34987</v>
      </c>
      <c r="I9" s="6" t="n">
        <v>47467</v>
      </c>
      <c r="J9" s="6" t="n">
        <v>188109</v>
      </c>
      <c r="K9" s="6" t="n">
        <v>162541</v>
      </c>
      <c r="L9" s="6" t="n">
        <v>124644</v>
      </c>
    </row>
    <row r="10" spans="1:12">
      <c r="A10" s="4" t="s">
        <v>1705</v>
      </c>
      <c r="B10" s="6" t="n">
        <v>98126</v>
      </c>
      <c r="C10" s="6" t="n">
        <v>109561</v>
      </c>
      <c r="D10" s="6" t="n">
        <v>107848</v>
      </c>
      <c r="E10" s="6" t="n">
        <v>97592</v>
      </c>
      <c r="F10" s="6" t="n">
        <v>61350</v>
      </c>
      <c r="G10" s="6" t="n">
        <v>52454</v>
      </c>
      <c r="H10" s="6" t="n">
        <v>57831</v>
      </c>
      <c r="I10" s="6" t="n">
        <v>53412</v>
      </c>
      <c r="J10" s="6" t="n">
        <v>413127</v>
      </c>
      <c r="K10" s="6" t="n">
        <v>225047</v>
      </c>
      <c r="L10" s="6" t="n">
        <v>226461</v>
      </c>
    </row>
    <row r="11" spans="1:12">
      <c r="A11" s="4" t="s">
        <v>108</v>
      </c>
      <c r="B11" s="6" t="n">
        <v>59623</v>
      </c>
      <c r="C11" s="6" t="n">
        <v>69497</v>
      </c>
      <c r="D11" s="6" t="n">
        <v>46060</v>
      </c>
      <c r="E11" s="6" t="n">
        <v>19190</v>
      </c>
      <c r="F11" s="6" t="n">
        <v>38204</v>
      </c>
      <c r="G11" s="6" t="n">
        <v>48828</v>
      </c>
      <c r="H11" s="6" t="n">
        <v>35647</v>
      </c>
      <c r="I11" s="6" t="n">
        <v>48119</v>
      </c>
      <c r="J11" s="6" t="n">
        <v>194370</v>
      </c>
      <c r="K11" s="6" t="n">
        <v>170798</v>
      </c>
      <c r="L11" s="6" t="n">
        <v>108490</v>
      </c>
    </row>
    <row r="12" spans="1:12">
      <c r="A12" s="4" t="s">
        <v>109</v>
      </c>
      <c r="B12" s="6" t="n">
        <v>14199</v>
      </c>
      <c r="C12" s="6" t="n">
        <v>15902</v>
      </c>
      <c r="D12" s="6" t="n">
        <v>10091</v>
      </c>
      <c r="E12" s="6" t="n">
        <v>6260</v>
      </c>
      <c r="F12" s="6" t="n">
        <v>8486</v>
      </c>
      <c r="G12" s="6" t="n">
        <v>9893</v>
      </c>
      <c r="H12" s="6" t="n">
        <v>6907</v>
      </c>
      <c r="I12" s="6" t="n">
        <v>10769</v>
      </c>
      <c r="J12" s="6" t="n">
        <v>46452</v>
      </c>
      <c r="K12" s="6" t="n">
        <v>36055</v>
      </c>
      <c r="L12" s="6" t="n">
        <v>58246</v>
      </c>
    </row>
    <row r="13" spans="1:12">
      <c r="A13" s="4" t="s">
        <v>110</v>
      </c>
      <c r="B13" s="6" t="n">
        <v>45424</v>
      </c>
      <c r="C13" s="6" t="n">
        <v>53595</v>
      </c>
      <c r="D13" s="6" t="n">
        <v>35969</v>
      </c>
      <c r="E13" s="6" t="n">
        <v>12930</v>
      </c>
      <c r="F13" s="6" t="n">
        <v>29718</v>
      </c>
      <c r="G13" s="6" t="n">
        <v>38935</v>
      </c>
      <c r="H13" s="6" t="n">
        <v>28740</v>
      </c>
      <c r="I13" s="6" t="n">
        <v>37350</v>
      </c>
      <c r="J13" s="6" t="n">
        <v>147918</v>
      </c>
      <c r="K13" s="6" t="n">
        <v>134743</v>
      </c>
      <c r="L13" s="6" t="n">
        <v>50244</v>
      </c>
    </row>
    <row r="14" spans="1:12">
      <c r="A14" s="4" t="s">
        <v>111</v>
      </c>
      <c r="B14" s="6" t="n">
        <v>-280</v>
      </c>
      <c r="C14" s="6" t="n">
        <v>-287</v>
      </c>
      <c r="D14" s="6" t="n">
        <v>-231</v>
      </c>
      <c r="E14" s="6" t="n">
        <v>-93</v>
      </c>
      <c r="F14" s="6" t="n">
        <v>0</v>
      </c>
      <c r="G14" s="6" t="n">
        <v>0</v>
      </c>
      <c r="H14" s="6" t="n">
        <v>0</v>
      </c>
      <c r="I14" s="6" t="n">
        <v>0</v>
      </c>
      <c r="J14" s="6" t="n">
        <v>-891</v>
      </c>
      <c r="K14" s="6" t="n">
        <v>0</v>
      </c>
      <c r="L14" s="6" t="n">
        <v>0</v>
      </c>
    </row>
    <row r="15" spans="1:12">
      <c r="A15" s="4" t="s">
        <v>112</v>
      </c>
      <c r="B15" s="5" t="n">
        <v>45704</v>
      </c>
      <c r="C15" s="5" t="n">
        <v>53882</v>
      </c>
      <c r="D15" s="5" t="n">
        <v>36200</v>
      </c>
      <c r="E15" s="5" t="n">
        <v>13023</v>
      </c>
      <c r="F15" s="5" t="n">
        <v>29718</v>
      </c>
      <c r="G15" s="5" t="n">
        <v>38935</v>
      </c>
      <c r="H15" s="5" t="n">
        <v>28740</v>
      </c>
      <c r="I15" s="5" t="n">
        <v>37350</v>
      </c>
      <c r="J15" s="5" t="n">
        <v>148809</v>
      </c>
      <c r="K15" s="5" t="n">
        <v>134743</v>
      </c>
      <c r="L15" s="5" t="n">
        <v>50244</v>
      </c>
    </row>
    <row r="16" spans="1:12">
      <c r="A16" s="3" t="s">
        <v>310</v>
      </c>
    </row>
    <row r="17" spans="1:12">
      <c r="A17" s="4" t="s">
        <v>113</v>
      </c>
      <c r="B17" s="7" t="n">
        <v>0.88</v>
      </c>
      <c r="C17" s="7" t="n">
        <v>1.02</v>
      </c>
      <c r="D17" s="7" t="n">
        <v>0.68</v>
      </c>
      <c r="E17" s="7" t="n">
        <v>0.34</v>
      </c>
      <c r="F17" s="7" t="n">
        <v>0.9399999999999999</v>
      </c>
      <c r="G17" s="7" t="n">
        <v>1.22</v>
      </c>
      <c r="H17" s="7" t="n">
        <v>0.91</v>
      </c>
      <c r="I17" s="7" t="n">
        <v>1.19</v>
      </c>
      <c r="J17" s="7" t="n">
        <v>3.02</v>
      </c>
      <c r="K17" s="7" t="n">
        <v>4.27</v>
      </c>
      <c r="L17" s="7" t="n">
        <v>1.6</v>
      </c>
    </row>
    <row r="18" spans="1:12">
      <c r="A18" s="4" t="s">
        <v>114</v>
      </c>
      <c r="B18" s="7" t="n">
        <v>0.88</v>
      </c>
      <c r="C18" s="7" t="n">
        <v>1.02</v>
      </c>
      <c r="D18" s="7" t="n">
        <v>0.68</v>
      </c>
      <c r="E18" s="7" t="n">
        <v>0.33</v>
      </c>
      <c r="F18" s="7" t="n">
        <v>0.93</v>
      </c>
      <c r="G18" s="7" t="n">
        <v>1.2</v>
      </c>
      <c r="H18" s="7" t="n">
        <v>0.89</v>
      </c>
      <c r="I18" s="7" t="n">
        <v>1.16</v>
      </c>
      <c r="J18" s="5" t="n">
        <v>3</v>
      </c>
      <c r="K18" s="7" t="n">
        <v>4.19</v>
      </c>
      <c r="L18" s="7" t="n">
        <v>1.56</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770</v>
      </c>
      <c r="B1" s="1" t="s">
        <v>1771</v>
      </c>
      <c r="C1" s="2" t="s">
        <v>1772</v>
      </c>
    </row>
    <row r="2" spans="1:3">
      <c r="A2" s="4" t="s">
        <v>1773</v>
      </c>
    </row>
    <row r="3" spans="1:3">
      <c r="A3" s="4" t="s">
        <v>1774</v>
      </c>
      <c r="B3" s="4" t="s">
        <v>1775</v>
      </c>
      <c r="C3" s="5" t="n">
        <v>20000</v>
      </c>
    </row>
    <row r="4" spans="1:3">
      <c r="A4" s="4" t="s">
        <v>1776</v>
      </c>
    </row>
    <row r="5" spans="1:3">
      <c r="A5" s="4" t="s">
        <v>1774</v>
      </c>
      <c r="B5" s="4" t="s">
        <v>1775</v>
      </c>
      <c r="C5" s="6" t="n">
        <v>-20000</v>
      </c>
    </row>
    <row r="6" spans="1:3">
      <c r="A6" s="4" t="s">
        <v>1777</v>
      </c>
    </row>
    <row r="7" spans="1:3">
      <c r="A7" s="4" t="s">
        <v>1774</v>
      </c>
      <c r="B7" s="4" t="s">
        <v>1775</v>
      </c>
      <c r="C7" s="6" t="n">
        <v>-1660000</v>
      </c>
    </row>
    <row r="8" spans="1:3">
      <c r="A8" s="4" t="s">
        <v>1778</v>
      </c>
    </row>
    <row r="9" spans="1:3">
      <c r="A9" s="4" t="s">
        <v>1774</v>
      </c>
      <c r="B9" s="4" t="s">
        <v>1775</v>
      </c>
      <c r="C9" s="5" t="n">
        <v>166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318</v>
      </c>
    </row>
    <row r="4" spans="1:2">
      <c r="A4" s="4" t="s">
        <v>322</v>
      </c>
      <c r="B4" s="4" t="s">
        <v>3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28</v>
      </c>
      <c r="B1" s="2" t="s">
        <v>1</v>
      </c>
    </row>
    <row r="2" spans="1:2">
      <c r="B2" s="2" t="s">
        <v>2</v>
      </c>
    </row>
    <row r="3" spans="1:2">
      <c r="A3" s="3" t="s">
        <v>329</v>
      </c>
    </row>
    <row r="4" spans="1:2">
      <c r="A4" s="4" t="s">
        <v>330</v>
      </c>
      <c r="B4" s="4" t="s">
        <v>331</v>
      </c>
    </row>
    <row r="5" spans="1:2">
      <c r="A5" s="4" t="s">
        <v>330</v>
      </c>
      <c r="B5" s="4" t="s">
        <v>3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463220</v>
      </c>
      <c r="C4" s="5" t="n">
        <v>260506</v>
      </c>
      <c r="D4" s="5" t="n">
        <v>229147</v>
      </c>
    </row>
    <row r="5" spans="1:4">
      <c r="A5" s="4" t="s">
        <v>68</v>
      </c>
      <c r="B5" s="6" t="n">
        <v>48954</v>
      </c>
      <c r="C5" s="6" t="n">
        <v>26065</v>
      </c>
      <c r="D5" s="6" t="n">
        <v>19308</v>
      </c>
    </row>
    <row r="6" spans="1:4">
      <c r="A6" s="3" t="s">
        <v>69</v>
      </c>
    </row>
    <row r="7" spans="1:4">
      <c r="A7" s="4" t="s">
        <v>70</v>
      </c>
      <c r="B7" s="6" t="n">
        <v>131</v>
      </c>
      <c r="C7" s="6" t="n">
        <v>61</v>
      </c>
      <c r="D7" s="6" t="n">
        <v>137</v>
      </c>
    </row>
    <row r="8" spans="1:4">
      <c r="A8" s="4" t="s">
        <v>71</v>
      </c>
      <c r="B8" s="6" t="n">
        <v>3884</v>
      </c>
      <c r="C8" s="6" t="n">
        <v>4317</v>
      </c>
      <c r="D8" s="6" t="n">
        <v>4511</v>
      </c>
    </row>
    <row r="9" spans="1:4">
      <c r="A9" s="4" t="s">
        <v>72</v>
      </c>
      <c r="B9" s="6" t="n">
        <v>4903</v>
      </c>
      <c r="C9" s="6" t="n">
        <v>2024</v>
      </c>
      <c r="D9" s="6" t="n">
        <v>1623</v>
      </c>
    </row>
    <row r="10" spans="1:4">
      <c r="A10" s="4" t="s">
        <v>73</v>
      </c>
      <c r="B10" s="6" t="n">
        <v>521092</v>
      </c>
      <c r="C10" s="6" t="n">
        <v>292973</v>
      </c>
      <c r="D10" s="6" t="n">
        <v>254726</v>
      </c>
    </row>
    <row r="11" spans="1:4">
      <c r="A11" s="3" t="s">
        <v>74</v>
      </c>
    </row>
    <row r="12" spans="1:4">
      <c r="A12" s="4" t="s">
        <v>75</v>
      </c>
      <c r="B12" s="6" t="n">
        <v>60075</v>
      </c>
      <c r="C12" s="6" t="n">
        <v>29068</v>
      </c>
      <c r="D12" s="6" t="n">
        <v>14904</v>
      </c>
    </row>
    <row r="13" spans="1:4">
      <c r="A13" s="4" t="s">
        <v>76</v>
      </c>
      <c r="B13" s="6" t="n">
        <v>5520</v>
      </c>
      <c r="C13" s="6" t="n">
        <v>8395</v>
      </c>
      <c r="D13" s="6" t="n">
        <v>8263</v>
      </c>
    </row>
    <row r="14" spans="1:4">
      <c r="A14" s="4" t="s">
        <v>77</v>
      </c>
      <c r="B14" s="6" t="n">
        <v>4717</v>
      </c>
      <c r="C14" s="6" t="n">
        <v>4717</v>
      </c>
      <c r="D14" s="6" t="n">
        <v>7228</v>
      </c>
    </row>
    <row r="15" spans="1:4">
      <c r="A15" s="4" t="s">
        <v>78</v>
      </c>
      <c r="B15" s="6" t="n">
        <v>2772</v>
      </c>
      <c r="C15" s="6" t="n">
        <v>2573</v>
      </c>
      <c r="D15" s="6" t="n">
        <v>1940</v>
      </c>
    </row>
    <row r="16" spans="1:4">
      <c r="A16" s="4" t="s">
        <v>79</v>
      </c>
      <c r="B16" s="6" t="n">
        <v>2971</v>
      </c>
      <c r="C16" s="6" t="n">
        <v>1695</v>
      </c>
      <c r="D16" s="6" t="n">
        <v>972</v>
      </c>
    </row>
    <row r="17" spans="1:4">
      <c r="A17" s="4" t="s">
        <v>80</v>
      </c>
      <c r="B17" s="6" t="n">
        <v>89</v>
      </c>
      <c r="C17" s="6" t="n">
        <v>51</v>
      </c>
      <c r="D17" s="6" t="n">
        <v>148</v>
      </c>
    </row>
    <row r="18" spans="1:4">
      <c r="A18" s="4" t="s">
        <v>81</v>
      </c>
      <c r="B18" s="6" t="n">
        <v>76144</v>
      </c>
      <c r="C18" s="6" t="n">
        <v>46499</v>
      </c>
      <c r="D18" s="6" t="n">
        <v>33455</v>
      </c>
    </row>
    <row r="19" spans="1:4">
      <c r="A19" s="4" t="s">
        <v>82</v>
      </c>
      <c r="B19" s="6" t="n">
        <v>444948</v>
      </c>
      <c r="C19" s="6" t="n">
        <v>246474</v>
      </c>
      <c r="D19" s="6" t="n">
        <v>221271</v>
      </c>
    </row>
    <row r="20" spans="1:4">
      <c r="A20" s="4" t="s">
        <v>83</v>
      </c>
      <c r="B20" s="6" t="n">
        <v>25560</v>
      </c>
      <c r="C20" s="6" t="n">
        <v>13170</v>
      </c>
      <c r="D20" s="6" t="n">
        <v>10964</v>
      </c>
    </row>
    <row r="21" spans="1:4">
      <c r="A21" s="4" t="s">
        <v>84</v>
      </c>
      <c r="B21" s="6" t="n">
        <v>419388</v>
      </c>
      <c r="C21" s="6" t="n">
        <v>233304</v>
      </c>
      <c r="D21" s="6" t="n">
        <v>210307</v>
      </c>
    </row>
    <row r="22" spans="1:4">
      <c r="A22" s="3" t="s">
        <v>85</v>
      </c>
    </row>
    <row r="23" spans="1:4">
      <c r="A23" s="4" t="s">
        <v>86</v>
      </c>
      <c r="B23" s="6" t="n">
        <v>3577</v>
      </c>
      <c r="C23" s="6" t="n">
        <v>2492</v>
      </c>
      <c r="D23" s="6" t="n">
        <v>2218</v>
      </c>
    </row>
    <row r="24" spans="1:4">
      <c r="A24" s="4" t="s">
        <v>87</v>
      </c>
      <c r="B24" s="6" t="n">
        <v>333</v>
      </c>
      <c r="C24" s="6" t="n">
        <v>21</v>
      </c>
      <c r="D24" s="6" t="n">
        <v>1984</v>
      </c>
    </row>
    <row r="25" spans="1:4">
      <c r="A25" s="4" t="s">
        <v>88</v>
      </c>
      <c r="B25" s="6" t="n">
        <v>26175</v>
      </c>
      <c r="C25" s="6" t="n">
        <v>20745</v>
      </c>
      <c r="D25" s="6" t="n">
        <v>0</v>
      </c>
    </row>
    <row r="26" spans="1:4">
      <c r="A26" s="4" t="s">
        <v>89</v>
      </c>
      <c r="B26" s="6" t="n">
        <v>0</v>
      </c>
      <c r="C26" s="6" t="n">
        <v>3757</v>
      </c>
      <c r="D26" s="6" t="n">
        <v>0</v>
      </c>
    </row>
    <row r="27" spans="1:4">
      <c r="A27" s="4" t="s">
        <v>90</v>
      </c>
      <c r="B27" s="6" t="n">
        <v>1247</v>
      </c>
      <c r="C27" s="6" t="n">
        <v>175</v>
      </c>
      <c r="D27" s="6" t="n">
        <v>1545</v>
      </c>
    </row>
    <row r="28" spans="1:4">
      <c r="A28" s="4" t="s">
        <v>91</v>
      </c>
      <c r="B28" s="6" t="n">
        <v>188109</v>
      </c>
      <c r="C28" s="6" t="n">
        <v>162541</v>
      </c>
      <c r="D28" s="6" t="n">
        <v>124644</v>
      </c>
    </row>
    <row r="29" spans="1:4">
      <c r="A29" s="3" t="s">
        <v>92</v>
      </c>
    </row>
    <row r="30" spans="1:4">
      <c r="A30" s="4" t="s">
        <v>93</v>
      </c>
      <c r="B30" s="6" t="n">
        <v>182564</v>
      </c>
      <c r="C30" s="6" t="n">
        <v>122983</v>
      </c>
      <c r="D30" s="6" t="n">
        <v>114376</v>
      </c>
    </row>
    <row r="31" spans="1:4">
      <c r="A31" s="4" t="s">
        <v>94</v>
      </c>
      <c r="B31" s="6" t="n">
        <v>33068</v>
      </c>
      <c r="C31" s="6" t="n">
        <v>19783</v>
      </c>
      <c r="D31" s="6" t="n">
        <v>19409</v>
      </c>
    </row>
    <row r="32" spans="1:4">
      <c r="A32" s="4" t="s">
        <v>95</v>
      </c>
      <c r="B32" s="6" t="n">
        <v>20879</v>
      </c>
      <c r="C32" s="6" t="n">
        <v>12609</v>
      </c>
      <c r="D32" s="6" t="n">
        <v>12564</v>
      </c>
    </row>
    <row r="33" spans="1:4">
      <c r="A33" s="4" t="s">
        <v>96</v>
      </c>
      <c r="B33" s="6" t="n">
        <v>11167</v>
      </c>
      <c r="C33" s="6" t="n">
        <v>8733</v>
      </c>
      <c r="D33" s="6" t="n">
        <v>8597</v>
      </c>
    </row>
    <row r="34" spans="1:4">
      <c r="A34" s="4" t="s">
        <v>97</v>
      </c>
      <c r="B34" s="6" t="n">
        <v>13373</v>
      </c>
      <c r="C34" s="6" t="n">
        <v>7757</v>
      </c>
      <c r="D34" s="6" t="n">
        <v>6779</v>
      </c>
    </row>
    <row r="35" spans="1:4">
      <c r="A35" s="4" t="s">
        <v>98</v>
      </c>
      <c r="B35" s="6" t="n">
        <v>6714</v>
      </c>
      <c r="C35" s="6" t="n">
        <v>4586</v>
      </c>
      <c r="D35" s="6" t="n">
        <v>3083</v>
      </c>
    </row>
    <row r="36" spans="1:4">
      <c r="A36" s="4" t="s">
        <v>99</v>
      </c>
      <c r="B36" s="6" t="n">
        <v>1483</v>
      </c>
      <c r="C36" s="6" t="n">
        <v>2117</v>
      </c>
      <c r="D36" s="6" t="n">
        <v>2216</v>
      </c>
    </row>
    <row r="37" spans="1:4">
      <c r="A37" s="4" t="s">
        <v>100</v>
      </c>
      <c r="B37" s="6" t="n">
        <v>2720</v>
      </c>
      <c r="C37" s="6" t="n">
        <v>1548</v>
      </c>
      <c r="D37" s="6" t="n">
        <v>1820</v>
      </c>
    </row>
    <row r="38" spans="1:4">
      <c r="A38" s="4" t="s">
        <v>101</v>
      </c>
      <c r="B38" s="6" t="n">
        <v>55697</v>
      </c>
      <c r="C38" s="6" t="n">
        <v>6456</v>
      </c>
      <c r="D38" s="6" t="n">
        <v>878</v>
      </c>
    </row>
    <row r="39" spans="1:4">
      <c r="A39" s="4" t="s">
        <v>102</v>
      </c>
      <c r="B39" s="6" t="n">
        <v>16133</v>
      </c>
      <c r="C39" s="6" t="n">
        <v>0</v>
      </c>
      <c r="D39" s="6" t="n">
        <v>0</v>
      </c>
    </row>
    <row r="40" spans="1:4">
      <c r="A40" s="4" t="s">
        <v>103</v>
      </c>
      <c r="B40" s="6" t="n">
        <v>0</v>
      </c>
      <c r="C40" s="6" t="n">
        <v>-7938</v>
      </c>
      <c r="D40" s="6" t="n">
        <v>12000</v>
      </c>
    </row>
    <row r="41" spans="1:4">
      <c r="A41" s="4" t="s">
        <v>104</v>
      </c>
      <c r="B41" s="6" t="n">
        <v>-463</v>
      </c>
      <c r="C41" s="6" t="n">
        <v>-1675</v>
      </c>
      <c r="D41" s="6" t="n">
        <v>2844</v>
      </c>
    </row>
    <row r="42" spans="1:4">
      <c r="A42" s="4" t="s">
        <v>105</v>
      </c>
      <c r="B42" s="6" t="n">
        <v>0</v>
      </c>
      <c r="C42" s="6" t="n">
        <v>0</v>
      </c>
      <c r="D42" s="6" t="n">
        <v>695</v>
      </c>
    </row>
    <row r="43" spans="1:4">
      <c r="A43" s="4" t="s">
        <v>106</v>
      </c>
      <c r="B43" s="6" t="n">
        <v>69792</v>
      </c>
      <c r="C43" s="6" t="n">
        <v>48088</v>
      </c>
      <c r="D43" s="6" t="n">
        <v>41200</v>
      </c>
    </row>
    <row r="44" spans="1:4">
      <c r="A44" s="4" t="s">
        <v>107</v>
      </c>
      <c r="B44" s="6" t="n">
        <v>413127</v>
      </c>
      <c r="C44" s="6" t="n">
        <v>225047</v>
      </c>
      <c r="D44" s="6" t="n">
        <v>226461</v>
      </c>
    </row>
    <row r="45" spans="1:4">
      <c r="A45" s="4" t="s">
        <v>108</v>
      </c>
      <c r="B45" s="6" t="n">
        <v>194370</v>
      </c>
      <c r="C45" s="6" t="n">
        <v>170798</v>
      </c>
      <c r="D45" s="6" t="n">
        <v>108490</v>
      </c>
    </row>
    <row r="46" spans="1:4">
      <c r="A46" s="4" t="s">
        <v>109</v>
      </c>
      <c r="B46" s="6" t="n">
        <v>46452</v>
      </c>
      <c r="C46" s="6" t="n">
        <v>36055</v>
      </c>
      <c r="D46" s="6" t="n">
        <v>58246</v>
      </c>
    </row>
    <row r="47" spans="1:4">
      <c r="A47" s="4" t="s">
        <v>110</v>
      </c>
      <c r="B47" s="6" t="n">
        <v>147918</v>
      </c>
      <c r="C47" s="6" t="n">
        <v>134743</v>
      </c>
      <c r="D47" s="6" t="n">
        <v>50244</v>
      </c>
    </row>
    <row r="48" spans="1:4">
      <c r="A48" s="4" t="s">
        <v>111</v>
      </c>
      <c r="B48" s="6" t="n">
        <v>-891</v>
      </c>
      <c r="C48" s="6" t="n">
        <v>0</v>
      </c>
      <c r="D48" s="6" t="n">
        <v>0</v>
      </c>
    </row>
    <row r="49" spans="1:4">
      <c r="A49" s="4" t="s">
        <v>112</v>
      </c>
      <c r="B49" s="5" t="n">
        <v>148809</v>
      </c>
      <c r="C49" s="5" t="n">
        <v>134743</v>
      </c>
      <c r="D49" s="5" t="n">
        <v>50244</v>
      </c>
    </row>
    <row r="50" spans="1:4">
      <c r="A50" s="4" t="s">
        <v>113</v>
      </c>
      <c r="B50" s="7" t="n">
        <v>3.02</v>
      </c>
      <c r="C50" s="7" t="n">
        <v>4.27</v>
      </c>
      <c r="D50" s="7" t="n">
        <v>1.6</v>
      </c>
    </row>
    <row r="51" spans="1:4">
      <c r="A51" s="4" t="s">
        <v>114</v>
      </c>
      <c r="B51" s="5" t="n">
        <v>3</v>
      </c>
      <c r="C51" s="7" t="n">
        <v>4.19</v>
      </c>
      <c r="D51" s="7" t="n">
        <v>1.56</v>
      </c>
    </row>
    <row r="52" spans="1:4">
      <c r="A52" s="4" t="s">
        <v>115</v>
      </c>
    </row>
    <row r="53" spans="1:4">
      <c r="A53" s="3" t="s">
        <v>85</v>
      </c>
    </row>
    <row r="54" spans="1:4">
      <c r="A54" s="4" t="s">
        <v>116</v>
      </c>
      <c r="B54" s="5" t="n">
        <v>50383</v>
      </c>
      <c r="C54" s="5" t="n">
        <v>43837</v>
      </c>
      <c r="D54" s="5" t="n">
        <v>36116</v>
      </c>
    </row>
    <row r="55" spans="1:4">
      <c r="A55" s="4" t="s">
        <v>117</v>
      </c>
    </row>
    <row r="56" spans="1:4">
      <c r="A56" s="3" t="s">
        <v>85</v>
      </c>
    </row>
    <row r="57" spans="1:4">
      <c r="A57" s="4" t="s">
        <v>116</v>
      </c>
      <c r="B57" s="6" t="n">
        <v>42450</v>
      </c>
      <c r="C57" s="6" t="n">
        <v>39602</v>
      </c>
      <c r="D57" s="6" t="n">
        <v>35103</v>
      </c>
    </row>
    <row r="58" spans="1:4">
      <c r="A58" s="4" t="s">
        <v>118</v>
      </c>
    </row>
    <row r="59" spans="1:4">
      <c r="A59" s="3" t="s">
        <v>85</v>
      </c>
    </row>
    <row r="60" spans="1:4">
      <c r="A60" s="4" t="s">
        <v>116</v>
      </c>
      <c r="B60" s="6" t="n">
        <v>22972</v>
      </c>
      <c r="C60" s="6" t="n">
        <v>18771</v>
      </c>
      <c r="D60" s="6" t="n">
        <v>18318</v>
      </c>
    </row>
    <row r="61" spans="1:4">
      <c r="A61" s="4" t="s">
        <v>119</v>
      </c>
    </row>
    <row r="62" spans="1:4">
      <c r="A62" s="3" t="s">
        <v>85</v>
      </c>
    </row>
    <row r="63" spans="1:4">
      <c r="A63" s="4" t="s">
        <v>116</v>
      </c>
      <c r="B63" s="6" t="n">
        <v>11053</v>
      </c>
      <c r="C63" s="6" t="n">
        <v>6286</v>
      </c>
      <c r="D63" s="6" t="n">
        <v>6293</v>
      </c>
    </row>
    <row r="64" spans="1:4">
      <c r="A64" s="4" t="s">
        <v>120</v>
      </c>
    </row>
    <row r="65" spans="1:4">
      <c r="A65" s="3" t="s">
        <v>85</v>
      </c>
    </row>
    <row r="66" spans="1:4">
      <c r="A66" s="4" t="s">
        <v>116</v>
      </c>
      <c r="B66" s="5" t="n">
        <v>29919</v>
      </c>
      <c r="C66" s="5" t="n">
        <v>26855</v>
      </c>
      <c r="D66" s="5" t="n">
        <v>230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4</v>
      </c>
      <c r="D2" s="2" t="s">
        <v>65</v>
      </c>
    </row>
    <row r="3" spans="1:4">
      <c r="A3" s="3" t="s">
        <v>122</v>
      </c>
    </row>
    <row r="4" spans="1:4">
      <c r="A4" s="4" t="s">
        <v>110</v>
      </c>
      <c r="B4" s="5" t="n">
        <v>147918</v>
      </c>
      <c r="C4" s="5" t="n">
        <v>134743</v>
      </c>
      <c r="D4" s="5" t="n">
        <v>50244</v>
      </c>
    </row>
    <row r="5" spans="1:4">
      <c r="A5" s="4" t="s">
        <v>111</v>
      </c>
      <c r="B5" s="6" t="n">
        <v>-891</v>
      </c>
      <c r="C5" s="6" t="n">
        <v>0</v>
      </c>
      <c r="D5" s="6" t="n">
        <v>0</v>
      </c>
    </row>
    <row r="6" spans="1:4">
      <c r="A6" s="4" t="s">
        <v>112</v>
      </c>
      <c r="B6" s="6" t="n">
        <v>148809</v>
      </c>
      <c r="C6" s="6" t="n">
        <v>134743</v>
      </c>
      <c r="D6" s="6" t="n">
        <v>50244</v>
      </c>
    </row>
    <row r="7" spans="1:4">
      <c r="A7" s="3" t="s">
        <v>123</v>
      </c>
    </row>
    <row r="8" spans="1:4">
      <c r="A8" s="4" t="s">
        <v>124</v>
      </c>
      <c r="B8" s="6" t="n">
        <v>41733</v>
      </c>
      <c r="C8" s="6" t="n">
        <v>-6695</v>
      </c>
      <c r="D8" s="6" t="n">
        <v>3073</v>
      </c>
    </row>
    <row r="9" spans="1:4">
      <c r="A9" s="4" t="s">
        <v>125</v>
      </c>
      <c r="B9" s="6" t="n">
        <v>-253</v>
      </c>
      <c r="C9" s="6" t="n">
        <v>-16</v>
      </c>
      <c r="D9" s="6" t="n">
        <v>-1280</v>
      </c>
    </row>
    <row r="10" spans="1:4">
      <c r="A10" s="4" t="s">
        <v>126</v>
      </c>
      <c r="B10" s="6" t="n">
        <v>41480</v>
      </c>
      <c r="C10" s="6" t="n">
        <v>-6711</v>
      </c>
      <c r="D10" s="6" t="n">
        <v>1793</v>
      </c>
    </row>
    <row r="11" spans="1:4">
      <c r="A11" s="3" t="s">
        <v>127</v>
      </c>
    </row>
    <row r="12" spans="1:4">
      <c r="A12" s="4" t="s">
        <v>128</v>
      </c>
      <c r="B12" s="6" t="n">
        <v>-311</v>
      </c>
      <c r="C12" s="6" t="n">
        <v>-444</v>
      </c>
      <c r="D12" s="6" t="n">
        <v>-394</v>
      </c>
    </row>
    <row r="13" spans="1:4">
      <c r="A13" s="3" t="s">
        <v>129</v>
      </c>
    </row>
    <row r="14" spans="1:4">
      <c r="A14" s="4" t="s">
        <v>130</v>
      </c>
      <c r="B14" s="6" t="n">
        <v>4151</v>
      </c>
      <c r="C14" s="6" t="n">
        <v>31</v>
      </c>
      <c r="D14" s="6" t="n">
        <v>90</v>
      </c>
    </row>
    <row r="15" spans="1:4">
      <c r="A15" s="3" t="s">
        <v>131</v>
      </c>
    </row>
    <row r="16" spans="1:4">
      <c r="A16" s="4" t="s">
        <v>132</v>
      </c>
      <c r="B16" s="6" t="n">
        <v>1877</v>
      </c>
    </row>
    <row r="17" spans="1:4">
      <c r="A17" s="4" t="s">
        <v>133</v>
      </c>
      <c r="C17" s="6" t="n">
        <v>-56</v>
      </c>
      <c r="D17" s="6" t="n">
        <v>-184</v>
      </c>
    </row>
    <row r="18" spans="1:4">
      <c r="A18" s="4" t="s">
        <v>134</v>
      </c>
      <c r="B18" s="6" t="n">
        <v>38895</v>
      </c>
      <c r="C18" s="6" t="n">
        <v>-7242</v>
      </c>
      <c r="D18" s="6" t="n">
        <v>1125</v>
      </c>
    </row>
    <row r="19" spans="1:4">
      <c r="A19" s="4" t="s">
        <v>135</v>
      </c>
      <c r="B19" s="5" t="n">
        <v>187704</v>
      </c>
      <c r="C19" s="5" t="n">
        <v>127501</v>
      </c>
      <c r="D19" s="5" t="n">
        <v>513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v>
      </c>
    </row>
    <row r="3" spans="1:2">
      <c r="A3" s="3" t="s">
        <v>345</v>
      </c>
    </row>
    <row r="4" spans="1:2">
      <c r="A4" s="4" t="s">
        <v>385</v>
      </c>
      <c r="B4"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361</v>
      </c>
    </row>
    <row r="4" spans="1:2">
      <c r="A4" s="4" t="s">
        <v>388</v>
      </c>
      <c r="B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391</v>
      </c>
    </row>
    <row r="4" spans="1:2">
      <c r="A4" s="4" t="s">
        <v>392</v>
      </c>
      <c r="B4"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98</v>
      </c>
    </row>
    <row r="4" spans="1:2">
      <c r="A4" s="4" t="s">
        <v>395</v>
      </c>
      <c r="B4" s="4" t="s">
        <v>396</v>
      </c>
    </row>
    <row r="5" spans="1:2">
      <c r="A5" s="4" t="s">
        <v>397</v>
      </c>
      <c r="B5" s="4" t="s">
        <v>398</v>
      </c>
    </row>
    <row r="6" spans="1:2">
      <c r="A6" s="4" t="s">
        <v>301</v>
      </c>
      <c r="B6" s="4" t="s">
        <v>399</v>
      </c>
    </row>
    <row r="7" spans="1:2">
      <c r="A7" s="4" t="s">
        <v>400</v>
      </c>
      <c r="B7" s="4" t="s">
        <v>401</v>
      </c>
    </row>
    <row r="8" spans="1:2">
      <c r="A8" s="4" t="s">
        <v>402</v>
      </c>
      <c r="B8" s="4" t="s">
        <v>403</v>
      </c>
    </row>
    <row r="9" spans="1:2">
      <c r="A9" s="4" t="s">
        <v>317</v>
      </c>
      <c r="B9" s="4" t="s">
        <v>404</v>
      </c>
    </row>
    <row r="10" spans="1:2">
      <c r="A10" s="4" t="s">
        <v>405</v>
      </c>
      <c r="B10" s="4" t="s">
        <v>406</v>
      </c>
    </row>
    <row r="11" spans="1:2">
      <c r="A11" s="4" t="s">
        <v>407</v>
      </c>
      <c r="B11" s="4" t="s">
        <v>408</v>
      </c>
    </row>
    <row r="12" spans="1:2">
      <c r="A12" s="4" t="s">
        <v>409</v>
      </c>
      <c r="B12" s="4" t="s">
        <v>410</v>
      </c>
    </row>
    <row r="13" spans="1:2">
      <c r="A13" s="4" t="s">
        <v>411</v>
      </c>
      <c r="B13" s="4" t="s">
        <v>412</v>
      </c>
    </row>
    <row r="14" spans="1:2">
      <c r="A14" s="4" t="s">
        <v>324</v>
      </c>
      <c r="B14" s="4" t="s">
        <v>413</v>
      </c>
    </row>
    <row r="15" spans="1:2">
      <c r="A15" s="4" t="s">
        <v>332</v>
      </c>
      <c r="B15" s="4" t="s">
        <v>414</v>
      </c>
    </row>
    <row r="16" spans="1:2">
      <c r="A16" s="4" t="s">
        <v>328</v>
      </c>
      <c r="B16" s="4" t="s">
        <v>415</v>
      </c>
    </row>
    <row r="17" spans="1:2">
      <c r="A17" s="4" t="s">
        <v>328</v>
      </c>
      <c r="B17" s="4" t="s">
        <v>415</v>
      </c>
    </row>
    <row r="18" spans="1:2">
      <c r="A18" s="4" t="s">
        <v>352</v>
      </c>
      <c r="B18" s="4" t="s">
        <v>416</v>
      </c>
    </row>
    <row r="19" spans="1:2">
      <c r="A19" s="4" t="s">
        <v>356</v>
      </c>
      <c r="B19" s="4" t="s">
        <v>417</v>
      </c>
    </row>
    <row r="20" spans="1:2">
      <c r="A20" s="4" t="s">
        <v>418</v>
      </c>
      <c r="B20" s="4" t="s">
        <v>419</v>
      </c>
    </row>
    <row r="21" spans="1:2">
      <c r="A21" s="4" t="s">
        <v>420</v>
      </c>
      <c r="B21" s="4" t="s">
        <v>421</v>
      </c>
    </row>
    <row r="22" spans="1:2">
      <c r="A22" s="4" t="s">
        <v>422</v>
      </c>
      <c r="B22" s="4" t="s">
        <v>4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4</v>
      </c>
      <c r="B1" s="2" t="s">
        <v>1</v>
      </c>
    </row>
    <row r="2" spans="1:2">
      <c r="B2" s="2" t="s">
        <v>2</v>
      </c>
    </row>
    <row r="3" spans="1:2">
      <c r="A3" s="3" t="s">
        <v>302</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9</v>
      </c>
      <c r="B1" s="2" t="s">
        <v>1</v>
      </c>
    </row>
    <row r="2" spans="1:2">
      <c r="B2" s="2" t="s">
        <v>2</v>
      </c>
    </row>
    <row r="3" spans="1:2">
      <c r="A3" s="3" t="s">
        <v>306</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8</v>
      </c>
      <c r="B1" s="2" t="s">
        <v>1</v>
      </c>
    </row>
    <row r="2" spans="1:2">
      <c r="B2" s="2" t="s">
        <v>2</v>
      </c>
    </row>
    <row r="3" spans="1:2">
      <c r="A3" s="3" t="s">
        <v>310</v>
      </c>
    </row>
    <row r="4" spans="1:2">
      <c r="A4" s="4" t="s">
        <v>439</v>
      </c>
      <c r="B4"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64</v>
      </c>
      <c r="D2" s="2" t="s">
        <v>65</v>
      </c>
    </row>
    <row r="3" spans="1:4">
      <c r="A3" s="3" t="s">
        <v>122</v>
      </c>
    </row>
    <row r="4" spans="1:4">
      <c r="A4" s="4" t="s">
        <v>137</v>
      </c>
      <c r="B4" s="5" t="n">
        <v>13179</v>
      </c>
      <c r="C4" s="5" t="n">
        <v>-2223</v>
      </c>
      <c r="D4" s="5" t="n">
        <v>1813</v>
      </c>
    </row>
    <row r="5" spans="1:4">
      <c r="A5" s="4" t="s">
        <v>138</v>
      </c>
      <c r="B5" s="6" t="n">
        <v>80</v>
      </c>
      <c r="C5" s="6" t="n">
        <v>5</v>
      </c>
      <c r="D5" s="6" t="n">
        <v>704</v>
      </c>
    </row>
    <row r="6" spans="1:4">
      <c r="A6" s="4" t="s">
        <v>139</v>
      </c>
      <c r="B6" s="6" t="n">
        <v>98</v>
      </c>
      <c r="C6" s="6" t="n">
        <v>136</v>
      </c>
      <c r="D6" s="6" t="n">
        <v>241</v>
      </c>
    </row>
    <row r="7" spans="1:4">
      <c r="A7" s="4" t="s">
        <v>140</v>
      </c>
      <c r="B7" s="6" t="n">
        <v>1439</v>
      </c>
      <c r="C7" s="6" t="n">
        <v>10</v>
      </c>
      <c r="D7" s="6" t="n">
        <v>56</v>
      </c>
    </row>
    <row r="8" spans="1:4">
      <c r="A8" s="4" t="s">
        <v>141</v>
      </c>
      <c r="B8" s="5" t="n">
        <v>593</v>
      </c>
    </row>
    <row r="9" spans="1:4">
      <c r="A9" s="4" t="s">
        <v>141</v>
      </c>
      <c r="C9" s="5" t="n">
        <v>-29</v>
      </c>
      <c r="D9" s="5" t="n">
        <v>-1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14</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18</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18</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row r="10" spans="1:2">
      <c r="A10" s="4" t="s">
        <v>470</v>
      </c>
      <c r="B10" s="4" t="s">
        <v>471</v>
      </c>
    </row>
    <row r="11" spans="1:2">
      <c r="A11" s="4" t="s">
        <v>472</v>
      </c>
      <c r="B11" s="4"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4</v>
      </c>
      <c r="B1" s="2" t="s">
        <v>1</v>
      </c>
    </row>
    <row r="2" spans="1:2">
      <c r="B2" s="2" t="s">
        <v>2</v>
      </c>
    </row>
    <row r="3" spans="1:2">
      <c r="A3" s="3" t="s">
        <v>325</v>
      </c>
    </row>
    <row r="4" spans="1:2">
      <c r="A4" s="4" t="s">
        <v>475</v>
      </c>
      <c r="B4" s="4" t="s">
        <v>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477</v>
      </c>
      <c r="B1" s="2" t="s">
        <v>1</v>
      </c>
    </row>
    <row r="2" spans="1:2">
      <c r="B2" s="2" t="s">
        <v>2</v>
      </c>
    </row>
    <row r="3" spans="1:2">
      <c r="A3" s="3" t="s">
        <v>329</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row r="10" spans="1:2">
      <c r="A10" s="4" t="s">
        <v>490</v>
      </c>
      <c r="B10" s="4" t="s">
        <v>4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33</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37</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504</v>
      </c>
      <c r="B1" s="2" t="s">
        <v>1</v>
      </c>
    </row>
    <row r="2" spans="1:2">
      <c r="B2" s="2" t="s">
        <v>2</v>
      </c>
    </row>
    <row r="3" spans="1:2">
      <c r="A3" s="3" t="s">
        <v>341</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9</v>
      </c>
      <c r="B1" s="2" t="s">
        <v>1</v>
      </c>
    </row>
    <row r="2" spans="1:2">
      <c r="B2" s="2" t="s">
        <v>2</v>
      </c>
    </row>
    <row r="3" spans="1:2">
      <c r="A3" s="3" t="s">
        <v>345</v>
      </c>
    </row>
    <row r="4" spans="1:2">
      <c r="A4" s="4" t="s">
        <v>510</v>
      </c>
      <c r="B4" s="4" t="s">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513</v>
      </c>
    </row>
    <row r="4" spans="1:2">
      <c r="A4" s="4" t="s">
        <v>514</v>
      </c>
      <c r="B4" s="4" t="s">
        <v>515</v>
      </c>
    </row>
    <row r="5" spans="1:2">
      <c r="A5" s="4" t="s">
        <v>516</v>
      </c>
      <c r="B5" s="4" t="s">
        <v>517</v>
      </c>
    </row>
    <row r="6" spans="1:2">
      <c r="A6" s="4" t="s">
        <v>518</v>
      </c>
      <c r="B6" s="4" t="s">
        <v>519</v>
      </c>
    </row>
    <row r="7" spans="1:2">
      <c r="A7" s="4" t="s">
        <v>520</v>
      </c>
    </row>
    <row r="8" spans="1:2">
      <c r="A8" s="3" t="s">
        <v>513</v>
      </c>
    </row>
    <row r="9" spans="1:2">
      <c r="A9" s="4" t="s">
        <v>514</v>
      </c>
      <c r="B9" s="4" t="s">
        <v>521</v>
      </c>
    </row>
    <row r="10" spans="1:2">
      <c r="A10" s="4" t="s">
        <v>516</v>
      </c>
      <c r="B10" s="4" t="s">
        <v>522</v>
      </c>
    </row>
    <row r="11" spans="1:2">
      <c r="A11" s="4" t="s">
        <v>523</v>
      </c>
    </row>
    <row r="12" spans="1:2">
      <c r="A12" s="3" t="s">
        <v>513</v>
      </c>
    </row>
    <row r="13" spans="1:2">
      <c r="A13" s="4" t="s">
        <v>514</v>
      </c>
      <c r="B13" s="4" t="s">
        <v>524</v>
      </c>
    </row>
    <row r="14" spans="1:2">
      <c r="A14" s="4" t="s">
        <v>516</v>
      </c>
      <c r="B14" s="4" t="s">
        <v>5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64</v>
      </c>
    </row>
    <row r="2" spans="1:3">
      <c r="A2" s="3" t="s">
        <v>143</v>
      </c>
    </row>
    <row r="3" spans="1:3">
      <c r="A3" s="4" t="s">
        <v>144</v>
      </c>
      <c r="B3" s="5" t="n">
        <v>164021</v>
      </c>
      <c r="C3" s="5" t="n">
        <v>134939</v>
      </c>
    </row>
    <row r="4" spans="1:3">
      <c r="A4" s="4" t="s">
        <v>145</v>
      </c>
      <c r="B4" s="6" t="n">
        <v>407524</v>
      </c>
      <c r="C4" s="6" t="n">
        <v>484648</v>
      </c>
    </row>
    <row r="5" spans="1:3">
      <c r="A5" s="4" t="s">
        <v>146</v>
      </c>
      <c r="B5" s="6" t="n">
        <v>207</v>
      </c>
      <c r="C5" s="6" t="n">
        <v>1170</v>
      </c>
    </row>
    <row r="6" spans="1:3">
      <c r="A6" s="4" t="s">
        <v>147</v>
      </c>
      <c r="B6" s="6" t="n">
        <v>571752</v>
      </c>
      <c r="C6" s="6" t="n">
        <v>620757</v>
      </c>
    </row>
    <row r="7" spans="1:3">
      <c r="A7" s="4" t="s">
        <v>148</v>
      </c>
      <c r="B7" s="6" t="n">
        <v>1944914</v>
      </c>
      <c r="C7" s="6" t="n">
        <v>1205079</v>
      </c>
    </row>
    <row r="8" spans="1:3">
      <c r="A8" s="4" t="s">
        <v>149</v>
      </c>
      <c r="B8" s="6" t="n">
        <v>133601</v>
      </c>
      <c r="C8" s="6" t="n">
        <v>149950</v>
      </c>
    </row>
    <row r="9" spans="1:3">
      <c r="A9" s="4" t="s">
        <v>150</v>
      </c>
      <c r="B9" s="6" t="n">
        <v>70046</v>
      </c>
      <c r="C9" s="6" t="n">
        <v>37233</v>
      </c>
    </row>
    <row r="10" spans="1:3">
      <c r="A10" s="4" t="s">
        <v>151</v>
      </c>
      <c r="B10" s="6" t="n">
        <v>83872</v>
      </c>
      <c r="C10" s="6" t="n">
        <v>25318</v>
      </c>
    </row>
    <row r="11" spans="1:3">
      <c r="A11" s="4" t="s">
        <v>152</v>
      </c>
      <c r="B11" s="6" t="n">
        <v>8424464</v>
      </c>
      <c r="C11" s="6" t="n">
        <v>4863919</v>
      </c>
    </row>
    <row r="12" spans="1:3">
      <c r="A12" s="4" t="s">
        <v>153</v>
      </c>
      <c r="B12" s="6" t="n">
        <v>30294</v>
      </c>
      <c r="C12" s="6" t="n">
        <v>6687</v>
      </c>
    </row>
    <row r="13" spans="1:3">
      <c r="A13" s="4" t="s">
        <v>154</v>
      </c>
      <c r="B13" s="6" t="n">
        <v>21097</v>
      </c>
      <c r="C13" s="6" t="n">
        <v>19259</v>
      </c>
    </row>
    <row r="14" spans="1:3">
      <c r="A14" s="4" t="s">
        <v>155</v>
      </c>
      <c r="B14" s="6" t="n">
        <v>2605</v>
      </c>
      <c r="C14" s="6" t="n">
        <v>2668</v>
      </c>
    </row>
    <row r="15" spans="1:3">
      <c r="A15" s="4" t="s">
        <v>156</v>
      </c>
      <c r="B15" s="6" t="n">
        <v>38094</v>
      </c>
      <c r="C15" s="6" t="n">
        <v>22001</v>
      </c>
    </row>
    <row r="16" spans="1:3">
      <c r="A16" s="4" t="s">
        <v>157</v>
      </c>
      <c r="B16" s="6" t="n">
        <v>104465</v>
      </c>
      <c r="C16" s="6" t="n">
        <v>44956</v>
      </c>
    </row>
    <row r="17" spans="1:3">
      <c r="A17" s="4" t="s">
        <v>158</v>
      </c>
      <c r="B17" s="6" t="n">
        <v>472828</v>
      </c>
      <c r="C17" s="6" t="n">
        <v>166007</v>
      </c>
    </row>
    <row r="18" spans="1:3">
      <c r="A18" s="4" t="s">
        <v>159</v>
      </c>
      <c r="B18" s="6" t="n">
        <v>95917</v>
      </c>
      <c r="C18" s="6" t="n">
        <v>20016</v>
      </c>
    </row>
    <row r="19" spans="1:3">
      <c r="A19" s="4" t="s">
        <v>160</v>
      </c>
      <c r="B19" s="6" t="n">
        <v>262353</v>
      </c>
      <c r="C19" s="6" t="n">
        <v>65020</v>
      </c>
    </row>
    <row r="20" spans="1:3">
      <c r="A20" s="4" t="s">
        <v>161</v>
      </c>
      <c r="B20" s="6" t="n">
        <v>12256302</v>
      </c>
      <c r="C20" s="6" t="n">
        <v>7248870</v>
      </c>
    </row>
    <row r="21" spans="1:3">
      <c r="A21" s="3" t="s">
        <v>162</v>
      </c>
    </row>
    <row r="22" spans="1:3">
      <c r="A22" s="4" t="s">
        <v>163</v>
      </c>
      <c r="B22" s="6" t="n">
        <v>2189573</v>
      </c>
      <c r="C22" s="6" t="n">
        <v>1626252</v>
      </c>
    </row>
    <row r="23" spans="1:3">
      <c r="A23" s="4" t="s">
        <v>164</v>
      </c>
      <c r="B23" s="6" t="n">
        <v>7397284</v>
      </c>
      <c r="C23" s="6" t="n">
        <v>4014179</v>
      </c>
    </row>
    <row r="24" spans="1:3">
      <c r="A24" s="4" t="s">
        <v>165</v>
      </c>
      <c r="B24" s="6" t="n">
        <v>9586857</v>
      </c>
      <c r="C24" s="6" t="n">
        <v>5640431</v>
      </c>
    </row>
    <row r="25" spans="1:3">
      <c r="A25" s="4" t="s">
        <v>166</v>
      </c>
      <c r="B25" s="6" t="n">
        <v>195000</v>
      </c>
      <c r="C25" s="6" t="n">
        <v>157975</v>
      </c>
    </row>
    <row r="26" spans="1:3">
      <c r="A26" s="4" t="s">
        <v>167</v>
      </c>
      <c r="B26" s="6" t="n">
        <v>112675</v>
      </c>
      <c r="C26" s="6" t="n">
        <v>328465</v>
      </c>
    </row>
    <row r="27" spans="1:3">
      <c r="A27" s="4" t="s">
        <v>168</v>
      </c>
      <c r="B27" s="6" t="n">
        <v>67011</v>
      </c>
      <c r="C27" s="6" t="n">
        <v>67011</v>
      </c>
    </row>
    <row r="28" spans="1:3">
      <c r="A28" s="4" t="s">
        <v>169</v>
      </c>
      <c r="B28" s="6" t="n">
        <v>98605</v>
      </c>
      <c r="C28" s="6" t="n">
        <v>98388</v>
      </c>
    </row>
    <row r="29" spans="1:3">
      <c r="A29" s="4" t="s">
        <v>170</v>
      </c>
      <c r="B29" s="6" t="n">
        <v>15997</v>
      </c>
      <c r="C29" s="6" t="n">
        <v>47949</v>
      </c>
    </row>
    <row r="30" spans="1:3">
      <c r="A30" s="4" t="s">
        <v>171</v>
      </c>
      <c r="B30" s="6" t="n">
        <v>3103</v>
      </c>
      <c r="C30" s="6" t="n">
        <v>1900</v>
      </c>
    </row>
    <row r="31" spans="1:3">
      <c r="A31" s="4" t="s">
        <v>172</v>
      </c>
      <c r="B31" s="6" t="n">
        <v>327563</v>
      </c>
      <c r="C31" s="6" t="n">
        <v>85831</v>
      </c>
    </row>
    <row r="32" spans="1:3">
      <c r="A32" s="4" t="s">
        <v>173</v>
      </c>
      <c r="B32" s="6" t="n">
        <v>10406811</v>
      </c>
      <c r="C32" s="6" t="n">
        <v>6427950</v>
      </c>
    </row>
    <row r="33" spans="1:3">
      <c r="A33" s="3" t="s">
        <v>174</v>
      </c>
    </row>
    <row r="34" spans="1:3">
      <c r="A34" s="4" t="s">
        <v>175</v>
      </c>
      <c r="B34" s="6" t="n">
        <v>575</v>
      </c>
      <c r="C34" s="6" t="n">
        <v>569</v>
      </c>
    </row>
    <row r="35" spans="1:3">
      <c r="A35" s="4" t="s">
        <v>176</v>
      </c>
      <c r="B35" s="6" t="n">
        <v>1049064</v>
      </c>
      <c r="C35" s="6" t="n">
        <v>349810</v>
      </c>
    </row>
    <row r="36" spans="1:3">
      <c r="A36" s="4" t="s">
        <v>177</v>
      </c>
      <c r="B36" s="6" t="n">
        <v>23501</v>
      </c>
      <c r="C36" s="6" t="n">
        <v>-15394</v>
      </c>
    </row>
    <row r="37" spans="1:3">
      <c r="A37" s="4" t="s">
        <v>178</v>
      </c>
      <c r="B37" s="6" t="n">
        <v>917377</v>
      </c>
      <c r="C37" s="6" t="n">
        <v>791031</v>
      </c>
    </row>
    <row r="38" spans="1:3">
      <c r="A38" s="4" t="s">
        <v>179</v>
      </c>
      <c r="B38" s="6" t="n">
        <v>-140211</v>
      </c>
      <c r="C38" s="6" t="n">
        <v>-305096</v>
      </c>
    </row>
    <row r="39" spans="1:3">
      <c r="A39" s="4" t="s">
        <v>180</v>
      </c>
      <c r="B39" s="6" t="n">
        <v>1850306</v>
      </c>
      <c r="C39" s="6" t="n">
        <v>820920</v>
      </c>
    </row>
    <row r="40" spans="1:3">
      <c r="A40" s="4" t="s">
        <v>181</v>
      </c>
      <c r="B40" s="6" t="n">
        <v>-815</v>
      </c>
      <c r="C40" s="6" t="n">
        <v>0</v>
      </c>
    </row>
    <row r="41" spans="1:3">
      <c r="A41" s="4" t="s">
        <v>182</v>
      </c>
      <c r="B41" s="6" t="n">
        <v>1849491</v>
      </c>
      <c r="C41" s="6" t="n">
        <v>820920</v>
      </c>
    </row>
    <row r="42" spans="1:3">
      <c r="A42" s="4" t="s">
        <v>183</v>
      </c>
      <c r="B42" s="5" t="n">
        <v>12256302</v>
      </c>
      <c r="C42" s="5" t="n">
        <v>7248870</v>
      </c>
    </row>
    <row r="43" spans="1:3">
      <c r="A43" s="4" t="s">
        <v>184</v>
      </c>
      <c r="B43" s="6" t="n">
        <v>90000000</v>
      </c>
      <c r="C43" s="6" t="n">
        <v>6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26</v>
      </c>
      <c r="B1" s="2" t="s">
        <v>1</v>
      </c>
    </row>
    <row r="2" spans="1:2">
      <c r="B2" s="2" t="s">
        <v>2</v>
      </c>
    </row>
    <row r="3" spans="1:2">
      <c r="A3" s="3" t="s">
        <v>353</v>
      </c>
    </row>
    <row r="4" spans="1:2">
      <c r="A4" s="4" t="s">
        <v>527</v>
      </c>
      <c r="B4" s="4" t="s">
        <v>528</v>
      </c>
    </row>
    <row r="5" spans="1:2">
      <c r="A5" s="4" t="s">
        <v>529</v>
      </c>
      <c r="B5" s="4" t="s">
        <v>530</v>
      </c>
    </row>
    <row r="6" spans="1:2">
      <c r="A6" s="4" t="s">
        <v>531</v>
      </c>
      <c r="B6" s="4" t="s">
        <v>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533</v>
      </c>
      <c r="B1" s="2" t="s">
        <v>1</v>
      </c>
    </row>
    <row r="2" spans="1:2">
      <c r="B2" s="2" t="s">
        <v>2</v>
      </c>
    </row>
    <row r="3" spans="1:2">
      <c r="A3" s="3" t="s">
        <v>357</v>
      </c>
    </row>
    <row r="4" spans="1:2">
      <c r="A4" s="4" t="s">
        <v>534</v>
      </c>
      <c r="B4" s="4" t="s">
        <v>535</v>
      </c>
    </row>
    <row r="5" spans="1:2">
      <c r="A5" s="4" t="s">
        <v>536</v>
      </c>
      <c r="B5" s="4" t="s">
        <v>537</v>
      </c>
    </row>
    <row r="6" spans="1:2">
      <c r="A6" s="4" t="s">
        <v>538</v>
      </c>
      <c r="B6" s="4" t="s">
        <v>539</v>
      </c>
    </row>
    <row r="7" spans="1:2">
      <c r="A7" s="4" t="s">
        <v>540</v>
      </c>
      <c r="B7" s="4" t="s">
        <v>5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42</v>
      </c>
      <c r="B1" s="2" t="s">
        <v>1</v>
      </c>
    </row>
    <row r="2" spans="1:2">
      <c r="B2" s="2" t="s">
        <v>2</v>
      </c>
    </row>
    <row r="3" spans="1:2">
      <c r="A3" s="3" t="s">
        <v>361</v>
      </c>
    </row>
    <row r="4" spans="1:2">
      <c r="A4" s="4" t="s">
        <v>543</v>
      </c>
      <c r="B4" s="4" t="s">
        <v>544</v>
      </c>
    </row>
    <row r="5" spans="1:2">
      <c r="A5" s="4" t="s">
        <v>545</v>
      </c>
      <c r="B5" s="4" t="s">
        <v>5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47</v>
      </c>
      <c r="B1" s="2" t="s">
        <v>1</v>
      </c>
    </row>
    <row r="2" spans="1:2">
      <c r="B2" s="2" t="s">
        <v>2</v>
      </c>
    </row>
    <row r="3" spans="1:2">
      <c r="A3" s="3" t="s">
        <v>365</v>
      </c>
    </row>
    <row r="4" spans="1:2">
      <c r="A4" s="4" t="s">
        <v>548</v>
      </c>
      <c r="B4" s="4" t="s">
        <v>549</v>
      </c>
    </row>
    <row r="5" spans="1:2">
      <c r="A5" s="4" t="s">
        <v>550</v>
      </c>
      <c r="B5" s="4" t="s">
        <v>5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52</v>
      </c>
      <c r="B1" s="2" t="s">
        <v>1</v>
      </c>
    </row>
    <row r="2" spans="1:2">
      <c r="B2" s="2" t="s">
        <v>2</v>
      </c>
    </row>
    <row r="3" spans="1:2">
      <c r="A3" s="3" t="s">
        <v>369</v>
      </c>
    </row>
    <row r="4" spans="1:2">
      <c r="A4" s="4" t="s">
        <v>553</v>
      </c>
      <c r="B4" s="4" t="s">
        <v>554</v>
      </c>
    </row>
    <row r="5" spans="1:2">
      <c r="A5" s="4" t="s">
        <v>555</v>
      </c>
      <c r="B5" s="4" t="s">
        <v>5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57</v>
      </c>
      <c r="B1" s="2" t="s">
        <v>1</v>
      </c>
    </row>
    <row r="2" spans="1:2">
      <c r="B2" s="2" t="s">
        <v>2</v>
      </c>
    </row>
    <row r="3" spans="1:2">
      <c r="A3" s="3" t="s">
        <v>377</v>
      </c>
    </row>
    <row r="4" spans="1:2">
      <c r="A4" s="4" t="s">
        <v>558</v>
      </c>
      <c r="B4" s="4" t="s">
        <v>5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60</v>
      </c>
      <c r="B1" s="2" t="s">
        <v>1</v>
      </c>
    </row>
    <row r="2" spans="1:2">
      <c r="B2" s="2" t="s">
        <v>2</v>
      </c>
    </row>
    <row r="3" spans="1:2">
      <c r="A3" s="3" t="s">
        <v>381</v>
      </c>
    </row>
    <row r="4" spans="1:2">
      <c r="A4" s="4" t="s">
        <v>561</v>
      </c>
      <c r="B4" s="4" t="s">
        <v>562</v>
      </c>
    </row>
    <row r="5" spans="1:2">
      <c r="A5" s="4" t="s">
        <v>563</v>
      </c>
      <c r="B5" s="4" t="s">
        <v>564</v>
      </c>
    </row>
    <row r="6" spans="1:2">
      <c r="A6" s="4" t="s">
        <v>565</v>
      </c>
      <c r="B6" s="4" t="s">
        <v>5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67</v>
      </c>
      <c r="B1" s="2" t="s">
        <v>1</v>
      </c>
    </row>
    <row r="2" spans="1:2">
      <c r="B2" s="2" t="s">
        <v>2</v>
      </c>
    </row>
    <row r="3" spans="1:2">
      <c r="A3" s="3" t="s">
        <v>345</v>
      </c>
    </row>
    <row r="4" spans="1:2">
      <c r="A4" s="4" t="s">
        <v>568</v>
      </c>
      <c r="B4" s="4" t="s">
        <v>569</v>
      </c>
    </row>
    <row r="5" spans="1:2">
      <c r="A5" s="4" t="s">
        <v>570</v>
      </c>
      <c r="B5" s="4" t="s">
        <v>5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2</v>
      </c>
      <c r="B1" s="2" t="s">
        <v>1</v>
      </c>
    </row>
    <row r="2" spans="1:2">
      <c r="B2" s="2" t="s">
        <v>2</v>
      </c>
    </row>
    <row r="3" spans="1:2">
      <c r="A3" s="3" t="s">
        <v>391</v>
      </c>
    </row>
    <row r="4" spans="1:2">
      <c r="A4" s="4" t="s">
        <v>573</v>
      </c>
      <c r="B4" s="4" t="s">
        <v>5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75</v>
      </c>
      <c r="B1" s="2" t="s">
        <v>1</v>
      </c>
    </row>
    <row r="2" spans="1:3">
      <c r="B2" s="2" t="s">
        <v>576</v>
      </c>
      <c r="C2" s="2" t="s">
        <v>577</v>
      </c>
    </row>
    <row r="3" spans="1:3">
      <c r="A3" s="3" t="s">
        <v>578</v>
      </c>
    </row>
    <row r="4" spans="1:3">
      <c r="A4" s="4" t="s">
        <v>579</v>
      </c>
      <c r="B4" s="6" t="n">
        <v>118</v>
      </c>
    </row>
    <row r="5" spans="1:3">
      <c r="A5" s="4" t="s">
        <v>580</v>
      </c>
      <c r="B5" s="6" t="n">
        <v>1</v>
      </c>
    </row>
    <row r="6" spans="1:3">
      <c r="A6" s="4" t="s">
        <v>581</v>
      </c>
      <c r="B6" s="6" t="n">
        <v>1</v>
      </c>
    </row>
    <row r="7" spans="1:3">
      <c r="A7" s="4" t="s">
        <v>582</v>
      </c>
    </row>
    <row r="8" spans="1:3">
      <c r="A8" s="3" t="s">
        <v>578</v>
      </c>
    </row>
    <row r="9" spans="1:3">
      <c r="A9" s="4" t="s">
        <v>583</v>
      </c>
      <c r="B9" s="5" t="n">
        <v>1200</v>
      </c>
      <c r="C9" s="8" t="n">
        <v>948.8</v>
      </c>
    </row>
    <row r="10" spans="1:3">
      <c r="A10" s="4" t="s">
        <v>584</v>
      </c>
    </row>
    <row r="11" spans="1:3">
      <c r="A11" s="3" t="s">
        <v>578</v>
      </c>
    </row>
    <row r="12" spans="1:3">
      <c r="A12" s="4" t="s">
        <v>583</v>
      </c>
      <c r="B12" s="9" t="n">
        <v>767.8</v>
      </c>
      <c r="C12" s="8" t="n">
        <v>695.5</v>
      </c>
    </row>
    <row r="13" spans="1:3">
      <c r="A13" s="4" t="s">
        <v>585</v>
      </c>
    </row>
    <row r="14" spans="1:3">
      <c r="A14" s="3" t="s">
        <v>578</v>
      </c>
    </row>
    <row r="15" spans="1:3">
      <c r="A15" s="4" t="s">
        <v>586</v>
      </c>
      <c r="B15" s="6" t="n">
        <v>67</v>
      </c>
    </row>
    <row r="16" spans="1:3">
      <c r="A16" s="4" t="s">
        <v>587</v>
      </c>
      <c r="B16" s="8" t="n">
        <v>51.5</v>
      </c>
    </row>
    <row r="17" spans="1:3">
      <c r="A17" s="4" t="s">
        <v>588</v>
      </c>
    </row>
    <row r="18" spans="1:3">
      <c r="A18" s="3" t="s">
        <v>578</v>
      </c>
    </row>
    <row r="19" spans="1:3">
      <c r="A19" s="4" t="s">
        <v>589</v>
      </c>
      <c r="B19" s="6" t="n">
        <v>4</v>
      </c>
    </row>
    <row r="20" spans="1:3">
      <c r="A20" s="4" t="s">
        <v>590</v>
      </c>
    </row>
    <row r="21" spans="1:3">
      <c r="A21" s="3" t="s">
        <v>578</v>
      </c>
    </row>
    <row r="22" spans="1:3">
      <c r="A22" s="4" t="s">
        <v>579</v>
      </c>
      <c r="B22" s="6" t="n">
        <v>45</v>
      </c>
    </row>
    <row r="23" spans="1:3">
      <c r="A23" s="4" t="s">
        <v>591</v>
      </c>
    </row>
    <row r="24" spans="1:3">
      <c r="A24" s="3" t="s">
        <v>578</v>
      </c>
    </row>
    <row r="25" spans="1:3">
      <c r="A25" s="4" t="s">
        <v>579</v>
      </c>
      <c r="B25" s="6" t="n">
        <v>55</v>
      </c>
    </row>
    <row r="26" spans="1:3">
      <c r="A26" s="4" t="s">
        <v>592</v>
      </c>
    </row>
    <row r="27" spans="1:3">
      <c r="A27" s="3" t="s">
        <v>578</v>
      </c>
    </row>
    <row r="28" spans="1:3">
      <c r="A28" s="4" t="s">
        <v>579</v>
      </c>
      <c r="B28" s="6" t="n">
        <v>16</v>
      </c>
    </row>
    <row r="29" spans="1:3">
      <c r="A29" s="4" t="s">
        <v>593</v>
      </c>
    </row>
    <row r="30" spans="1:3">
      <c r="A30" s="3" t="s">
        <v>578</v>
      </c>
    </row>
    <row r="31" spans="1:3">
      <c r="A31" s="4" t="s">
        <v>579</v>
      </c>
      <c r="B31" s="6" t="n">
        <v>1</v>
      </c>
    </row>
    <row r="32" spans="1:3">
      <c r="A32" s="4" t="s">
        <v>594</v>
      </c>
    </row>
    <row r="33" spans="1:3">
      <c r="A33" s="3" t="s">
        <v>578</v>
      </c>
    </row>
    <row r="34" spans="1:3">
      <c r="A34" s="4" t="s">
        <v>579</v>
      </c>
      <c r="B34"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64</v>
      </c>
    </row>
    <row r="2" spans="1:3">
      <c r="A2" s="3" t="s">
        <v>186</v>
      </c>
    </row>
    <row r="3" spans="1:3">
      <c r="A3" s="4" t="s">
        <v>187</v>
      </c>
      <c r="B3" s="5" t="n">
        <v>0</v>
      </c>
      <c r="C3" s="5" t="n">
        <v>1000</v>
      </c>
    </row>
    <row r="4" spans="1:3">
      <c r="A4" s="4" t="s">
        <v>188</v>
      </c>
      <c r="B4" s="6" t="n">
        <v>1909483</v>
      </c>
      <c r="C4" s="6" t="n">
        <v>1224227</v>
      </c>
    </row>
    <row r="5" spans="1:3">
      <c r="A5" s="4" t="s">
        <v>189</v>
      </c>
      <c r="B5" s="6" t="n">
        <v>136625</v>
      </c>
      <c r="C5" s="6" t="n">
        <v>149431</v>
      </c>
    </row>
    <row r="6" spans="1:3">
      <c r="A6" s="4" t="s">
        <v>190</v>
      </c>
      <c r="B6" s="5" t="n">
        <v>47576</v>
      </c>
      <c r="C6" s="5" t="n">
        <v>39539</v>
      </c>
    </row>
    <row r="7" spans="1:3">
      <c r="A7" s="4" t="s">
        <v>191</v>
      </c>
      <c r="B7" s="7" t="n">
        <v>0.01</v>
      </c>
      <c r="C7" s="7" t="n">
        <v>0.01</v>
      </c>
    </row>
    <row r="8" spans="1:3">
      <c r="A8" s="4" t="s">
        <v>184</v>
      </c>
      <c r="B8" s="6" t="n">
        <v>90000000</v>
      </c>
      <c r="C8" s="6" t="n">
        <v>65000000</v>
      </c>
    </row>
    <row r="9" spans="1:3">
      <c r="A9" s="4" t="s">
        <v>192</v>
      </c>
      <c r="B9" s="6" t="n">
        <v>57435658</v>
      </c>
      <c r="C9" s="6" t="n">
        <v>56926978</v>
      </c>
    </row>
    <row r="10" spans="1:3">
      <c r="A10" s="4" t="s">
        <v>193</v>
      </c>
      <c r="B10" s="6" t="n">
        <v>5868772</v>
      </c>
      <c r="C10" s="6" t="n">
        <v>255528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595</v>
      </c>
      <c r="B1" s="2" t="s">
        <v>596</v>
      </c>
      <c r="C1" s="2" t="s">
        <v>597</v>
      </c>
      <c r="D1" s="2" t="s">
        <v>598</v>
      </c>
    </row>
    <row r="2" spans="1:4">
      <c r="A2" s="3" t="s">
        <v>599</v>
      </c>
    </row>
    <row r="3" spans="1:4">
      <c r="A3" s="4" t="s">
        <v>600</v>
      </c>
      <c r="C3" s="4" t="s">
        <v>601</v>
      </c>
    </row>
    <row r="4" spans="1:4">
      <c r="A4" s="4" t="s">
        <v>602</v>
      </c>
      <c r="C4" s="6" t="n">
        <v>6</v>
      </c>
    </row>
    <row r="5" spans="1:4">
      <c r="A5" s="4" t="s">
        <v>603</v>
      </c>
    </row>
    <row r="6" spans="1:4">
      <c r="A6" s="3" t="s">
        <v>599</v>
      </c>
    </row>
    <row r="7" spans="1:4">
      <c r="A7" s="4" t="s">
        <v>604</v>
      </c>
      <c r="C7" s="5" t="n">
        <v>30000000</v>
      </c>
    </row>
    <row r="8" spans="1:4">
      <c r="A8" s="4" t="s">
        <v>605</v>
      </c>
    </row>
    <row r="9" spans="1:4">
      <c r="A9" s="3" t="s">
        <v>599</v>
      </c>
    </row>
    <row r="10" spans="1:4">
      <c r="A10" s="4" t="s">
        <v>606</v>
      </c>
      <c r="D10" s="5" t="n">
        <v>24000000</v>
      </c>
    </row>
    <row r="11" spans="1:4">
      <c r="A11" s="4" t="s">
        <v>607</v>
      </c>
    </row>
    <row r="12" spans="1:4">
      <c r="A12" s="3" t="s">
        <v>599</v>
      </c>
    </row>
    <row r="13" spans="1:4">
      <c r="A13" s="4" t="s">
        <v>604</v>
      </c>
      <c r="C13" s="5" t="n">
        <v>40000000</v>
      </c>
    </row>
    <row r="14" spans="1:4">
      <c r="A14" s="4" t="s">
        <v>608</v>
      </c>
    </row>
    <row r="15" spans="1:4">
      <c r="A15" s="3" t="s">
        <v>599</v>
      </c>
    </row>
    <row r="16" spans="1:4">
      <c r="A16" s="4" t="s">
        <v>606</v>
      </c>
      <c r="D16" s="5" t="n">
        <v>32000000</v>
      </c>
    </row>
    <row r="17" spans="1:4">
      <c r="A17" s="4" t="s">
        <v>609</v>
      </c>
    </row>
    <row r="18" spans="1:4">
      <c r="A18" s="3" t="s">
        <v>599</v>
      </c>
    </row>
    <row r="19" spans="1:4">
      <c r="A19" s="4" t="s">
        <v>610</v>
      </c>
      <c r="B19" s="5" t="n">
        <v>100000000</v>
      </c>
    </row>
    <row r="20" spans="1:4">
      <c r="A20" s="4" t="s">
        <v>611</v>
      </c>
      <c r="B20" s="4" t="s">
        <v>612</v>
      </c>
    </row>
    <row r="21" spans="1:4">
      <c r="A21" s="4" t="s">
        <v>613</v>
      </c>
      <c r="B21" s="4" t="s">
        <v>614</v>
      </c>
    </row>
    <row r="22" spans="1:4">
      <c r="A22" s="4" t="s">
        <v>615</v>
      </c>
    </row>
    <row r="23" spans="1:4">
      <c r="A23" s="3" t="s">
        <v>599</v>
      </c>
    </row>
    <row r="24" spans="1:4">
      <c r="A24" s="4" t="s">
        <v>616</v>
      </c>
      <c r="B24" s="4" t="s">
        <v>617</v>
      </c>
    </row>
    <row r="25" spans="1:4">
      <c r="A25" s="4" t="s">
        <v>618</v>
      </c>
    </row>
    <row r="26" spans="1:4">
      <c r="A26" s="3" t="s">
        <v>599</v>
      </c>
    </row>
    <row r="27" spans="1:4">
      <c r="A27" s="4" t="s">
        <v>619</v>
      </c>
      <c r="C27" s="4" t="s">
        <v>620</v>
      </c>
    </row>
    <row r="28" spans="1:4">
      <c r="A28" s="4" t="s">
        <v>621</v>
      </c>
    </row>
    <row r="29" spans="1:4">
      <c r="A29" s="3" t="s">
        <v>599</v>
      </c>
    </row>
    <row r="30" spans="1:4">
      <c r="A30" s="4" t="s">
        <v>619</v>
      </c>
      <c r="C30" s="4" t="s">
        <v>622</v>
      </c>
    </row>
    <row r="31" spans="1:4">
      <c r="A31" s="4" t="s">
        <v>623</v>
      </c>
    </row>
    <row r="32" spans="1:4">
      <c r="A32" s="3" t="s">
        <v>599</v>
      </c>
    </row>
    <row r="33" spans="1:4">
      <c r="A33" s="4" t="s">
        <v>619</v>
      </c>
      <c r="C33" s="4" t="s">
        <v>6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s>
  <sheetData>
    <row r="1" spans="1:4">
      <c r="A1" s="1" t="s">
        <v>625</v>
      </c>
      <c r="B1" s="2" t="s">
        <v>626</v>
      </c>
      <c r="C1" s="2" t="s">
        <v>627</v>
      </c>
      <c r="D1" s="2" t="s">
        <v>628</v>
      </c>
    </row>
    <row r="2" spans="1:4">
      <c r="A2" s="3" t="s">
        <v>629</v>
      </c>
    </row>
    <row r="3" spans="1:4">
      <c r="A3" s="4" t="s">
        <v>630</v>
      </c>
      <c r="B3" s="7" t="n">
        <v>43.28</v>
      </c>
    </row>
    <row r="4" spans="1:4">
      <c r="A4" s="4" t="s">
        <v>631</v>
      </c>
      <c r="D4" s="6" t="n">
        <v>11</v>
      </c>
    </row>
    <row r="5" spans="1:4">
      <c r="A5" s="4" t="s">
        <v>520</v>
      </c>
    </row>
    <row r="6" spans="1:4">
      <c r="A6" s="3" t="s">
        <v>629</v>
      </c>
    </row>
    <row r="7" spans="1:4">
      <c r="A7" s="4" t="s">
        <v>632</v>
      </c>
      <c r="B7" s="10" t="n">
        <v>0.3013</v>
      </c>
    </row>
    <row r="8" spans="1:4">
      <c r="A8" s="4" t="s">
        <v>633</v>
      </c>
      <c r="B8" s="7" t="n">
        <v>2.93</v>
      </c>
    </row>
    <row r="9" spans="1:4">
      <c r="A9" s="4" t="s">
        <v>634</v>
      </c>
      <c r="B9" s="5" t="n">
        <v>949968</v>
      </c>
    </row>
    <row r="10" spans="1:4">
      <c r="A10" s="4" t="s">
        <v>635</v>
      </c>
      <c r="B10" s="6" t="n">
        <v>228239</v>
      </c>
    </row>
    <row r="11" spans="1:4">
      <c r="A11" s="4" t="s">
        <v>636</v>
      </c>
      <c r="B11" s="5" t="n">
        <v>1178207</v>
      </c>
    </row>
    <row r="12" spans="1:4">
      <c r="A12" s="4" t="s">
        <v>637</v>
      </c>
      <c r="B12" s="6" t="n">
        <v>74</v>
      </c>
    </row>
    <row r="13" spans="1:4">
      <c r="A13" s="4" t="s">
        <v>638</v>
      </c>
      <c r="B13" s="5" t="n">
        <v>619834</v>
      </c>
    </row>
    <row r="14" spans="1:4">
      <c r="A14" s="4" t="s">
        <v>639</v>
      </c>
      <c r="B14" s="6" t="n">
        <v>578800</v>
      </c>
    </row>
    <row r="15" spans="1:4">
      <c r="A15" s="4" t="s">
        <v>640</v>
      </c>
      <c r="B15" s="6" t="n">
        <v>18463</v>
      </c>
    </row>
    <row r="16" spans="1:4">
      <c r="A16" s="4" t="s">
        <v>631</v>
      </c>
      <c r="D16" s="6" t="n">
        <v>14</v>
      </c>
    </row>
    <row r="17" spans="1:4">
      <c r="A17" s="4" t="s">
        <v>641</v>
      </c>
      <c r="C17" s="6" t="n">
        <v>5</v>
      </c>
    </row>
    <row r="18" spans="1:4">
      <c r="A18" s="4" t="s">
        <v>642</v>
      </c>
      <c r="C18" s="4" t="s">
        <v>643</v>
      </c>
    </row>
    <row r="19" spans="1:4">
      <c r="A19" s="4" t="s">
        <v>644</v>
      </c>
    </row>
    <row r="20" spans="1:4">
      <c r="A20" s="3" t="s">
        <v>629</v>
      </c>
    </row>
    <row r="21" spans="1:4">
      <c r="A21" s="4" t="s">
        <v>159</v>
      </c>
      <c r="B21" s="5" t="n">
        <v>85053</v>
      </c>
    </row>
    <row r="22" spans="1:4">
      <c r="A22" s="4" t="s">
        <v>619</v>
      </c>
      <c r="B22" s="4" t="s">
        <v>6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5</v>
      </c>
      <c r="B1" s="2" t="s">
        <v>646</v>
      </c>
      <c r="C1" s="2" t="s">
        <v>2</v>
      </c>
      <c r="D1" s="2" t="s">
        <v>647</v>
      </c>
      <c r="E1" s="2" t="s">
        <v>64</v>
      </c>
      <c r="F1" s="2" t="s">
        <v>65</v>
      </c>
    </row>
    <row r="2" spans="1:6">
      <c r="A2" s="3" t="s">
        <v>648</v>
      </c>
    </row>
    <row r="3" spans="1:6">
      <c r="A3" s="4" t="s">
        <v>158</v>
      </c>
      <c r="C3" s="5" t="n">
        <v>472828</v>
      </c>
      <c r="E3" s="5" t="n">
        <v>166007</v>
      </c>
      <c r="F3" s="5" t="n">
        <v>166007</v>
      </c>
    </row>
    <row r="4" spans="1:6">
      <c r="A4" s="4" t="s">
        <v>520</v>
      </c>
    </row>
    <row r="5" spans="1:6">
      <c r="A5" s="3" t="s">
        <v>629</v>
      </c>
    </row>
    <row r="6" spans="1:6">
      <c r="A6" s="4" t="s">
        <v>649</v>
      </c>
      <c r="B6" s="5" t="n">
        <v>949968</v>
      </c>
    </row>
    <row r="7" spans="1:6">
      <c r="A7" s="4" t="s">
        <v>650</v>
      </c>
      <c r="B7" s="6" t="n">
        <v>21816355</v>
      </c>
    </row>
    <row r="8" spans="1:6">
      <c r="A8" s="4" t="s">
        <v>635</v>
      </c>
      <c r="B8" s="5" t="n">
        <v>228239</v>
      </c>
    </row>
    <row r="9" spans="1:6">
      <c r="A9" s="4" t="s">
        <v>636</v>
      </c>
      <c r="B9" s="6" t="n">
        <v>1178207</v>
      </c>
    </row>
    <row r="10" spans="1:6">
      <c r="A10" s="3" t="s">
        <v>651</v>
      </c>
    </row>
    <row r="11" spans="1:6">
      <c r="A11" s="4" t="s">
        <v>144</v>
      </c>
      <c r="B11" s="6" t="n">
        <v>304311</v>
      </c>
    </row>
    <row r="12" spans="1:6">
      <c r="A12" s="4" t="s">
        <v>638</v>
      </c>
      <c r="B12" s="6" t="n">
        <v>619834</v>
      </c>
    </row>
    <row r="13" spans="1:6">
      <c r="A13" s="4" t="s">
        <v>652</v>
      </c>
      <c r="B13" s="6" t="n">
        <v>3711246</v>
      </c>
    </row>
    <row r="14" spans="1:6">
      <c r="A14" s="4" t="s">
        <v>157</v>
      </c>
      <c r="B14" s="6" t="n">
        <v>69873</v>
      </c>
    </row>
    <row r="15" spans="1:6">
      <c r="A15" s="4" t="s">
        <v>640</v>
      </c>
      <c r="B15" s="6" t="n">
        <v>18463</v>
      </c>
    </row>
    <row r="16" spans="1:6">
      <c r="A16" s="4" t="s">
        <v>653</v>
      </c>
      <c r="B16" s="6" t="n">
        <v>82510</v>
      </c>
    </row>
    <row r="17" spans="1:6">
      <c r="A17" s="4" t="s">
        <v>160</v>
      </c>
      <c r="B17" s="6" t="n">
        <v>135890</v>
      </c>
    </row>
    <row r="18" spans="1:6">
      <c r="A18" s="4" t="s">
        <v>161</v>
      </c>
      <c r="B18" s="6" t="n">
        <v>5029646</v>
      </c>
    </row>
    <row r="19" spans="1:6">
      <c r="A19" s="3" t="s">
        <v>648</v>
      </c>
    </row>
    <row r="20" spans="1:6">
      <c r="A20" s="4" t="s">
        <v>336</v>
      </c>
      <c r="B20" s="6" t="n">
        <v>4056506</v>
      </c>
    </row>
    <row r="21" spans="1:6">
      <c r="A21" s="4" t="s">
        <v>172</v>
      </c>
      <c r="B21" s="6" t="n">
        <v>101754</v>
      </c>
    </row>
    <row r="22" spans="1:6">
      <c r="A22" s="4" t="s">
        <v>173</v>
      </c>
      <c r="B22" s="6" t="n">
        <v>4158260</v>
      </c>
    </row>
    <row r="23" spans="1:6">
      <c r="A23" s="4" t="s">
        <v>654</v>
      </c>
      <c r="B23" s="6" t="n">
        <v>871386</v>
      </c>
    </row>
    <row r="24" spans="1:6">
      <c r="A24" s="4" t="s">
        <v>158</v>
      </c>
      <c r="B24" s="6" t="n">
        <v>306821</v>
      </c>
      <c r="C24" s="5" t="n">
        <v>306821</v>
      </c>
      <c r="D24" s="5" t="n">
        <v>309486</v>
      </c>
    </row>
    <row r="25" spans="1:6">
      <c r="A25" s="4" t="s">
        <v>655</v>
      </c>
    </row>
    <row r="26" spans="1:6">
      <c r="A26" s="3" t="s">
        <v>651</v>
      </c>
    </row>
    <row r="27" spans="1:6">
      <c r="A27" s="4" t="s">
        <v>159</v>
      </c>
      <c r="B27" s="6" t="n">
        <v>85053</v>
      </c>
    </row>
    <row r="28" spans="1:6">
      <c r="A28" s="4" t="s">
        <v>656</v>
      </c>
    </row>
    <row r="29" spans="1:6">
      <c r="A29" s="3" t="s">
        <v>651</v>
      </c>
    </row>
    <row r="30" spans="1:6">
      <c r="A30" s="4" t="s">
        <v>159</v>
      </c>
      <c r="B30" s="5" t="n">
        <v>24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7</v>
      </c>
      <c r="B1" s="2" t="s">
        <v>658</v>
      </c>
      <c r="C1" s="2" t="s">
        <v>1</v>
      </c>
    </row>
    <row r="2" spans="1:3">
      <c r="B2" s="2" t="s">
        <v>2</v>
      </c>
      <c r="C2" s="2" t="s">
        <v>2</v>
      </c>
    </row>
    <row r="3" spans="1:3">
      <c r="A3" s="3" t="s">
        <v>659</v>
      </c>
    </row>
    <row r="4" spans="1:3">
      <c r="A4" s="4" t="s">
        <v>660</v>
      </c>
      <c r="C4" s="5" t="n">
        <v>166007</v>
      </c>
    </row>
    <row r="5" spans="1:3">
      <c r="A5" s="4" t="s">
        <v>661</v>
      </c>
      <c r="C5" s="6" t="n">
        <v>-2665</v>
      </c>
    </row>
    <row r="6" spans="1:3">
      <c r="A6" s="4" t="s">
        <v>662</v>
      </c>
      <c r="B6" s="5" t="n">
        <v>472828</v>
      </c>
      <c r="C6" s="6" t="n">
        <v>472828</v>
      </c>
    </row>
    <row r="7" spans="1:3">
      <c r="A7" s="4" t="s">
        <v>520</v>
      </c>
    </row>
    <row r="8" spans="1:3">
      <c r="A8" s="3" t="s">
        <v>659</v>
      </c>
    </row>
    <row r="9" spans="1:3">
      <c r="A9" s="4" t="s">
        <v>660</v>
      </c>
      <c r="B9" s="6" t="n">
        <v>309486</v>
      </c>
    </row>
    <row r="10" spans="1:3">
      <c r="A10" s="4" t="s">
        <v>662</v>
      </c>
      <c r="B10" s="6" t="n">
        <v>306821</v>
      </c>
      <c r="C10" s="5" t="n">
        <v>306821</v>
      </c>
    </row>
    <row r="11" spans="1:3">
      <c r="A11" s="4" t="s">
        <v>663</v>
      </c>
    </row>
    <row r="12" spans="1:3">
      <c r="A12" s="3" t="s">
        <v>659</v>
      </c>
    </row>
    <row r="13" spans="1:3">
      <c r="A13" s="4" t="s">
        <v>661</v>
      </c>
      <c r="B13" s="6" t="n">
        <v>246</v>
      </c>
    </row>
    <row r="14" spans="1:3">
      <c r="A14" s="4" t="s">
        <v>664</v>
      </c>
    </row>
    <row r="15" spans="1:3">
      <c r="A15" s="3" t="s">
        <v>659</v>
      </c>
    </row>
    <row r="16" spans="1:3">
      <c r="A16" s="4" t="s">
        <v>661</v>
      </c>
      <c r="B16" s="6" t="n">
        <v>911</v>
      </c>
    </row>
    <row r="17" spans="1:3">
      <c r="A17" s="4" t="s">
        <v>665</v>
      </c>
    </row>
    <row r="18" spans="1:3">
      <c r="A18" s="3" t="s">
        <v>659</v>
      </c>
    </row>
    <row r="19" spans="1:3">
      <c r="A19" s="4" t="s">
        <v>661</v>
      </c>
      <c r="B19" s="6" t="n">
        <v>-741</v>
      </c>
    </row>
    <row r="20" spans="1:3">
      <c r="A20" s="4" t="s">
        <v>666</v>
      </c>
    </row>
    <row r="21" spans="1:3">
      <c r="A21" s="3" t="s">
        <v>659</v>
      </c>
    </row>
    <row r="22" spans="1:3">
      <c r="A22" s="4" t="s">
        <v>661</v>
      </c>
      <c r="B22" s="6" t="n">
        <v>-416</v>
      </c>
    </row>
    <row r="23" spans="1:3">
      <c r="A23" s="4" t="s">
        <v>667</v>
      </c>
    </row>
    <row r="24" spans="1:3">
      <c r="A24" s="3" t="s">
        <v>659</v>
      </c>
    </row>
    <row r="25" spans="1:3">
      <c r="A25" s="4" t="s">
        <v>661</v>
      </c>
      <c r="B25" s="6" t="n">
        <v>-1331</v>
      </c>
    </row>
    <row r="26" spans="1:3">
      <c r="A26" s="4" t="s">
        <v>668</v>
      </c>
    </row>
    <row r="27" spans="1:3">
      <c r="A27" s="3" t="s">
        <v>659</v>
      </c>
    </row>
    <row r="28" spans="1:3">
      <c r="A28" s="4" t="s">
        <v>661</v>
      </c>
      <c r="B28" s="6" t="n">
        <v>1007</v>
      </c>
    </row>
    <row r="29" spans="1:3">
      <c r="A29" s="4" t="s">
        <v>669</v>
      </c>
    </row>
    <row r="30" spans="1:3">
      <c r="A30" s="3" t="s">
        <v>659</v>
      </c>
    </row>
    <row r="31" spans="1:3">
      <c r="A31" s="4" t="s">
        <v>661</v>
      </c>
      <c r="B31" s="6" t="n">
        <v>790</v>
      </c>
    </row>
    <row r="32" spans="1:3">
      <c r="A32" s="4" t="s">
        <v>670</v>
      </c>
    </row>
    <row r="33" spans="1:3">
      <c r="A33" s="3" t="s">
        <v>659</v>
      </c>
    </row>
    <row r="34" spans="1:3">
      <c r="A34" s="4" t="s">
        <v>661</v>
      </c>
      <c r="B34" s="5" t="n">
        <v>-31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4</v>
      </c>
      <c r="D2" s="2" t="s">
        <v>65</v>
      </c>
    </row>
    <row r="3" spans="1:4">
      <c r="A3" s="4" t="s">
        <v>672</v>
      </c>
    </row>
    <row r="4" spans="1:4">
      <c r="A4" s="3" t="s">
        <v>673</v>
      </c>
    </row>
    <row r="5" spans="1:4">
      <c r="A5" s="4" t="s">
        <v>116</v>
      </c>
      <c r="B5" s="5" t="n">
        <v>50383</v>
      </c>
      <c r="C5" s="5" t="n">
        <v>43837</v>
      </c>
      <c r="D5" s="5" t="n">
        <v>36116</v>
      </c>
    </row>
    <row r="6" spans="1:4">
      <c r="A6" s="4" t="s">
        <v>674</v>
      </c>
    </row>
    <row r="7" spans="1:4">
      <c r="A7" s="3" t="s">
        <v>673</v>
      </c>
    </row>
    <row r="8" spans="1:4">
      <c r="A8" s="4" t="s">
        <v>116</v>
      </c>
      <c r="B8" s="6" t="n">
        <v>26256</v>
      </c>
      <c r="C8" s="6" t="n">
        <v>27767</v>
      </c>
      <c r="D8" s="6" t="n">
        <v>21360</v>
      </c>
    </row>
    <row r="9" spans="1:4">
      <c r="A9" s="4" t="s">
        <v>675</v>
      </c>
    </row>
    <row r="10" spans="1:4">
      <c r="A10" s="3" t="s">
        <v>673</v>
      </c>
    </row>
    <row r="11" spans="1:4">
      <c r="A11" s="4" t="s">
        <v>116</v>
      </c>
      <c r="B11" s="6" t="n">
        <v>22975</v>
      </c>
      <c r="C11" s="6" t="n">
        <v>14982</v>
      </c>
      <c r="D11" s="6" t="n">
        <v>13696</v>
      </c>
    </row>
    <row r="12" spans="1:4">
      <c r="A12" s="4" t="s">
        <v>676</v>
      </c>
    </row>
    <row r="13" spans="1:4">
      <c r="A13" s="3" t="s">
        <v>673</v>
      </c>
    </row>
    <row r="14" spans="1:4">
      <c r="A14" s="4" t="s">
        <v>116</v>
      </c>
      <c r="B14" s="5" t="n">
        <v>1152</v>
      </c>
      <c r="C14" s="5" t="n">
        <v>1088</v>
      </c>
      <c r="D14" s="5" t="n">
        <v>10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4</v>
      </c>
      <c r="D2" s="2" t="s">
        <v>65</v>
      </c>
    </row>
    <row r="3" spans="1:4">
      <c r="A3" s="4" t="s">
        <v>678</v>
      </c>
    </row>
    <row r="4" spans="1:4">
      <c r="A4" s="3" t="s">
        <v>673</v>
      </c>
    </row>
    <row r="5" spans="1:4">
      <c r="A5" s="4" t="s">
        <v>116</v>
      </c>
      <c r="B5" s="5" t="n">
        <v>27383</v>
      </c>
      <c r="C5" s="5" t="n">
        <v>23386</v>
      </c>
      <c r="D5" s="5" t="n">
        <v>19651</v>
      </c>
    </row>
    <row r="6" spans="1:4">
      <c r="A6" s="4" t="s">
        <v>679</v>
      </c>
    </row>
    <row r="7" spans="1:4">
      <c r="A7" s="3" t="s">
        <v>673</v>
      </c>
    </row>
    <row r="8" spans="1:4">
      <c r="A8" s="4" t="s">
        <v>116</v>
      </c>
      <c r="B8" s="6" t="n">
        <v>15067</v>
      </c>
      <c r="C8" s="6" t="n">
        <v>16216</v>
      </c>
      <c r="D8" s="6" t="n">
        <v>15452</v>
      </c>
    </row>
    <row r="9" spans="1:4">
      <c r="A9" s="4" t="s">
        <v>680</v>
      </c>
    </row>
    <row r="10" spans="1:4">
      <c r="A10" s="3" t="s">
        <v>673</v>
      </c>
    </row>
    <row r="11" spans="1:4">
      <c r="A11" s="4" t="s">
        <v>116</v>
      </c>
      <c r="B11" s="5" t="n">
        <v>42450</v>
      </c>
      <c r="C11" s="5" t="n">
        <v>39602</v>
      </c>
      <c r="D11" s="5" t="n">
        <v>351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64</v>
      </c>
      <c r="D2" s="2" t="s">
        <v>65</v>
      </c>
    </row>
    <row r="3" spans="1:4">
      <c r="A3" s="4" t="s">
        <v>682</v>
      </c>
    </row>
    <row r="4" spans="1:4">
      <c r="A4" s="3" t="s">
        <v>673</v>
      </c>
    </row>
    <row r="5" spans="1:4">
      <c r="A5" s="4" t="s">
        <v>116</v>
      </c>
      <c r="B5" s="5" t="n">
        <v>12420</v>
      </c>
      <c r="C5" s="5" t="n">
        <v>10526</v>
      </c>
      <c r="D5" s="5" t="n">
        <v>10073</v>
      </c>
    </row>
    <row r="6" spans="1:4">
      <c r="A6" s="4" t="s">
        <v>683</v>
      </c>
    </row>
    <row r="7" spans="1:4">
      <c r="A7" s="3" t="s">
        <v>673</v>
      </c>
    </row>
    <row r="8" spans="1:4">
      <c r="A8" s="4" t="s">
        <v>116</v>
      </c>
      <c r="B8" s="6" t="n">
        <v>9911</v>
      </c>
      <c r="C8" s="6" t="n">
        <v>7676</v>
      </c>
      <c r="D8" s="6" t="n">
        <v>7650</v>
      </c>
    </row>
    <row r="9" spans="1:4">
      <c r="A9" s="4" t="s">
        <v>684</v>
      </c>
    </row>
    <row r="10" spans="1:4">
      <c r="A10" s="3" t="s">
        <v>673</v>
      </c>
    </row>
    <row r="11" spans="1:4">
      <c r="A11" s="4" t="s">
        <v>116</v>
      </c>
      <c r="B11" s="6" t="n">
        <v>641</v>
      </c>
      <c r="C11" s="6" t="n">
        <v>569</v>
      </c>
      <c r="D11" s="6" t="n">
        <v>595</v>
      </c>
    </row>
    <row r="12" spans="1:4">
      <c r="A12" s="4" t="s">
        <v>685</v>
      </c>
    </row>
    <row r="13" spans="1:4">
      <c r="A13" s="3" t="s">
        <v>673</v>
      </c>
    </row>
    <row r="14" spans="1:4">
      <c r="A14" s="4" t="s">
        <v>116</v>
      </c>
      <c r="B14" s="5" t="n">
        <v>22972</v>
      </c>
      <c r="C14" s="5" t="n">
        <v>18771</v>
      </c>
      <c r="D14" s="5" t="n">
        <v>183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6</v>
      </c>
      <c r="B1" s="2" t="s">
        <v>1</v>
      </c>
    </row>
    <row r="2" spans="1:4">
      <c r="B2" s="2" t="s">
        <v>2</v>
      </c>
      <c r="C2" s="2" t="s">
        <v>64</v>
      </c>
      <c r="D2" s="2" t="s">
        <v>65</v>
      </c>
    </row>
    <row r="3" spans="1:4">
      <c r="A3" s="4" t="s">
        <v>687</v>
      </c>
    </row>
    <row r="4" spans="1:4">
      <c r="A4" s="3" t="s">
        <v>673</v>
      </c>
    </row>
    <row r="5" spans="1:4">
      <c r="A5" s="4" t="s">
        <v>116</v>
      </c>
      <c r="B5" s="5" t="n">
        <v>14152</v>
      </c>
      <c r="C5" s="5" t="n">
        <v>12113</v>
      </c>
      <c r="D5" s="5" t="n">
        <v>10984</v>
      </c>
    </row>
    <row r="6" spans="1:4">
      <c r="A6" s="4" t="s">
        <v>688</v>
      </c>
    </row>
    <row r="7" spans="1:4">
      <c r="A7" s="3" t="s">
        <v>673</v>
      </c>
    </row>
    <row r="8" spans="1:4">
      <c r="A8" s="4" t="s">
        <v>116</v>
      </c>
      <c r="B8" s="6" t="n">
        <v>3195</v>
      </c>
      <c r="C8" s="6" t="n">
        <v>3575</v>
      </c>
      <c r="D8" s="6" t="n">
        <v>2900</v>
      </c>
    </row>
    <row r="9" spans="1:4">
      <c r="A9" s="4" t="s">
        <v>689</v>
      </c>
    </row>
    <row r="10" spans="1:4">
      <c r="A10" s="3" t="s">
        <v>673</v>
      </c>
    </row>
    <row r="11" spans="1:4">
      <c r="A11" s="4" t="s">
        <v>116</v>
      </c>
      <c r="B11" s="6" t="n">
        <v>2551</v>
      </c>
      <c r="C11" s="6" t="n">
        <v>2394</v>
      </c>
      <c r="D11" s="6" t="n">
        <v>2795</v>
      </c>
    </row>
    <row r="12" spans="1:4">
      <c r="A12" s="4" t="s">
        <v>690</v>
      </c>
    </row>
    <row r="13" spans="1:4">
      <c r="A13" s="3" t="s">
        <v>673</v>
      </c>
    </row>
    <row r="14" spans="1:4">
      <c r="A14" s="4" t="s">
        <v>116</v>
      </c>
      <c r="B14" s="6" t="n">
        <v>10021</v>
      </c>
      <c r="C14" s="6" t="n">
        <v>8773</v>
      </c>
      <c r="D14" s="6" t="n">
        <v>6388</v>
      </c>
    </row>
    <row r="15" spans="1:4">
      <c r="A15" s="4" t="s">
        <v>691</v>
      </c>
    </row>
    <row r="16" spans="1:4">
      <c r="A16" s="3" t="s">
        <v>673</v>
      </c>
    </row>
    <row r="17" spans="1:4">
      <c r="A17" s="4" t="s">
        <v>116</v>
      </c>
      <c r="B17" s="5" t="n">
        <v>29919</v>
      </c>
      <c r="C17" s="5" t="n">
        <v>26855</v>
      </c>
      <c r="D17" s="5" t="n">
        <v>230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693</v>
      </c>
      <c r="J1" s="2" t="s">
        <v>1</v>
      </c>
    </row>
    <row r="2" spans="1:12">
      <c r="B2" s="2" t="s">
        <v>2</v>
      </c>
      <c r="C2" s="2" t="s">
        <v>694</v>
      </c>
      <c r="D2" s="2" t="s">
        <v>4</v>
      </c>
      <c r="E2" s="2" t="s">
        <v>647</v>
      </c>
      <c r="F2" s="2" t="s">
        <v>64</v>
      </c>
      <c r="G2" s="2" t="s">
        <v>695</v>
      </c>
      <c r="H2" s="2" t="s">
        <v>696</v>
      </c>
      <c r="I2" s="2" t="s">
        <v>697</v>
      </c>
      <c r="J2" s="2" t="s">
        <v>2</v>
      </c>
      <c r="K2" s="2" t="s">
        <v>64</v>
      </c>
      <c r="L2" s="2" t="s">
        <v>65</v>
      </c>
    </row>
    <row r="3" spans="1:12">
      <c r="A3" s="3" t="s">
        <v>698</v>
      </c>
    </row>
    <row r="4" spans="1:12">
      <c r="A4" s="4" t="s">
        <v>112</v>
      </c>
      <c r="B4" s="5" t="n">
        <v>45704</v>
      </c>
      <c r="C4" s="5" t="n">
        <v>53882</v>
      </c>
      <c r="D4" s="5" t="n">
        <v>36200</v>
      </c>
      <c r="E4" s="5" t="n">
        <v>13023</v>
      </c>
      <c r="F4" s="5" t="n">
        <v>29718</v>
      </c>
      <c r="G4" s="5" t="n">
        <v>38935</v>
      </c>
      <c r="H4" s="5" t="n">
        <v>28740</v>
      </c>
      <c r="I4" s="5" t="n">
        <v>37350</v>
      </c>
      <c r="J4" s="5" t="n">
        <v>148809</v>
      </c>
      <c r="K4" s="5" t="n">
        <v>134743</v>
      </c>
      <c r="L4" s="5" t="n">
        <v>50244</v>
      </c>
    </row>
    <row r="5" spans="1:12">
      <c r="A5" s="3" t="s">
        <v>699</v>
      </c>
    </row>
    <row r="6" spans="1:12">
      <c r="A6" s="4" t="s">
        <v>700</v>
      </c>
      <c r="J6" s="6" t="n">
        <v>49298</v>
      </c>
      <c r="K6" s="6" t="n">
        <v>31570</v>
      </c>
      <c r="L6" s="6" t="n">
        <v>31419</v>
      </c>
    </row>
    <row r="7" spans="1:12">
      <c r="A7" s="4" t="s">
        <v>701</v>
      </c>
      <c r="J7" s="6" t="n">
        <v>256</v>
      </c>
      <c r="K7" s="6" t="n">
        <v>597</v>
      </c>
      <c r="L7" s="6" t="n">
        <v>884</v>
      </c>
    </row>
    <row r="8" spans="1:12">
      <c r="A8" s="4" t="s">
        <v>702</v>
      </c>
      <c r="J8" s="6" t="n">
        <v>49554</v>
      </c>
      <c r="K8" s="6" t="n">
        <v>32167</v>
      </c>
      <c r="L8" s="6" t="n">
        <v>32303</v>
      </c>
    </row>
    <row r="9" spans="1:12">
      <c r="A9" s="3" t="s">
        <v>703</v>
      </c>
    </row>
    <row r="10" spans="1:12">
      <c r="A10" s="4" t="s">
        <v>113</v>
      </c>
      <c r="B10" s="7" t="n">
        <v>0.88</v>
      </c>
      <c r="C10" s="7" t="n">
        <v>1.02</v>
      </c>
      <c r="D10" s="7" t="n">
        <v>0.68</v>
      </c>
      <c r="E10" s="7" t="n">
        <v>0.34</v>
      </c>
      <c r="F10" s="7" t="n">
        <v>0.9399999999999999</v>
      </c>
      <c r="G10" s="7" t="n">
        <v>1.22</v>
      </c>
      <c r="H10" s="7" t="n">
        <v>0.91</v>
      </c>
      <c r="I10" s="7" t="n">
        <v>1.19</v>
      </c>
      <c r="J10" s="7" t="n">
        <v>3.02</v>
      </c>
      <c r="K10" s="7" t="n">
        <v>4.27</v>
      </c>
      <c r="L10" s="7" t="n">
        <v>1.6</v>
      </c>
    </row>
    <row r="11" spans="1:12">
      <c r="A11" s="4" t="s">
        <v>114</v>
      </c>
      <c r="B11" s="7" t="n">
        <v>0.88</v>
      </c>
      <c r="C11" s="7" t="n">
        <v>1.02</v>
      </c>
      <c r="D11" s="7" t="n">
        <v>0.68</v>
      </c>
      <c r="E11" s="7" t="n">
        <v>0.33</v>
      </c>
      <c r="F11" s="7" t="n">
        <v>0.93</v>
      </c>
      <c r="G11" s="7" t="n">
        <v>1.2</v>
      </c>
      <c r="H11" s="7" t="n">
        <v>0.89</v>
      </c>
      <c r="I11" s="7" t="n">
        <v>1.16</v>
      </c>
      <c r="J11" s="5" t="n">
        <v>3</v>
      </c>
      <c r="K11" s="7" t="n">
        <v>4.19</v>
      </c>
      <c r="L11" s="7" t="n">
        <v>1.56</v>
      </c>
    </row>
    <row r="12" spans="1:12">
      <c r="A12" s="4" t="s">
        <v>704</v>
      </c>
      <c r="J12" s="6" t="n">
        <v>1</v>
      </c>
      <c r="K12" s="6" t="n">
        <v>18</v>
      </c>
      <c r="L12" s="6" t="n">
        <v>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05</v>
      </c>
      <c r="B1" s="2" t="s">
        <v>1</v>
      </c>
    </row>
    <row r="2" spans="1:4">
      <c r="B2" s="2" t="s">
        <v>706</v>
      </c>
      <c r="C2" s="2" t="s">
        <v>577</v>
      </c>
      <c r="D2" s="2" t="s">
        <v>707</v>
      </c>
    </row>
    <row r="3" spans="1:4">
      <c r="A3" s="3" t="s">
        <v>708</v>
      </c>
    </row>
    <row r="4" spans="1:4">
      <c r="A4" s="4" t="s">
        <v>709</v>
      </c>
      <c r="B4" s="5" t="n">
        <v>0</v>
      </c>
    </row>
    <row r="5" spans="1:4">
      <c r="A5" s="4" t="s">
        <v>710</v>
      </c>
      <c r="B5" s="6" t="n">
        <v>1100000000</v>
      </c>
      <c r="C5" s="5" t="n">
        <v>914500000</v>
      </c>
    </row>
    <row r="6" spans="1:4">
      <c r="A6" s="4" t="s">
        <v>711</v>
      </c>
      <c r="B6" s="6" t="n">
        <v>39800000</v>
      </c>
    </row>
    <row r="7" spans="1:4">
      <c r="A7" s="4" t="s">
        <v>712</v>
      </c>
      <c r="B7" s="6" t="n">
        <v>618194000</v>
      </c>
      <c r="C7" s="6" t="n">
        <v>7012000</v>
      </c>
      <c r="D7" s="5" t="n">
        <v>457046000</v>
      </c>
    </row>
    <row r="8" spans="1:4">
      <c r="A8" s="4" t="s">
        <v>713</v>
      </c>
      <c r="B8" s="6" t="n">
        <v>300000</v>
      </c>
      <c r="C8" s="6" t="n">
        <v>100000</v>
      </c>
      <c r="D8" s="6" t="n">
        <v>2100000</v>
      </c>
    </row>
    <row r="9" spans="1:4">
      <c r="A9" s="4" t="s">
        <v>714</v>
      </c>
      <c r="B9" s="6" t="n">
        <v>0</v>
      </c>
      <c r="C9" s="6" t="n">
        <v>0</v>
      </c>
      <c r="D9" s="6" t="n">
        <v>100000</v>
      </c>
    </row>
    <row r="10" spans="1:4">
      <c r="A10" s="4" t="s">
        <v>715</v>
      </c>
      <c r="B10" s="6" t="n">
        <v>0</v>
      </c>
      <c r="C10" s="6" t="n">
        <v>6200000</v>
      </c>
      <c r="D10" s="6" t="n">
        <v>0</v>
      </c>
    </row>
    <row r="11" spans="1:4">
      <c r="A11" s="4" t="s">
        <v>89</v>
      </c>
      <c r="B11" s="6" t="n">
        <v>0</v>
      </c>
      <c r="C11" s="6" t="n">
        <v>3757000</v>
      </c>
      <c r="D11" s="5" t="n">
        <v>0</v>
      </c>
    </row>
    <row r="12" spans="1:4">
      <c r="A12" s="4" t="s">
        <v>716</v>
      </c>
      <c r="C12" s="6" t="n">
        <v>0</v>
      </c>
    </row>
    <row r="13" spans="1:4">
      <c r="A13" s="4" t="s">
        <v>717</v>
      </c>
      <c r="B13" s="6" t="n">
        <v>15100000</v>
      </c>
      <c r="C13" s="6" t="n">
        <v>12700000</v>
      </c>
    </row>
    <row r="14" spans="1:4">
      <c r="A14" s="4" t="s">
        <v>718</v>
      </c>
      <c r="B14" s="6" t="n">
        <v>4100000</v>
      </c>
      <c r="C14" s="6" t="n">
        <v>2500000</v>
      </c>
    </row>
    <row r="15" spans="1:4">
      <c r="A15" s="4" t="s">
        <v>719</v>
      </c>
      <c r="B15" s="6" t="n">
        <v>418500000</v>
      </c>
    </row>
    <row r="16" spans="1:4">
      <c r="A16" s="4" t="s">
        <v>720</v>
      </c>
      <c r="B16" s="5" t="n">
        <v>4000000</v>
      </c>
    </row>
    <row r="17" spans="1:4">
      <c r="A17" s="4" t="s">
        <v>721</v>
      </c>
      <c r="B17" s="6" t="n">
        <v>1</v>
      </c>
    </row>
    <row r="18" spans="1:4">
      <c r="A18" s="4" t="s">
        <v>722</v>
      </c>
      <c r="B18" s="5" t="n">
        <v>400000</v>
      </c>
    </row>
    <row r="19" spans="1:4">
      <c r="A19" s="4" t="s">
        <v>723</v>
      </c>
      <c r="B19" s="5" t="n">
        <v>0</v>
      </c>
      <c r="C19" s="5" t="n">
        <v>0</v>
      </c>
    </row>
    <row r="20" spans="1:4">
      <c r="A20" s="4" t="s">
        <v>724</v>
      </c>
      <c r="B20" s="4" t="s">
        <v>7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31"/>
    <col customWidth="1" max="6" min="6" width="46"/>
    <col customWidth="1" max="7" min="7" width="18"/>
    <col customWidth="1" max="8" min="8" width="15"/>
    <col customWidth="1" max="9" min="9" width="25"/>
    <col customWidth="1" max="10" min="10" width="35"/>
    <col customWidth="1" max="11" min="11" width="25"/>
  </cols>
  <sheetData>
    <row r="1" spans="1:11">
      <c r="A1" s="1" t="s">
        <v>194</v>
      </c>
      <c r="C1" s="2" t="s">
        <v>195</v>
      </c>
      <c r="D1" s="2" t="s">
        <v>196</v>
      </c>
      <c r="E1" s="2" t="s">
        <v>197</v>
      </c>
      <c r="F1" s="2" t="s">
        <v>198</v>
      </c>
      <c r="G1" s="2" t="s">
        <v>199</v>
      </c>
      <c r="H1" s="2" t="s">
        <v>200</v>
      </c>
      <c r="I1" s="2" t="s">
        <v>201</v>
      </c>
      <c r="J1" s="2" t="s">
        <v>202</v>
      </c>
      <c r="K1" s="2" t="s">
        <v>203</v>
      </c>
    </row>
    <row r="2" spans="1:11">
      <c r="A2" s="4" t="s">
        <v>204</v>
      </c>
      <c r="D2" s="6" t="n">
        <v>55995219</v>
      </c>
    </row>
    <row r="3" spans="1:11">
      <c r="A3" s="4" t="s">
        <v>205</v>
      </c>
      <c r="C3" s="5" t="n">
        <v>687336</v>
      </c>
      <c r="D3" s="5" t="n">
        <v>580</v>
      </c>
      <c r="E3" s="5" t="n">
        <v>329457</v>
      </c>
      <c r="F3" s="5" t="n">
        <v>-7617</v>
      </c>
      <c r="G3" s="5" t="n">
        <v>627078</v>
      </c>
      <c r="H3" s="5" t="n">
        <v>-262162</v>
      </c>
      <c r="J3" s="5" t="n">
        <v>687336</v>
      </c>
    </row>
    <row r="4" spans="1:11">
      <c r="A4" s="3" t="s">
        <v>206</v>
      </c>
    </row>
    <row r="5" spans="1:11">
      <c r="A5" s="4" t="s">
        <v>110</v>
      </c>
      <c r="C5" s="6" t="n">
        <v>50244</v>
      </c>
      <c r="G5" s="6" t="n">
        <v>50244</v>
      </c>
      <c r="J5" s="6" t="n">
        <v>50244</v>
      </c>
      <c r="K5" s="5" t="n">
        <v>0</v>
      </c>
    </row>
    <row r="6" spans="1:11">
      <c r="A6" s="4" t="s">
        <v>207</v>
      </c>
      <c r="C6" s="6" t="n">
        <v>1125</v>
      </c>
      <c r="F6" s="6" t="n">
        <v>1125</v>
      </c>
      <c r="J6" s="6" t="n">
        <v>1125</v>
      </c>
    </row>
    <row r="7" spans="1:11">
      <c r="A7" s="4" t="s">
        <v>208</v>
      </c>
      <c r="C7" s="6" t="n">
        <v>-9425</v>
      </c>
      <c r="G7" s="6" t="n">
        <v>-9425</v>
      </c>
      <c r="J7" s="6" t="n">
        <v>-9425</v>
      </c>
    </row>
    <row r="8" spans="1:11">
      <c r="A8" s="4" t="s">
        <v>209</v>
      </c>
      <c r="D8" s="6" t="n">
        <v>284308</v>
      </c>
    </row>
    <row r="9" spans="1:11">
      <c r="A9" s="4" t="s">
        <v>210</v>
      </c>
      <c r="C9" s="6" t="n">
        <v>3421</v>
      </c>
      <c r="D9" s="5" t="n">
        <v>3</v>
      </c>
      <c r="E9" s="6" t="n">
        <v>3418</v>
      </c>
      <c r="J9" s="6" t="n">
        <v>3421</v>
      </c>
    </row>
    <row r="10" spans="1:11">
      <c r="A10" s="4" t="s">
        <v>211</v>
      </c>
      <c r="C10" s="6" t="n">
        <v>3396</v>
      </c>
      <c r="E10" s="6" t="n">
        <v>3396</v>
      </c>
      <c r="J10" s="6" t="n">
        <v>3396</v>
      </c>
    </row>
    <row r="11" spans="1:11">
      <c r="A11" s="4" t="s">
        <v>212</v>
      </c>
      <c r="C11" s="6" t="n">
        <v>-11752</v>
      </c>
      <c r="D11" s="5" t="n">
        <v>20</v>
      </c>
      <c r="H11" s="6" t="n">
        <v>-11732</v>
      </c>
      <c r="J11" s="6" t="n">
        <v>-11752</v>
      </c>
    </row>
    <row r="12" spans="1:11">
      <c r="A12" s="4" t="s">
        <v>213</v>
      </c>
      <c r="D12" s="6" t="n">
        <v>56279527</v>
      </c>
    </row>
    <row r="13" spans="1:11">
      <c r="A13" s="4" t="s">
        <v>214</v>
      </c>
      <c r="C13" s="6" t="n">
        <v>724345</v>
      </c>
      <c r="D13" s="5" t="n">
        <v>563</v>
      </c>
      <c r="E13" s="6" t="n">
        <v>336271</v>
      </c>
      <c r="F13" s="6" t="n">
        <v>-8152</v>
      </c>
      <c r="G13" s="6" t="n">
        <v>669557</v>
      </c>
      <c r="H13" s="6" t="n">
        <v>-273894</v>
      </c>
      <c r="J13" s="6" t="n">
        <v>724345</v>
      </c>
    </row>
    <row r="14" spans="1:11">
      <c r="A14" s="3" t="s">
        <v>206</v>
      </c>
    </row>
    <row r="15" spans="1:11">
      <c r="A15" s="4" t="s">
        <v>110</v>
      </c>
      <c r="C15" s="6" t="n">
        <v>134743</v>
      </c>
      <c r="G15" s="6" t="n">
        <v>134743</v>
      </c>
      <c r="J15" s="6" t="n">
        <v>134743</v>
      </c>
      <c r="K15" s="6" t="n">
        <v>0</v>
      </c>
    </row>
    <row r="16" spans="1:11">
      <c r="A16" s="4" t="s">
        <v>207</v>
      </c>
      <c r="C16" s="6" t="n">
        <v>-7242</v>
      </c>
      <c r="F16" s="6" t="n">
        <v>-7262</v>
      </c>
      <c r="J16" s="6" t="n">
        <v>-7262</v>
      </c>
    </row>
    <row r="17" spans="1:11">
      <c r="A17" s="4" t="s">
        <v>208</v>
      </c>
      <c r="C17" s="6" t="n">
        <v>-13249</v>
      </c>
      <c r="G17" s="6" t="n">
        <v>-13249</v>
      </c>
      <c r="J17" s="6" t="n">
        <v>-13249</v>
      </c>
    </row>
    <row r="18" spans="1:11">
      <c r="A18" s="4" t="s">
        <v>209</v>
      </c>
      <c r="D18" s="6" t="n">
        <v>647451</v>
      </c>
    </row>
    <row r="19" spans="1:11">
      <c r="A19" s="4" t="s">
        <v>210</v>
      </c>
      <c r="C19" s="6" t="n">
        <v>11253</v>
      </c>
      <c r="D19" s="5" t="n">
        <v>6</v>
      </c>
      <c r="E19" s="6" t="n">
        <v>11247</v>
      </c>
      <c r="J19" s="6" t="n">
        <v>11253</v>
      </c>
    </row>
    <row r="20" spans="1:11">
      <c r="A20" s="4" t="s">
        <v>211</v>
      </c>
      <c r="C20" s="6" t="n">
        <v>2292</v>
      </c>
      <c r="E20" s="6" t="n">
        <v>2292</v>
      </c>
      <c r="J20" s="6" t="n">
        <v>2292</v>
      </c>
    </row>
    <row r="21" spans="1:11">
      <c r="A21" s="4" t="s">
        <v>212</v>
      </c>
      <c r="C21" s="6" t="n">
        <v>-31202</v>
      </c>
      <c r="H21" s="6" t="n">
        <v>-31202</v>
      </c>
      <c r="J21" s="6" t="n">
        <v>-31202</v>
      </c>
    </row>
    <row r="22" spans="1:11">
      <c r="A22" s="4" t="s">
        <v>215</v>
      </c>
      <c r="D22" s="6" t="n">
        <v>56926978</v>
      </c>
    </row>
    <row r="23" spans="1:11">
      <c r="A23" s="4" t="s">
        <v>216</v>
      </c>
      <c r="C23" s="6" t="n">
        <v>820920</v>
      </c>
      <c r="D23" s="5" t="n">
        <v>569</v>
      </c>
      <c r="E23" s="6" t="n">
        <v>349810</v>
      </c>
      <c r="F23" s="6" t="n">
        <v>-15394</v>
      </c>
      <c r="G23" s="6" t="n">
        <v>791031</v>
      </c>
      <c r="H23" s="6" t="n">
        <v>-305096</v>
      </c>
      <c r="J23" s="6" t="n">
        <v>820920</v>
      </c>
      <c r="K23" s="6" t="n">
        <v>0</v>
      </c>
    </row>
    <row r="24" spans="1:11">
      <c r="A24" s="3" t="s">
        <v>206</v>
      </c>
    </row>
    <row r="25" spans="1:11">
      <c r="A25" s="4" t="s">
        <v>110</v>
      </c>
      <c r="C25" s="6" t="n">
        <v>147918</v>
      </c>
      <c r="G25" s="6" t="n">
        <v>148809</v>
      </c>
      <c r="J25" s="6" t="n">
        <v>148809</v>
      </c>
      <c r="K25" s="6" t="n">
        <v>-891</v>
      </c>
    </row>
    <row r="26" spans="1:11">
      <c r="A26" s="4" t="s">
        <v>207</v>
      </c>
      <c r="C26" s="6" t="n">
        <v>38895</v>
      </c>
      <c r="F26" s="6" t="n">
        <v>38895</v>
      </c>
      <c r="J26" s="6" t="n">
        <v>38895</v>
      </c>
    </row>
    <row r="27" spans="1:11">
      <c r="A27" s="4" t="s">
        <v>208</v>
      </c>
      <c r="C27" s="6" t="n">
        <v>-22463</v>
      </c>
      <c r="G27" s="6" t="n">
        <v>-22463</v>
      </c>
      <c r="J27" s="6" t="n">
        <v>-22463</v>
      </c>
    </row>
    <row r="28" spans="1:11">
      <c r="A28" s="4" t="s">
        <v>209</v>
      </c>
      <c r="D28" s="6" t="n">
        <v>508680</v>
      </c>
    </row>
    <row r="29" spans="1:11">
      <c r="A29" s="4" t="s">
        <v>210</v>
      </c>
      <c r="C29" s="6" t="n">
        <v>7755</v>
      </c>
      <c r="D29" s="5" t="n">
        <v>6</v>
      </c>
      <c r="E29" s="6" t="n">
        <v>7749</v>
      </c>
      <c r="J29" s="6" t="n">
        <v>7755</v>
      </c>
    </row>
    <row r="30" spans="1:11">
      <c r="A30" s="4" t="s">
        <v>217</v>
      </c>
      <c r="C30" s="6" t="n">
        <v>950044</v>
      </c>
      <c r="E30" s="6" t="n">
        <v>687897</v>
      </c>
      <c r="H30" s="6" t="n">
        <v>262071</v>
      </c>
      <c r="J30" s="6" t="n">
        <v>949968</v>
      </c>
      <c r="K30" s="6" t="n">
        <v>76</v>
      </c>
    </row>
    <row r="31" spans="1:11">
      <c r="A31" s="4" t="s">
        <v>211</v>
      </c>
      <c r="C31" s="6" t="n">
        <v>3608</v>
      </c>
      <c r="E31" s="6" t="n">
        <v>3608</v>
      </c>
      <c r="J31" s="6" t="n">
        <v>3608</v>
      </c>
    </row>
    <row r="32" spans="1:11">
      <c r="A32" s="4" t="s">
        <v>212</v>
      </c>
      <c r="B32" s="4" t="s">
        <v>218</v>
      </c>
      <c r="C32" s="6" t="n">
        <v>-97186</v>
      </c>
      <c r="H32" s="6" t="n">
        <v>-97186</v>
      </c>
      <c r="J32" s="6" t="n">
        <v>-97186</v>
      </c>
    </row>
    <row r="33" spans="1:11">
      <c r="A33" s="4" t="s">
        <v>219</v>
      </c>
      <c r="D33" s="6" t="n">
        <v>57435658</v>
      </c>
    </row>
    <row r="34" spans="1:11">
      <c r="A34" s="4" t="s">
        <v>220</v>
      </c>
      <c r="C34" s="5" t="n">
        <v>1849491</v>
      </c>
      <c r="D34" s="5" t="n">
        <v>575</v>
      </c>
      <c r="E34" s="5" t="n">
        <v>1049064</v>
      </c>
      <c r="F34" s="5" t="n">
        <v>23501</v>
      </c>
      <c r="G34" s="5" t="n">
        <v>917377</v>
      </c>
      <c r="H34" s="5" t="n">
        <v>-140211</v>
      </c>
      <c r="J34" s="5" t="n">
        <v>1850306</v>
      </c>
      <c r="K34" s="5" t="n">
        <v>-815</v>
      </c>
    </row>
    <row r="35" spans="1:11">
      <c r="A35" s="3" t="s">
        <v>206</v>
      </c>
    </row>
    <row r="36" spans="1:11">
      <c r="A36" s="4" t="s">
        <v>221</v>
      </c>
      <c r="H36" s="6" t="n">
        <v>2132390</v>
      </c>
      <c r="I36" s="6" t="n">
        <v>132993</v>
      </c>
    </row>
    <row r="37" spans="1:11"/>
    <row r="38" spans="1:11">
      <c r="A38" s="4" t="s">
        <v>218</v>
      </c>
      <c r="B38" s="4" t="s">
        <v>222</v>
      </c>
    </row>
  </sheetData>
  <mergeCells count="3">
    <mergeCell ref="A1:B1"/>
    <mergeCell ref="A37:J37"/>
    <mergeCell ref="B38:J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4</v>
      </c>
    </row>
    <row r="2" spans="1:3">
      <c r="A2" s="3" t="s">
        <v>727</v>
      </c>
    </row>
    <row r="3" spans="1:3">
      <c r="A3" s="4" t="s">
        <v>728</v>
      </c>
      <c r="B3" s="5" t="n">
        <v>1909483</v>
      </c>
      <c r="C3" s="5" t="n">
        <v>1224227</v>
      </c>
    </row>
    <row r="4" spans="1:3">
      <c r="A4" s="4" t="s">
        <v>729</v>
      </c>
      <c r="B4" s="6" t="n">
        <v>39413</v>
      </c>
      <c r="C4" s="6" t="n">
        <v>3902</v>
      </c>
    </row>
    <row r="5" spans="1:3">
      <c r="A5" s="4" t="s">
        <v>730</v>
      </c>
      <c r="B5" s="6" t="n">
        <v>3982</v>
      </c>
      <c r="C5" s="6" t="n">
        <v>23050</v>
      </c>
    </row>
    <row r="6" spans="1:3">
      <c r="A6" s="4" t="s">
        <v>731</v>
      </c>
      <c r="B6" s="6" t="n">
        <v>1944914</v>
      </c>
      <c r="C6" s="6" t="n">
        <v>1205079</v>
      </c>
    </row>
    <row r="7" spans="1:3">
      <c r="A7" s="3" t="s">
        <v>732</v>
      </c>
    </row>
    <row r="8" spans="1:3">
      <c r="A8" s="4" t="s">
        <v>728</v>
      </c>
      <c r="B8" s="6" t="n">
        <v>133601</v>
      </c>
      <c r="C8" s="6" t="n">
        <v>149950</v>
      </c>
    </row>
    <row r="9" spans="1:3">
      <c r="A9" s="4" t="s">
        <v>729</v>
      </c>
      <c r="B9" s="6" t="n">
        <v>3024</v>
      </c>
    </row>
    <row r="10" spans="1:3">
      <c r="A10" s="4" t="s">
        <v>730</v>
      </c>
      <c r="B10" s="6" t="n">
        <v>0</v>
      </c>
    </row>
    <row r="11" spans="1:3">
      <c r="A11" s="4" t="s">
        <v>733</v>
      </c>
      <c r="B11" s="6" t="n">
        <v>136625</v>
      </c>
      <c r="C11" s="6" t="n">
        <v>149431</v>
      </c>
    </row>
    <row r="12" spans="1:3">
      <c r="A12" s="3" t="s">
        <v>734</v>
      </c>
    </row>
    <row r="13" spans="1:3">
      <c r="A13" s="4" t="s">
        <v>728</v>
      </c>
      <c r="B13" s="6" t="n">
        <v>23856</v>
      </c>
      <c r="C13" s="6" t="n">
        <v>17218</v>
      </c>
    </row>
    <row r="14" spans="1:3">
      <c r="A14" s="4" t="s">
        <v>729</v>
      </c>
      <c r="B14" s="6" t="n">
        <v>46190</v>
      </c>
      <c r="C14" s="6" t="n">
        <v>20015</v>
      </c>
    </row>
    <row r="15" spans="1:3">
      <c r="A15" s="4" t="s">
        <v>730</v>
      </c>
      <c r="B15" s="6" t="n">
        <v>0</v>
      </c>
      <c r="C15" s="6" t="n">
        <v>0</v>
      </c>
    </row>
    <row r="16" spans="1:3">
      <c r="A16" s="4" t="s">
        <v>733</v>
      </c>
      <c r="B16" s="6" t="n">
        <v>70046</v>
      </c>
      <c r="C16" s="6" t="n">
        <v>37233</v>
      </c>
    </row>
    <row r="17" spans="1:3">
      <c r="A17" s="4" t="s">
        <v>735</v>
      </c>
    </row>
    <row r="18" spans="1:3">
      <c r="A18" s="3" t="s">
        <v>732</v>
      </c>
    </row>
    <row r="19" spans="1:3">
      <c r="A19" s="4" t="s">
        <v>728</v>
      </c>
      <c r="B19" s="6" t="n">
        <v>131600</v>
      </c>
      <c r="C19" s="6" t="n">
        <v>149950</v>
      </c>
    </row>
    <row r="20" spans="1:3">
      <c r="A20" s="4" t="s">
        <v>729</v>
      </c>
      <c r="B20" s="6" t="n">
        <v>3023</v>
      </c>
      <c r="C20" s="6" t="n">
        <v>275</v>
      </c>
    </row>
    <row r="21" spans="1:3">
      <c r="A21" s="4" t="s">
        <v>730</v>
      </c>
      <c r="B21" s="6" t="n">
        <v>0</v>
      </c>
      <c r="C21" s="6" t="n">
        <v>794</v>
      </c>
    </row>
    <row r="22" spans="1:3">
      <c r="A22" s="4" t="s">
        <v>733</v>
      </c>
      <c r="B22" s="6" t="n">
        <v>134623</v>
      </c>
      <c r="C22" s="6" t="n">
        <v>149431</v>
      </c>
    </row>
    <row r="23" spans="1:3">
      <c r="A23" s="3" t="s">
        <v>734</v>
      </c>
    </row>
    <row r="24" spans="1:3">
      <c r="A24" s="4" t="s">
        <v>736</v>
      </c>
      <c r="B24" s="6" t="n">
        <v>600</v>
      </c>
      <c r="C24" s="6" t="n">
        <v>1000</v>
      </c>
    </row>
    <row r="25" spans="1:3">
      <c r="A25" s="4" t="s">
        <v>737</v>
      </c>
    </row>
    <row r="26" spans="1:3">
      <c r="A26" s="3" t="s">
        <v>732</v>
      </c>
    </row>
    <row r="27" spans="1:3">
      <c r="A27" s="4" t="s">
        <v>728</v>
      </c>
      <c r="B27" s="6" t="n">
        <v>2001</v>
      </c>
    </row>
    <row r="28" spans="1:3">
      <c r="A28" s="4" t="s">
        <v>729</v>
      </c>
      <c r="B28" s="6" t="n">
        <v>1</v>
      </c>
    </row>
    <row r="29" spans="1:3">
      <c r="A29" s="4" t="s">
        <v>730</v>
      </c>
      <c r="B29" s="6" t="n">
        <v>0</v>
      </c>
    </row>
    <row r="30" spans="1:3">
      <c r="A30" s="4" t="s">
        <v>733</v>
      </c>
      <c r="B30" s="6" t="n">
        <v>2002</v>
      </c>
    </row>
    <row r="31" spans="1:3">
      <c r="A31" s="4" t="s">
        <v>738</v>
      </c>
    </row>
    <row r="32" spans="1:3">
      <c r="A32" s="3" t="s">
        <v>727</v>
      </c>
    </row>
    <row r="33" spans="1:3">
      <c r="A33" s="4" t="s">
        <v>728</v>
      </c>
      <c r="B33" s="6" t="n">
        <v>336194</v>
      </c>
      <c r="C33" s="6" t="n">
        <v>376867</v>
      </c>
    </row>
    <row r="34" spans="1:3">
      <c r="A34" s="4" t="s">
        <v>729</v>
      </c>
      <c r="B34" s="6" t="n">
        <v>4578</v>
      </c>
      <c r="C34" s="6" t="n">
        <v>1721</v>
      </c>
    </row>
    <row r="35" spans="1:3">
      <c r="A35" s="4" t="s">
        <v>730</v>
      </c>
      <c r="B35" s="6" t="n">
        <v>542</v>
      </c>
      <c r="C35" s="6" t="n">
        <v>6838</v>
      </c>
    </row>
    <row r="36" spans="1:3">
      <c r="A36" s="4" t="s">
        <v>731</v>
      </c>
      <c r="B36" s="6" t="n">
        <v>340230</v>
      </c>
      <c r="C36" s="6" t="n">
        <v>371750</v>
      </c>
    </row>
    <row r="37" spans="1:3">
      <c r="A37" s="4" t="s">
        <v>739</v>
      </c>
    </row>
    <row r="38" spans="1:3">
      <c r="A38" s="3" t="s">
        <v>727</v>
      </c>
    </row>
    <row r="39" spans="1:3">
      <c r="A39" s="4" t="s">
        <v>728</v>
      </c>
      <c r="B39" s="6" t="n">
        <v>1219522</v>
      </c>
      <c r="C39" s="6" t="n">
        <v>655485</v>
      </c>
    </row>
    <row r="40" spans="1:3">
      <c r="A40" s="4" t="s">
        <v>729</v>
      </c>
      <c r="B40" s="6" t="n">
        <v>25717</v>
      </c>
      <c r="C40" s="6" t="n">
        <v>1526</v>
      </c>
    </row>
    <row r="41" spans="1:3">
      <c r="A41" s="4" t="s">
        <v>730</v>
      </c>
      <c r="B41" s="6" t="n">
        <v>2786</v>
      </c>
      <c r="C41" s="6" t="n">
        <v>12938</v>
      </c>
    </row>
    <row r="42" spans="1:3">
      <c r="A42" s="4" t="s">
        <v>731</v>
      </c>
      <c r="B42" s="6" t="n">
        <v>1242453</v>
      </c>
      <c r="C42" s="6" t="n">
        <v>644073</v>
      </c>
    </row>
    <row r="43" spans="1:3">
      <c r="A43" s="4" t="s">
        <v>740</v>
      </c>
    </row>
    <row r="44" spans="1:3">
      <c r="A44" s="3" t="s">
        <v>727</v>
      </c>
    </row>
    <row r="45" spans="1:3">
      <c r="A45" s="4" t="s">
        <v>728</v>
      </c>
      <c r="B45" s="6" t="n">
        <v>320896</v>
      </c>
      <c r="C45" s="6" t="n">
        <v>155758</v>
      </c>
    </row>
    <row r="46" spans="1:3">
      <c r="A46" s="4" t="s">
        <v>729</v>
      </c>
      <c r="B46" s="6" t="n">
        <v>8641</v>
      </c>
      <c r="C46" s="6" t="n">
        <v>558</v>
      </c>
    </row>
    <row r="47" spans="1:3">
      <c r="A47" s="4" t="s">
        <v>730</v>
      </c>
      <c r="B47" s="6" t="n">
        <v>591</v>
      </c>
      <c r="C47" s="6" t="n">
        <v>2394</v>
      </c>
    </row>
    <row r="48" spans="1:3">
      <c r="A48" s="4" t="s">
        <v>731</v>
      </c>
      <c r="B48" s="6" t="n">
        <v>328946</v>
      </c>
      <c r="C48" s="6" t="n">
        <v>153922</v>
      </c>
    </row>
    <row r="49" spans="1:3">
      <c r="A49" s="4" t="s">
        <v>741</v>
      </c>
    </row>
    <row r="50" spans="1:3">
      <c r="A50" s="3" t="s">
        <v>727</v>
      </c>
    </row>
    <row r="51" spans="1:3">
      <c r="A51" s="4" t="s">
        <v>728</v>
      </c>
      <c r="B51" s="6" t="n">
        <v>32871</v>
      </c>
      <c r="C51" s="6" t="n">
        <v>36117</v>
      </c>
    </row>
    <row r="52" spans="1:3">
      <c r="A52" s="4" t="s">
        <v>729</v>
      </c>
      <c r="B52" s="6" t="n">
        <v>477</v>
      </c>
      <c r="C52" s="6" t="n">
        <v>97</v>
      </c>
    </row>
    <row r="53" spans="1:3">
      <c r="A53" s="4" t="s">
        <v>730</v>
      </c>
      <c r="B53" s="6" t="n">
        <v>63</v>
      </c>
      <c r="C53" s="6" t="n">
        <v>880</v>
      </c>
    </row>
    <row r="54" spans="1:3">
      <c r="A54" s="4" t="s">
        <v>731</v>
      </c>
      <c r="B54" s="6" t="n">
        <v>33285</v>
      </c>
      <c r="C54" s="6" t="n">
        <v>35334</v>
      </c>
    </row>
    <row r="55" spans="1:3">
      <c r="A55" s="4" t="s">
        <v>742</v>
      </c>
    </row>
    <row r="56" spans="1:3">
      <c r="A56" s="3" t="s">
        <v>734</v>
      </c>
    </row>
    <row r="57" spans="1:3">
      <c r="A57" s="4" t="s">
        <v>728</v>
      </c>
      <c r="B57" s="6" t="n">
        <v>15716</v>
      </c>
      <c r="C57" s="6" t="n">
        <v>13918</v>
      </c>
    </row>
    <row r="58" spans="1:3">
      <c r="A58" s="4" t="s">
        <v>729</v>
      </c>
      <c r="B58" s="6" t="n">
        <v>45565</v>
      </c>
      <c r="C58" s="6" t="n">
        <v>20015</v>
      </c>
    </row>
    <row r="59" spans="1:3">
      <c r="A59" s="4" t="s">
        <v>730</v>
      </c>
      <c r="B59" s="6" t="n">
        <v>0</v>
      </c>
      <c r="C59" s="6" t="n">
        <v>0</v>
      </c>
    </row>
    <row r="60" spans="1:3">
      <c r="A60" s="4" t="s">
        <v>733</v>
      </c>
      <c r="B60" s="6" t="n">
        <v>61281</v>
      </c>
      <c r="C60" s="6" t="n">
        <v>33933</v>
      </c>
    </row>
    <row r="61" spans="1:3">
      <c r="A61" s="4" t="s">
        <v>743</v>
      </c>
    </row>
    <row r="62" spans="1:3">
      <c r="A62" s="3" t="s">
        <v>734</v>
      </c>
    </row>
    <row r="63" spans="1:3">
      <c r="A63" s="4" t="s">
        <v>728</v>
      </c>
      <c r="B63" s="6" t="n">
        <v>8140</v>
      </c>
      <c r="C63" s="6" t="n">
        <v>3300</v>
      </c>
    </row>
    <row r="64" spans="1:3">
      <c r="A64" s="4" t="s">
        <v>729</v>
      </c>
      <c r="B64" s="6" t="n">
        <v>625</v>
      </c>
      <c r="C64" s="6" t="n">
        <v>0</v>
      </c>
    </row>
    <row r="65" spans="1:3">
      <c r="A65" s="4" t="s">
        <v>730</v>
      </c>
      <c r="B65" s="6" t="n">
        <v>0</v>
      </c>
      <c r="C65" s="6" t="n">
        <v>0</v>
      </c>
    </row>
    <row r="66" spans="1:3">
      <c r="A66" s="4" t="s">
        <v>733</v>
      </c>
      <c r="B66" s="5" t="n">
        <v>8765</v>
      </c>
      <c r="C66" s="5" t="n">
        <v>3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4</v>
      </c>
    </row>
    <row r="2" spans="1:3">
      <c r="A2" s="3" t="s">
        <v>745</v>
      </c>
    </row>
    <row r="3" spans="1:3">
      <c r="A3" s="4" t="s">
        <v>746</v>
      </c>
      <c r="B3" s="5" t="n">
        <v>0</v>
      </c>
      <c r="C3" s="5" t="n">
        <v>0</v>
      </c>
    </row>
    <row r="4" spans="1:3">
      <c r="A4" s="4" t="s">
        <v>747</v>
      </c>
      <c r="B4" s="6" t="n">
        <v>22136</v>
      </c>
      <c r="C4" s="6" t="n">
        <v>19714</v>
      </c>
    </row>
    <row r="5" spans="1:3">
      <c r="A5" s="4" t="s">
        <v>748</v>
      </c>
      <c r="B5" s="6" t="n">
        <v>194197</v>
      </c>
      <c r="C5" s="6" t="n">
        <v>170118</v>
      </c>
    </row>
    <row r="6" spans="1:3">
      <c r="A6" s="4" t="s">
        <v>749</v>
      </c>
      <c r="B6" s="6" t="n">
        <v>1693150</v>
      </c>
      <c r="C6" s="6" t="n">
        <v>1034395</v>
      </c>
    </row>
    <row r="7" spans="1:3">
      <c r="A7" s="4" t="s">
        <v>728</v>
      </c>
      <c r="B7" s="6" t="n">
        <v>1909483</v>
      </c>
      <c r="C7" s="6" t="n">
        <v>1224227</v>
      </c>
    </row>
    <row r="8" spans="1:3">
      <c r="A8" s="3" t="s">
        <v>750</v>
      </c>
    </row>
    <row r="9" spans="1:3">
      <c r="A9" s="4" t="s">
        <v>746</v>
      </c>
      <c r="B9" s="6" t="n">
        <v>0</v>
      </c>
      <c r="C9" s="6" t="n">
        <v>0</v>
      </c>
    </row>
    <row r="10" spans="1:3">
      <c r="A10" s="4" t="s">
        <v>747</v>
      </c>
      <c r="B10" s="6" t="n">
        <v>22207</v>
      </c>
      <c r="C10" s="6" t="n">
        <v>19423</v>
      </c>
    </row>
    <row r="11" spans="1:3">
      <c r="A11" s="4" t="s">
        <v>748</v>
      </c>
      <c r="B11" s="6" t="n">
        <v>194376</v>
      </c>
      <c r="C11" s="6" t="n">
        <v>163731</v>
      </c>
    </row>
    <row r="12" spans="1:3">
      <c r="A12" s="4" t="s">
        <v>749</v>
      </c>
      <c r="B12" s="6" t="n">
        <v>1728331</v>
      </c>
      <c r="C12" s="6" t="n">
        <v>1021925</v>
      </c>
    </row>
    <row r="13" spans="1:3">
      <c r="A13" s="4" t="s">
        <v>751</v>
      </c>
      <c r="B13" s="6" t="n">
        <v>1944914</v>
      </c>
      <c r="C13" s="6" t="n">
        <v>1205079</v>
      </c>
    </row>
    <row r="14" spans="1:3">
      <c r="A14" s="3" t="s">
        <v>752</v>
      </c>
    </row>
    <row r="15" spans="1:3">
      <c r="A15" s="4" t="s">
        <v>746</v>
      </c>
      <c r="B15" s="6" t="n">
        <v>2649</v>
      </c>
      <c r="C15" s="6" t="n">
        <v>1018</v>
      </c>
    </row>
    <row r="16" spans="1:3">
      <c r="A16" s="4" t="s">
        <v>747</v>
      </c>
      <c r="B16" s="6" t="n">
        <v>4239</v>
      </c>
      <c r="C16" s="6" t="n">
        <v>6703</v>
      </c>
    </row>
    <row r="17" spans="1:3">
      <c r="A17" s="4" t="s">
        <v>748</v>
      </c>
      <c r="B17" s="6" t="n">
        <v>35288</v>
      </c>
      <c r="C17" s="6" t="n">
        <v>29613</v>
      </c>
    </row>
    <row r="18" spans="1:3">
      <c r="A18" s="4" t="s">
        <v>749</v>
      </c>
      <c r="B18" s="6" t="n">
        <v>91425</v>
      </c>
      <c r="C18" s="6" t="n">
        <v>112616</v>
      </c>
    </row>
    <row r="19" spans="1:3">
      <c r="A19" s="4" t="s">
        <v>728</v>
      </c>
      <c r="B19" s="6" t="n">
        <v>133601</v>
      </c>
      <c r="C19" s="6" t="n">
        <v>149950</v>
      </c>
    </row>
    <row r="20" spans="1:3">
      <c r="A20" s="3" t="s">
        <v>753</v>
      </c>
    </row>
    <row r="21" spans="1:3">
      <c r="A21" s="4" t="s">
        <v>746</v>
      </c>
      <c r="B21" s="6" t="n">
        <v>2653</v>
      </c>
      <c r="C21" s="6" t="n">
        <v>1016</v>
      </c>
    </row>
    <row r="22" spans="1:3">
      <c r="A22" s="4" t="s">
        <v>747</v>
      </c>
      <c r="B22" s="6" t="n">
        <v>4270</v>
      </c>
      <c r="C22" s="6" t="n">
        <v>6701</v>
      </c>
    </row>
    <row r="23" spans="1:3">
      <c r="A23" s="4" t="s">
        <v>748</v>
      </c>
      <c r="B23" s="6" t="n">
        <v>35967</v>
      </c>
      <c r="C23" s="6" t="n">
        <v>29547</v>
      </c>
    </row>
    <row r="24" spans="1:3">
      <c r="A24" s="4" t="s">
        <v>749</v>
      </c>
      <c r="B24" s="6" t="n">
        <v>93735</v>
      </c>
      <c r="C24" s="6" t="n">
        <v>112167</v>
      </c>
    </row>
    <row r="25" spans="1:3">
      <c r="A25" s="4" t="s">
        <v>754</v>
      </c>
      <c r="B25" s="5" t="n">
        <v>136625</v>
      </c>
      <c r="C25" s="5" t="n">
        <v>1494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4</v>
      </c>
    </row>
    <row r="2" spans="1:3">
      <c r="A2" s="3" t="s">
        <v>756</v>
      </c>
    </row>
    <row r="3" spans="1:3">
      <c r="A3" s="4" t="s">
        <v>757</v>
      </c>
      <c r="B3" s="5" t="n">
        <v>394889</v>
      </c>
      <c r="C3" s="5" t="n">
        <v>73219</v>
      </c>
    </row>
    <row r="4" spans="1:3">
      <c r="A4" s="4" t="s">
        <v>758</v>
      </c>
      <c r="B4" s="6" t="n">
        <v>3707</v>
      </c>
      <c r="C4" s="6" t="n">
        <v>302</v>
      </c>
    </row>
    <row r="5" spans="1:3">
      <c r="A5" s="4" t="s">
        <v>759</v>
      </c>
      <c r="B5" s="6" t="n">
        <v>23099</v>
      </c>
      <c r="C5" s="6" t="n">
        <v>718120</v>
      </c>
    </row>
    <row r="6" spans="1:3">
      <c r="A6" s="4" t="s">
        <v>760</v>
      </c>
      <c r="B6" s="6" t="n">
        <v>275</v>
      </c>
      <c r="C6" s="6" t="n">
        <v>22748</v>
      </c>
    </row>
    <row r="7" spans="1:3">
      <c r="A7" s="4" t="s">
        <v>761</v>
      </c>
      <c r="B7" s="6" t="n">
        <v>417988</v>
      </c>
      <c r="C7" s="6" t="n">
        <v>791339</v>
      </c>
    </row>
    <row r="8" spans="1:3">
      <c r="A8" s="4" t="s">
        <v>762</v>
      </c>
      <c r="B8" s="6" t="n">
        <v>3982</v>
      </c>
      <c r="C8" s="6" t="n">
        <v>23050</v>
      </c>
    </row>
    <row r="9" spans="1:3">
      <c r="A9" s="4" t="s">
        <v>735</v>
      </c>
    </row>
    <row r="10" spans="1:3">
      <c r="A10" s="3" t="s">
        <v>763</v>
      </c>
    </row>
    <row r="11" spans="1:3">
      <c r="A11" s="4" t="s">
        <v>764</v>
      </c>
      <c r="B11" s="6" t="n">
        <v>523</v>
      </c>
      <c r="C11" s="6" t="n">
        <v>91228</v>
      </c>
    </row>
    <row r="12" spans="1:3">
      <c r="A12" s="4" t="s">
        <v>765</v>
      </c>
      <c r="B12" s="6" t="n">
        <v>0</v>
      </c>
      <c r="C12" s="6" t="n">
        <v>155</v>
      </c>
    </row>
    <row r="13" spans="1:3">
      <c r="A13" s="4" t="s">
        <v>766</v>
      </c>
      <c r="B13" s="6" t="n">
        <v>0</v>
      </c>
      <c r="C13" s="6" t="n">
        <v>58203</v>
      </c>
    </row>
    <row r="14" spans="1:3">
      <c r="A14" s="4" t="s">
        <v>767</v>
      </c>
      <c r="B14" s="6" t="n">
        <v>0</v>
      </c>
      <c r="C14" s="6" t="n">
        <v>639</v>
      </c>
    </row>
    <row r="15" spans="1:3">
      <c r="A15" s="4" t="s">
        <v>768</v>
      </c>
      <c r="B15" s="6" t="n">
        <v>523</v>
      </c>
      <c r="C15" s="6" t="n">
        <v>149431</v>
      </c>
    </row>
    <row r="16" spans="1:3">
      <c r="A16" s="4" t="s">
        <v>769</v>
      </c>
      <c r="B16" s="6" t="n">
        <v>0</v>
      </c>
      <c r="C16" s="6" t="n">
        <v>794</v>
      </c>
    </row>
    <row r="17" spans="1:3">
      <c r="A17" s="4" t="s">
        <v>738</v>
      </c>
    </row>
    <row r="18" spans="1:3">
      <c r="A18" s="3" t="s">
        <v>756</v>
      </c>
    </row>
    <row r="19" spans="1:3">
      <c r="A19" s="4" t="s">
        <v>757</v>
      </c>
      <c r="B19" s="6" t="n">
        <v>47376</v>
      </c>
      <c r="C19" s="6" t="n">
        <v>17143</v>
      </c>
    </row>
    <row r="20" spans="1:3">
      <c r="A20" s="4" t="s">
        <v>758</v>
      </c>
      <c r="B20" s="6" t="n">
        <v>481</v>
      </c>
      <c r="C20" s="6" t="n">
        <v>40</v>
      </c>
    </row>
    <row r="21" spans="1:3">
      <c r="A21" s="4" t="s">
        <v>759</v>
      </c>
      <c r="B21" s="6" t="n">
        <v>7999</v>
      </c>
      <c r="C21" s="6" t="n">
        <v>212208</v>
      </c>
    </row>
    <row r="22" spans="1:3">
      <c r="A22" s="4" t="s">
        <v>760</v>
      </c>
      <c r="B22" s="6" t="n">
        <v>61</v>
      </c>
      <c r="C22" s="6" t="n">
        <v>6798</v>
      </c>
    </row>
    <row r="23" spans="1:3">
      <c r="A23" s="4" t="s">
        <v>761</v>
      </c>
      <c r="B23" s="6" t="n">
        <v>55375</v>
      </c>
      <c r="C23" s="6" t="n">
        <v>229351</v>
      </c>
    </row>
    <row r="24" spans="1:3">
      <c r="A24" s="4" t="s">
        <v>762</v>
      </c>
      <c r="B24" s="6" t="n">
        <v>542</v>
      </c>
      <c r="C24" s="6" t="n">
        <v>6838</v>
      </c>
    </row>
    <row r="25" spans="1:3">
      <c r="A25" s="4" t="s">
        <v>739</v>
      </c>
    </row>
    <row r="26" spans="1:3">
      <c r="A26" s="3" t="s">
        <v>756</v>
      </c>
    </row>
    <row r="27" spans="1:3">
      <c r="A27" s="4" t="s">
        <v>757</v>
      </c>
      <c r="B27" s="6" t="n">
        <v>310312</v>
      </c>
      <c r="C27" s="6" t="n">
        <v>34214</v>
      </c>
    </row>
    <row r="28" spans="1:3">
      <c r="A28" s="4" t="s">
        <v>758</v>
      </c>
      <c r="B28" s="6" t="n">
        <v>2681</v>
      </c>
      <c r="C28" s="6" t="n">
        <v>162</v>
      </c>
    </row>
    <row r="29" spans="1:3">
      <c r="A29" s="4" t="s">
        <v>759</v>
      </c>
      <c r="B29" s="6" t="n">
        <v>6522</v>
      </c>
      <c r="C29" s="6" t="n">
        <v>407638</v>
      </c>
    </row>
    <row r="30" spans="1:3">
      <c r="A30" s="4" t="s">
        <v>760</v>
      </c>
      <c r="B30" s="6" t="n">
        <v>105</v>
      </c>
      <c r="C30" s="6" t="n">
        <v>12776</v>
      </c>
    </row>
    <row r="31" spans="1:3">
      <c r="A31" s="4" t="s">
        <v>761</v>
      </c>
      <c r="B31" s="6" t="n">
        <v>316834</v>
      </c>
      <c r="C31" s="6" t="n">
        <v>441852</v>
      </c>
    </row>
    <row r="32" spans="1:3">
      <c r="A32" s="4" t="s">
        <v>762</v>
      </c>
      <c r="B32" s="6" t="n">
        <v>2786</v>
      </c>
      <c r="C32" s="6" t="n">
        <v>12938</v>
      </c>
    </row>
    <row r="33" spans="1:3">
      <c r="A33" s="4" t="s">
        <v>740</v>
      </c>
    </row>
    <row r="34" spans="1:3">
      <c r="A34" s="3" t="s">
        <v>756</v>
      </c>
    </row>
    <row r="35" spans="1:3">
      <c r="A35" s="4" t="s">
        <v>757</v>
      </c>
      <c r="B35" s="6" t="n">
        <v>35354</v>
      </c>
      <c r="C35" s="6" t="n">
        <v>16025</v>
      </c>
    </row>
    <row r="36" spans="1:3">
      <c r="A36" s="4" t="s">
        <v>758</v>
      </c>
      <c r="B36" s="6" t="n">
        <v>541</v>
      </c>
      <c r="C36" s="6" t="n">
        <v>21</v>
      </c>
    </row>
    <row r="37" spans="1:3">
      <c r="A37" s="4" t="s">
        <v>759</v>
      </c>
      <c r="B37" s="6" t="n">
        <v>2836</v>
      </c>
      <c r="C37" s="6" t="n">
        <v>76469</v>
      </c>
    </row>
    <row r="38" spans="1:3">
      <c r="A38" s="4" t="s">
        <v>760</v>
      </c>
      <c r="B38" s="6" t="n">
        <v>50</v>
      </c>
      <c r="C38" s="6" t="n">
        <v>2373</v>
      </c>
    </row>
    <row r="39" spans="1:3">
      <c r="A39" s="4" t="s">
        <v>761</v>
      </c>
      <c r="B39" s="6" t="n">
        <v>38190</v>
      </c>
      <c r="C39" s="6" t="n">
        <v>92494</v>
      </c>
    </row>
    <row r="40" spans="1:3">
      <c r="A40" s="4" t="s">
        <v>762</v>
      </c>
      <c r="B40" s="6" t="n">
        <v>591</v>
      </c>
      <c r="C40" s="6" t="n">
        <v>2394</v>
      </c>
    </row>
    <row r="41" spans="1:3">
      <c r="A41" s="4" t="s">
        <v>741</v>
      </c>
    </row>
    <row r="42" spans="1:3">
      <c r="A42" s="3" t="s">
        <v>756</v>
      </c>
    </row>
    <row r="43" spans="1:3">
      <c r="A43" s="4" t="s">
        <v>757</v>
      </c>
      <c r="B43" s="6" t="n">
        <v>1847</v>
      </c>
      <c r="C43" s="6" t="n">
        <v>5837</v>
      </c>
    </row>
    <row r="44" spans="1:3">
      <c r="A44" s="4" t="s">
        <v>758</v>
      </c>
      <c r="B44" s="6" t="n">
        <v>4</v>
      </c>
      <c r="C44" s="6" t="n">
        <v>79</v>
      </c>
    </row>
    <row r="45" spans="1:3">
      <c r="A45" s="4" t="s">
        <v>759</v>
      </c>
      <c r="B45" s="6" t="n">
        <v>5742</v>
      </c>
      <c r="C45" s="6" t="n">
        <v>21805</v>
      </c>
    </row>
    <row r="46" spans="1:3">
      <c r="A46" s="4" t="s">
        <v>760</v>
      </c>
      <c r="B46" s="6" t="n">
        <v>59</v>
      </c>
      <c r="C46" s="6" t="n">
        <v>801</v>
      </c>
    </row>
    <row r="47" spans="1:3">
      <c r="A47" s="4" t="s">
        <v>761</v>
      </c>
      <c r="B47" s="6" t="n">
        <v>7589</v>
      </c>
      <c r="C47" s="6" t="n">
        <v>27642</v>
      </c>
    </row>
    <row r="48" spans="1:3">
      <c r="A48" s="4" t="s">
        <v>762</v>
      </c>
      <c r="B48" s="5" t="n">
        <v>63</v>
      </c>
      <c r="C48" s="5" t="n">
        <v>8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0</v>
      </c>
      <c r="B1" s="2" t="s">
        <v>2</v>
      </c>
      <c r="C1" s="2" t="s">
        <v>64</v>
      </c>
      <c r="D1" s="2" t="s">
        <v>65</v>
      </c>
      <c r="E1" s="2" t="s">
        <v>771</v>
      </c>
    </row>
    <row r="2" spans="1:5">
      <c r="A2" s="3" t="s">
        <v>772</v>
      </c>
    </row>
    <row r="3" spans="1:5">
      <c r="A3" s="4" t="s">
        <v>773</v>
      </c>
      <c r="B3" s="5" t="n">
        <v>8464562</v>
      </c>
      <c r="C3" s="5" t="n">
        <v>4894257</v>
      </c>
      <c r="D3" s="5" t="n">
        <v>4805094</v>
      </c>
    </row>
    <row r="4" spans="1:5">
      <c r="A4" s="4" t="s">
        <v>774</v>
      </c>
      <c r="B4" s="6" t="n">
        <v>9143</v>
      </c>
      <c r="C4" s="6" t="n">
        <v>7348</v>
      </c>
    </row>
    <row r="5" spans="1:5">
      <c r="A5" s="4" t="s">
        <v>190</v>
      </c>
      <c r="B5" s="6" t="n">
        <v>47576</v>
      </c>
      <c r="C5" s="6" t="n">
        <v>39539</v>
      </c>
      <c r="D5" s="6" t="n">
        <v>40599</v>
      </c>
      <c r="E5" s="5" t="n">
        <v>39751</v>
      </c>
    </row>
    <row r="6" spans="1:5">
      <c r="A6" s="4" t="s">
        <v>775</v>
      </c>
      <c r="B6" s="6" t="n">
        <v>8424464</v>
      </c>
      <c r="C6" s="6" t="n">
        <v>4863919</v>
      </c>
    </row>
    <row r="7" spans="1:5">
      <c r="A7" s="4" t="s">
        <v>776</v>
      </c>
      <c r="B7" s="6" t="n">
        <v>16600</v>
      </c>
      <c r="C7" s="6" t="n">
        <v>16500</v>
      </c>
      <c r="D7" s="6" t="n">
        <v>19800</v>
      </c>
    </row>
    <row r="8" spans="1:5">
      <c r="A8" s="4" t="s">
        <v>777</v>
      </c>
    </row>
    <row r="9" spans="1:5">
      <c r="A9" s="3" t="s">
        <v>772</v>
      </c>
    </row>
    <row r="10" spans="1:5">
      <c r="A10" s="4" t="s">
        <v>773</v>
      </c>
      <c r="B10" s="6" t="n">
        <v>8481183</v>
      </c>
      <c r="C10" s="6" t="n">
        <v>4910806</v>
      </c>
    </row>
    <row r="11" spans="1:5">
      <c r="A11" s="4" t="s">
        <v>778</v>
      </c>
    </row>
    <row r="12" spans="1:5">
      <c r="A12" s="3" t="s">
        <v>772</v>
      </c>
    </row>
    <row r="13" spans="1:5">
      <c r="A13" s="4" t="s">
        <v>773</v>
      </c>
      <c r="B13" s="6" t="n">
        <v>1128731</v>
      </c>
      <c r="C13" s="6" t="n">
        <v>680939</v>
      </c>
      <c r="D13" s="6" t="n">
        <v>558493</v>
      </c>
    </row>
    <row r="14" spans="1:5">
      <c r="A14" s="4" t="s">
        <v>190</v>
      </c>
      <c r="B14" s="6" t="n">
        <v>7387</v>
      </c>
      <c r="C14" s="6" t="n">
        <v>8325</v>
      </c>
      <c r="D14" s="6" t="n">
        <v>7895</v>
      </c>
      <c r="E14" s="6" t="n">
        <v>6012</v>
      </c>
    </row>
    <row r="15" spans="1:5">
      <c r="A15" s="4" t="s">
        <v>779</v>
      </c>
    </row>
    <row r="16" spans="1:5">
      <c r="A16" s="3" t="s">
        <v>772</v>
      </c>
    </row>
    <row r="17" spans="1:5">
      <c r="A17" s="4" t="s">
        <v>773</v>
      </c>
      <c r="B17" s="6" t="n">
        <v>1016500</v>
      </c>
      <c r="C17" s="6" t="n">
        <v>218099</v>
      </c>
    </row>
    <row r="18" spans="1:5">
      <c r="A18" s="4" t="s">
        <v>780</v>
      </c>
    </row>
    <row r="19" spans="1:5">
      <c r="A19" s="3" t="s">
        <v>772</v>
      </c>
    </row>
    <row r="20" spans="1:5">
      <c r="A20" s="4" t="s">
        <v>773</v>
      </c>
      <c r="B20" s="6" t="n">
        <v>2046798</v>
      </c>
      <c r="C20" s="6" t="n">
        <v>1472489</v>
      </c>
    </row>
    <row r="21" spans="1:5">
      <c r="A21" s="4" t="s">
        <v>781</v>
      </c>
    </row>
    <row r="22" spans="1:5">
      <c r="A22" s="3" t="s">
        <v>772</v>
      </c>
    </row>
    <row r="23" spans="1:5">
      <c r="A23" s="4" t="s">
        <v>773</v>
      </c>
      <c r="B23" s="6" t="n">
        <v>1296466</v>
      </c>
      <c r="C23" s="6" t="n">
        <v>1059974</v>
      </c>
      <c r="D23" s="6" t="n">
        <v>1079247</v>
      </c>
    </row>
    <row r="24" spans="1:5">
      <c r="A24" s="4" t="s">
        <v>190</v>
      </c>
      <c r="B24" s="6" t="n">
        <v>4616</v>
      </c>
      <c r="C24" s="6" t="n">
        <v>5057</v>
      </c>
      <c r="D24" s="6" t="n">
        <v>5422</v>
      </c>
      <c r="E24" s="6" t="n">
        <v>6588</v>
      </c>
    </row>
    <row r="25" spans="1:5">
      <c r="A25" s="4" t="s">
        <v>782</v>
      </c>
    </row>
    <row r="26" spans="1:5">
      <c r="A26" s="3" t="s">
        <v>772</v>
      </c>
    </row>
    <row r="27" spans="1:5">
      <c r="A27" s="4" t="s">
        <v>773</v>
      </c>
      <c r="B27" s="6" t="n">
        <v>2222976</v>
      </c>
      <c r="C27" s="6" t="n">
        <v>1162739</v>
      </c>
      <c r="D27" s="6" t="n">
        <v>1187705</v>
      </c>
    </row>
    <row r="28" spans="1:5">
      <c r="A28" s="4" t="s">
        <v>190</v>
      </c>
      <c r="B28" s="6" t="n">
        <v>7452</v>
      </c>
      <c r="C28" s="6" t="n">
        <v>6806</v>
      </c>
      <c r="D28" s="6" t="n">
        <v>5891</v>
      </c>
      <c r="E28" s="6" t="n">
        <v>8915</v>
      </c>
    </row>
    <row r="29" spans="1:5">
      <c r="A29" s="4" t="s">
        <v>783</v>
      </c>
    </row>
    <row r="30" spans="1:5">
      <c r="A30" s="3" t="s">
        <v>772</v>
      </c>
    </row>
    <row r="31" spans="1:5">
      <c r="A31" s="4" t="s">
        <v>773</v>
      </c>
      <c r="B31" s="6" t="n">
        <v>581082</v>
      </c>
      <c r="C31" s="6" t="n">
        <v>316566</v>
      </c>
      <c r="D31" s="6" t="n">
        <v>281608</v>
      </c>
    </row>
    <row r="32" spans="1:5">
      <c r="A32" s="4" t="s">
        <v>190</v>
      </c>
      <c r="B32" s="6" t="n">
        <v>3891</v>
      </c>
      <c r="C32" s="6" t="n">
        <v>3712</v>
      </c>
      <c r="D32" s="5" t="n">
        <v>2861</v>
      </c>
      <c r="E32" s="5" t="n">
        <v>2838</v>
      </c>
    </row>
    <row r="33" spans="1:5">
      <c r="A33" s="4" t="s">
        <v>784</v>
      </c>
    </row>
    <row r="34" spans="1:5">
      <c r="A34" s="3" t="s">
        <v>772</v>
      </c>
    </row>
    <row r="35" spans="1:5">
      <c r="A35" s="4" t="s">
        <v>773</v>
      </c>
      <c r="B35" s="5" t="n">
        <v>188630</v>
      </c>
      <c r="C35"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5</v>
      </c>
      <c r="B1" s="2" t="s">
        <v>1</v>
      </c>
    </row>
    <row r="2" spans="1:4">
      <c r="B2" s="2" t="s">
        <v>2</v>
      </c>
      <c r="C2" s="2" t="s">
        <v>64</v>
      </c>
      <c r="D2" s="2" t="s">
        <v>646</v>
      </c>
    </row>
    <row r="3" spans="1:4">
      <c r="A3" s="3" t="s">
        <v>786</v>
      </c>
    </row>
    <row r="4" spans="1:4">
      <c r="A4" s="4" t="s">
        <v>787</v>
      </c>
      <c r="B4" s="5" t="n">
        <v>22900</v>
      </c>
      <c r="C4" s="5" t="n">
        <v>30100</v>
      </c>
    </row>
    <row r="5" spans="1:4">
      <c r="A5" s="4" t="s">
        <v>788</v>
      </c>
      <c r="B5" s="6" t="n">
        <v>1200</v>
      </c>
      <c r="C5" s="6" t="n">
        <v>2000</v>
      </c>
    </row>
    <row r="6" spans="1:4">
      <c r="A6" s="4" t="s">
        <v>156</v>
      </c>
      <c r="B6" s="6" t="n">
        <v>38094</v>
      </c>
      <c r="C6" s="6" t="n">
        <v>22001</v>
      </c>
    </row>
    <row r="7" spans="1:4">
      <c r="A7" s="4" t="s">
        <v>789</v>
      </c>
      <c r="B7" s="6" t="n">
        <v>400</v>
      </c>
      <c r="C7" s="6" t="n">
        <v>227</v>
      </c>
    </row>
    <row r="8" spans="1:4">
      <c r="A8" s="4" t="s">
        <v>156</v>
      </c>
      <c r="B8" s="6" t="n">
        <v>38094</v>
      </c>
      <c r="C8" s="6" t="n">
        <v>22001</v>
      </c>
    </row>
    <row r="9" spans="1:4">
      <c r="A9" s="4" t="s">
        <v>520</v>
      </c>
    </row>
    <row r="10" spans="1:4">
      <c r="A10" s="3" t="s">
        <v>786</v>
      </c>
    </row>
    <row r="11" spans="1:4">
      <c r="A11" s="4" t="s">
        <v>789</v>
      </c>
      <c r="D11" s="5" t="n">
        <v>37000</v>
      </c>
    </row>
    <row r="12" spans="1:4">
      <c r="A12" s="4" t="s">
        <v>790</v>
      </c>
    </row>
    <row r="13" spans="1:4">
      <c r="A13" s="3" t="s">
        <v>786</v>
      </c>
    </row>
    <row r="14" spans="1:4">
      <c r="A14" s="4" t="s">
        <v>156</v>
      </c>
      <c r="B14" s="6" t="n">
        <v>31500</v>
      </c>
      <c r="C14" s="6" t="n">
        <v>17000</v>
      </c>
    </row>
    <row r="15" spans="1:4">
      <c r="A15" s="4" t="s">
        <v>156</v>
      </c>
      <c r="B15" s="6" t="n">
        <v>31500</v>
      </c>
      <c r="C15" s="6" t="n">
        <v>17000</v>
      </c>
    </row>
    <row r="16" spans="1:4">
      <c r="A16" s="4" t="s">
        <v>791</v>
      </c>
    </row>
    <row r="17" spans="1:4">
      <c r="A17" s="3" t="s">
        <v>786</v>
      </c>
    </row>
    <row r="18" spans="1:4">
      <c r="A18" s="4" t="s">
        <v>792</v>
      </c>
      <c r="B18" s="6" t="n">
        <v>272000</v>
      </c>
      <c r="C18" s="6" t="n">
        <v>98600</v>
      </c>
    </row>
    <row r="19" spans="1:4">
      <c r="A19" s="4" t="s">
        <v>793</v>
      </c>
      <c r="B19" s="6" t="n">
        <v>1200</v>
      </c>
      <c r="C19" s="6" t="n">
        <v>500</v>
      </c>
    </row>
    <row r="20" spans="1:4">
      <c r="A20" s="4" t="s">
        <v>794</v>
      </c>
      <c r="B20" s="6" t="n">
        <v>1200</v>
      </c>
      <c r="C20" s="6" t="n">
        <v>300</v>
      </c>
    </row>
    <row r="21" spans="1:4">
      <c r="A21" s="4" t="s">
        <v>795</v>
      </c>
    </row>
    <row r="22" spans="1:4">
      <c r="A22" s="3" t="s">
        <v>786</v>
      </c>
    </row>
    <row r="23" spans="1:4">
      <c r="A23" s="4" t="s">
        <v>796</v>
      </c>
      <c r="B23" s="6" t="n">
        <v>700</v>
      </c>
      <c r="C23" s="6" t="n">
        <v>200</v>
      </c>
    </row>
    <row r="24" spans="1:4">
      <c r="A24" s="4" t="s">
        <v>797</v>
      </c>
    </row>
    <row r="25" spans="1:4">
      <c r="A25" s="3" t="s">
        <v>786</v>
      </c>
    </row>
    <row r="26" spans="1:4">
      <c r="A26" s="4" t="s">
        <v>794</v>
      </c>
      <c r="B26" s="5" t="n">
        <v>2100</v>
      </c>
      <c r="C26" s="5" t="n">
        <v>11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2</v>
      </c>
      <c r="C1" s="2" t="s">
        <v>646</v>
      </c>
      <c r="D1" s="2" t="s">
        <v>64</v>
      </c>
      <c r="E1" s="2" t="s">
        <v>65</v>
      </c>
    </row>
    <row r="2" spans="1:5">
      <c r="A2" s="3" t="s">
        <v>799</v>
      </c>
    </row>
    <row r="3" spans="1:5">
      <c r="A3" s="4" t="s">
        <v>789</v>
      </c>
      <c r="B3" s="5" t="n">
        <v>400</v>
      </c>
      <c r="D3" s="5" t="n">
        <v>227</v>
      </c>
    </row>
    <row r="4" spans="1:5">
      <c r="A4" s="4" t="s">
        <v>800</v>
      </c>
      <c r="B4" s="6" t="n">
        <v>9000</v>
      </c>
      <c r="D4" s="6" t="n">
        <v>4800</v>
      </c>
    </row>
    <row r="5" spans="1:5">
      <c r="A5" s="4" t="s">
        <v>801</v>
      </c>
      <c r="B5" s="5" t="n">
        <v>5840</v>
      </c>
      <c r="D5" s="5" t="n">
        <v>2463</v>
      </c>
      <c r="E5" s="5" t="n">
        <v>3035</v>
      </c>
    </row>
    <row r="6" spans="1:5">
      <c r="A6" s="4" t="s">
        <v>520</v>
      </c>
    </row>
    <row r="7" spans="1:5">
      <c r="A7" s="3" t="s">
        <v>799</v>
      </c>
    </row>
    <row r="8" spans="1:5">
      <c r="A8" s="4" t="s">
        <v>789</v>
      </c>
      <c r="C8" s="5" t="n">
        <v>37000</v>
      </c>
    </row>
    <row r="9" spans="1:5">
      <c r="A9" s="4" t="s">
        <v>800</v>
      </c>
      <c r="C9" s="6" t="n">
        <v>53647</v>
      </c>
    </row>
    <row r="10" spans="1:5">
      <c r="A10" s="4" t="s">
        <v>802</v>
      </c>
      <c r="C10" s="6" t="n">
        <v>20118</v>
      </c>
    </row>
    <row r="11" spans="1:5">
      <c r="A11" s="4" t="s">
        <v>803</v>
      </c>
      <c r="C11" s="6" t="n">
        <v>33529</v>
      </c>
    </row>
    <row r="12" spans="1:5">
      <c r="A12" s="4" t="s">
        <v>801</v>
      </c>
      <c r="C12" s="6" t="n">
        <v>3068</v>
      </c>
    </row>
    <row r="13" spans="1:5">
      <c r="A13" s="4" t="s">
        <v>804</v>
      </c>
      <c r="C13" s="5" t="n">
        <v>304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64</v>
      </c>
    </row>
    <row r="2" spans="1:3">
      <c r="A2" s="3" t="s">
        <v>318</v>
      </c>
    </row>
    <row r="3" spans="1:3">
      <c r="A3" s="4" t="s">
        <v>806</v>
      </c>
      <c r="B3" s="5" t="n">
        <v>39451</v>
      </c>
      <c r="C3" s="5" t="n">
        <v>18642</v>
      </c>
    </row>
    <row r="4" spans="1:3">
      <c r="A4" s="4" t="s">
        <v>807</v>
      </c>
      <c r="B4" s="6" t="n">
        <v>26535</v>
      </c>
      <c r="C4" s="6" t="n">
        <v>14718</v>
      </c>
    </row>
    <row r="5" spans="1:3">
      <c r="A5" s="4" t="s">
        <v>789</v>
      </c>
      <c r="B5" s="5" t="n">
        <v>400</v>
      </c>
      <c r="C5" s="5" t="n">
        <v>2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64</v>
      </c>
    </row>
    <row r="3" spans="1:3">
      <c r="A3" s="3" t="s">
        <v>809</v>
      </c>
    </row>
    <row r="4" spans="1:3">
      <c r="A4" s="4" t="s">
        <v>810</v>
      </c>
      <c r="B4" s="5" t="n">
        <v>2463</v>
      </c>
      <c r="C4" s="5" t="n">
        <v>3035</v>
      </c>
    </row>
    <row r="5" spans="1:3">
      <c r="A5" s="4" t="s">
        <v>811</v>
      </c>
      <c r="B5" s="6" t="n">
        <v>-2304</v>
      </c>
      <c r="C5" s="6" t="n">
        <v>-1704</v>
      </c>
    </row>
    <row r="6" spans="1:3">
      <c r="A6" s="4" t="s">
        <v>812</v>
      </c>
      <c r="B6" s="6" t="n">
        <v>207</v>
      </c>
      <c r="C6" s="6" t="n">
        <v>1527</v>
      </c>
    </row>
    <row r="7" spans="1:3">
      <c r="A7" s="4" t="s">
        <v>813</v>
      </c>
      <c r="B7" s="6" t="n">
        <v>5474</v>
      </c>
      <c r="C7" s="6" t="n">
        <v>-395</v>
      </c>
    </row>
    <row r="8" spans="1:3">
      <c r="A8" s="4" t="s">
        <v>814</v>
      </c>
      <c r="B8" s="6" t="n">
        <v>0</v>
      </c>
      <c r="C8" s="6" t="n">
        <v>0</v>
      </c>
    </row>
    <row r="9" spans="1:3">
      <c r="A9" s="4" t="s">
        <v>815</v>
      </c>
      <c r="B9" s="5" t="n">
        <v>5840</v>
      </c>
      <c r="C9" s="5" t="n">
        <v>246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16</v>
      </c>
      <c r="B1" s="2" t="s">
        <v>1</v>
      </c>
    </row>
    <row r="2" spans="1:3">
      <c r="B2" s="2" t="s">
        <v>817</v>
      </c>
      <c r="C2" s="2" t="s">
        <v>818</v>
      </c>
    </row>
    <row r="3" spans="1:3">
      <c r="A3" s="3" t="s">
        <v>772</v>
      </c>
    </row>
    <row r="4" spans="1:3">
      <c r="A4" s="4" t="s">
        <v>819</v>
      </c>
      <c r="B4" s="5" t="n">
        <v>800000</v>
      </c>
      <c r="C4" s="5" t="n">
        <v>800000</v>
      </c>
    </row>
    <row r="5" spans="1:3">
      <c r="A5" s="4" t="s">
        <v>820</v>
      </c>
      <c r="B5" s="5" t="n">
        <v>600000</v>
      </c>
      <c r="C5" s="5" t="n">
        <v>1200000</v>
      </c>
    </row>
    <row r="6" spans="1:3">
      <c r="A6" s="4" t="s">
        <v>821</v>
      </c>
      <c r="B6" s="6" t="n">
        <v>4</v>
      </c>
      <c r="C6" s="6" t="n">
        <v>5</v>
      </c>
    </row>
    <row r="7" spans="1:3">
      <c r="A7" s="4" t="s">
        <v>822</v>
      </c>
      <c r="B7" s="5" t="n">
        <v>300000</v>
      </c>
      <c r="C7" s="5" t="n">
        <v>200000</v>
      </c>
    </row>
    <row r="8" spans="1:3">
      <c r="A8" s="4" t="s">
        <v>823</v>
      </c>
    </row>
    <row r="9" spans="1:3">
      <c r="A9" s="3" t="s">
        <v>772</v>
      </c>
    </row>
    <row r="10" spans="1:3">
      <c r="A10" s="4" t="s">
        <v>824</v>
      </c>
      <c r="B10" s="6" t="n">
        <v>200000</v>
      </c>
      <c r="C10" s="6" t="n">
        <v>2000000</v>
      </c>
    </row>
    <row r="11" spans="1:3">
      <c r="A11" s="4" t="s">
        <v>825</v>
      </c>
      <c r="B11" s="5" t="n">
        <v>0</v>
      </c>
      <c r="C11" s="5" t="n">
        <v>5000000</v>
      </c>
    </row>
    <row r="12" spans="1:3">
      <c r="A12" s="4" t="s">
        <v>779</v>
      </c>
    </row>
    <row r="13" spans="1:3">
      <c r="A13" s="3" t="s">
        <v>772</v>
      </c>
    </row>
    <row r="14" spans="1:3">
      <c r="A14" s="4" t="s">
        <v>826</v>
      </c>
      <c r="B14" s="6" t="n">
        <v>33</v>
      </c>
      <c r="C14" s="6" t="n">
        <v>26</v>
      </c>
    </row>
    <row r="15" spans="1:3">
      <c r="A15" s="4" t="s">
        <v>827</v>
      </c>
      <c r="B15" s="5" t="n">
        <v>3200000</v>
      </c>
      <c r="C15" s="5" t="n">
        <v>1900000</v>
      </c>
    </row>
    <row r="16" spans="1:3">
      <c r="A16" s="4" t="s">
        <v>828</v>
      </c>
    </row>
    <row r="17" spans="1:3">
      <c r="A17" s="3" t="s">
        <v>772</v>
      </c>
    </row>
    <row r="18" spans="1:3">
      <c r="A18" s="4" t="s">
        <v>826</v>
      </c>
      <c r="B18" s="6" t="n">
        <v>29</v>
      </c>
      <c r="C18" s="6" t="n">
        <v>11</v>
      </c>
    </row>
    <row r="19" spans="1:3">
      <c r="A19" s="4" t="s">
        <v>827</v>
      </c>
      <c r="B19" s="5" t="n">
        <v>9500000</v>
      </c>
      <c r="C19" s="5" t="n">
        <v>53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4</v>
      </c>
      <c r="D2" s="2" t="s">
        <v>65</v>
      </c>
    </row>
    <row r="3" spans="1:4">
      <c r="A3" s="3" t="s">
        <v>830</v>
      </c>
    </row>
    <row r="4" spans="1:4">
      <c r="A4" s="4" t="s">
        <v>810</v>
      </c>
      <c r="B4" s="5" t="n">
        <v>39539</v>
      </c>
      <c r="C4" s="5" t="n">
        <v>40599</v>
      </c>
      <c r="D4" s="5" t="n">
        <v>39751</v>
      </c>
    </row>
    <row r="5" spans="1:4">
      <c r="A5" s="4" t="s">
        <v>831</v>
      </c>
      <c r="B5" s="6" t="n">
        <v>-22273</v>
      </c>
      <c r="C5" s="6" t="n">
        <v>-16983</v>
      </c>
      <c r="D5" s="6" t="n">
        <v>-13842</v>
      </c>
    </row>
    <row r="6" spans="1:4">
      <c r="A6" s="4" t="s">
        <v>832</v>
      </c>
      <c r="B6" s="6" t="n">
        <v>4750</v>
      </c>
      <c r="C6" s="6" t="n">
        <v>2753</v>
      </c>
      <c r="D6" s="6" t="n">
        <v>3726</v>
      </c>
    </row>
    <row r="7" spans="1:4">
      <c r="A7" s="4" t="s">
        <v>833</v>
      </c>
      <c r="B7" s="6" t="n">
        <v>24473</v>
      </c>
      <c r="C7" s="6" t="n">
        <v>13277</v>
      </c>
      <c r="D7" s="6" t="n">
        <v>10528</v>
      </c>
    </row>
    <row r="8" spans="1:4">
      <c r="A8" s="4" t="s">
        <v>834</v>
      </c>
      <c r="B8" s="6" t="n">
        <v>1087</v>
      </c>
      <c r="C8" s="6" t="n">
        <v>-107</v>
      </c>
      <c r="D8" s="6" t="n">
        <v>436</v>
      </c>
    </row>
    <row r="9" spans="1:4">
      <c r="A9" s="4" t="s">
        <v>815</v>
      </c>
      <c r="B9" s="6" t="n">
        <v>47576</v>
      </c>
      <c r="C9" s="6" t="n">
        <v>39539</v>
      </c>
      <c r="D9" s="6" t="n">
        <v>40599</v>
      </c>
    </row>
    <row r="10" spans="1:4">
      <c r="A10" s="4" t="s">
        <v>835</v>
      </c>
      <c r="B10" s="6" t="n">
        <v>1841</v>
      </c>
      <c r="C10" s="6" t="n">
        <v>2031</v>
      </c>
      <c r="D10" s="6" t="n">
        <v>4658</v>
      </c>
    </row>
    <row r="11" spans="1:4">
      <c r="A11" s="4" t="s">
        <v>836</v>
      </c>
      <c r="B11" s="6" t="n">
        <v>45335</v>
      </c>
      <c r="C11" s="6" t="n">
        <v>37282</v>
      </c>
      <c r="D11" s="6" t="n">
        <v>35583</v>
      </c>
    </row>
    <row r="12" spans="1:4">
      <c r="A12" s="4" t="s">
        <v>837</v>
      </c>
      <c r="B12" s="6" t="n">
        <v>400</v>
      </c>
      <c r="C12" s="6" t="n">
        <v>226</v>
      </c>
      <c r="D12" s="6" t="n">
        <v>358</v>
      </c>
    </row>
    <row r="13" spans="1:4">
      <c r="A13" s="4" t="s">
        <v>815</v>
      </c>
      <c r="B13" s="6" t="n">
        <v>47576</v>
      </c>
      <c r="C13" s="6" t="n">
        <v>39539</v>
      </c>
      <c r="D13" s="6" t="n">
        <v>40599</v>
      </c>
    </row>
    <row r="14" spans="1:4">
      <c r="A14" s="4" t="s">
        <v>838</v>
      </c>
      <c r="B14" s="6" t="n">
        <v>36589</v>
      </c>
      <c r="C14" s="6" t="n">
        <v>45007</v>
      </c>
      <c r="D14" s="6" t="n">
        <v>56315</v>
      </c>
    </row>
    <row r="15" spans="1:4">
      <c r="A15" s="4" t="s">
        <v>836</v>
      </c>
      <c r="B15" s="6" t="n">
        <v>5179722</v>
      </c>
      <c r="C15" s="6" t="n">
        <v>4404324</v>
      </c>
      <c r="D15" s="6" t="n">
        <v>4161609</v>
      </c>
    </row>
    <row r="16" spans="1:4">
      <c r="A16" s="4" t="s">
        <v>839</v>
      </c>
      <c r="B16" s="6" t="n">
        <v>3221316</v>
      </c>
      <c r="C16" s="6" t="n">
        <v>429982</v>
      </c>
      <c r="D16" s="6" t="n">
        <v>565516</v>
      </c>
    </row>
    <row r="17" spans="1:4">
      <c r="A17" s="4" t="s">
        <v>840</v>
      </c>
      <c r="B17" s="6" t="n">
        <v>26935</v>
      </c>
      <c r="C17" s="6" t="n">
        <v>14944</v>
      </c>
      <c r="D17" s="6" t="n">
        <v>21654</v>
      </c>
    </row>
    <row r="18" spans="1:4">
      <c r="A18" s="4" t="s">
        <v>815</v>
      </c>
      <c r="B18" s="6" t="n">
        <v>8464562</v>
      </c>
      <c r="C18" s="6" t="n">
        <v>4894257</v>
      </c>
      <c r="D18" s="6" t="n">
        <v>4805094</v>
      </c>
    </row>
    <row r="19" spans="1:4">
      <c r="A19" s="4" t="s">
        <v>776</v>
      </c>
      <c r="B19" s="6" t="n">
        <v>16600</v>
      </c>
      <c r="C19" s="6" t="n">
        <v>16500</v>
      </c>
      <c r="D19" s="6" t="n">
        <v>19800</v>
      </c>
    </row>
    <row r="20" spans="1:4">
      <c r="A20" s="4" t="s">
        <v>841</v>
      </c>
      <c r="B20" s="6" t="n">
        <v>14281</v>
      </c>
      <c r="C20" s="6" t="n">
        <v>14953</v>
      </c>
      <c r="D20" s="6" t="n">
        <v>20100</v>
      </c>
    </row>
    <row r="21" spans="1:4">
      <c r="A21" s="4" t="s">
        <v>781</v>
      </c>
    </row>
    <row r="22" spans="1:4">
      <c r="A22" s="3" t="s">
        <v>830</v>
      </c>
    </row>
    <row r="23" spans="1:4">
      <c r="A23" s="4" t="s">
        <v>810</v>
      </c>
      <c r="B23" s="6" t="n">
        <v>5057</v>
      </c>
      <c r="C23" s="6" t="n">
        <v>5422</v>
      </c>
      <c r="D23" s="6" t="n">
        <v>6588</v>
      </c>
    </row>
    <row r="24" spans="1:4">
      <c r="A24" s="4" t="s">
        <v>831</v>
      </c>
      <c r="B24" s="6" t="n">
        <v>-354</v>
      </c>
      <c r="C24" s="6" t="n">
        <v>-417</v>
      </c>
      <c r="D24" s="6" t="n">
        <v>-296</v>
      </c>
    </row>
    <row r="25" spans="1:4">
      <c r="A25" s="4" t="s">
        <v>832</v>
      </c>
      <c r="B25" s="6" t="n">
        <v>200</v>
      </c>
      <c r="C25" s="6" t="n">
        <v>34</v>
      </c>
      <c r="D25" s="6" t="n">
        <v>127</v>
      </c>
    </row>
    <row r="26" spans="1:4">
      <c r="A26" s="4" t="s">
        <v>833</v>
      </c>
      <c r="B26" s="6" t="n">
        <v>-472</v>
      </c>
      <c r="C26" s="6" t="n">
        <v>-38</v>
      </c>
      <c r="D26" s="6" t="n">
        <v>-1098</v>
      </c>
    </row>
    <row r="27" spans="1:4">
      <c r="A27" s="4" t="s">
        <v>834</v>
      </c>
      <c r="B27" s="6" t="n">
        <v>185</v>
      </c>
      <c r="C27" s="6" t="n">
        <v>56</v>
      </c>
      <c r="D27" s="6" t="n">
        <v>101</v>
      </c>
    </row>
    <row r="28" spans="1:4">
      <c r="A28" s="4" t="s">
        <v>815</v>
      </c>
      <c r="B28" s="6" t="n">
        <v>4616</v>
      </c>
      <c r="C28" s="6" t="n">
        <v>5057</v>
      </c>
      <c r="D28" s="6" t="n">
        <v>5422</v>
      </c>
    </row>
    <row r="29" spans="1:4">
      <c r="A29" s="4" t="s">
        <v>835</v>
      </c>
      <c r="B29" s="6" t="n">
        <v>23</v>
      </c>
      <c r="C29" s="6" t="n">
        <v>0</v>
      </c>
      <c r="D29" s="6" t="n">
        <v>0</v>
      </c>
    </row>
    <row r="30" spans="1:4">
      <c r="A30" s="4" t="s">
        <v>836</v>
      </c>
      <c r="B30" s="6" t="n">
        <v>4383</v>
      </c>
      <c r="C30" s="6" t="n">
        <v>4965</v>
      </c>
      <c r="D30" s="6" t="n">
        <v>5410</v>
      </c>
    </row>
    <row r="31" spans="1:4">
      <c r="A31" s="4" t="s">
        <v>837</v>
      </c>
      <c r="B31" s="6" t="n">
        <v>210</v>
      </c>
      <c r="C31" s="6" t="n">
        <v>92</v>
      </c>
      <c r="D31" s="6" t="n">
        <v>12</v>
      </c>
    </row>
    <row r="32" spans="1:4">
      <c r="A32" s="4" t="s">
        <v>815</v>
      </c>
      <c r="B32" s="6" t="n">
        <v>4616</v>
      </c>
      <c r="C32" s="6" t="n">
        <v>5057</v>
      </c>
      <c r="D32" s="6" t="n">
        <v>5422</v>
      </c>
    </row>
    <row r="33" spans="1:4">
      <c r="A33" s="4" t="s">
        <v>838</v>
      </c>
      <c r="B33" s="6" t="n">
        <v>4060</v>
      </c>
      <c r="C33" s="6" t="n">
        <v>4406</v>
      </c>
      <c r="D33" s="6" t="n">
        <v>3655</v>
      </c>
    </row>
    <row r="34" spans="1:4">
      <c r="A34" s="4" t="s">
        <v>836</v>
      </c>
      <c r="B34" s="6" t="n">
        <v>971694</v>
      </c>
      <c r="C34" s="6" t="n">
        <v>938934</v>
      </c>
      <c r="D34" s="6" t="n">
        <v>933352</v>
      </c>
    </row>
    <row r="35" spans="1:4">
      <c r="A35" s="4" t="s">
        <v>839</v>
      </c>
      <c r="B35" s="6" t="n">
        <v>313955</v>
      </c>
      <c r="C35" s="6" t="n">
        <v>112386</v>
      </c>
      <c r="D35" s="6" t="n">
        <v>136437</v>
      </c>
    </row>
    <row r="36" spans="1:4">
      <c r="A36" s="4" t="s">
        <v>840</v>
      </c>
      <c r="B36" s="6" t="n">
        <v>6757</v>
      </c>
      <c r="C36" s="6" t="n">
        <v>4248</v>
      </c>
      <c r="D36" s="6" t="n">
        <v>5803</v>
      </c>
    </row>
    <row r="37" spans="1:4">
      <c r="A37" s="4" t="s">
        <v>815</v>
      </c>
      <c r="B37" s="6" t="n">
        <v>1296466</v>
      </c>
      <c r="C37" s="6" t="n">
        <v>1059974</v>
      </c>
      <c r="D37" s="6" t="n">
        <v>1079247</v>
      </c>
    </row>
    <row r="38" spans="1:4">
      <c r="A38" s="4" t="s">
        <v>782</v>
      </c>
    </row>
    <row r="39" spans="1:4">
      <c r="A39" s="3" t="s">
        <v>830</v>
      </c>
    </row>
    <row r="40" spans="1:4">
      <c r="A40" s="4" t="s">
        <v>810</v>
      </c>
      <c r="B40" s="6" t="n">
        <v>6806</v>
      </c>
      <c r="C40" s="6" t="n">
        <v>5891</v>
      </c>
      <c r="D40" s="6" t="n">
        <v>8915</v>
      </c>
    </row>
    <row r="41" spans="1:4">
      <c r="A41" s="4" t="s">
        <v>831</v>
      </c>
      <c r="B41" s="6" t="n">
        <v>-159</v>
      </c>
      <c r="C41" s="6" t="n">
        <v>-255</v>
      </c>
      <c r="D41" s="6" t="n">
        <v>-4612</v>
      </c>
    </row>
    <row r="42" spans="1:4">
      <c r="A42" s="4" t="s">
        <v>832</v>
      </c>
      <c r="B42" s="6" t="n">
        <v>1546</v>
      </c>
      <c r="C42" s="6" t="n">
        <v>255</v>
      </c>
      <c r="D42" s="6" t="n">
        <v>255</v>
      </c>
    </row>
    <row r="43" spans="1:4">
      <c r="A43" s="4" t="s">
        <v>833</v>
      </c>
      <c r="B43" s="6" t="n">
        <v>-830</v>
      </c>
      <c r="C43" s="6" t="n">
        <v>924</v>
      </c>
      <c r="D43" s="6" t="n">
        <v>1160</v>
      </c>
    </row>
    <row r="44" spans="1:4">
      <c r="A44" s="4" t="s">
        <v>834</v>
      </c>
      <c r="B44" s="6" t="n">
        <v>89</v>
      </c>
      <c r="C44" s="6" t="n">
        <v>-9</v>
      </c>
      <c r="D44" s="6" t="n">
        <v>173</v>
      </c>
    </row>
    <row r="45" spans="1:4">
      <c r="A45" s="4" t="s">
        <v>815</v>
      </c>
      <c r="B45" s="6" t="n">
        <v>7452</v>
      </c>
      <c r="C45" s="6" t="n">
        <v>6806</v>
      </c>
      <c r="D45" s="6" t="n">
        <v>5891</v>
      </c>
    </row>
    <row r="46" spans="1:4">
      <c r="A46" s="4" t="s">
        <v>835</v>
      </c>
      <c r="B46" s="6" t="n">
        <v>0</v>
      </c>
      <c r="C46" s="6" t="n">
        <v>0</v>
      </c>
      <c r="D46" s="6" t="n">
        <v>18</v>
      </c>
    </row>
    <row r="47" spans="1:4">
      <c r="A47" s="4" t="s">
        <v>836</v>
      </c>
      <c r="B47" s="6" t="n">
        <v>7387</v>
      </c>
      <c r="C47" s="6" t="n">
        <v>6727</v>
      </c>
      <c r="D47" s="6" t="n">
        <v>5779</v>
      </c>
    </row>
    <row r="48" spans="1:4">
      <c r="A48" s="4" t="s">
        <v>837</v>
      </c>
      <c r="B48" s="6" t="n">
        <v>65</v>
      </c>
      <c r="C48" s="6" t="n">
        <v>79</v>
      </c>
      <c r="D48" s="6" t="n">
        <v>94</v>
      </c>
    </row>
    <row r="49" spans="1:4">
      <c r="A49" s="4" t="s">
        <v>815</v>
      </c>
      <c r="B49" s="6" t="n">
        <v>7452</v>
      </c>
      <c r="C49" s="6" t="n">
        <v>6806</v>
      </c>
      <c r="D49" s="6" t="n">
        <v>5891</v>
      </c>
    </row>
    <row r="50" spans="1:4">
      <c r="A50" s="4" t="s">
        <v>838</v>
      </c>
      <c r="B50" s="6" t="n">
        <v>1753</v>
      </c>
      <c r="C50" s="6" t="n">
        <v>4083</v>
      </c>
      <c r="D50" s="6" t="n">
        <v>6076</v>
      </c>
    </row>
    <row r="51" spans="1:4">
      <c r="A51" s="4" t="s">
        <v>836</v>
      </c>
      <c r="B51" s="6" t="n">
        <v>1105174</v>
      </c>
      <c r="C51" s="6" t="n">
        <v>1005504</v>
      </c>
      <c r="D51" s="6" t="n">
        <v>983400</v>
      </c>
    </row>
    <row r="52" spans="1:4">
      <c r="A52" s="4" t="s">
        <v>839</v>
      </c>
      <c r="B52" s="6" t="n">
        <v>1107379</v>
      </c>
      <c r="C52" s="6" t="n">
        <v>145648</v>
      </c>
      <c r="D52" s="6" t="n">
        <v>188505</v>
      </c>
    </row>
    <row r="53" spans="1:4">
      <c r="A53" s="4" t="s">
        <v>840</v>
      </c>
      <c r="B53" s="6" t="n">
        <v>8670</v>
      </c>
      <c r="C53" s="6" t="n">
        <v>7504</v>
      </c>
      <c r="D53" s="6" t="n">
        <v>9724</v>
      </c>
    </row>
    <row r="54" spans="1:4">
      <c r="A54" s="4" t="s">
        <v>815</v>
      </c>
      <c r="B54" s="6" t="n">
        <v>2222976</v>
      </c>
      <c r="C54" s="6" t="n">
        <v>1162739</v>
      </c>
      <c r="D54" s="6" t="n">
        <v>1187705</v>
      </c>
    </row>
    <row r="55" spans="1:4">
      <c r="A55" s="4" t="s">
        <v>783</v>
      </c>
    </row>
    <row r="56" spans="1:4">
      <c r="A56" s="3" t="s">
        <v>830</v>
      </c>
    </row>
    <row r="57" spans="1:4">
      <c r="A57" s="4" t="s">
        <v>810</v>
      </c>
      <c r="B57" s="6" t="n">
        <v>3712</v>
      </c>
      <c r="C57" s="6" t="n">
        <v>2861</v>
      </c>
      <c r="D57" s="6" t="n">
        <v>2838</v>
      </c>
    </row>
    <row r="58" spans="1:4">
      <c r="A58" s="4" t="s">
        <v>831</v>
      </c>
      <c r="B58" s="6" t="n">
        <v>-42</v>
      </c>
      <c r="C58" s="6" t="n">
        <v>-1475</v>
      </c>
      <c r="D58" s="6" t="n">
        <v>-574</v>
      </c>
    </row>
    <row r="59" spans="1:4">
      <c r="A59" s="4" t="s">
        <v>832</v>
      </c>
      <c r="B59" s="6" t="n">
        <v>4</v>
      </c>
      <c r="C59" s="6" t="n">
        <v>3</v>
      </c>
      <c r="D59" s="6" t="n">
        <v>306</v>
      </c>
    </row>
    <row r="60" spans="1:4">
      <c r="A60" s="4" t="s">
        <v>833</v>
      </c>
      <c r="B60" s="6" t="n">
        <v>207</v>
      </c>
      <c r="C60" s="6" t="n">
        <v>2341</v>
      </c>
      <c r="D60" s="6" t="n">
        <v>222</v>
      </c>
    </row>
    <row r="61" spans="1:4">
      <c r="A61" s="4" t="s">
        <v>834</v>
      </c>
      <c r="B61" s="6" t="n">
        <v>10</v>
      </c>
      <c r="C61" s="6" t="n">
        <v>-18</v>
      </c>
      <c r="D61" s="6" t="n">
        <v>69</v>
      </c>
    </row>
    <row r="62" spans="1:4">
      <c r="A62" s="4" t="s">
        <v>815</v>
      </c>
      <c r="B62" s="6" t="n">
        <v>3891</v>
      </c>
      <c r="C62" s="6" t="n">
        <v>3712</v>
      </c>
      <c r="D62" s="6" t="n">
        <v>2861</v>
      </c>
    </row>
    <row r="63" spans="1:4">
      <c r="A63" s="4" t="s">
        <v>835</v>
      </c>
      <c r="B63" s="6" t="n">
        <v>0</v>
      </c>
      <c r="C63" s="6" t="n">
        <v>444</v>
      </c>
      <c r="D63" s="6" t="n">
        <v>0</v>
      </c>
    </row>
    <row r="64" spans="1:4">
      <c r="A64" s="4" t="s">
        <v>836</v>
      </c>
      <c r="B64" s="6" t="n">
        <v>3867</v>
      </c>
      <c r="C64" s="6" t="n">
        <v>3254</v>
      </c>
      <c r="D64" s="6" t="n">
        <v>2828</v>
      </c>
    </row>
    <row r="65" spans="1:4">
      <c r="A65" s="4" t="s">
        <v>837</v>
      </c>
      <c r="B65" s="6" t="n">
        <v>24</v>
      </c>
      <c r="C65" s="6" t="n">
        <v>14</v>
      </c>
      <c r="D65" s="6" t="n">
        <v>33</v>
      </c>
    </row>
    <row r="66" spans="1:4">
      <c r="A66" s="4" t="s">
        <v>815</v>
      </c>
      <c r="B66" s="6" t="n">
        <v>3891</v>
      </c>
      <c r="C66" s="6" t="n">
        <v>3712</v>
      </c>
      <c r="D66" s="6" t="n">
        <v>2861</v>
      </c>
    </row>
    <row r="67" spans="1:4">
      <c r="A67" s="4" t="s">
        <v>838</v>
      </c>
      <c r="B67" s="6" t="n">
        <v>0</v>
      </c>
      <c r="C67" s="6" t="n">
        <v>2781</v>
      </c>
      <c r="D67" s="6" t="n">
        <v>6022</v>
      </c>
    </row>
    <row r="68" spans="1:4">
      <c r="A68" s="4" t="s">
        <v>836</v>
      </c>
      <c r="B68" s="6" t="n">
        <v>437999</v>
      </c>
      <c r="C68" s="6" t="n">
        <v>310511</v>
      </c>
      <c r="D68" s="6" t="n">
        <v>258887</v>
      </c>
    </row>
    <row r="69" spans="1:4">
      <c r="A69" s="4" t="s">
        <v>839</v>
      </c>
      <c r="B69" s="6" t="n">
        <v>142592</v>
      </c>
      <c r="C69" s="6" t="n">
        <v>2525</v>
      </c>
      <c r="D69" s="6" t="n">
        <v>15759</v>
      </c>
    </row>
    <row r="70" spans="1:4">
      <c r="A70" s="4" t="s">
        <v>840</v>
      </c>
      <c r="B70" s="6" t="n">
        <v>491</v>
      </c>
      <c r="C70" s="6" t="n">
        <v>749</v>
      </c>
      <c r="D70" s="6" t="n">
        <v>940</v>
      </c>
    </row>
    <row r="71" spans="1:4">
      <c r="A71" s="4" t="s">
        <v>815</v>
      </c>
      <c r="B71" s="6" t="n">
        <v>581082</v>
      </c>
      <c r="C71" s="6" t="n">
        <v>316566</v>
      </c>
      <c r="D71" s="6" t="n">
        <v>281608</v>
      </c>
    </row>
    <row r="72" spans="1:4">
      <c r="A72" s="4" t="s">
        <v>828</v>
      </c>
    </row>
    <row r="73" spans="1:4">
      <c r="A73" s="3" t="s">
        <v>830</v>
      </c>
    </row>
    <row r="74" spans="1:4">
      <c r="A74" s="4" t="s">
        <v>810</v>
      </c>
      <c r="B74" s="6" t="n">
        <v>14211</v>
      </c>
      <c r="C74" s="6" t="n">
        <v>16732</v>
      </c>
      <c r="D74" s="6" t="n">
        <v>13339</v>
      </c>
    </row>
    <row r="75" spans="1:4">
      <c r="A75" s="4" t="s">
        <v>831</v>
      </c>
      <c r="B75" s="6" t="n">
        <v>-17258</v>
      </c>
      <c r="C75" s="6" t="n">
        <v>-12130</v>
      </c>
      <c r="D75" s="6" t="n">
        <v>-5008</v>
      </c>
    </row>
    <row r="76" spans="1:4">
      <c r="A76" s="4" t="s">
        <v>832</v>
      </c>
      <c r="B76" s="6" t="n">
        <v>1621</v>
      </c>
      <c r="C76" s="6" t="n">
        <v>1381</v>
      </c>
      <c r="D76" s="6" t="n">
        <v>1355</v>
      </c>
    </row>
    <row r="77" spans="1:4">
      <c r="A77" s="4" t="s">
        <v>833</v>
      </c>
      <c r="B77" s="6" t="n">
        <v>23977</v>
      </c>
      <c r="C77" s="6" t="n">
        <v>8328</v>
      </c>
      <c r="D77" s="6" t="n">
        <v>6972</v>
      </c>
    </row>
    <row r="78" spans="1:4">
      <c r="A78" s="4" t="s">
        <v>834</v>
      </c>
      <c r="B78" s="6" t="n">
        <v>298</v>
      </c>
      <c r="C78" s="6" t="n">
        <v>-100</v>
      </c>
      <c r="D78" s="6" t="n">
        <v>74</v>
      </c>
    </row>
    <row r="79" spans="1:4">
      <c r="A79" s="4" t="s">
        <v>815</v>
      </c>
      <c r="B79" s="6" t="n">
        <v>22849</v>
      </c>
      <c r="C79" s="6" t="n">
        <v>14211</v>
      </c>
      <c r="D79" s="6" t="n">
        <v>16732</v>
      </c>
    </row>
    <row r="80" spans="1:4">
      <c r="A80" s="4" t="s">
        <v>835</v>
      </c>
      <c r="B80" s="6" t="n">
        <v>1179</v>
      </c>
      <c r="C80" s="6" t="n">
        <v>876</v>
      </c>
      <c r="D80" s="6" t="n">
        <v>3687</v>
      </c>
    </row>
    <row r="81" spans="1:4">
      <c r="A81" s="4" t="s">
        <v>836</v>
      </c>
      <c r="B81" s="6" t="n">
        <v>21664</v>
      </c>
      <c r="C81" s="6" t="n">
        <v>13334</v>
      </c>
      <c r="D81" s="6" t="n">
        <v>12871</v>
      </c>
    </row>
    <row r="82" spans="1:4">
      <c r="A82" s="4" t="s">
        <v>837</v>
      </c>
      <c r="B82" s="6" t="n">
        <v>6</v>
      </c>
      <c r="C82" s="6" t="n">
        <v>1</v>
      </c>
      <c r="D82" s="6" t="n">
        <v>174</v>
      </c>
    </row>
    <row r="83" spans="1:4">
      <c r="A83" s="4" t="s">
        <v>815</v>
      </c>
      <c r="B83" s="6" t="n">
        <v>22849</v>
      </c>
      <c r="C83" s="6" t="n">
        <v>14211</v>
      </c>
      <c r="D83" s="6" t="n">
        <v>16732</v>
      </c>
    </row>
    <row r="84" spans="1:4">
      <c r="A84" s="4" t="s">
        <v>838</v>
      </c>
      <c r="B84" s="6" t="n">
        <v>11158</v>
      </c>
      <c r="C84" s="6" t="n">
        <v>14837</v>
      </c>
      <c r="D84" s="6" t="n">
        <v>19196</v>
      </c>
    </row>
    <row r="85" spans="1:4">
      <c r="A85" s="4" t="s">
        <v>836</v>
      </c>
      <c r="B85" s="6" t="n">
        <v>1619549</v>
      </c>
      <c r="C85" s="6" t="n">
        <v>1366151</v>
      </c>
      <c r="D85" s="6" t="n">
        <v>1324636</v>
      </c>
    </row>
    <row r="86" spans="1:4">
      <c r="A86" s="4" t="s">
        <v>839</v>
      </c>
      <c r="B86" s="6" t="n">
        <v>603157</v>
      </c>
      <c r="C86" s="6" t="n">
        <v>89970</v>
      </c>
      <c r="D86" s="6" t="n">
        <v>116566</v>
      </c>
    </row>
    <row r="87" spans="1:4">
      <c r="A87" s="4" t="s">
        <v>840</v>
      </c>
      <c r="B87" s="6" t="n">
        <v>1564</v>
      </c>
      <c r="C87" s="6" t="n">
        <v>1531</v>
      </c>
      <c r="D87" s="6" t="n">
        <v>4156</v>
      </c>
    </row>
    <row r="88" spans="1:4">
      <c r="A88" s="4" t="s">
        <v>815</v>
      </c>
      <c r="B88" s="6" t="n">
        <v>2235428</v>
      </c>
      <c r="C88" s="6" t="n">
        <v>1472489</v>
      </c>
      <c r="D88" s="6" t="n">
        <v>1464554</v>
      </c>
    </row>
    <row r="89" spans="1:4">
      <c r="A89" s="4" t="s">
        <v>779</v>
      </c>
    </row>
    <row r="90" spans="1:4">
      <c r="A90" s="3" t="s">
        <v>830</v>
      </c>
    </row>
    <row r="91" spans="1:4">
      <c r="A91" s="4" t="s">
        <v>810</v>
      </c>
      <c r="B91" s="6" t="n">
        <v>1428</v>
      </c>
      <c r="C91" s="6" t="n">
        <v>1798</v>
      </c>
      <c r="D91" s="6" t="n">
        <v>2059</v>
      </c>
    </row>
    <row r="92" spans="1:4">
      <c r="A92" s="4" t="s">
        <v>831</v>
      </c>
      <c r="B92" s="6" t="n">
        <v>-322</v>
      </c>
      <c r="C92" s="6" t="n">
        <v>-91</v>
      </c>
      <c r="D92" s="6" t="n">
        <v>-168</v>
      </c>
    </row>
    <row r="93" spans="1:4">
      <c r="A93" s="4" t="s">
        <v>832</v>
      </c>
      <c r="B93" s="6" t="n">
        <v>-84</v>
      </c>
      <c r="C93" s="6" t="n">
        <v>154</v>
      </c>
      <c r="D93" s="6" t="n">
        <v>178</v>
      </c>
    </row>
    <row r="94" spans="1:4">
      <c r="A94" s="4" t="s">
        <v>833</v>
      </c>
      <c r="B94" s="6" t="n">
        <v>126</v>
      </c>
      <c r="C94" s="6" t="n">
        <v>-404</v>
      </c>
      <c r="D94" s="6" t="n">
        <v>-300</v>
      </c>
    </row>
    <row r="95" spans="1:4">
      <c r="A95" s="4" t="s">
        <v>834</v>
      </c>
      <c r="B95" s="6" t="n">
        <v>233</v>
      </c>
      <c r="C95" s="6" t="n">
        <v>-29</v>
      </c>
      <c r="D95" s="6" t="n">
        <v>29</v>
      </c>
    </row>
    <row r="96" spans="1:4">
      <c r="A96" s="4" t="s">
        <v>815</v>
      </c>
      <c r="B96" s="6" t="n">
        <v>1381</v>
      </c>
      <c r="C96" s="6" t="n">
        <v>1428</v>
      </c>
      <c r="D96" s="6" t="n">
        <v>1798</v>
      </c>
    </row>
    <row r="97" spans="1:4">
      <c r="A97" s="4" t="s">
        <v>835</v>
      </c>
      <c r="B97" s="6" t="n">
        <v>463</v>
      </c>
      <c r="C97" s="6" t="n">
        <v>543</v>
      </c>
      <c r="D97" s="6" t="n">
        <v>760</v>
      </c>
    </row>
    <row r="98" spans="1:4">
      <c r="A98" s="4" t="s">
        <v>836</v>
      </c>
      <c r="B98" s="6" t="n">
        <v>824</v>
      </c>
      <c r="C98" s="6" t="n">
        <v>847</v>
      </c>
      <c r="D98" s="6" t="n">
        <v>1002</v>
      </c>
    </row>
    <row r="99" spans="1:4">
      <c r="A99" s="4" t="s">
        <v>837</v>
      </c>
      <c r="B99" s="6" t="n">
        <v>94</v>
      </c>
      <c r="C99" s="6" t="n">
        <v>38</v>
      </c>
      <c r="D99" s="6" t="n">
        <v>36</v>
      </c>
    </row>
    <row r="100" spans="1:4">
      <c r="A100" s="4" t="s">
        <v>815</v>
      </c>
      <c r="B100" s="6" t="n">
        <v>1381</v>
      </c>
      <c r="C100" s="6" t="n">
        <v>1428</v>
      </c>
      <c r="D100" s="6" t="n">
        <v>1798</v>
      </c>
    </row>
    <row r="101" spans="1:4">
      <c r="A101" s="4" t="s">
        <v>838</v>
      </c>
      <c r="B101" s="6" t="n">
        <v>12151</v>
      </c>
      <c r="C101" s="6" t="n">
        <v>11017</v>
      </c>
      <c r="D101" s="6" t="n">
        <v>13778</v>
      </c>
    </row>
    <row r="102" spans="1:4">
      <c r="A102" s="4" t="s">
        <v>836</v>
      </c>
      <c r="B102" s="6" t="n">
        <v>145582</v>
      </c>
      <c r="C102" s="6" t="n">
        <v>132064</v>
      </c>
      <c r="D102" s="6" t="n">
        <v>146621</v>
      </c>
    </row>
    <row r="103" spans="1:4">
      <c r="A103" s="4" t="s">
        <v>839</v>
      </c>
      <c r="B103" s="6" t="n">
        <v>834820</v>
      </c>
      <c r="C103" s="6" t="n">
        <v>57708</v>
      </c>
      <c r="D103" s="6" t="n">
        <v>72304</v>
      </c>
    </row>
    <row r="104" spans="1:4">
      <c r="A104" s="4" t="s">
        <v>840</v>
      </c>
      <c r="B104" s="6" t="n">
        <v>7326</v>
      </c>
      <c r="C104" s="6" t="n">
        <v>761</v>
      </c>
      <c r="D104" s="6" t="n">
        <v>784</v>
      </c>
    </row>
    <row r="105" spans="1:4">
      <c r="A105" s="4" t="s">
        <v>815</v>
      </c>
      <c r="B105" s="6" t="n">
        <v>999879</v>
      </c>
      <c r="C105" s="6" t="n">
        <v>201550</v>
      </c>
      <c r="D105" s="6" t="n">
        <v>233487</v>
      </c>
    </row>
    <row r="106" spans="1:4">
      <c r="A106" s="4" t="s">
        <v>778</v>
      </c>
    </row>
    <row r="107" spans="1:4">
      <c r="A107" s="3" t="s">
        <v>830</v>
      </c>
    </row>
    <row r="108" spans="1:4">
      <c r="A108" s="4" t="s">
        <v>810</v>
      </c>
      <c r="B108" s="6" t="n">
        <v>8325</v>
      </c>
      <c r="C108" s="6" t="n">
        <v>7895</v>
      </c>
      <c r="D108" s="6" t="n">
        <v>6012</v>
      </c>
    </row>
    <row r="109" spans="1:4">
      <c r="A109" s="4" t="s">
        <v>831</v>
      </c>
      <c r="B109" s="6" t="n">
        <v>-4138</v>
      </c>
      <c r="C109" s="6" t="n">
        <v>-2615</v>
      </c>
      <c r="D109" s="6" t="n">
        <v>-3184</v>
      </c>
    </row>
    <row r="110" spans="1:4">
      <c r="A110" s="4" t="s">
        <v>832</v>
      </c>
      <c r="B110" s="6" t="n">
        <v>1463</v>
      </c>
      <c r="C110" s="6" t="n">
        <v>926</v>
      </c>
      <c r="D110" s="6" t="n">
        <v>1505</v>
      </c>
    </row>
    <row r="111" spans="1:4">
      <c r="A111" s="4" t="s">
        <v>833</v>
      </c>
      <c r="B111" s="6" t="n">
        <v>1465</v>
      </c>
      <c r="C111" s="6" t="n">
        <v>2126</v>
      </c>
      <c r="D111" s="6" t="n">
        <v>3572</v>
      </c>
    </row>
    <row r="112" spans="1:4">
      <c r="A112" s="4" t="s">
        <v>834</v>
      </c>
      <c r="B112" s="6" t="n">
        <v>272</v>
      </c>
      <c r="C112" s="6" t="n">
        <v>-7</v>
      </c>
      <c r="D112" s="6" t="n">
        <v>-10</v>
      </c>
    </row>
    <row r="113" spans="1:4">
      <c r="A113" s="4" t="s">
        <v>815</v>
      </c>
      <c r="B113" s="6" t="n">
        <v>7387</v>
      </c>
      <c r="C113" s="6" t="n">
        <v>8325</v>
      </c>
      <c r="D113" s="6" t="n">
        <v>7895</v>
      </c>
    </row>
    <row r="114" spans="1:4">
      <c r="A114" s="4" t="s">
        <v>835</v>
      </c>
      <c r="B114" s="6" t="n">
        <v>176</v>
      </c>
      <c r="C114" s="6" t="n">
        <v>168</v>
      </c>
      <c r="D114" s="6" t="n">
        <v>193</v>
      </c>
    </row>
    <row r="115" spans="1:4">
      <c r="A115" s="4" t="s">
        <v>836</v>
      </c>
      <c r="B115" s="6" t="n">
        <v>7210</v>
      </c>
      <c r="C115" s="6" t="n">
        <v>8155</v>
      </c>
      <c r="D115" s="6" t="n">
        <v>7693</v>
      </c>
    </row>
    <row r="116" spans="1:4">
      <c r="A116" s="4" t="s">
        <v>837</v>
      </c>
      <c r="B116" s="6" t="n">
        <v>1</v>
      </c>
      <c r="C116" s="6" t="n">
        <v>2</v>
      </c>
      <c r="D116" s="6" t="n">
        <v>9</v>
      </c>
    </row>
    <row r="117" spans="1:4">
      <c r="A117" s="4" t="s">
        <v>815</v>
      </c>
      <c r="B117" s="6" t="n">
        <v>7387</v>
      </c>
      <c r="C117" s="6" t="n">
        <v>8325</v>
      </c>
      <c r="D117" s="6" t="n">
        <v>7895</v>
      </c>
    </row>
    <row r="118" spans="1:4">
      <c r="A118" s="4" t="s">
        <v>838</v>
      </c>
      <c r="B118" s="6" t="n">
        <v>7467</v>
      </c>
      <c r="C118" s="6" t="n">
        <v>7883</v>
      </c>
      <c r="D118" s="6" t="n">
        <v>7588</v>
      </c>
    </row>
    <row r="119" spans="1:4">
      <c r="A119" s="4" t="s">
        <v>836</v>
      </c>
      <c r="B119" s="6" t="n">
        <v>899724</v>
      </c>
      <c r="C119" s="6" t="n">
        <v>651160</v>
      </c>
      <c r="D119" s="6" t="n">
        <v>514713</v>
      </c>
    </row>
    <row r="120" spans="1:4">
      <c r="A120" s="4" t="s">
        <v>839</v>
      </c>
      <c r="B120" s="6" t="n">
        <v>219413</v>
      </c>
      <c r="C120" s="6" t="n">
        <v>21745</v>
      </c>
      <c r="D120" s="6" t="n">
        <v>35945</v>
      </c>
    </row>
    <row r="121" spans="1:4">
      <c r="A121" s="4" t="s">
        <v>840</v>
      </c>
      <c r="B121" s="6" t="n">
        <v>2127</v>
      </c>
      <c r="C121" s="6" t="n">
        <v>151</v>
      </c>
      <c r="D121" s="6" t="n">
        <v>247</v>
      </c>
    </row>
    <row r="122" spans="1:4">
      <c r="A122" s="4" t="s">
        <v>815</v>
      </c>
      <c r="B122" s="5" t="n">
        <v>1128731</v>
      </c>
      <c r="C122" s="5" t="n">
        <v>680939</v>
      </c>
      <c r="D122" s="5" t="n">
        <v>5584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2</v>
      </c>
      <c r="C2" s="2" t="s">
        <v>64</v>
      </c>
      <c r="D2" s="2" t="s">
        <v>65</v>
      </c>
    </row>
    <row r="3" spans="1:4">
      <c r="A3" s="4" t="s">
        <v>224</v>
      </c>
      <c r="B3" s="7" t="n">
        <v>0.47</v>
      </c>
      <c r="C3" s="7" t="n">
        <v>0.42</v>
      </c>
      <c r="D3" s="7" t="n">
        <v>0.3</v>
      </c>
    </row>
    <row r="4" spans="1:4">
      <c r="A4" s="4" t="s">
        <v>225</v>
      </c>
      <c r="C4" s="6" t="n">
        <v>691742</v>
      </c>
      <c r="D4" s="6" t="n">
        <v>25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64</v>
      </c>
      <c r="D2" s="2" t="s">
        <v>65</v>
      </c>
    </row>
    <row r="3" spans="1:4">
      <c r="A3" s="3" t="s">
        <v>843</v>
      </c>
    </row>
    <row r="4" spans="1:4">
      <c r="A4" s="4" t="s">
        <v>844</v>
      </c>
      <c r="B4" s="5" t="n">
        <v>48833</v>
      </c>
      <c r="C4" s="5" t="n">
        <v>13343</v>
      </c>
    </row>
    <row r="5" spans="1:4">
      <c r="A5" s="4" t="s">
        <v>845</v>
      </c>
      <c r="B5" s="6" t="n">
        <v>8365872</v>
      </c>
      <c r="C5" s="6" t="n">
        <v>4835916</v>
      </c>
    </row>
    <row r="6" spans="1:4">
      <c r="A6" s="4" t="s">
        <v>846</v>
      </c>
      <c r="B6" s="6" t="n">
        <v>26935</v>
      </c>
      <c r="C6" s="6" t="n">
        <v>14944</v>
      </c>
      <c r="D6" s="5" t="n">
        <v>21654</v>
      </c>
    </row>
    <row r="7" spans="1:4">
      <c r="A7" s="4" t="s">
        <v>847</v>
      </c>
      <c r="B7" s="6" t="n">
        <v>22922</v>
      </c>
      <c r="C7" s="6" t="n">
        <v>30054</v>
      </c>
    </row>
    <row r="8" spans="1:4">
      <c r="A8" s="4" t="s">
        <v>815</v>
      </c>
      <c r="B8" s="5" t="n">
        <v>8464562</v>
      </c>
      <c r="C8" s="5" t="n">
        <v>4894257</v>
      </c>
      <c r="D8" s="6" t="n">
        <v>4805094</v>
      </c>
    </row>
    <row r="9" spans="1:4">
      <c r="A9" s="4" t="s">
        <v>848</v>
      </c>
      <c r="B9" s="4" t="s">
        <v>849</v>
      </c>
      <c r="C9" s="4" t="s">
        <v>850</v>
      </c>
    </row>
    <row r="10" spans="1:4">
      <c r="A10" s="4" t="s">
        <v>851</v>
      </c>
      <c r="B10" s="4" t="s">
        <v>852</v>
      </c>
      <c r="C10" s="4" t="s">
        <v>853</v>
      </c>
    </row>
    <row r="11" spans="1:4">
      <c r="A11" s="4" t="s">
        <v>854</v>
      </c>
      <c r="B11" s="4" t="s">
        <v>855</v>
      </c>
      <c r="C11" s="4" t="s">
        <v>856</v>
      </c>
    </row>
    <row r="12" spans="1:4">
      <c r="A12" s="4" t="s">
        <v>857</v>
      </c>
      <c r="B12" s="4" t="s">
        <v>858</v>
      </c>
      <c r="C12" s="4" t="s">
        <v>859</v>
      </c>
    </row>
    <row r="13" spans="1:4">
      <c r="A13" s="4" t="s">
        <v>860</v>
      </c>
      <c r="B13" s="4" t="s">
        <v>861</v>
      </c>
      <c r="C13" s="4" t="s">
        <v>862</v>
      </c>
    </row>
    <row r="14" spans="1:4">
      <c r="A14" s="4" t="s">
        <v>863</v>
      </c>
      <c r="B14" s="4" t="s">
        <v>856</v>
      </c>
      <c r="C14" s="4" t="s">
        <v>864</v>
      </c>
    </row>
    <row r="15" spans="1:4">
      <c r="A15" s="4" t="s">
        <v>865</v>
      </c>
      <c r="B15" s="4" t="s">
        <v>614</v>
      </c>
      <c r="C15" s="4" t="s">
        <v>614</v>
      </c>
    </row>
    <row r="16" spans="1:4">
      <c r="A16" s="4" t="s">
        <v>776</v>
      </c>
      <c r="B16" s="5" t="n">
        <v>16600</v>
      </c>
      <c r="C16" s="5" t="n">
        <v>16500</v>
      </c>
      <c r="D16" s="6" t="n">
        <v>19800</v>
      </c>
    </row>
    <row r="17" spans="1:4">
      <c r="A17" s="4" t="s">
        <v>839</v>
      </c>
      <c r="B17" s="6" t="n">
        <v>3221316</v>
      </c>
      <c r="C17" s="6" t="n">
        <v>429982</v>
      </c>
      <c r="D17" s="6" t="n">
        <v>565516</v>
      </c>
    </row>
    <row r="18" spans="1:4">
      <c r="A18" s="4" t="s">
        <v>866</v>
      </c>
    </row>
    <row r="19" spans="1:4">
      <c r="A19" s="3" t="s">
        <v>843</v>
      </c>
    </row>
    <row r="20" spans="1:4">
      <c r="A20" s="4" t="s">
        <v>844</v>
      </c>
      <c r="B20" s="6" t="n">
        <v>32683</v>
      </c>
      <c r="C20" s="6" t="n">
        <v>12508</v>
      </c>
    </row>
    <row r="21" spans="1:4">
      <c r="A21" s="4" t="s">
        <v>867</v>
      </c>
    </row>
    <row r="22" spans="1:4">
      <c r="A22" s="3" t="s">
        <v>843</v>
      </c>
    </row>
    <row r="23" spans="1:4">
      <c r="A23" s="4" t="s">
        <v>844</v>
      </c>
      <c r="B23" s="6" t="n">
        <v>16150</v>
      </c>
      <c r="C23" s="6" t="n">
        <v>835</v>
      </c>
    </row>
    <row r="24" spans="1:4">
      <c r="A24" s="4" t="s">
        <v>781</v>
      </c>
    </row>
    <row r="25" spans="1:4">
      <c r="A25" s="3" t="s">
        <v>843</v>
      </c>
    </row>
    <row r="26" spans="1:4">
      <c r="A26" s="4" t="s">
        <v>844</v>
      </c>
      <c r="B26" s="6" t="n">
        <v>2329</v>
      </c>
      <c r="C26" s="6" t="n">
        <v>1598</v>
      </c>
    </row>
    <row r="27" spans="1:4">
      <c r="A27" s="4" t="s">
        <v>845</v>
      </c>
      <c r="B27" s="6" t="n">
        <v>1283320</v>
      </c>
      <c r="C27" s="6" t="n">
        <v>1049722</v>
      </c>
    </row>
    <row r="28" spans="1:4">
      <c r="A28" s="4" t="s">
        <v>846</v>
      </c>
      <c r="B28" s="6" t="n">
        <v>6757</v>
      </c>
      <c r="C28" s="6" t="n">
        <v>4248</v>
      </c>
      <c r="D28" s="6" t="n">
        <v>5803</v>
      </c>
    </row>
    <row r="29" spans="1:4">
      <c r="A29" s="4" t="s">
        <v>847</v>
      </c>
      <c r="B29" s="6" t="n">
        <v>4060</v>
      </c>
      <c r="C29" s="6" t="n">
        <v>4406</v>
      </c>
    </row>
    <row r="30" spans="1:4">
      <c r="A30" s="4" t="s">
        <v>815</v>
      </c>
      <c r="B30" s="6" t="n">
        <v>1296466</v>
      </c>
      <c r="C30" s="6" t="n">
        <v>1059974</v>
      </c>
      <c r="D30" s="6" t="n">
        <v>1079247</v>
      </c>
    </row>
    <row r="31" spans="1:4">
      <c r="A31" s="4" t="s">
        <v>839</v>
      </c>
      <c r="B31" s="6" t="n">
        <v>313955</v>
      </c>
      <c r="C31" s="6" t="n">
        <v>112386</v>
      </c>
      <c r="D31" s="6" t="n">
        <v>136437</v>
      </c>
    </row>
    <row r="32" spans="1:4">
      <c r="A32" s="4" t="s">
        <v>868</v>
      </c>
    </row>
    <row r="33" spans="1:4">
      <c r="A33" s="3" t="s">
        <v>843</v>
      </c>
    </row>
    <row r="34" spans="1:4">
      <c r="A34" s="4" t="s">
        <v>844</v>
      </c>
      <c r="B34" s="6" t="n">
        <v>1498</v>
      </c>
      <c r="C34" s="6" t="n">
        <v>1598</v>
      </c>
    </row>
    <row r="35" spans="1:4">
      <c r="A35" s="4" t="s">
        <v>869</v>
      </c>
    </row>
    <row r="36" spans="1:4">
      <c r="A36" s="3" t="s">
        <v>843</v>
      </c>
    </row>
    <row r="37" spans="1:4">
      <c r="A37" s="4" t="s">
        <v>844</v>
      </c>
      <c r="B37" s="6" t="n">
        <v>831</v>
      </c>
      <c r="C37" s="6" t="n">
        <v>0</v>
      </c>
    </row>
    <row r="38" spans="1:4">
      <c r="A38" s="4" t="s">
        <v>782</v>
      </c>
    </row>
    <row r="39" spans="1:4">
      <c r="A39" s="3" t="s">
        <v>843</v>
      </c>
    </row>
    <row r="40" spans="1:4">
      <c r="A40" s="4" t="s">
        <v>844</v>
      </c>
      <c r="B40" s="6" t="n">
        <v>5098</v>
      </c>
      <c r="C40" s="6" t="n">
        <v>2296</v>
      </c>
    </row>
    <row r="41" spans="1:4">
      <c r="A41" s="4" t="s">
        <v>845</v>
      </c>
      <c r="B41" s="6" t="n">
        <v>2207582</v>
      </c>
      <c r="C41" s="6" t="n">
        <v>1148988</v>
      </c>
    </row>
    <row r="42" spans="1:4">
      <c r="A42" s="4" t="s">
        <v>846</v>
      </c>
      <c r="B42" s="6" t="n">
        <v>8670</v>
      </c>
      <c r="C42" s="6" t="n">
        <v>7504</v>
      </c>
      <c r="D42" s="6" t="n">
        <v>9724</v>
      </c>
    </row>
    <row r="43" spans="1:4">
      <c r="A43" s="4" t="s">
        <v>847</v>
      </c>
      <c r="B43" s="6" t="n">
        <v>1626</v>
      </c>
      <c r="C43" s="6" t="n">
        <v>3951</v>
      </c>
    </row>
    <row r="44" spans="1:4">
      <c r="A44" s="4" t="s">
        <v>815</v>
      </c>
      <c r="B44" s="6" t="n">
        <v>2222976</v>
      </c>
      <c r="C44" s="6" t="n">
        <v>1162739</v>
      </c>
      <c r="D44" s="6" t="n">
        <v>1187705</v>
      </c>
    </row>
    <row r="45" spans="1:4">
      <c r="A45" s="4" t="s">
        <v>839</v>
      </c>
      <c r="B45" s="6" t="n">
        <v>1107379</v>
      </c>
      <c r="C45" s="6" t="n">
        <v>145648</v>
      </c>
      <c r="D45" s="6" t="n">
        <v>188505</v>
      </c>
    </row>
    <row r="46" spans="1:4">
      <c r="A46" s="4" t="s">
        <v>870</v>
      </c>
    </row>
    <row r="47" spans="1:4">
      <c r="A47" s="3" t="s">
        <v>843</v>
      </c>
    </row>
    <row r="48" spans="1:4">
      <c r="A48" s="4" t="s">
        <v>844</v>
      </c>
      <c r="B48" s="6" t="n">
        <v>4999</v>
      </c>
      <c r="C48" s="6" t="n">
        <v>2296</v>
      </c>
    </row>
    <row r="49" spans="1:4">
      <c r="A49" s="4" t="s">
        <v>871</v>
      </c>
    </row>
    <row r="50" spans="1:4">
      <c r="A50" s="3" t="s">
        <v>843</v>
      </c>
    </row>
    <row r="51" spans="1:4">
      <c r="A51" s="4" t="s">
        <v>844</v>
      </c>
      <c r="B51" s="6" t="n">
        <v>99</v>
      </c>
      <c r="C51" s="6" t="n">
        <v>0</v>
      </c>
    </row>
    <row r="52" spans="1:4">
      <c r="A52" s="4" t="s">
        <v>783</v>
      </c>
    </row>
    <row r="53" spans="1:4">
      <c r="A53" s="3" t="s">
        <v>843</v>
      </c>
    </row>
    <row r="54" spans="1:4">
      <c r="A54" s="4" t="s">
        <v>844</v>
      </c>
      <c r="B54" s="6" t="n">
        <v>0</v>
      </c>
      <c r="C54" s="6" t="n">
        <v>157</v>
      </c>
    </row>
    <row r="55" spans="1:4">
      <c r="A55" s="4" t="s">
        <v>845</v>
      </c>
      <c r="B55" s="6" t="n">
        <v>580591</v>
      </c>
      <c r="C55" s="6" t="n">
        <v>312879</v>
      </c>
    </row>
    <row r="56" spans="1:4">
      <c r="A56" s="4" t="s">
        <v>846</v>
      </c>
      <c r="B56" s="6" t="n">
        <v>491</v>
      </c>
      <c r="C56" s="6" t="n">
        <v>749</v>
      </c>
      <c r="D56" s="6" t="n">
        <v>940</v>
      </c>
    </row>
    <row r="57" spans="1:4">
      <c r="A57" s="4" t="s">
        <v>847</v>
      </c>
      <c r="B57" s="6" t="n">
        <v>0</v>
      </c>
      <c r="C57" s="6" t="n">
        <v>2781</v>
      </c>
    </row>
    <row r="58" spans="1:4">
      <c r="A58" s="4" t="s">
        <v>815</v>
      </c>
      <c r="B58" s="6" t="n">
        <v>581082</v>
      </c>
      <c r="C58" s="6" t="n">
        <v>316566</v>
      </c>
      <c r="D58" s="6" t="n">
        <v>281608</v>
      </c>
    </row>
    <row r="59" spans="1:4">
      <c r="A59" s="4" t="s">
        <v>839</v>
      </c>
      <c r="B59" s="6" t="n">
        <v>142592</v>
      </c>
      <c r="C59" s="6" t="n">
        <v>2525</v>
      </c>
      <c r="D59" s="6" t="n">
        <v>15759</v>
      </c>
    </row>
    <row r="60" spans="1:4">
      <c r="A60" s="4" t="s">
        <v>872</v>
      </c>
    </row>
    <row r="61" spans="1:4">
      <c r="A61" s="3" t="s">
        <v>843</v>
      </c>
    </row>
    <row r="62" spans="1:4">
      <c r="A62" s="4" t="s">
        <v>844</v>
      </c>
      <c r="B62" s="6" t="n">
        <v>0</v>
      </c>
      <c r="C62" s="6" t="n">
        <v>157</v>
      </c>
    </row>
    <row r="63" spans="1:4">
      <c r="A63" s="4" t="s">
        <v>873</v>
      </c>
    </row>
    <row r="64" spans="1:4">
      <c r="A64" s="3" t="s">
        <v>843</v>
      </c>
    </row>
    <row r="65" spans="1:4">
      <c r="A65" s="4" t="s">
        <v>844</v>
      </c>
      <c r="B65" s="6" t="n">
        <v>0</v>
      </c>
      <c r="C65" s="6" t="n">
        <v>0</v>
      </c>
    </row>
    <row r="66" spans="1:4">
      <c r="A66" s="4" t="s">
        <v>828</v>
      </c>
    </row>
    <row r="67" spans="1:4">
      <c r="A67" s="3" t="s">
        <v>843</v>
      </c>
    </row>
    <row r="68" spans="1:4">
      <c r="A68" s="4" t="s">
        <v>844</v>
      </c>
      <c r="B68" s="6" t="n">
        <v>8327</v>
      </c>
      <c r="C68" s="6" t="n">
        <v>4717</v>
      </c>
    </row>
    <row r="69" spans="1:4">
      <c r="A69" s="4" t="s">
        <v>845</v>
      </c>
      <c r="B69" s="6" t="n">
        <v>2214506</v>
      </c>
      <c r="C69" s="6" t="n">
        <v>1452185</v>
      </c>
    </row>
    <row r="70" spans="1:4">
      <c r="A70" s="4" t="s">
        <v>846</v>
      </c>
      <c r="B70" s="6" t="n">
        <v>1564</v>
      </c>
      <c r="C70" s="6" t="n">
        <v>1531</v>
      </c>
      <c r="D70" s="6" t="n">
        <v>4156</v>
      </c>
    </row>
    <row r="71" spans="1:4">
      <c r="A71" s="4" t="s">
        <v>847</v>
      </c>
      <c r="B71" s="6" t="n">
        <v>11031</v>
      </c>
      <c r="C71" s="6" t="n">
        <v>14056</v>
      </c>
    </row>
    <row r="72" spans="1:4">
      <c r="A72" s="4" t="s">
        <v>815</v>
      </c>
      <c r="B72" s="6" t="n">
        <v>2235428</v>
      </c>
      <c r="C72" s="6" t="n">
        <v>1472489</v>
      </c>
      <c r="D72" s="6" t="n">
        <v>1464554</v>
      </c>
    </row>
    <row r="73" spans="1:4">
      <c r="A73" s="4" t="s">
        <v>839</v>
      </c>
      <c r="B73" s="6" t="n">
        <v>603157</v>
      </c>
      <c r="C73" s="6" t="n">
        <v>89970</v>
      </c>
      <c r="D73" s="6" t="n">
        <v>116566</v>
      </c>
    </row>
    <row r="74" spans="1:4">
      <c r="A74" s="4" t="s">
        <v>874</v>
      </c>
    </row>
    <row r="75" spans="1:4">
      <c r="A75" s="3" t="s">
        <v>843</v>
      </c>
    </row>
    <row r="76" spans="1:4">
      <c r="A76" s="4" t="s">
        <v>844</v>
      </c>
      <c r="B76" s="6" t="n">
        <v>6289</v>
      </c>
      <c r="C76" s="6" t="n">
        <v>4646</v>
      </c>
    </row>
    <row r="77" spans="1:4">
      <c r="A77" s="4" t="s">
        <v>875</v>
      </c>
    </row>
    <row r="78" spans="1:4">
      <c r="A78" s="3" t="s">
        <v>843</v>
      </c>
    </row>
    <row r="79" spans="1:4">
      <c r="A79" s="4" t="s">
        <v>844</v>
      </c>
      <c r="B79" s="6" t="n">
        <v>2038</v>
      </c>
      <c r="C79" s="6" t="n">
        <v>71</v>
      </c>
    </row>
    <row r="80" spans="1:4">
      <c r="A80" s="4" t="s">
        <v>779</v>
      </c>
    </row>
    <row r="81" spans="1:4">
      <c r="A81" s="3" t="s">
        <v>843</v>
      </c>
    </row>
    <row r="82" spans="1:4">
      <c r="A82" s="4" t="s">
        <v>844</v>
      </c>
      <c r="B82" s="6" t="n">
        <v>7170</v>
      </c>
      <c r="C82" s="6" t="n">
        <v>2975</v>
      </c>
    </row>
    <row r="83" spans="1:4">
      <c r="A83" s="4" t="s">
        <v>845</v>
      </c>
      <c r="B83" s="6" t="n">
        <v>980893</v>
      </c>
      <c r="C83" s="6" t="n">
        <v>194960</v>
      </c>
    </row>
    <row r="84" spans="1:4">
      <c r="A84" s="4" t="s">
        <v>846</v>
      </c>
      <c r="B84" s="6" t="n">
        <v>7326</v>
      </c>
      <c r="C84" s="6" t="n">
        <v>761</v>
      </c>
      <c r="D84" s="6" t="n">
        <v>784</v>
      </c>
    </row>
    <row r="85" spans="1:4">
      <c r="A85" s="4" t="s">
        <v>847</v>
      </c>
      <c r="B85" s="6" t="n">
        <v>4490</v>
      </c>
      <c r="C85" s="6" t="n">
        <v>2854</v>
      </c>
    </row>
    <row r="86" spans="1:4">
      <c r="A86" s="4" t="s">
        <v>815</v>
      </c>
      <c r="B86" s="6" t="n">
        <v>999879</v>
      </c>
      <c r="C86" s="6" t="n">
        <v>201550</v>
      </c>
      <c r="D86" s="6" t="n">
        <v>233487</v>
      </c>
    </row>
    <row r="87" spans="1:4">
      <c r="A87" s="4" t="s">
        <v>839</v>
      </c>
      <c r="B87" s="6" t="n">
        <v>834820</v>
      </c>
      <c r="C87" s="6" t="n">
        <v>57708</v>
      </c>
      <c r="D87" s="6" t="n">
        <v>72304</v>
      </c>
    </row>
    <row r="88" spans="1:4">
      <c r="A88" s="4" t="s">
        <v>876</v>
      </c>
    </row>
    <row r="89" spans="1:4">
      <c r="A89" s="3" t="s">
        <v>843</v>
      </c>
    </row>
    <row r="90" spans="1:4">
      <c r="A90" s="4" t="s">
        <v>844</v>
      </c>
      <c r="B90" s="6" t="n">
        <v>6733</v>
      </c>
      <c r="C90" s="6" t="n">
        <v>2315</v>
      </c>
    </row>
    <row r="91" spans="1:4">
      <c r="A91" s="4" t="s">
        <v>877</v>
      </c>
    </row>
    <row r="92" spans="1:4">
      <c r="A92" s="3" t="s">
        <v>843</v>
      </c>
    </row>
    <row r="93" spans="1:4">
      <c r="A93" s="4" t="s">
        <v>844</v>
      </c>
      <c r="B93" s="6" t="n">
        <v>437</v>
      </c>
      <c r="C93" s="6" t="n">
        <v>660</v>
      </c>
    </row>
    <row r="94" spans="1:4">
      <c r="A94" s="4" t="s">
        <v>778</v>
      </c>
    </row>
    <row r="95" spans="1:4">
      <c r="A95" s="3" t="s">
        <v>843</v>
      </c>
    </row>
    <row r="96" spans="1:4">
      <c r="A96" s="4" t="s">
        <v>844</v>
      </c>
      <c r="B96" s="6" t="n">
        <v>25909</v>
      </c>
      <c r="C96" s="6" t="n">
        <v>1600</v>
      </c>
    </row>
    <row r="97" spans="1:4">
      <c r="A97" s="4" t="s">
        <v>845</v>
      </c>
      <c r="B97" s="6" t="n">
        <v>1098980</v>
      </c>
      <c r="C97" s="6" t="n">
        <v>677182</v>
      </c>
    </row>
    <row r="98" spans="1:4">
      <c r="A98" s="4" t="s">
        <v>846</v>
      </c>
      <c r="B98" s="6" t="n">
        <v>2127</v>
      </c>
      <c r="C98" s="6" t="n">
        <v>151</v>
      </c>
      <c r="D98" s="6" t="n">
        <v>247</v>
      </c>
    </row>
    <row r="99" spans="1:4">
      <c r="A99" s="4" t="s">
        <v>847</v>
      </c>
      <c r="B99" s="6" t="n">
        <v>1715</v>
      </c>
      <c r="C99" s="6" t="n">
        <v>2006</v>
      </c>
    </row>
    <row r="100" spans="1:4">
      <c r="A100" s="4" t="s">
        <v>815</v>
      </c>
      <c r="B100" s="6" t="n">
        <v>1128731</v>
      </c>
      <c r="C100" s="6" t="n">
        <v>680939</v>
      </c>
      <c r="D100" s="6" t="n">
        <v>558493</v>
      </c>
    </row>
    <row r="101" spans="1:4">
      <c r="A101" s="4" t="s">
        <v>839</v>
      </c>
      <c r="B101" s="6" t="n">
        <v>219413</v>
      </c>
      <c r="C101" s="6" t="n">
        <v>21745</v>
      </c>
      <c r="D101" s="5" t="n">
        <v>35945</v>
      </c>
    </row>
    <row r="102" spans="1:4">
      <c r="A102" s="4" t="s">
        <v>878</v>
      </c>
    </row>
    <row r="103" spans="1:4">
      <c r="A103" s="3" t="s">
        <v>843</v>
      </c>
    </row>
    <row r="104" spans="1:4">
      <c r="A104" s="4" t="s">
        <v>844</v>
      </c>
      <c r="B104" s="6" t="n">
        <v>13164</v>
      </c>
      <c r="C104" s="6" t="n">
        <v>1496</v>
      </c>
    </row>
    <row r="105" spans="1:4">
      <c r="A105" s="4" t="s">
        <v>879</v>
      </c>
    </row>
    <row r="106" spans="1:4">
      <c r="A106" s="3" t="s">
        <v>843</v>
      </c>
    </row>
    <row r="107" spans="1:4">
      <c r="A107" s="4" t="s">
        <v>844</v>
      </c>
      <c r="B107" s="6" t="n">
        <v>12745</v>
      </c>
      <c r="C107" s="5" t="n">
        <v>104</v>
      </c>
    </row>
    <row r="108" spans="1:4">
      <c r="A108" s="4" t="s">
        <v>880</v>
      </c>
    </row>
    <row r="109" spans="1:4">
      <c r="A109" s="3" t="s">
        <v>843</v>
      </c>
    </row>
    <row r="110" spans="1:4">
      <c r="A110" s="4" t="s">
        <v>844</v>
      </c>
      <c r="B110" s="5" t="n">
        <v>22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64</v>
      </c>
    </row>
    <row r="3" spans="1:3">
      <c r="A3" s="3" t="s">
        <v>772</v>
      </c>
    </row>
    <row r="4" spans="1:3">
      <c r="A4" s="4" t="s">
        <v>882</v>
      </c>
      <c r="B4" s="5" t="n">
        <v>44522</v>
      </c>
      <c r="C4" s="5" t="n">
        <v>49352</v>
      </c>
    </row>
    <row r="5" spans="1:3">
      <c r="A5" s="4" t="s">
        <v>883</v>
      </c>
      <c r="B5" s="6" t="n">
        <v>30385</v>
      </c>
      <c r="C5" s="6" t="n">
        <v>30455</v>
      </c>
    </row>
    <row r="6" spans="1:3">
      <c r="A6" s="4" t="s">
        <v>884</v>
      </c>
      <c r="B6" s="6" t="n">
        <v>14137</v>
      </c>
      <c r="C6" s="6" t="n">
        <v>18897</v>
      </c>
    </row>
    <row r="7" spans="1:3">
      <c r="A7" s="4" t="s">
        <v>885</v>
      </c>
      <c r="B7" s="6" t="n">
        <v>2242</v>
      </c>
      <c r="C7" s="6" t="n">
        <v>2258</v>
      </c>
    </row>
    <row r="8" spans="1:3">
      <c r="A8" s="4" t="s">
        <v>886</v>
      </c>
      <c r="B8" s="6" t="n">
        <v>51604</v>
      </c>
      <c r="C8" s="6" t="n">
        <v>71500</v>
      </c>
    </row>
    <row r="9" spans="1:3">
      <c r="A9" s="4" t="s">
        <v>887</v>
      </c>
      <c r="B9" s="6" t="n">
        <v>50955</v>
      </c>
      <c r="C9" s="6" t="n">
        <v>56936</v>
      </c>
    </row>
    <row r="10" spans="1:3">
      <c r="A10" s="4" t="s">
        <v>840</v>
      </c>
      <c r="B10" s="6" t="n">
        <v>7900</v>
      </c>
      <c r="C10" s="6" t="n">
        <v>4300</v>
      </c>
    </row>
    <row r="11" spans="1:3">
      <c r="A11" s="4" t="s">
        <v>800</v>
      </c>
      <c r="B11" s="6" t="n">
        <v>9000</v>
      </c>
      <c r="C11" s="6" t="n">
        <v>4800</v>
      </c>
    </row>
    <row r="12" spans="1:3">
      <c r="A12" s="4" t="s">
        <v>781</v>
      </c>
    </row>
    <row r="13" spans="1:3">
      <c r="A13" s="3" t="s">
        <v>772</v>
      </c>
    </row>
    <row r="14" spans="1:3">
      <c r="A14" s="4" t="s">
        <v>882</v>
      </c>
      <c r="B14" s="6" t="n">
        <v>5596</v>
      </c>
      <c r="C14" s="6" t="n">
        <v>6065</v>
      </c>
    </row>
    <row r="15" spans="1:3">
      <c r="A15" s="4" t="s">
        <v>883</v>
      </c>
      <c r="B15" s="6" t="n">
        <v>3919</v>
      </c>
      <c r="C15" s="6" t="n">
        <v>4406</v>
      </c>
    </row>
    <row r="16" spans="1:3">
      <c r="A16" s="4" t="s">
        <v>884</v>
      </c>
      <c r="B16" s="6" t="n">
        <v>1677</v>
      </c>
      <c r="C16" s="6" t="n">
        <v>1659</v>
      </c>
    </row>
    <row r="17" spans="1:3">
      <c r="A17" s="4" t="s">
        <v>885</v>
      </c>
      <c r="B17" s="6" t="n">
        <v>233</v>
      </c>
      <c r="C17" s="6" t="n">
        <v>92</v>
      </c>
    </row>
    <row r="18" spans="1:3">
      <c r="A18" s="4" t="s">
        <v>886</v>
      </c>
      <c r="B18" s="6" t="n">
        <v>6083</v>
      </c>
      <c r="C18" s="6" t="n">
        <v>6337</v>
      </c>
    </row>
    <row r="19" spans="1:3">
      <c r="A19" s="4" t="s">
        <v>887</v>
      </c>
      <c r="B19" s="6" t="n">
        <v>7869</v>
      </c>
      <c r="C19" s="6" t="n">
        <v>5378</v>
      </c>
    </row>
    <row r="20" spans="1:3">
      <c r="A20" s="4" t="s">
        <v>782</v>
      </c>
    </row>
    <row r="21" spans="1:3">
      <c r="A21" s="3" t="s">
        <v>772</v>
      </c>
    </row>
    <row r="22" spans="1:3">
      <c r="A22" s="4" t="s">
        <v>882</v>
      </c>
      <c r="B22" s="6" t="n">
        <v>4888</v>
      </c>
      <c r="C22" s="6" t="n">
        <v>5679</v>
      </c>
    </row>
    <row r="23" spans="1:3">
      <c r="A23" s="4" t="s">
        <v>883</v>
      </c>
      <c r="B23" s="6" t="n">
        <v>1753</v>
      </c>
      <c r="C23" s="6" t="n">
        <v>4083</v>
      </c>
    </row>
    <row r="24" spans="1:3">
      <c r="A24" s="4" t="s">
        <v>884</v>
      </c>
      <c r="B24" s="6" t="n">
        <v>3135</v>
      </c>
      <c r="C24" s="6" t="n">
        <v>1596</v>
      </c>
    </row>
    <row r="25" spans="1:3">
      <c r="A25" s="4" t="s">
        <v>885</v>
      </c>
      <c r="B25" s="6" t="n">
        <v>65</v>
      </c>
      <c r="C25" s="6" t="n">
        <v>79</v>
      </c>
    </row>
    <row r="26" spans="1:3">
      <c r="A26" s="4" t="s">
        <v>886</v>
      </c>
      <c r="B26" s="6" t="n">
        <v>5215</v>
      </c>
      <c r="C26" s="6" t="n">
        <v>15372</v>
      </c>
    </row>
    <row r="27" spans="1:3">
      <c r="A27" s="4" t="s">
        <v>887</v>
      </c>
      <c r="B27" s="6" t="n">
        <v>4607</v>
      </c>
      <c r="C27" s="6" t="n">
        <v>7438</v>
      </c>
    </row>
    <row r="28" spans="1:3">
      <c r="A28" s="4" t="s">
        <v>783</v>
      </c>
    </row>
    <row r="29" spans="1:3">
      <c r="A29" s="3" t="s">
        <v>772</v>
      </c>
    </row>
    <row r="30" spans="1:3">
      <c r="A30" s="4" t="s">
        <v>882</v>
      </c>
      <c r="B30" s="6" t="n">
        <v>435</v>
      </c>
      <c r="C30" s="6" t="n">
        <v>3530</v>
      </c>
    </row>
    <row r="31" spans="1:3">
      <c r="A31" s="4" t="s">
        <v>883</v>
      </c>
      <c r="B31" s="6" t="n">
        <v>0</v>
      </c>
      <c r="C31" s="6" t="n">
        <v>0</v>
      </c>
    </row>
    <row r="32" spans="1:3">
      <c r="A32" s="4" t="s">
        <v>884</v>
      </c>
      <c r="B32" s="6" t="n">
        <v>435</v>
      </c>
      <c r="C32" s="6" t="n">
        <v>3530</v>
      </c>
    </row>
    <row r="33" spans="1:3">
      <c r="A33" s="4" t="s">
        <v>885</v>
      </c>
      <c r="B33" s="6" t="n">
        <v>24</v>
      </c>
      <c r="C33" s="6" t="n">
        <v>458</v>
      </c>
    </row>
    <row r="34" spans="1:3">
      <c r="A34" s="4" t="s">
        <v>886</v>
      </c>
      <c r="B34" s="6" t="n">
        <v>488</v>
      </c>
      <c r="C34" s="6" t="n">
        <v>5082</v>
      </c>
    </row>
    <row r="35" spans="1:3">
      <c r="A35" s="4" t="s">
        <v>887</v>
      </c>
      <c r="B35" s="6" t="n">
        <v>1686</v>
      </c>
      <c r="C35" s="6" t="n">
        <v>5091</v>
      </c>
    </row>
    <row r="36" spans="1:3">
      <c r="A36" s="4" t="s">
        <v>828</v>
      </c>
    </row>
    <row r="37" spans="1:3">
      <c r="A37" s="3" t="s">
        <v>772</v>
      </c>
    </row>
    <row r="38" spans="1:3">
      <c r="A38" s="4" t="s">
        <v>882</v>
      </c>
      <c r="B38" s="6" t="n">
        <v>11900</v>
      </c>
      <c r="C38" s="6" t="n">
        <v>14841</v>
      </c>
    </row>
    <row r="39" spans="1:3">
      <c r="A39" s="4" t="s">
        <v>883</v>
      </c>
      <c r="B39" s="6" t="n">
        <v>9979</v>
      </c>
      <c r="C39" s="6" t="n">
        <v>8625</v>
      </c>
    </row>
    <row r="40" spans="1:3">
      <c r="A40" s="4" t="s">
        <v>884</v>
      </c>
      <c r="B40" s="6" t="n">
        <v>1921</v>
      </c>
      <c r="C40" s="6" t="n">
        <v>6216</v>
      </c>
    </row>
    <row r="41" spans="1:3">
      <c r="A41" s="4" t="s">
        <v>885</v>
      </c>
      <c r="B41" s="6" t="n">
        <v>1185</v>
      </c>
      <c r="C41" s="6" t="n">
        <v>878</v>
      </c>
    </row>
    <row r="42" spans="1:3">
      <c r="A42" s="4" t="s">
        <v>886</v>
      </c>
      <c r="B42" s="6" t="n">
        <v>14653</v>
      </c>
      <c r="C42" s="6" t="n">
        <v>22365</v>
      </c>
    </row>
    <row r="43" spans="1:3">
      <c r="A43" s="4" t="s">
        <v>887</v>
      </c>
      <c r="B43" s="6" t="n">
        <v>17033</v>
      </c>
      <c r="C43" s="6" t="n">
        <v>18484</v>
      </c>
    </row>
    <row r="44" spans="1:3">
      <c r="A44" s="4" t="s">
        <v>779</v>
      </c>
    </row>
    <row r="45" spans="1:3">
      <c r="A45" s="3" t="s">
        <v>772</v>
      </c>
    </row>
    <row r="46" spans="1:3">
      <c r="A46" s="4" t="s">
        <v>882</v>
      </c>
      <c r="B46" s="6" t="n">
        <v>14119</v>
      </c>
      <c r="C46" s="6" t="n">
        <v>11321</v>
      </c>
    </row>
    <row r="47" spans="1:3">
      <c r="A47" s="4" t="s">
        <v>883</v>
      </c>
      <c r="B47" s="6" t="n">
        <v>8858</v>
      </c>
      <c r="C47" s="6" t="n">
        <v>6442</v>
      </c>
    </row>
    <row r="48" spans="1:3">
      <c r="A48" s="4" t="s">
        <v>884</v>
      </c>
      <c r="B48" s="6" t="n">
        <v>5261</v>
      </c>
      <c r="C48" s="6" t="n">
        <v>4879</v>
      </c>
    </row>
    <row r="49" spans="1:3">
      <c r="A49" s="4" t="s">
        <v>885</v>
      </c>
      <c r="B49" s="6" t="n">
        <v>557</v>
      </c>
      <c r="C49" s="6" t="n">
        <v>581</v>
      </c>
    </row>
    <row r="50" spans="1:3">
      <c r="A50" s="4" t="s">
        <v>886</v>
      </c>
      <c r="B50" s="6" t="n">
        <v>16721</v>
      </c>
      <c r="C50" s="6" t="n">
        <v>13771</v>
      </c>
    </row>
    <row r="51" spans="1:3">
      <c r="A51" s="4" t="s">
        <v>887</v>
      </c>
      <c r="B51" s="6" t="n">
        <v>12031</v>
      </c>
      <c r="C51" s="6" t="n">
        <v>12589</v>
      </c>
    </row>
    <row r="52" spans="1:3">
      <c r="A52" s="4" t="s">
        <v>778</v>
      </c>
    </row>
    <row r="53" spans="1:3">
      <c r="A53" s="3" t="s">
        <v>772</v>
      </c>
    </row>
    <row r="54" spans="1:3">
      <c r="A54" s="4" t="s">
        <v>882</v>
      </c>
      <c r="B54" s="6" t="n">
        <v>7584</v>
      </c>
      <c r="C54" s="6" t="n">
        <v>7916</v>
      </c>
    </row>
    <row r="55" spans="1:3">
      <c r="A55" s="4" t="s">
        <v>883</v>
      </c>
      <c r="B55" s="6" t="n">
        <v>5876</v>
      </c>
      <c r="C55" s="6" t="n">
        <v>6899</v>
      </c>
    </row>
    <row r="56" spans="1:3">
      <c r="A56" s="4" t="s">
        <v>884</v>
      </c>
      <c r="B56" s="6" t="n">
        <v>1708</v>
      </c>
      <c r="C56" s="6" t="n">
        <v>1017</v>
      </c>
    </row>
    <row r="57" spans="1:3">
      <c r="A57" s="4" t="s">
        <v>885</v>
      </c>
      <c r="B57" s="6" t="n">
        <v>178</v>
      </c>
      <c r="C57" s="6" t="n">
        <v>170</v>
      </c>
    </row>
    <row r="58" spans="1:3">
      <c r="A58" s="4" t="s">
        <v>886</v>
      </c>
      <c r="B58" s="6" t="n">
        <v>8444</v>
      </c>
      <c r="C58" s="6" t="n">
        <v>8573</v>
      </c>
    </row>
    <row r="59" spans="1:3">
      <c r="A59" s="4" t="s">
        <v>887</v>
      </c>
      <c r="B59" s="5" t="n">
        <v>7729</v>
      </c>
      <c r="C59" s="5" t="n">
        <v>795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64</v>
      </c>
      <c r="D1" s="2" t="s">
        <v>65</v>
      </c>
    </row>
    <row r="2" spans="1:4">
      <c r="A2" s="3" t="s">
        <v>772</v>
      </c>
    </row>
    <row r="3" spans="1:4">
      <c r="A3" s="4" t="s">
        <v>865</v>
      </c>
      <c r="B3" s="4" t="s">
        <v>614</v>
      </c>
      <c r="C3" s="4" t="s">
        <v>614</v>
      </c>
    </row>
    <row r="4" spans="1:4">
      <c r="A4" s="4" t="s">
        <v>839</v>
      </c>
      <c r="B4" s="5" t="n">
        <v>3221316</v>
      </c>
      <c r="C4" s="5" t="n">
        <v>429982</v>
      </c>
      <c r="D4" s="5" t="n">
        <v>565516</v>
      </c>
    </row>
    <row r="5" spans="1:4">
      <c r="A5" s="4" t="s">
        <v>889</v>
      </c>
    </row>
    <row r="6" spans="1:4">
      <c r="A6" s="3" t="s">
        <v>772</v>
      </c>
    </row>
    <row r="7" spans="1:4">
      <c r="A7" s="4" t="s">
        <v>865</v>
      </c>
      <c r="B7" s="4" t="s">
        <v>890</v>
      </c>
      <c r="C7" s="4" t="s">
        <v>890</v>
      </c>
    </row>
    <row r="8" spans="1:4">
      <c r="A8" s="4" t="s">
        <v>891</v>
      </c>
    </row>
    <row r="9" spans="1:4">
      <c r="A9" s="3" t="s">
        <v>772</v>
      </c>
    </row>
    <row r="10" spans="1:4">
      <c r="A10" s="4" t="s">
        <v>865</v>
      </c>
      <c r="B10" s="4" t="s">
        <v>892</v>
      </c>
      <c r="C10" s="4" t="s">
        <v>892</v>
      </c>
    </row>
    <row r="11" spans="1:4">
      <c r="A11" s="4" t="s">
        <v>893</v>
      </c>
    </row>
    <row r="12" spans="1:4">
      <c r="A12" s="3" t="s">
        <v>772</v>
      </c>
    </row>
    <row r="13" spans="1:4">
      <c r="A13" s="4" t="s">
        <v>865</v>
      </c>
      <c r="B13" s="4" t="s">
        <v>894</v>
      </c>
      <c r="C13" s="4" t="s">
        <v>894</v>
      </c>
    </row>
    <row r="14" spans="1:4">
      <c r="A14" s="4" t="s">
        <v>895</v>
      </c>
    </row>
    <row r="15" spans="1:4">
      <c r="A15" s="3" t="s">
        <v>772</v>
      </c>
    </row>
    <row r="16" spans="1:4">
      <c r="A16" s="4" t="s">
        <v>896</v>
      </c>
      <c r="B16" s="5" t="n">
        <v>6335952</v>
      </c>
      <c r="C16" s="5" t="n">
        <v>4011768</v>
      </c>
    </row>
    <row r="17" spans="1:4">
      <c r="A17" s="4" t="s">
        <v>839</v>
      </c>
      <c r="B17" s="6" t="n">
        <v>2200000</v>
      </c>
      <c r="C17" s="6" t="n">
        <v>350500</v>
      </c>
    </row>
    <row r="18" spans="1:4">
      <c r="A18" s="4" t="s">
        <v>897</v>
      </c>
    </row>
    <row r="19" spans="1:4">
      <c r="A19" s="3" t="s">
        <v>772</v>
      </c>
    </row>
    <row r="20" spans="1:4">
      <c r="A20" s="4" t="s">
        <v>896</v>
      </c>
      <c r="B20" s="6" t="n">
        <v>52765</v>
      </c>
      <c r="C20" s="6" t="n">
        <v>29940</v>
      </c>
    </row>
    <row r="21" spans="1:4">
      <c r="A21" s="4" t="s">
        <v>898</v>
      </c>
    </row>
    <row r="22" spans="1:4">
      <c r="A22" s="3" t="s">
        <v>772</v>
      </c>
    </row>
    <row r="23" spans="1:4">
      <c r="A23" s="4" t="s">
        <v>896</v>
      </c>
      <c r="B23" s="6" t="n">
        <v>134505</v>
      </c>
      <c r="C23" s="6" t="n">
        <v>68440</v>
      </c>
    </row>
    <row r="24" spans="1:4">
      <c r="A24" s="4" t="s">
        <v>899</v>
      </c>
    </row>
    <row r="25" spans="1:4">
      <c r="A25" s="3" t="s">
        <v>772</v>
      </c>
    </row>
    <row r="26" spans="1:4">
      <c r="A26" s="4" t="s">
        <v>896</v>
      </c>
      <c r="B26" s="6" t="n">
        <v>15515</v>
      </c>
      <c r="C26" s="6" t="n">
        <v>23874</v>
      </c>
    </row>
    <row r="27" spans="1:4">
      <c r="A27" s="4" t="s">
        <v>900</v>
      </c>
    </row>
    <row r="28" spans="1:4">
      <c r="A28" s="3" t="s">
        <v>772</v>
      </c>
    </row>
    <row r="29" spans="1:4">
      <c r="A29" s="4" t="s">
        <v>896</v>
      </c>
      <c r="B29" s="6" t="n">
        <v>1202</v>
      </c>
      <c r="C29" s="6" t="n">
        <v>1320</v>
      </c>
    </row>
    <row r="30" spans="1:4">
      <c r="A30" s="4" t="s">
        <v>901</v>
      </c>
    </row>
    <row r="31" spans="1:4">
      <c r="A31" s="3" t="s">
        <v>772</v>
      </c>
    </row>
    <row r="32" spans="1:4">
      <c r="A32" s="4" t="s">
        <v>896</v>
      </c>
      <c r="B32" s="6" t="n">
        <v>203987</v>
      </c>
      <c r="C32" s="6" t="n">
        <v>123574</v>
      </c>
    </row>
    <row r="33" spans="1:4">
      <c r="A33" s="4" t="s">
        <v>902</v>
      </c>
    </row>
    <row r="34" spans="1:4">
      <c r="A34" s="3" t="s">
        <v>772</v>
      </c>
    </row>
    <row r="35" spans="1:4">
      <c r="A35" s="4" t="s">
        <v>896</v>
      </c>
      <c r="B35" s="6" t="n">
        <v>17482</v>
      </c>
      <c r="C35" s="6" t="n">
        <v>14032</v>
      </c>
    </row>
    <row r="36" spans="1:4">
      <c r="A36" s="4" t="s">
        <v>903</v>
      </c>
    </row>
    <row r="37" spans="1:4">
      <c r="A37" s="3" t="s">
        <v>772</v>
      </c>
    </row>
    <row r="38" spans="1:4">
      <c r="A38" s="4" t="s">
        <v>896</v>
      </c>
      <c r="B38" s="6" t="n">
        <v>6114483</v>
      </c>
      <c r="C38" s="6" t="n">
        <v>3874162</v>
      </c>
    </row>
    <row r="39" spans="1:4">
      <c r="A39" s="4" t="s">
        <v>781</v>
      </c>
    </row>
    <row r="40" spans="1:4">
      <c r="A40" s="3" t="s">
        <v>772</v>
      </c>
    </row>
    <row r="41" spans="1:4">
      <c r="A41" s="4" t="s">
        <v>896</v>
      </c>
      <c r="B41" s="6" t="n">
        <v>1296466</v>
      </c>
      <c r="C41" s="6" t="n">
        <v>1059974</v>
      </c>
    </row>
    <row r="42" spans="1:4">
      <c r="A42" s="4" t="s">
        <v>839</v>
      </c>
      <c r="B42" s="6" t="n">
        <v>313955</v>
      </c>
      <c r="C42" s="6" t="n">
        <v>112386</v>
      </c>
      <c r="D42" s="6" t="n">
        <v>136437</v>
      </c>
    </row>
    <row r="43" spans="1:4">
      <c r="A43" s="4" t="s">
        <v>904</v>
      </c>
    </row>
    <row r="44" spans="1:4">
      <c r="A44" s="3" t="s">
        <v>772</v>
      </c>
    </row>
    <row r="45" spans="1:4">
      <c r="A45" s="4" t="s">
        <v>896</v>
      </c>
      <c r="B45" s="6" t="n">
        <v>0</v>
      </c>
      <c r="C45" s="6" t="n">
        <v>21230</v>
      </c>
    </row>
    <row r="46" spans="1:4">
      <c r="A46" s="4" t="s">
        <v>905</v>
      </c>
    </row>
    <row r="47" spans="1:4">
      <c r="A47" s="3" t="s">
        <v>772</v>
      </c>
    </row>
    <row r="48" spans="1:4">
      <c r="A48" s="4" t="s">
        <v>896</v>
      </c>
      <c r="B48" s="6" t="n">
        <v>32679</v>
      </c>
      <c r="C48" s="6" t="n">
        <v>21081</v>
      </c>
    </row>
    <row r="49" spans="1:4">
      <c r="A49" s="4" t="s">
        <v>906</v>
      </c>
    </row>
    <row r="50" spans="1:4">
      <c r="A50" s="3" t="s">
        <v>772</v>
      </c>
    </row>
    <row r="51" spans="1:4">
      <c r="A51" s="4" t="s">
        <v>896</v>
      </c>
      <c r="B51" s="6" t="n">
        <v>4037</v>
      </c>
      <c r="C51" s="6" t="n">
        <v>4406</v>
      </c>
    </row>
    <row r="52" spans="1:4">
      <c r="A52" s="4" t="s">
        <v>907</v>
      </c>
    </row>
    <row r="53" spans="1:4">
      <c r="A53" s="3" t="s">
        <v>772</v>
      </c>
    </row>
    <row r="54" spans="1:4">
      <c r="A54" s="4" t="s">
        <v>896</v>
      </c>
      <c r="B54" s="6" t="n">
        <v>23</v>
      </c>
      <c r="C54" s="6" t="n">
        <v>0</v>
      </c>
    </row>
    <row r="55" spans="1:4">
      <c r="A55" s="4" t="s">
        <v>908</v>
      </c>
    </row>
    <row r="56" spans="1:4">
      <c r="A56" s="3" t="s">
        <v>772</v>
      </c>
    </row>
    <row r="57" spans="1:4">
      <c r="A57" s="4" t="s">
        <v>896</v>
      </c>
      <c r="B57" s="6" t="n">
        <v>36739</v>
      </c>
      <c r="C57" s="6" t="n">
        <v>46717</v>
      </c>
    </row>
    <row r="58" spans="1:4">
      <c r="A58" s="4" t="s">
        <v>909</v>
      </c>
    </row>
    <row r="59" spans="1:4">
      <c r="A59" s="3" t="s">
        <v>772</v>
      </c>
    </row>
    <row r="60" spans="1:4">
      <c r="A60" s="4" t="s">
        <v>896</v>
      </c>
      <c r="B60" s="6" t="n">
        <v>6757</v>
      </c>
      <c r="C60" s="6" t="n">
        <v>4248</v>
      </c>
    </row>
    <row r="61" spans="1:4">
      <c r="A61" s="4" t="s">
        <v>910</v>
      </c>
    </row>
    <row r="62" spans="1:4">
      <c r="A62" s="3" t="s">
        <v>772</v>
      </c>
    </row>
    <row r="63" spans="1:4">
      <c r="A63" s="4" t="s">
        <v>896</v>
      </c>
      <c r="B63" s="6" t="n">
        <v>1252970</v>
      </c>
      <c r="C63" s="6" t="n">
        <v>1009009</v>
      </c>
    </row>
    <row r="64" spans="1:4">
      <c r="A64" s="4" t="s">
        <v>782</v>
      </c>
    </row>
    <row r="65" spans="1:4">
      <c r="A65" s="3" t="s">
        <v>772</v>
      </c>
    </row>
    <row r="66" spans="1:4">
      <c r="A66" s="4" t="s">
        <v>896</v>
      </c>
      <c r="B66" s="6" t="n">
        <v>2222976</v>
      </c>
      <c r="C66" s="6" t="n">
        <v>1162739</v>
      </c>
    </row>
    <row r="67" spans="1:4">
      <c r="A67" s="4" t="s">
        <v>839</v>
      </c>
      <c r="B67" s="6" t="n">
        <v>1107379</v>
      </c>
      <c r="C67" s="6" t="n">
        <v>145648</v>
      </c>
      <c r="D67" s="6" t="n">
        <v>188505</v>
      </c>
    </row>
    <row r="68" spans="1:4">
      <c r="A68" s="4" t="s">
        <v>911</v>
      </c>
    </row>
    <row r="69" spans="1:4">
      <c r="A69" s="3" t="s">
        <v>772</v>
      </c>
    </row>
    <row r="70" spans="1:4">
      <c r="A70" s="4" t="s">
        <v>896</v>
      </c>
      <c r="B70" s="6" t="n">
        <v>40478</v>
      </c>
      <c r="C70" s="6" t="n">
        <v>0</v>
      </c>
    </row>
    <row r="71" spans="1:4">
      <c r="A71" s="4" t="s">
        <v>912</v>
      </c>
    </row>
    <row r="72" spans="1:4">
      <c r="A72" s="3" t="s">
        <v>772</v>
      </c>
    </row>
    <row r="73" spans="1:4">
      <c r="A73" s="4" t="s">
        <v>896</v>
      </c>
      <c r="B73" s="6" t="n">
        <v>23017</v>
      </c>
      <c r="C73" s="6" t="n">
        <v>9767</v>
      </c>
    </row>
    <row r="74" spans="1:4">
      <c r="A74" s="4" t="s">
        <v>913</v>
      </c>
    </row>
    <row r="75" spans="1:4">
      <c r="A75" s="3" t="s">
        <v>772</v>
      </c>
    </row>
    <row r="76" spans="1:4">
      <c r="A76" s="4" t="s">
        <v>896</v>
      </c>
      <c r="B76" s="6" t="n">
        <v>1626</v>
      </c>
      <c r="C76" s="6" t="n">
        <v>3951</v>
      </c>
    </row>
    <row r="77" spans="1:4">
      <c r="A77" s="4" t="s">
        <v>914</v>
      </c>
    </row>
    <row r="78" spans="1:4">
      <c r="A78" s="3" t="s">
        <v>772</v>
      </c>
    </row>
    <row r="79" spans="1:4">
      <c r="A79" s="4" t="s">
        <v>896</v>
      </c>
      <c r="B79" s="6" t="n">
        <v>0</v>
      </c>
      <c r="C79" s="6" t="n">
        <v>0</v>
      </c>
    </row>
    <row r="80" spans="1:4">
      <c r="A80" s="4" t="s">
        <v>915</v>
      </c>
    </row>
    <row r="81" spans="1:4">
      <c r="A81" s="3" t="s">
        <v>772</v>
      </c>
    </row>
    <row r="82" spans="1:4">
      <c r="A82" s="4" t="s">
        <v>896</v>
      </c>
      <c r="B82" s="6" t="n">
        <v>65121</v>
      </c>
      <c r="C82" s="6" t="n">
        <v>13718</v>
      </c>
    </row>
    <row r="83" spans="1:4">
      <c r="A83" s="4" t="s">
        <v>916</v>
      </c>
    </row>
    <row r="84" spans="1:4">
      <c r="A84" s="3" t="s">
        <v>772</v>
      </c>
    </row>
    <row r="85" spans="1:4">
      <c r="A85" s="4" t="s">
        <v>896</v>
      </c>
      <c r="B85" s="6" t="n">
        <v>8670</v>
      </c>
      <c r="C85" s="6" t="n">
        <v>7504</v>
      </c>
    </row>
    <row r="86" spans="1:4">
      <c r="A86" s="4" t="s">
        <v>917</v>
      </c>
    </row>
    <row r="87" spans="1:4">
      <c r="A87" s="3" t="s">
        <v>772</v>
      </c>
    </row>
    <row r="88" spans="1:4">
      <c r="A88" s="4" t="s">
        <v>896</v>
      </c>
      <c r="B88" s="6" t="n">
        <v>2149185</v>
      </c>
      <c r="C88" s="6" t="n">
        <v>1141517</v>
      </c>
    </row>
    <row r="89" spans="1:4">
      <c r="A89" s="4" t="s">
        <v>783</v>
      </c>
    </row>
    <row r="90" spans="1:4">
      <c r="A90" s="3" t="s">
        <v>772</v>
      </c>
    </row>
    <row r="91" spans="1:4">
      <c r="A91" s="4" t="s">
        <v>896</v>
      </c>
      <c r="B91" s="6" t="n">
        <v>581082</v>
      </c>
      <c r="C91" s="6" t="n">
        <v>316566</v>
      </c>
    </row>
    <row r="92" spans="1:4">
      <c r="A92" s="4" t="s">
        <v>839</v>
      </c>
      <c r="B92" s="6" t="n">
        <v>142592</v>
      </c>
      <c r="C92" s="6" t="n">
        <v>2525</v>
      </c>
      <c r="D92" s="6" t="n">
        <v>15759</v>
      </c>
    </row>
    <row r="93" spans="1:4">
      <c r="A93" s="4" t="s">
        <v>918</v>
      </c>
    </row>
    <row r="94" spans="1:4">
      <c r="A94" s="3" t="s">
        <v>772</v>
      </c>
    </row>
    <row r="95" spans="1:4">
      <c r="A95" s="4" t="s">
        <v>896</v>
      </c>
      <c r="B95" s="6" t="n">
        <v>0</v>
      </c>
      <c r="C95" s="6" t="n">
        <v>0</v>
      </c>
    </row>
    <row r="96" spans="1:4">
      <c r="A96" s="4" t="s">
        <v>919</v>
      </c>
    </row>
    <row r="97" spans="1:4">
      <c r="A97" s="3" t="s">
        <v>772</v>
      </c>
    </row>
    <row r="98" spans="1:4">
      <c r="A98" s="4" t="s">
        <v>896</v>
      </c>
      <c r="B98" s="6" t="n">
        <v>0</v>
      </c>
      <c r="C98" s="6" t="n">
        <v>168</v>
      </c>
    </row>
    <row r="99" spans="1:4">
      <c r="A99" s="4" t="s">
        <v>920</v>
      </c>
    </row>
    <row r="100" spans="1:4">
      <c r="A100" s="3" t="s">
        <v>772</v>
      </c>
    </row>
    <row r="101" spans="1:4">
      <c r="A101" s="4" t="s">
        <v>896</v>
      </c>
      <c r="B101" s="6" t="n">
        <v>0</v>
      </c>
      <c r="C101" s="6" t="n">
        <v>2337</v>
      </c>
    </row>
    <row r="102" spans="1:4">
      <c r="A102" s="4" t="s">
        <v>921</v>
      </c>
    </row>
    <row r="103" spans="1:4">
      <c r="A103" s="3" t="s">
        <v>772</v>
      </c>
    </row>
    <row r="104" spans="1:4">
      <c r="A104" s="4" t="s">
        <v>896</v>
      </c>
      <c r="B104" s="6" t="n">
        <v>0</v>
      </c>
      <c r="C104" s="6" t="n">
        <v>444</v>
      </c>
    </row>
    <row r="105" spans="1:4">
      <c r="A105" s="4" t="s">
        <v>922</v>
      </c>
    </row>
    <row r="106" spans="1:4">
      <c r="A106" s="3" t="s">
        <v>772</v>
      </c>
    </row>
    <row r="107" spans="1:4">
      <c r="A107" s="4" t="s">
        <v>896</v>
      </c>
      <c r="B107" s="6" t="n">
        <v>0</v>
      </c>
      <c r="C107" s="6" t="n">
        <v>2949</v>
      </c>
    </row>
    <row r="108" spans="1:4">
      <c r="A108" s="4" t="s">
        <v>923</v>
      </c>
    </row>
    <row r="109" spans="1:4">
      <c r="A109" s="3" t="s">
        <v>772</v>
      </c>
    </row>
    <row r="110" spans="1:4">
      <c r="A110" s="4" t="s">
        <v>896</v>
      </c>
      <c r="B110" s="6" t="n">
        <v>491</v>
      </c>
      <c r="C110" s="6" t="n">
        <v>749</v>
      </c>
    </row>
    <row r="111" spans="1:4">
      <c r="A111" s="4" t="s">
        <v>924</v>
      </c>
    </row>
    <row r="112" spans="1:4">
      <c r="A112" s="3" t="s">
        <v>772</v>
      </c>
    </row>
    <row r="113" spans="1:4">
      <c r="A113" s="4" t="s">
        <v>896</v>
      </c>
      <c r="B113" s="6" t="n">
        <v>580591</v>
      </c>
      <c r="C113" s="6" t="n">
        <v>312868</v>
      </c>
    </row>
    <row r="114" spans="1:4">
      <c r="A114" s="4" t="s">
        <v>828</v>
      </c>
    </row>
    <row r="115" spans="1:4">
      <c r="A115" s="3" t="s">
        <v>772</v>
      </c>
    </row>
    <row r="116" spans="1:4">
      <c r="A116" s="4" t="s">
        <v>896</v>
      </c>
      <c r="B116" s="6" t="n">
        <v>2235428</v>
      </c>
      <c r="C116" s="6" t="n">
        <v>1472489</v>
      </c>
    </row>
    <row r="117" spans="1:4">
      <c r="A117" s="4" t="s">
        <v>839</v>
      </c>
      <c r="B117" s="6" t="n">
        <v>603157</v>
      </c>
      <c r="C117" s="6" t="n">
        <v>89970</v>
      </c>
      <c r="D117" s="5" t="n">
        <v>116566</v>
      </c>
    </row>
    <row r="118" spans="1:4">
      <c r="A118" s="4" t="s">
        <v>925</v>
      </c>
    </row>
    <row r="119" spans="1:4">
      <c r="A119" s="3" t="s">
        <v>772</v>
      </c>
    </row>
    <row r="120" spans="1:4">
      <c r="A120" s="4" t="s">
        <v>896</v>
      </c>
      <c r="B120" s="6" t="n">
        <v>12287</v>
      </c>
      <c r="C120" s="6" t="n">
        <v>8710</v>
      </c>
    </row>
    <row r="121" spans="1:4">
      <c r="A121" s="4" t="s">
        <v>926</v>
      </c>
    </row>
    <row r="122" spans="1:4">
      <c r="A122" s="3" t="s">
        <v>772</v>
      </c>
    </row>
    <row r="123" spans="1:4">
      <c r="A123" s="4" t="s">
        <v>896</v>
      </c>
      <c r="B123" s="6" t="n">
        <v>78809</v>
      </c>
      <c r="C123" s="6" t="n">
        <v>37424</v>
      </c>
    </row>
    <row r="124" spans="1:4">
      <c r="A124" s="4" t="s">
        <v>927</v>
      </c>
    </row>
    <row r="125" spans="1:4">
      <c r="A125" s="3" t="s">
        <v>772</v>
      </c>
    </row>
    <row r="126" spans="1:4">
      <c r="A126" s="4" t="s">
        <v>896</v>
      </c>
      <c r="B126" s="6" t="n">
        <v>9852</v>
      </c>
      <c r="C126" s="6" t="n">
        <v>13180</v>
      </c>
    </row>
    <row r="127" spans="1:4">
      <c r="A127" s="4" t="s">
        <v>928</v>
      </c>
    </row>
    <row r="128" spans="1:4">
      <c r="A128" s="3" t="s">
        <v>772</v>
      </c>
    </row>
    <row r="129" spans="1:4">
      <c r="A129" s="4" t="s">
        <v>896</v>
      </c>
      <c r="B129" s="6" t="n">
        <v>1179</v>
      </c>
      <c r="C129" s="6" t="n">
        <v>876</v>
      </c>
    </row>
    <row r="130" spans="1:4">
      <c r="A130" s="4" t="s">
        <v>929</v>
      </c>
    </row>
    <row r="131" spans="1:4">
      <c r="A131" s="3" t="s">
        <v>772</v>
      </c>
    </row>
    <row r="132" spans="1:4">
      <c r="A132" s="4" t="s">
        <v>896</v>
      </c>
      <c r="B132" s="6" t="n">
        <v>102127</v>
      </c>
      <c r="C132" s="6" t="n">
        <v>60190</v>
      </c>
    </row>
    <row r="133" spans="1:4">
      <c r="A133" s="4" t="s">
        <v>930</v>
      </c>
    </row>
    <row r="134" spans="1:4">
      <c r="A134" s="3" t="s">
        <v>772</v>
      </c>
    </row>
    <row r="135" spans="1:4">
      <c r="A135" s="4" t="s">
        <v>896</v>
      </c>
      <c r="B135" s="6" t="n">
        <v>1564</v>
      </c>
      <c r="C135" s="6" t="n">
        <v>1531</v>
      </c>
    </row>
    <row r="136" spans="1:4">
      <c r="A136" s="4" t="s">
        <v>931</v>
      </c>
    </row>
    <row r="137" spans="1:4">
      <c r="A137" s="3" t="s">
        <v>772</v>
      </c>
    </row>
    <row r="138" spans="1:4">
      <c r="A138" s="4" t="s">
        <v>896</v>
      </c>
      <c r="B138" s="5" t="n">
        <v>2131737</v>
      </c>
      <c r="C138" s="5" t="n">
        <v>14107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2</v>
      </c>
      <c r="B1" s="2" t="s">
        <v>2</v>
      </c>
      <c r="C1" s="2" t="s">
        <v>64</v>
      </c>
      <c r="D1" s="2" t="s">
        <v>65</v>
      </c>
    </row>
    <row r="2" spans="1:4">
      <c r="A2" s="3" t="s">
        <v>772</v>
      </c>
    </row>
    <row r="3" spans="1:4">
      <c r="A3" s="4" t="s">
        <v>773</v>
      </c>
      <c r="B3" s="5" t="n">
        <v>8464562</v>
      </c>
      <c r="C3" s="5" t="n">
        <v>4894257</v>
      </c>
      <c r="D3" s="5" t="n">
        <v>4805094</v>
      </c>
    </row>
    <row r="4" spans="1:4">
      <c r="A4" s="4" t="s">
        <v>865</v>
      </c>
      <c r="B4" s="4" t="s">
        <v>614</v>
      </c>
      <c r="C4" s="4" t="s">
        <v>614</v>
      </c>
    </row>
    <row r="5" spans="1:4">
      <c r="A5" s="4" t="s">
        <v>933</v>
      </c>
      <c r="B5" s="5" t="n">
        <v>14000</v>
      </c>
      <c r="C5" s="5" t="n">
        <v>14000</v>
      </c>
    </row>
    <row r="6" spans="1:4">
      <c r="A6" s="4" t="s">
        <v>776</v>
      </c>
      <c r="B6" s="6" t="n">
        <v>16600</v>
      </c>
      <c r="C6" s="6" t="n">
        <v>16500</v>
      </c>
      <c r="D6" s="6" t="n">
        <v>19800</v>
      </c>
    </row>
    <row r="7" spans="1:4">
      <c r="A7" s="4" t="s">
        <v>839</v>
      </c>
      <c r="B7" s="5" t="n">
        <v>3221316</v>
      </c>
      <c r="C7" s="5" t="n">
        <v>429982</v>
      </c>
      <c r="D7" s="6" t="n">
        <v>565516</v>
      </c>
    </row>
    <row r="8" spans="1:4">
      <c r="A8" s="4" t="s">
        <v>891</v>
      </c>
    </row>
    <row r="9" spans="1:4">
      <c r="A9" s="3" t="s">
        <v>772</v>
      </c>
    </row>
    <row r="10" spans="1:4">
      <c r="A10" s="4" t="s">
        <v>865</v>
      </c>
      <c r="B10" s="4" t="s">
        <v>892</v>
      </c>
      <c r="C10" s="4" t="s">
        <v>892</v>
      </c>
    </row>
    <row r="11" spans="1:4">
      <c r="A11" s="4" t="s">
        <v>779</v>
      </c>
    </row>
    <row r="12" spans="1:4">
      <c r="A12" s="3" t="s">
        <v>772</v>
      </c>
    </row>
    <row r="13" spans="1:4">
      <c r="A13" s="4" t="s">
        <v>773</v>
      </c>
      <c r="B13" s="5" t="n">
        <v>999879</v>
      </c>
      <c r="C13" s="5" t="n">
        <v>201550</v>
      </c>
      <c r="D13" s="6" t="n">
        <v>233487</v>
      </c>
    </row>
    <row r="14" spans="1:4">
      <c r="A14" s="4" t="s">
        <v>839</v>
      </c>
      <c r="B14" s="6" t="n">
        <v>834820</v>
      </c>
      <c r="C14" s="6" t="n">
        <v>57708</v>
      </c>
      <c r="D14" s="6" t="n">
        <v>72304</v>
      </c>
    </row>
    <row r="15" spans="1:4">
      <c r="A15" s="4" t="s">
        <v>934</v>
      </c>
    </row>
    <row r="16" spans="1:4">
      <c r="A16" s="3" t="s">
        <v>772</v>
      </c>
    </row>
    <row r="17" spans="1:4">
      <c r="A17" s="4" t="s">
        <v>773</v>
      </c>
      <c r="B17" s="6" t="n">
        <v>7326</v>
      </c>
      <c r="C17" s="6" t="n">
        <v>761</v>
      </c>
    </row>
    <row r="18" spans="1:4">
      <c r="A18" s="4" t="s">
        <v>935</v>
      </c>
    </row>
    <row r="19" spans="1:4">
      <c r="A19" s="3" t="s">
        <v>772</v>
      </c>
    </row>
    <row r="20" spans="1:4">
      <c r="A20" s="4" t="s">
        <v>773</v>
      </c>
      <c r="B20" s="6" t="n">
        <v>12858</v>
      </c>
      <c r="C20" s="6" t="n">
        <v>11017</v>
      </c>
    </row>
    <row r="21" spans="1:4">
      <c r="A21" s="4" t="s">
        <v>936</v>
      </c>
    </row>
    <row r="22" spans="1:4">
      <c r="A22" s="3" t="s">
        <v>772</v>
      </c>
    </row>
    <row r="23" spans="1:4">
      <c r="A23" s="4" t="s">
        <v>773</v>
      </c>
      <c r="B23" s="6" t="n">
        <v>979695</v>
      </c>
      <c r="C23" s="6" t="n">
        <v>189772</v>
      </c>
    </row>
    <row r="24" spans="1:4">
      <c r="A24" s="4" t="s">
        <v>778</v>
      </c>
    </row>
    <row r="25" spans="1:4">
      <c r="A25" s="3" t="s">
        <v>772</v>
      </c>
    </row>
    <row r="26" spans="1:4">
      <c r="A26" s="4" t="s">
        <v>773</v>
      </c>
      <c r="B26" s="6" t="n">
        <v>1128731</v>
      </c>
      <c r="C26" s="6" t="n">
        <v>680939</v>
      </c>
      <c r="D26" s="6" t="n">
        <v>558493</v>
      </c>
    </row>
    <row r="27" spans="1:4">
      <c r="A27" s="4" t="s">
        <v>839</v>
      </c>
      <c r="B27" s="6" t="n">
        <v>219413</v>
      </c>
      <c r="C27" s="6" t="n">
        <v>21745</v>
      </c>
      <c r="D27" s="5" t="n">
        <v>35945</v>
      </c>
    </row>
    <row r="28" spans="1:4">
      <c r="A28" s="4" t="s">
        <v>937</v>
      </c>
    </row>
    <row r="29" spans="1:4">
      <c r="A29" s="3" t="s">
        <v>772</v>
      </c>
    </row>
    <row r="30" spans="1:4">
      <c r="A30" s="4" t="s">
        <v>773</v>
      </c>
      <c r="B30" s="6" t="n">
        <v>2127</v>
      </c>
      <c r="C30" s="6" t="n">
        <v>151</v>
      </c>
    </row>
    <row r="31" spans="1:4">
      <c r="A31" s="4" t="s">
        <v>938</v>
      </c>
    </row>
    <row r="32" spans="1:4">
      <c r="A32" s="3" t="s">
        <v>772</v>
      </c>
    </row>
    <row r="33" spans="1:4">
      <c r="A33" s="4" t="s">
        <v>773</v>
      </c>
      <c r="B33" s="6" t="n">
        <v>7374</v>
      </c>
      <c r="C33" s="6" t="n">
        <v>7883</v>
      </c>
    </row>
    <row r="34" spans="1:4">
      <c r="A34" s="4" t="s">
        <v>939</v>
      </c>
    </row>
    <row r="35" spans="1:4">
      <c r="A35" s="3" t="s">
        <v>772</v>
      </c>
    </row>
    <row r="36" spans="1:4">
      <c r="A36" s="4" t="s">
        <v>773</v>
      </c>
      <c r="B36" s="6" t="n">
        <v>1119230</v>
      </c>
      <c r="C36" s="6" t="n">
        <v>672905</v>
      </c>
    </row>
    <row r="37" spans="1:4">
      <c r="A37" s="4" t="s">
        <v>940</v>
      </c>
    </row>
    <row r="38" spans="1:4">
      <c r="A38" s="3" t="s">
        <v>772</v>
      </c>
    </row>
    <row r="39" spans="1:4">
      <c r="A39" s="4" t="s">
        <v>773</v>
      </c>
      <c r="B39" s="5" t="n">
        <v>2128610</v>
      </c>
      <c r="C39" s="5" t="n">
        <v>882489</v>
      </c>
    </row>
    <row r="40" spans="1:4">
      <c r="A40" s="4" t="s">
        <v>865</v>
      </c>
      <c r="B40" s="4" t="s">
        <v>614</v>
      </c>
      <c r="C40" s="4" t="s">
        <v>614</v>
      </c>
    </row>
    <row r="41" spans="1:4">
      <c r="A41" s="4" t="s">
        <v>839</v>
      </c>
      <c r="B41" s="5" t="n">
        <v>1100000</v>
      </c>
      <c r="C41" s="5" t="n">
        <v>79500</v>
      </c>
    </row>
    <row r="42" spans="1:4">
      <c r="A42" s="4" t="s">
        <v>941</v>
      </c>
    </row>
    <row r="43" spans="1:4">
      <c r="A43" s="3" t="s">
        <v>772</v>
      </c>
    </row>
    <row r="44" spans="1:4">
      <c r="A44" s="4" t="s">
        <v>773</v>
      </c>
      <c r="B44" s="5" t="n">
        <v>9453</v>
      </c>
      <c r="C44" s="5" t="n">
        <v>912</v>
      </c>
    </row>
    <row r="45" spans="1:4">
      <c r="A45" s="4" t="s">
        <v>865</v>
      </c>
      <c r="B45" s="4" t="s">
        <v>892</v>
      </c>
      <c r="C45" s="4" t="s">
        <v>892</v>
      </c>
    </row>
    <row r="46" spans="1:4">
      <c r="A46" s="4" t="s">
        <v>942</v>
      </c>
    </row>
    <row r="47" spans="1:4">
      <c r="A47" s="3" t="s">
        <v>772</v>
      </c>
    </row>
    <row r="48" spans="1:4">
      <c r="A48" s="4" t="s">
        <v>773</v>
      </c>
      <c r="B48" s="5" t="n">
        <v>20232</v>
      </c>
      <c r="C48" s="5" t="n">
        <v>18900</v>
      </c>
    </row>
    <row r="49" spans="1:4">
      <c r="A49" s="4" t="s">
        <v>865</v>
      </c>
      <c r="B49" s="4" t="s">
        <v>943</v>
      </c>
      <c r="C49" s="4" t="s">
        <v>944</v>
      </c>
    </row>
    <row r="50" spans="1:4">
      <c r="A50" s="4" t="s">
        <v>945</v>
      </c>
    </row>
    <row r="51" spans="1:4">
      <c r="A51" s="3" t="s">
        <v>772</v>
      </c>
    </row>
    <row r="52" spans="1:4">
      <c r="A52" s="4" t="s">
        <v>773</v>
      </c>
      <c r="B52" s="5" t="n">
        <v>2098925</v>
      </c>
      <c r="C52" s="5" t="n">
        <v>862677</v>
      </c>
    </row>
    <row r="53" spans="1:4">
      <c r="A53" s="4" t="s">
        <v>865</v>
      </c>
      <c r="B53" s="4" t="s">
        <v>946</v>
      </c>
      <c r="C53" s="4" t="s">
        <v>9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4</v>
      </c>
      <c r="D2" s="2" t="s">
        <v>65</v>
      </c>
    </row>
    <row r="3" spans="1:4">
      <c r="A3" s="3" t="s">
        <v>318</v>
      </c>
    </row>
    <row r="4" spans="1:4">
      <c r="A4" s="4" t="s">
        <v>841</v>
      </c>
      <c r="B4" s="5" t="n">
        <v>14281</v>
      </c>
      <c r="C4" s="5" t="n">
        <v>14953</v>
      </c>
      <c r="D4" s="5" t="n">
        <v>20100</v>
      </c>
    </row>
    <row r="5" spans="1:4">
      <c r="A5" s="4" t="s">
        <v>949</v>
      </c>
      <c r="B5" s="6" t="n">
        <v>5896</v>
      </c>
      <c r="C5" s="6" t="n">
        <v>10211</v>
      </c>
    </row>
    <row r="6" spans="1:4">
      <c r="A6" s="4" t="s">
        <v>950</v>
      </c>
      <c r="B6" s="5" t="n">
        <v>20177</v>
      </c>
      <c r="C6" s="5" t="n">
        <v>251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64</v>
      </c>
    </row>
    <row r="3" spans="1:3">
      <c r="A3" s="3" t="s">
        <v>952</v>
      </c>
    </row>
    <row r="4" spans="1:3">
      <c r="A4" s="4" t="s">
        <v>953</v>
      </c>
      <c r="B4" s="6" t="n">
        <v>40</v>
      </c>
      <c r="C4" s="6" t="n">
        <v>35</v>
      </c>
    </row>
    <row r="5" spans="1:3">
      <c r="A5" s="4" t="s">
        <v>781</v>
      </c>
    </row>
    <row r="6" spans="1:3">
      <c r="A6" s="3" t="s">
        <v>952</v>
      </c>
    </row>
    <row r="7" spans="1:3">
      <c r="A7" s="4" t="s">
        <v>953</v>
      </c>
      <c r="B7" s="6" t="n">
        <v>2</v>
      </c>
      <c r="C7" s="6" t="n">
        <v>0</v>
      </c>
    </row>
    <row r="8" spans="1:3">
      <c r="A8" s="4" t="s">
        <v>782</v>
      </c>
    </row>
    <row r="9" spans="1:3">
      <c r="A9" s="3" t="s">
        <v>952</v>
      </c>
    </row>
    <row r="10" spans="1:3">
      <c r="A10" s="4" t="s">
        <v>953</v>
      </c>
      <c r="B10" s="6" t="n">
        <v>4</v>
      </c>
      <c r="C10" s="6" t="n">
        <v>3</v>
      </c>
    </row>
    <row r="11" spans="1:3">
      <c r="A11" s="4" t="s">
        <v>828</v>
      </c>
    </row>
    <row r="12" spans="1:3">
      <c r="A12" s="3" t="s">
        <v>952</v>
      </c>
    </row>
    <row r="13" spans="1:3">
      <c r="A13" s="4" t="s">
        <v>953</v>
      </c>
      <c r="B13" s="6" t="n">
        <v>3</v>
      </c>
      <c r="C13" s="6" t="n">
        <v>6</v>
      </c>
    </row>
    <row r="14" spans="1:3">
      <c r="A14" s="4" t="s">
        <v>783</v>
      </c>
    </row>
    <row r="15" spans="1:3">
      <c r="A15" s="3" t="s">
        <v>952</v>
      </c>
    </row>
    <row r="16" spans="1:3">
      <c r="A16" s="4" t="s">
        <v>953</v>
      </c>
      <c r="B16" s="6" t="n">
        <v>0</v>
      </c>
      <c r="C16" s="6" t="n">
        <v>1</v>
      </c>
    </row>
    <row r="17" spans="1:3">
      <c r="A17" s="4" t="s">
        <v>779</v>
      </c>
    </row>
    <row r="18" spans="1:3">
      <c r="A18" s="3" t="s">
        <v>952</v>
      </c>
    </row>
    <row r="19" spans="1:3">
      <c r="A19" s="4" t="s">
        <v>953</v>
      </c>
      <c r="B19" s="6" t="n">
        <v>10</v>
      </c>
      <c r="C19" s="6" t="n">
        <v>5</v>
      </c>
    </row>
    <row r="20" spans="1:3">
      <c r="A20" s="4" t="s">
        <v>778</v>
      </c>
    </row>
    <row r="21" spans="1:3">
      <c r="A21" s="3" t="s">
        <v>952</v>
      </c>
    </row>
    <row r="22" spans="1:3">
      <c r="A22" s="4" t="s">
        <v>953</v>
      </c>
      <c r="B22" s="6" t="n">
        <v>21</v>
      </c>
      <c r="C22" s="6" t="n">
        <v>20</v>
      </c>
    </row>
    <row r="23" spans="1:3">
      <c r="A23" s="4" t="s">
        <v>954</v>
      </c>
    </row>
    <row r="24" spans="1:3">
      <c r="A24" s="3" t="s">
        <v>952</v>
      </c>
    </row>
    <row r="25" spans="1:3">
      <c r="A25" s="4" t="s">
        <v>953</v>
      </c>
      <c r="B25" s="6" t="n">
        <v>12</v>
      </c>
      <c r="C25" s="6" t="n">
        <v>20</v>
      </c>
    </row>
    <row r="26" spans="1:3">
      <c r="A26" s="4" t="s">
        <v>955</v>
      </c>
    </row>
    <row r="27" spans="1:3">
      <c r="A27" s="3" t="s">
        <v>952</v>
      </c>
    </row>
    <row r="28" spans="1:3">
      <c r="A28" s="4" t="s">
        <v>953</v>
      </c>
      <c r="B28" s="6" t="n">
        <v>0</v>
      </c>
      <c r="C28" s="6" t="n">
        <v>0</v>
      </c>
    </row>
    <row r="29" spans="1:3">
      <c r="A29" s="4" t="s">
        <v>956</v>
      </c>
    </row>
    <row r="30" spans="1:3">
      <c r="A30" s="3" t="s">
        <v>952</v>
      </c>
    </row>
    <row r="31" spans="1:3">
      <c r="A31" s="4" t="s">
        <v>953</v>
      </c>
      <c r="B31" s="6" t="n">
        <v>3</v>
      </c>
      <c r="C31" s="6" t="n">
        <v>2</v>
      </c>
    </row>
    <row r="32" spans="1:3">
      <c r="A32" s="4" t="s">
        <v>957</v>
      </c>
    </row>
    <row r="33" spans="1:3">
      <c r="A33" s="3" t="s">
        <v>952</v>
      </c>
    </row>
    <row r="34" spans="1:3">
      <c r="A34" s="4" t="s">
        <v>953</v>
      </c>
      <c r="B34" s="6" t="n">
        <v>0</v>
      </c>
      <c r="C34" s="6" t="n">
        <v>6</v>
      </c>
    </row>
    <row r="35" spans="1:3">
      <c r="A35" s="4" t="s">
        <v>958</v>
      </c>
    </row>
    <row r="36" spans="1:3">
      <c r="A36" s="3" t="s">
        <v>952</v>
      </c>
    </row>
    <row r="37" spans="1:3">
      <c r="A37" s="4" t="s">
        <v>953</v>
      </c>
      <c r="B37" s="6" t="n">
        <v>0</v>
      </c>
      <c r="C37" s="6" t="n">
        <v>0</v>
      </c>
    </row>
    <row r="38" spans="1:3">
      <c r="A38" s="4" t="s">
        <v>959</v>
      </c>
    </row>
    <row r="39" spans="1:3">
      <c r="A39" s="3" t="s">
        <v>952</v>
      </c>
    </row>
    <row r="40" spans="1:3">
      <c r="A40" s="4" t="s">
        <v>953</v>
      </c>
      <c r="B40" s="6" t="n">
        <v>4</v>
      </c>
      <c r="C40" s="6" t="n">
        <v>4</v>
      </c>
    </row>
    <row r="41" spans="1:3">
      <c r="A41" s="4" t="s">
        <v>960</v>
      </c>
    </row>
    <row r="42" spans="1:3">
      <c r="A42" s="3" t="s">
        <v>952</v>
      </c>
    </row>
    <row r="43" spans="1:3">
      <c r="A43" s="4" t="s">
        <v>953</v>
      </c>
      <c r="B43" s="6" t="n">
        <v>5</v>
      </c>
      <c r="C43" s="6" t="n">
        <v>8</v>
      </c>
    </row>
    <row r="44" spans="1:3">
      <c r="A44" s="4" t="s">
        <v>961</v>
      </c>
    </row>
    <row r="45" spans="1:3">
      <c r="A45" s="3" t="s">
        <v>952</v>
      </c>
    </row>
    <row r="46" spans="1:3">
      <c r="A46" s="4" t="s">
        <v>953</v>
      </c>
      <c r="B46" s="6" t="n">
        <v>4</v>
      </c>
      <c r="C46" s="6" t="n">
        <v>4</v>
      </c>
    </row>
    <row r="47" spans="1:3">
      <c r="A47" s="4" t="s">
        <v>962</v>
      </c>
    </row>
    <row r="48" spans="1:3">
      <c r="A48" s="3" t="s">
        <v>952</v>
      </c>
    </row>
    <row r="49" spans="1:3">
      <c r="A49" s="4" t="s">
        <v>953</v>
      </c>
      <c r="B49" s="6" t="n">
        <v>0</v>
      </c>
      <c r="C49" s="6" t="n">
        <v>0</v>
      </c>
    </row>
    <row r="50" spans="1:3">
      <c r="A50" s="4" t="s">
        <v>963</v>
      </c>
    </row>
    <row r="51" spans="1:3">
      <c r="A51" s="3" t="s">
        <v>952</v>
      </c>
    </row>
    <row r="52" spans="1:3">
      <c r="A52" s="4" t="s">
        <v>953</v>
      </c>
      <c r="B52" s="6" t="n">
        <v>0</v>
      </c>
      <c r="C52" s="6" t="n">
        <v>1</v>
      </c>
    </row>
    <row r="53" spans="1:3">
      <c r="A53" s="4" t="s">
        <v>964</v>
      </c>
    </row>
    <row r="54" spans="1:3">
      <c r="A54" s="3" t="s">
        <v>952</v>
      </c>
    </row>
    <row r="55" spans="1:3">
      <c r="A55" s="4" t="s">
        <v>953</v>
      </c>
      <c r="B55" s="6" t="n">
        <v>1</v>
      </c>
      <c r="C55" s="6" t="n">
        <v>0</v>
      </c>
    </row>
    <row r="56" spans="1:3">
      <c r="A56" s="4" t="s">
        <v>965</v>
      </c>
    </row>
    <row r="57" spans="1:3">
      <c r="A57" s="3" t="s">
        <v>952</v>
      </c>
    </row>
    <row r="58" spans="1:3">
      <c r="A58" s="4" t="s">
        <v>953</v>
      </c>
      <c r="B58" s="6" t="n">
        <v>0</v>
      </c>
      <c r="C58" s="6" t="n">
        <v>1</v>
      </c>
    </row>
    <row r="59" spans="1:3">
      <c r="A59" s="4" t="s">
        <v>966</v>
      </c>
    </row>
    <row r="60" spans="1:3">
      <c r="A60" s="3" t="s">
        <v>952</v>
      </c>
    </row>
    <row r="61" spans="1:3">
      <c r="A61" s="4" t="s">
        <v>953</v>
      </c>
      <c r="B61" s="6" t="n">
        <v>0</v>
      </c>
      <c r="C61" s="6" t="n">
        <v>0</v>
      </c>
    </row>
    <row r="62" spans="1:3">
      <c r="A62" s="4" t="s">
        <v>967</v>
      </c>
    </row>
    <row r="63" spans="1:3">
      <c r="A63" s="3" t="s">
        <v>952</v>
      </c>
    </row>
    <row r="64" spans="1:3">
      <c r="A64" s="4" t="s">
        <v>953</v>
      </c>
      <c r="B64" s="6" t="n">
        <v>3</v>
      </c>
      <c r="C64" s="6" t="n">
        <v>2</v>
      </c>
    </row>
    <row r="65" spans="1:3">
      <c r="A65" s="4" t="s">
        <v>968</v>
      </c>
    </row>
    <row r="66" spans="1:3">
      <c r="A66" s="3" t="s">
        <v>952</v>
      </c>
    </row>
    <row r="67" spans="1:3">
      <c r="A67" s="4" t="s">
        <v>953</v>
      </c>
      <c r="B67" s="6" t="n">
        <v>11</v>
      </c>
      <c r="C67" s="6" t="n">
        <v>8</v>
      </c>
    </row>
    <row r="68" spans="1:3">
      <c r="A68" s="4" t="s">
        <v>969</v>
      </c>
    </row>
    <row r="69" spans="1:3">
      <c r="A69" s="3" t="s">
        <v>952</v>
      </c>
    </row>
    <row r="70" spans="1:3">
      <c r="A70" s="4" t="s">
        <v>953</v>
      </c>
      <c r="B70" s="6" t="n">
        <v>0</v>
      </c>
      <c r="C70" s="6" t="n">
        <v>0</v>
      </c>
    </row>
    <row r="71" spans="1:3">
      <c r="A71" s="4" t="s">
        <v>970</v>
      </c>
    </row>
    <row r="72" spans="1:3">
      <c r="A72" s="3" t="s">
        <v>952</v>
      </c>
    </row>
    <row r="73" spans="1:3">
      <c r="A73" s="4" t="s">
        <v>953</v>
      </c>
      <c r="B73" s="6" t="n">
        <v>0</v>
      </c>
      <c r="C73" s="6" t="n">
        <v>0</v>
      </c>
    </row>
    <row r="74" spans="1:3">
      <c r="A74" s="4" t="s">
        <v>971</v>
      </c>
    </row>
    <row r="75" spans="1:3">
      <c r="A75" s="3" t="s">
        <v>952</v>
      </c>
    </row>
    <row r="76" spans="1:3">
      <c r="A76" s="4" t="s">
        <v>953</v>
      </c>
      <c r="B76" s="6" t="n">
        <v>0</v>
      </c>
      <c r="C76" s="6" t="n">
        <v>0</v>
      </c>
    </row>
    <row r="77" spans="1:3">
      <c r="A77" s="4" t="s">
        <v>972</v>
      </c>
    </row>
    <row r="78" spans="1:3">
      <c r="A78" s="3" t="s">
        <v>952</v>
      </c>
    </row>
    <row r="79" spans="1:3">
      <c r="A79" s="4" t="s">
        <v>953</v>
      </c>
      <c r="B79" s="6" t="n">
        <v>0</v>
      </c>
      <c r="C79" s="6" t="n">
        <v>0</v>
      </c>
    </row>
    <row r="80" spans="1:3">
      <c r="A80" s="4" t="s">
        <v>973</v>
      </c>
    </row>
    <row r="81" spans="1:3">
      <c r="A81" s="3" t="s">
        <v>952</v>
      </c>
    </row>
    <row r="82" spans="1:3">
      <c r="A82" s="4" t="s">
        <v>953</v>
      </c>
      <c r="B82" s="6" t="n">
        <v>3</v>
      </c>
      <c r="C82" s="6" t="n">
        <v>1</v>
      </c>
    </row>
    <row r="83" spans="1:3">
      <c r="A83" s="4" t="s">
        <v>974</v>
      </c>
    </row>
    <row r="84" spans="1:3">
      <c r="A84" s="3" t="s">
        <v>952</v>
      </c>
    </row>
    <row r="85" spans="1:3">
      <c r="A85" s="4" t="s">
        <v>953</v>
      </c>
      <c r="B85" s="6" t="n">
        <v>8</v>
      </c>
      <c r="C85" s="6" t="n">
        <v>7</v>
      </c>
    </row>
    <row r="86" spans="1:3">
      <c r="A86" s="4" t="s">
        <v>975</v>
      </c>
    </row>
    <row r="87" spans="1:3">
      <c r="A87" s="3" t="s">
        <v>952</v>
      </c>
    </row>
    <row r="88" spans="1:3">
      <c r="A88" s="4" t="s">
        <v>953</v>
      </c>
      <c r="B88" s="6" t="n">
        <v>13</v>
      </c>
      <c r="C88" s="6" t="n">
        <v>3</v>
      </c>
    </row>
    <row r="89" spans="1:3">
      <c r="A89" s="4" t="s">
        <v>976</v>
      </c>
    </row>
    <row r="90" spans="1:3">
      <c r="A90" s="3" t="s">
        <v>952</v>
      </c>
    </row>
    <row r="91" spans="1:3">
      <c r="A91" s="4" t="s">
        <v>953</v>
      </c>
      <c r="B91" s="6" t="n">
        <v>2</v>
      </c>
      <c r="C91" s="6" t="n">
        <v>0</v>
      </c>
    </row>
    <row r="92" spans="1:3">
      <c r="A92" s="4" t="s">
        <v>977</v>
      </c>
    </row>
    <row r="93" spans="1:3">
      <c r="A93" s="3" t="s">
        <v>952</v>
      </c>
    </row>
    <row r="94" spans="1:3">
      <c r="A94" s="4" t="s">
        <v>953</v>
      </c>
      <c r="B94" s="6" t="n">
        <v>1</v>
      </c>
      <c r="C94" s="6" t="n">
        <v>0</v>
      </c>
    </row>
    <row r="95" spans="1:3">
      <c r="A95" s="4" t="s">
        <v>978</v>
      </c>
    </row>
    <row r="96" spans="1:3">
      <c r="A96" s="3" t="s">
        <v>952</v>
      </c>
    </row>
    <row r="97" spans="1:3">
      <c r="A97" s="4" t="s">
        <v>953</v>
      </c>
      <c r="B97" s="6" t="n">
        <v>2</v>
      </c>
      <c r="C97" s="6" t="n">
        <v>0</v>
      </c>
    </row>
    <row r="98" spans="1:3">
      <c r="A98" s="4" t="s">
        <v>979</v>
      </c>
    </row>
    <row r="99" spans="1:3">
      <c r="A99" s="3" t="s">
        <v>952</v>
      </c>
    </row>
    <row r="100" spans="1:3">
      <c r="A100" s="4" t="s">
        <v>953</v>
      </c>
      <c r="B100" s="6" t="n">
        <v>0</v>
      </c>
      <c r="C100" s="6" t="n">
        <v>0</v>
      </c>
    </row>
    <row r="101" spans="1:3">
      <c r="A101" s="4" t="s">
        <v>980</v>
      </c>
    </row>
    <row r="102" spans="1:3">
      <c r="A102" s="3" t="s">
        <v>952</v>
      </c>
    </row>
    <row r="103" spans="1:3">
      <c r="A103" s="4" t="s">
        <v>953</v>
      </c>
      <c r="B103" s="6" t="n">
        <v>3</v>
      </c>
      <c r="C103" s="6" t="n">
        <v>0</v>
      </c>
    </row>
    <row r="104" spans="1:3">
      <c r="A104" s="4" t="s">
        <v>981</v>
      </c>
    </row>
    <row r="105" spans="1:3">
      <c r="A105" s="3" t="s">
        <v>952</v>
      </c>
    </row>
    <row r="106" spans="1:3">
      <c r="A106" s="4" t="s">
        <v>953</v>
      </c>
      <c r="B106" s="6" t="n">
        <v>5</v>
      </c>
      <c r="C106" s="6" t="n">
        <v>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64</v>
      </c>
    </row>
    <row r="3" spans="1:3">
      <c r="A3" s="3" t="s">
        <v>952</v>
      </c>
    </row>
    <row r="4" spans="1:3">
      <c r="A4" s="4" t="s">
        <v>983</v>
      </c>
      <c r="B4" s="5" t="n">
        <v>6914</v>
      </c>
      <c r="C4" s="5" t="n">
        <v>10250</v>
      </c>
    </row>
    <row r="5" spans="1:3">
      <c r="A5" s="4" t="s">
        <v>781</v>
      </c>
    </row>
    <row r="6" spans="1:3">
      <c r="A6" s="3" t="s">
        <v>952</v>
      </c>
    </row>
    <row r="7" spans="1:3">
      <c r="A7" s="4" t="s">
        <v>983</v>
      </c>
      <c r="B7" s="6" t="n">
        <v>1367</v>
      </c>
      <c r="C7" s="6" t="n">
        <v>0</v>
      </c>
    </row>
    <row r="8" spans="1:3">
      <c r="A8" s="4" t="s">
        <v>828</v>
      </c>
    </row>
    <row r="9" spans="1:3">
      <c r="A9" s="3" t="s">
        <v>952</v>
      </c>
    </row>
    <row r="10" spans="1:3">
      <c r="A10" s="4" t="s">
        <v>983</v>
      </c>
      <c r="B10" s="6" t="n">
        <v>1134</v>
      </c>
      <c r="C10" s="6" t="n">
        <v>5102</v>
      </c>
    </row>
    <row r="11" spans="1:3">
      <c r="A11" s="4" t="s">
        <v>782</v>
      </c>
    </row>
    <row r="12" spans="1:3">
      <c r="A12" s="3" t="s">
        <v>952</v>
      </c>
    </row>
    <row r="13" spans="1:3">
      <c r="A13" s="4" t="s">
        <v>983</v>
      </c>
      <c r="B13" s="6" t="n">
        <v>1136</v>
      </c>
      <c r="C13" s="6" t="n">
        <v>2190</v>
      </c>
    </row>
    <row r="14" spans="1:3">
      <c r="A14" s="4" t="s">
        <v>783</v>
      </c>
    </row>
    <row r="15" spans="1:3">
      <c r="A15" s="3" t="s">
        <v>952</v>
      </c>
    </row>
    <row r="16" spans="1:3">
      <c r="A16" s="4" t="s">
        <v>983</v>
      </c>
      <c r="B16" s="6" t="n">
        <v>0</v>
      </c>
      <c r="C16" s="6" t="n">
        <v>920</v>
      </c>
    </row>
    <row r="17" spans="1:3">
      <c r="A17" s="4" t="s">
        <v>779</v>
      </c>
    </row>
    <row r="18" spans="1:3">
      <c r="A18" s="3" t="s">
        <v>952</v>
      </c>
    </row>
    <row r="19" spans="1:3">
      <c r="A19" s="4" t="s">
        <v>983</v>
      </c>
      <c r="B19" s="6" t="n">
        <v>1231</v>
      </c>
      <c r="C19" s="6" t="n">
        <v>557</v>
      </c>
    </row>
    <row r="20" spans="1:3">
      <c r="A20" s="4" t="s">
        <v>984</v>
      </c>
    </row>
    <row r="21" spans="1:3">
      <c r="A21" s="3" t="s">
        <v>952</v>
      </c>
    </row>
    <row r="22" spans="1:3">
      <c r="A22" s="4" t="s">
        <v>983</v>
      </c>
      <c r="B22" s="5" t="n">
        <v>2046</v>
      </c>
      <c r="C22" s="5" t="n">
        <v>148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4</v>
      </c>
      <c r="D2" s="2" t="s">
        <v>65</v>
      </c>
    </row>
    <row r="3" spans="1:4">
      <c r="A3" s="3" t="s">
        <v>986</v>
      </c>
    </row>
    <row r="4" spans="1:4">
      <c r="A4" s="4" t="s">
        <v>987</v>
      </c>
      <c r="B4" s="5" t="n">
        <v>181814</v>
      </c>
      <c r="C4" s="5" t="n">
        <v>107676</v>
      </c>
    </row>
    <row r="5" spans="1:4">
      <c r="A5" s="4" t="s">
        <v>988</v>
      </c>
      <c r="B5" s="6" t="n">
        <v>77349</v>
      </c>
      <c r="C5" s="6" t="n">
        <v>62720</v>
      </c>
    </row>
    <row r="6" spans="1:4">
      <c r="A6" s="4" t="s">
        <v>989</v>
      </c>
      <c r="B6" s="6" t="n">
        <v>104465</v>
      </c>
      <c r="C6" s="6" t="n">
        <v>44956</v>
      </c>
    </row>
    <row r="7" spans="1:4">
      <c r="A7" s="4" t="s">
        <v>990</v>
      </c>
      <c r="B7" s="6" t="n">
        <v>15852</v>
      </c>
      <c r="C7" s="6" t="n">
        <v>8329</v>
      </c>
      <c r="D7" s="5" t="n">
        <v>8557</v>
      </c>
    </row>
    <row r="8" spans="1:4">
      <c r="A8" s="4" t="s">
        <v>991</v>
      </c>
    </row>
    <row r="9" spans="1:4">
      <c r="A9" s="3" t="s">
        <v>986</v>
      </c>
    </row>
    <row r="10" spans="1:4">
      <c r="A10" s="4" t="s">
        <v>987</v>
      </c>
      <c r="B10" s="6" t="n">
        <v>20209</v>
      </c>
      <c r="C10" s="6" t="n">
        <v>2758</v>
      </c>
    </row>
    <row r="11" spans="1:4">
      <c r="A11" s="4" t="s">
        <v>992</v>
      </c>
    </row>
    <row r="12" spans="1:4">
      <c r="A12" s="3" t="s">
        <v>986</v>
      </c>
    </row>
    <row r="13" spans="1:4">
      <c r="A13" s="4" t="s">
        <v>987</v>
      </c>
      <c r="B13" s="6" t="n">
        <v>34637</v>
      </c>
      <c r="C13" s="6" t="n">
        <v>6179</v>
      </c>
    </row>
    <row r="14" spans="1:4">
      <c r="A14" s="4" t="s">
        <v>993</v>
      </c>
    </row>
    <row r="15" spans="1:4">
      <c r="A15" s="3" t="s">
        <v>986</v>
      </c>
    </row>
    <row r="16" spans="1:4">
      <c r="A16" s="4" t="s">
        <v>987</v>
      </c>
      <c r="B16" s="6" t="n">
        <v>62523</v>
      </c>
      <c r="C16" s="6" t="n">
        <v>49704</v>
      </c>
    </row>
    <row r="17" spans="1:4">
      <c r="A17" s="4" t="s">
        <v>621</v>
      </c>
    </row>
    <row r="18" spans="1:4">
      <c r="A18" s="3" t="s">
        <v>986</v>
      </c>
    </row>
    <row r="19" spans="1:4">
      <c r="A19" s="4" t="s">
        <v>987</v>
      </c>
      <c r="B19" s="6" t="n">
        <v>64445</v>
      </c>
      <c r="C19" s="6" t="n">
        <v>49035</v>
      </c>
    </row>
    <row r="20" spans="1:4">
      <c r="A20" s="4" t="s">
        <v>994</v>
      </c>
    </row>
    <row r="21" spans="1:4">
      <c r="A21" s="3" t="s">
        <v>986</v>
      </c>
    </row>
    <row r="22" spans="1:4">
      <c r="A22" s="4" t="s">
        <v>990</v>
      </c>
      <c r="B22" s="5" t="n">
        <v>15000</v>
      </c>
      <c r="C22" s="5" t="n">
        <v>8300</v>
      </c>
      <c r="D22" s="5" t="n">
        <v>86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95</v>
      </c>
      <c r="B1" s="2" t="s">
        <v>1</v>
      </c>
    </row>
    <row r="2" spans="1:4">
      <c r="B2" s="2" t="s">
        <v>2</v>
      </c>
      <c r="C2" s="2" t="s">
        <v>64</v>
      </c>
      <c r="D2" s="2" t="s">
        <v>65</v>
      </c>
    </row>
    <row r="3" spans="1:4">
      <c r="A3" s="3" t="s">
        <v>996</v>
      </c>
    </row>
    <row r="4" spans="1:4">
      <c r="A4" s="4" t="s">
        <v>997</v>
      </c>
      <c r="B4" s="5" t="n">
        <v>19574</v>
      </c>
    </row>
    <row r="5" spans="1:4">
      <c r="A5" s="4" t="s">
        <v>998</v>
      </c>
      <c r="B5" s="6" t="n">
        <v>-486</v>
      </c>
    </row>
    <row r="6" spans="1:4">
      <c r="A6" s="4" t="s">
        <v>999</v>
      </c>
      <c r="B6" s="5" t="n">
        <v>19088</v>
      </c>
    </row>
    <row r="7" spans="1:4">
      <c r="A7" s="4" t="s">
        <v>1000</v>
      </c>
      <c r="C7" s="5" t="n">
        <v>12900</v>
      </c>
      <c r="D7" s="5" t="n">
        <v>13000</v>
      </c>
    </row>
    <row r="8" spans="1:4">
      <c r="A8" s="4" t="s">
        <v>1001</v>
      </c>
    </row>
    <row r="9" spans="1:4">
      <c r="A9" s="3" t="s">
        <v>996</v>
      </c>
    </row>
    <row r="10" spans="1:4">
      <c r="A10" s="4" t="s">
        <v>1002</v>
      </c>
      <c r="B10" s="4" t="s">
        <v>1003</v>
      </c>
    </row>
    <row r="11" spans="1:4">
      <c r="A11" s="4" t="s">
        <v>823</v>
      </c>
    </row>
    <row r="12" spans="1:4">
      <c r="A12" s="3" t="s">
        <v>996</v>
      </c>
    </row>
    <row r="13" spans="1:4">
      <c r="A13" s="4" t="s">
        <v>1002</v>
      </c>
      <c r="B13" s="4" t="s">
        <v>10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1005</v>
      </c>
      <c r="B1" s="2" t="s">
        <v>1006</v>
      </c>
    </row>
    <row r="2" spans="1:2">
      <c r="A2" s="3" t="s">
        <v>329</v>
      </c>
    </row>
    <row r="3" spans="1:2">
      <c r="A3" s="4" t="s">
        <v>1007</v>
      </c>
      <c r="B3" s="5" t="n">
        <v>166221</v>
      </c>
    </row>
    <row r="4" spans="1:2">
      <c r="A4" s="4" t="s">
        <v>1008</v>
      </c>
      <c r="B4" s="5" t="n">
        <v>181814</v>
      </c>
    </row>
    <row r="5" spans="1:2">
      <c r="A5" s="4" t="s">
        <v>1009</v>
      </c>
      <c r="B5" s="4" t="s">
        <v>1010</v>
      </c>
    </row>
    <row r="6" spans="1:2">
      <c r="A6" s="4" t="s">
        <v>1011</v>
      </c>
      <c r="B6" s="4" t="s">
        <v>10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v>
      </c>
      <c r="B1" s="2" t="s">
        <v>1</v>
      </c>
    </row>
    <row r="2" spans="1:4">
      <c r="B2" s="2" t="s">
        <v>2</v>
      </c>
      <c r="C2" s="2" t="s">
        <v>64</v>
      </c>
      <c r="D2" s="2" t="s">
        <v>65</v>
      </c>
    </row>
    <row r="3" spans="1:4">
      <c r="A3" s="3" t="s">
        <v>227</v>
      </c>
    </row>
    <row r="4" spans="1:4">
      <c r="A4" s="4" t="s">
        <v>110</v>
      </c>
      <c r="B4" s="5" t="n">
        <v>147918</v>
      </c>
      <c r="C4" s="5" t="n">
        <v>134743</v>
      </c>
      <c r="D4" s="5" t="n">
        <v>50244</v>
      </c>
    </row>
    <row r="5" spans="1:4">
      <c r="A5" s="3" t="s">
        <v>228</v>
      </c>
    </row>
    <row r="6" spans="1:4">
      <c r="A6" s="4" t="s">
        <v>83</v>
      </c>
      <c r="B6" s="6" t="n">
        <v>25560</v>
      </c>
      <c r="C6" s="6" t="n">
        <v>13170</v>
      </c>
      <c r="D6" s="6" t="n">
        <v>10964</v>
      </c>
    </row>
    <row r="7" spans="1:4">
      <c r="A7" s="4" t="s">
        <v>229</v>
      </c>
      <c r="B7" s="6" t="n">
        <v>15852</v>
      </c>
      <c r="C7" s="6" t="n">
        <v>8329</v>
      </c>
      <c r="D7" s="6" t="n">
        <v>8557</v>
      </c>
    </row>
    <row r="8" spans="1:4">
      <c r="A8" s="4" t="s">
        <v>230</v>
      </c>
      <c r="B8" s="6" t="n">
        <v>-45548</v>
      </c>
      <c r="C8" s="6" t="n">
        <v>15255</v>
      </c>
      <c r="D8" s="6" t="n">
        <v>19082</v>
      </c>
    </row>
    <row r="9" spans="1:4">
      <c r="A9" s="4" t="s">
        <v>231</v>
      </c>
      <c r="B9" s="6" t="n">
        <v>11113</v>
      </c>
      <c r="C9" s="6" t="n">
        <v>2942</v>
      </c>
      <c r="D9" s="6" t="n">
        <v>3078</v>
      </c>
    </row>
    <row r="10" spans="1:4">
      <c r="A10" s="4" t="s">
        <v>232</v>
      </c>
      <c r="B10" s="6" t="n">
        <v>22850</v>
      </c>
    </row>
    <row r="11" spans="1:4">
      <c r="A11" s="4" t="s">
        <v>233</v>
      </c>
      <c r="B11" s="6" t="n">
        <v>-12507</v>
      </c>
      <c r="D11" s="6" t="n">
        <v>0</v>
      </c>
    </row>
    <row r="12" spans="1:4">
      <c r="A12" s="4" t="s">
        <v>234</v>
      </c>
      <c r="B12" s="6" t="n">
        <v>0</v>
      </c>
      <c r="C12" s="6" t="n">
        <v>0</v>
      </c>
      <c r="D12" s="6" t="n">
        <v>695</v>
      </c>
    </row>
    <row r="13" spans="1:4">
      <c r="A13" s="4" t="s">
        <v>211</v>
      </c>
      <c r="B13" s="6" t="n">
        <v>3608</v>
      </c>
      <c r="C13" s="6" t="n">
        <v>2292</v>
      </c>
      <c r="D13" s="6" t="n">
        <v>3396</v>
      </c>
    </row>
    <row r="14" spans="1:4">
      <c r="A14" s="4" t="s">
        <v>88</v>
      </c>
      <c r="B14" s="6" t="n">
        <v>-26175</v>
      </c>
      <c r="C14" s="6" t="n">
        <v>-20745</v>
      </c>
      <c r="D14" s="6" t="n">
        <v>0</v>
      </c>
    </row>
    <row r="15" spans="1:4">
      <c r="A15" s="4" t="s">
        <v>235</v>
      </c>
      <c r="B15" s="6" t="n">
        <v>7074</v>
      </c>
      <c r="C15" s="6" t="n">
        <v>3378</v>
      </c>
      <c r="D15" s="6" t="n">
        <v>17899</v>
      </c>
    </row>
    <row r="16" spans="1:4">
      <c r="A16" s="4" t="s">
        <v>103</v>
      </c>
      <c r="B16" s="6" t="n">
        <v>0</v>
      </c>
      <c r="C16" s="6" t="n">
        <v>0</v>
      </c>
      <c r="D16" s="6" t="n">
        <v>12000</v>
      </c>
    </row>
    <row r="17" spans="1:4">
      <c r="A17" s="4" t="s">
        <v>236</v>
      </c>
      <c r="B17" s="6" t="n">
        <v>-806</v>
      </c>
      <c r="C17" s="6" t="n">
        <v>-158</v>
      </c>
      <c r="D17" s="6" t="n">
        <v>-1130</v>
      </c>
    </row>
    <row r="18" spans="1:4">
      <c r="A18" s="4" t="s">
        <v>237</v>
      </c>
      <c r="B18" s="6" t="n">
        <v>-3390</v>
      </c>
      <c r="C18" s="6" t="n">
        <v>-3601</v>
      </c>
      <c r="D18" s="6" t="n">
        <v>-4228</v>
      </c>
    </row>
    <row r="19" spans="1:4">
      <c r="A19" s="4" t="s">
        <v>238</v>
      </c>
      <c r="B19" s="6" t="n">
        <v>1406</v>
      </c>
      <c r="C19" s="6" t="n">
        <v>-2596</v>
      </c>
      <c r="D19" s="6" t="n">
        <v>-2378</v>
      </c>
    </row>
    <row r="20" spans="1:4">
      <c r="A20" s="4" t="s">
        <v>239</v>
      </c>
      <c r="B20" s="6" t="n">
        <v>-4676</v>
      </c>
      <c r="C20" s="6" t="n">
        <v>-6297</v>
      </c>
      <c r="D20" s="6" t="n">
        <v>-2517</v>
      </c>
    </row>
    <row r="21" spans="1:4">
      <c r="A21" s="4" t="s">
        <v>240</v>
      </c>
      <c r="B21" s="6" t="n">
        <v>-479289</v>
      </c>
      <c r="C21" s="6" t="n">
        <v>-351108</v>
      </c>
      <c r="D21" s="6" t="n">
        <v>-354659</v>
      </c>
    </row>
    <row r="22" spans="1:4">
      <c r="A22" s="4" t="s">
        <v>241</v>
      </c>
      <c r="B22" s="6" t="n">
        <v>406012</v>
      </c>
      <c r="C22" s="6" t="n">
        <v>352002</v>
      </c>
      <c r="D22" s="6" t="n">
        <v>369986</v>
      </c>
    </row>
    <row r="23" spans="1:4">
      <c r="A23" s="4" t="s">
        <v>242</v>
      </c>
      <c r="B23" s="6" t="n">
        <v>-11053</v>
      </c>
      <c r="C23" s="6" t="n">
        <v>-6286</v>
      </c>
      <c r="D23" s="6" t="n">
        <v>-6293</v>
      </c>
    </row>
    <row r="24" spans="1:4">
      <c r="A24" s="4" t="s">
        <v>243</v>
      </c>
      <c r="B24" s="6" t="n">
        <v>-333</v>
      </c>
      <c r="C24" s="6" t="n">
        <v>-21</v>
      </c>
      <c r="D24" s="6" t="n">
        <v>-1984</v>
      </c>
    </row>
    <row r="25" spans="1:4">
      <c r="A25" s="4" t="s">
        <v>244</v>
      </c>
      <c r="B25" s="6" t="n">
        <v>0</v>
      </c>
      <c r="C25" s="6" t="n">
        <v>-3757</v>
      </c>
      <c r="D25" s="6" t="n">
        <v>0</v>
      </c>
    </row>
    <row r="26" spans="1:4">
      <c r="A26" s="4" t="s">
        <v>245</v>
      </c>
      <c r="B26" s="6" t="n">
        <v>1203</v>
      </c>
      <c r="C26" s="6" t="n">
        <v>863</v>
      </c>
      <c r="D26" s="6" t="n">
        <v>-114</v>
      </c>
    </row>
    <row r="27" spans="1:4">
      <c r="A27" s="4" t="s">
        <v>246</v>
      </c>
      <c r="B27" s="6" t="n">
        <v>30922</v>
      </c>
      <c r="C27" s="6" t="n">
        <v>-2931</v>
      </c>
      <c r="D27" s="6" t="n">
        <v>7353</v>
      </c>
    </row>
    <row r="28" spans="1:4">
      <c r="A28" s="4" t="s">
        <v>247</v>
      </c>
      <c r="B28" s="6" t="n">
        <v>125</v>
      </c>
      <c r="C28" s="6" t="n">
        <v>100</v>
      </c>
      <c r="D28" s="6" t="n">
        <v>217</v>
      </c>
    </row>
    <row r="29" spans="1:4">
      <c r="A29" s="4" t="s">
        <v>248</v>
      </c>
      <c r="B29" s="6" t="n">
        <v>89866</v>
      </c>
      <c r="C29" s="6" t="n">
        <v>135574</v>
      </c>
      <c r="D29" s="6" t="n">
        <v>130168</v>
      </c>
    </row>
    <row r="30" spans="1:4">
      <c r="A30" s="3" t="s">
        <v>249</v>
      </c>
    </row>
    <row r="31" spans="1:4">
      <c r="A31" s="4" t="s">
        <v>250</v>
      </c>
      <c r="B31" s="6" t="n">
        <v>16170</v>
      </c>
      <c r="C31" s="6" t="n">
        <v>9245</v>
      </c>
      <c r="D31" s="6" t="n">
        <v>1230</v>
      </c>
    </row>
    <row r="32" spans="1:4">
      <c r="A32" s="4" t="s">
        <v>251</v>
      </c>
      <c r="B32" s="6" t="n">
        <v>618194</v>
      </c>
      <c r="C32" s="6" t="n">
        <v>7012</v>
      </c>
      <c r="D32" s="6" t="n">
        <v>457046</v>
      </c>
    </row>
    <row r="33" spans="1:4">
      <c r="A33" s="4" t="s">
        <v>252</v>
      </c>
      <c r="B33" s="6" t="n">
        <v>-958259</v>
      </c>
      <c r="C33" s="6" t="n">
        <v>-498465</v>
      </c>
      <c r="D33" s="6" t="n">
        <v>-696581</v>
      </c>
    </row>
    <row r="34" spans="1:4">
      <c r="A34" s="4" t="s">
        <v>253</v>
      </c>
      <c r="B34" s="6" t="n">
        <v>269697</v>
      </c>
      <c r="C34" s="6" t="n">
        <v>112665</v>
      </c>
      <c r="D34" s="6" t="n">
        <v>197765</v>
      </c>
    </row>
    <row r="35" spans="1:4">
      <c r="A35" s="4" t="s">
        <v>254</v>
      </c>
      <c r="B35" s="6" t="n">
        <v>59710</v>
      </c>
      <c r="C35" s="6" t="n">
        <v>96429</v>
      </c>
      <c r="D35" s="6" t="n">
        <v>371</v>
      </c>
    </row>
    <row r="36" spans="1:4">
      <c r="A36" s="4" t="s">
        <v>255</v>
      </c>
      <c r="B36" s="6" t="n">
        <v>76072</v>
      </c>
      <c r="C36" s="6" t="n">
        <v>0</v>
      </c>
      <c r="D36" s="6" t="n">
        <v>0</v>
      </c>
    </row>
    <row r="37" spans="1:4">
      <c r="A37" s="4" t="s">
        <v>256</v>
      </c>
      <c r="B37" s="6" t="n">
        <v>201934</v>
      </c>
      <c r="C37" s="6" t="n">
        <v>-101174</v>
      </c>
      <c r="D37" s="6" t="n">
        <v>-343858</v>
      </c>
    </row>
    <row r="38" spans="1:4">
      <c r="A38" s="4" t="s">
        <v>257</v>
      </c>
      <c r="B38" s="6" t="n">
        <v>0</v>
      </c>
      <c r="C38" s="6" t="n">
        <v>-1568</v>
      </c>
      <c r="D38" s="6" t="n">
        <v>-10072</v>
      </c>
    </row>
    <row r="39" spans="1:4">
      <c r="A39" s="4" t="s">
        <v>258</v>
      </c>
      <c r="B39" s="6" t="n">
        <v>0</v>
      </c>
      <c r="C39" s="6" t="n">
        <v>6186</v>
      </c>
      <c r="D39" s="6" t="n">
        <v>0</v>
      </c>
    </row>
    <row r="40" spans="1:4">
      <c r="A40" s="4" t="s">
        <v>259</v>
      </c>
      <c r="B40" s="6" t="n">
        <v>-394428</v>
      </c>
      <c r="C40" s="6" t="n">
        <v>-169613</v>
      </c>
      <c r="D40" s="6" t="n">
        <v>-160089</v>
      </c>
    </row>
    <row r="41" spans="1:4">
      <c r="A41" s="4" t="s">
        <v>260</v>
      </c>
      <c r="B41" s="6" t="n">
        <v>415771</v>
      </c>
      <c r="C41" s="6" t="n">
        <v>181638</v>
      </c>
      <c r="D41" s="6" t="n">
        <v>167053</v>
      </c>
    </row>
    <row r="42" spans="1:4">
      <c r="A42" s="4" t="s">
        <v>261</v>
      </c>
      <c r="B42" s="6" t="n">
        <v>3089</v>
      </c>
      <c r="C42" s="6" t="n">
        <v>3037</v>
      </c>
      <c r="D42" s="6" t="n">
        <v>6077</v>
      </c>
    </row>
    <row r="43" spans="1:4">
      <c r="A43" s="4" t="s">
        <v>262</v>
      </c>
      <c r="B43" s="6" t="n">
        <v>71</v>
      </c>
      <c r="C43" s="6" t="n">
        <v>198</v>
      </c>
      <c r="D43" s="6" t="n">
        <v>0</v>
      </c>
    </row>
    <row r="44" spans="1:4">
      <c r="A44" s="4" t="s">
        <v>263</v>
      </c>
      <c r="B44" s="6" t="n">
        <v>-14198</v>
      </c>
      <c r="C44" s="6" t="n">
        <v>-5500</v>
      </c>
      <c r="D44" s="6" t="n">
        <v>-7728</v>
      </c>
    </row>
    <row r="45" spans="1:4">
      <c r="A45" s="4" t="s">
        <v>264</v>
      </c>
      <c r="B45" s="6" t="n">
        <v>293823</v>
      </c>
      <c r="C45" s="6" t="n">
        <v>-359910</v>
      </c>
      <c r="D45" s="6" t="n">
        <v>-388786</v>
      </c>
    </row>
    <row r="46" spans="1:4">
      <c r="A46" s="3" t="s">
        <v>265</v>
      </c>
    </row>
    <row r="47" spans="1:4">
      <c r="A47" s="4" t="s">
        <v>266</v>
      </c>
      <c r="B47" s="6" t="n">
        <v>69761</v>
      </c>
      <c r="C47" s="6" t="n">
        <v>393827</v>
      </c>
      <c r="D47" s="6" t="n">
        <v>353521</v>
      </c>
    </row>
    <row r="48" spans="1:4">
      <c r="A48" s="4" t="s">
        <v>267</v>
      </c>
      <c r="B48" s="6" t="n">
        <v>-55400</v>
      </c>
      <c r="C48" s="6" t="n">
        <v>43871</v>
      </c>
      <c r="D48" s="6" t="n">
        <v>35887</v>
      </c>
    </row>
    <row r="49" spans="1:4">
      <c r="A49" s="4" t="s">
        <v>268</v>
      </c>
      <c r="B49" s="6" t="n">
        <v>-156396</v>
      </c>
      <c r="C49" s="6" t="n">
        <v>-31712</v>
      </c>
      <c r="D49" s="6" t="n">
        <v>90482</v>
      </c>
    </row>
    <row r="50" spans="1:4">
      <c r="A50" s="4" t="s">
        <v>269</v>
      </c>
      <c r="B50" s="6" t="n">
        <v>0</v>
      </c>
      <c r="C50" s="6" t="n">
        <v>0</v>
      </c>
      <c r="D50" s="6" t="n">
        <v>-338</v>
      </c>
    </row>
    <row r="51" spans="1:4">
      <c r="A51" s="4" t="s">
        <v>270</v>
      </c>
      <c r="B51" s="6" t="n">
        <v>32320456</v>
      </c>
      <c r="C51" s="6" t="n">
        <v>83721532</v>
      </c>
      <c r="D51" s="6" t="n">
        <v>143852751</v>
      </c>
    </row>
    <row r="52" spans="1:4">
      <c r="A52" s="4" t="s">
        <v>271</v>
      </c>
      <c r="B52" s="6" t="n">
        <v>-32536246</v>
      </c>
      <c r="C52" s="6" t="n">
        <v>-84103068</v>
      </c>
      <c r="D52" s="6" t="n">
        <v>-143996986</v>
      </c>
    </row>
    <row r="53" spans="1:4">
      <c r="A53" s="4" t="s">
        <v>272</v>
      </c>
      <c r="B53" s="6" t="n">
        <v>32252775</v>
      </c>
      <c r="C53" s="6" t="n">
        <v>21239675</v>
      </c>
      <c r="D53" s="6" t="n">
        <v>23008000</v>
      </c>
    </row>
    <row r="54" spans="1:4">
      <c r="A54" s="4" t="s">
        <v>273</v>
      </c>
      <c r="B54" s="6" t="n">
        <v>-32215750</v>
      </c>
      <c r="C54" s="6" t="n">
        <v>-21109700</v>
      </c>
      <c r="D54" s="6" t="n">
        <v>-23110000</v>
      </c>
    </row>
    <row r="55" spans="1:4">
      <c r="A55" s="4" t="s">
        <v>274</v>
      </c>
      <c r="B55" s="6" t="n">
        <v>-22463</v>
      </c>
      <c r="C55" s="6" t="n">
        <v>-13249</v>
      </c>
      <c r="D55" s="6" t="n">
        <v>-9425</v>
      </c>
    </row>
    <row r="56" spans="1:4">
      <c r="A56" s="4" t="s">
        <v>275</v>
      </c>
      <c r="B56" s="6" t="n">
        <v>7755</v>
      </c>
      <c r="C56" s="6" t="n">
        <v>11253</v>
      </c>
      <c r="D56" s="6" t="n">
        <v>3421</v>
      </c>
    </row>
    <row r="57" spans="1:4">
      <c r="A57" s="4" t="s">
        <v>276</v>
      </c>
      <c r="B57" s="6" t="n">
        <v>0</v>
      </c>
      <c r="C57" s="6" t="n">
        <v>0</v>
      </c>
      <c r="D57" s="6" t="n">
        <v>-55000</v>
      </c>
    </row>
    <row r="58" spans="1:4">
      <c r="A58" s="4" t="s">
        <v>277</v>
      </c>
      <c r="B58" s="6" t="n">
        <v>-97186</v>
      </c>
      <c r="C58" s="6" t="n">
        <v>-31202</v>
      </c>
      <c r="D58" s="6" t="n">
        <v>-11752</v>
      </c>
    </row>
    <row r="59" spans="1:4">
      <c r="A59" s="4" t="s">
        <v>278</v>
      </c>
      <c r="B59" s="6" t="n">
        <v>-432694</v>
      </c>
      <c r="C59" s="6" t="n">
        <v>121227</v>
      </c>
      <c r="D59" s="6" t="n">
        <v>160561</v>
      </c>
    </row>
    <row r="60" spans="1:4">
      <c r="A60" s="4" t="s">
        <v>279</v>
      </c>
      <c r="B60" s="6" t="n">
        <v>-49005</v>
      </c>
      <c r="C60" s="6" t="n">
        <v>-103109</v>
      </c>
      <c r="D60" s="6" t="n">
        <v>-98057</v>
      </c>
    </row>
    <row r="61" spans="1:4">
      <c r="A61" s="4" t="s">
        <v>280</v>
      </c>
      <c r="B61" s="6" t="n">
        <v>620757</v>
      </c>
      <c r="C61" s="6" t="n">
        <v>723866</v>
      </c>
      <c r="D61" s="6" t="n">
        <v>821923</v>
      </c>
    </row>
    <row r="62" spans="1:4">
      <c r="A62" s="4" t="s">
        <v>281</v>
      </c>
      <c r="B62" s="6" t="n">
        <v>571752</v>
      </c>
      <c r="C62" s="6" t="n">
        <v>620757</v>
      </c>
      <c r="D62" s="6" t="n">
        <v>723866</v>
      </c>
    </row>
    <row r="63" spans="1:4">
      <c r="A63" s="3" t="s">
        <v>282</v>
      </c>
    </row>
    <row r="64" spans="1:4">
      <c r="A64" s="4" t="s">
        <v>283</v>
      </c>
      <c r="B64" s="6" t="n">
        <v>74942</v>
      </c>
      <c r="C64" s="6" t="n">
        <v>45636</v>
      </c>
      <c r="D64" s="6" t="n">
        <v>33569</v>
      </c>
    </row>
    <row r="65" spans="1:4">
      <c r="A65" s="4" t="s">
        <v>284</v>
      </c>
      <c r="B65" s="6" t="n">
        <v>33843</v>
      </c>
      <c r="C65" s="6" t="n">
        <v>33316</v>
      </c>
      <c r="D65" s="6" t="n">
        <v>31441</v>
      </c>
    </row>
    <row r="66" spans="1:4">
      <c r="A66" s="3" t="s">
        <v>285</v>
      </c>
    </row>
    <row r="67" spans="1:4">
      <c r="A67" s="4" t="s">
        <v>286</v>
      </c>
      <c r="B67" s="6" t="n">
        <v>2541</v>
      </c>
      <c r="C67" s="6" t="n">
        <v>3302</v>
      </c>
      <c r="D67" s="6" t="n">
        <v>5206</v>
      </c>
    </row>
    <row r="68" spans="1:4">
      <c r="A68" s="4" t="s">
        <v>287</v>
      </c>
      <c r="B68" s="6" t="n">
        <v>24862</v>
      </c>
      <c r="C68" s="6" t="n">
        <v>9553</v>
      </c>
      <c r="D68" s="6" t="n">
        <v>13142</v>
      </c>
    </row>
    <row r="69" spans="1:4">
      <c r="A69" s="4" t="s">
        <v>288</v>
      </c>
      <c r="B69" s="6" t="n">
        <v>5032156</v>
      </c>
      <c r="C69" s="6" t="n">
        <v>0</v>
      </c>
      <c r="D69" s="6" t="n">
        <v>0</v>
      </c>
    </row>
    <row r="70" spans="1:4">
      <c r="A70" s="4" t="s">
        <v>289</v>
      </c>
      <c r="B70" s="6" t="n">
        <v>5108228</v>
      </c>
      <c r="C70" s="6" t="n">
        <v>0</v>
      </c>
      <c r="D70" s="6" t="n">
        <v>0</v>
      </c>
    </row>
    <row r="71" spans="1:4">
      <c r="A71" s="4" t="s">
        <v>290</v>
      </c>
      <c r="B71" s="6" t="n">
        <v>0</v>
      </c>
      <c r="C71" s="5" t="n">
        <v>0</v>
      </c>
      <c r="D71" s="5" t="n">
        <v>-1532</v>
      </c>
    </row>
    <row r="72" spans="1:4">
      <c r="A72" s="4" t="s">
        <v>291</v>
      </c>
      <c r="B72" s="6" t="n">
        <v>121288</v>
      </c>
    </row>
    <row r="73" spans="1:4">
      <c r="A73" s="4" t="s">
        <v>292</v>
      </c>
      <c r="B73" s="5" t="n">
        <v>13234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1013</v>
      </c>
      <c r="B1" s="2" t="s">
        <v>1006</v>
      </c>
    </row>
    <row r="2" spans="1:2">
      <c r="A2" s="3" t="s">
        <v>329</v>
      </c>
    </row>
    <row r="3" spans="1:2">
      <c r="A3" s="4" t="s">
        <v>1014</v>
      </c>
      <c r="B3" s="5" t="n">
        <v>18591</v>
      </c>
    </row>
    <row r="4" spans="1:2">
      <c r="A4" s="4" t="s">
        <v>1015</v>
      </c>
      <c r="B4" s="6" t="n">
        <v>18314</v>
      </c>
    </row>
    <row r="5" spans="1:2">
      <c r="A5" s="4" t="s">
        <v>1016</v>
      </c>
      <c r="B5" s="6" t="n">
        <v>18315</v>
      </c>
    </row>
    <row r="6" spans="1:2">
      <c r="A6" s="4" t="s">
        <v>1017</v>
      </c>
      <c r="B6" s="6" t="n">
        <v>18525</v>
      </c>
    </row>
    <row r="7" spans="1:2">
      <c r="A7" s="4" t="s">
        <v>1018</v>
      </c>
      <c r="B7" s="6" t="n">
        <v>17390</v>
      </c>
    </row>
    <row r="8" spans="1:2">
      <c r="A8" s="4" t="s">
        <v>1019</v>
      </c>
      <c r="B8" s="6" t="n">
        <v>197203</v>
      </c>
    </row>
    <row r="9" spans="1:2">
      <c r="A9" s="4" t="s">
        <v>1020</v>
      </c>
      <c r="B9" s="6" t="n">
        <v>288338</v>
      </c>
    </row>
    <row r="10" spans="1:2">
      <c r="A10" s="4" t="s">
        <v>1021</v>
      </c>
      <c r="B10" s="6" t="n">
        <v>-106524</v>
      </c>
    </row>
    <row r="11" spans="1:2">
      <c r="A11" s="4" t="s">
        <v>292</v>
      </c>
      <c r="B11" s="5" t="n">
        <v>1818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577</v>
      </c>
    </row>
    <row r="2" spans="1:2">
      <c r="A2" s="3" t="s">
        <v>329</v>
      </c>
    </row>
    <row r="3" spans="1:2">
      <c r="A3" s="4" t="s">
        <v>60</v>
      </c>
      <c r="B3" s="5" t="n">
        <v>11562</v>
      </c>
    </row>
    <row r="4" spans="1:2">
      <c r="A4" s="4" t="s">
        <v>1014</v>
      </c>
      <c r="B4" s="6" t="n">
        <v>11411</v>
      </c>
    </row>
    <row r="5" spans="1:2">
      <c r="A5" s="4" t="s">
        <v>1015</v>
      </c>
      <c r="B5" s="6" t="n">
        <v>11132</v>
      </c>
    </row>
    <row r="6" spans="1:2">
      <c r="A6" s="4" t="s">
        <v>1016</v>
      </c>
      <c r="B6" s="6" t="n">
        <v>11078</v>
      </c>
    </row>
    <row r="7" spans="1:2">
      <c r="A7" s="4" t="s">
        <v>1017</v>
      </c>
      <c r="B7" s="6" t="n">
        <v>11141</v>
      </c>
    </row>
    <row r="8" spans="1:2">
      <c r="A8" s="4" t="s">
        <v>1023</v>
      </c>
      <c r="B8" s="6" t="n">
        <v>169929</v>
      </c>
    </row>
    <row r="9" spans="1:2">
      <c r="A9" s="4" t="s">
        <v>1024</v>
      </c>
      <c r="B9" s="5" t="n">
        <v>2262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1</v>
      </c>
    </row>
    <row r="2" spans="1:2">
      <c r="B2" s="2" t="s">
        <v>1006</v>
      </c>
    </row>
    <row r="3" spans="1:2">
      <c r="A3" s="3" t="s">
        <v>329</v>
      </c>
    </row>
    <row r="4" spans="1:2">
      <c r="A4" s="4" t="s">
        <v>1026</v>
      </c>
      <c r="B4" s="5" t="n">
        <v>17606</v>
      </c>
    </row>
    <row r="5" spans="1:2">
      <c r="A5" s="4" t="s">
        <v>1027</v>
      </c>
      <c r="B5" s="5" t="n">
        <v>6169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1028</v>
      </c>
      <c r="B1" s="2" t="s">
        <v>1</v>
      </c>
    </row>
    <row r="2" spans="1:2">
      <c r="B2" s="2" t="s">
        <v>1006</v>
      </c>
    </row>
    <row r="3" spans="1:2">
      <c r="A3" s="3" t="s">
        <v>329</v>
      </c>
    </row>
    <row r="4" spans="1:2">
      <c r="A4" s="4" t="s">
        <v>1029</v>
      </c>
      <c r="B4" s="5" t="n">
        <v>9032</v>
      </c>
    </row>
    <row r="5" spans="1:2">
      <c r="A5" s="4" t="s">
        <v>1030</v>
      </c>
      <c r="B5" s="6" t="n">
        <v>427</v>
      </c>
    </row>
    <row r="6" spans="1:2">
      <c r="A6" s="4" t="s">
        <v>1031</v>
      </c>
      <c r="B6" s="6" t="n">
        <v>9459</v>
      </c>
    </row>
    <row r="7" spans="1:2">
      <c r="A7" s="3" t="s">
        <v>1032</v>
      </c>
    </row>
    <row r="8" spans="1:2">
      <c r="A8" s="4" t="s">
        <v>1033</v>
      </c>
      <c r="B8" s="6" t="n">
        <v>217076</v>
      </c>
    </row>
    <row r="9" spans="1:2">
      <c r="A9" s="4" t="s">
        <v>1034</v>
      </c>
      <c r="B9" s="6" t="n">
        <v>-28446</v>
      </c>
    </row>
    <row r="10" spans="1:2">
      <c r="A10" s="4" t="s">
        <v>1035</v>
      </c>
      <c r="B10" s="6" t="n">
        <v>1962</v>
      </c>
    </row>
    <row r="11" spans="1:2">
      <c r="A11" s="4" t="s">
        <v>1036</v>
      </c>
      <c r="B11" s="5" t="n">
        <v>19059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037</v>
      </c>
      <c r="B1" s="2" t="s">
        <v>1006</v>
      </c>
    </row>
    <row r="2" spans="1:2">
      <c r="A2" s="3" t="s">
        <v>329</v>
      </c>
    </row>
    <row r="3" spans="1:2">
      <c r="A3" s="4" t="s">
        <v>1014</v>
      </c>
      <c r="B3" s="5" t="n">
        <v>71067</v>
      </c>
    </row>
    <row r="4" spans="1:2">
      <c r="A4" s="4" t="s">
        <v>1015</v>
      </c>
      <c r="B4" s="6" t="n">
        <v>58337</v>
      </c>
    </row>
    <row r="5" spans="1:2">
      <c r="A5" s="4" t="s">
        <v>1016</v>
      </c>
      <c r="B5" s="6" t="n">
        <v>42274</v>
      </c>
    </row>
    <row r="6" spans="1:2">
      <c r="A6" s="4" t="s">
        <v>1017</v>
      </c>
      <c r="B6" s="6" t="n">
        <v>28628</v>
      </c>
    </row>
    <row r="7" spans="1:2">
      <c r="A7" s="4" t="s">
        <v>1018</v>
      </c>
      <c r="B7" s="6" t="n">
        <v>14450</v>
      </c>
    </row>
    <row r="8" spans="1:2">
      <c r="A8" s="4" t="s">
        <v>1019</v>
      </c>
      <c r="B8" s="6" t="n">
        <v>2320</v>
      </c>
    </row>
    <row r="9" spans="1:2">
      <c r="A9" s="4" t="s">
        <v>1020</v>
      </c>
      <c r="B9" s="5" t="n">
        <v>2170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1038</v>
      </c>
      <c r="B1" s="2" t="s">
        <v>1</v>
      </c>
    </row>
    <row r="2" spans="1:4">
      <c r="B2" s="2" t="s">
        <v>1039</v>
      </c>
      <c r="C2" s="2" t="s">
        <v>577</v>
      </c>
      <c r="D2" s="2" t="s">
        <v>707</v>
      </c>
    </row>
    <row r="3" spans="1:4">
      <c r="A3" s="3" t="s">
        <v>1040</v>
      </c>
    </row>
    <row r="4" spans="1:4">
      <c r="A4" s="4" t="s">
        <v>158</v>
      </c>
      <c r="B4" s="5" t="n">
        <v>472828000</v>
      </c>
      <c r="C4" s="5" t="n">
        <v>166007000</v>
      </c>
      <c r="D4" s="5" t="n">
        <v>166007000</v>
      </c>
    </row>
    <row r="5" spans="1:4">
      <c r="A5" s="4" t="s">
        <v>1041</v>
      </c>
      <c r="B5" s="5" t="n">
        <v>0</v>
      </c>
      <c r="C5" s="6" t="n">
        <v>0</v>
      </c>
    </row>
    <row r="6" spans="1:4">
      <c r="A6" s="4" t="s">
        <v>1042</v>
      </c>
      <c r="B6" s="6" t="n">
        <v>3</v>
      </c>
    </row>
    <row r="7" spans="1:4">
      <c r="A7" s="4" t="s">
        <v>1043</v>
      </c>
      <c r="B7" s="5" t="n">
        <v>11113000</v>
      </c>
      <c r="C7" s="6" t="n">
        <v>2942000</v>
      </c>
      <c r="D7" s="6" t="n">
        <v>3078000</v>
      </c>
    </row>
    <row r="8" spans="1:4">
      <c r="A8" s="4" t="s">
        <v>1044</v>
      </c>
      <c r="B8" s="6" t="n">
        <v>0</v>
      </c>
      <c r="C8" s="6" t="n">
        <v>0</v>
      </c>
    </row>
    <row r="9" spans="1:4">
      <c r="A9" s="4" t="s">
        <v>1045</v>
      </c>
    </row>
    <row r="10" spans="1:4">
      <c r="A10" s="3" t="s">
        <v>1040</v>
      </c>
    </row>
    <row r="11" spans="1:4">
      <c r="A11" s="4" t="s">
        <v>1043</v>
      </c>
      <c r="B11" s="6" t="n">
        <v>9700000</v>
      </c>
      <c r="C11" s="6" t="n">
        <v>2900000</v>
      </c>
      <c r="D11" s="6" t="n">
        <v>3000000</v>
      </c>
    </row>
    <row r="12" spans="1:4">
      <c r="A12" s="4" t="s">
        <v>1046</v>
      </c>
    </row>
    <row r="13" spans="1:4">
      <c r="A13" s="3" t="s">
        <v>1040</v>
      </c>
    </row>
    <row r="14" spans="1:4">
      <c r="A14" s="4" t="s">
        <v>158</v>
      </c>
      <c r="B14" s="5" t="n">
        <v>452629000</v>
      </c>
      <c r="C14" s="5" t="n">
        <v>145808000</v>
      </c>
      <c r="D14" s="5" t="n">
        <v>145808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64</v>
      </c>
      <c r="D2" s="2" t="s">
        <v>65</v>
      </c>
    </row>
    <row r="3" spans="1:4">
      <c r="A3" s="3" t="s">
        <v>659</v>
      </c>
    </row>
    <row r="4" spans="1:4">
      <c r="A4" s="4" t="s">
        <v>660</v>
      </c>
      <c r="B4" s="5" t="n">
        <v>166007</v>
      </c>
      <c r="C4" s="5" t="n">
        <v>166007</v>
      </c>
    </row>
    <row r="5" spans="1:4">
      <c r="A5" s="4" t="s">
        <v>1048</v>
      </c>
      <c r="B5" s="6" t="n">
        <v>0</v>
      </c>
      <c r="C5" s="6" t="n">
        <v>0</v>
      </c>
      <c r="D5" s="5" t="n">
        <v>-1532</v>
      </c>
    </row>
    <row r="6" spans="1:4">
      <c r="A6" s="4" t="s">
        <v>1049</v>
      </c>
      <c r="B6" s="6" t="n">
        <v>309486</v>
      </c>
    </row>
    <row r="7" spans="1:4">
      <c r="A7" s="4" t="s">
        <v>661</v>
      </c>
      <c r="B7" s="6" t="n">
        <v>-2665</v>
      </c>
    </row>
    <row r="8" spans="1:4">
      <c r="A8" s="4" t="s">
        <v>662</v>
      </c>
      <c r="B8" s="6" t="n">
        <v>472828</v>
      </c>
      <c r="C8" s="6" t="n">
        <v>166007</v>
      </c>
      <c r="D8" s="6" t="n">
        <v>166007</v>
      </c>
    </row>
    <row r="9" spans="1:4">
      <c r="A9" s="4" t="s">
        <v>1046</v>
      </c>
    </row>
    <row r="10" spans="1:4">
      <c r="A10" s="3" t="s">
        <v>659</v>
      </c>
    </row>
    <row r="11" spans="1:4">
      <c r="A11" s="4" t="s">
        <v>660</v>
      </c>
      <c r="B11" s="6" t="n">
        <v>145808</v>
      </c>
      <c r="C11" s="6" t="n">
        <v>145808</v>
      </c>
    </row>
    <row r="12" spans="1:4">
      <c r="A12" s="4" t="s">
        <v>1048</v>
      </c>
      <c r="C12" s="6" t="n">
        <v>0</v>
      </c>
    </row>
    <row r="13" spans="1:4">
      <c r="A13" s="4" t="s">
        <v>1049</v>
      </c>
      <c r="B13" s="6" t="n">
        <v>309486</v>
      </c>
    </row>
    <row r="14" spans="1:4">
      <c r="A14" s="4" t="s">
        <v>661</v>
      </c>
      <c r="B14" s="6" t="n">
        <v>-2665</v>
      </c>
    </row>
    <row r="15" spans="1:4">
      <c r="A15" s="4" t="s">
        <v>662</v>
      </c>
      <c r="B15" s="6" t="n">
        <v>452629</v>
      </c>
      <c r="C15" s="6" t="n">
        <v>145808</v>
      </c>
      <c r="D15" s="6" t="n">
        <v>145808</v>
      </c>
    </row>
    <row r="16" spans="1:4">
      <c r="A16" s="4" t="s">
        <v>1050</v>
      </c>
    </row>
    <row r="17" spans="1:4">
      <c r="A17" s="3" t="s">
        <v>659</v>
      </c>
    </row>
    <row r="18" spans="1:4">
      <c r="A18" s="4" t="s">
        <v>660</v>
      </c>
      <c r="B18" s="6" t="n">
        <v>20199</v>
      </c>
      <c r="C18" s="6" t="n">
        <v>20199</v>
      </c>
    </row>
    <row r="19" spans="1:4">
      <c r="A19" s="4" t="s">
        <v>1048</v>
      </c>
      <c r="C19" s="6" t="n">
        <v>0</v>
      </c>
    </row>
    <row r="20" spans="1:4">
      <c r="A20" s="4" t="s">
        <v>1049</v>
      </c>
      <c r="B20" s="6" t="n">
        <v>0</v>
      </c>
    </row>
    <row r="21" spans="1:4">
      <c r="A21" s="4" t="s">
        <v>661</v>
      </c>
      <c r="B21" s="6" t="n">
        <v>0</v>
      </c>
    </row>
    <row r="22" spans="1:4">
      <c r="A22" s="4" t="s">
        <v>662</v>
      </c>
      <c r="B22" s="5" t="n">
        <v>20199</v>
      </c>
      <c r="C22" s="5" t="n">
        <v>20199</v>
      </c>
      <c r="D22" s="5" t="n">
        <v>201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64</v>
      </c>
    </row>
    <row r="3" spans="1:3">
      <c r="A3" s="3" t="s">
        <v>1040</v>
      </c>
    </row>
    <row r="4" spans="1:3">
      <c r="A4" s="4" t="s">
        <v>1052</v>
      </c>
      <c r="B4" s="5" t="n">
        <v>118373</v>
      </c>
      <c r="C4" s="5" t="n">
        <v>33024</v>
      </c>
    </row>
    <row r="5" spans="1:3">
      <c r="A5" s="4" t="s">
        <v>1053</v>
      </c>
      <c r="B5" s="6" t="n">
        <v>-22456</v>
      </c>
      <c r="C5" s="6" t="n">
        <v>-13008</v>
      </c>
    </row>
    <row r="6" spans="1:3">
      <c r="A6" s="4" t="s">
        <v>1054</v>
      </c>
      <c r="B6" s="6" t="n">
        <v>95917</v>
      </c>
      <c r="C6" s="6" t="n">
        <v>20016</v>
      </c>
    </row>
    <row r="7" spans="1:3">
      <c r="A7" s="4" t="s">
        <v>1055</v>
      </c>
    </row>
    <row r="8" spans="1:3">
      <c r="A8" s="3" t="s">
        <v>1040</v>
      </c>
    </row>
    <row r="9" spans="1:3">
      <c r="A9" s="4" t="s">
        <v>1052</v>
      </c>
      <c r="B9" s="6" t="n">
        <v>95711</v>
      </c>
      <c r="C9" s="6" t="n">
        <v>10658</v>
      </c>
    </row>
    <row r="10" spans="1:3">
      <c r="A10" s="4" t="s">
        <v>1053</v>
      </c>
      <c r="B10" s="6" t="n">
        <v>-13326</v>
      </c>
      <c r="C10" s="6" t="n">
        <v>-5285</v>
      </c>
    </row>
    <row r="11" spans="1:3">
      <c r="A11" s="4" t="s">
        <v>1054</v>
      </c>
      <c r="B11" s="5" t="n">
        <v>82385</v>
      </c>
      <c r="C11" s="5" t="n">
        <v>5373</v>
      </c>
    </row>
    <row r="12" spans="1:3">
      <c r="A12" s="4" t="s">
        <v>1056</v>
      </c>
      <c r="B12" s="4" t="s">
        <v>624</v>
      </c>
      <c r="C12" s="4" t="s">
        <v>624</v>
      </c>
    </row>
    <row r="13" spans="1:3">
      <c r="A13" s="4" t="s">
        <v>1057</v>
      </c>
    </row>
    <row r="14" spans="1:3">
      <c r="A14" s="3" t="s">
        <v>1040</v>
      </c>
    </row>
    <row r="15" spans="1:3">
      <c r="A15" s="4" t="s">
        <v>1052</v>
      </c>
      <c r="B15" s="5" t="n">
        <v>17561</v>
      </c>
      <c r="C15" s="5" t="n">
        <v>17561</v>
      </c>
    </row>
    <row r="16" spans="1:3">
      <c r="A16" s="4" t="s">
        <v>1053</v>
      </c>
      <c r="B16" s="6" t="n">
        <v>-7416</v>
      </c>
      <c r="C16" s="6" t="n">
        <v>-5815</v>
      </c>
    </row>
    <row r="17" spans="1:3">
      <c r="A17" s="4" t="s">
        <v>1054</v>
      </c>
      <c r="B17" s="5" t="n">
        <v>10145</v>
      </c>
      <c r="C17" s="5" t="n">
        <v>11746</v>
      </c>
    </row>
    <row r="18" spans="1:3">
      <c r="A18" s="4" t="s">
        <v>1058</v>
      </c>
    </row>
    <row r="19" spans="1:3">
      <c r="A19" s="3" t="s">
        <v>1040</v>
      </c>
    </row>
    <row r="20" spans="1:3">
      <c r="A20" s="4" t="s">
        <v>1056</v>
      </c>
      <c r="B20" s="4" t="s">
        <v>1059</v>
      </c>
      <c r="C20" s="4" t="s">
        <v>1059</v>
      </c>
    </row>
    <row r="21" spans="1:3">
      <c r="A21" s="4" t="s">
        <v>1060</v>
      </c>
    </row>
    <row r="22" spans="1:3">
      <c r="A22" s="3" t="s">
        <v>1040</v>
      </c>
    </row>
    <row r="23" spans="1:3">
      <c r="A23" s="4" t="s">
        <v>1056</v>
      </c>
      <c r="B23" s="4" t="s">
        <v>1061</v>
      </c>
      <c r="C23" s="4" t="s">
        <v>1061</v>
      </c>
    </row>
    <row r="24" spans="1:3">
      <c r="A24" s="4" t="s">
        <v>1062</v>
      </c>
    </row>
    <row r="25" spans="1:3">
      <c r="A25" s="3" t="s">
        <v>1040</v>
      </c>
    </row>
    <row r="26" spans="1:3">
      <c r="A26" s="4" t="s">
        <v>1052</v>
      </c>
      <c r="B26" s="5" t="n">
        <v>221</v>
      </c>
      <c r="C26" s="5" t="n">
        <v>221</v>
      </c>
    </row>
    <row r="27" spans="1:3">
      <c r="A27" s="4" t="s">
        <v>1053</v>
      </c>
      <c r="B27" s="6" t="n">
        <v>-146</v>
      </c>
      <c r="C27" s="6" t="n">
        <v>-101</v>
      </c>
    </row>
    <row r="28" spans="1:3">
      <c r="A28" s="4" t="s">
        <v>1054</v>
      </c>
      <c r="B28" s="5" t="n">
        <v>75</v>
      </c>
      <c r="C28" s="5" t="n">
        <v>120</v>
      </c>
    </row>
    <row r="29" spans="1:3">
      <c r="A29" s="4" t="s">
        <v>1056</v>
      </c>
      <c r="B29" s="4" t="s">
        <v>622</v>
      </c>
      <c r="C29" s="4" t="s">
        <v>622</v>
      </c>
    </row>
    <row r="30" spans="1:3">
      <c r="A30" s="4" t="s">
        <v>1063</v>
      </c>
    </row>
    <row r="31" spans="1:3">
      <c r="A31" s="3" t="s">
        <v>1040</v>
      </c>
    </row>
    <row r="32" spans="1:3">
      <c r="A32" s="4" t="s">
        <v>1052</v>
      </c>
      <c r="B32" s="5" t="n">
        <v>4880</v>
      </c>
      <c r="C32" s="5" t="n">
        <v>2652</v>
      </c>
    </row>
    <row r="33" spans="1:3">
      <c r="A33" s="4" t="s">
        <v>1053</v>
      </c>
      <c r="B33" s="6" t="n">
        <v>-1568</v>
      </c>
      <c r="C33" s="6" t="n">
        <v>-1301</v>
      </c>
    </row>
    <row r="34" spans="1:3">
      <c r="A34" s="4" t="s">
        <v>1054</v>
      </c>
      <c r="B34" s="6" t="n">
        <v>3312</v>
      </c>
      <c r="C34" s="5" t="n">
        <v>1351</v>
      </c>
    </row>
    <row r="35" spans="1:3">
      <c r="A35" s="4" t="s">
        <v>1064</v>
      </c>
      <c r="B35" s="5" t="n">
        <v>500</v>
      </c>
    </row>
    <row r="36" spans="1:3">
      <c r="A36" s="4" t="s">
        <v>1065</v>
      </c>
    </row>
    <row r="37" spans="1:3">
      <c r="A37" s="3" t="s">
        <v>1040</v>
      </c>
    </row>
    <row r="38" spans="1:3">
      <c r="A38" s="4" t="s">
        <v>1056</v>
      </c>
      <c r="B38" s="4" t="s">
        <v>624</v>
      </c>
      <c r="C38" s="4" t="s">
        <v>624</v>
      </c>
    </row>
    <row r="39" spans="1:3">
      <c r="A39" s="4" t="s">
        <v>1066</v>
      </c>
    </row>
    <row r="40" spans="1:3">
      <c r="A40" s="3" t="s">
        <v>1040</v>
      </c>
    </row>
    <row r="41" spans="1:3">
      <c r="A41" s="4" t="s">
        <v>1056</v>
      </c>
      <c r="B41" s="4" t="s">
        <v>1067</v>
      </c>
      <c r="C41" s="4" t="s">
        <v>1068</v>
      </c>
    </row>
    <row r="42" spans="1:3">
      <c r="A42" s="4" t="s">
        <v>1069</v>
      </c>
    </row>
    <row r="43" spans="1:3">
      <c r="A43" s="3" t="s">
        <v>1040</v>
      </c>
    </row>
    <row r="44" spans="1:3">
      <c r="A44" s="4" t="s">
        <v>1052</v>
      </c>
      <c r="C44" s="5" t="n">
        <v>1932</v>
      </c>
    </row>
    <row r="45" spans="1:3">
      <c r="A45" s="4" t="s">
        <v>1053</v>
      </c>
      <c r="C45" s="6" t="n">
        <v>-506</v>
      </c>
    </row>
    <row r="46" spans="1:3">
      <c r="A46" s="4" t="s">
        <v>1054</v>
      </c>
      <c r="C46" s="5" t="n">
        <v>1426</v>
      </c>
    </row>
    <row r="47" spans="1:3">
      <c r="A47" s="4" t="s">
        <v>1070</v>
      </c>
    </row>
    <row r="48" spans="1:3">
      <c r="A48" s="3" t="s">
        <v>1040</v>
      </c>
    </row>
    <row r="49" spans="1:3">
      <c r="A49" s="4" t="s">
        <v>1056</v>
      </c>
      <c r="C49" s="4" t="s">
        <v>1071</v>
      </c>
    </row>
    <row r="50" spans="1:3">
      <c r="A50" s="4" t="s">
        <v>1072</v>
      </c>
    </row>
    <row r="51" spans="1:3">
      <c r="A51" s="3" t="s">
        <v>1040</v>
      </c>
    </row>
    <row r="52" spans="1:3">
      <c r="A52" s="4" t="s">
        <v>1056</v>
      </c>
      <c r="C52" s="4" t="s">
        <v>107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64</v>
      </c>
    </row>
    <row r="2" spans="1:3">
      <c r="A2" s="3" t="s">
        <v>333</v>
      </c>
    </row>
    <row r="3" spans="1:3">
      <c r="A3" s="4" t="s">
        <v>1014</v>
      </c>
      <c r="B3" s="5" t="n">
        <v>11603</v>
      </c>
    </row>
    <row r="4" spans="1:3">
      <c r="A4" s="4" t="s">
        <v>1015</v>
      </c>
      <c r="B4" s="6" t="n">
        <v>11160</v>
      </c>
    </row>
    <row r="5" spans="1:3">
      <c r="A5" s="4" t="s">
        <v>1016</v>
      </c>
      <c r="B5" s="6" t="n">
        <v>10989</v>
      </c>
    </row>
    <row r="6" spans="1:3">
      <c r="A6" s="4" t="s">
        <v>1017</v>
      </c>
      <c r="B6" s="6" t="n">
        <v>10870</v>
      </c>
    </row>
    <row r="7" spans="1:3">
      <c r="A7" s="4" t="s">
        <v>1018</v>
      </c>
      <c r="B7" s="6" t="n">
        <v>10725</v>
      </c>
    </row>
    <row r="8" spans="1:3">
      <c r="A8" s="4" t="s">
        <v>1075</v>
      </c>
      <c r="B8" s="6" t="n">
        <v>40570</v>
      </c>
    </row>
    <row r="9" spans="1:3">
      <c r="A9" s="4" t="s">
        <v>1054</v>
      </c>
      <c r="B9" s="5" t="n">
        <v>95917</v>
      </c>
      <c r="C9" s="5" t="n">
        <v>200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76</v>
      </c>
      <c r="B1" s="2" t="s">
        <v>2</v>
      </c>
      <c r="C1" s="2" t="s">
        <v>64</v>
      </c>
    </row>
    <row r="2" spans="1:3">
      <c r="A2" s="3" t="s">
        <v>1077</v>
      </c>
    </row>
    <row r="3" spans="1:3">
      <c r="A3" s="4" t="s">
        <v>1078</v>
      </c>
      <c r="B3" s="5" t="n">
        <v>2189573</v>
      </c>
      <c r="C3" s="5" t="n">
        <v>1626252</v>
      </c>
    </row>
    <row r="4" spans="1:3">
      <c r="A4" s="4" t="s">
        <v>1079</v>
      </c>
      <c r="B4" s="6" t="n">
        <v>2189573</v>
      </c>
      <c r="C4" s="6" t="n">
        <v>1626252</v>
      </c>
    </row>
    <row r="5" spans="1:3">
      <c r="A5" s="3" t="s">
        <v>1080</v>
      </c>
    </row>
    <row r="6" spans="1:3">
      <c r="A6" s="4" t="s">
        <v>164</v>
      </c>
      <c r="B6" s="6" t="n">
        <v>2129725</v>
      </c>
      <c r="C6" s="6" t="n">
        <v>1062228</v>
      </c>
    </row>
    <row r="7" spans="1:3">
      <c r="A7" s="4" t="s">
        <v>1081</v>
      </c>
      <c r="B7" s="6" t="n">
        <v>1563000</v>
      </c>
      <c r="C7" s="6" t="n">
        <v>538213</v>
      </c>
    </row>
    <row r="8" spans="1:3">
      <c r="A8" s="4" t="s">
        <v>1082</v>
      </c>
      <c r="B8" s="6" t="n">
        <v>2100188</v>
      </c>
      <c r="C8" s="6" t="n">
        <v>1542962</v>
      </c>
    </row>
    <row r="9" spans="1:3">
      <c r="A9" s="4" t="s">
        <v>1083</v>
      </c>
      <c r="B9" s="6" t="n">
        <v>1356610</v>
      </c>
      <c r="C9" s="6" t="n">
        <v>672942</v>
      </c>
    </row>
    <row r="10" spans="1:3">
      <c r="A10" s="4" t="s">
        <v>1084</v>
      </c>
      <c r="B10" s="6" t="n">
        <v>247761</v>
      </c>
      <c r="C10" s="6" t="n">
        <v>197834</v>
      </c>
    </row>
    <row r="11" spans="1:3">
      <c r="A11" s="4" t="s">
        <v>1085</v>
      </c>
      <c r="B11" s="6" t="n">
        <v>7397284</v>
      </c>
      <c r="C11" s="6" t="n">
        <v>4014179</v>
      </c>
    </row>
    <row r="12" spans="1:3">
      <c r="A12" s="4" t="s">
        <v>165</v>
      </c>
      <c r="B12" s="5" t="n">
        <v>9586857</v>
      </c>
      <c r="C12" s="5" t="n">
        <v>564043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09:22Z</dcterms:created>
  <dcterms:modified xmlns:dcterms="http://purl.org/dc/terms/" xmlns:xsi="http://www.w3.org/2001/XMLSchema-instance" xsi:type="dcterms:W3CDTF">2020-03-02T17:09:22Z</dcterms:modified>
</cp:coreProperties>
</file>